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e6"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Agreements" sheetId="11" state="visible" r:id="rId11"/>
    <sheet xmlns:r="http://schemas.openxmlformats.org/officeDocument/2006/relationships" name="Offering Costs" sheetId="12" state="visible" r:id="rId12"/>
    <sheet xmlns:r="http://schemas.openxmlformats.org/officeDocument/2006/relationships" name="Creation and Redemption of Crea" sheetId="13" state="visible" r:id="rId13"/>
    <sheet xmlns:r="http://schemas.openxmlformats.org/officeDocument/2006/relationships" name="Financial Highlights" sheetId="14" state="visible" r:id="rId14"/>
    <sheet xmlns:r="http://schemas.openxmlformats.org/officeDocument/2006/relationships" name="Risk"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Organization (Tables)" sheetId="18" state="visible" r:id="rId18"/>
    <sheet xmlns:r="http://schemas.openxmlformats.org/officeDocument/2006/relationships" name="Significant Accounting Polici19" sheetId="19" state="visible" r:id="rId19"/>
    <sheet xmlns:r="http://schemas.openxmlformats.org/officeDocument/2006/relationships" name="Investments (Tables)" sheetId="20" state="visible" r:id="rId20"/>
    <sheet xmlns:r="http://schemas.openxmlformats.org/officeDocument/2006/relationships" name="Creation and Redemption of Cr21" sheetId="21" state="visible" r:id="rId21"/>
    <sheet xmlns:r="http://schemas.openxmlformats.org/officeDocument/2006/relationships" name="Financial Highlights (Tables)" sheetId="22" state="visible" r:id="rId22"/>
    <sheet xmlns:r="http://schemas.openxmlformats.org/officeDocument/2006/relationships" name="Schedule of Investments - Short" sheetId="23" state="visible" r:id="rId23"/>
    <sheet xmlns:r="http://schemas.openxmlformats.org/officeDocument/2006/relationships" name="Schedule of Investments - Sho24" sheetId="24" state="visible" r:id="rId24"/>
    <sheet xmlns:r="http://schemas.openxmlformats.org/officeDocument/2006/relationships" name="Schedule of Investments - Futur" sheetId="25" state="visible" r:id="rId25"/>
    <sheet xmlns:r="http://schemas.openxmlformats.org/officeDocument/2006/relationships" name="Schedule of Investments - Fut26" sheetId="26" state="visible" r:id="rId26"/>
    <sheet xmlns:r="http://schemas.openxmlformats.org/officeDocument/2006/relationships" name="Schedule of Investments - Fut27" sheetId="27" state="visible" r:id="rId27"/>
    <sheet xmlns:r="http://schemas.openxmlformats.org/officeDocument/2006/relationships" name="Schedule of Investments - Fut28" sheetId="28" state="visible" r:id="rId28"/>
    <sheet xmlns:r="http://schemas.openxmlformats.org/officeDocument/2006/relationships" name="Schedule of Investments - Swap " sheetId="29" state="visible" r:id="rId29"/>
    <sheet xmlns:r="http://schemas.openxmlformats.org/officeDocument/2006/relationships" name="Schedule of Investments - Forwa" sheetId="30" state="visible" r:id="rId30"/>
    <sheet xmlns:r="http://schemas.openxmlformats.org/officeDocument/2006/relationships" name="Schedule of Investments - Forei" sheetId="31" state="visible" r:id="rId31"/>
    <sheet xmlns:r="http://schemas.openxmlformats.org/officeDocument/2006/relationships" name="Organization - Additional Infor" sheetId="32" state="visible" r:id="rId32"/>
    <sheet xmlns:r="http://schemas.openxmlformats.org/officeDocument/2006/relationships" name="Organization - Schedule of Shar"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Investments - Fair Value of Der" sheetId="37" state="visible" r:id="rId37"/>
    <sheet xmlns:r="http://schemas.openxmlformats.org/officeDocument/2006/relationships" name="Investments - Effect of Derivat" sheetId="38" state="visible" r:id="rId38"/>
    <sheet xmlns:r="http://schemas.openxmlformats.org/officeDocument/2006/relationships" name="Investments - Offsetting of Fin" sheetId="39" state="visible" r:id="rId39"/>
    <sheet xmlns:r="http://schemas.openxmlformats.org/officeDocument/2006/relationships" name="Investments - Gross Amounts Not" sheetId="40" state="visible" r:id="rId40"/>
    <sheet xmlns:r="http://schemas.openxmlformats.org/officeDocument/2006/relationships" name="Agreements - Additional Informa" sheetId="41" state="visible" r:id="rId41"/>
    <sheet xmlns:r="http://schemas.openxmlformats.org/officeDocument/2006/relationships" name="Offering Costs - Additional Inf" sheetId="42" state="visible" r:id="rId42"/>
    <sheet xmlns:r="http://schemas.openxmlformats.org/officeDocument/2006/relationships" name="Creation and Redemption of Cr43" sheetId="43" state="visible" r:id="rId43"/>
    <sheet xmlns:r="http://schemas.openxmlformats.org/officeDocument/2006/relationships" name="Creation and Redemption of Cr44" sheetId="44" state="visible" r:id="rId44"/>
    <sheet xmlns:r="http://schemas.openxmlformats.org/officeDocument/2006/relationships" name="Financial Highlights - Per Shar" sheetId="45" state="visible" r:id="rId45"/>
    <sheet xmlns:r="http://schemas.openxmlformats.org/officeDocument/2006/relationships" name="Risk - Additional Information ("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1595">
  <si>
    <t>Document and Entity Information - USD ($)</t>
  </si>
  <si>
    <t>12 Months Ended</t>
  </si>
  <si>
    <t>Dec. 31, 2016</t>
  </si>
  <si>
    <t>Feb.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ProShares Trust II</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ProShares VIX Short-Term Futures ETF [Member]</t>
  </si>
  <si>
    <t>ProShares VIX Mid-Term Futures ETF [Member]</t>
  </si>
  <si>
    <t>ProShares Short VIX Short-Term Futures ETF [Member]</t>
  </si>
  <si>
    <t>ProShares Ultra VIX Short-Term Futures ETF [Member]</t>
  </si>
  <si>
    <t>ProShares UltraShort Bloomberg Crude Oil [Member]</t>
  </si>
  <si>
    <t>ProShares UltraShort Bloomberg Natural Gas [Member]</t>
  </si>
  <si>
    <t>ProShares UltraShort Gold [Member]</t>
  </si>
  <si>
    <t>ProShares UltraShort Silver [Member]</t>
  </si>
  <si>
    <t>ProShares Short Euro [Member]</t>
  </si>
  <si>
    <t>ProShares UltraShort Australian Dollar [Member]</t>
  </si>
  <si>
    <t>ProShares UltraShort Euro [Member]</t>
  </si>
  <si>
    <t>ProShares UltraShort Yen [Member]</t>
  </si>
  <si>
    <t>ProShares Ultra Bloomberg Crude Oil [Member]</t>
  </si>
  <si>
    <t>ProShares Ultra Bloomberg Natural Gas [Member]</t>
  </si>
  <si>
    <t>ProShares Ultra Gold [Member]</t>
  </si>
  <si>
    <t>ProShares Ultra Silver [Member]</t>
  </si>
  <si>
    <t>ProShares Ultra Euro [Member]</t>
  </si>
  <si>
    <t>ProShares Ultra Yen [Member]</t>
  </si>
  <si>
    <t>Statements of Financial Condition - USD ($)</t>
  </si>
  <si>
    <t>Dec. 31, 2015</t>
  </si>
  <si>
    <t>Assets</t>
  </si>
  <si>
    <t>Cash</t>
  </si>
  <si>
    <t>Segregated cash balances with brokers for futures contracts</t>
  </si>
  <si>
    <t>Short-term U.S. government and agency obligations</t>
  </si>
  <si>
    <t>Unrealized appreciation on swap agreements</t>
  </si>
  <si>
    <t>Unrealized appreciation on forward agreements</t>
  </si>
  <si>
    <t>Unrealized appreciation on foreign currency forward contracts</t>
  </si>
  <si>
    <t>Receivable from capital shares sold</t>
  </si>
  <si>
    <t>Receivable on open futures contracts</t>
  </si>
  <si>
    <t>Total assets</t>
  </si>
  <si>
    <t>Liabilities</t>
  </si>
  <si>
    <t>Payable for capital shares redeemed</t>
  </si>
  <si>
    <t>Payable on open futures contracts</t>
  </si>
  <si>
    <t>Brokerage commissions and fees payable</t>
  </si>
  <si>
    <t>Payable to Sponsor</t>
  </si>
  <si>
    <t>Unrealized depreciation on swap agreements</t>
  </si>
  <si>
    <t>Unrealized depreciation on forward agreements</t>
  </si>
  <si>
    <t>Unrealized depreciation on foreign currency forward contracts</t>
  </si>
  <si>
    <t>Total liabilities</t>
  </si>
  <si>
    <t>Commitments and Contingencies</t>
  </si>
  <si>
    <t xml:space="preserve"> </t>
  </si>
  <si>
    <t>Shareholders' equity</t>
  </si>
  <si>
    <t>[1]</t>
  </si>
  <si>
    <t>[2]</t>
  </si>
  <si>
    <t>Total liabilities and shareholders' equity</t>
  </si>
  <si>
    <t>Shares outstanding</t>
  </si>
  <si>
    <t>Net asset value per share</t>
  </si>
  <si>
    <t>Market value per share</t>
  </si>
  <si>
    <t>The operations include the activity of: ProShares Managed Futures Strategy through March 30, 2016, and ProShares UltraShort Bloomberg Commodity and ProShares Ultra Bloomberg Commodity through September 1, 2016, the date of liquidation, respectively. See Note 1.</t>
  </si>
  <si>
    <t>The operations include the activity of ProShares Ultra Australian Dollar through June 29, 2015, the date of liquidation, respectively. See Note 1.</t>
  </si>
  <si>
    <t>Statements of Financial Condition (Parenthetical) - USD ($)</t>
  </si>
  <si>
    <t>Short-term U.S. government and agency obligations, cost</t>
  </si>
  <si>
    <t>Statements of Operations - USD ($)</t>
  </si>
  <si>
    <t>Dec. 31, 2014</t>
  </si>
  <si>
    <t>Investment Income</t>
  </si>
  <si>
    <t>Interest</t>
  </si>
  <si>
    <t>Expenses</t>
  </si>
  <si>
    <t>Management fee</t>
  </si>
  <si>
    <t>Brokerage commissions and fees</t>
  </si>
  <si>
    <t>Offering costs</t>
  </si>
  <si>
    <t>Limitation by Sponsor</t>
  </si>
  <si>
    <t>Total expenses</t>
  </si>
  <si>
    <t>Net investment income (loss)</t>
  </si>
  <si>
    <t>Net realized gain (loss) on</t>
  </si>
  <si>
    <t>Foreign currency forward contracts</t>
  </si>
  <si>
    <t>Net realized gain (loss)</t>
  </si>
  <si>
    <t>Change in net unrealized appreciation/depreciation on</t>
  </si>
  <si>
    <t>Futures contracts</t>
  </si>
  <si>
    <t>Change in net unrealized appreciation/depreciation</t>
  </si>
  <si>
    <t>Net realized and unrealized gain (loss)</t>
  </si>
  <si>
    <t>Net income (loss)</t>
  </si>
  <si>
    <t>Futures Contracts [Member]</t>
  </si>
  <si>
    <t>Gain (loss) on sale of derivatives</t>
  </si>
  <si>
    <t>Swap Agreements [Member]</t>
  </si>
  <si>
    <t>Unrealized gain (loss) on derivatives</t>
  </si>
  <si>
    <t>Forward Agreements [Member]</t>
  </si>
  <si>
    <t>ProShares VIX Short-Term Futures ETF [Member] | Futures Contracts [Member]</t>
  </si>
  <si>
    <t>ProShares VIX Mid-Term Futures ETF [Member] | Futures Contracts [Member]</t>
  </si>
  <si>
    <t>ProShares Short VIX Short-Term Futures ETF [Member] | Futures Contracts [Member]</t>
  </si>
  <si>
    <t>ProShares Ultra VIX Short-Term Futures ETF [Member] | Futures Contracts [Member]</t>
  </si>
  <si>
    <t>ProShares UltraShort Bloomberg Crude Oil [Member] | Futures Contracts [Member]</t>
  </si>
  <si>
    <t>ProShares UltraShort Bloomberg Crude Oil [Member] | Swap Agreements [Member]</t>
  </si>
  <si>
    <t>ProShares UltraShort Bloomberg Natural Gas [Member] | Futures Contracts [Member]</t>
  </si>
  <si>
    <t>ProShares UltraShort Gold [Member] | Futures Contracts [Member]</t>
  </si>
  <si>
    <t>ProShares UltraShort Gold [Member] | Forward Agreements [Member]</t>
  </si>
  <si>
    <t>ProShares UltraShort Silver [Member] | Futures Contracts [Member]</t>
  </si>
  <si>
    <t>ProShares UltraShort Silver [Member] | Forward Agreements [Member]</t>
  </si>
  <si>
    <t>ProShares Short Euro [Member] | Futures Contracts [Member]</t>
  </si>
  <si>
    <t>ProShares UltraShort Australian Dollar [Member] | Futures Contracts [Member]</t>
  </si>
  <si>
    <t>ProShares Ultra Bloomberg Crude Oil [Member] | Futures Contracts [Member]</t>
  </si>
  <si>
    <t>ProShares Ultra Bloomberg Crude Oil [Member] | Swap Agreements [Member]</t>
  </si>
  <si>
    <t>ProShares Ultra Bloomberg Natural Gas [Member] | Futures Contracts [Member]</t>
  </si>
  <si>
    <t>ProShares Ultra Gold [Member] | Futures Contracts [Member]</t>
  </si>
  <si>
    <t>ProShares Ultra Gold [Member] | Forward Agreements [Member]</t>
  </si>
  <si>
    <t>ProShares Ultra Silver [Member] | Futures Contracts [Member]</t>
  </si>
  <si>
    <t>ProShares Ultra Silver [Member] | Forward Agreements [Member]</t>
  </si>
  <si>
    <t>Statements of Changes in Shareholders' Equity - USD ($)</t>
  </si>
  <si>
    <t>Total</t>
  </si>
  <si>
    <t>Shareholders' equity, beginning of period at Dec. 31, 2013</t>
  </si>
  <si>
    <t>Addition of shares</t>
  </si>
  <si>
    <t>Redemption of shares</t>
  </si>
  <si>
    <t>Net addition (redemption) of shares</t>
  </si>
  <si>
    <t>Shareholders' equity, end of period at Dec. 31, 2014</t>
  </si>
  <si>
    <t>Shareholders' equity, end of period at Dec. 31, 2015</t>
  </si>
  <si>
    <t>[1],[2]</t>
  </si>
  <si>
    <t>Shareholders' equity, end of period at Dec. 31, 2016</t>
  </si>
  <si>
    <t>Statements of Changes in Shareholders' Equity (Parenthetical) - shares</t>
  </si>
  <si>
    <t>Addition, shares</t>
  </si>
  <si>
    <t>Redemption, shares</t>
  </si>
  <si>
    <t>Net addition (redemption), shares</t>
  </si>
  <si>
    <t>Statements of Cash Flows - USD ($)</t>
  </si>
  <si>
    <t>Cash flow from operating activities</t>
  </si>
  <si>
    <t>Adjustments to reconcile net income (loss) to net cash provided by (used in) operating activities:</t>
  </si>
  <si>
    <t>Decrease (Increase) in segregated cash balances with brokers for futures contracts</t>
  </si>
  <si>
    <t>Purchases of short-term U.S. government and agency obligations</t>
  </si>
  <si>
    <t>Proceeds from sales or maturities of short-term U.S government and agency obligations</t>
  </si>
  <si>
    <t>Net amortization and accretion on short-term U.S government and agency obligations</t>
  </si>
  <si>
    <t>Net realized gain (loss) on investments</t>
  </si>
  <si>
    <t>Change in unrealized appreciation/depreciation on investments</t>
  </si>
  <si>
    <t>Decrease (Increase) in receivable on futures contracts</t>
  </si>
  <si>
    <t>Decrease (Increase) in Limitation by Sponsor</t>
  </si>
  <si>
    <t>Change in offering cost</t>
  </si>
  <si>
    <t>Increase (Decrease) in payable to Sponsor</t>
  </si>
  <si>
    <t>Increase (Decrease) in brokerage commissions and fees payable</t>
  </si>
  <si>
    <t>Increase (Decrease) in payable on futures contracts</t>
  </si>
  <si>
    <t>Increase (Decrease) in payable for offering costs</t>
  </si>
  <si>
    <t>Net cash provided by (used in) operating activities</t>
  </si>
  <si>
    <t>Cash flow from financing activities</t>
  </si>
  <si>
    <t>Proceeds from addition of shares</t>
  </si>
  <si>
    <t>Payment on shares redeemed</t>
  </si>
  <si>
    <t>Net cash provided by (used in) financing activities</t>
  </si>
  <si>
    <t>Net increase (decrease) in cash</t>
  </si>
  <si>
    <t>Cash, beginning of period</t>
  </si>
  <si>
    <t>Cash, end of period</t>
  </si>
  <si>
    <t>Organization</t>
  </si>
  <si>
    <t>Organization, Consolidation and Presentation of Financial Statements [Abstract]</t>
  </si>
  <si>
    <t>NOTE 1 – ORGANIZATION
ProShares Trust II (formerly known as the Commodities and
Currencies Trust) (the “Trust”) is a Delaware statutory
trust formed on October 9, 2007 and is currently organized
into separate series (each, a “Fund” and collectively,
the “Funds”). As of December 31, 2016, the
following eighteen series of the Trust have commenced investment
operations: (i) ProShares VIX Short-Term Futures ETF and
ProShares VIX Mid-Term
On February 18, 2016, the Trust announced plans to liquidate
ProShares Managed Futures Strategy (ticker symbol: FUTS). ProShares
Managed Futures Strategy was closed to purchases and redemptions as
of the close of regular trading on the NYSE Arca on March 18,
2016. Beginning March 21, 2016, no secondary market for
ProShares Managed Futures Strategy’s Shares remained.
Proceeds of the liquidation were distributed to shareholders on
March 30, 2016. Any shareholders remaining in the fund on
March 30, 2016 automatically had their shares redeemed for
cash at ProShares Managed Futures Strategy’s net asset value
per Share as of March 21, 2016. On March 31, 2016, the
NYSE Arca filed a Form 25 removing the listing of ProShares Managed
Futures Strategy on the NYSE Arca. On April 11, 2016 a Form 15
was filed with the SEC terminating the registration of ProShares
Managed Futures Strategy.
On July 25, 2016, the Trust announced plans to liquidate
ProShares Ultra Bloomberg Commodity (ticker symbol: UCD) and
ProShares UltraShort Bloomberg Commodity (ticker symbol: CMD).
ProShares Ultra Bloomberg Commodity and UltraShort Bloomberg
Commodity were closed to purchases and redemptions as of the close
of regular trading on the NYSE Arca on August 25, 2016.
Beginning August 26, 2016, no secondary market for ProShares
Ultra Bloomberg Commodity’s and ProShares UltraShort
Bloomberg Commodity’s Shares remained. Proceeds of the
liquidation were distributed to shareholders on September 1,
2016. Any shareholders remaining in each liquidating Fund on
September 1, 2016 automatically had their shares redeemed for
cash at each liquidating Fund’s net asset value per Share as
of August 26, 2016. On September 2, 2016, the NYSE Arca
filed a Form 25 removing the listing of ProShares Ultra Bloomberg
Commodity and UltraShort Bloomberg Commodity on the NYSE Arca. On
September 27, 2016, a Form 15 was filed with the SEC
terminating the registration of ProShares Ultra Bloomberg Commodity
and ProShares UltraShort Bloomberg Commodity.
The Trust had no operations prior to November 24, 2008, other
than matters relating to its organization, the registration of each
series under the Securities Act of 1933, as amended, and the sale
and issuance to ProShare Capital Management LLC (the
“Sponsor”) of fourteen Shares at an aggregate purchase
price of $350 in each of the following Funds: ProShares UltraShort
Bloomberg Crude Oil, ProShares UltraShort Gold, ProShares
UltraShort Silver, ProShares UltraShort Euro, ProShares UltraShort
Yen, ProShares Ultra Bloomberg Crude Oil, ProShares Ultra Gold,
ProShares Ultra Silver, ProShares Ultra Euro and ProShares Ultra
Yen.
Groups of Funds are collectively referred to in several different
ways. References to “Short Funds,” “UltraShort
Funds,” or “Ultra Funds” refer to the different
Funds based upon their investment objectives, but without
distinguishing among the Funds’ benchmarks.
References to “Commodity Index Funds,” “Commodity
Funds” and “Currency Funds” refer to the
different Funds according to their general benchmark categories
without distinguishing among the Funds’ investment objectives
or Fund-specific benchmarks. References to “VIX Funds”
refer to the different Funds based upon their investment objective
and their general benchmark categories.
Each “Short” Fund seeks daily investment results
(before fees and expenses) that correspond to the
inverse (-1x) (-2x)
The Geared Funds do not seek to achieve their stated investment
objective over a period of time greater than a single day because
mathematical compounding prevents the Geared Funds from achieving
such results. Accordingly, results over periods of time greater
than a single day should not be expected to be a simple multiple
(e.g., -1x, -2x
Each of the Funds generally invests in Financial Instruments (i.e.,
instruments whose value is derived from the value of an underlying
asset, rate or index, including futures contracts, swap agreements,
forward contracts and other instruments) as a substitute for
investing directly in commodities, currencies, or spot volatility
products in order to gain exposure to its applicable underlying
commodity futures index, commodity, currency exchange rate or
equity volatility index. Financial Instruments also are used to
produce economically “inverse,” “inverse
leveraged” or “leveraged” investment results for
the Geared Funds.
Share Splits and Reverse Share Splits
The table below includes Share splits and reverse Share splits for
the Funds during the years ended December 31, 2014, 2015 and
2016. The ticker symbols for these Funds did not change, and each
Fund continues to trade on the NYSE Arca.
Fund
Execution Date
(Prior to Opening
of Trading) Type of Split
Date Trading
Resumed at Post-
Split Price
ProShares Short VIX Short-Term Futures ETF
January 21, 2014
2-for-1 Share
split
January 24, 2014
ProShares Ultra VIX Short-Term Futures ETF
January 21, 2014
1-for-4 reverse Share
split
January 24, 2014
ProShares Ultra Silver
January 21, 2014
1-for-4 reverse Share
split
January 24, 2014
ProShares VIX Mid-Term Futures
November 6, 2014
1-for-4 reverse Share
split
November 6, 2014
ProShares Ultra VIX Short-Term Futures ETF
May 20, 2015
1-for-5 reverse Share
split
May 20, 2015
ProShares Ultra Bloomberg Crude Oil
May 20, 2015
1-for-5 reverse Share
split
May 20, 2015
ProShares Ultra Bloomberg Natural Gas
May 20, 2015
1-for-4
May 20, 2015
ProShares Ultra Yen
May 20, 2015
1-for-4
May 20, 2015
ProShares UltraShort Silver
November 13, 2015
2-for-1
November 13, 2015
ProShares UltraShort Bloomberg Natural Gas
July 20, 2016
3-for-1
July 25, 2016
ProShares VIX Short-Term Futures ETF
July 25, 2016
1-for-5
July 25, 2016
ProShares Ultra VIX Short-Term Futures ETF
July 25, 2016
1-for-5
July 25, 2016
The reverse splits were applied retroactively for all periods
presented, reducing the number of Shares outstanding for each of
the Funds, and resulted in a proportionate increase in the price
per Share and per Share information of each such Fund. Therefore,
the reverse splits did not change the aggregate net asset value of
a shareholder’s investment at the time of the reverse
split.
The splits were applied retroactively for all periods presented,
increasing the number of Shares outstanding for each of the Funds,
and resulted in a proportionate decrease in the price per Share and
per Share information of each such Fund. Therefore, the splits did
not change the aggregate net asset value of a shareholder’s
investment at the time of the split.</t>
  </si>
  <si>
    <t>Significant Accounting Policies</t>
  </si>
  <si>
    <t>Accounting Policies [Abstract]</t>
  </si>
  <si>
    <t>NOTE 2 – SIGNIFICANT ACCOUNTING POLICIES
Each Fund is an investment company, as defined by Financial
Accounting Standards Board (“FASB”) Accounting
Standards Codification (“ASC”) Topic 946
“Financial Services — Investment Companies.” As
such, the Funds follow the investment company accounting and
reporting guidance. The following is a summary of significant
accounting policies followed by each Fund, as applicable, in
preparation of its financial statements. These policies are in
conformity with accounting principles generally accepted in the
United States of America (“GAAP”).
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
Basis of Presentation
Pursuant to rules and regulations of the U.S. Securities and
Exchange Commission (“SEC”), audited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one Fund of the Trust include only those funds and other assets
that are paid to, held by or distributed to the Trust for the
purchase of Shares in that Fund.
Statement of Cash Flows
The cash amount shown in the Statements of Cash Flows is the amount
reported as cash in the Statement of Financial Condition dated
December 31, 2016 and 2015, and represents non-segregated
Final Net Asset Value for Fiscal Period
The cut-off
Create/Redeem Cut-off*
NAV Calculation Time
NAV Calculation Date
UltraShort Silver, Ultra Silver 6:30 a.m. 7:00 a.m. December 30
UltraShort Gold, Ultra Gold 9:30 a.m. 10:00 a.m. December 30
UltraShort Bloomberg Crude Oil,
Ultra Bloomberg Crude Oil 2:00 p.m. 2:30 p.m. December 30
UltraShort Bloomberg Natural Gas,
Ultra Bloomberg Natural Gas 2:00 p.m. 2:30 p.m. December 30
UltraShort Australian Dollar 3:00 p.m. 4:00 p.m. December 30
Short Euro, 3:00 p.m. 4:00 p.m. December 30
UltraShort Euro,
Ultra Euro
UltraShort Yen,
Ultra Yen 3:00 p.m. 4:00 p.m. December 30
VIX Short-Term Futures ETF,
Ultra VIX Short-Term Futures ETF,
Short VIX Short-Term Futures ETF 2:00 p.m. 4:15 p.m. December 30
VIX Mid-Term 2:00 p.m. 4:15 p.m. December 30
* Although the Funds’ shares may
continue to trade on secondary markets subsequent to the
calculation of the final NAV, these times represent the final
opportunity to transact in creation or redemption units for the
year ended December 31, 2016.
Market value per Share is determined at the close of the NYSE Arca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year
ended December 31, 2016.
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 e.g. non-exchange-traded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December 31, 2016 using the fair value hierarchy:
Level I - Quoted Prices Level II - Other Significant
Observable Inputs
Short-Term U.S. Futures Forward Foreign Swap Total
VIX Short-Term Futures ETF $ 147,991,233 $ (468,652 ) $
— $
— $
— $ 147,522,581
VIX Mid-Term 45,486,235 (1,288,245 )
—
—
— 44,197,990
Short VIX Short-Term Futures ETF 170,396,436 (10,309,611 )
—
—
— 160,086,825
Ultra VIX Short-Term Futures ETF 434,671,795 (7,972,237 )
—
—
— 426,699,558
UltraShort Bloomberg Crude Oil 205,694,385 (1,426,815 )
—
— (12,206,881 ) 192,060,689
UltraShort Bloomberg Natural Gas 2,899,151 (482,031 )
—
—
— 2,417,120
UltraShort Gold 60,540,555 18,980 3,033,566
—
— 63,593,101
UltraShort Silver 21,550,319 27,310 1,384,246
—
— 22,961,875
Short Euro 13,164,828 132,900
—
—
— 13,297,728
UltraShort Australian Dollar 12,909,619 1,182,340
—
—
— 14,091,959
UltraShort Euro 337,375,787
—
— 16,162,931
— 353,538,718
UltraShort Yen 257,102,313
—
— 16,744,937
— 273,847,250
Ultra Bloomberg Crude Oil 885,050,007 5,537,165
—
— 55,358,571 945,945,743
Ultra Bloomberg Natural Gas 36,183,648 2,536,720
—
—
— 38,720,368
Ultra Gold 95,356,621 (18,960 ) (4,431,107 )
—
— 90,906,554
Ultra Silver 295,300,799 (27,360 ) (20,976,189 )
—
— 274,297,250
Ultra Euro 11,891,831
—
— (574,010 )
— 11,317,821
Ultra Yen 5,282,879
—
— (342,076 )
— 4,940,803
Total Trust $ 3,038,848,441 $ (12,558,496 ) $ (20,989,484 ) $ 31,991,782 $ 43,151,690 $ 3,080,443,933
* Includes cumulative
appreciation/depreciation of futures contracts as reported in the
Schedules of Investments. Only current day’s variation margin
is reported within the Statements of Financial Condition in
receivable/payable on open futures.
At December 31, 2016, there were no Level III portfolio
investments for which significant unobservable inputs were used to
determine fair value.
The Funds’ policy is to recognize transfers between valuation
levels at the end of the reporting period.
At December 31, 2016, there were no significant transfers in
or out of Level I and Level II fair value measurements.
The inputs or methodology used for valuing investments are not
necessarily an indication of the risk associated with investing in
those securities.
The following table summarizes the valuation of investments at
December 31, 2015 using the fair value hierarchy:
Level I - Quoted Prices Level II - Other Significant
Observable Inputs
Short-Term U.S. Futures Forward Foreign Swap Total
VIX Short-Term Futures ETF $ 96,073,659 $ (1,078,625 ) $
— $
— $
— $ 94,995,034
VIX Mid-Term 25,976,287 (344,360 )
—
—
— 25,631,927
Short VIX Short-Term Futures ETF 535,392,718 10,746,415
—
—
— 546,139,133
Ultra VIX Short-Term Futures ETF 438,357,849 11,894,466
—
—
— 450,252,315
UltraShort Bloomberg Crude Oil 79,692,642 2,464,513
—
— 6,412,656 88,569,811
UltraShort Bloomberg Natural Gas 8,115,004 (2,471,164 )
—
—
— 5,643,840
UltraShort Gold 72,979,905 5,220 1,808,942
—
— 74,794,067
UltraShort Silver 50,730,230 5,970 4,778,279
—
— 55,514,479
Short Euro 15,153,211 243,438
—
—
— 15,396,649
UltraShort Australian Dollar 18,408,894 (420,270 )
—
—
— 17,988,624
UltraShort Euro 546,166,776
—
— (28,710,336 )
— 517,456,440
UltraShort Yen 259,997,001
—
— (13,895,452 )
— 246,101,549
Ultra Bloomberg Crude Oil 797,650,543 (17,929,314 )
—
— (72,176,589 ) 707,544,640
Ultra Bloomberg Natural Gas 26,807,731 6,312,879
—
—
— 33,120,610
Ultra Gold 71,912,587 (5,200 ) (2,250,595 )
—
— 69,656,792
Ultra Silver 238,899,626 (9,030 ) (22,561,101 )
—
— 216,329,495
Ultra Euro 11,605,262
—
— 604,920
— 12,210,182
Ultra Yen 5,069,491
—
— 261,311
— 5,330,802
Total Trust** $ 3,298,989,416 $ 9,414,938 $ (18,224,475 ) $ (41,739,557 ) $ (65,763,933 ) $ 3,182,676,389
* Includes cumulative
appreciation/depreciation of futures contracts as reported in the
Schedules of Investments. Only current day’s variation margin
is reported within the Statements of Financial Condition in
receivable/payable on open futures.
** Amounts exclude the activity of:
ProShares Managed Futures Strategy which liquidated on
March 30, 2016, ProShares UltraShort Bloomberg Commodity and
ProShares Ultra Bloomberg Commodity which liquidated on
September 1, 2016.
At December 31, 2015, there were no Level III portfolio
investments for which significant unobservable inputs were used to
determine fair value.
The Funds’ policy is to recognize transfers between valuation
levels at the end of the reporting period.
At December 31, 2015, there were no significant transfers in
or out of Level I and Level II fair value measurements.
The inputs or methodology used for valuing investments are not
necessarily an indication of the risk associated with investing in
those securities.
Investment Transactions and Related Income
Investment transactions are recorded on the trade date. All such
transactions are recorded on the identified cost basis and marked
to market daily. Unrealized appreciation/depreciation on open
contracts are reflected in the Statements of Financial Condition
and changes in the unrealized appreciation/depreciation between
periods are reflected in the Statements of Operations. Discounts on
short-term securities purchased are amortized and reflected as
Interest Income in the Statements of Operations.
Brokerage Commissions and Fees
Each Fund pays its respective brokerage commissions, including
applicable exchange fees, National Futures Association
(“NFA”) fees, give-up
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 i.e. on-going</t>
  </si>
  <si>
    <t>Investments</t>
  </si>
  <si>
    <t>Investments, Debt and Equity Securities [Abstract]</t>
  </si>
  <si>
    <t>NOTE 3 – INVESTMENTS
Short-Term Investments
The Funds may purchase U.S. Treasury Bills, agency securities, and
other high-credit quality short-term fixed income or similar
securities with original maturities of one year or less. A portion
of these investments may be posted as collateral in connection with
swap agreements and/or used as collateral for a Fund’s
trading in futures and forward contracts.
Accounting for Derivative Instruments
In seeking to achieve each Fund’s investment objective, the
Sponsor uses a mathematical approach to investing. Using this
approach, the Sponsor determines the type, quantity and mix of
investment positions, including derivative positions, which the
Sponsor believes in combination, should produce returns consistent
with a Fund’s objective.
All open derivative positions at period end are reflected on each
respective Fund’s Schedule of Investments. Certain Funds
utilized a varying level of derivative instruments in conjunction
with investment securities in seeking to meet their investment
objective during the period. While the volume of open positions may
vary on a daily basis as each Fund transacts derivatives contracts
in order to achieve the appropriate exposure to meet its investment
objective, the volume of these open positions relative to the net
assets of each respective Fund at the date of this report is
generally representative of open positions throughout the reporting
period.
Following is a description of the derivative instruments used by
the Funds during the reporting period, including the primary
underlying risk exposures related to each instrument type.
Futures Contracts
The Funds enter into futures contracts to gain exposure to changes
in the value of, or as a substitute for investing directly in (or
shorting), an underlying index, currency or commodity.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
Upon entering into a futures contract, each Fund is required to
deposit and maintain as collateral at least such initial margin as
required by the exchange on which the transaction is affected. The
initial margin is segregated as cash and/or securities balances
with brokers for futures contracts, as disclosed in the Statements
of Financial Condition, and is restricted as to its use. The Funds
that enter into futures contracts maintain collateral at the broker
in the form of cash and/or securities. Pursuant to the futures
contract, each Fund generally agrees to receive from or pay to the
broker(s) an amount of cash equal to the daily fluctuation in value
of the futures contract. Such receipts or payments are known as
variation margin and are recorded by each Fund as unrealized gains
or losses. Each Fund will realize a gain or loss upon closing of a
futures transaction.
Futures contracts involve, to varying degrees, elements of market
risk (specifically commodity price risk or equity market volatility
risk) and exposure to loss in excess of the amount of variation
margin. The face or contract amounts reflect the extent of the
total exposure each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Funds since futures contracts are
exchange-traded and the exchange’s clearinghouse, as
counterparty to all exchange-traded futures contracts, guarantees
the futures contracts against default.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e Fund will be unable
to close out a futures position will be minimized by entering into
such transactions on a national exchange with an active and liquid
secondary market.
Swap Agreements
Certain of the Funds enter into swap agreements for purposes of
pursuing their investment objectives or as a substitute for
investing directly in (or shorting) an underlying index, currency
or commodity, or to create an economic hedge against a position.
Swap agreements are two-party over-the-counter
Generally, swap agreements entered into by the Funds calculate and
settle the obligations of the parties to the agreement on a
“net basis” with a single payment. Consequently, each
Fund’s current obligations (or rights) under a swap agreement
will generally be equal only to the net amount to be paid or
received under the agreement based on the relative values of such
obligations (or rights) (the “net amount”). In a
typical swap agreement entered into by a Matching VIX Fund or an
Ultra Fund, the Matching VIX Fund or Ultra Fund would be entitled
to settlement payments in the event the level of the benchmark
increases and would be required to make payments to the swap
counterparties in the event the level of the benchmark decreases,
adjusted for any transaction costs or trading spreads on the
notional amount the Funds may pay. In a typical swap agreement
entered into by a Short Fund or an UltraShort Fund, the Short Fund
or UltraShort Fund would be required to make payments to the swap
counterparties in the event the level of the benchmark increases
and would be entitled to settlement payments in the event the level
of the benchmark decreases, adjusted for any transaction costs or
trading spreads on the notional amount the Funds may pay.
The net amount of the excess, if any, of each Fund’s
obligations over its entitlements with respect to each uncleared
swap agreement is accrued on a daily basis and an amount of cash
and/or securities having an aggregate value at least equal to such
accrued excess is maintained for the benefit of the counterparty in
a segregated account by the Funds’ Custodian. The net amount
of the excess, if any, of each Fund’s entitlements over its
obligations with respect to each uncleared swap agreement is
accrued on a daily basis and an amount of cash and/or securities
having an aggregate value at least equal to such accrued excess is
maintained for the benefit of the Fund in a segregated account by
the Fund’s Custodian. Until a swap agreement is settled in
cash, the gain or loss on the notional amount less any transaction
costs or trading spreads payable by each Fund on the notional
amount are recorded as “unrealized appreciation or
depreciation on swap agreements” and, when cash is exchanged,
the gain or loss realized is recorded as “realized gains or
losses on swap agreements.” Swap agreements are generally
valued at the last settled price of the benchmark referenced
asset.
The Trust, on behalf of a Fund, may enter into agreements with
certain counterparties for derivative transactions. These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he party under the agreement. This could cause a
Fund to have to enter into a new transaction with the same
counterparty, enter into a transaction with a different
counterparty or seek to achieve its investment objective through
any number of different investments or investment techniques.
Swap agreements involve, to varying degrees, elements of market
risk and exposure to loss in excess of the unrealized gain/loss
reflected. The notional amounts reflect the extent of the total
investment exposure each Fund has under the swap agreement, which
may exceed the NAV of each Fund. Additional risks associated with
the use of swap agreements are imperfect correlations between
movements in the notional amount and the price of the underlying
reference index and the inability of counterparties to perform.
Each Fund bears the risk of loss of the amount expected to be
received under a swap agreement in the event of the default or
bankruptcy of a swap agreement counterparty. A Fund will typically
enter into swap agreements only with major global financial
institutions. The creditworthiness of each of the firms that is a
party to a swap agreement is monitored by the Sponsor. The Sponsor
may use various techniques to minimize credit risk including early
termination and payment, using different counterparties, limiting
the net amount due from any individual counterparty and generally
requiring collateral to be posted by the counterparty in an amount
approximately equal to that owed to the Funds. All of the
outstanding swap agreements at December 30, 2016 contractually
terminate within one month but may be terminated without penalty by
either party daily. Upon termination, the Fund is entitled to pay
or receive the “unrealized appreciation or
depreciation” amount.
The Funds, as applicable, collateralize swap agreements by
segregating or designating cash and/or certain securities as
indicated on the Statements of Financial Condition or Schedules of
Investments. As noted above, collateral posted in connection with
uncleared derivative transactions is held for the benefit of the
counterparty in a segregated tri-party non-payment
The Funds remain subject to credit risk with respect to the amount
they expect to receive from counterparties. However, the Funds have
sought to mitigate these risks in connection with uncleared swaps
by generally requiring that the counterparties for each Fund agree
to post collateral for the benefit of the Fund, marked to market
daily, in an amount approximately equal to what the counterparty
owes the Fund, subject to certain minimum thresholds. In the event
of the bankruptcy of a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s will be exposed to counterparty risk as
described above, including the possible delays in recovering
amounts as a result of bankruptcy proceedings. As of
December 31, 2016, the collateral posted by counterparties
consisted of cash and/or U.S. Treasury securities.
The counterparty/credit risk for cleared derivative transactions is
generally lower than for uncleared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Forward Contracts
Certain of the Funds enter into forward contracts for purposes of
pursuing their investment objectives and as a substitute for
investing directly in (or shorting) commodities and/or currencies.
A forward contract is an agreement between two parties to purchase
or sell a specified quantity of an asset at or before a specified
date in the future at a specified price. Forward contracts are
typically traded in OTC markets and all details of the contract are
negotiated between the counterparties to the agreement.
Accordingly, the forward contracts are valued by reference to the
contracts traded in the OTC markets.
The contractual obligations of a buyer or seller may generally be
satisfied by taking or making physical delivery of the underlying
commodity or currency, establishing an opposite position in the
contract and recognizing the profit or loss on both positions
simultaneously on the delivery date or, in some instances, paying a
cash settlement before the designated date of delivery. The forward
contracts are adjusted by the daily fluctuation of the underlying
commodity or currency and any gains or losses are recorded for
financial statement purposes as unrealized gains or losses until
the contract settlement date.
Forward contracts have traditionally not been cleared or guaranteed
by a third party. As a result of the Dodd-Frank Act, the
CFTC now regulates non-deliverable non-deliverable non-deliverable
The Funds may collateralize uncleared forward commodity contracts
by segregating or designating cash and/or certain securities as
indicated on their Statements of Financial Condition or Schedules
of Investments. Such collateral is held for the benefit of the
counterparty in a segregated tri-party non-payment
The Funds remain subject to credit risk with respect to the amount
they expect to receive from counterparties. However, the Funds have
sought to mitigate these risks by generally requiring that the
counterparties for each Fund agree to post collateral for the
benefit of the Fund, marked to market daily, in an amount
approximately equal to what the counterparty owes the Fund, subject
to minimum thresholds. In the event of the bankruptcy of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 will be exposed to counterparty risk as described above,
including the possible delays in recovering amounts as a result of
bankruptcy proceedings. As of December 31, 2016, the
collateral posted by counterparties consisted of cash and/or U.S.
Treasury securities.
Participants in trading foreign exchange forward contracts often do
not require margin deposits, but rely upon internal credit
limitations and their judgments regarding the creditworthiness of
their counterparties. In recent years, however, many OTC market
participants in foreign exchange trading have begun to require
their counterparties to post margin.
A Fund will typically enter into forward contracts only with major
global financial institutions. The creditworthiness of each of the
firms that is a party to a forward contract is monitored by the
Sponsor.
The counterparty/credit risk for cleared derivative transactions is
generally lower than for uncleared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The following tables indicate the location of derivative related
items on the Statement of Financial Condition as well as the effect
of derivative instruments on the Statement of Operations during the
reporting period. Fair Value of Derivative Instruments as of December 31, 2016
Assets Derivatives
Liability Derivatives
Derivatives not
accounted for
as hedging
instruments
Statements of Financial Condition Location
Fund Unrealized Appreciation
Statements of Financial Condition Location
Fund Unrealized Depreciation
VIX Futures Contracts
Receivables on open futures contracts
ProShares VIX Short-Term Futures ETF $ 2,273,874 *
Payable on open futures contracts
ProShares VIX Short-Term Futures ETF $ 2,742,526 *
ProShares VIX Mid- 68,375 *
ProShares VIX Mid-Term 1,356,620 *
ProShares Ultra VIX Short-Term 13,594,875 *
ProShares Short VIX Short-Term 10,309,611 *
ProShares Ultra VIX Short-Term Futures ETF 21,567,112 *
Commodities Contracts
Receivables on open futures contracts, unrealized appreciation
on swap and/or forward agreements
ProShares UltraShort Gold 3,052,546 *
Payable on open futures contracts, unrealized depreciation on swap
and/or forward agreements
ProShares UltraShort Bloomberg Crude Oil 13,633,696 *
ProShares UltraShort Silver
1,411,556
*
ProShares UltraShort Bloomberg Natural Gas 482,031 *
ProShares Ultra Bloomberg Crude Oil 60,895,736 *
ProShares Ultra
Gold 4,450,067 *
ProShares Ultra Bloomberg Natural Gas 2,536,720 *
ProShares Ultra Silver
21,003,549
*
Foreign Exchange Contracts
Unrealized appreciation on foreign currency forward contracts and
receivables on open futures contracts
ProShares Short Euro 132,900 *
Unrealized depreciation on foreign currency forward contracts and
payable on open futures contracts
ProShares UltraShort Euro 356,139
ProShares UltraShort Australian Dollar 1,182,340 *
ProShares UltraShort Yen 125,420
ProShares UltraShort Euro 16,519,070
ProShares Ultra Euro
576,558
ProShares UltraShort Yen 16,870,357
ProShares Ultra Yen 342,455
ProShares Ultra Euro 2,548
ProShares Ultra Yen 379
Total Trust $ 118,541,276 *
Total Trust $ 76,945,784 *
* Includes cumulative
appreciation/depreciation of futures contracts as reported in the
Schedules of Investments. Only current day’s variation margin
is reported within the Statements of Financial Condition in
receivable/payable on open futures contracts.
Fair Value of Derivative Instruments as of December 31, 2015
Assets Derivatives
Liability Derivatives
Derivatives not
accounted for
as hedging
instruments
Statements of Financial Condition Location
Fund Unrealized
Statements of Financial Condition Location
Fund Unrealized
VIX Futures Contracts
Receivables on open futures contracts
ProShares VIX Mid- $ 10,005 *
Payable on open futures contracts
ProShares VIX Short- Term Futures ETF $ 1,078,625 *
ProShares Short VIX Short-Term Futures ETF 10,805,245 *
ProShares VIX Mid-Term 354,365 *
ProShares Ultra VIX Short-Term Futures ETF 11,894,466 *
ProShares Short VIX Short-Term Futures ETF 58,830 *
Commodities Contracts
Receivables on open futures contracts, unrealized appreciation on
swap and/or forward agreements
ProShares UltraShort Bloomberg Crude Oil 8,877,169 *
Payable on open futures contracts, unrealized depreciation on swap
and/or forward agreements
ProShares UltraShort Bloomberg Natural Gas 2,471,164 *
ProShares Ultra Bloomberg Natural Gas 6,312,879 *
ProShares Ultra Bloomberg Crude Oil 90,105,903 *
ProShares UltraShort Gold 1,814,162 *
ProShares Ultra Gold 2,255,795 *
ProShares UltraShort Silver 4,784,249 *
ProShares Ultra Silver 22,570,131 *
Foreign Exchange Contracts
Unrealized appreciation on foreign currency forward contracts and
receivables on open futures contracts
ProShares Short Euro 243,438 *
Unrealized depreciation on foreign currency forward contracts and
payable on open futures contracts
ProShares UltraShort Australian Dollar 420,270 *
ProShares UltraShort Yen 933,727
ProShares UltraShort Euro 28,710,336
ProShares Ultra Euro 604,920
ProShares UltraShort Yen 14,829,179
ProShares Ultra Yen 267,014
ProShares Ultra Yen 5,703
Total Trust** $ 46,547,274 *
Total Trust** $ 162,860,301 *
* Includes cumulative
appreciation/depreciation of futures contracts as reported in the
Schedules of Investments. Only current day’s variation margin
is reported within the Statements of Financial Condition in
receivable/payable on open futures contracts.
** Amounts exclude the activity of:
ProShares Managed Futures Strategy which liquidated on
March 30, 2016, ProShares UltraShort Bloomberg Commodity and
ProShares Ultra Bloomberg Commodity which liquidated on
September 1, 2016.
The Effect of Derivative Instruments on the
Statements of Operations For the year ended December 31, 2016
Derivatives not accounted
for as hedging instruments
Location of Gain (Loss) on Derivatives
Fund
Realized Gain (Loss) on Derivatives
Change in Unrealized Recognized in
VIX Futures Contracts
Net realized gain (loss) on futures contracts/ changes in
unrealized appreciation/ depreciation on futures contracts
ProShares VIX Short-Term Futures ETF $ (195,475,791 ) $ 609,973
ProShares VIX Mid-Term (11,085,506 ) (943,885 )
ProShares Short VIX Short-Term Futures ETF 440,391,389 (21,056,026 )
ProShares Ultra VIX Short-Term Futures ETF (1,567,340,688 ) (19,866,703 )
Commodity Contracts
Net realized gain (loss) on futures contracts, swap and/or forward
agreements/changes in unrealized appreciation/ depreciation on
futures contracts, swap and/or forward agreements
ProShares UltraShort Bloomberg Crude Oil (67,752,164 ) (22,510,865 )
ProShares UltraShort Bloomberg Natural Gas 586,860 1,989,133
ProShares UltraShort Gold (12,240,751 ) 1,238,384
ProShares UltraShort Silver (17,554,714 ) (3,372,693 )
ProShares Ultra Bloomberg Crude Oil 74,061,040 151,001,639
ProShares Ultra Bloomberg Natural Gas 17,571,809 (3,776,159 )
ProShares Ultra Gold 5,816,565 (2,194,272 )
ProShares Ultra Silver 62,342,441 1,566,582
Foreign Exchange Contracts
Net realized gain (loss) on futures and/or foreign currency forward
contracts/changes in unrealized appreciation/ depreciation on
futures and/or foreign currency forward contracts
ProShares Short Euro 663,774 (110,538 )
ProShares UltraShort Australian Dollar (2,787,204 ) 1,602,610
ProShares UltraShort Euro (25,711,518 ) 44,873,267
ProShares UltraShort Yen (22,220,271 ) 30,640,389
ProShares Ultra Euro 138,959 (1,178,930 )
ProShares Ultra Yen 717,086 (603,387 )
Total Trust $ (1,319,878,684 ) $ 157,908,519
The Effect of Derivative Instruments on the
Statements of Operations For the year ended December 31, 2015
Derivatives not accounted for as
Location of Gain or (Loss) on Derivatives Recognized in Income
Fund
Realized Gain or (Loss) on Recognized in Income
Change in Unrealized Appreciation or Depreciation on Derivatives Recognized in
VIX Futures Contracts
Net realized gain (loss) on futures contracts / changes in
unrealized appreciation/ depreciation on futures contracts
ProShares VIX Short-Term $ (19,408,543 ) $ (7,343,245 )
ProShares VIX Mid-Term (3,335,936 ) (605,025 )
ProShares Short VIX Short-Term Futures ETF 69,793,028 27,098,564
ProShares Ultra VIX Short-Term Futures ETF (392,174,228 ) (27,690,787 )
Commodity Contracts
Net realized gain (loss) on futures contracts, swap and/or forward
agreements/changes in unrealized appreciation/ depreciation on
futures contracts, swap and/or forward agreements
ProShares UltraShort Bloomberg Crude Oil 91,670,324 (33,947,511 )
ProShares UltraShort Bloomberg Natural Gas 15,212,804 (6,412,629 )
ProShares UltraShort Gold 12,707,635 4,101,460
ProShares UltraShort Silver 10,759,545 4,187,736
ProShares Ultra Bloomberg Crude Oil (896,177,096 ) 32,549,981
ProShares Ultra Bloomberg Natural Gas (100,776,817 ) 41,202,162
ProShares Ultra Gold (18,605,815 ) (4,311,529 )
ProShares Ultra Silver (78,309,309 ) (10,173,451 )
Foreign Exchange Contracts
Net realized gain (loss) on futures and/or foreign currency forward
contracts/changes in unrealized appreciation/ depreciation on
futures and/or foreign currency forward contracts
ProShares Short Euro 1,559,425 (141,893 )
ProShares UltraShort Australian Dollar 4,330,463 (1,163,751 )
ProShares UltraShort Euro 131,651,572 (45,473,330 )
ProShares UltraShort Yen 8,809,464 (12,316,677 )
ProShares Ultra Euro (1,982,208 ) 708,291
ProShares Ultra Yen (472,913 ) 276,556
Total Trust* $ (1,164,748,605 ) $ (39,455,078 )
* Amounts exclude the activity of:
ProShares Managed Futures Strategy which liquidated on
March 30, 2016, ProShares UltraShort Bloomberg Commodity and
ProShares Ultra Bloomberg Commodity which liquidated on
September 1, 2016.
The Effect of Derivative Instruments on the
Statements of Operations For the year ended December 31, 2014
Derivatives not accounted for as
hedging instruments
Location of Gain or (Loss) on Derivatives Recognized in Income
Fund
Realized Gain or (Loss) on Recognized in
Change in Unrealized Appreciation or Depreciation on Derivatives Recognized in Income
VIX Futures Contracts
Net realized gain (loss) on futures contracts / changes in
unrealized appreciation/ depreciation on futures contracts
ProShares VIX Short-Term $ (694,347 ) $ 22,917,306
ProShares VIX Mid-Term (14,378,810 ) 5,157,354
ProShares Short VIX Short-Term 76,925,998 (24,469,104 )
ProShares Ultra VIX Short-Term (139,412,525 ) 63,595,164
Commodity Contracts
Net realized gain (loss) on futures contracts, swap and/or forward
agreements/changes in unrealized appreciation/ depreciation on
futures contracts, swap and/or forward agreements
ProShares UltraShort Bloomberg Crude Oil 99,327,097 46,390,353
ProShares UltraShort Bloomberg Natural Gas 8,791,719 2,899,165
ProShares UltraShort Gold (5,316,482 ) (7,934,871 )
ProShares UltraShort Silver 15,114,883 2,810,170
ProShares Ultra Bloomberg Crude Oil (243,325,957 ) (125,240,438 )
ProShares Ultra Bloomberg Natural Gas (6,464,796 ) (31,232,744 )
ProShares Ultra Gold (9,674,333 ) 8,883,268
ProShares Ultra Silver (155,551,420 ) (9,889,600 )
Foreign Exchange Contracts
Net realized gain (loss) on futures and/or foreign currency forward
contracts/changes in unrealized appreciation/ depreciation on
futures and/or foreign currency forward contracts
ProShares Short Euro 1,593,048 418,562
ProShares UltraShort Australian Dollar 2,296,216 (174,124 )
ProShares UltraShort Euro 83,678,955 30,511,501
ProShares UltraShort Yen 127,846,225 (30,965,459 )
ProShares Ultra Euro (420,533 ) (204,333 )
ProShares Ultra Yen (540,398 ) 144,064
Total Trust* $ (160,205,460 ) $ (46,383,766 )
* Amounts exclude the activity of
ProShares Ultra Australian Dollar which liquidated on June 29,
2015, ProShares Managed Futures Strategy which liquidated on
March 30, 2016, ProShares UltraShort Bloomberg Commodity and
ProShares Ultra Bloomberg Commodity which liquidated on
September 1, 2016.
Offsetting Assets and Liabilities
Each Fund is subject to master netting agreements or similar
arrangements that allow for amounts owed between each Fund and the
counterparty to be netted upon an early termination. The party that
has the larger payable pays the excess of the larger amount over
the smaller amount to the other party. The master netting
agreements or similar arrangements do not apply to amounts owed
to/from different counterparties. As described above, the Funds
utilize derivative instruments to achieve their investment
objective during the year. The amounts shown in the Statements of
Financial Condition do not take into consideration the effects of
legally enforceable master netting agreements or similar
arrangements.
For financial reporting purposes, the Funds do not offset
derivative assets and derivative liabilities that are subject to
netting arrangements in the Statements of Financial Condition. The
following table presents each Fund’s derivatives by
investment type and by counterparty net of amounts available for
offset under a master netting agreement and the related collateral
received or pledged by the Funds as of December 31, 2016:
Fair Values of Derivative
Instruments as of December 31, 2016
Assets Liabilities
Gross Gross Net Amounts of Gross Gross Net Amounts of
ProShares UltraShort Bloomberg
Crude Oil Swap agreements $
— $
— $
— $ 12,206,881 $
— $ 12,206,881
ProShares UltraShort Gold
Forward agreements 3,033,566
— 3,033,566
—
—
—
ProShares UltraShort Silver
Forward agreements 1,384,246
— 1,384,246
—
—
—
ProShares UltraShort Euro
Foreign currency
forward contracts 16,519,070
— 16,519,070 356,139
— 356,139
ProShares UltraShort Yen
Foreign currency
forward contracts 16,870,357
— 16,870,357 125,420
— 125,420
ProShares Ultra Bloomberg Crude
Oil Swap agreements 55,358,571
— 55,358,571
—
—
—
ProShares Ultra Gold
Forward agreements
—
—
— 4,431,107
— 4,431,107
ProShares Ultra Silver
Forward agreements
—
—
— 20,976,189
— 20,976,189
ProShares Ultra Euro
Foreign currency
forward contracts 2,548
— 2,548 576,558
— 576,558
ProShares Ultra Yen
Foreign currency
forward contracts 379
— 379 342,455
— 342,455
Asset (Liability) amounts shown in the table below represent
amounts owed to (by) the Funds for the derivative-related
investments at December 31, 2016.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Gross Amounts Not Offset in the Statements of
Financial Condition as of December 31, 2016
Amounts of Recognized Assets / (Liabilities) Statements of Financial Instruments for the Benefit of (the Funds) / the Counterparties Cash Collateral for the Benefit of (the Funds) / the Net Amount
ProShares UltraShort Bloomberg Crude Oil
Citibank N.A. $ (4,742,191 ) $ 4,742,191 $
— $
—
Goldman Sachs International (3,061,395 ) 3,061,395
—
—
Societe Generale S.A. (1,050,699 ) 1,050,699
—
—
UBS AG (3,352,596 ) 3,352,596
—
—
ProShares UltraShort Gold
Citibank N.A. 1,147,811
—
— 1,147,811
Goldman Sachs International 881,454 (874,948 )
— 6,506
Societe Generale S.A. 393,006 (393,006 )
—
—
UBS AG 611,295
— (611,295 )
—
ProShares UltraShort Silver
Citibank N.A. 610,478
—
— 610,478
Goldman Sachs International 323,829 (323,829 )
—
—
Societe Generale S.A. 86,543 (86,543 )
—
—
UBS AG 363,396
— (363,396 )
—
ProShares UltraShort Euro
Goldman Sachs International 8,109,067 (8,109,067 )
—
—
UBS AG 8,053,864
— (8,053,864 )
—
ProShares UltraShort Yen
Goldman Sachs International 8,256,779 (7,771,819 )
— 484,960
UBS AG 8,488,158
— (7,980,000 ) 508,158
ProShares Ultra Bloomberg Crude Oil
Citibank N.A. 18,427,009
—
— 18,427,009
Goldman Sachs International 14,016,906 (14,016,906 )
—
—
Societe Generale S.A. 8,661,821 (8,661,821 )
—
—
UBS AG 14,252,835
— (14,252,835 )
—
ProShares Ultra Gold
Citibank N.A. (1,464,982 ) 1,464,982
—
—
Goldman Sachs International (1,112,916 ) 1,112,916
—
—
Societe Generale S.A. (643,587 ) 643,587
—
—
UBS AG (1,209,622 ) 1,209,622
—
—
ProShares Ultra Silver
Citibank N.A. (6,946,009 ) 6,946,009
—
—
Goldman Sachs International (5,869,092 ) 5,869,092
—
—
Societe Generale S.A. (2,532,729 ) 2,532,729
—
—
UBS AG (5,628,359 ) 5,628,359
—
—
ProShares Ultra Euro
Goldman Sachs International (239,256 ) 239,256
—
—
UBS AG (334,754 ) 334,754
—
—
ProShares Ultra Yen
Goldman Sachs International (219,736 ) 219,736
—
—
UBS AG (122,340 ) 122,340
—
—
The following table presents each Fund’s derivatives by
investment type and by counterparty net of amounts available for
offset
under a master netting agreement and the related collateral
received or pledged by the Funds as of December 31, 2015:
Fair Values of Derivative
Instruments as of December 31, 2015
Assets Liabilities
Gross Gross the Statements Net Amounts of Assets Gross Gross Statements Net Amounts of
ProShares UltraShort Bloomberg Crude Oil Swap agreements $ 6,412,656 $
— $ 6,412,656 $
— $
— $
—
ProShares UltraShort Gold
Forward agreements 1,808,942
— 1,808,942
—
—
—
ProShares UltraShort Silver
Forward agreements 4,778,279
— 4,778,279
—
—
—
ProShares UltraShort Euro
Foreign currency
forward contracts
—
—
— 28,710,336
— 28,710,336
ProShares UltraShort Yen
Foreign currency
forward contracts 933,727
— 933,727 14,829,179
— 14,829,179
ProShares Ultra Bloomberg Crude Oil Swap agreements
—
—
— 72,176,589
— 72,176,589
ProShares Ultra Gold
Forward agreements
—
—
— 2,250,595
— 2,250,595
ProShares Ultra Silver
Forward agreements
—
—
— 22,561,101
— 22,561,101
ProShares Ultra Euro
Foreign currency
forward contracts 604,920
— 604,920
—
—
—
ProShares Ultra Yen
Foreign currency
forward contracts 267,014
— 267,014 5,703
— 5,703
Asset (Liability) amounts shown in the table below represent
amounts owed to (by) the Funds for the derivative-related
investments at December 31, 2015. These amounts may be
collateralized by cash or financial instruments, segregated for the
benefit of the</t>
  </si>
  <si>
    <t>Agreements</t>
  </si>
  <si>
    <t>Text Block [Abstract]</t>
  </si>
  <si>
    <t>NOTE 4 – AGREEMENTS
Management Fee
Each Leveraged Fund, the Short Euro Fund and each Geared VIX Fund
pays the Sponsor a Management Fee, monthly in arrears, in an amount
equal to 0.95% per annum of its average daily NAV of such
Fund. Each Matching VIX Fund pays the Sponsor a Management Fee,
monthly in arrears, in an amount equal to 0.85% per annum of
its average daily NAV of such Fund. The Sponsor did not and will
not charge the Management Fee in the first year of operation of
each Fund in an amount equal to the offering costs. The Sponsor
reimbursed each Fund, to the extent that its offering costs exceed
the Management Fee, for the first year of operations.
The Management Fee is paid in consideration of the Sponsor’s
services as commodity pool operator, and for managing the business
and affairs of the Funds. From the Management Fee, the Sponsor pays
all of the routine operational, administrative and other ordinary
expenses of each Fund, generally as determined by the Sponsor,
including but not limited to the Administrator, Custodian,
Distributor, ProFunds Distributors, Inc. (“PDI”), an
affiliated broker-dealer of the Sponsor, Transfer Agent, accounting
and auditing fees and expenses, any index licensors for the Funds,
and the normal and expected expenses incurred in connection with
the continuous offering of Shares of each Fund after the
commencement of its trading operations, including, but not limited
to, expenses such as tax preparation expenses, legal fees not in
excess of $100,000 per annum, ongoing SEC registration fees not
exceeding 0.021% per annum of the NAV of a Fund and Financial
Industry Regulatory Authority (“FINRA”) filing fees,
individual Schedule K-1
Non-Recurring
Each Fund pays all its non-recurring Non-recurring
The Administrator
The Sponsor and the Trust, for itself and on behalf of each Fund,
has appointed Brown Brothers Harriman &amp; Co.
(“BBH&amp;Co.”) as the Administrator of the Funds, and
the Sponsor, and the Trust, on its own behalf and on behalf of each
Fund, and BBH&amp;Co. have entered into an Administrative Agency
Agreement (the “Administration Agreement”) in
connection therewith. Pursuant to the terms of the Administration
Agreement and under the supervision and direction of the Sponsor
and the Trust, BBH&amp;Co. prepares and files certain regulatory
filings on behalf of the Funds. BBH&amp;Co. may also perform other
services for the Funds pursuant to the Administration Agreement as
mutually agreed upon by the Sponsor, the Trust and BBH&amp;Co. from
time to time. Pursuant to the terms of the Administration
Agreement, BBH&amp;Co. also serves as the Transfer Agent of the
Funds. The Administrator’s fees are paid on behalf of the
Funds by the Sponsor.
The Custodian
BBH&amp;Co. serves as the Custodian of the Funds, and the Trust, on
its own behalf and on behalf of each Fund, and BBH&amp;Co. have
entered into a Custodian Agreement in connection therewith.
Pursuant to the terms of the Custodian Agreement, BBH&amp;Co. is
responsible for the holding and safekeeping of assets delivered to
it by the Funds, and performing various administrative duties in
accordance with instructions delivered to BBH&amp;Co. by the Funds.
The Custodian’s fees are paid on behalf of the Funds by the
Sponsor.
The Distributor
SEI Investments Distribution Co. (“SEI”), serves as
Distributor of the Funds and assists the Sponsor and the
Administrator with certain functions and duties relating to
distribution and marketing, including taking creation and
redemption orders, consulting with the marketing staff of the
Sponsor and its affiliates with respect to compliance with the
requirements of FINRA and/or the NFA in connection with marketing
efforts, and reviewing and filing of marketing materials with FINRA
and/or the NFA. SEI retains all marketing materials separately for
each Fund, at c/o SEI, One Freedom Valley Drive, Oaks, PA 19456.
The Sponsor, on behalf of each Fund, has entered into a
Distribution Services Agreement with SEI. The Sponsor pays SEI for
performing its duties on behalf of the Funds.</t>
  </si>
  <si>
    <t>Offering Costs</t>
  </si>
  <si>
    <t>NOTE 5 – OFFERING COSTS
Offering costs will be amortized by the Funds over a twelve month
period on a straight-line basis beginning once the fund commences
operations. The Sponsor will not charge its Management Fee in the
first year of operations of a Fund in an amount equal to the
offering costs. Normal and expected expenses incurred in connection
with the continuous offering of Shares of a Fund after the
commencement of its trading operations will be paid by the
Sponsor.</t>
  </si>
  <si>
    <t>Creation and Redemption of Creation Units</t>
  </si>
  <si>
    <t>NOTE 6 – CREATION AND REDEMPTION OF CREATION UNITS
Each Fund issues and redeems shares from time to time, but only in
one or more Creation Units. A Creation Unit is a block of 50,000
Shares of a Geared Fund and 25,000 Shares of a Matching VIX Fund.
Creation Units may be created or redeemed only by Authorized
Participants. As a result of the Share splits and reverse Share
splits as described in Note 1, certain redemptions as disclosed in
the Statements of Changes in Shareholders’ Equity reflect
payment of fractional share balances on beneficial shareholder
accounts.
Except when aggregated in Creation Units, the Shares are not
redeemable securities. Retail investors, therefore, generally will
not be able to purchase or redeem Shares directly from or with a
Fund. Rather, most retail investors will purchase or sell Shares in
the secondary market with the assistance of a broker. Thus, some of
the information contained in these Notes to Financial
Statements—such as references to the Transaction Fees imposed
on purchases and redemptions—is not relevant to retail
investors.
Transaction Fees on Creation and Redemption Transactions
The manner by which Creation Units are purchased or redeemed is
dictated by the terms of the Authorized Participant Agreement and
Authorized Participant Handbook. By placing a purchase order, an
Authorized Participant agrees to: (1) deposit cash with the
Custodian; and (2) if permitted by the Sponsor in its sole
discretion, enter into or arrange for an exchange of futures
contract for related position or block trade whereby the Authorized
Participant would also transfer to such Fund a number and type of
exchange-traded futures contracts at or near the closing settlement
price for such contracts on the purchase order date.
Authorized Participants may pay a fixed transaction fee of up to
$500 in connection with each order to create or redeem a Creation
Unit in order to compensate BBH&amp;Co., as the Administrator, the
Custodian and the Transfer Agent of each Fund and its Shares, for
services in processing the creation and redemption of Creation
Units and to offset the costs of increasing or decreasing
derivative positions. Authorized Participants also may pay a
variable transaction fee to the Fund of up to 0.10% (and a variable
transaction fee to the Matching VIX Funds of 0.05%) of the value of
the Creation Unit that is purchased or redeemed unless the
transaction fee is waived or otherwise adjusted by the Sponsor. The
Sponsor provides such Authorized Participant with prompt notice in
advance of any such waiver or adjustment of the transaction fee.
Authorized Participants may sell the Shares included in the
Creation Units they purchase from the Funds to other investors in
the secondary market.
Transaction fees for the years ended December 31, 2016, 2015
and 2014 which are included in the Addition and/or Redemption of
Shares on the Statements of Changes in Shareholders’ Equity,
were as follows:
Fund Year Ended December 31, 2016 Year Ended December 31, 2015 Year Ended December 31, 2014
VIX Short-Term Futures ETF $ 229,699 $ 105,024 $ 72,020
VIX Mid-Term 24,056 8,521 8,927
Short VIX Short-Term Futures ETF 801,564 342,734 218,121
Ultra VIX Short-Term Futures ETF 1,822,247 1,391,292 734,298
UltraShort Bloomberg Crude Oil 398,027 382,054 257,458
UltraShort Bloomberg Natural Gas 8,989 8,853 26,053
UltraShort Gold 29,854 11,024 32,473
UltraShort Silver 16,729 39,354 48,832
Short Euro
—
—
—
UltraShort Australian Dollar
—
—
—
UltraShort Euro
—
—
—
UltraShort Yen
—
—
—
Ultra Bloomberg Crude Oil 504,533 847,422 299,493
Ultra Bloomberg Natural Gas 9,175 13,939 30,073
Ultra Gold 14,138 4,218 12,088
Ultra Silver 47,414 38,848 65,208
Ultra Euro
—
—
—
Ultra Yen
—
—
—
Total Trust* $ 3,906,425 $ 3,193,283 $ 1,805,044
* Amounts exclude the activity of
ProShares Ultra Australian Dollar which liquidated on June 29,
2015, ProShares Managed Futures Strategy which liquidated on March
30, 2016, ProShares UltraShort Bloomberg Commodity and ProShares
Ultra Bloomberg Commodity which liquidated on September 1,
2016.</t>
  </si>
  <si>
    <t>Financial Highlights</t>
  </si>
  <si>
    <t>Quarterly Financial Information Disclosure [Abstract]</t>
  </si>
  <si>
    <t>NOTE 7 – FINANCIAL HIGHLIGHTS
Selected data for a Share outstanding throughout the year ended
December 31, 2016:
For the Year Ended December 31,
2016
Per Share Operating Performance VIX Short- Term Futures VIX Mid- Term Futures ETF Short VIX Short-Term Ultra VIX UltraShort UltraShort
Net asset value, at December 31, 2015 $ 66.2109 $ 53.9626 $ 50.8150 $ 702.1025 $ 66.6009 $ 46.5314
Net investment income (loss) (0.2754 ) (0.3333 ) (0.6090 ) (1.9193 ) (0.3600 ) (0.6812 )
Net realized and unrealized gain (loss)# (44.7209 ) (11.4932 ) 41.0242 (656.7016 ) (34.5434 ) (22.7492 )
Change in net asset value from operations (44.9963 ) (11.8265 ) 40.4152 (658.6209 ) (34.9034 ) (23.4304 )
Net asset value, at December 31, 2016 $ 21.2146 $ 42.1361 $ 91.2302 $ 43.4816 $ 31.6975 $ 23.1010
Market value per share, at December 31, 2015† $ 66.65 $ 53.99 $ 50.45 $ 708.75 $ 66.82 $ 46.55
Market value per share, at December 31, 2016† $ 21.26 $ 42.34 $ 90.98 $ 43.75 $ 31.65 $ 23.05
Total Return, at net asset value (68.0 )% (21.9 )% 79.5 % (93.8 )% (52.4 )% (50.4 )%
Total Return, at market value (68.1 )% (21.6 )% 80.3 % (93.8 )% (52.6 )% (50.5 )%
Ratios to Average Net Assets
Expense ratio 0.99 % 0.93 % 1.39 % 1.57 % 1.03 % 1.65 %
Expense ratio, excluding brokerage commissions 0.85 % 0.85 % 0.95 % 0.95 % 0.95 % 0.95 %
Net investment income (loss) (0.75 )% (0.68 )% (1.15 )% (1.32 )% (0.76 )% (1.43 )%
* See Note 1 of these Notes for
Financial Statements.
^ See Note 9 of these Notes for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For the Year Ended December 31,
2016
Per Share Operating Performance UltraShort Gold UltraShort Short Euro UltraShort UltraShort Euro UltraShort Yen
Net asset value, at December 31, 2015 $ 115.8799 $ 64.5783 $ 43.7767 $ 58.4582 $ 25.5406 $ 87.9389
Net investment income (loss) (0.5542 ) (0.2641 ) (0.3268 ) (0.4268 ) (0.1703 ) (0.4974 )
Net realized and unrealized gain (loss)# (23.9976 ) (27.0070 ) 1.6075 (2.6532 ) 1.7144 (7.1984 )
Change in net asset value from operations (24.5518 ) (27.2711 ) 1.2807 (3.0800 ) 1.5441 (7.6958 )
Net asset value, at December 31, 2016 $ 91.3281 $ 37.3072 $ 45.0574 $ 55.3782 $ 27.0847 $ 80.2431
Market value per share, at December 31, 2015† $ 115.83 $ 64.55 $ 43.74 $ 58.15 $ 25.53 $ 87.89
Market value per share, at December 31, 2016† $ 90.54 $ 38.76 $ 45.12 $ 55.24 $ 27.08 $ 80.25
Total Return, at net asset value (21.2 )% (42.2 )% 2.9 % (5.3 )% 6.0 % (8.8 )%
Total Return, at market value (21.8 )% (40.0 )% 3.2 % (5.0 )% 6.1 % (8.7 )%
Ratios to Average Net Assets
Expense ratio 0.95 % 0.95 % 0.97 % 1.03 % 0.95 % 0.95 %
Expense ratio, excluding brokerage commissions 0.95 % 0.95 % 0.95 % 0.95 % 0.95 % 0.95 %
Net investment income (loss) (0.70 )% (0.70 )% (0.76 )% (0.79 )% (0.70 )% (0.71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For the Year Ended December 31,
2016
Per Share Operating Performance Ultra Bloomberg Ultra Bloomberg Ultra Gold Ultra Silver Ultra Euro Ultra Yen
Net asset value, at December 31, 2015 $ 25.1548 $ 18.5698 $ 29.7295 $ 27.0638 $ 15.5107 $ 54.7527
Net investment income (loss) (0.1534 ) (0.1579 ) (0.2751 ) (0.2717 ) (0.1119 ) (0.4586 )
Net realized and unrealized gain (loss)# (1.6662 ) 0.4364 3.4482 6.6499 (1.3816 ) 1.1321
Change in net asset value from operations (1.8196 ) 0.2785 3.1731 6.3782 (1.4935 ) 0.6735
Net asset value, at December 31, 2016 $ 23.3352 $ 18.8483 $ 32.9026 $ 33.4420 $ 14.0172 $ 55.4262
Market value per share, at December 31, 2015† $ 25.08 $ 18.48 $ 29.73 $ 27.08 $ 15.51 $ 54.70
Market value per share, at December 31, 2016† $ 23.36 $ 18.96 $ 33.20 $ 32.09 $ 14.09 $ 55.52
Total Return, at net asset value (7.2 )% 1.5 % 10.7 % 23.6 % (9.6 )% 1.2 %
Total Return, at market value (6.9 )% 2.6 % 11.7 % 18.5 % (9.2 )% 1.5 %
Ratios to Average Net Assets
Expense ratio 1.01 % 1.34 % 0.95 % 0.95 % 0.95 % 0.95 %
Expense ratio, excluding brokerage commissions 0.95 % 0.95 % 0.95 % 0.95 % 0.95 % 0.95 %
Net investment income (loss) (0.76 )% (1.12 )% (0.69 )% (0.69 )% (0.71 )% (0.69 )%
^ See Note 9 of these Notes for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Selected data for a Share outstanding throughout the year ended
December 31, 2015:
For the Year Ended December 31,
2015
Per Share Operating Performance VIX Short- Term Futures VIX Mid- Term Futures Short VIX Ultra VIX UltraShort UltraShort
Net asset value, at December 31, 2014 $ 104.6604 $ 63.6020 $ 61.4004 $ 3,136.4730 $ 38.9895 $ 27.9859
Net investment income (loss) (0.6622 ) (0.5053 ) (0.8162 ) (18.0602 ) (0.3924 ) (0.4438 )
Net realized and unrealized gain (loss)# (37.7873 ) (9.1341 ) (9.7692 ) (2,416.3103 ) 28.0038 18.9893
Change in net asset value from operations (38.4495 ) (9.6394 ) (10.5854 ) (2,434.3705 ) 27.6114 18.5455
Net asset value, at December 31, 2015 $ 66.2109 $ 53.9626 $ 50.8150 $ 702.1025 $ 66.6009 $ 46.5314
Market value per share, at December 31, 2014† $ 104.95 $ 63.89 $ 61.16 $ 3,143.75 $ 38.26 $ 27.34
Market value per share, at December 31, 2015† $ 66.65 $ 53.99 $ 50.45 $ 708.75 $ 66.82 $ 46.55
Total Return, at net asset value (36.7 )% (15.2 )% (17.2 )% (77.6 )% 70.8 % 66.3 %
Total Return, at market value (36.5 )% (15.5 )% (17.5 )% (77.5 )% 74.6 % 70.3 %
Ratios to Average Net Assets
Expense ratio 0.95 % 0.91 % 1.40 % 1.65 % 1.07 % 1.55 %
Expense ratio, excluding brokerage commissions 0.85 % 0.85 % 0.95 % 0.95 % 0.95 % 0.95 %
Net investment income (loss) (0.92 )% (0.88 )% (1.36 )% (1.61 )% (1.04 )% (1.50 )%
* See Note 1 of these Notes for
Financial Statements.
^ See Note 9 of these Notes for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For the Year Ended December 31,
2015
Per Share Operating Performance UltraShort Gold UltraShort Short Euro UltraShort UltraShort Euro UltraShort Yen
Net asset value, at December 31, 2014 $ 96.6516 $ 57.8071 $ 40.0617 $ 51.3790 $ 21.5946 $ 89.3336
Net investment income (loss) (0.9149 ) (0.4968 ) (0.4096 ) (0.5741 ) (0.2256 ) (0.8243 )
Net realized and unrealized gain (loss)# 20.1432 7.2680 4.1246 7.6533 4.1716 (0.5704 )
Change in net asset value from operations 19.2283 6.7712 3.7150 7.0792 3.9460 (1.3947 )
Net asset value, at December 31, 2015 $ 115.8799 $ 64.5783 $ 43.7767 $ 58.4582 $ 25.5406 $ 87.9389
Market value per share, at December 31, 2014† $ 100.22 $ 59.70 $ 40.03 $ 51.37 $ 21.61 $ 89.30
Market value per share, at December 31, 2015† $ 115.83 $ 64.55 $ 43.74 $ 58.15 $ 25.53 $ 87.89
Total Return, at net asset value 19.9 % 11.7 % 9.3 % 13.8 % 18.3 % (1.6 )%
Total Return, at market value 15.6 % 8.1 % 9.3 % 13.2 % 18.1 % (1.6 )%
Ratios to Average Net Assets
Expense ratio 0.95 % 0.95 % 0.97 % 1.03 % 0.95 % 0.95 %
Expense ratio, excluding brokerage commissions 0.95 % 0.95 % 0.95 % 0.95 % 0.95 % 0.95 %
Net investment income (loss) (0.91 )% (0.91 )% (0.95 )% (1.00 )% (0.90 )% (0.92 )%
* See Note 1 of these Notes for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For the Year Ended December 31,
2015
Per Share Operating Performance Ultra Bloomberg Ultra Bloomberg Ultra Gold Ultra Silver Ultra Euro Ultra Yen*
Net asset value, at December 31, 2014 $ 101.4800 $ 61.6491 $ 40.0011 $ 39.3657 $ 19.8744 $ 56.4747
Net investment income (loss) (0.5621 ) (0.4982 ) (0.3292 ) (0.3258 ) (0.1505 ) (0.4787 )
Net realized and unrealized gain (loss)# (75.7631 ) (42.5811 ) (9.9424 ) (11.9761 ) (4.2132 ) (1.2433 )
Change in net asset value from operations (76.3252 ) (43.0793 ) (10.2716 ) (12.3019 ) (4.3637 ) (1.7220 )
Net asset value, at December 31, 2015 $ 25.1548 $ 18.5698 $ 29.7295 $ 27.0638 $ 15.5107 $ 54.7527
Market value per share, at December 31, 2014† $ 103.70 $ 63.12 $ 38.41 $ 38.05 $ 19.80 $ 56.48
Market value per share, at December 31, 2015† $ 25.08 $ 18.48 $ 29.73 $ 27.08 $ 15.51 $ 54.70
Total Return, at net asset value (75.2 )% (69.9 )% (25.7 )% (31.3 )% (22.0 )% (3.0 )%
Total Return, at market value (75.8 )% (70.7 )% (22.6 )% (28.8 )% (21.7 )% (3.2 )%
Ratios to Average Net Assets
Expense ratio 1.02 % 1.29 % 0.95 % 0.95 % 0.95 % 0.95 %
Expense ratio, excluding brokerage commissions 0.95 % 0.95 % 0.95 % 0.95 % 0.95 % 0.95 %
Net investment income (loss) (0.98 )% (1.26 )% (0.90 )% (0.89 )% (0.93 )% (0.88 )%
* See Note 1 of these Notes for
Financial Statements.
^ See Note 9 of these Notes for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Selected data for a Share outstanding throughout the year ended
December 31, 2014:
For the Year Ended December 31,
2014
Per Share Operating Performance VIX Short- Term Futures VIX Mid- Term Futures Short VIX Short-Term Ultra VIX UltraShort UltraShort
Net asset value, at December 31, 2013 $ 142.6934 $ 77.1837 $ 67.4993 $ 8,385.5437 $ 15.8651 $ 23.3212
Net investment income (loss) (1.0237 ) (0.5666 ) (1.0247 ) (72.6365 ) (0.1387 ) (0.1654 )
Net realized and unrealized gain (loss)# (37.0093 ) (13.0151 ) (5.0742 ) (5,176.4342 ) 23.2631 4.8301
Change in net asset value from operations (38.0330 ) (13.5817 ) (6.0989 ) (5,249.0707 ) 23.1244 4.6647
Net asset value, at December 31, 2014 $ 104.6604 $ 63.6020 $ 61.4004 $ 3,136.4730 $ 38.9895 $ 27.9859
Market value per share, at December 31, 2013† $ 142.65 $ 77.16 $ 67.47 $ 8,390.00 $ 15.79 $ 23.12
Market value per share, at December 31, 2014† $ 104.95 $ 63.89 $ 61.16 $ 3,143.75 $ 38.26 $ 27.34
Total Return, at net asset value (26.7 )% (17.6 )% (9.0 )% (62.6 )% 145.8 % 20.0 %
Total Return, at market value (26.4 )% (17.2 )% (9.4 )% (62.5 )% 142.3 % 18.3 %
Ratios to Average Net Assets
Expense ratio 0.92 % 0.87 % 1.49 % 1.80 % 0.98 % 1.18 %
Expense ratio, excluding brokerage commissions 0.85 % 0.85 % 0.95 % 0.95 % 0.95 % 0.95 %
Net investment income (loss) (0.88 )% (0.84 )% (1.46 )% (1.78 )% (0.94 )% (1.14 )%
* See Note 1 of these Notes for
Financial Statements.
^ See Note 9 of these Notes for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For the Year Ended December 31,
2014
Per Share Operating Performance UltraShort Gold UltraShort Short Euro UltraShort UltraShort Euro UltraShort Yen
Net asset value, at December 31, 2013 $ 103.5180 $ 44.8910 $ 35.5867 $ 46.6384 $ 17.0613 $ 70.8640
Net investment income (loss) (0.8233 ) (0.3937 ) (0.3428 ) (0.4272 ) (0.1642 ) (0.6412 )
Net realized and unrealized gain (loss)# (6.0431 ) 13.3098 4.8178 5.1678 4.6975 19.1108
Change in net asset value from operations (6.8664 ) 12.9161 4.4750 4.7406 4.5333 18.4696
Net asset value, at December 31, 2014 $ 96.6516 $ 57.8071 $ 40.0617 $ 51.3790 $ 21.5946 $ 89.3336
Market value per share, at December 31, 2013† $ 103.53 $ 45.10 $ 35.66 $ 46.66 $ 17.06 $ 70.91
Market value per share, at December 31, 2014† $ 100.22 $ 59.70 $ 40.03 $ 51.37 $ 21.61 $ 89.30
Total Return, at net asset value (6.6 )% 28.8 % 12.6 % 10.2 % 26.6 % 26.1 %
Total Return, at market value (3.2 )% 32.4 % 12.3 % 10.1 % 26.7 % 25.9 %
Ratios to Average Net Assets
Expense ratio 0.95 % 0.95 % 0.96 % 1.01 % 0.95 % 0.95 %
Expense ratio, excluding brokerage commissions 0.95 % 0.95 % 0.95 % 0.95 % 0.95 % 0.95 %
Net investment income (loss) (0.91 )% (0.90 )% (0.93 )% (0.97 )% (0.90 )% (0.90 )%
* See Note 1 of these Notes for
Financial Statements.
# Percentages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For the Year Ended December 31,
2014
Per Share Operating Performance Ultra Bloomberg Ultra Bloomberg Ultra Gold Ultra Silver Ultra Euro Ultra Yen*
Net asset value, at December 31, 2013 $ 320.8990 $ 155.3534 $ 41.2553 $ 63.3305 $ 26.0346 $ 74.5261
Net investment income (loss) (2.1856 ) (1.5167 ) (0.4078 ) (0.5348 ) (0.2185 ) (0.6693 )
Net realized and unrealized gain (loss)# (217.2334 ) (92.1876 ) (0.8464 ) (23.4300 ) (5.9417 ) (17.3821 )
Change in net asset value from operations (219.4190 ) (93.7043 ) (1.2542 ) (23.9648 ) (6.1602 ) (18.0514 )
Net asset value, at December 31, 2014 $ 101.4800 $ 61.6491 $ 40.0011 $ 39.3657 $ 19.8744 $ 56.4747
Market value per share, at December 31, 2013† $ 322.20 $ 157.12 $ 41.26 $ 63.04 $ 25.98 $ 74.44
Market value per share, at December 31, 2014† $ 103.70 $ 63.12 $ 38.41 $ 38.05 $ 19.80 $ 56.48
Total Return, at net asset value (68.4 )% (60.3 )% (3.0 )% (37.8 )% (23.7 )% (24.2 )%
Total Return, at market value (67.8 )% (59.8 )% (6.9 )% (39.6 )% (23.8 )% (24.1 )%
Ratios to Average Net Assets
Expense ratio 0.99 % 1.13 % 0.95 % 0.95 % 0.95 % 0.95 %
Expense ratio, excluding brokerage commissions 0.95 % 0.95 % 0.95 % 0.95 % 0.95 % 0.95 %
Net investment income (loss) (0.95 )% (1.10 )% (0.91 )% (0.91 )% (0.91 )% (0.90 )%
* See Note 1 of these Notes for
Financial Statements.
^ See Note 9 of these Notes for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t>
  </si>
  <si>
    <t>Risk</t>
  </si>
  <si>
    <t>Risks and Uncertainties [Abstract]</t>
  </si>
  <si>
    <t>NOTE 8 – RISK
Correlation and Compounding Risk
The Geared Funds do not seek to achieve their stated investment
objective over a period of time greater than a single day (as
measured from NAV calculation time to NAV calculation time). The
return of a Geared Fund for a period longer than a single day is
the result of its return for each day compounded over the period
and usually will differ from the inverse (-1x), (-2x),
Each Ultra and UltraShort Fund uses leverage and should produce
daily returns that are more volatile than that of its benchmark.
For example, the daily return of an Ultra Fund with a 2x multiple
should be approximately two times as volatile on a daily basis as
is the return of a fund with an objective of matching the same
benchmark. The daily return of a Short or UltraShort Fund is
designed to return the inverse (-1x) (-2x)
While the Funds expect to meet their investment objectives, several
factors may affect their ability to do so. Among these factors are:
(1) the Sponsor’s ability to purchase and sell Financial
Instruments in a manner that correlates to a Fund’s
objective; (2) an imperfect correlation between the
performance of Financial Instruments held by a Fund and the
performance of the applicable benchmark; (3) bid-ask
A number of factors may affect a Geared Fund’s ability to
achieve a high degree of correlation with its benchmark, and there
can be no guarantee that a Fund will achieve a high degree of
correlation. Failure to achieve a high degree of correlation may
prevent a Geared Fund from achieving its investment objective. In
order to achieve a high degree of correlation with their underlying
benchmarks, the Geared Funds seek to rebalance their portfolios
daily to keep exposure consistent with their investment objectives.
Being materially under- or over-exposed to the benchmark may
prevent such Geared Funds from achieving a high degree of
correlation with such benchmark. Market disruptions or closure,
large amounts of assets into or out of the Geared Funds, regulatory
restrictions or extreme market volatility will adversely affect
such Funds’ ability to adjust exposure to requisite levels.
The target amount of portfolio exposure is impacted dynamically by
the benchmarks’ movements during each day. Because of this,
it is unlikely that the Geared Funds will be perfectly exposed
( i.e., -1x, -2x
In addition, unlike other funds that do not rebalance their
portfolios as frequently, each Geared Fund may be subject to
increased trading costs associated with daily portfolio rebalancing
in order to maintain appropriate exposure to the underlying
benchmarks.
Counterparty Risk
Certain of the Funds will use swap agreements and/or forward
contracts as a means to achieve their respective investment
objectives. Such Funds will use either swap agreements and/or
forward contracts referencing their respective benchmarks. These
Funds may also invest in other swap agreements or forward contracts
if such instruments tend to exhibit trading prices or returns that
correlate with the benchmark or a component of the benchmark and
will further the investment objective of the Fund. Certain Funds
may invest in swap agreements or forward contracts if position
accountability rules or position limits are reached with respect to
specific futures contracts or the market for a specific futures
contract experiences emergencies ( e.g. e.g.
Swap agreements and forward contracts are generally traded in OTC
markets and have only recently become subject to regulation by the
CFTC. CFTC rules, however, do not cover all types of swap
agreements and forward contracts. Investors, therefore, may not
receive the protection of CFTC regulation or the statutory scheme
of the Commodity Exchange Act (the “CEA”) in connection
with each Fund’s swap agreements or forward contracts. The
lack of regulation in these markets could expose investors to
significant losses under certain circumstances, including in the
event of trading abuses or financial failure by participants.
The Funds will be subject to credit risk with respect to the
counterparties to the derivatives contracts (whether a clearing
corporation in the case of cleared instruments or another third
party in the case of OTC uncleared instruments). Unlike in futures
contracts, the counterparty to uncleared swap agreements or forward
contracts is generally a single bank or other financial
institution, rather than a clearing organization backed by a group
of financial institutions. As a result, a Fund is subject to credit
risk with respect to the amount it expects to receive from
counterparties to uncleared swaps and forward contracts entered
into as part of that Fund’s principal investment strategy. If
a counterparty becomes bankrupt or otherwise fails to perform its
obligations due to financial difficulties, a Fund could suffer
significant losses on these contracts and the value of an
investor’s investment in a Fund may decline.
The Funds have sought to mitigate these risks by generally
requiring that the counterparties for each Fund agree to post
collateral for the benefit of the Fund, marked to market daily,
subject to certain minimum thresholds; however there are no
limitations on the percentage of its assets each Fund may invest in
swap agreements or forward contracts with a particular
counterparty. To the extent any such collateral is insufficient or
there are delays in accessing the collateral, the Funds will be
exposed to counterparty risk as described above, including possible
delays in recovering amounts as a result of bankruptcy proceedings.
The Funds typically enter into transactions only with major global
financial institutions.
OTC swaps or forward contracts are less liquid than futures
contracts because they are not traded on an exchange, do not have
uniform terms and conditions, and are generally entered into based
upon the creditworthiness of the parties and the availability of
credit support, such as collateral, and in general, are not
transferable without the consent of the counterparty. If the level
of the Fund’s benchmark has a dramatic intraday move that
would cause a material decline in the Fund’s NAV, the terms
of the swap may permit the counterparty to immediately close out
the transaction with the Fund. In that event, it may not be
possible for the Fund to enter into another swap agreement or to
invest in other Financial Instruments necessary to achieve the
desired exposure consistent with the Fund’s
objective. This, in turn, may prevent the Fund from achieving
its investment objective, particularly if the level of the
Fund’s benchmark reverses all or part of its intraday move by
the end of the day. In addition, cleared derivative transactions
benefit from daily marking-to-market
Each counterparty and/or any of its affiliates may be an Authorized
Participant or shareholder of a Fund.
The counterparty risk for cleared derivative transactions is
generally lower than for uncleared OTC derivatives sinc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its obligations to the
Fund.
Leverage Risk
The Leveraged Funds may utilize leverage in seeking to achieve
their respective investment objectives and will lose more money in
market environments adverse to their respective daily investment
objectives than funds that do not employ leverage. The use of
leveraged and/or inverse leveraged positions could result in the
total loss of an investor’s investment.
For example, because the UltraShort Funds and Ultra Funds include a
two times the inverse (-2x), or single-day single-day single-day
Liquidity Risk
Financial Instruments cannot always be liquidated at the desired
price. It is difficult to execute a trade at a specific price when
there is a relatively small volume of buy and sell orders in a
market. A market disruption can also make it difficult to liquidate
a position or find a swap or forward contract counterparty at a
reasonable cost. Market illiquidity may cause losses for the Funds.
The large size of the positions which the Funds may acquire
increases the risk of illiquidity by both making their positions
more difficult to liquidate and increasing the losses incurred
while trying to do so. Any type of disruption or illiquidity will
potentially be exacerbated due to the fact that the Funds will
typically invest in Financial Instruments related to one benchmark,
which in many cases is highly concentrated.
“Contango” and “Backwardation”
Risk
In Funds that hold futures contracts, as the futures contracts near
expiration, they are generally replaced by contracts that have a
later expiration. Thus, for example, a contract purchased and held
in November 2015 may specify a January 2016 expiration. As that
contract nears expiration, it may be replaced by selling the
January 2016 contract and purchasing the contract expiring in March
2016. This process is referred to as “rolling.” Rolling
may have a positive or negative impact on performance. For example,
historically, the prices of certain types of futures contracts have
frequently been higher for contracts with shorter-term expirations
than for contracts with longer-term expirations, which is referred
to as “backwardation.” In these circumstances, absent
other factors, the sale of the January 2016 contract would take
place at a price that is higher than the price at which the March
2016 contract is purchased, thereby creating a gain in connection
with rolling. While certain types of futures contracts have
historically exhibited consistent periods of backwardation,
backwardation will likely not exist in these markets at all times.
The presence of contango (where prices of contracts are higher in
the distant delivery months than in the nearer delivery months due
to the costs of long-term storage of a physical commodity prior to
delivery or other factors) in certain futures contracts at the time
of rolling would be expected to adversely affect an Ultra Fund or a
Matching VIX Fund that invests in such futures, and positively
affect a Short Fund or an UltraShort Fund that invests in such
futures. Similarly, the presence of backwardation in certain
futures contracts at the time of rolling such contracts would be
expected to adversely affect the Short Funds and UltraShort Funds,
and positively affect the Ultra Funds and Matching VIX Funds.
Since the introduction of VIX futures contracts, there have
frequently been periods where VIX futures prices reflect higher
expected volatility levels further out in time. This can result in
a loss from “rolling” the VIX futures to maintain the
constant weighted average maturity of the applicable VIX Futures
Index. Losses from exchanging a lower priced VIX future for a
higher priced longer-term future in the rolling process would
adversely affect the value of each VIX Futures Index and,
accordingly, decrease the return of the Ultra VIX Short-Term
Futures ETF and the Matching VIX Funds.
Gold and silver historically exhibit persistent
“contango” markets rather than backwardation. Natural
gas, like crude oil, moves in and out of backwardation and contango
but historically has been in contango most commonly. It is
generally believed this is because the market needs to build
inventories for most of the year in order to have enough storage to
make it through a normal winter. Periods of backwardation are
typically thought to be caused by demand shocks or supply shortages
such as an unusually cold winter or a hurricane.</t>
  </si>
  <si>
    <t>Subsequent Events</t>
  </si>
  <si>
    <t>Subsequent Events [Abstract]</t>
  </si>
  <si>
    <t>NOTE 9 – SUBSEQUENT EVENTS
Management has evaluated the possibility of subsequent events
existing in the Trust’s and the Funds’ financial
statements through the date the financial statements were issued.
The subsequent events were as follows:
On December 22, 2016, the Trust announced a 2-for-1 split of the
shares of beneficial interest of ProShares UltraShort Bloomberg
Crude Oil (NYSE Arca symbol “SCO”). The split was
effective prior to the opening of trading on NYSE Arca on
January 12, 2017.
The split was effective for shareholders of record after the close
of the markets on January 9, 2017 and payable after the close
of the markets on January 11, 2017. The Fund traded at its
post-split price on January 12, 2017. The ticker symbol for
the Fund did not change, and the Fund continues to trade on NYSE
Arca.
The split was applied retroactively for all periods presented,
increasing the number of shares outstanding for ProShares
UltraShort Bloomberg Crude Oil, and resulted in a proportionate
decrease in the price per share and per share information of
ProShares UltraShort Bloomberg Crude Oil. Therefore, the split did
not change the aggregate net asset value of a shareholder’s
investment at the time of the split.
On December 22, 2016, the Trust announced a 1-for-2 reverse split
of the shares of beneficial interest of ProShares Ultra Bloomberg
Crude Oil (NYSE Arca symbol “UCO”) and a 1-for-5
reverse split of the shares of beneficial interest of ProShares
Ultra VIX Short-Term Futures ETF (NYSE Arca symbol
“UVXY”). The reverse splits were effective prior to the
opening of trading on NYSE Arca on January 12, 2017.
The reverse splits were effective for shareholders at the market
open on January 12, 2017, when the Funds traded at their
post-split price. The ticker symbols for the Funds did not change,
and each Fund was issued a new CUSIP numbers.
The reverse splits were applied retroactively for all periods
presented, reducing the number of shares outstanding for ProShares
Ultra Bloomberg Crude Oil and ProShares Ultra VIX Short-Term
Futures ETF, and resulted in a proportionate increase in the price
per share and per share information of ProShares Ultra Bloomberg
Crude Oil and ProShares Ultra VIX Short-Term Futures ETF.
Therefore, the reverse splits did not change the aggregate net
asset value of a shareholder’s investment at the time of the
reverse splits.</t>
  </si>
  <si>
    <t>Significant Accounting Policies (Policies)</t>
  </si>
  <si>
    <t>Use of Estimates and Indemnifications</t>
  </si>
  <si>
    <t>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t>
  </si>
  <si>
    <t>Basis of Presentation</t>
  </si>
  <si>
    <t>Basis of Presentation
Pursuant to rules and regulations of the U.S. Securities and
Exchange Commission (“SEC”), audited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one Fund of the Trust include only those funds and other assets
that are paid to, held by or distributed to the Trust for the
purchase of Shares in that Fund.</t>
  </si>
  <si>
    <t>Statement of Cash Flows</t>
  </si>
  <si>
    <t>Statement of Cash Flows
The cash amount shown in the Statements of Cash Flows is the amount
reported as cash in the Statement of Financial Condition dated
December 31, 2016 and 2015, and represents non-segregated</t>
  </si>
  <si>
    <t>Final Net Asset Value for Fiscal Period</t>
  </si>
  <si>
    <t>Final Net Asset Value for Fiscal Period
The cut-off
Create/Redeem Cut-off*
NAV Calculation Time
NAV Calculation Date
UltraShort Silver, Ultra Silver 6:30 a.m. 7:00 a.m. December 30
UltraShort Gold, Ultra Gold 9:30 a.m. 10:00 a.m. December 30
UltraShort Bloomberg Crude Oil,
Ultra Bloomberg Crude Oil 2:00 p.m. 2:30 p.m. December 30
UltraShort Bloomberg Natural Gas,
Ultra Bloomberg Natural Gas 2:00 p.m. 2:30 p.m. December 30
UltraShort Australian Dollar 3:00 p.m. 4:00 p.m. December 30
Short Euro, 3:00 p.m. 4:00 p.m. December 30
UltraShort Euro,
Ultra Euro
UltraShort Yen,
Ultra Yen 3:00 p.m. 4:00 p.m. December 30
VIX Short-Term Futures ETF,
Ultra VIX Short-Term Futures ETF,
Short VIX Short-Term Futures ETF 2:00 p.m. 4:15 p.m. December 30
VIX Mid-Term 2:00 p.m. 4:15 p.m. December 30
* Although the Funds’ shares may
continue to trade on secondary markets subsequent to the
calculation of the final NAV, these times represent the final
opportunity to transact in creation or redemption units for the
year ended December 31, 2016.
Market value per Share is determined at the close of the NYSE Arca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year
ended December 31, 2016.</t>
  </si>
  <si>
    <t>Investment Valuation</t>
  </si>
  <si>
    <t>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 e.g. non-exchange-traded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t>
  </si>
  <si>
    <t>Fair Value of Financial Instruments</t>
  </si>
  <si>
    <t>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December 31, 2016 using the fair value hierarchy:
Level I - Quoted Prices Level II - Other Significant
Observable Inputs
Short-Term U.S. Futures Forward Foreign Swap Total
VIX Short-Term Futures ETF $ 147,991,233 $ (468,652 ) $
— $
— $
— $ 147,522,581
VIX Mid-Term 45,486,235 (1,288,245 )
—
—
— 44,197,990
Short VIX Short-Term Futures ETF 170,396,436 (10,309,611 )
—
—
— 160,086,825
Ultra VIX Short-Term Futures ETF 434,671,795 (7,972,237 )
—
—
— 426,699,558
UltraShort Bloomberg Crude Oil 205,694,385 (1,426,815 )
—
— (12,206,881 ) 192,060,689
UltraShort Bloomberg Natural Gas 2,899,151 (482,031 )
—
—
— 2,417,120
UltraShort Gold 60,540,555 18,980 3,033,566
—
— 63,593,101
UltraShort Silver 21,550,319 27,310 1,384,246
—
— 22,961,875
Short Euro 13,164,828 132,900
—
—
— 13,297,728
UltraShort Australian Dollar 12,909,619 1,182,340
—
—
— 14,091,959
UltraShort Euro 337,375,787
—
— 16,162,931
— 353,538,718
UltraShort Yen 257,102,313
—
— 16,744,937
— 273,847,250
Ultra Bloomberg Crude Oil 885,050,007 5,537,165
—
— 55,358,571 945,945,743
Ultra Bloomberg Natural Gas 36,183,648 2,536,720
—
—
— 38,720,368
Ultra Gold 95,356,621 (18,960 ) (4,431,107 )
—
— 90,906,554
Ultra Silver 295,300,799 (27,360 ) (20,976,189 )
—
— 274,297,250
Ultra Euro 11,891,831
—
— (574,010 )
— 11,317,821
Ultra Yen 5,282,879
—
— (342,076 )
— 4,940,803
Total Trust $ 3,038,848,441 $ (12,558,496 ) $ (20,989,484 ) $ 31,991,782 $ 43,151,690 $ 3,080,443,933
* Includes cumulative
appreciation/depreciation of futures contracts as reported in the
Schedules of Investments. Only current day’s variation margin
is reported within the Statements of Financial Condition in
receivable/payable on open futures.
At December 31, 2016, there were no Level III portfolio
investments for which significant unobservable inputs were used to
determine fair value.
The Funds’ policy is to recognize transfers between valuation
levels at the end of the reporting period.
At December 31, 2016, there were no significant transfers in
or out of Level I and Level II fair value measurements.
The inputs or methodology used for valuing investments are not
necessarily an indication of the risk associated with investing in
those securities.
The following table summarizes the valuation of investments at
December 31, 2015 using the fair value hierarchy:
Level I - Quoted Prices Level II - Other Significant
Observable Inputs
Short-Term U.S. Futures Forward Foreign Swap Total
VIX Short-Term Futures ETF $ 96,073,659 $ (1,078,625 ) $
— $
— $
— $ 94,995,034
VIX Mid-Term 25,976,287 (344,360 )
—
—
— 25,631,927
Short VIX Short-Term Futures ETF 535,392,718 10,746,415
—
—
— 546,139,133
Ultra VIX Short-Term Futures ETF 438,357,849 11,894,466
—
—
— 450,252,315
UltraShort Bloomberg Crude Oil 79,692,642 2,464,513
—
— 6,412,656 88,569,811
UltraShort Bloomberg Natural Gas 8,115,004 (2,471,164 )
—
—
— 5,643,840
UltraShort Gold 72,979,905 5,220 1,808,942
—
— 74,794,067
UltraShort Silver 50,730,230 5,970 4,778,279
—
— 55,514,479
Short Euro 15,153,211 243,438
—
—
— 15,396,649
UltraShort Australian Dollar 18,408,894 (420,270 )
—
—
— 17,988,624
UltraShort Euro 546,166,776
—
— (28,710,336 )
— 517,456,440
UltraShort Yen 259,997,001
—
— (13,895,452 )
— 246,101,549
Ultra Bloomberg Crude Oil 797,650,543 (17,929,314 )
—
— (72,176,589 ) 707,544,640
Ultra Bloomberg Natural Gas 26,807,731 6,312,879
—
—
— 33,120,610
Ultra Gold 71,912,587 (5,200 ) (2,250,595 )
—
— 69,656,792
Ultra Silver 238,899,626 (9,030 ) (22,561,101 )
—
— 216,329,495
Ultra Euro 11,605,262
—
— 604,920
— 12,210,182
Ultra Yen 5,069,491
—
— 261,311
— 5,330,802
Total Trust** $ 3,298,989,416 $ 9,414,938 $ (18,224,475 ) $ (41,739,557 ) $ (65,763,933 ) $ 3,182,676,389
* Includes cumulative
appreciation/depreciation of futures contracts as reported in the
Schedules of Investments. Only current day’s variation margin
is reported within the Statements of Financial Condition in
receivable/payable on open futures.
** Amounts exclude the activity of:
ProShares Managed Futures Strategy which liquidated on
March 30, 2016, ProShares UltraShort Bloomberg Commodity and
ProShares Ultra Bloomberg Commodity which liquidated on
September 1, 2016.
At December 31, 2015, there were no Level III portfolio
investments for which significant unobservable inputs were used to
determine fair value.
The Funds’ policy is to recognize transfers between valuation
levels at the end of the reporting period.
At December 31, 2015, there were no significant transfers in
or out of Level I and Level II fair value measurements.
The inputs or methodology used for valuing investments are not
necessarily an indication of the risk associated with investing in
those securities.</t>
  </si>
  <si>
    <t>Investment Transactions and Related Income</t>
  </si>
  <si>
    <t>Investment Transactions and Related Income
Investment transactions are recorded on the trade date. All such
transactions are recorded on the identified cost basis and marked
to market daily. Unrealized appreciation/depreciation on open
contracts are reflected in the Statements of Financial Condition
and changes in the unrealized appreciation/depreciation between
periods are reflected in the Statements of Operations. Discounts on
short-term securities purchased are amortized and reflected as
Interest Income in the Statements of Operations.</t>
  </si>
  <si>
    <t>Brokerage Commissions and Fees</t>
  </si>
  <si>
    <t>Brokerage Commissions and Fees
Each Fund pays its respective brokerage commissions, including
applicable exchange fees, National Futures Association
(“NFA”) fees, give-up</t>
  </si>
  <si>
    <t>Federal Income Tax</t>
  </si>
  <si>
    <t>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 i.e. on-going</t>
  </si>
  <si>
    <t>Organization (Tables)</t>
  </si>
  <si>
    <t>Schedule of Share Splits and Reverse Share Splits</t>
  </si>
  <si>
    <t>The table below includes Share splits and reverse Share splits for
the Funds during the years ended December 31, 2014, 2015 and
2016. The ticker symbols for these Funds did not change, and each
Fund continues to trade on the NYSE Arca.
Fund
Execution Date
(Prior to Opening
of Trading) Type of Split
Date Trading
Resumed at Post-
Split Price
ProShares Short VIX Short-Term Futures ETF
January 21, 2014
2-for-1 Share
split
January 24, 2014
ProShares Ultra VIX Short-Term Futures ETF
January 21, 2014
1-for-4 reverse Share
split
January 24, 2014
ProShares Ultra Silver
January 21, 2014
1-for-4 reverse Share
split
January 24, 2014
ProShares VIX Mid-Term Futures
November 6, 2014
1-for-4 reverse Share
split
November 6, 2014
ProShares Ultra VIX Short-Term Futures ETF
May 20, 2015
1-for-5 reverse Share
split
May 20, 2015
ProShares Ultra Bloomberg Crude Oil
May 20, 2015
1-for-5 reverse Share
split
May 20, 2015
ProShares Ultra Bloomberg Natural Gas
May 20, 2015
1-for-4
May 20, 2015
ProShares Ultra Yen
May 20, 2015
1-for-4
May 20, 2015
ProShares UltraShort Silver
November 13, 2015
2-for-1
November 13, 2015
ProShares UltraShort Bloomberg Natural Gas
July 20, 2016
3-for-1
July 25, 2016
ProShares VIX Short-Term Futures ETF
July 25, 2016
1-for-5
July 25, 2016
ProShares Ultra VIX Short-Term Futures ETF
July 25, 2016
1-for-5
July 25, 2016</t>
  </si>
  <si>
    <t>Significant Accounting Policies (Tables)</t>
  </si>
  <si>
    <t>Cut-off Times and Times of Calculation of Funds' Final Net Asset Value for Creation and Redemption of Fund Shares</t>
  </si>
  <si>
    <t>The cut-off
Create/Redeem Cut-off*
NAV Calculation Time
NAV Calculation Date
UltraShort Silver, Ultra Silver 6:30 a.m. 7:00 a.m. December 30
UltraShort Gold, Ultra Gold 9:30 a.m. 10:00 a.m. December 30
UltraShort Bloomberg Crude Oil,
Ultra Bloomberg Crude Oil 2:00 p.m. 2:30 p.m. December 30
UltraShort Bloomberg Natural Gas,
Ultra Bloomberg Natural Gas 2:00 p.m. 2:30 p.m. December 30
UltraShort Australian Dollar 3:00 p.m. 4:00 p.m. December 30
Short Euro, 3:00 p.m. 4:00 p.m. December 30
UltraShort Euro,
Ultra Euro
UltraShort Yen,
Ultra Yen 3:00 p.m. 4:00 p.m. December 30
VIX Short-Term Futures ETF,
Ultra VIX Short-Term Futures ETF,
Short VIX Short-Term Futures ETF 2:00 p.m. 4:15 p.m. December 30
VIX Mid-Term 2:00 p.m. 4:15 p.m. December 30
* Although the Funds’ shares may
continue to trade on secondary markets subsequent to the
calculation of the final NAV, these times represent the final
opportunity to transact in creation or redemption units for the
year ended December 31, 2016.</t>
  </si>
  <si>
    <t>Valuation of Investments using Fair Value Hierarchy</t>
  </si>
  <si>
    <t>The following table summarizes the valuation of investments at
December 31, 2016 using the fair value hierarchy:
Level I - Quoted Prices Level II - Other Significant
Observable Inputs
Short-Term U.S. Futures Forward Foreign Swap Total
VIX Short-Term Futures ETF $ 147,991,233 $ (468,652 ) $
— $
— $
— $ 147,522,581
VIX Mid-Term 45,486,235 (1,288,245 )
—
—
— 44,197,990
Short VIX Short-Term Futures ETF 170,396,436 (10,309,611 )
—
—
— 160,086,825
Ultra VIX Short-Term Futures ETF 434,671,795 (7,972,237 )
—
—
— 426,699,558
UltraShort Bloomberg Crude Oil 205,694,385 (1,426,815 )
—
— (12,206,881 ) 192,060,689
UltraShort Bloomberg Natural Gas 2,899,151 (482,031 )
—
—
— 2,417,120
UltraShort Gold 60,540,555 18,980 3,033,566
—
— 63,593,101
UltraShort Silver 21,550,319 27,310 1,384,246
—
— 22,961,875
Short Euro 13,164,828 132,900
—
—
— 13,297,728
UltraShort Australian Dollar 12,909,619 1,182,340
—
—
— 14,091,959
UltraShort Euro 337,375,787
—
— 16,162,931
— 353,538,718
UltraShort Yen 257,102,313
—
— 16,744,937
— 273,847,250
Ultra Bloomberg Crude Oil 885,050,007 5,537,165
—
— 55,358,571 945,945,743
Ultra Bloomberg Natural Gas 36,183,648 2,536,720
—
—
— 38,720,368
Ultra Gold 95,356,621 (18,960 ) (4,431,107 )
—
— 90,906,554
Ultra Silver 295,300,799 (27,360 ) (20,976,189 )
—
— 274,297,250
Ultra Euro 11,891,831
—
— (574,010 )
— 11,317,821
Ultra Yen 5,282,879
—
— (342,076 )
— 4,940,803
Total Trust $ 3,038,848,441 $ (12,558,496 ) $ (20,989,484 ) $ 31,991,782 $ 43,151,690 $ 3,080,443,933
* Includes cumulative
appreciation/depreciation of futures contracts as reported in the
Schedules of Investments. Only current day’s variation margin
is reported within the Statements of Financial Condition in
receivable/payable on open futures.
At December 31, 2016, there were no Level III portfolio
investments for which significant unobservable inputs were used to
determine fair value.
The Funds’ policy is to recognize transfers between valuation
levels at the end of the reporting period.
At December 31, 2016, there were no significant transfers in
or out of Level I and Level II fair value measurements.
The inputs or methodology used for valuing investments are not
necessarily an indication of the risk associated with investing in
those securities.
The following table summarizes the valuation of investments at
December 31, 2015 using the fair value hierarchy:
Level I - Quoted Prices Level II - Other Significant
Observable Inputs
Short-Term U.S. Futures Forward Foreign Swap Total
VIX Short-Term Futures ETF $ 96,073,659 $ (1,078,625 ) $
— $
— $
— $ 94,995,034
VIX Mid-Term 25,976,287 (344,360 )
—
—
— 25,631,927
Short VIX Short-Term Futures ETF 535,392,718 10,746,415
—
—
— 546,139,133
Ultra VIX Short-Term Futures ETF 438,357,849 11,894,466
—
—
— 450,252,315
UltraShort Bloomberg Crude Oil 79,692,642 2,464,513
—
— 6,412,656 88,569,811
UltraShort Bloomberg Natural Gas 8,115,004 (2,471,164 )
—
—
— 5,643,840
UltraShort Gold 72,979,905 5,220 1,808,942
—
— 74,794,067
UltraShort Silver 50,730,230 5,970 4,778,279
—
— 55,514,479
Short Euro 15,153,211 243,438
—
—
— 15,396,649
UltraShort Australian Dollar 18,408,894 (420,270 )
—
—
— 17,988,624
UltraShort Euro 546,166,776
—
— (28,710,336 )
— 517,456,440
UltraShort Yen 259,997,001
—
— (13,895,452 )
— 246,101,549
Ultra Bloomberg Crude Oil 797,650,543 (17,929,314 )
—
— (72,176,589 ) 707,544,640
Ultra Bloomberg Natural Gas 26,807,731 6,312,879
—
—
— 33,120,610
Ultra Gold 71,912,587 (5,200 ) (2,250,595 )
—
— 69,656,792
Ultra Silver 238,899,626 (9,030 ) (22,561,101 )
—
— 216,329,495
Ultra Euro 11,605,262
—
— 604,920
— 12,210,182
Ultra Yen 5,069,491
—
— 261,311
— 5,330,802
Total Trust** $ 3,298,989,416 $ 9,414,938 $ (18,224,475 ) $ (41,739,557 ) $ (65,763,933 ) $ 3,182,676,389
* Includes cumulative
appreciation/depreciation of futures contracts as reported in the
Schedules of Investments. Only current day’s variation margin
is reported within the Statements of Financial Condition in
receivable/payable on open futures.
** Amounts exclude the activity of:
ProShares Managed Futures Strategy which liquidated on
March 30, 2016, ProShares UltraShort Bloomberg Commodity and
ProShares Ultra Bloomberg Commodity which liquidated on
September 1, 2016.</t>
  </si>
  <si>
    <t>Investments (Tables)</t>
  </si>
  <si>
    <t>Fair Value of Derivative Instruments</t>
  </si>
  <si>
    <t>The following tables indicate the location of derivative related
items on the Statement of Financial Condition as well as the effect
of derivative instruments on the Statement of Operations during the
reporting period. Fair Value of Derivative Instruments as of December 31, 2016
Assets Derivatives
Liability Derivatives
Derivatives not
accounted for
as hedging
instruments
Statements of Financial Condition Location
Fund Unrealized Appreciation
Statements of Financial Condition Location
Fund Unrealized Depreciation
VIX Futures Contracts
Receivables on open futures contracts
ProShares VIX Short-Term Futures ETF $ 2,273,874 *
Payable on open futures contracts
ProShares VIX Short-Term Futures ETF $ 2,742,526 *
ProShares VIX Mid- 68,375 *
ProShares VIX Mid-Term 1,356,620 *
ProShares Ultra VIX Short-Term 13,594,875 *
ProShares Short VIX Short-Term 10,309,611 *
ProShares Ultra VIX Short-Term Futures ETF 21,567,112 *
Commodities Contracts
Receivables on open futures contracts, unrealized appreciation
on swap and/or forward agreements
ProShares UltraShort Gold 3,052,546 *
Payable on open futures contracts, unrealized depreciation on swap
and/or forward agreements
ProShares UltraShort Bloomberg Crude Oil 13,633,696 *
ProShares UltraShort Silver
1,411,556
*
ProShares UltraShort Bloomberg Natural Gas 482,031 *
ProShares Ultra Bloomberg Crude Oil 60,895,736 *
ProShares Ultra
Gold 4,450,067 *
ProShares Ultra Bloomberg Natural Gas 2,536,720 *
ProShares Ultra Silver
21,003,549
*
Foreign Exchange Contracts
Unrealized appreciation on foreign currency forward contracts and
receivables on open futures contracts
ProShares Short Euro 132,900 *
Unrealized depreciation on foreign currency forward contracts and
payable on open futures contracts
ProShares UltraShort Euro 356,139
ProShares UltraShort Australian Dollar 1,182,340 *
ProShares UltraShort Yen 125,420
ProShares UltraShort Euro 16,519,070
ProShares Ultra Euro
576,558
ProShares UltraShort Yen 16,870,357
ProShares Ultra Yen 342,455
ProShares Ultra Euro 2,548
ProShares Ultra Yen 379
Total Trust $ 118,541,276 *
Total Trust $ 76,945,784 *
* Includes cumulative
appreciation/depreciation of futures contracts as reported in the
Schedules of Investments. Only current day’s variation margin
is reported within the Statements of Financial Condition in
receivable/payable on open futures contracts.
Fair Value of Derivative Instruments as of December 31, 2015
Assets Derivatives
Liability Derivatives
Derivatives not
accounted for
as hedging
instruments
Statements of Financial Condition Location
Fund Unrealized
Statements of Financial Condition Location
Fund Unrealized
VIX Futures Contracts
Receivables on open futures contracts
ProShares VIX Mid- $ 10,005 *
Payable on open futures contracts
ProShares VIX Short- Term Futures ETF $ 1,078,625 *
ProShares Short VIX Short-Term Futures ETF 10,805,245 *
ProShares VIX Mid-Term 354,365 *
ProShares Ultra VIX Short-Term Futures ETF 11,894,466 *
ProShares Short VIX Short-Term Futures ETF 58,830 *
Commodities Contracts
Receivables on open futures contracts, unrealized appreciation on
swap and/or forward agreements
ProShares UltraShort Bloomberg Crude Oil 8,877,169 *
Payable on open futures contracts, unrealized depreciation on swap
and/or forward agreements
ProShares UltraShort Bloomberg Natural Gas 2,471,164 *
ProShares Ultra Bloomberg Natural Gas 6,312,879 *
ProShares Ultra Bloomberg Crude Oil 90,105,903 *
ProShares UltraShort Gold 1,814,162 *
ProShares Ultra Gold 2,255,795 *
ProShares UltraShort Silver 4,784,249 *
ProShares Ultra Silver 22,570,131 *
Foreign Exchange Contracts
Unrealized appreciation on foreign currency forward contracts and
receivables on open futures contracts
ProShares Short Euro 243,438 *
Unrealized depreciation on foreign currency forward contracts and
payable on open futures contracts
ProShares UltraShort Australian Dollar 420,270 *
ProShares UltraShort Yen 933,727
ProShares UltraShort Euro 28,710,336
ProShares Ultra Euro 604,920
ProShares UltraShort Yen 14,829,179
ProShares Ultra Yen 267,014
ProShares Ultra Yen 5,703
Total Trust** $ 46,547,274 *
Total Trust** $ 162,860,301 *
* Includes cumulative
appreciation/depreciation of futures contracts as reported in the
Schedules of Investments. Only current day’s variation margin
is reported within the Statements of Financial Condition in
receivable/payable on open futures contracts.
** Amounts exclude the activity of:
ProShares Managed Futures Strategy which liquidated on
March 30, 2016, ProShares UltraShort Bloomberg Commodity and
ProShares Ultra Bloomberg Commodity which liquidated on
September 1, 2016.</t>
  </si>
  <si>
    <t>Effect of Derivative Instruments on Statements of Operations</t>
  </si>
  <si>
    <t>The Effect of Derivative Instruments on the
Statements of Operations For the year ended December 31, 2016
Derivatives not accounted
for as hedging instruments
Location of Gain (Loss) on Derivatives
Fund
Realized Gain (Loss) on Derivatives
Change in Unrealized Recognized in
VIX Futures Contracts
Net realized gain (loss) on futures contracts/ changes in
unrealized appreciation/ depreciation on futures contracts
ProShares VIX Short-Term Futures ETF $ (195,475,791 ) $ 609,973
ProShares VIX Mid-Term (11,085,506 ) (943,885 )
ProShares Short VIX Short-Term Futures ETF 440,391,389 (21,056,026 )
ProShares Ultra VIX Short-Term Futures ETF (1,567,340,688 ) (19,866,703 )
Commodity Contracts
Net realized gain (loss) on futures contracts, swap and/or forward
agreements/changes in unrealized appreciation/ depreciation on
futures contracts, swap and/or forward agreements
ProShares UltraShort Bloomberg Crude Oil (67,752,164 ) (22,510,865 )
ProShares UltraShort Bloomberg Natural Gas 586,860 1,989,133
ProShares UltraShort Gold (12,240,751 ) 1,238,384
ProShares UltraShort Silver (17,554,714 ) (3,372,693 )
ProShares Ultra Bloomberg Crude Oil 74,061,040 151,001,639
ProShares Ultra Bloomberg Natural Gas 17,571,809 (3,776,159 )
ProShares Ultra Gold 5,816,565 (2,194,272 )
ProShares Ultra Silver 62,342,441 1,566,582
Foreign Exchange Contracts
Net realized gain (loss) on futures and/or foreign currency forward
contracts/changes in unrealized appreciation/ depreciation on
futures and/or foreign currency forward contracts
ProShares Short Euro 663,774 (110,538 )
ProShares UltraShort Australian Dollar (2,787,204 ) 1,602,610
ProShares UltraShort Euro (25,711,518 ) 44,873,267
ProShares UltraShort Yen (22,220,271 ) 30,640,389
ProShares Ultra Euro 138,959 (1,178,930 )
ProShares Ultra Yen 717,086 (603,387 )
Total Trust $ (1,319,878,684 ) $ 157,908,519
The Effect of Derivative Instruments on the
Statements of Operations For the year ended December 31, 2015
Derivatives not accounted for as
Location of Gain or (Loss) on Derivatives Recognized in Income
Fund
Realized Gain or (Loss) on Recognized in Income
Change in Unrealized Appreciation or Depreciation on Derivatives Recognized in
VIX Futures Contracts
Net realized gain (loss) on futures contracts / changes in
unrealized appreciation/ depreciation on futures contracts
ProShares VIX Short-Term $ (19,408,543 ) $ (7,343,245 )
ProShares VIX Mid-Term (3,335,936 ) (605,025 )
ProShares Short VIX Short-Term Futures ETF 69,793,028 27,098,564
ProShares Ultra VIX Short-Term Futures ETF (392,174,228 ) (27,690,787 )
Commodity Contracts
Net realized gain (loss) on futures contracts, swap and/or forward
agreements/changes in unrealized appreciation/ depreciation on
futures contracts, swap and/or forward agreements
ProShares UltraShort Bloomberg Crude Oil 91,670,324 (33,947,511 )
ProShares UltraShort Bloomberg Natural Gas 15,212,804 (6,412,629 )
ProShares UltraShort Gold 12,707,635 4,101,460
ProShares UltraShort Silver 10,759,545 4,187,736
ProShares Ultra Bloomberg Crude Oil (896,177,096 ) 32,549,981
ProShares Ultra Bloomberg Natural Gas (100,776,817 ) 41,202,162
ProShares Ultra Gold (18,605,815 ) (4,311,529 )
ProShares Ultra Silver (78,309,309 ) (10,173,451 )
Foreign Exchange Contracts
Net realized gain (loss) on futures and/or foreign currency forward
contracts/changes in unrealized appreciation/ depreciation on
futures and/or foreign currency forward contracts
ProShares Short Euro 1,559,425 (141,893 )
ProShares UltraShort Australian Dollar 4,330,463 (1,163,751 )
ProShares UltraShort Euro 131,651,572 (45,473,330 )
ProShares UltraShort Yen 8,809,464 (12,316,677 )
ProShares Ultra Euro (1,982,208 ) 708,291
ProShares Ultra Yen (472,913 ) 276,556
Total Trust* $ (1,164,748,605 ) $ (39,455,078 )
* Amounts exclude the activity of:
ProShares Managed Futures Strategy which liquidated on
March 30, 2016, ProShares UltraShort Bloomberg Commodity and
ProShares Ultra Bloomberg Commodity which liquidated on
September 1, 2016.
The Effect of Derivative Instruments on the
Statements of Operations For the year ended December 31, 2014
Derivatives not accounted for as
hedging instruments
Location of Gain or (Loss) on Derivatives Recognized in Income
Fund
Realized Gain or (Loss) on Recognized in
Change in Unrealized Appreciation or Depreciation on Derivatives Recognized in Income
VIX Futures Contracts
Net realized gain (loss) on futures contracts / changes in
unrealized appreciation/ depreciation on futures contracts
ProShares VIX Short-Term $ (694,347 ) $ 22,917,306
ProShares VIX Mid-Term (14,378,810 ) 5,157,354
ProShares Short VIX Short-Term 76,925,998 (24,469,104 )
ProShares Ultra VIX Short-Term (139,412,525 ) 63,595,164
Commodity Contracts
Net realized gain (loss) on futures contracts, swap and/or forward
agreements/changes in unrealized appreciation/ depreciation on
futures contracts, swap and/or forward agreements
ProShares UltraShort Bloomberg Crude Oil 99,327,097 46,390,353
ProShares UltraShort Bloomberg Natural Gas 8,791,719 2,899,165
ProShares UltraShort Gold (5,316,482 ) (7,934,871 )
ProShares UltraShort Silver 15,114,883 2,810,170
ProShares Ultra Bloomberg Crude Oil (243,325,957 ) (125,240,438 )
ProShares Ultra Bloomberg Natural Gas (6,464,796 ) (31,232,744 )
ProShares Ultra Gold (9,674,333 ) 8,883,268
ProShares Ultra Silver (155,551,420 ) (9,889,600 )
Foreign Exchange Contracts
Net realized gain (loss) on futures and/or foreign currency forward
contracts/changes in unrealized appreciation/ depreciation on
futures and/or foreign currency forward contracts
ProShares Short Euro 1,593,048 418,562
ProShares UltraShort Australian Dollar 2,296,216 (174,124 )
ProShares UltraShort Euro 83,678,955 30,511,501
ProShares UltraShort Yen 127,846,225 (30,965,459 )
ProShares Ultra Euro (420,533 ) (204,333 )
ProShares Ultra Yen (540,398 ) 144,064
Total Trust* $ (160,205,460 ) $ (46,383,766 )
* Amounts exclude the activity of
ProShares Ultra Australian Dollar which liquidated on June 29,
2015, ProShares Managed Futures Strategy which liquidated on
March 30, 2016, ProShares UltraShort Bloomberg Commodity and
ProShares Ultra Bloomberg Commodity which liquidated on
September 1, 2016.</t>
  </si>
  <si>
    <t>Offsetting of Financial Assets and Liabilities</t>
  </si>
  <si>
    <t xml:space="preserve">The following table presents each Fund’s derivatives by
investment type and by counterparty net of amounts available for
offset under a master netting agreement and the related collateral
received or pledged by the Funds as of December 31, 2016:
Fair Values of Derivative
Instruments as of December 31, 2016
Assets Liabilities
Gross Gross Net Amounts of Gross Gross Net Amounts of
ProShares UltraShort Bloomberg
Crude Oil Swap agreements $
— $
— $
— $ 12,206,881 $
— $ 12,206,881
ProShares UltraShort Gold
Forward agreements 3,033,566
— 3,033,566
—
—
—
ProShares UltraShort Silver
Forward agreements 1,384,246
— 1,384,246
—
—
—
ProShares UltraShort Euro
Foreign currency
forward contracts 16,519,070
— 16,519,070 356,139
— 356,139
ProShares UltraShort Yen
Foreign currency
forward contracts 16,870,357
— 16,870,357 125,420
— 125,420
ProShares Ultra Bloomberg Crude
Oil Swap agreements 55,358,571
— 55,358,571
—
—
—
ProShares Ultra Gold
Forward agreements
—
—
— 4,431,107
— 4,431,107
ProShares Ultra Silver
Forward agreements
—
—
— 20,976,189
— 20,976,189
ProShares Ultra Euro
Foreign currency
forward contracts 2,548
— 2,548 576,558
— 576,558
ProShares Ultra Yen
Foreign currency
forward contracts 379
— 379 342,455
— 342,455
The following table presents each Fund’s derivatives by
investment type and by counterparty net of amounts available for
offset
under a master netting agreement and the related collateral
received or pledged by the Funds as of December 31, 2015:
Fair Values of Derivative
Instruments as of December 31, 2015
Assets Liabilities
Gross Gross the Statements Net Amounts of Assets Gross Gross Statements Net Amounts of
ProShares UltraShort Bloomberg Crude Oil Swap agreements $ 6,412,656 $
— $ 6,412,656 $
— $
— $
—
ProShares UltraShort Gold
Forward agreements 1,808,942
— 1,808,942
—
—
—
ProShares UltraShort Silver
Forward agreements 4,778,279
— 4,778,279
—
—
—
ProShares UltraShort Euro
Foreign currency
forward contracts
—
—
— 28,710,336
— 28,710,336
ProShares UltraShort Yen
Foreign currency
forward contracts 933,727
— 933,727 14,829,179
— 14,829,179
ProShares Ultra Bloomberg Crude Oil Swap agreements
—
—
— 72,176,589
— 72,176,589
ProShares Ultra Gold
Forward agreements
—
—
— 2,250,595
— 2,250,595
ProShares Ultra Silver
Forward agreements
—
—
— 22,561,101
— 22,561,101
ProShares Ultra Euro
Foreign currency
forward contracts 604,920
— 604,920
—
—
—
ProShares Ultra Yen
Foreign currency
forward contracts 267,014
— 267,014 5,703
— 5,703 </t>
  </si>
  <si>
    <t>Gross Amounts Not Offset in Statements of Financial Condition</t>
  </si>
  <si>
    <t>Asset (Liability) amounts shown in the table below represent
amounts owed to (by) the Funds for the derivative-related
investments at December 31, 2016.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Gross Amounts Not Offset in the Statements of
Financial Condition as of December 31, 2016
Amounts of Recognized Assets / (Liabilities) Statements of Financial Instruments for the Benefit of (the Funds) / the Counterparties Cash Collateral for the Benefit of (the Funds) / the Net Amount
ProShares UltraShort Bloomberg Crude Oil
Citibank N.A. $ (4,742,191 ) $ 4,742,191 $
— $
—
Goldman Sachs International (3,061,395 ) 3,061,395
—
—
Societe Generale S.A. (1,050,699 ) 1,050,699
—
—
UBS AG (3,352,596 ) 3,352,596
—
—
ProShares UltraShort Gold
Citibank N.A. 1,147,811
—
— 1,147,811
Goldman Sachs International 881,454 (874,948 )
— 6,506
Societe Generale S.A. 393,006 (393,006 )
—
—
UBS AG 611,295
— (611,295 )
—
ProShares UltraShort Silver
Citibank N.A. 610,478
—
— 610,478
Goldman Sachs International 323,829 (323,829 )
—
—
Societe Generale S.A. 86,543 (86,543 )
—
—
UBS AG 363,396
— (363,396 )
—
ProShares UltraShort Euro
Goldman Sachs International 8,109,067 (8,109,067 )
—
—
UBS AG 8,053,864
— (8,053,864 )
—
ProShares UltraShort Yen
Goldman Sachs International 8,256,779 (7,771,819 )
— 484,960
UBS AG 8,488,158
— (7,980,000 ) 508,158
ProShares Ultra Bloomberg Crude Oil
Citibank N.A. 18,427,009
—
— 18,427,009
Goldman Sachs International 14,016,906 (14,016,906 )
—
—
Societe Generale S.A. 8,661,821 (8,661,821 )
—
—
UBS AG 14,252,835
— (14,252,835 )
—
ProShares Ultra Gold
Citibank N.A. (1,464,982 ) 1,464,982
—
—
Goldman Sachs International (1,112,916 ) 1,112,916
—
—
Societe Generale S.A. (643,587 ) 643,587
—
—
UBS AG (1,209,622 ) 1,209,622
—
—
ProShares Ultra Silver
Citibank N.A. (6,946,009 ) 6,946,009
—
—
Goldman Sachs International (5,869,092 ) 5,869,092
—
—
Societe Generale S.A. (2,532,729 ) 2,532,729
—
—
UBS AG (5,628,359 ) 5,628,359
—
—
ProShares Ultra Euro
Goldman Sachs International (239,256 ) 239,256
—
—
UBS AG (334,754 ) 334,754
—
—
ProShares Ultra Yen
Goldman Sachs International (219,736 ) 219,736
—
—
UBS AG (122,340 ) 122,340
—
—
Asset (Liability) amounts shown in the table below represent
amounts owed to (by) the Funds for the derivative-related
investments at December 31, 2015.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Gross Amounts Not Offset in the Statements of Financial Condition as of
December 31, 2015
Amounts of Financial Cash Collateral Net Amount
ProShares UltraShort Bloomberg Crude Oil
Citibank N.A. $ 1,098,278 $
— $
— $ 1,098,278
Deutsche Bank AG 1,722,894
— (1,722,894 )
—
Goldman Sachs International 1,595,552 (1,595,552 )
—
—
Societe Generale S.A. 521,142 (521,142 )
—
—
UBS AG 1,474,790 (1,474,790 )
—
—
ProShares UltraShort Gold
Citibank N.A. 3,915
—
— 3,915
Deutsche Bank AG 1,046,664
— (1,046,664 )
—
Goldman Sachs International 158,827
—
— 158,827
Societe Generale S.A. 212,680 (212,680 )
—
—
UBS AG 386,856 (386,856 )
—
—
ProShares UltraShort Silver
Deutsche Bank AG 2,500,263
— (2,500,000 ) 263
Goldman Sachs International 1,044,986 (858,460 )
— 186,526
Societe Generale S.A. 438,975 (438,975 )
—
—
UBS AG 794,055 (582,692 )
— 211,363
ProShares UltraShort Euro
Goldman Sachs International (14,992,024 ) 14,992,024
—
—
UBS AG (13,718,312 ) 13,718,312
—
—
ProShares UltraShort Yen
Goldman Sachs International (6,470,405 ) 6,470,405
—
—
UBS AG (7,425,047 ) 7,425,047
—
—
ProShares Ultra Bloomberg Crude Oil
Citibank N.A. (2,509,989 ) 2,509,989
—
—
Deutsche Bank AG (20,221,872 ) 20,221,872
—
—
Goldman Sachs International (20,806,119 ) 20,806,119
—
—
Societe Generale S.A. (6,357,459 ) 6,357,459
—
—
UBS AG (22,281,150 ) 22,281,150
—
—
ProShares Ultra Gold
Citibank N.A. (4,614 )
—
— (4,614 )
Deutsche Bank AG (1,049,383 ) 1,049,383
—
—
Goldman Sachs International (520,730 ) 520,730
—
—
Societe Generale S.A. (244,992 ) 244,992
—
—
UBS AG (430,876 ) 430,876
—
—
ProShares Ultra Silver
Deutsche Bank AG (9,355,945 ) 9,355,945
—
—
Goldman Sachs International (5,106,853 ) 5,106,853
—
—
Societe Generale S.A. (2,704,459 ) 2,704,459
—
—
UBS AG (5,393,844 ) 5,393,844
—
—
ProShares Ultra Euro
Goldman Sachs International 315,354 (315,354 )
—
—
UBS AG 289,566 (289,566 )
—
—
ProShares Ultra Yen
Goldman Sachs International 169,787
—
— 169,787
UBS AG 91,524
—
— 91,524</t>
  </si>
  <si>
    <t>Creation and Redemption of Creation Units (Tables)</t>
  </si>
  <si>
    <t>Schedule of Transaction Fees</t>
  </si>
  <si>
    <t>Transaction fees for the years ended December 31, 2016, 2015
and 2014 which are included in the Addition and/or Redemption of
Shares on the Statements of Changes in Shareholders’ Equity,
were as follows:
Fund Year Ended December 31, 2016 Year Ended December 31, 2015 Year Ended December 31, 2014
VIX Short-Term Futures ETF $ 229,699 $ 105,024 $ 72,020
VIX Mid-Term 24,056 8,521 8,927
Short VIX Short-Term Futures ETF 801,564 342,734 218,121
Ultra VIX Short-Term Futures ETF 1,822,247 1,391,292 734,298
UltraShort Bloomberg Crude Oil 398,027 382,054 257,458
UltraShort Bloomberg Natural Gas 8,989 8,853 26,053
UltraShort Gold 29,854 11,024 32,473
UltraShort Silver 16,729 39,354 48,832
Short Euro
—
—
—
UltraShort Australian Dollar
—
—
—
UltraShort Euro
—
—
—
UltraShort Yen
—
—
—
Ultra Bloomberg Crude Oil 504,533 847,422 299,493
Ultra Bloomberg Natural Gas 9,175 13,939 30,073
Ultra Gold 14,138 4,218 12,088
Ultra Silver 47,414 38,848 65,208
Ultra Euro
—
—
—
Ultra Yen
—
—
—
Total Trust* $ 3,906,425 $ 3,193,283 $ 1,805,044
* Amounts exclude the activity of
ProShares Ultra Australian Dollar which liquidated on June 29,
2015, ProShares Managed Futures Strategy which liquidated on March
30, 2016, ProShares UltraShort Bloomberg Commodity and ProShares
Ultra Bloomberg Commodity which liquidated on September 1,
2016.</t>
  </si>
  <si>
    <t>Financial Highlights (Tables)</t>
  </si>
  <si>
    <t>Per Share Operating Performance</t>
  </si>
  <si>
    <t>Selected data for a Share outstanding throughout the year ended
December 31, 2016:
For the Year Ended December 31,
2016
Per Share Operating Performance VIX Short- Term Futures VIX Mid- Term Futures ETF Short VIX Short-Term Ultra VIX UltraShort UltraShort
Net asset value, at December 31, 2015 $ 66.2109 $ 53.9626 $ 50.8150 $ 702.1025 $ 66.6009 $ 46.5314
Net investment income (loss) (0.2754 ) (0.3333 ) (0.6090 ) (1.9193 ) (0.3600 ) (0.6812 )
Net realized and unrealized gain (loss)# (44.7209 ) (11.4932 ) 41.0242 (656.7016 ) (34.5434 ) (22.7492 )
Change in net asset value from operations (44.9963 ) (11.8265 ) 40.4152 (658.6209 ) (34.9034 ) (23.4304 )
Net asset value, at December 31, 2016 $ 21.2146 $ 42.1361 $ 91.2302 $ 43.4816 $ 31.6975 $ 23.1010
Market value per share, at December 31, 2015† $ 66.65 $ 53.99 $ 50.45 $ 708.75 $ 66.82 $ 46.55
Market value per share, at December 31, 2016† $ 21.26 $ 42.34 $ 90.98 $ 43.75 $ 31.65 $ 23.05
Total Return, at net asset value (68.0 )% (21.9 )% 79.5 % (93.8 )% (52.4 )% (50.4 )%
Total Return, at market value (68.1 )% (21.6 )% 80.3 % (93.8 )% (52.6 )% (50.5 )%
Ratios to Average Net Assets
Expense ratio 0.99 % 0.93 % 1.39 % 1.57 % 1.03 % 1.65 %
Expense ratio, excluding brokerage commissions 0.85 % 0.85 % 0.95 % 0.95 % 0.95 % 0.95 %
Net investment income (loss) (0.75 )% (0.68 )% (1.15 )% (1.32 )% (0.76 )% (1.43 )%
* See Note 1 of these Notes for
Financial Statements.
^ See Note 9 of these Notes for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For the Year Ended December 31,
2016
Per Share Operating Performance UltraShort Gold UltraShort Short Euro UltraShort UltraShort Euro UltraShort Yen
Net asset value, at December 31, 2015 $ 115.8799 $ 64.5783 $ 43.7767 $ 58.4582 $ 25.5406 $ 87.9389
Net investment income (loss) (0.5542 ) (0.2641 ) (0.3268 ) (0.4268 ) (0.1703 ) (0.4974 )
Net realized and unrealized gain (loss)# (23.9976 ) (27.0070 ) 1.6075 (2.6532 ) 1.7144 (7.1984 )
Change in net asset value from operations (24.5518 ) (27.2711 ) 1.2807 (3.0800 ) 1.5441 (7.6958 )
Net asset value, at December 31, 2016 $ 91.3281 $ 37.3072 $ 45.0574 $ 55.3782 $ 27.0847 $ 80.2431
Market value per share, at December 31, 2015† $ 115.83 $ 64.55 $ 43.74 $ 58.15 $ 25.53 $ 87.89
Market value per share, at December 31, 2016† $ 90.54 $ 38.76 $ 45.12 $ 55.24 $ 27.08 $ 80.25
Total Return, at net asset value (21.2 )% (42.2 )% 2.9 % (5.3 )% 6.0 % (8.8 )%
Total Return, at market value (21.8 )% (40.0 )% 3.2 % (5.0 )% 6.1 % (8.7 )%
Ratios to Average Net Assets
Expense ratio 0.95 % 0.95 % 0.97 % 1.03 % 0.95 % 0.95 %
Expense ratio, excluding brokerage commissions 0.95 % 0.95 % 0.95 % 0.95 % 0.95 % 0.95 %
Net investment income (loss) (0.70 )% (0.70 )% (0.76 )% (0.79 )% (0.70 )% (0.71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For the Year Ended December 31,
2016
Per Share Operating Performance Ultra Bloomberg Ultra Bloomberg Ultra Gold Ultra Silver Ultra Euro Ultra Yen
Net asset value, at December 31, 2015 $ 25.1548 $ 18.5698 $ 29.7295 $ 27.0638 $ 15.5107 $ 54.7527
Net investment income (loss) (0.1534 ) (0.1579 ) (0.2751 ) (0.2717 ) (0.1119 ) (0.4586 )
Net realized and unrealized gain (loss)# (1.6662 ) 0.4364 3.4482 6.6499 (1.3816 ) 1.1321
Change in net asset value from operations (1.8196 ) 0.2785 3.1731 6.3782 (1.4935 ) 0.6735
Net asset value, at December 31, 2016 $ 23.3352 $ 18.8483 $ 32.9026 $ 33.4420 $ 14.0172 $ 55.4262
Market value per share, at December 31, 2015† $ 25.08 $ 18.48 $ 29.73 $ 27.08 $ 15.51 $ 54.70
Market value per share, at December 31, 2016† $ 23.36 $ 18.96 $ 33.20 $ 32.09 $ 14.09 $ 55.52
Total Return, at net asset value (7.2 )% 1.5 % 10.7 % 23.6 % (9.6 )% 1.2 %
Total Return, at market value (6.9 )% 2.6 % 11.7 % 18.5 % (9.2 )% 1.5 %
Ratios to Average Net Assets
Expense ratio 1.01 % 1.34 % 0.95 % 0.95 % 0.95 % 0.95 %
Expense ratio, excluding brokerage commissions 0.95 % 0.95 % 0.95 % 0.95 % 0.95 % 0.95 %
Net investment income (loss) (0.76 )% (1.12 )% (0.69 )% (0.69 )% (0.71 )% (0.69 )%
^ See Note 9 of these Notes for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Selected data for a Share outstanding throughout the year ended
December 31, 2015:
For the Year Ended December 31,
2015
Per Share Operating Performance VIX Short- Term Futures VIX Mid- Term Futures Short VIX Ultra VIX UltraShort UltraShort
Net asset value, at December 31, 2014 $ 104.6604 $ 63.6020 $ 61.4004 $ 3,136.4730 $ 38.9895 $ 27.9859
Net investment income (loss) (0.6622 ) (0.5053 ) (0.8162 ) (18.0602 ) (0.3924 ) (0.4438 )
Net realized and unrealized gain (loss)# (37.7873 ) (9.1341 ) (9.7692 ) (2,416.3103 ) 28.0038 18.9893
Change in net asset value from operations (38.4495 ) (9.6394 ) (10.5854 ) (2,434.3705 ) 27.6114 18.5455
Net asset value, at December 31, 2015 $ 66.2109 $ 53.9626 $ 50.8150 $ 702.1025 $ 66.6009 $ 46.5314
Market value per share, at December 31, 2014† $ 104.95 $ 63.89 $ 61.16 $ 3,143.75 $ 38.26 $ 27.34
Market value per share, at December 31, 2015† $ 66.65 $ 53.99 $ 50.45 $ 708.75 $ 66.82 $ 46.55
Total Return, at net asset value (36.7 )% (15.2 )% (17.2 )% (77.6 )% 70.8 % 66.3 %
Total Return, at market value (36.5 )% (15.5 )% (17.5 )% (77.5 )% 74.6 % 70.3 %
Ratios to Average Net Assets
Expense ratio 0.95 % 0.91 % 1.40 % 1.65 % 1.07 % 1.55 %
Expense ratio, excluding brokerage commissions 0.85 % 0.85 % 0.95 % 0.95 % 0.95 % 0.95 %
Net investment income (loss) (0.92 )% (0.88 )% (1.36 )% (1.61 )% (1.04 )% (1.50 )%
* See Note 1 of these Notes for
Financial Statements.
^ See Note 9 of these Notes for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For the Year Ended December 31,
2015
Per Share Operating Performance UltraShort Gold UltraShort Short Euro UltraShort UltraShort Euro UltraShort Yen
Net asset value, at December 31, 2014 $ 96.6516 $ 57.8071 $ 40.0617 $ 51.3790 $ 21.5946 $ 89.3336
Net investment income (loss) (0.9149 ) (0.4968 ) (0.4096 ) (0.5741 ) (0.2256 ) (0.8243 )
Net realized and unrealized gain (loss)# 20.1432 7.2680 4.1246 7.6533 4.1716 (0.5704 )
Change in net asset value from operations 19.2283 6.7712 3.7150 7.0792 3.9460 (1.3947 )
Net asset value, at December 31, 2015 $ 115.8799 $ 64.5783 $ 43.7767 $ 58.4582 $ 25.5406 $ 87.9389
Market value per share, at December 31, 2014† $ 100.22 $ 59.70 $ 40.03 $ 51.37 $ 21.61 $ 89.30
Market value per share, at December 31, 2015† $ 115.83 $ 64.55 $ 43.74 $ 58.15 $ 25.53 $ 87.89
Total Return, at net asset value 19.9 % 11.7 % 9.3 % 13.8 % 18.3 % (1.6 )%
Total Return, at market value 15.6 % 8.1 % 9.3 % 13.2 % 18.1 % (1.6 )%
Ratios to Average Net Assets
Expense ratio 0.95 % 0.95 % 0.97 % 1.03 % 0.95 % 0.95 %
Expense ratio, excluding brokerage commissions 0.95 % 0.95 % 0.95 % 0.95 % 0.95 % 0.95 %
Net investment income (loss) (0.91 )% (0.91 )% (0.95 )% (1.00 )% (0.90 )% (0.92 )%
* See Note 1 of these Notes for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For the Year Ended December 31,
2015
Per Share Operating Performance Ultra Bloomberg Ultra Bloomberg Ultra Gold Ultra Silver Ultra Euro Ultra Yen*
Net asset value, at December 31, 2014 $ 101.4800 $ 61.6491 $ 40.0011 $ 39.3657 $ 19.8744 $ 56.4747
Net investment income (loss) (0.5621 ) (0.4982 ) (0.3292 ) (0.3258 ) (0.1505 ) (0.4787 )
Net realized and unrealized gain (loss)# (75.7631 ) (42.5811 ) (9.9424 ) (11.9761 ) (4.2132 ) (1.2433 )
Change in net asset value from operations (76.3252 ) (43.0793 ) (10.2716 ) (12.3019 ) (4.3637 ) (1.7220 )
Net asset value, at December 31, 2015 $ 25.1548 $ 18.5698 $ 29.7295 $ 27.0638 $ 15.5107 $ 54.7527
Market value per share, at December 31, 2014† $ 103.70 $ 63.12 $ 38.41 $ 38.05 $ 19.80 $ 56.48
Market value per share, at December 31, 2015† $ 25.08 $ 18.48 $ 29.73 $ 27.08 $ 15.51 $ 54.70
Total Return, at net asset value (75.2 )% (69.9 )% (25.7 )% (31.3 )% (22.0 )% (3.0 )%
Total Return, at market value (75.8 )% (70.7 )% (22.6 )% (28.8 )% (21.7 )% (3.2 )%
Ratios to Average Net Assets
Expense ratio 1.02 % 1.29 % 0.95 % 0.95 % 0.95 % 0.95 %
Expense ratio, excluding brokerage commissions 0.95 % 0.95 % 0.95 % 0.95 % 0.95 % 0.95 %
Net investment income (loss) (0.98 )% (1.26 )% (0.90 )% (0.89 )% (0.93 )% (0.88 )%
* See Note 1 of these Notes for
Financial Statements.
^ See Note 9 of these Notes for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Selected data for a Share outstanding throughout the year ended
December 31, 2014:
For the Year Ended December 31,
2014
Per Share Operating Performance VIX Short- Term Futures VIX Mid- Term Futures Short VIX Short-Term Ultra VIX UltraShort UltraShort
Net asset value, at December 31, 2013 $ 142.6934 $ 77.1837 $ 67.4993 $ 8,385.5437 $ 15.8651 $ 23.3212
Net investment income (loss) (1.0237 ) (0.5666 ) (1.0247 ) (72.6365 ) (0.1387 ) (0.1654 )
Net realized and unrealized gain (loss)# (37.0093 ) (13.0151 ) (5.0742 ) (5,176.4342 ) 23.2631 4.8301
Change in net asset value from operations (38.0330 ) (13.5817 ) (6.0989 ) (5,249.0707 ) 23.1244 4.6647
Net asset value, at December 31, 2014 $ 104.6604 $ 63.6020 $ 61.4004 $ 3,136.4730 $ 38.9895 $ 27.9859
Market value per share, at December 31, 2013† $ 142.65 $ 77.16 $ 67.47 $ 8,390.00 $ 15.79 $ 23.12
Market value per share, at December 31, 2014† $ 104.95 $ 63.89 $ 61.16 $ 3,143.75 $ 38.26 $ 27.34
Total Return, at net asset value (26.7 )% (17.6 )% (9.0 )% (62.6 )% 145.8 % 20.0 %
Total Return, at market value (26.4 )% (17.2 )% (9.4 )% (62.5 )% 142.3 % 18.3 %
Ratios to Average Net Assets
Expense ratio 0.92 % 0.87 % 1.49 % 1.80 % 0.98 % 1.18 %
Expense ratio, excluding brokerage commissions 0.85 % 0.85 % 0.95 % 0.95 % 0.95 % 0.95 %
Net investment income (loss) (0.88 )% (0.84 )% (1.46 )% (1.78 )% (0.94 )% (1.14 )%
* See Note 1 of these Notes for
Financial Statements.
^ See Note 9 of these Notes for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For the Year Ended December 31,
2014
Per Share Operating Performance UltraShort Gold UltraShort Short Euro UltraShort UltraShort Euro UltraShort Yen
Net asset value, at December 31, 2013 $ 103.5180 $ 44.8910 $ 35.5867 $ 46.6384 $ 17.0613 $ 70.8640
Net investment income (loss) (0.8233 ) (0.3937 ) (0.3428 ) (0.4272 ) (0.1642 ) (0.6412 )
Net realized and unrealized gain (loss)# (6.0431 ) 13.3098 4.8178 5.1678 4.6975 19.1108
Change in net asset value from operations (6.8664 ) 12.9161 4.4750 4.7406 4.5333 18.4696
Net asset value, at December 31, 2014 $ 96.6516 $ 57.8071 $ 40.0617 $ 51.3790 $ 21.5946 $ 89.3336
Market value per share, at December 31, 2013† $ 103.53 $ 45.10 $ 35.66 $ 46.66 $ 17.06 $ 70.91
Market value per share, at December 31, 2014† $ 100.22 $ 59.70 $ 40.03 $ 51.37 $ 21.61 $ 89.30
Total Return, at net asset value (6.6 )% 28.8 % 12.6 % 10.2 % 26.6 % 26.1 %
Total Return, at market value (3.2 )% 32.4 % 12.3 % 10.1 % 26.7 % 25.9 %
Ratios to Average Net Assets
Expense ratio 0.95 % 0.95 % 0.96 % 1.01 % 0.95 % 0.95 %
Expense ratio, excluding brokerage commissions 0.95 % 0.95 % 0.95 % 0.95 % 0.95 % 0.95 %
Net investment income (loss) (0.91 )% (0.90 )% (0.93 )% (0.97 )% (0.90 )% (0.90 )%
* See Note 1 of these Notes for
Financial Statements.
# Percentages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For the Year Ended December 31,
2014
Per Share Operating Performance Ultra Bloomberg Ultra Bloomberg Ultra Gold Ultra Silver Ultra Euro Ultra Yen*
Net asset value, at December 31, 2013 $ 320.8990 $ 155.3534 $ 41.2553 $ 63.3305 $ 26.0346 $ 74.5261
Net investment income (loss) (2.1856 ) (1.5167 ) (0.4078 ) (0.5348 ) (0.2185 ) (0.6693 )
Net realized and unrealized gain (loss)# (217.2334 ) (92.1876 ) (0.8464 ) (23.4300 ) (5.9417 ) (17.3821 )
Change in net asset value from operations (219.4190 ) (93.7043 ) (1.2542 ) (23.9648 ) (6.1602 ) (18.0514 )
Net asset value, at December 31, 2014 $ 101.4800 $ 61.6491 $ 40.0011 $ 39.3657 $ 19.8744 $ 56.4747
Market value per share, at December 31, 2013† $ 322.20 $ 157.12 $ 41.26 $ 63.04 $ 25.98 $ 74.44
Market value per share, at December 31, 2014† $ 103.70 $ 63.12 $ 38.41 $ 38.05 $ 19.80 $ 56.48
Total Return, at net asset value (68.4 )% (60.3 )% (3.0 )% (37.8 )% (23.7 )% (24.2 )%
Total Return, at market value (67.8 )% (59.8 )% (6.9 )% (39.6 )% (23.8 )% (24.1 )%
Ratios to Average Net Assets
Expense ratio 0.99 % 1.13 % 0.95 % 0.95 % 0.95 % 0.95 %
Expense ratio, excluding brokerage commissions 0.95 % 0.95 % 0.95 % 0.95 % 0.95 % 0.95 %
Net investment income (loss) (0.95 )% (1.10 )% (0.91 )% (0.91 )% (0.91 )% (0.90 )%
* See Note 1 of these Notes for
Financial Statements.
^ See Note 9 of these Notes for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t>
  </si>
  <si>
    <t>Schedule of Investments - Short-Term U.S. Government and Agency Obligations (Detail) - USD ($)</t>
  </si>
  <si>
    <t>Schedule of Investments [Line Items]</t>
  </si>
  <si>
    <t>Total short-term U.S. government and agency obligations, value</t>
  </si>
  <si>
    <t>ProShares VIX Short-Term Futures ETF [Member] | U.S. Treasury Bills 0.382% Due 01/12/17 [Member]</t>
  </si>
  <si>
    <t>Principal Amount</t>
  </si>
  <si>
    <t>ProShares VIX Short-Term Futures ETF [Member] | U.S. Treasury Bills 0.330% Due 01/19/17 [Member]</t>
  </si>
  <si>
    <t>ProShares VIX Short-Term Futures ETF [Member] | U.S. Treasury Bills 0.353% Due 01/26/17 [Member]</t>
  </si>
  <si>
    <t>ProShares VIX Short-Term Futures ETF [Member] | U.S. Treasury Bills 0.409% Due 02/02/17 [Member]</t>
  </si>
  <si>
    <t>ProShares VIX Short-Term Futures ETF [Member] | U.S. Treasury Bills 0.425% Due 02/09/17 [Member]</t>
  </si>
  <si>
    <t>ProShares VIX Short-Term Futures ETF [Member] | U.S. Treasury Bills 0.390% Due 02/16/17 [Member]</t>
  </si>
  <si>
    <t>ProShares VIX Short-Term Futures ETF [Member] | U.S. Treasury Bills 0.493% Due 03/23/17 [Member]</t>
  </si>
  <si>
    <t>ProShares VIX Short-Term Futures ETF [Member] | U.S. Treasury Bills 0.087% Due 01/07/16 [Member]</t>
  </si>
  <si>
    <t>ProShares VIX Short-Term Futures ETF [Member] | U.S. Treasury Bills 0.165% Due 01/28/16 [Member]</t>
  </si>
  <si>
    <t>ProShares VIX Short-Term Futures ETF [Member] | U.S. Treasury Bills 0.007% Due 02/04/16 [Member]</t>
  </si>
  <si>
    <t>ProShares VIX Short-Term Futures ETF [Member] | U.S. Treasury Bills 0.000% Due 02/25/16 [Member]</t>
  </si>
  <si>
    <t>ProShares VIX Short-Term Futures ETF [Member] | U.S. Treasury Bills 0.190% Due 03/03/16 [Member]</t>
  </si>
  <si>
    <t>ProShares VIX Short-Term Futures ETF [Member] | U.S. Treasury Bills 0.070% Due 03/10/16 [Member]</t>
  </si>
  <si>
    <t>ProShares VIX Short-Term Futures ETF [Member] | U.S. Treasury Bills 0.201% Due 03/17/16 [Member]</t>
  </si>
  <si>
    <t>ProShares VIX Short-Term Futures ETF [Member] | U.S. Treasury Bills 0.060% Due 03/24/16 [Member]</t>
  </si>
  <si>
    <t>ProShares VIX Short-Term Futures ETF [Member] | U.S. Treasury Bills 0.366% Due 05/26/16 [Member]</t>
  </si>
  <si>
    <t>ProShares VIX Mid-Term Futures ETF [Member] | U.S. Treasury Bills 0.390% Due 02/16/17 [Member]</t>
  </si>
  <si>
    <t>ProShares VIX Mid-Term Futures ETF [Member] | U.S. Treasury Bills 0.000% Due 02/25/16 [Member]</t>
  </si>
  <si>
    <t>ProShares VIX Mid-Term Futures ETF [Member] | U.S. Treasury Bills 0.281% Due 01/05/17 [Member]</t>
  </si>
  <si>
    <t>ProShares VIX Mid-Term Futures ETF [Member] | U.S. Treasury Bills 0.390% Due 01/12/17 [Member]</t>
  </si>
  <si>
    <t>ProShares VIX Mid-Term Futures ETF [Member] | U.S. Treasury Bills 0.299% Due 01/19/17 [Member]</t>
  </si>
  <si>
    <t>ProShares VIX Mid-Term Futures ETF [Member] | U.S. Treasury Bills 0.311% Due 01/26/17 [Member]</t>
  </si>
  <si>
    <t>ProShares VIX Mid-Term Futures ETF [Member] | U.S. Treasury Bills 0.411% Due 02/02/17 [Member]</t>
  </si>
  <si>
    <t>ProShares VIX Mid-Term Futures ETF [Member] | U.S. Treasury Bills 0.372% Due 02/09/17 [Member]</t>
  </si>
  <si>
    <t>ProShares VIX Mid-Term Futures ETF [Member] | U.S. Treasury Bills 0.491% Due 02/23/17 [Member]</t>
  </si>
  <si>
    <t>ProShares VIX Mid-Term Futures ETF [Member] | U.S. Treasury Bills 0.019% Due 02/04/16 [Member]</t>
  </si>
  <si>
    <t>ProShares VIX Mid-Term Futures ETF [Member] | U.S. Treasury Bills 0.209% Due 03/03/16 [Member]</t>
  </si>
  <si>
    <t>ProShares Short VIX Short-Term Futures ETF [Member] | U.S. Treasury Bills 0.493% Due 03/23/17 [Member]</t>
  </si>
  <si>
    <t>ProShares Short VIX Short-Term Futures ETF [Member] | U.S. Treasury Bills 0.165% Due 01/28/16 [Member]</t>
  </si>
  <si>
    <t>ProShares Short VIX Short-Term Futures ETF [Member] | U.S. Treasury Bills 0.000% Due 02/25/16 [Member]</t>
  </si>
  <si>
    <t>ProShares Short VIX Short-Term Futures ETF [Member] | U.S. Treasury Bills 0.471% Due 02/09/17 [Member]</t>
  </si>
  <si>
    <t>ProShares Short VIX Short-Term Futures ETF [Member] | U.S. Treasury Bills 0.437% Due 02/16/17 [Member]</t>
  </si>
  <si>
    <t>ProShares Short VIX Short-Term Futures ETF [Member] | U.S. Treasury Bills 0.065% Due 01/07/16 [Member]</t>
  </si>
  <si>
    <t>ProShares Short VIX Short-Term Futures ETF [Member] | U.S. Treasury Bills 0.053% Due 01/14/16 [Member]</t>
  </si>
  <si>
    <t>ProShares Short VIX Short-Term Futures ETF [Member] | U.S. Treasury Bills 0.000% Due 01/21/16 [Member]</t>
  </si>
  <si>
    <t>ProShares Short VIX Short-Term Futures ETF [Member] | U.S. Treasury Bills 0.035% Due 02/04/16 [Member]</t>
  </si>
  <si>
    <t>ProShares Short VIX Short-Term Futures ETF [Member] | U.S. Treasury Bills 0.036% Due 02/11/16 [Member]</t>
  </si>
  <si>
    <t>ProShares Short VIX Short-Term Futures ETF [Member] | U.S. Treasury Bills 0.208% Due 03/03/16 [Member]</t>
  </si>
  <si>
    <t>ProShares Short VIX Short-Term Futures ETF [Member] | U.S. Treasury Bills 0.194% Due 03/17/16 [Member]</t>
  </si>
  <si>
    <t>ProShares Short VIX Short-Term Futures ETF [Member] | U.S. Treasury Bills 0.206% Due 03/24/16 [Member]</t>
  </si>
  <si>
    <t>ProShares Short VIX Short-Term Futures ETF [Member] | U.S. Treasury Bills 0.364% Due 05/26/16 [Member]</t>
  </si>
  <si>
    <t>ProShares Ultra VIX Short-Term Futures ETF [Member] | U.S. Treasury Bills 0.493% Due 03/23/17 [Member]</t>
  </si>
  <si>
    <t>ProShares Ultra VIX Short-Term Futures ETF [Member] | U.S. Treasury Bills 0.366% Due 05/26/16 [Member]</t>
  </si>
  <si>
    <t>ProShares Ultra VIX Short-Term Futures ETF [Member] | U.S. Treasury Bills 0.491% Due 02/23/17 [Member]</t>
  </si>
  <si>
    <t>ProShares Ultra VIX Short-Term Futures ETF [Member] | U.S. Treasury Bills 0.000% Due 01/21/16 [Member]</t>
  </si>
  <si>
    <t>ProShares Ultra VIX Short-Term Futures ETF [Member] | U.S. Treasury Bills 0.294% Due 01/05/17 [Member]</t>
  </si>
  <si>
    <t>ProShares Ultra VIX Short-Term Futures ETF [Member] | U.S. Treasury Bills 0.307% Due 01/12/17 [Member]</t>
  </si>
  <si>
    <t>ProShares Ultra VIX Short-Term Futures ETF [Member] | U.S. Treasury Bills 0.336% Due 01/19/17 [Member]</t>
  </si>
  <si>
    <t>ProShares Ultra VIX Short-Term Futures ETF [Member] | U.S. Treasury Bills 0.319% Due 01/26/17 [Member]</t>
  </si>
  <si>
    <t>ProShares Ultra VIX Short-Term Futures ETF [Member] | U.S. Treasury Bills 0.342% Due 02/02/17 [Member]</t>
  </si>
  <si>
    <t>ProShares Ultra VIX Short-Term Futures ETF [Member] | U.S. Treasury Bills 0.442% Due 02/09/17 [Member]</t>
  </si>
  <si>
    <t>ProShares Ultra VIX Short-Term Futures ETF [Member] | U.S. Treasury Bills 0.435% Due 02/16/17 [Member]</t>
  </si>
  <si>
    <t>ProShares Ultra VIX Short-Term Futures ETF [Member] | U.S. Treasury Bills 0.000% Due 01/07/16 [Member]</t>
  </si>
  <si>
    <t>ProShares Ultra VIX Short-Term Futures ETF [Member] | U.S. Treasury Bills 0.000% Due 01/14/16 [Member]</t>
  </si>
  <si>
    <t>ProShares Ultra VIX Short-Term Futures ETF [Member] | U.S. Treasury Bills 0.055% Due 01/28/16 [Member]</t>
  </si>
  <si>
    <t>ProShares Ultra VIX Short-Term Futures ETF [Member] | U.S. Treasury Bills 0.130% Due 02/04/16 [Member]</t>
  </si>
  <si>
    <t>ProShares Ultra VIX Short-Term Futures ETF [Member] | U.S. Treasury Bills 0.150% Due 02/11/16 [Member]</t>
  </si>
  <si>
    <t>ProShares Ultra VIX Short-Term Futures ETF [Member] | U.S. Treasury Bills 0.129% Due 02/18/16 [Member]</t>
  </si>
  <si>
    <t>ProShares Ultra VIX Short-Term Futures ETF [Member] | U.S. Treasury Bills 0.125% Due 02/25/16 [Member]</t>
  </si>
  <si>
    <t>ProShares Ultra VIX Short-Term Futures ETF [Member] | U.S. Treasury Bills 0.181% Due 03/03/16 [Member]</t>
  </si>
  <si>
    <t>ProShares Ultra VIX Short-Term Futures ETF [Member] | U.S. Treasury Bills 0.066% Due 03/10/16 [Member]</t>
  </si>
  <si>
    <t>ProShares Ultra VIX Short-Term Futures ETF [Member] | U.S. Treasury Bills 0.207% Due 03/17/16 [Member]</t>
  </si>
  <si>
    <t>ProShares Ultra VIX Short-Term Futures ETF [Member] | U.S. Treasury Bills 0.101% Due 03/24/16 [Member]</t>
  </si>
  <si>
    <t>ProShares UltraShort Bloomberg Crude Oil [Member] | U.S. Treasury Bills 0.390% Due 02/16/17 [Member]</t>
  </si>
  <si>
    <t>ProShares UltraShort Bloomberg Crude Oil [Member] | U.S. Treasury Bills 0.493% Due 03/23/17 [Member]</t>
  </si>
  <si>
    <t>[2],[3]</t>
  </si>
  <si>
    <t>ProShares UltraShort Bloomberg Crude Oil [Member] | U.S. Treasury Bills 0.000% Due 02/25/16 [Member]</t>
  </si>
  <si>
    <t>ProShares UltraShort Bloomberg Crude Oil [Member] | U.S. Treasury Bills 0.080% Due 01/07/16 [Member]</t>
  </si>
  <si>
    <t>ProShares UltraShort Bloomberg Crude Oil [Member] | U.S. Treasury Bills 0.020% Due 01/21/16 [Member]</t>
  </si>
  <si>
    <t>ProShares UltraShort Bloomberg Crude Oil [Member] | U.S. Treasury Bills 0.026% Due 02/04/16 [Member]</t>
  </si>
  <si>
    <t>ProShares UltraShort Bloomberg Crude Oil [Member] | U.S. Treasury Bills 0.180% Due 02/18/16 [Member]</t>
  </si>
  <si>
    <t>ProShares UltraShort Bloomberg Crude Oil [Member] | U.S. Treasury Bills 0.200% Due 03/10/16 [Member]</t>
  </si>
  <si>
    <t>ProShares UltraShort Bloomberg Crude Oil [Member] | U.S. Treasury Bills 0.172% Due 03/17/16 [Member]</t>
  </si>
  <si>
    <t>ProShares UltraShort Bloomberg Crude Oil [Member] | U.S. Treasury Bills 0.176% Due 03/24/16 [Member]</t>
  </si>
  <si>
    <t>ProShares UltraShort Bloomberg Crude Oil [Member] | U.S. Treasury Bills 0.353% Due 05/26/16 [Member]</t>
  </si>
  <si>
    <t>ProShares UltraShort Bloomberg Crude Oil [Member] | U.S. Treasury Bills 0.281% Due 01/05/17 [Member]</t>
  </si>
  <si>
    <t>ProShares UltraShort Bloomberg Crude Oil [Member] | U.S. Treasury Bills 0.353% Due 01/12/17 [Member]</t>
  </si>
  <si>
    <t>ProShares UltraShort Bloomberg Crude Oil [Member] | U.S. Treasury Bills 0.344% Due 01/19/17 [Member]</t>
  </si>
  <si>
    <t>ProShares UltraShort Bloomberg Crude Oil [Member] | U.S. Treasury Bills 0.395% Due 01/26/17 [Member]</t>
  </si>
  <si>
    <t>ProShares UltraShort Bloomberg Crude Oil [Member] | U.S. Treasury Bills 0.406% Due 02/02/17 [Member]</t>
  </si>
  <si>
    <t>ProShares UltraShort Bloomberg Crude Oil [Member] | U.S. Treasury Bills 0.441% Due 02/09/17 [Member]</t>
  </si>
  <si>
    <t>ProShares UltraShort Bloomberg Crude Oil [Member] | U.S. Treasury Bills 0.458% Due 03/02/17 [Member]</t>
  </si>
  <si>
    <t>ProShares UltraShort Bloomberg Crude Oil [Member] | U.S. Treasury Bills 0.516% Due 03/30/17 [Member]</t>
  </si>
  <si>
    <t>ProShares UltraShort Bloomberg Natural Gas [Member] | U.S. Treasury Bills 0.406% Due 02/02/17 [Member]</t>
  </si>
  <si>
    <t>ProShares UltraShort Bloomberg Natural Gas [Member] | U.S. Treasury Bills 0.233% Due 03/17/16 [Member]</t>
  </si>
  <si>
    <t>ProShares UltraShort Bloomberg Natural Gas [Member] | U.S. Treasury Bills 0.185% Due 03/24/16 [Member]</t>
  </si>
  <si>
    <t>ProShares UltraShort Bloomberg Natural Gas [Member] | U.S. Treasury Bills 0.386% Due 05/26/16 [Member]</t>
  </si>
  <si>
    <t>ProShares UltraShort Bloomberg Natural Gas [Member] | U.S. Treasury Bills 0.343% Due 01/26/17 [Member]</t>
  </si>
  <si>
    <t>ProShares UltraShort Gold [Member] | U.S. Treasury Bills 0.493% Due 03/23/17 [Member]</t>
  </si>
  <si>
    <t>ProShares UltraShort Gold [Member] | U.S. Treasury Bills 0.000% Due 02/25/16 [Member]</t>
  </si>
  <si>
    <t>[2],[4]</t>
  </si>
  <si>
    <t>ProShares UltraShort Gold [Member] | U.S. Treasury Bills 0.070% Due 03/10/16 [Member]</t>
  </si>
  <si>
    <t>ProShares UltraShort Gold [Member] | U.S. Treasury Bills 0.491% Due 02/23/17 [Member]</t>
  </si>
  <si>
    <t>ProShares UltraShort Gold [Member] | U.S. Treasury Bills 0.353% Due 05/26/16 [Member]</t>
  </si>
  <si>
    <t>ProShares UltraShort Gold [Member] | U.S. Treasury Bills 0.135% Due 01/07/16 [Member]</t>
  </si>
  <si>
    <t>ProShares UltraShort Gold [Member] | U.S. Treasury Bills 0.040% Due 01/14/16 [Member]</t>
  </si>
  <si>
    <t>ProShares UltraShort Gold [Member] | U.S. Treasury Bills 0.043% Due 01/21/16 [Member]</t>
  </si>
  <si>
    <t>ProShares UltraShort Gold [Member] | U.S. Treasury Bills 0.210% Due 03/03/16 [Member]</t>
  </si>
  <si>
    <t>ProShares UltraShort Gold [Member] | U.S. Treasury Bills 0.181% Due 03/17/16 [Member]</t>
  </si>
  <si>
    <t>ProShares UltraShort Gold [Member] | U.S. Treasury Bills 0.203% Due 03/24/16 [Member]</t>
  </si>
  <si>
    <t>ProShares UltraShort Gold [Member] | U.S. Treasury Bills 0.435% Due 01/12/17 [Member]</t>
  </si>
  <si>
    <t>ProShares UltraShort Gold [Member] | U.S. Treasury Bills 0.308% Due 01/19/17 [Member]</t>
  </si>
  <si>
    <t>ProShares UltraShort Gold [Member] | U.S. Treasury Bills 0.371% Due 01/26/17 [Member]</t>
  </si>
  <si>
    <t>ProShares UltraShort Gold [Member] | U.S. Treasury Bills 0.407% Due 02/02/17 [Member]</t>
  </si>
  <si>
    <t>ProShares UltraShort Gold [Member] | U.S. Treasury Bills 0.406% Due 02/16/17 [Member]</t>
  </si>
  <si>
    <t>ProShares UltraShort Gold [Member] | U.S. Treasury Bills 0.481% Due 03/09/17 [Member]</t>
  </si>
  <si>
    <t>ProShares UltraShort Silver [Member] | U.S. Treasury Bills 0.409% Due 02/02/17 [Member]</t>
  </si>
  <si>
    <t>ProShares UltraShort Silver [Member] | U.S. Treasury Bills 0.493% Due 03/23/17 [Member]</t>
  </si>
  <si>
    <t>ProShares UltraShort Silver [Member] | U.S. Treasury Bills 0.000% Due 02/25/16 [Member]</t>
  </si>
  <si>
    <t>ProShares UltraShort Silver [Member] | U.S. Treasury Bills 0.491% Due 02/23/17 [Member]</t>
  </si>
  <si>
    <t>ProShares UltraShort Silver [Member] | U.S. Treasury Bills 0.055% Due 01/28/16 [Member]</t>
  </si>
  <si>
    <t>ProShares UltraShort Silver [Member] | U.S. Treasury Bills 0.386% Due 05/26/16 [Member]</t>
  </si>
  <si>
    <t>ProShares UltraShort Silver [Member] | U.S. Treasury Bills 0.135% Due 01/07/16 [Member]</t>
  </si>
  <si>
    <t>ProShares UltraShort Silver [Member] | U.S. Treasury Bills 0.043% Due 01/21/16 [Member]</t>
  </si>
  <si>
    <t>ProShares UltraShort Silver [Member] | U.S. Treasury Bills 0.181% Due 03/17/16 [Member]</t>
  </si>
  <si>
    <t>ProShares UltraShort Silver [Member] | U.S. Treasury Bills 0.371% Due 01/26/17 [Member]</t>
  </si>
  <si>
    <t>ProShares UltraShort Silver [Member] | U.S. Treasury Bills 0.000% Due 02/11/16 [Member]</t>
  </si>
  <si>
    <t>ProShares UltraShort Silver [Member] | U.S. Treasury Bills 0.138% Due 02/18/16 [Member]</t>
  </si>
  <si>
    <t>ProShares UltraShort Silver [Member] | U.S. Treasury Bills 0.163% Due 03/24/16 [Member]</t>
  </si>
  <si>
    <t>ProShares UltraShort Silver [Member] | U.S. Treasury Bills 0.339% Due 01/12/17 [Member]</t>
  </si>
  <si>
    <t>ProShares UltraShort Silver [Member] | U.S. Treasury Bills 0.455% Due 01/19/17 [Member]</t>
  </si>
  <si>
    <t>ProShares UltraShort Silver [Member] | U.S. Treasury Bills 0.452% Due 02/09/17 [Member]</t>
  </si>
  <si>
    <t>ProShares Short Euro [Member] | U.S. Treasury Bills 0.000% Due 02/25/16 [Member]</t>
  </si>
  <si>
    <t>ProShares Short Euro [Member] | U.S. Treasury Bills 0.491% Due 02/23/17 [Member]</t>
  </si>
  <si>
    <t>ProShares Short Euro [Member] | U.S. Treasury Bills 0.000% Due 01/07/16 [Member]</t>
  </si>
  <si>
    <t>ProShares Short Euro [Member] | U.S. Treasury Bills 0.200% Due 03/10/16 [Member]</t>
  </si>
  <si>
    <t>ProShares Short Euro [Member] | U.S. Treasury Bills 0.181% Due 03/17/16 [Member]</t>
  </si>
  <si>
    <t>ProShares Short Euro [Member] | U.S. Treasury Bills 0.203% Due 03/24/16 [Member]</t>
  </si>
  <si>
    <t>ProShares Short Euro [Member] | U.S. Treasury Bills 0.027% Due 02/04/16 [Member]</t>
  </si>
  <si>
    <t>ProShares Short Euro [Member] | U.S. Treasury Bills 0.270% Due 01/12/17 [Member]</t>
  </si>
  <si>
    <t>ProShares Short Euro [Member] | U.S. Treasury Bills 0.355% Due 01/19/17 [Member]</t>
  </si>
  <si>
    <t>ProShares UltraShort Australian Dollar [Member] | U.S. Treasury Bills 0.000% Due 02/25/16 [Member]</t>
  </si>
  <si>
    <t>ProShares UltraShort Australian Dollar [Member] | U.S. Treasury Bills 0.048% Due 02/04/16 [Member]</t>
  </si>
  <si>
    <t>ProShares UltraShort Australian Dollar [Member] | U.S. Treasury Bills 0.151% Due 03/03/16 [Member]</t>
  </si>
  <si>
    <t>ProShares UltraShort Australian Dollar [Member] | U.S. Treasury Bills 0.156% Due 03/24/16 [Member]</t>
  </si>
  <si>
    <t>ProShares UltraShort Australian Dollar [Member] | U.S. Treasury Bills 0.326% Due 01/19/17 [Member]</t>
  </si>
  <si>
    <t>ProShares UltraShort Euro [Member] | U.S. Treasury Bills 0.390% Due 02/16/17 [Member]</t>
  </si>
  <si>
    <t>ProShares UltraShort Euro [Member] | U.S. Treasury Bills 0.493% Due 03/23/17 [Member]</t>
  </si>
  <si>
    <t>[2],[5]</t>
  </si>
  <si>
    <t>ProShares UltraShort Euro [Member] | U.S. Treasury Bills 0.000% Due 02/25/16 [Member]</t>
  </si>
  <si>
    <t>ProShares UltraShort Euro [Member] | U.S. Treasury Bills 0.491% Due 02/23/17 [Member]</t>
  </si>
  <si>
    <t>ProShares UltraShort Euro [Member] | U.S. Treasury Bills 0.000% Due 01/21/16 [Member]</t>
  </si>
  <si>
    <t>ProShares UltraShort Euro [Member] | U.S. Treasury Bills 0.150% Due 02/11/16 [Member]</t>
  </si>
  <si>
    <t>ProShares UltraShort Euro [Member] | U.S. Treasury Bills 0.180% Due 02/18/16 [Member]</t>
  </si>
  <si>
    <t>ProShares UltraShort Euro [Member] | U.S. Treasury Bills 0.353% Due 05/26/16 [Member]</t>
  </si>
  <si>
    <t>ProShares UltraShort Euro [Member] | U.S. Treasury Bills 0.027% Due 02/04/16 [Member]</t>
  </si>
  <si>
    <t>ProShares UltraShort Euro [Member] | U.S. Treasury Bills 0.286% Due 01/05/17 [Member]</t>
  </si>
  <si>
    <t>[5]</t>
  </si>
  <si>
    <t>ProShares UltraShort Euro [Member] | U.S. Treasury Bills 0.421% Due 01/12/17 [Member]</t>
  </si>
  <si>
    <t>ProShares UltraShort Euro [Member] | U.S. Treasury Bills 0.342% Due 01/19/17 [Member]</t>
  </si>
  <si>
    <t>ProShares UltraShort Euro [Member] | U.S. Treasury Bills 0.350% Due 01/26/17 [Member]</t>
  </si>
  <si>
    <t>ProShares UltraShort Euro [Member] | U.S. Treasury Bills 0.391% Due 02/02/17 [Member]</t>
  </si>
  <si>
    <t>ProShares UltraShort Euro [Member] | U.S. Treasury Bills 0.471% Due 02/09/17 [Member]</t>
  </si>
  <si>
    <t>ProShares UltraShort Euro [Member] | U.S. Treasury Bills 0.133% Due 01/28/16 [Member]</t>
  </si>
  <si>
    <t>ProShares UltraShort Euro [Member] | U.S. Treasury Bills 0.167% Due 03/03/16 [Member]</t>
  </si>
  <si>
    <t>ProShares UltraShort Euro [Member] | U.S. Treasury Bills 0.175% Due 03/24/16 [Member]</t>
  </si>
  <si>
    <t>ProShares UltraShort Yen [Member] | U.S. Treasury Bills 0.000% Due 02/25/16 [Member]</t>
  </si>
  <si>
    <t>ProShares UltraShort Yen [Member] | U.S. Treasury Bills 0.366% Due 05/26/16 [Member]</t>
  </si>
  <si>
    <t>ProShares UltraShort Yen [Member] | U.S. Treasury Bills 0.491% Due 02/23/17 [Member]</t>
  </si>
  <si>
    <t>ProShares UltraShort Yen [Member] | U.S. Treasury Bills 0.208% Due 03/03/16 [Member]</t>
  </si>
  <si>
    <t>ProShares UltraShort Yen [Member] | U.S. Treasury Bills 0.150% Due 02/11/16 [Member]</t>
  </si>
  <si>
    <t>ProShares UltraShort Yen [Member] | U.S. Treasury Bills 0.080% Due 01/07/16 [Member]</t>
  </si>
  <si>
    <t>ProShares UltraShort Yen [Member] | U.S. Treasury Bills 0.043% Due 01/21/16 [Member]</t>
  </si>
  <si>
    <t>ProShares UltraShort Yen [Member] | U.S. Treasury Bills 0.181% Due 03/17/16 [Member]</t>
  </si>
  <si>
    <t>ProShares UltraShort Yen [Member] | U.S. Treasury Bills 0.452% Due 02/09/17 [Member]</t>
  </si>
  <si>
    <t>ProShares UltraShort Yen [Member] | U.S. Treasury Bills 0.286% Due 01/05/17 [Member]</t>
  </si>
  <si>
    <t>ProShares UltraShort Yen [Member] | U.S. Treasury Bills 0.148% Due 01/14/16 [Member]</t>
  </si>
  <si>
    <t>ProShares UltraShort Yen [Member] | U.S. Treasury Bills 0.110% Due 01/28/16 [Member]</t>
  </si>
  <si>
    <t>ProShares UltraShort Yen [Member] | U.S. Treasury Bills 0.013% Due 02/04/16 [Member]</t>
  </si>
  <si>
    <t>ProShares UltraShort Yen [Member] | U.S. Treasury Bills 0.152% Due 03/24/16 [Member]</t>
  </si>
  <si>
    <t>ProShares UltraShort Yen [Member] | U.S. Treasury Bills 0.343% Due 01/12/17 [Member]</t>
  </si>
  <si>
    <t>ProShares UltraShort Yen [Member] | U.S. Treasury Bills 0.405% Due 01/19/17 [Member]</t>
  </si>
  <si>
    <t>ProShares UltraShort Yen [Member] | U.S. Treasury Bills 0.346% Due 01/26/17 [Member]</t>
  </si>
  <si>
    <t>ProShares UltraShort Yen [Member] | U.S. Treasury Bills 0.390% Due 02/02/17 [Member]</t>
  </si>
  <si>
    <t>ProShares UltraShort Yen [Member] | U.S. Treasury Bills 0.393% Due 02/16/17 [Member]</t>
  </si>
  <si>
    <t>ProShares Ultra Bloomberg Crude Oil [Member] | U.S. Treasury Bills 0.493% Due 03/23/17 [Member]</t>
  </si>
  <si>
    <t>[6]</t>
  </si>
  <si>
    <t>ProShares Ultra Bloomberg Crude Oil [Member] | U.S. Treasury Bills 0.087% Due 01/07/16 [Member]</t>
  </si>
  <si>
    <t>[7]</t>
  </si>
  <si>
    <t>ProShares Ultra Bloomberg Crude Oil [Member] | U.S. Treasury Bills 0.491% Due 02/23/17 [Member]</t>
  </si>
  <si>
    <t>[6],[8]</t>
  </si>
  <si>
    <t>ProShares Ultra Bloomberg Crude Oil [Member] | U.S. Treasury Bills 0.200% Due 03/10/16 [Member]</t>
  </si>
  <si>
    <t>[7],[8]</t>
  </si>
  <si>
    <t>ProShares Ultra Bloomberg Crude Oil [Member] | U.S. Treasury Bills 0.040% Due 01/14/16 [Member]</t>
  </si>
  <si>
    <t>ProShares Ultra Bloomberg Crude Oil [Member] | U.S. Treasury Bills 0.270% Due 01/12/17 [Member]</t>
  </si>
  <si>
    <t>ProShares Ultra Bloomberg Crude Oil [Member] | U.S. Treasury Bills 0.289% Due 01/05/17 [Member]</t>
  </si>
  <si>
    <t>ProShares Ultra Bloomberg Crude Oil [Member] | U.S. Treasury Bills 0.371% Due 01/19/17 [Member]</t>
  </si>
  <si>
    <t>ProShares Ultra Bloomberg Crude Oil [Member] | U.S. Treasury Bills 0.362% Due 01/26/17 [Member]</t>
  </si>
  <si>
    <t>ProShares Ultra Bloomberg Crude Oil [Member] | U.S. Treasury Bills 0.418% Due 02/02/17 [Member]</t>
  </si>
  <si>
    <t>ProShares Ultra Bloomberg Crude Oil [Member] | U.S. Treasury Bills 0.400% Due 02/09/17 [Member]</t>
  </si>
  <si>
    <t>ProShares Ultra Bloomberg Crude Oil [Member] | U.S. Treasury Bills 0.420% Due 02/16/17 [Member]</t>
  </si>
  <si>
    <t>ProShares Ultra Bloomberg Crude Oil [Member] | U.S. Treasury Bills 0.481% Due 03/09/17 [Member]</t>
  </si>
  <si>
    <t>ProShares Ultra Bloomberg Crude Oil [Member] | U.S. Treasury Bills 0.001% Due 01/21/16 [Member]</t>
  </si>
  <si>
    <t>ProShares Ultra Bloomberg Crude Oil [Member] | U.S. Treasury Bills 0.094% Due 01/28/16 [Member]</t>
  </si>
  <si>
    <t>ProShares Ultra Bloomberg Crude Oil [Member] | U.S. Treasury Bills 0.025% Due 02/04/16 [Member]</t>
  </si>
  <si>
    <t>ProShares Ultra Bloomberg Crude Oil [Member] | U.S. Treasury Bills 0.005% Due 02/11/16 [Member]</t>
  </si>
  <si>
    <t>ProShares Ultra Bloomberg Crude Oil [Member] | U.S. Treasury Bills 0.119% Due 02/18/16 [Member]</t>
  </si>
  <si>
    <t>ProShares Ultra Bloomberg Crude Oil [Member] | U.S. Treasury Bills 0.013% Due 02/25/16 [Member]</t>
  </si>
  <si>
    <t>ProShares Ultra Bloomberg Crude Oil [Member] | U.S. Treasury Bills 0.202% Due 03/03/16[Member]</t>
  </si>
  <si>
    <t>ProShares Ultra Bloomberg Crude Oil [Member] | U.S. Treasury Bills 0.147% Due 03/17/16 [Member]</t>
  </si>
  <si>
    <t>ProShares Ultra Bloomberg Crude Oil [Member] | U.S. Treasury Bills 0.178% Due 03/24/16 [Member]</t>
  </si>
  <si>
    <t>ProShares Ultra Bloomberg Crude Oil [Member] | U.S. Treasury Bills 0.356% Due 05/26/16 [Member]</t>
  </si>
  <si>
    <t>ProShares Ultra Bloomberg Natural Gas [Member] | U.S. Treasury Bills 0.493% Due 03/23/17 [Member]</t>
  </si>
  <si>
    <t>[9]</t>
  </si>
  <si>
    <t>ProShares Ultra Bloomberg Natural Gas [Member] | U.S. Treasury Bills 0.165% Due 01/28/16 [Member]</t>
  </si>
  <si>
    <t>ProShares Ultra Bloomberg Natural Gas [Member] | U.S. Treasury Bills 0.000% Due 02/25/16 [Member]</t>
  </si>
  <si>
    <t>ProShares Ultra Bloomberg Natural Gas [Member] | U.S. Treasury Bills 0.311% Due 01/26/17 [Member]</t>
  </si>
  <si>
    <t>ProShares Ultra Bloomberg Natural Gas [Member] | U.S. Treasury Bills 0.491% Due 02/23/17 [Member]</t>
  </si>
  <si>
    <t>ProShares Ultra Bloomberg Natural Gas [Member] | U.S. Treasury Bills 0.035% Due 02/04/16 [Member]</t>
  </si>
  <si>
    <t>ProShares Ultra Bloomberg Natural Gas [Member] | U.S. Treasury Bills 0.080% Due 01/07/16 [Member]</t>
  </si>
  <si>
    <t>ProShares Ultra Bloomberg Natural Gas [Member] | U.S. Treasury Bills 0.200% Due 03/10/16 [Member]</t>
  </si>
  <si>
    <t>ProShares Ultra Bloomberg Natural Gas [Member] | U.S. Treasury Bills 0.435% Due 01/12/17 [Member]</t>
  </si>
  <si>
    <t>ProShares Ultra Bloomberg Natural Gas [Member] | U.S. Treasury Bills 0.151% Due 03/03/16 [Member]</t>
  </si>
  <si>
    <t>ProShares Ultra Bloomberg Natural Gas [Member] | U.S. Treasury Bills 0.345% Due 01/19/17 [Member]</t>
  </si>
  <si>
    <t>ProShares Ultra Bloomberg Natural Gas [Member] | U.S. Treasury Bills 0.403% Due 02/02/17 [Member]</t>
  </si>
  <si>
    <t>ProShares Ultra Bloomberg Natural Gas [Member] | U.S. Treasury Bills 0.425% Due 02/09/17 [Member]</t>
  </si>
  <si>
    <t>ProShares Ultra Bloomberg Natural Gas [Member] | U.S. Treasury Bills 0.440% Due 02/16/17 [Member]</t>
  </si>
  <si>
    <t>ProShares Ultra Bloomberg Natural Gas [Member] | U.S. Treasury Bills 0.186% Due 03/24/16 [Member]</t>
  </si>
  <si>
    <t>ProShares Ultra Gold [Member] | U.S. Treasury Bills 0.000% Due 02/25/16 [Member]</t>
  </si>
  <si>
    <t>ProShares Ultra Gold [Member] | U.S. Treasury Bills 0.491% Due 02/23/17 [Member]</t>
  </si>
  <si>
    <t>ProShares Ultra Gold [Member] | U.S. Treasury Bills 0.208% Due 03/03/16 [Member]</t>
  </si>
  <si>
    <t>ProShares Ultra Gold [Member] | U.S. Treasury Bills 0.353% Due 05/26/16 [Member]</t>
  </si>
  <si>
    <t>ProShares Ultra Gold [Member] | U.S. Treasury Bills 0.135% Due 01/07/16 [Member]</t>
  </si>
  <si>
    <t>ProShares Ultra Gold [Member] | U.S. Treasury Bills 0.355% Due 01/19/17 [Member]</t>
  </si>
  <si>
    <t>ProShares Ultra Gold [Member] | U.S. Treasury Bills 0.110% Due 01/28/16 [Member]</t>
  </si>
  <si>
    <t>ProShares Ultra Gold [Member] | U.S. Treasury Bills 0.393% Due 02/16/17 [Member]</t>
  </si>
  <si>
    <t>ProShares Ultra Gold [Member] | U.S. Treasury Bills 0.000% Due 02/04/16 [Member]</t>
  </si>
  <si>
    <t>ProShares Ultra Gold [Member] | U.S. Treasury Bills 0.240% Due 03/17/16 [Member]</t>
  </si>
  <si>
    <t>ProShares Ultra Gold [Member] | U.S. Treasury Bills 0.184% Due 03/24/16 [Member]</t>
  </si>
  <si>
    <t>ProShares Ultra Gold [Member] | U.S. Treasury Bills 0.318% Due 01/05/17 [Member]</t>
  </si>
  <si>
    <t>ProShares Ultra Gold [Member] | U.S. Treasury Bills 0.276% Due 01/12/17 [Member]</t>
  </si>
  <si>
    <t>ProShares Ultra Gold [Member] | U.S. Treasury Bills 0.360% Due 01/26/17 [Member]</t>
  </si>
  <si>
    <t>ProShares Ultra Gold [Member] | U.S. Treasury Bills 0.406% Due 02/02/17 [Member]</t>
  </si>
  <si>
    <t>ProShares Ultra Gold [Member] | U.S. Treasury Bills 0.493% Due 03/23/17 [Member]</t>
  </si>
  <si>
    <t>ProShares Ultra Silver [Member] | U.S. Treasury Bills 0.493% Due 03/23/17 [Member]</t>
  </si>
  <si>
    <t>ProShares Ultra Silver [Member] | U.S. Treasury Bills 0.000% Due 02/25/16 [Member]</t>
  </si>
  <si>
    <t>ProShares Ultra Silver [Member] | U.S. Treasury Bills 0.491% Due 02/23/17 [Member]</t>
  </si>
  <si>
    <t>ProShares Ultra Silver [Member] | U.S. Treasury Bills 0.200% Due 03/10/16 [Member]</t>
  </si>
  <si>
    <t>ProShares Ultra Silver [Member] | U.S. Treasury Bills 0.135% Due 01/07/16 [Member]</t>
  </si>
  <si>
    <t>ProShares Ultra Silver [Member] | U.S. Treasury Bills 0.040% Due 01/14/16 [Member]</t>
  </si>
  <si>
    <t>ProShares Ultra Silver [Member] | U.S. Treasury Bills 0.371% Due 01/26/17 [Member]</t>
  </si>
  <si>
    <t>ProShares Ultra Silver [Member] | U.S. Treasury Bills 0.001% Due 01/21/16 [Member]</t>
  </si>
  <si>
    <t>ProShares Ultra Silver [Member] | U.S. Treasury Bills 0.356% Due 05/26/16 [Member]</t>
  </si>
  <si>
    <t>ProShares Ultra Silver [Member] | U.S. Treasury Bills 0.318% Due 01/05/17 [Member]</t>
  </si>
  <si>
    <t>ProShares Ultra Silver [Member] | U.S. Treasury Bills 0.039% Due 02/04/16 [Member]</t>
  </si>
  <si>
    <t>ProShares Ultra Silver [Member] | U.S. Treasury Bills 0.115% Due 02/18/16 [Member]</t>
  </si>
  <si>
    <t>ProShares Ultra Silver [Member] | U.S. Treasury Bills 0.199% Due 03/03/16 [Member]</t>
  </si>
  <si>
    <t>ProShares Ultra Silver [Member] | U.S. Treasury Bills 0.180% Due 03/24/16 [Member]</t>
  </si>
  <si>
    <t>ProShares Ultra Silver [Member] | U.S. Treasury Bills 0.354% Due 01/12/17 [Member]</t>
  </si>
  <si>
    <t>ProShares Ultra Silver [Member] | U.S. Treasury Bills 0.339% Due 01/19/17 [Member]</t>
  </si>
  <si>
    <t>ProShares Ultra Silver [Member] | U.S. Treasury Bills 0.394% Due 02/02/17 [December]</t>
  </si>
  <si>
    <t>ProShares Ultra Silver [Member] | U.S. Treasury Bills 0.452% Due 02/09/17 [Member]</t>
  </si>
  <si>
    <t>ProShares Ultra Silver [Member] | U.S. Treasury Bills 0.423% Due 02/16/17 [Member]</t>
  </si>
  <si>
    <t>ProShares Ultra Euro [Member] | U.S. Treasury Bills 0.493% Due 03/23/17 [Member]</t>
  </si>
  <si>
    <t>ProShares Ultra Euro [Member] | U.S. Treasury Bills 0.299% Due 01/19/17 [Member]</t>
  </si>
  <si>
    <t>ProShares Ultra Euro [Member] | U.S. Treasury Bills 0.000% Due 01/21/16 [Member]</t>
  </si>
  <si>
    <t>ProShares Ultra Euro [Member] | U.S. Treasury Bills 0.035% Due 02/04/16 [Member]</t>
  </si>
  <si>
    <t>ProShares Ultra Euro [Member] | U.S. Treasury Bills 0.270% Due 01/12/17 [Member]</t>
  </si>
  <si>
    <t>ProShares Ultra Euro [Member] | U.S. Treasury Bills 0.166% Due 03/24/16 [Member]</t>
  </si>
  <si>
    <t>ProShares Ultra Euro [Member] | U.S. Treasury Bills 0.295% Due 01/05/17 [Member]</t>
  </si>
  <si>
    <t>ProShares Ultra Yen [Member] | U.S. Treasury Bills 0.390% Due 02/16/17 [Member]</t>
  </si>
  <si>
    <t>ProShares Ultra Yen [Member] | U.S. Treasury Bills 0.165% Due 01/28/16 [Member]</t>
  </si>
  <si>
    <t>ProShares Ultra Yen [Member] | U.S. Treasury Bills 0.000% Due 02/25/16 [Member]</t>
  </si>
  <si>
    <t>ProShares Ultra Yen [Member] | U.S. Treasury Bills 0.311% Due 01/26/17 [Member]</t>
  </si>
  <si>
    <t>ProShares Ultra Yen [Member] | U.S. Treasury Bills 0.208% Due 03/03/16 [Member]</t>
  </si>
  <si>
    <t>ProShares Ultra Yen [Member] | U.S. Treasury Bills 0.270% Due 01/12/17 [Member]</t>
  </si>
  <si>
    <t>ProShares Ultra Yen [Member] | U.S. Treasury Bills 0.210% Due 01/05/17 [Member]</t>
  </si>
  <si>
    <t>All or partial amount pledged as collateral for futures contracts.</t>
  </si>
  <si>
    <t>Rates shown represents discount rate at the time of purchase.</t>
  </si>
  <si>
    <t>[3]</t>
  </si>
  <si>
    <t>All or partial amount pledged as collateral for swap agreements and/or futures contracts.</t>
  </si>
  <si>
    <t>[4]</t>
  </si>
  <si>
    <t>All or partial amount pledged as collateral for forward agreements and/or futures contracts.</t>
  </si>
  <si>
    <t>All or partial amount pledged as collateral for foreign currency forward contracts.</t>
  </si>
  <si>
    <t>Rates shown represents discount rate at the time of the purchase.</t>
  </si>
  <si>
    <t>[8]</t>
  </si>
  <si>
    <t>Schedule of Investments - Short-Term U.S. Government and Agency Obligations (Parenthetical) (Detail) - USD ($)</t>
  </si>
  <si>
    <t>Total short-term U.S. government and agency obligations, cost</t>
  </si>
  <si>
    <t>Short-term U.S. government and agency obligations percentage of shareholders' equity</t>
  </si>
  <si>
    <t>85.00%</t>
  </si>
  <si>
    <t>91.00%</t>
  </si>
  <si>
    <t>99.00%</t>
  </si>
  <si>
    <t>94.00%</t>
  </si>
  <si>
    <t>75.00%</t>
  </si>
  <si>
    <t>83.00%</t>
  </si>
  <si>
    <t>84.00%</t>
  </si>
  <si>
    <t>80.00%</t>
  </si>
  <si>
    <t>102.00%</t>
  </si>
  <si>
    <t>72.00%</t>
  </si>
  <si>
    <t>78.00%</t>
  </si>
  <si>
    <t>95.00%</t>
  </si>
  <si>
    <t>97.00%</t>
  </si>
  <si>
    <t>87.00%</t>
  </si>
  <si>
    <t>90.00%</t>
  </si>
  <si>
    <t>105.00%</t>
  </si>
  <si>
    <t>93.00%</t>
  </si>
  <si>
    <t>110.00%</t>
  </si>
  <si>
    <t>69.00%</t>
  </si>
  <si>
    <t>104.00%</t>
  </si>
  <si>
    <t>103.00%</t>
  </si>
  <si>
    <t>107.00%</t>
  </si>
  <si>
    <t>100.00%</t>
  </si>
  <si>
    <t>U.S. Treasury Bills 0.382% Due 01/12/17 [Member] | ProShares VIX Short-Term Futures ETF [Member]</t>
  </si>
  <si>
    <t>0.382%</t>
  </si>
  <si>
    <t>Debt instrument, maturity date</t>
  </si>
  <si>
    <t>Jan. 12,
		2017</t>
  </si>
  <si>
    <t>U.S. Treasury Bills 0.330% Due 01/19/17 [Member] | ProShares VIX Short-Term Futures ETF [Member]</t>
  </si>
  <si>
    <t>0.33%</t>
  </si>
  <si>
    <t>Jan. 19,
		2017</t>
  </si>
  <si>
    <t>U.S. Treasury Bills 0.353% Due 01/26/17 [Member] | ProShares VIX Short-Term Futures ETF [Member]</t>
  </si>
  <si>
    <t>0.353%</t>
  </si>
  <si>
    <t>Jan. 26,
		2017</t>
  </si>
  <si>
    <t>U.S. Treasury Bills 0.409% Due 02/02/17 [Member] | ProShares VIX Short-Term Futures ETF [Member]</t>
  </si>
  <si>
    <t>0.409%</t>
  </si>
  <si>
    <t>Feb. 2,
		2017</t>
  </si>
  <si>
    <t>U.S. Treasury Bills 0.409% Due 02/02/17 [Member] | ProShares UltraShort Silver [Member]</t>
  </si>
  <si>
    <t>U.S. Treasury Bills 0.425% Due 02/09/17 [Member] | ProShares VIX Short-Term Futures ETF [Member]</t>
  </si>
  <si>
    <t>0.425%</t>
  </si>
  <si>
    <t>Feb. 9,
		2017</t>
  </si>
  <si>
    <t>U.S. Treasury Bills 0.390% Due 02/16/17 [Member] | ProShares VIX Short-Term Futures ETF [Member]</t>
  </si>
  <si>
    <t>0.39%</t>
  </si>
  <si>
    <t>Feb. 16,
		2017</t>
  </si>
  <si>
    <t>U.S. Treasury Bills 0.390% Due 02/16/17 [Member] | ProShares VIX Mid-Term Futures ETF [Member]</t>
  </si>
  <si>
    <t>U.S. Treasury Bills 0.390% Due 02/16/17 [Member] | ProShares UltraShort Bloomberg Crude Oil [Member]</t>
  </si>
  <si>
    <t>U.S. Treasury Bills 0.390% Due 02/16/17 [Member] | ProShares UltraShort Euro [Member]</t>
  </si>
  <si>
    <t>U.S. Treasury Bills 0.390% Due 02/16/17 [Member] | ProShares Ultra Yen [Member]</t>
  </si>
  <si>
    <t>U.S. Treasury Bills 0.493% Due 03/23/17 [Member] | ProShares VIX Short-Term Futures ETF [Member]</t>
  </si>
  <si>
    <t>0.493%</t>
  </si>
  <si>
    <t>Mar. 23,
		2017</t>
  </si>
  <si>
    <t>U.S. Treasury Bills 0.493% Due 03/23/17 [Member] | ProShares Short VIX Short-Term Futures ETF [Member]</t>
  </si>
  <si>
    <t>U.S. Treasury Bills 0.493% Due 03/23/17 [Member] | ProShares Ultra VIX Short-Term Futures ETF [Member]</t>
  </si>
  <si>
    <t>U.S. Treasury Bills 0.493% Due 03/23/17 [Member] | ProShares UltraShort Bloomberg Crude Oil [Member]</t>
  </si>
  <si>
    <t>U.S. Treasury Bills 0.493% Due 03/23/17 [Member] | ProShares UltraShort Gold [Member]</t>
  </si>
  <si>
    <t>U.S. Treasury Bills 0.493% Due 03/23/17 [Member] | ProShares UltraShort Silver [Member]</t>
  </si>
  <si>
    <t>U.S. Treasury Bills 0.493% Due 03/23/17 [Member] | ProShares UltraShort Euro [Member]</t>
  </si>
  <si>
    <t>U.S. Treasury Bills 0.493% Due 03/23/17 [Member] | ProShares Ultra Bloomberg Crude Oil [Member]</t>
  </si>
  <si>
    <t>U.S. Treasury Bills 0.493% Due 03/23/17 [Member] | ProShares Ultra Bloomberg Natural Gas [Member]</t>
  </si>
  <si>
    <t>U.S. Treasury Bills 0.493% Due 03/23/17 [Member] | ProShares Ultra Silver [Member]</t>
  </si>
  <si>
    <t>U.S. Treasury Bills 0.493% Due 03/23/17 [Member] | ProShares Ultra Euro [Member]</t>
  </si>
  <si>
    <t>Feb. 23,
		2017</t>
  </si>
  <si>
    <t>U.S. Treasury Bills 0.087% Due 01/07/16 [Member] | ProShares VIX Short-Term Futures ETF [Member]</t>
  </si>
  <si>
    <t>0.087%</t>
  </si>
  <si>
    <t>Jan. 7,
		2016</t>
  </si>
  <si>
    <t>U.S. Treasury Bills 0.087% Due 01/07/16 [Member] | ProShares Ultra Bloomberg Crude Oil [Member]</t>
  </si>
  <si>
    <t>Jan. 6,
		2016</t>
  </si>
  <si>
    <t>U.S. Treasury Bills 0.165% Due 01/28/16 [Member] | ProShares VIX Short-Term Futures ETF [Member]</t>
  </si>
  <si>
    <t>0.165%</t>
  </si>
  <si>
    <t>Jan. 28,
		2016</t>
  </si>
  <si>
    <t>U.S. Treasury Bills 0.165% Due 01/28/16 [Member] | ProShares Short VIX Short-Term Futures ETF [Member]</t>
  </si>
  <si>
    <t>U.S. Treasury Bills 0.165% Due 01/28/16 [Member] | ProShares Ultra Bloomberg Natural Gas [Member]</t>
  </si>
  <si>
    <t>U.S. Treasury Bills 0.165% Due 01/28/16 [Member] | ProShares Ultra Yen [Member]</t>
  </si>
  <si>
    <t>U.S. Treasury Bills 0.007% Due 02/04/16 [Member] | ProShares VIX Short-Term Futures ETF [Member]</t>
  </si>
  <si>
    <t>0.007%</t>
  </si>
  <si>
    <t>Feb. 4,
		2016</t>
  </si>
  <si>
    <t>U.S. Treasury Bills 0.000% Due 02/25/16 [Member] | ProShares VIX Short-Term Futures ETF [Member]</t>
  </si>
  <si>
    <t>0.00%</t>
  </si>
  <si>
    <t>Feb. 25,
		2016</t>
  </si>
  <si>
    <t>U.S. Treasury Bills 0.000% Due 02/25/16 [Member] | ProShares VIX Mid-Term Futures ETF [Member]</t>
  </si>
  <si>
    <t>U.S. Treasury Bills 0.000% Due 02/25/16 [Member] | ProShares Short VIX Short-Term Futures ETF [Member]</t>
  </si>
  <si>
    <t>U.S. Treasury Bills 0.000% Due 02/25/16 [Member] | ProShares UltraShort Bloomberg Crude Oil [Member]</t>
  </si>
  <si>
    <t>U.S. Treasury Bills 0.000% Due 02/25/16 [Member] | ProShares UltraShort Gold [Member]</t>
  </si>
  <si>
    <t>U.S. Treasury Bills 0.000% Due 02/25/16 [Member] | ProShares UltraShort Silver [Member]</t>
  </si>
  <si>
    <t>U.S. Treasury Bills 0.000% Due 02/25/16 [Member] | ProShares Short Euro [Member]</t>
  </si>
  <si>
    <t>U.S. Treasury Bills 0.000% Due 02/25/16 [Member] | ProShares UltraShort Australian Dollar [Member]</t>
  </si>
  <si>
    <t>U.S. Treasury Bills 0.000% Due 02/25/16 [Member] | ProShares UltraShort Euro [Member]</t>
  </si>
  <si>
    <t>U.S. Treasury Bills 0.000% Due 02/25/16 [Member] | ProShares UltraShort Yen [Member]</t>
  </si>
  <si>
    <t>U.S. Treasury Bills 0.000% Due 02/25/16 [Member] | ProShares Ultra Bloomberg Natural Gas [Member]</t>
  </si>
  <si>
    <t>U.S. Treasury Bills 0.000% Due 02/25/16 [Member] | ProShares Ultra Gold [Member]</t>
  </si>
  <si>
    <t>U.S. Treasury Bills 0.000% Due 02/25/16 [Member] | ProShares Ultra Silver [Member]</t>
  </si>
  <si>
    <t>U.S. Treasury Bills 0.000% Due 02/25/16 [Member] | ProShares Ultra Yen [Member]</t>
  </si>
  <si>
    <t>U.S. Treasury Bills 0.190% Due 03/03/16 [Member] | ProShares VIX Short-Term Futures ETF [Member]</t>
  </si>
  <si>
    <t>0.19%</t>
  </si>
  <si>
    <t>Mar. 3,
		2016</t>
  </si>
  <si>
    <t>U.S. Treasury Bills 0.070% Due 03/10/16 [Member] | ProShares VIX Short-Term Futures ETF [Member]</t>
  </si>
  <si>
    <t>0.07%</t>
  </si>
  <si>
    <t>Mar. 10,
		2016</t>
  </si>
  <si>
    <t>U.S. Treasury Bills 0.070% Due 03/10/16 [Member] | ProShares UltraShort Gold [Member]</t>
  </si>
  <si>
    <t>U.S. Treasury Bills 0.201% Due 03/17/16 [Member] | ProShares VIX Short-Term Futures ETF [Member]</t>
  </si>
  <si>
    <t>0.201%</t>
  </si>
  <si>
    <t>Mar. 17,
		2016</t>
  </si>
  <si>
    <t>U.S. Treasury Bills 0.060% Due 03/24/16 [Member] | ProShares VIX Short-Term Futures ETF [Member]</t>
  </si>
  <si>
    <t>0.06%</t>
  </si>
  <si>
    <t>Mar. 24,
		2016</t>
  </si>
  <si>
    <t>U.S. Treasury Bills 0.366% Due 05/26/16 [Member] | ProShares VIX Short-Term Futures ETF [Member]</t>
  </si>
  <si>
    <t>0.366%</t>
  </si>
  <si>
    <t>May 26,
		2016</t>
  </si>
  <si>
    <t>U.S. Treasury Bills 0.366% Due 05/26/16 [Member] | ProShares Ultra VIX Short-Term Futures ETF [Member]</t>
  </si>
  <si>
    <t>U.S. Treasury Bills 0.366% Due 05/26/16 [Member] | ProShares UltraShort Yen [Member]</t>
  </si>
  <si>
    <t>U.S. Treasury Bills 0.281% Due 01/05/17 [Member] | ProShares VIX Mid-Term Futures ETF [Member]</t>
  </si>
  <si>
    <t>0.281%</t>
  </si>
  <si>
    <t>Jan. 5,
		2017</t>
  </si>
  <si>
    <t>U.S. Treasury Bills 0.390% Due 01/12/17 [Member] | ProShares VIX Mid-Term Futures ETF [Member]</t>
  </si>
  <si>
    <t>U.S. Treasury Bills 0.299% Due 01/19/17 [Member] | ProShares VIX Mid-Term Futures ETF [Member]</t>
  </si>
  <si>
    <t>0.299%</t>
  </si>
  <si>
    <t>U.S. Treasury Bills 0.299% Due 01/19/17 [Member] | ProShares Ultra Euro [Member]</t>
  </si>
  <si>
    <t>U.S. Treasury Bills 0.311% Due 01/26/17 [Member] | ProShares VIX Mid-Term Futures ETF [Member]</t>
  </si>
  <si>
    <t>0.311%</t>
  </si>
  <si>
    <t>U.S. Treasury Bills 0.311% Due 01/26/17 [Member] | ProShares Ultra Bloomberg Natural Gas [Member]</t>
  </si>
  <si>
    <t>U.S. Treasury Bills 0.311% Due 01/26/17 [Member] | ProShares Ultra Yen [Member]</t>
  </si>
  <si>
    <t>U.S. Treasury Bills 0.411% Due 02/02/17 [Member] | ProShares VIX Mid-Term Futures ETF [Member]</t>
  </si>
  <si>
    <t>0.411%</t>
  </si>
  <si>
    <t>U.S. Treasury Bills 0.372% Due 02/09/17 [Member] | ProShares VIX Mid-Term Futures ETF [Member]</t>
  </si>
  <si>
    <t>0.372%</t>
  </si>
  <si>
    <t>U.S. Treasury Bills 0.491% Due 02/23/17 [Member] | ProShares VIX Mid-Term Futures ETF [Member]</t>
  </si>
  <si>
    <t>0.491%</t>
  </si>
  <si>
    <t>U.S. Treasury Bills 0.491% Due 02/23/17 [Member] | ProShares Ultra VIX Short-Term Futures ETF [Member]</t>
  </si>
  <si>
    <t>U.S. Treasury Bills 0.491% Due 02/23/17 [Member] | ProShares UltraShort Gold [Member]</t>
  </si>
  <si>
    <t>U.S. Treasury Bills 0.491% Due 02/23/17 [Member] | ProShares UltraShort Silver [Member]</t>
  </si>
  <si>
    <t>U.S. Treasury Bills 0.491% Due 02/23/17 [Member] | ProShares Short Euro [Member]</t>
  </si>
  <si>
    <t>U.S. Treasury Bills 0.491% Due 02/23/17 [Member] | ProShares UltraShort Euro [Member]</t>
  </si>
  <si>
    <t>U.S. Treasury Bills 0.491% Due 02/23/17 [Member] | ProShares UltraShort Yen [Member]</t>
  </si>
  <si>
    <t>U.S. Treasury Bills 0.491% Due 02/23/17 [Member] | ProShares Ultra Bloomberg Crude Oil [Member]</t>
  </si>
  <si>
    <t>[6],[9]</t>
  </si>
  <si>
    <t>U.S. Treasury Bills 0.491% Due 02/23/17 [Member] | ProShares Ultra Bloomberg Natural Gas [Member]</t>
  </si>
  <si>
    <t>U.S. Treasury Bills 0.491% Due 02/23/17 [Member] | ProShares Ultra Gold [Member]</t>
  </si>
  <si>
    <t>U.S. Treasury Bills 0.491% Due 02/23/17 [Member] | ProShares Ultra Silver [Member]</t>
  </si>
  <si>
    <t>U.S. Treasury Bills 0.019% Due 02/04/16 [Member] | ProShares VIX Mid-Term Futures ETF [Member]</t>
  </si>
  <si>
    <t>0.019%</t>
  </si>
  <si>
    <t>U.S. Treasury Bills 0.209% Due 03/03/16 [Member] | ProShares VIX Mid-Term Futures ETF [Member]</t>
  </si>
  <si>
    <t>0.209%</t>
  </si>
  <si>
    <t>U.S. Treasury Bills 0.471% Due 02/09/17 [Member] | ProShares Short VIX Short-Term Futures ETF [Member]</t>
  </si>
  <si>
    <t>0.471%</t>
  </si>
  <si>
    <t>U.S. Treasury Bills 0.437% Due 02/16/17 [Member] | ProShares Short VIX Short-Term Futures ETF [Member]</t>
  </si>
  <si>
    <t>0.437%</t>
  </si>
  <si>
    <t>U.S. Treasury Bills 0.065% Due 01/07/16 [Member] | ProShares Short VIX Short-Term Futures ETF [Member]</t>
  </si>
  <si>
    <t>0.065%</t>
  </si>
  <si>
    <t>U.S. Treasury Bills 0.053% Due 01/14/16 [Member] | ProShares Short VIX Short-Term Futures ETF [Member]</t>
  </si>
  <si>
    <t>0.053%</t>
  </si>
  <si>
    <t>Jan. 14,
		2016</t>
  </si>
  <si>
    <t>U.S. Treasury Bills 0.000% Due 01/21/16 [Member] | ProShares Short VIX Short-Term Futures ETF [Member]</t>
  </si>
  <si>
    <t>Jan. 21,
		2016</t>
  </si>
  <si>
    <t>U.S. Treasury Bills 0.000% Due 01/21/16 [Member] | ProShares Ultra VIX Short-Term Futures ETF [Member]</t>
  </si>
  <si>
    <t>U.S. Treasury Bills 0.000% Due 01/21/16 [Member] | ProShares UltraShort Euro [Member]</t>
  </si>
  <si>
    <t>U.S. Treasury Bills 0.000% Due 01/21/16 [Member] | ProShares Ultra Euro [Member]</t>
  </si>
  <si>
    <t>U.S. Treasury Bills 0.035% Due 02/04/16 [Member] | ProShares Short VIX Short-Term Futures ETF [Member]</t>
  </si>
  <si>
    <t>0.035%</t>
  </si>
  <si>
    <t>U.S. Treasury Bills 0.035% Due 02/04/16 [Member] | ProShares Ultra Bloomberg Natural Gas [Member]</t>
  </si>
  <si>
    <t>U.S. Treasury Bills 0.035% Due 02/04/16 [Member] | ProShares Ultra Euro [Member]</t>
  </si>
  <si>
    <t>U.S. Treasury Bills 0.036% Due 02/11/16 [Member] | ProShares Short VIX Short-Term Futures ETF [Member]</t>
  </si>
  <si>
    <t>0.036%</t>
  </si>
  <si>
    <t>Feb. 11,
		2016</t>
  </si>
  <si>
    <t>U.S. Treasury Bills 0.208% Due 03/03/16 [Member] | ProShares Short VIX Short-Term Futures ETF [Member]</t>
  </si>
  <si>
    <t>0.208%</t>
  </si>
  <si>
    <t>U.S. Treasury Bills 0.208% Due 03/03/16 [Member] | ProShares UltraShort Yen [Member]</t>
  </si>
  <si>
    <t>U.S. Treasury Bills 0.208% Due 03/03/16 [Member] | ProShares Ultra Gold [Member]</t>
  </si>
  <si>
    <t>U.S. Treasury Bills 0.208% Due 03/03/16 [Member] | ProShares Ultra Yen [Member]</t>
  </si>
  <si>
    <t>U.S. Treasury Bills 0.194% Due 03/17/16 [Member] | ProShares Short VIX Short-Term Futures ETF [Member]</t>
  </si>
  <si>
    <t>0.194%</t>
  </si>
  <si>
    <t>U.S. Treasury Bills 0.206% Due 03/24/16 [Member] | ProShares Short VIX Short-Term Futures ETF [Member]</t>
  </si>
  <si>
    <t>0.206%</t>
  </si>
  <si>
    <t>U.S. Treasury Bills 0.364% Due 05/26/16 [Member] | ProShares Short VIX Short-Term Futures ETF [Member]</t>
  </si>
  <si>
    <t>0.364%</t>
  </si>
  <si>
    <t>U.S. Treasury Bills 0.294% Due 01/05/17 [Member] | ProShares Ultra VIX Short-Term Futures ETF [Member]</t>
  </si>
  <si>
    <t>0.294%</t>
  </si>
  <si>
    <t>U.S. Treasury Bills 0.307% Due 01/12/17 [Member] | ProShares Ultra VIX Short-Term Futures ETF [Member]</t>
  </si>
  <si>
    <t>0.307%</t>
  </si>
  <si>
    <t>U.S. Treasury Bills 0.336% Due 01/19/17 [Member] | ProShares Ultra VIX Short-Term Futures ETF [Member]</t>
  </si>
  <si>
    <t>0.336%</t>
  </si>
  <si>
    <t>U.S. Treasury Bills 0.319% Due 01/26/17 [Member] | ProShares Ultra VIX Short-Term Futures ETF [Member]</t>
  </si>
  <si>
    <t>0.319%</t>
  </si>
  <si>
    <t>U.S. Treasury Bills 0.342% Due 02/02/17 [Member] | ProShares Ultra VIX Short-Term Futures ETF [Member]</t>
  </si>
  <si>
    <t>0.342%</t>
  </si>
  <si>
    <t>U.S. Treasury Bills 0.442% Due 02/09/17 [Member] | ProShares Ultra VIX Short-Term Futures ETF [Member]</t>
  </si>
  <si>
    <t>0.442%</t>
  </si>
  <si>
    <t>U.S. Treasury Bills 0.435% Due 02/16/17 [Member] | ProShares Ultra VIX Short-Term Futures ETF [Member]</t>
  </si>
  <si>
    <t>0.435%</t>
  </si>
  <si>
    <t>U.S. Treasury Bills 0.000% Due 01/07/16 [Member] | ProShares Ultra VIX Short-Term Futures ETF [Member]</t>
  </si>
  <si>
    <t>U.S. Treasury Bills 0.000% Due 01/07/16 [Member] | ProShares Short Euro [Member]</t>
  </si>
  <si>
    <t>U.S. Treasury Bills 0.000% Due 01/14/16 [Member] | ProShares Ultra VIX Short-Term Futures ETF [Member]</t>
  </si>
  <si>
    <t>U.S. Treasury Bills 0.055% Due 01/28/16 [Member] | ProShares Ultra VIX Short-Term Futures ETF [Member]</t>
  </si>
  <si>
    <t>0.055%</t>
  </si>
  <si>
    <t>U.S. Treasury Bills 0.055% Due 01/28/16 [Member] | ProShares UltraShort Silver [Member]</t>
  </si>
  <si>
    <t>U.S. Treasury Bills 0.130% Due 02/04/16 [Member] | ProShares Ultra VIX Short-Term Futures ETF [Member]</t>
  </si>
  <si>
    <t>0.13%</t>
  </si>
  <si>
    <t>U.S. Treasury Bills 0.150% Due 02/11/16 [Member] | ProShares Ultra VIX Short-Term Futures ETF [Member]</t>
  </si>
  <si>
    <t>0.15%</t>
  </si>
  <si>
    <t>U.S. Treasury Bills 0.150% Due 02/11/16 [Member] | ProShares UltraShort Euro [Member]</t>
  </si>
  <si>
    <t>U.S. Treasury Bills 0.150% Due 02/11/16 [Member] | ProShares UltraShort Yen [Member]</t>
  </si>
  <si>
    <t>U.S. Treasury Bills 0.129% Due 02/18/16 [Member] | ProShares Ultra VIX Short-Term Futures ETF [Member]</t>
  </si>
  <si>
    <t>0.129%</t>
  </si>
  <si>
    <t>Feb. 18,
		2016</t>
  </si>
  <si>
    <t>U.S. Treasury Bills 0.125% Due 02/25/16 [Member] | ProShares Ultra VIX Short-Term Futures ETF [Member]</t>
  </si>
  <si>
    <t>0.125%</t>
  </si>
  <si>
    <t>U.S. Treasury Bills 0.181% Due 03/03/16 [Member] | ProShares Ultra VIX Short-Term Futures ETF [Member]</t>
  </si>
  <si>
    <t>0.181%</t>
  </si>
  <si>
    <t>U.S. Treasury Bills 0.066% Due 03/10/16 [Member] | ProShares Ultra VIX Short-Term Futures ETF [Member]</t>
  </si>
  <si>
    <t>0.066%</t>
  </si>
  <si>
    <t>U.S. Treasury Bills 0.207% Due 03/17/16 [Member] | ProShares Ultra VIX Short-Term Futures ETF [Member]</t>
  </si>
  <si>
    <t>0.207%</t>
  </si>
  <si>
    <t>U.S. Treasury Bills 0.101% Due 03/24/16 [Member] | ProShares Ultra VIX Short-Term Futures ETF [Member]</t>
  </si>
  <si>
    <t>0.101%</t>
  </si>
  <si>
    <t>U.S. Treasury Bills 0.080% Due 01/07/16 [Member] | ProShares UltraShort Bloomberg Crude Oil [Member]</t>
  </si>
  <si>
    <t>0.08%</t>
  </si>
  <si>
    <t>U.S. Treasury Bills 0.080% Due 01/07/16 [Member] | ProShares UltraShort Yen [Member]</t>
  </si>
  <si>
    <t>U.S. Treasury Bills 0.080% Due 01/07/16 [Member] | ProShares Ultra Bloomberg Natural Gas [Member]</t>
  </si>
  <si>
    <t>U.S. Treasury Bills 0.020% Due 01/21/16 [Member] | ProShares UltraShort Bloomberg Crude Oil [Member]</t>
  </si>
  <si>
    <t>0.02%</t>
  </si>
  <si>
    <t>U.S. Treasury Bills 0.026% Due 02/04/16 [Member] | ProShares UltraShort Bloomberg Crude Oil [Member]</t>
  </si>
  <si>
    <t>0.026%</t>
  </si>
  <si>
    <t>U.S. Treasury Bills 0.180% Due 02/18/16 [Member] | ProShares UltraShort Bloomberg Crude Oil [Member]</t>
  </si>
  <si>
    <t>0.18%</t>
  </si>
  <si>
    <t>U.S. Treasury Bills 0.180% Due 02/18/16 [Member] | ProShares UltraShort Euro [Member]</t>
  </si>
  <si>
    <t>U.S. Treasury Bills 0.200% Due 03/10/16 [Member] | ProShares UltraShort Bloomberg Crude Oil [Member]</t>
  </si>
  <si>
    <t>0.20%</t>
  </si>
  <si>
    <t>U.S. Treasury Bills 0.200% Due 03/10/16 [Member] | ProShares Short Euro [Member]</t>
  </si>
  <si>
    <t>U.S. Treasury Bills 0.200% Due 03/10/16 [Member] | ProShares Ultra Bloomberg Crude Oil [Member]</t>
  </si>
  <si>
    <t>[8],[9]</t>
  </si>
  <si>
    <t>U.S. Treasury Bills 0.200% Due 03/10/16 [Member] | ProShares Ultra Bloomberg Natural Gas [Member]</t>
  </si>
  <si>
    <t>U.S. Treasury Bills 0.200% Due 03/10/16 [Member] | ProShares Ultra Silver [Member]</t>
  </si>
  <si>
    <t>U.S. Treasury Bills 0.172% Due 03/17/16 [Member] | ProShares UltraShort Bloomberg Crude Oil [Member]</t>
  </si>
  <si>
    <t>0.172%</t>
  </si>
  <si>
    <t>U.S. Treasury Bills 0.176% Due 03/24/16 [Member] | ProShares UltraShort Bloomberg Crude Oil [Member]</t>
  </si>
  <si>
    <t>0.176%</t>
  </si>
  <si>
    <t>U.S. Treasury Bills 0.353% Due 05/26/16 [Member] | ProShares UltraShort Bloomberg Crude Oil [Member]</t>
  </si>
  <si>
    <t>U.S. Treasury Bills 0.353% Due 05/26/16 [Member] | ProShares UltraShort Gold [Member]</t>
  </si>
  <si>
    <t>U.S. Treasury Bills 0.353% Due 05/26/16 [Member] | ProShares UltraShort Euro [Member]</t>
  </si>
  <si>
    <t>U.S. Treasury Bills 0.353% Due 05/26/16 [Member] | ProShares Ultra Gold [Member]</t>
  </si>
  <si>
    <t>U.S. Treasury Bills 0.281% Due 01/05/17 [Member] | ProShares UltraShort Bloomberg Crude Oil [Member]</t>
  </si>
  <si>
    <t>U.S. Treasury Bills 0.353% Due 01/12/17 [Member] | ProShares UltraShort Bloomberg Crude Oil [Member]</t>
  </si>
  <si>
    <t>U.S. Treasury Bills 0.344% Due 01/19/17 [Member] | ProShares UltraShort Bloomberg Crude Oil [Member]</t>
  </si>
  <si>
    <t>0.344%</t>
  </si>
  <si>
    <t>U.S. Treasury Bills 0.395% Due 01/26/17 [Member] | ProShares UltraShort Bloomberg Crude Oil [Member]</t>
  </si>
  <si>
    <t>0.395%</t>
  </si>
  <si>
    <t>U.S. Treasury Bills 0.406% Due 02/02/17 [Member] | ProShares UltraShort Bloomberg Crude Oil [Member]</t>
  </si>
  <si>
    <t>0.406%</t>
  </si>
  <si>
    <t>U.S. Treasury Bills 0.406% Due 02/02/17 [Member] | ProShares UltraShort Bloomberg Natural Gas [Member]</t>
  </si>
  <si>
    <t>U.S. Treasury Bills 0.441% Due 02/09/17 [Member] | ProShares UltraShort Bloomberg Crude Oil [Member]</t>
  </si>
  <si>
    <t>0.441%</t>
  </si>
  <si>
    <t>U.S. Treasury Bills 0.458% Due 03/02/17 [Member] | ProShares UltraShort Bloomberg Crude Oil [Member]</t>
  </si>
  <si>
    <t>0.458%</t>
  </si>
  <si>
    <t>Mar. 2,
		2017</t>
  </si>
  <si>
    <t>U.S. Treasury Bills 0.516% Due 03/30/17 [Member] | ProShares UltraShort Bloomberg Crude Oil [Member]</t>
  </si>
  <si>
    <t>0.516%</t>
  </si>
  <si>
    <t>Mar. 30,
		2017</t>
  </si>
  <si>
    <t>U.S. Treasury Bills 0.233% Due 03/17/16 [Member] | ProShares UltraShort Bloomberg Natural Gas [Member]</t>
  </si>
  <si>
    <t>0.233%</t>
  </si>
  <si>
    <t>U.S. Treasury Bills 0.185% Due 03/24/16 [Member] | ProShares UltraShort Bloomberg Natural Gas [Member]</t>
  </si>
  <si>
    <t>0.185%</t>
  </si>
  <si>
    <t>U.S. Treasury Bills 0.386% Due 05/26/16 [Member] | ProShares UltraShort Bloomberg Natural Gas [Member]</t>
  </si>
  <si>
    <t>0.386%</t>
  </si>
  <si>
    <t>U.S. Treasury Bills 0.386% Due 05/26/16 [Member] | ProShares UltraShort Silver [Member]</t>
  </si>
  <si>
    <t>U.S. Treasury Bills 0.343% Due 01/26/17 [Member] | ProShares UltraShort Bloomberg Natural Gas [Member]</t>
  </si>
  <si>
    <t>0.343%</t>
  </si>
  <si>
    <t>U.S. Treasury Bills 0.135% Due 01/07/16 [Member] | ProShares UltraShort Gold [Member]</t>
  </si>
  <si>
    <t>0.135%</t>
  </si>
  <si>
    <t>U.S. Treasury Bills 0.135% Due 01/07/16 [Member] | ProShares UltraShort Silver [Member]</t>
  </si>
  <si>
    <t>U.S. Treasury Bills 0.135% Due 01/07/16 [Member] | ProShares Ultra Gold [Member]</t>
  </si>
  <si>
    <t>U.S. Treasury Bills 0.135% Due 01/07/16 [Member] | ProShares Ultra Silver [Member]</t>
  </si>
  <si>
    <t>U.S. Treasury Bills 0.040% Due 01/14/16 [Member] | ProShares UltraShort Gold [Member]</t>
  </si>
  <si>
    <t>0.04%</t>
  </si>
  <si>
    <t>U.S. Treasury Bills 0.040% Due 01/14/16 [Member] | ProShares Ultra Bloomberg Crude Oil [Member]</t>
  </si>
  <si>
    <t>U.S. Treasury Bills 0.040% Due 01/14/16 [Member] | ProShares Ultra Silver [Member]</t>
  </si>
  <si>
    <t>U.S. Treasury Bills 0.043% Due 01/21/16 [Member] | ProShares UltraShort Gold [Member]</t>
  </si>
  <si>
    <t>0.043%</t>
  </si>
  <si>
    <t>U.S. Treasury Bills 0.043% Due 01/21/16 [Member] | ProShares UltraShort Silver [Member]</t>
  </si>
  <si>
    <t>U.S. Treasury Bills 0.043% Due 01/21/16 [Member] | ProShares UltraShort Yen [Member]</t>
  </si>
  <si>
    <t>U.S. Treasury Bills 0.210% Due 03/03/16 [Member] | ProShares UltraShort Gold [Member]</t>
  </si>
  <si>
    <t>0.21%</t>
  </si>
  <si>
    <t>U.S. Treasury Bills 0.181% Due 03/17/16 [Member] | ProShares UltraShort Gold [Member]</t>
  </si>
  <si>
    <t>U.S. Treasury Bills 0.181% Due 03/17/16 [Member] | ProShares UltraShort Silver [Member]</t>
  </si>
  <si>
    <t>U.S. Treasury Bills 0.181% Due 03/17/16 [Member] | ProShares Short Euro [Member]</t>
  </si>
  <si>
    <t>U.S. Treasury Bills 0.181% Due 03/17/16 [Member] | ProShares UltraShort Yen [Member]</t>
  </si>
  <si>
    <t>U.S. Treasury Bills 0.203% Due 03/24/16 [Member] | ProShares UltraShort Gold [Member]</t>
  </si>
  <si>
    <t>0.203%</t>
  </si>
  <si>
    <t>U.S. Treasury Bills 0.203% Due 03/24/16 [Member] | ProShares Short Euro [Member]</t>
  </si>
  <si>
    <t>U.S. Treasury Bills 0.435% Due 01/12/17 [Member] | ProShares UltraShort Gold [Member]</t>
  </si>
  <si>
    <t>U.S. Treasury Bills 0.435% Due 01/12/17 [Member] | ProShares Ultra Bloomberg Natural Gas [Member]</t>
  </si>
  <si>
    <t>U.S. Treasury Bills 0.308% Due 01/19/17 [Member] | ProShares UltraShort Gold [Member]</t>
  </si>
  <si>
    <t>0.308%</t>
  </si>
  <si>
    <t>U.S. Treasury Bills 0.371% Due 01/26/17 [Member] | ProShares UltraShort Gold [Member]</t>
  </si>
  <si>
    <t>0.371%</t>
  </si>
  <si>
    <t>U.S. Treasury Bills 0.371% Due 01/26/17 [Member] | ProShares UltraShort Silver [Member]</t>
  </si>
  <si>
    <t>U.S. Treasury Bills 0.371% Due 01/26/17 [Member] | ProShares Ultra Silver [Member]</t>
  </si>
  <si>
    <t>U.S. Treasury Bills 0.407% Due 02/02/17 [Member] | ProShares UltraShort Gold [Member]</t>
  </si>
  <si>
    <t>0.407%</t>
  </si>
  <si>
    <t>U.S. Treasury Bills 0.406% Due 02/16/17 [Member] | ProShares UltraShort Gold [Member]</t>
  </si>
  <si>
    <t>U.S. Treasury Bills 0.481% Due 03/09/17 [Member] | ProShares UltraShort Gold [Member]</t>
  </si>
  <si>
    <t>0.481%</t>
  </si>
  <si>
    <t>Mar. 9,
		2017</t>
  </si>
  <si>
    <t>U.S. Treasury Bills 0.000% Due 02/11/16 [Member] | ProShares UltraShort Silver [Member]</t>
  </si>
  <si>
    <t>U.S. Treasury Bills 0.138% Due 02/18/16 [Member] | ProShares UltraShort Silver [Member]</t>
  </si>
  <si>
    <t>0.138%</t>
  </si>
  <si>
    <t>U.S. Treasury Bills 0.163% Due 03/24/16 [Member] | ProShares UltraShort Silver [Member]</t>
  </si>
  <si>
    <t>0.163%</t>
  </si>
  <si>
    <t>U.S. Treasury Bills 0.339% Due 01/12/17 [Member] | ProShares UltraShort Silver [Member]</t>
  </si>
  <si>
    <t>0.339%</t>
  </si>
  <si>
    <t>U.S. Treasury Bills 0.455% Due 01/19/17 [Member] | ProShares UltraShort Silver [Member]</t>
  </si>
  <si>
    <t>0.455%</t>
  </si>
  <si>
    <t>U.S. Treasury Bills 0.452% Due 02/09/17 [Member] | ProShares UltraShort Silver [Member]</t>
  </si>
  <si>
    <t>0.452%</t>
  </si>
  <si>
    <t>U.S. Treasury Bills 0.452% Due 02/09/17 [Member] | ProShares UltraShort Yen [Member]</t>
  </si>
  <si>
    <t>U.S. Treasury Bills 0.027% Due 02/04/16 [Member] | ProShares Short Euro [Member]</t>
  </si>
  <si>
    <t>0.027%</t>
  </si>
  <si>
    <t>U.S. Treasury Bills 0.027% Due 02/04/16 [Member] | ProShares UltraShort Euro [Member]</t>
  </si>
  <si>
    <t>U.S. Treasury Bills 0.270% Due 01/12/17 [Member] | ProShares Short Euro [Member]</t>
  </si>
  <si>
    <t>0.27%</t>
  </si>
  <si>
    <t>U.S. Treasury Bills 0.270% Due 01/12/17 [Member] | ProShares Ultra Bloomberg Crude Oil [Member]</t>
  </si>
  <si>
    <t>U.S. Treasury Bills 0.270% Due 01/12/17 [Member] | ProShares Ultra Euro [Member]</t>
  </si>
  <si>
    <t>U.S. Treasury Bills 0.270% Due 01/12/17 [Member] | ProShares Ultra Yen [Member]</t>
  </si>
  <si>
    <t>U.S. Treasury Bills 0.355% Due 01/19/17 [Member] | ProShares Short Euro [Member]</t>
  </si>
  <si>
    <t>0.355%</t>
  </si>
  <si>
    <t>U.S. Treasury Bills 0.355% Due 01/19/17 [Member] | ProShares Ultra Gold [Member]</t>
  </si>
  <si>
    <t>U.S. Treasury Bills 0.048% Due 02/04/16 [Member] | ProShares UltraShort Australian Dollar [Member]</t>
  </si>
  <si>
    <t>0.048%</t>
  </si>
  <si>
    <t>U.S. Treasury Bills 0.151% Due 03/03/16 [Member] | ProShares UltraShort Australian Dollar [Member]</t>
  </si>
  <si>
    <t>0.151%</t>
  </si>
  <si>
    <t>U.S. Treasury Bills 0.151% Due 03/03/16 [Member] | ProShares Ultra Bloomberg Natural Gas [Member]</t>
  </si>
  <si>
    <t>U.S. Treasury Bills 0.156% Due 03/24/16 [Member] | ProShares UltraShort Australian Dollar [Member]</t>
  </si>
  <si>
    <t>0.156%</t>
  </si>
  <si>
    <t>U.S. Treasury Bills 0.326% Due 01/19/17 [Member] | ProShares UltraShort Australian Dollar [Member]</t>
  </si>
  <si>
    <t>0.326%</t>
  </si>
  <si>
    <t>U.S. Treasury Bills 0.286% Due 01/05/17 [Member] | ProShares UltraShort Euro [Member]</t>
  </si>
  <si>
    <t>0.286%</t>
  </si>
  <si>
    <t>U.S. Treasury Bills 0.286% Due 01/05/17 [Member] | ProShares UltraShort Yen [Member]</t>
  </si>
  <si>
    <t>U.S. Treasury Bills 0.421% Due 01/12/17 [Member] | ProShares UltraShort Euro [Member]</t>
  </si>
  <si>
    <t>0.421%</t>
  </si>
  <si>
    <t>U.S. Treasury Bills 0.342% Due 01/19/17 [Member] | ProShares UltraShort Euro [Member]</t>
  </si>
  <si>
    <t>U.S. Treasury Bills 0.350% Due 01/26/17 [Member] | ProShares UltraShort Euro [Member]</t>
  </si>
  <si>
    <t>0.35%</t>
  </si>
  <si>
    <t>U.S. Treasury Bills 0.391% Due 02/02/17 [Member] | ProShares UltraShort Euro [Member]</t>
  </si>
  <si>
    <t>0.391%</t>
  </si>
  <si>
    <t>U.S. Treasury Bills 0.471% Due 02/09/17 [Member] | ProShares UltraShort Euro [Member]</t>
  </si>
  <si>
    <t>U.S. Treasury Bills 0.133% Due 01/28/16 [Member] | ProShares UltraShort Euro [Member]</t>
  </si>
  <si>
    <t>0.133%</t>
  </si>
  <si>
    <t>U.S. Treasury Bills 0.167% Due 03/03/16 [Member] | ProShares UltraShort Euro [Member]</t>
  </si>
  <si>
    <t>0.167%</t>
  </si>
  <si>
    <t>U.S. Treasury Bills 0.175% Due 03/24/16 [Member] | ProShares UltraShort Euro [Member]</t>
  </si>
  <si>
    <t>0.175%</t>
  </si>
  <si>
    <t>U.S. Treasury Bills 0.148% Due 01/14/16 [Member] | ProShares UltraShort Yen [Member]</t>
  </si>
  <si>
    <t>0.148%</t>
  </si>
  <si>
    <t>U.S. Treasury Bills 0.110% Due 01/28/16 [Member] | ProShares UltraShort Yen [Member]</t>
  </si>
  <si>
    <t>0.11%</t>
  </si>
  <si>
    <t>Jan. 18,
		2016</t>
  </si>
  <si>
    <t>U.S. Treasury Bills 0.110% Due 01/28/16 [Member] | ProShares Ultra Gold [Member]</t>
  </si>
  <si>
    <t>U.S. Treasury Bills 0.013% Due 02/04/16 [Member] | ProShares UltraShort Yen [Member]</t>
  </si>
  <si>
    <t>0.013%</t>
  </si>
  <si>
    <t>U.S. Treasury Bills 0.152% Due 03/24/16 [Member] | ProShares UltraShort Yen [Member]</t>
  </si>
  <si>
    <t>0.152%</t>
  </si>
  <si>
    <t>U.S. Treasury Bills 0.343% Due 01/12/17 [Member] | ProShares UltraShort Yen [Member]</t>
  </si>
  <si>
    <t>U.S. Treasury Bills 0.405% Due 01/19/17 [Member] | ProShares UltraShort Yen [Member]</t>
  </si>
  <si>
    <t>0.405%</t>
  </si>
  <si>
    <t>U.S. Treasury Bills 0.346% Due 01/26/17 [Member] | ProShares UltraShort Yen [Member]</t>
  </si>
  <si>
    <t>0.346%</t>
  </si>
  <si>
    <t>U.S. Treasury Bills 0.390% Due 02/02/17 [Member] | ProShares UltraShort Yen [Member]</t>
  </si>
  <si>
    <t>U.S. Treasury Bills 0.393% Due 02/16/17 [Member] | ProShares UltraShort Yen [Member]</t>
  </si>
  <si>
    <t>0.393%</t>
  </si>
  <si>
    <t>U.S. Treasury Bills 0.393% Due 02/16/17 [Member] | ProShares Ultra Gold [Member]</t>
  </si>
  <si>
    <t>U.S. Treasury Bills 0.289% Due 01/05/17 [Member] | ProShares Ultra Bloomberg Crude Oil [Member]</t>
  </si>
  <si>
    <t>0.289%</t>
  </si>
  <si>
    <t>U.S. Treasury Bills 0.371% Due 01/19/17 [Member] | ProShares Ultra Bloomberg Crude Oil [Member]</t>
  </si>
  <si>
    <t>U.S. Treasury Bills 0.362% Due 01/26/17 [Member] | ProShares Ultra Bloomberg Crude Oil [Member]</t>
  </si>
  <si>
    <t>0.362%</t>
  </si>
  <si>
    <t>U.S. Treasury Bills 0.418% Due 02/02/17 [Member] | ProShares Ultra Bloomberg Crude Oil [Member]</t>
  </si>
  <si>
    <t>0.418%</t>
  </si>
  <si>
    <t>U.S. Treasury Bills 0.400% Due 02/09/17 [Member] | ProShares Ultra Bloomberg Crude Oil [Member]</t>
  </si>
  <si>
    <t>0.40%</t>
  </si>
  <si>
    <t>U.S. Treasury Bills 0.420% Due 02/16/17 [Member] | ProShares Ultra Bloomberg Crude Oil [Member]</t>
  </si>
  <si>
    <t>0.42%</t>
  </si>
  <si>
    <t>U.S. Treasury Bills 0.481% Due 03/09/17 [Member] | ProShares Ultra Bloomberg Crude Oil [Member]</t>
  </si>
  <si>
    <t>U.S. Treasury Bills 0.001% Due 01/21/16 [Member] | ProShares Ultra Bloomberg Crude Oil [Member]</t>
  </si>
  <si>
    <t>0.001%</t>
  </si>
  <si>
    <t>U.S. Treasury Bills 0.001% Due 01/21/16 [Member] | ProShares Ultra Silver [Member]</t>
  </si>
  <si>
    <t>U.S. Treasury Bills 0.094% Due 01/28/16 [Member] | ProShares Ultra Bloomberg Crude Oil [Member]</t>
  </si>
  <si>
    <t>0.094%</t>
  </si>
  <si>
    <t>U.S. Treasury Bills 0.025% Due 02/04/16 [Member] | ProShares Ultra Bloomberg Crude Oil [Member]</t>
  </si>
  <si>
    <t>0.025%</t>
  </si>
  <si>
    <t>U.S. Treasury Bills 0.005% Due 02/11/16 [Member] | ProShares Ultra Bloomberg Crude Oil [Member]</t>
  </si>
  <si>
    <t>0.005%</t>
  </si>
  <si>
    <t>U.S. Treasury Bills 0.119% Due 02/18/16 [Member] | ProShares Ultra Bloomberg Crude Oil [Member]</t>
  </si>
  <si>
    <t>0.119%</t>
  </si>
  <si>
    <t>U.S. Treasury Bills 0.013% Due 02/25/16 [Member] | ProShares Ultra Bloomberg Crude Oil [Member]</t>
  </si>
  <si>
    <t>U.S. Treasury Bills 0.202% Due 03/03/16[Member] | ProShares Ultra Bloomberg Crude Oil [Member]</t>
  </si>
  <si>
    <t>0.202%</t>
  </si>
  <si>
    <t>U.S. Treasury Bills 0.147% Due 03/17/16 [Member] | ProShares Ultra Bloomberg Crude Oil [Member]</t>
  </si>
  <si>
    <t>0.147%</t>
  </si>
  <si>
    <t>U.S. Treasury Bills 0.178% Due 03/24/16 [Member] | ProShares Ultra Bloomberg Crude Oil [Member]</t>
  </si>
  <si>
    <t>0.178%</t>
  </si>
  <si>
    <t>Jan. 24,
		2016</t>
  </si>
  <si>
    <t>U.S. Treasury Bills 0.356% Due 05/26/16 [Member] | ProShares Ultra Bloomberg Crude Oil [Member]</t>
  </si>
  <si>
    <t>0.356%</t>
  </si>
  <si>
    <t>U.S. Treasury Bills 0.356% Due 05/26/16 [Member] | ProShares Ultra Silver [Member]</t>
  </si>
  <si>
    <t>U.S. Treasury Bills 0.345% Due 01/19/17 [Member] | ProShares Ultra Bloomberg Natural Gas [Member]</t>
  </si>
  <si>
    <t>0.345%</t>
  </si>
  <si>
    <t>U.S. Treasury Bills 0.403% Due 02/02/17 [Member] | ProShares Ultra Bloomberg Natural Gas [Member]</t>
  </si>
  <si>
    <t>0.403%</t>
  </si>
  <si>
    <t>U.S. Treasury Bills 0.425% Due 02/09/17 [Member] | ProShares Ultra Bloomberg Natural Gas [Member]</t>
  </si>
  <si>
    <t>U.S. Treasury Bills 0.440% Due 02/16/17 [Member] | ProShares Ultra Bloomberg Natural Gas [Member]</t>
  </si>
  <si>
    <t>0.44%</t>
  </si>
  <si>
    <t>U.S. Treasury Bills 0.186% Due 03/24/16 [Member] | ProShares Ultra Bloomberg Natural Gas [Member]</t>
  </si>
  <si>
    <t>0.186%</t>
  </si>
  <si>
    <t>U.S. Treasury Bills 0.000% Due 02/04/16 [Member] | ProShares Ultra Gold [Member]</t>
  </si>
  <si>
    <t>U.S. Treasury Bills 0.240% Due 03/17/16 [Member] | ProShares Ultra Gold [Member]</t>
  </si>
  <si>
    <t>0.24%</t>
  </si>
  <si>
    <t>U.S. Treasury Bills 0.184% Due 03/24/16 [Member] | ProShares Ultra Gold [Member]</t>
  </si>
  <si>
    <t>0.184%</t>
  </si>
  <si>
    <t>U.S. Treasury Bills 0.318% Due 01/05/17 [Member] | ProShares Ultra Gold [Member]</t>
  </si>
  <si>
    <t>0.318%</t>
  </si>
  <si>
    <t>U.S. Treasury Bills 0.318% Due 01/05/17 [Member] | ProShares Ultra Silver [Member]</t>
  </si>
  <si>
    <t>U.S. Treasury Bills 0.276% Due 01/12/17 [Member] | ProShares Ultra Gold [Member]</t>
  </si>
  <si>
    <t>0.276%</t>
  </si>
  <si>
    <t>U.S. Treasury Bills 0.360% Due 01/26/17 [Member] | ProShares Ultra Gold [Member]</t>
  </si>
  <si>
    <t>0.36%</t>
  </si>
  <si>
    <t>U.S. Treasury Bills 0.406% Due 02/02/17 [Member] | ProShares Ultra Gold [Member]</t>
  </si>
  <si>
    <t>U.S. Treasury Bills 0.493% Due 03/23/17 [Member] | ProShares Ultra Gold [Member]</t>
  </si>
  <si>
    <t>U.S. Treasury Bills 0.039% Due 02/04/16 [Member] | ProShares Ultra Silver [Member]</t>
  </si>
  <si>
    <t>0.039%</t>
  </si>
  <si>
    <t>U.S. Treasury Bills 0.115% Due 02/18/16 [Member] | ProShares Ultra Silver [Member]</t>
  </si>
  <si>
    <t>0.115%</t>
  </si>
  <si>
    <t>U.S. Treasury Bills 0.199% Due 03/03/16 [Member] | ProShares Ultra Silver [Member]</t>
  </si>
  <si>
    <t>0.199%</t>
  </si>
  <si>
    <t>U.S. Treasury Bills 0.180% Due 03/24/16 [Member] | ProShares Ultra Silver [Member]</t>
  </si>
  <si>
    <t>U.S. Treasury Bills 0.354% Due 01/12/17 [Member] | ProShares Ultra Silver [Member]</t>
  </si>
  <si>
    <t>0.354%</t>
  </si>
  <si>
    <t>U.S. Treasury Bills 0.339% Due 01/19/17 [Member] | ProShares Ultra Silver [Member]</t>
  </si>
  <si>
    <t>U.S. Treasury Bills 0.394% Due 02/02/17 [December] | ProShares Ultra Silver [Member]</t>
  </si>
  <si>
    <t>0.394%</t>
  </si>
  <si>
    <t>U.S. Treasury Bills 0.452% Due 02/09/17 [Member] | ProShares Ultra Silver [Member]</t>
  </si>
  <si>
    <t>U.S. Treasury Bills 0.423% Due 02/16/17 [Member] | ProShares Ultra Silver [Member]</t>
  </si>
  <si>
    <t>0.423%</t>
  </si>
  <si>
    <t>U.S. Treasury Bills 0.166% Due 03/24/16 [Member] | ProShares Ultra Euro [Member]</t>
  </si>
  <si>
    <t>0.166%</t>
  </si>
  <si>
    <t>U.S. Treasury Bills 0.295% Due 01/05/17 [Member] | ProShares Ultra Euro [Member]</t>
  </si>
  <si>
    <t>0.295%</t>
  </si>
  <si>
    <t>U.S. Treasury Bills 0.210% Due 01/05/17 [Member] | ProShares Ultra Yen [Member]</t>
  </si>
  <si>
    <t>Schedule of Investments - Futures Contracts Purchased (Detail)</t>
  </si>
  <si>
    <t>Dec. 31, 2016USD ($)Contract</t>
  </si>
  <si>
    <t>Dec. 31, 2015USD ($)Contract</t>
  </si>
  <si>
    <t>ProShares VIX Short-Term Futures ETF [Member] | Futures Contracts Purchased [Member]</t>
  </si>
  <si>
    <t>Unrealized Appreciation (Depreciation)</t>
  </si>
  <si>
    <t>Cash collateral pledged to cover margin requirements</t>
  </si>
  <si>
    <t>ProShares VIX Short-Term Futures ETF [Member] | VIX Futures - CBOE, Expires January 2017 [Member] | Futures Contracts Purchased [Member]</t>
  </si>
  <si>
    <t>Number of Contracts | Contract</t>
  </si>
  <si>
    <t>Notional Amount at Value</t>
  </si>
  <si>
    <t>ProShares VIX Short-Term Futures ETF [Member] | VIX Futures - CBOE, Expires February 2017 [Member] | Futures Contracts Purchased [Member]</t>
  </si>
  <si>
    <t>ProShares VIX Short-Term Futures ETF [Member] | VIX Futures - CBOE, Expires January 2016 [Member] | Futures Contracts Purchased [Member]</t>
  </si>
  <si>
    <t>ProShares VIX Short-Term Futures ETF [Member] | VIX Futures - CBOE, Expires February 2016 [Member] | Futures Contracts Purchased [Member]</t>
  </si>
  <si>
    <t>ProShares VIX Mid-Term Futures ETF [Member] | Futures Contracts Purchased [Member]</t>
  </si>
  <si>
    <t>ProShares VIX Mid-Term Futures ETF [Member] | VIX Futures - CBOE, Expires April 2017 [Member] | Futures Contracts Purchased [Member]</t>
  </si>
  <si>
    <t>ProShares VIX Mid-Term Futures ETF [Member] | VIX Futures - CBOE, Expires May 2017 [Member] | Futures Contracts Purchased [Member]</t>
  </si>
  <si>
    <t>ProShares VIX Mid-Term Futures ETF [Member] | VIX Futures - CBOE, Expires June 2017 [Member] | Futures Contracts Purchased [Member]</t>
  </si>
  <si>
    <t>ProShares VIX Mid-Term Futures ETF [Member] | VIX Futures - CBOE, Expires July 2017 [Member] | Futures Contracts Purchased [Member]</t>
  </si>
  <si>
    <t>ProShares VIX Mid-Term Futures ETF [Member] | VIX Futures - CBOE, Expires April 2016 [Member] | Futures Contracts Purchased [Member]</t>
  </si>
  <si>
    <t>ProShares VIX Mid-Term Futures ETF [Member] | VIX Futures - CBOE, Expires May 2016 [Member] | Futures Contracts Purchased [Member]</t>
  </si>
  <si>
    <t>ProShares VIX Mid-Term Futures ETF [Member] | VIX Futures - CBOE, Expires June 2016 [Member] | Futures Contracts Purchased [Member]</t>
  </si>
  <si>
    <t>ProShares VIX Mid-Term Futures ETF [Member] | VIX Futures - CBOE, Expires July 2016 [Member] | Futures Contracts Purchased [Member]</t>
  </si>
  <si>
    <t>ProShares Ultra VIX Short-Term Futures ETF [Member] | Futures Contracts Purchased [Member]</t>
  </si>
  <si>
    <t>ProShares Ultra VIX Short-Term Futures ETF [Member] | VIX Futures - CBOE, Expires January 2017 [Member] | Futures Contracts Purchased [Member]</t>
  </si>
  <si>
    <t>ProShares Ultra VIX Short-Term Futures ETF [Member] | VIX Futures - CBOE, Expires February 2017 [Member] | Futures Contracts Purchased [Member]</t>
  </si>
  <si>
    <t>ProShares Ultra VIX Short-Term Futures ETF [Member] | VIX Futures - CBOE, Expires January 2016 [Member] | Futures Contracts Purchased [Member]</t>
  </si>
  <si>
    <t>ProShares Ultra VIX Short-Term Futures ETF [Member] | VIX Futures - CBOE, Expires February 2016 [Member] | Futures Contracts Purchased [Member]</t>
  </si>
  <si>
    <t>ProShares Ultra Bloomberg Crude Oil [Member] | Futures Contracts Purchased [Member]</t>
  </si>
  <si>
    <t>ProShares Ultra Bloomberg Crude Oil [Member] | WTI Crude Oil - NYMEX, Expires March 2017 [Member] | Futures Contracts Purchased [Member]</t>
  </si>
  <si>
    <t>ProShares Ultra Bloomberg Crude Oil [Member] | Crude Oil - NYMEX, Expires March 2016 [Member] | Futures Contracts Purchased [Member]</t>
  </si>
  <si>
    <t>[10]</t>
  </si>
  <si>
    <t>ProShares Ultra Bloomberg Natural Gas [Member] | Futures Contracts Purchased [Member]</t>
  </si>
  <si>
    <t>ProShares Ultra Bloomberg Natural Gas [Member] | Natural Gas - NYMEX, Expires March 2017 [Member] | Futures Contracts Purchased [Member]</t>
  </si>
  <si>
    <t>[11]</t>
  </si>
  <si>
    <t>ProShares Ultra Bloomberg Natural Gas [Member] | Natural Gas - NYMEX, Expires March 2016 [Member] | Futures Contracts Purchased [Member]</t>
  </si>
  <si>
    <t>[12]</t>
  </si>
  <si>
    <t>[13]</t>
  </si>
  <si>
    <t>[14]</t>
  </si>
  <si>
    <t>ProShares Ultra Gold [Member] | Futures Contracts Purchased [Member]</t>
  </si>
  <si>
    <t>ProShares Ultra Gold [Member] | Gold Futures - COMEX, Expires February 2016 [Member] | Futures Contracts Purchased [Member]</t>
  </si>
  <si>
    <t>[15]</t>
  </si>
  <si>
    <t>ProShares Ultra Gold [Member] | Gold Futures - COMEX, Expires February 2017 [Member] | Futures Contracts Purchased [Member]</t>
  </si>
  <si>
    <t>[16]</t>
  </si>
  <si>
    <t>ProShares Ultra Silver [Member] | Futures Contracts Purchased [Member]</t>
  </si>
  <si>
    <t>ProShares Ultra Silver [Member] | Silver Futures - COMEX, Expires March 2016 [Member] | Futures Contracts Purchased [Member]</t>
  </si>
  <si>
    <t>[17]</t>
  </si>
  <si>
    <t>ProShares Ultra Silver [Member] | Silver Futures - COMEX, Expires March 2017 [Member] | Futures Contracts Purchased [Member]</t>
  </si>
  <si>
    <t>[18]</t>
  </si>
  <si>
    <t>Cash collateral in the amount of $17,235,855 was pledged to cover margin requirements for open futures contracts as of December 31, 2016.</t>
  </si>
  <si>
    <t>Cash collateral in the amount of $5,888,545 was pledged to cover margin requirements for open futures contracts as of December 31, 2015.</t>
  </si>
  <si>
    <t>Cash collateral in the amount of $1,052,615 was pledged to cover margin requirements for open futures contracts as of December 31, 2016.</t>
  </si>
  <si>
    <t>Cash collateral in the amount of $980,750 was pledged to cover margin requirements for open futures contracts as of December 31, 2015.</t>
  </si>
  <si>
    <t>Cash collateral in the amount of $71,363,625 was pledged to cover margin requirements for open futures contracts as of   December 31, 2016.</t>
  </si>
  <si>
    <t>Cash collateral in the amount of $62,348,600 was pledged to cover margin requirements for open futures contracts as of December 31, 2015.</t>
  </si>
  <si>
    <t>The positions and counterparties herein are as of December 31, 2016. The Funds continually evaluate different counterparties for their transactions and counterparties are subject to change. New counterparties can be added at any time.</t>
  </si>
  <si>
    <t>The positions and counterparties herein are as of December 31, 2015. The Funds continually evaluate different counterparties for their transactions and counterparties are subject to change. New counterparties can be added at anytime.</t>
  </si>
  <si>
    <t>Cash collateral in the amount of $20,609,600 was pledged to cover margin requirements for open futures contracts as of December 31, 2016.</t>
  </si>
  <si>
    <t>Cash collateral in the amount of $47,571,810 was pledged to cover margin requirements for open futures contracts as of December 31, 2015.</t>
  </si>
  <si>
    <t>Cash collateral in the amount of $7,612,770 was pledged to cover margin requirements for open futures contracts as of    December 31, 2016.</t>
  </si>
  <si>
    <t>Cash collateral in the amount of $7,595,280 was pledged to cover margin requirements for open futures contracts as of December 31, 2015.</t>
  </si>
  <si>
    <t>The positions and counterparties herein are as of December 31, 2016. The Funds continually evaluate different counterparties for their transactions and counterparties are subject to change. New counterparties can be added at anytime.</t>
  </si>
  <si>
    <t>The positions and counterparties herein are as of December 31, 2015. The Funds continually evaluate different counterparties for their transactions and counterparties are subject to change. New counterparties can be added at any time.</t>
  </si>
  <si>
    <t>Cash collateral in the amount of $8,250 was pledged to cover margin requirements for open futures contracts as of December 31, 2015.</t>
  </si>
  <si>
    <t>Cash collateral in the amount of $13,200 was pledged to cover margin requirements for open futures contracts as of December 31, 2016.</t>
  </si>
  <si>
    <t>Cash collateral in the amount of $17,160 was pledged to cover margin requirements for open futures contracts as of December 31, 2015.</t>
  </si>
  <si>
    <t>Cash collateral in the amount of $14,300 was pledged to cover margin requirements for open futures contracts as of December 31, 2016.</t>
  </si>
  <si>
    <t>Schedule of Investments - Futures Contracts Purchased (Parenthetical) (Detail) - Futures Contracts Purchased [Member] - USD ($)</t>
  </si>
  <si>
    <t>Schedule of Investments - Futures Contracts Sold (Detail)</t>
  </si>
  <si>
    <t>ProShares Short VIX Short-Term Futures ETF [Member] | Futures Contracts Sold [Member]</t>
  </si>
  <si>
    <t>ProShares Short VIX Short-Term Futures ETF [Member] | VIX Futures - CBOE, Expires January 2017 [Member] | Futures Contracts Sold [Member]</t>
  </si>
  <si>
    <t>ProShares Short VIX Short-Term Futures ETF [Member] | VIX Futures - CBOE, Expires February 2017 [Member] | Futures Contracts Sold [Member]</t>
  </si>
  <si>
    <t>ProShares Short VIX Short-Term Futures ETF [Member] | VIX Futures - CBOE, Expires January 2016 [Member] | Futures Contracts Sold [Member]</t>
  </si>
  <si>
    <t>ProShares Short VIX Short-Term Futures ETF [Member] | VIX Futures - CBOE, Expires February 2016 [Member] | Futures Contracts Sold [Member]</t>
  </si>
  <si>
    <t>ProShares UltraShort Bloomberg Crude Oil [Member] | WTI Crude Oil - NYMEX, Expires March 2017 [Member] | Futures Contracts Sold [Member]</t>
  </si>
  <si>
    <t>ProShares UltraShort Bloomberg Crude Oil [Member] | Crude Oil - NYMEX, Expires March 2016 [Member] | Futures Contracts Sold [Member]</t>
  </si>
  <si>
    <t>ProShares UltraShort Bloomberg Natural Gas [Member] | Natural Gas - NYMEX, Expires March 2017 [Member] | Futures Contracts Sold [Member]</t>
  </si>
  <si>
    <t>ProShares UltraShort Bloomberg Natural Gas [Member] | Natural Gas - NYMEX, Expires March 2016 [Member] | Futures Contracts Sold [Member]</t>
  </si>
  <si>
    <t>ProShares UltraShort Gold [Member] | Gold Futures - COMEX, Expires February 2017 [Member] | Futures Contracts Sold [Member]</t>
  </si>
  <si>
    <t>ProShares UltraShort Gold [Member] | Gold Futures - COMEX, Expires February 2016 [Member] | Futures Contracts Sold [Member]</t>
  </si>
  <si>
    <t>ProShares UltraShort Silver [Member] | Silver Futures - COMEX, Expires March 2017 [Member] | Futures Contracts Sold [Member]</t>
  </si>
  <si>
    <t>ProShares UltraShort Silver [Member] | Silver Futures - COMEX, Expires March 2016 [Member] | Futures Contracts Sold [Member]</t>
  </si>
  <si>
    <t>ProShares Short Euro [Member] | Euro Fx Currency Futures - CME, Expires March 2017 [Member] | Futures Contracts Sold [Member]</t>
  </si>
  <si>
    <t>ProShares Short Euro [Member] | Euro Fx Currency Futures - CME, Expires March 2016 [Member] | Futures Contracts Sold [Member]</t>
  </si>
  <si>
    <t>ProShares UltraShort Australian Dollar [Member] | Australian Dollar Fx Currency Futures - CME, Expires March 2017 [Member] | Futures Contracts Sold [Member]</t>
  </si>
  <si>
    <t>ProShares UltraShort Australian Dollar [Member] | Australian Dollar Fx Currency Futures - CME, Expires March 2016 [Member] | Futures Contracts Sold [Member]</t>
  </si>
  <si>
    <t>Cash collateral in the amount of $55,323,984 was pledged to cover margin requirements for open futures contracts as of December 31, 2016.</t>
  </si>
  <si>
    <t>Cash collateral in the amount of $123,528,405 was pledged to cover margin requirements for open futures contracts as of December 31, 2015.</t>
  </si>
  <si>
    <t>Cash collateral in the amount of $4,931,520 was pledged to cover margin requirements for open futures contracts as of December 31, 2016.</t>
  </si>
  <si>
    <t>Cash collateral in the amount of $10,154,430 was pledged to cover margin requirements for open futures contracts as of December 31, 2015.</t>
  </si>
  <si>
    <t>Cash collateral in the amount of $710,655 was pledged to cover margin requirements for open futures contracts as of December 31, 2016.</t>
  </si>
  <si>
    <t>Cash collateral in the amount of $2,046,660 was pledged to cover margin requirements for open futures contracts as of December 31, 2015.</t>
  </si>
  <si>
    <t>Cash collateral in the amount of $11,440 was pledged to cover margin requirements for open futures contracts as of December 31, 2015.</t>
  </si>
  <si>
    <t>Cash collateral in the amount of $402,600 was pledged to cover margin requirements for open futures contracts as of December 31, 2016.</t>
  </si>
  <si>
    <t>Cash collateral in the amount of $503,745 was pledged to cover margin requirements for open futures contracts as of December 31, 2015</t>
  </si>
  <si>
    <t>Cash collateral in the amount of $914,760 was pledged to cover margin requirements for open futures contracts as of December 31, 2016.</t>
  </si>
  <si>
    <t>Cash collateral in the amount of $57,065 was pledged to cover margin requirements for open futures contracts as of December 31, 2015.</t>
  </si>
  <si>
    <t>Schedule of Investments - Futures Contracts Sold (Parenthetical) (Detail) - Futures Contracts Sold [Member] - USD ($)</t>
  </si>
  <si>
    <t>Schedule of Investments - Swap Agreements (Detail) - USD ($)</t>
  </si>
  <si>
    <t>ProShares UltraShort Bloomberg Crude Oil [Member] | Swap Agreement with Goldman Sachs International Based on Bloomberg WTI Crude Oil Subindex [Member]</t>
  </si>
  <si>
    <t>Rate Paid (Received)</t>
  </si>
  <si>
    <t>[1],[3]</t>
  </si>
  <si>
    <t>0.25%</t>
  </si>
  <si>
    <t>Termination Date</t>
  </si>
  <si>
    <t>Jan. 10,
		2017</t>
  </si>
  <si>
    <t>[1],[4]</t>
  </si>
  <si>
    <t>ProShares UltraShort Bloomberg Crude Oil [Member] | Swap Agreement with Societe Generale S.A. Based on Bloomberg WTI Crude Oil Subindex [Member]</t>
  </si>
  <si>
    <t>ProShares UltraShort Bloomberg Crude Oil [Member] | Swap Agreement with UBS AG Based on Bloomberg WTI Crude Oil Subindex [Member]</t>
  </si>
  <si>
    <t>ProShares UltraShort Bloomberg Crude Oil [Member] | Swap Agreement with Citibank N.A. Based on Bloomberg WTI Crude Oil Subindex [Member]</t>
  </si>
  <si>
    <t>ProShares UltraShort Bloomberg Crude Oil [Member] | Swap Agreement with Citibank N.A. Based on Bloomberg Crude Oil Subindex [Member]</t>
  </si>
  <si>
    <t>ProShares UltraShort Bloomberg Crude Oil [Member] | Swap Agreement with Deutsche Bank AG Based on Bloomberg Crude Oil Subindex [Member]</t>
  </si>
  <si>
    <t>ProShares UltraShort Bloomberg Crude Oil [Member] | Swap Agreement with Goldman Sachs International Based on Bloomberg Crude Oil Subindex [Member]</t>
  </si>
  <si>
    <t>ProShares UltraShort Bloomberg Crude Oil [Member] | Swap Agreement with Societe Generale S.A. Based on Bloomberg Crude Oil Subindex [Member]</t>
  </si>
  <si>
    <t>ProShares UltraShort Bloomberg Crude Oil [Member] | Swap Agreement with UBS AG Based on Bloomberg Crude Oil Subindex [Member]</t>
  </si>
  <si>
    <t>ProShares Ultra Bloomberg Crude Oil [Member] | Swap Agreement with Deutsche Bank AG Based on Bloomberg WTI Crude Oil Subindex [Member]</t>
  </si>
  <si>
    <t>25.00%</t>
  </si>
  <si>
    <t>ProShares Ultra Bloomberg Crude Oil [Member] | Swap Agreement with Goldman Sachs International Based on Bloomberg WTI Crude Oil Subindex [Member]</t>
  </si>
  <si>
    <t>[3],[6]</t>
  </si>
  <si>
    <t>ProShares Ultra Bloomberg Crude Oil [Member] | Swap Agreement with Societe Generale S.A. Based on Bloomberg WTI Crude Oil Subindex [Member]</t>
  </si>
  <si>
    <t>ProShares Ultra Bloomberg Crude Oil [Member] | Swap Agreement with UBS AG Based on Bloomberg WTI Crude Oil Subindex [Member]</t>
  </si>
  <si>
    <t>ProShares Ultra Bloomberg Crude Oil [Member] | Swap Agreement with Citibank N.A. Based on Bloomberg WTI Crude Oil Subindex [Member]</t>
  </si>
  <si>
    <t>18.00%</t>
  </si>
  <si>
    <t>Reflects the floating financing rate, as of December 31, 2016, on the notional amount of the swap agreement paid to the counterparty or received from the counterparty, excluding any commissions.</t>
  </si>
  <si>
    <t>For swap agreements, a positive amount represents "long" exposure to the benchmark index. A negative amount represents "short" exposure to the benchmark index.</t>
  </si>
  <si>
    <t>Reflects the floating financing rate, as of December 31, 2015, on the notional amount of the swap agreement paid to the counterparty or received from the counterparty, excluding any commissions.</t>
  </si>
  <si>
    <t>Schedule of Investments - Forward Agreements (Detail) - USD ($)</t>
  </si>
  <si>
    <t>ProShares UltraShort Gold [Member] | Forward Agreements with Citibank N.A. Based on 0.995 Fine Troy Ounce Gold [Member]</t>
  </si>
  <si>
    <t>(0.85%)</t>
  </si>
  <si>
    <t>0.50%</t>
  </si>
  <si>
    <t>Settlement Date</t>
  </si>
  <si>
    <t>Commitment to (Deliver)/Receive</t>
  </si>
  <si>
    <t>ProShares UltraShort Gold [Member] | Forward Agreements with Deutsche Bank AG Based on 0.995 Fine Troy Ounce Gold [Member]</t>
  </si>
  <si>
    <t>ProShares UltraShort Gold [Member] | Forward Agreements with Goldman Sachs International Based on 0.995 Fine Troy Ounce Gold [Member]</t>
  </si>
  <si>
    <t>(0.70%)</t>
  </si>
  <si>
    <t>0.60%</t>
  </si>
  <si>
    <t>ProShares UltraShort Gold [Member] | Forward Agreements with Societe Generale S.A. Based on 0.995 Fine Troy Ounce Gold [Member]</t>
  </si>
  <si>
    <t>(0.65%)</t>
  </si>
  <si>
    <t>0.74%</t>
  </si>
  <si>
    <t>ProShares UltraShort Gold [Member] | Forward Agreements with UBS AG Based on 0.995 Fine Troy Ounce Gold [Member]</t>
  </si>
  <si>
    <t>(0.74%)</t>
  </si>
  <si>
    <t>0.61%</t>
  </si>
  <si>
    <t>ProShares UltraShort Silver [Member] | Forward Agreements with Deutsche Bank AG Based on 0.999 Fine Troy Ounce Silver [Member]</t>
  </si>
  <si>
    <t>(0.50%)</t>
  </si>
  <si>
    <t>ProShares UltraShort Silver [Member] | Forward Agreements with Goldman Sachs International Based on 0.999 Fine Troy Ounce Silver [Member]</t>
  </si>
  <si>
    <t>(0.80%)</t>
  </si>
  <si>
    <t>[1],[6]</t>
  </si>
  <si>
    <t>(0.10%)</t>
  </si>
  <si>
    <t>ProShares UltraShort Silver [Member] | Forward Agreements with Societe Generale S.A. Based on 0.999 Fine Troy Ounce Silver [Member]</t>
  </si>
  <si>
    <t>ProShares UltraShort Silver [Member] | Forward Agreements with UBS AG Based on 0.999 Fine Troy Ounce Silver [Member]</t>
  </si>
  <si>
    <t>(0.82%)</t>
  </si>
  <si>
    <t>(0.09%)</t>
  </si>
  <si>
    <t>ProShares UltraShort Silver [Member] | Forward Agreements With Citibank, N.A. based on 0.999 Fine Troy Ounce Silver [Member]</t>
  </si>
  <si>
    <t>(1.05%)</t>
  </si>
  <si>
    <t>[1],[5]</t>
  </si>
  <si>
    <t>ProShares Ultra Gold [Member] | Forward Agreements with Citibank N.A. Based on 0.995 Fine Troy Ounce Gold [Member]</t>
  </si>
  <si>
    <t>1.35%</t>
  </si>
  <si>
    <t>[1],[8]</t>
  </si>
  <si>
    <t>[4],[7]</t>
  </si>
  <si>
    <t>ProShares Ultra Gold [Member] | Forward Agreements with Deutsche Bank AG Based on 0.995 Fine Troy Ounce Gold [Member]</t>
  </si>
  <si>
    <t>[5],[7]</t>
  </si>
  <si>
    <t>ProShares Ultra Gold [Member] | Forward Agreements with Goldman Sachs International Based on 0.995 Fine Troy Ounce Gold [Member]</t>
  </si>
  <si>
    <t>1.55%</t>
  </si>
  <si>
    <t>ProShares Ultra Gold [Member] | Forward Agreements with UBS AG Based on 0.995 Fine Troy Ounce Gold [Member]</t>
  </si>
  <si>
    <t>1.54%</t>
  </si>
  <si>
    <t>ProShares Ultra Gold [Member] | Forward Agreements with Societe Generale based on 0.995 Troy Ounce Gold [Member]</t>
  </si>
  <si>
    <t>0.26%</t>
  </si>
  <si>
    <t>ProShares Ultra Silver [Member] | Forward Agreements with Deutsche Bank AG Based on 0.999 Fine Troy Ounce Silver [Member]</t>
  </si>
  <si>
    <t>1.10%</t>
  </si>
  <si>
    <t>ProShares Ultra Silver [Member] | Forward Agreements with Goldman Sachs International Based on 0.999 Fine Troy Ounce Silver [Member]</t>
  </si>
  <si>
    <t>1.65%</t>
  </si>
  <si>
    <t>0.95%</t>
  </si>
  <si>
    <t>ProShares Ultra Silver [Member] | Forward Agreements with Societe Generale S.A. Based on 0.999 Fine Troy Ounce Silver [Member]</t>
  </si>
  <si>
    <t>1.70%</t>
  </si>
  <si>
    <t>1.00%</t>
  </si>
  <si>
    <t>ProShares Ultra Silver [Member] | Forward Agreements with UBS AG Based on 0.999 Fine Troy Ounce Silver [Member]</t>
  </si>
  <si>
    <t>1.72%</t>
  </si>
  <si>
    <t>0.99%</t>
  </si>
  <si>
    <t>ProShares Ultra Silver [Member] | Forward Agreements With Citibank, N.A. based on 0.999 Fine Troy Ounce Silver [Member]</t>
  </si>
  <si>
    <t>Reflects the floating financing rate, as of December 31, 2016, on the notional amount of the forward agreement paid to the counterparty or received from the counterparty, excluding any commissions.</t>
  </si>
  <si>
    <t>Reflects the floating financing rate, as of December 31, 2015, on the notional amount of the forward agreement paid to the    counterparty or received from the counterparty, excluding any commissions.</t>
  </si>
  <si>
    <t>For forward agreements, a positive amount represents "long" exposure to the underlying commodity. A negative amount represents "short" exposure to the underlying commodity.</t>
  </si>
  <si>
    <t>Reflects the floating financing rate, as of December 31, 2016, on the notional amount of the forward agreement paid to the   counterparty or received from the counterparty, excluding any commissions.</t>
  </si>
  <si>
    <t>Reflects the floating financing rate, as of December 31, 2016 on the notional amount of the forward agreement paid to the counterparty or received from the counterparty, excluding any commissions.</t>
  </si>
  <si>
    <t>Schedule of Investments - Foreign Currency Forward Contracts (Detail)</t>
  </si>
  <si>
    <t>Dec. 31, 2016USD ($)</t>
  </si>
  <si>
    <t>Dec. 31, 2015USD ($)</t>
  </si>
  <si>
    <t>Dec. 31, 2016JPY (¥)</t>
  </si>
  <si>
    <t>Dec. 31, 2016EUR (€)</t>
  </si>
  <si>
    <t>Dec. 31, 2015JPY (¥)</t>
  </si>
  <si>
    <t>Dec. 31, 2015EUR (€)</t>
  </si>
  <si>
    <t>ProShares UltraShort Euro [Member] | Contracts to Purchase [Member]</t>
  </si>
  <si>
    <t>ProShares UltraShort Euro [Member] | Contracts to Purchase [Member] | Euro with Goldman Sachs International [Member]</t>
  </si>
  <si>
    <t>Jan. 13,
		2017</t>
  </si>
  <si>
    <t>Jan. 8,
		2016</t>
  </si>
  <si>
    <t>Notional Amount</t>
  </si>
  <si>
    <t>ProShares UltraShort Euro [Member] | Contracts to Purchase [Member] | Euro with UBS AG [Member]</t>
  </si>
  <si>
    <t>ProShares UltraShort Euro [Member] | Contracts to Sell [Member]</t>
  </si>
  <si>
    <t>ProShares UltraShort Euro [Member] | Contracts to Sell [Member] | Euro with Goldman Sachs International [Member]</t>
  </si>
  <si>
    <t>ProShares UltraShort Euro [Member] | Contracts to Sell [Member] | Euro with UBS AG [Member]</t>
  </si>
  <si>
    <t>ProShares UltraShort Yen [Member] | Contracts to Purchase [Member]</t>
  </si>
  <si>
    <t>ProShares UltraShort Yen [Member] | Contracts to Purchase [Member] | Yen with Goldman Sachs International [Member]</t>
  </si>
  <si>
    <t>ProShares UltraShort Yen [Member] | Contracts to Purchase [Member] | Yen with UBS AG [Member]</t>
  </si>
  <si>
    <t>ProShares UltraShort Yen [Member] | Contracts to Sell [Member]</t>
  </si>
  <si>
    <t>ProShares UltraShort Yen [Member] | Contracts to Sell [Member] | Yen with Goldman Sachs International [Member]</t>
  </si>
  <si>
    <t>ProShares UltraShort Yen [Member] | Contracts to Sell [Member] | Yen with UBS AG [Member]</t>
  </si>
  <si>
    <t>ProShares Ultra Euro [Member] | Contracts to Purchase [Member]</t>
  </si>
  <si>
    <t>ProShares Ultra Euro [Member] | Contracts to Purchase [Member] | Euro with Goldman Sachs International [Member]</t>
  </si>
  <si>
    <t>ProShares Ultra Euro [Member] | Contracts to Purchase [Member] | Euro with UBS AG [Member]</t>
  </si>
  <si>
    <t>ProShares Ultra Euro [Member] | Contracts to Sell [Member]</t>
  </si>
  <si>
    <t>ProShares Ultra Euro [Member] | Contracts to Sell [Member] | Euro with Goldman Sachs International [Member]</t>
  </si>
  <si>
    <t>ProShares Ultra Euro [Member] | Contracts to Sell [Member] | Euro with UBS AG [Member]</t>
  </si>
  <si>
    <t>ProShares Ultra Yen [Member] | Contracts to Purchase [Member]</t>
  </si>
  <si>
    <t>ProShares Ultra Yen [Member] | Contracts to Purchase [Member] | Yen with Goldman Sachs International [Member]</t>
  </si>
  <si>
    <t>ProShares Ultra Yen [Member] | Contracts to Purchase [Member] | Yen with UBS AG [Member]</t>
  </si>
  <si>
    <t>ProShares Ultra Yen [Member] | Contracts to Sell [Member]</t>
  </si>
  <si>
    <t>ProShares Ultra Yen [Member] | Contracts to Sell [Member] | Yen with Goldman Sachs International [Member]</t>
  </si>
  <si>
    <t>ProShares Ultra Yen [Member] | Contracts to Sell [Member] | Yen with UBS AG [Member]</t>
  </si>
  <si>
    <t>Organization - Additional Information (Detail)</t>
  </si>
  <si>
    <t>Dec. 31, 2016USD ($)Trustshares</t>
  </si>
  <si>
    <t>Organization [Line Items]</t>
  </si>
  <si>
    <t>Number of series of Trust | Trust</t>
  </si>
  <si>
    <t>Number of shares of each Leveraged Fund | shares</t>
  </si>
  <si>
    <t>Aggregate purchase price of each Leveraged Fund</t>
  </si>
  <si>
    <t>Period for expected multiple returns</t>
  </si>
  <si>
    <t>1 day</t>
  </si>
  <si>
    <t>Organization - Schedule of Share Splits and Reverse Share Splits (Detail)</t>
  </si>
  <si>
    <t>ProShares Short VIX Short-Term Futures ETF [Member] | January 21, 2014 Share Split [Member]</t>
  </si>
  <si>
    <t>Execution Date (Prior to Opening of Trading)</t>
  </si>
  <si>
    <t>Jan. 21,
		2014</t>
  </si>
  <si>
    <t>Date Trading Resumed at Post- Split Price</t>
  </si>
  <si>
    <t>Jan. 24,
		2014</t>
  </si>
  <si>
    <t>Type of Split</t>
  </si>
  <si>
    <t>2-for-1 Share  split</t>
  </si>
  <si>
    <t>ProShares Ultra VIX Short-Term Futures ETF [Member] | January 21, 2014 Share Split [Member]</t>
  </si>
  <si>
    <t>1-for-4 reverse Share  split</t>
  </si>
  <si>
    <t>ProShares Ultra VIX Short-Term Futures ETF [Member] | May 20, 2015 Reverse Share Split [Member]</t>
  </si>
  <si>
    <t>May 20,
		2015</t>
  </si>
  <si>
    <t xml:space="preserve">1-for-5 reverse Share split </t>
  </si>
  <si>
    <t>ProShares Ultra VIX Short-Term Futures ETF [Member] | July 25, 2016 Reverse Share Split [Member]</t>
  </si>
  <si>
    <t>Jul. 25,
		2016</t>
  </si>
  <si>
    <t>ProShares Ultra Silver [Member] | January 21, 2014 Reverse Share Split [Member]</t>
  </si>
  <si>
    <t>ProShares VIX Mid-Term Futures ETF [Member] | November 6, 2014 Reverse Share Split [Member]</t>
  </si>
  <si>
    <t>Nov. 6,
		2014</t>
  </si>
  <si>
    <t>1-for-4 reverse Share split</t>
  </si>
  <si>
    <t>ProShares Ultra Bloomberg Crude Oil [Member] | May 20, 2015 Reverse Share Split [Member]</t>
  </si>
  <si>
    <t>ProShares Ultra Bloomberg Natural Gas [Member] | May 20, 2015 Reverse Share Split [Member]</t>
  </si>
  <si>
    <t xml:space="preserve">1-for-4 reverse Share split </t>
  </si>
  <si>
    <t>ProShares Ultra Yen [Member] | May 20, 2015 Reverse Share Split [Member]</t>
  </si>
  <si>
    <t>ProShares UltraShort Silver [Member] | November 13, 2015 Share Split [Member]</t>
  </si>
  <si>
    <t>Nov. 13,
		2015</t>
  </si>
  <si>
    <t>2-for-1 Share split</t>
  </si>
  <si>
    <t>ProShares UltraShort Bloomberg Natural Gas [Member] | July 20, 2016 Share Split [Member]</t>
  </si>
  <si>
    <t>Jul. 20,
		2016</t>
  </si>
  <si>
    <t>3-for-1 Share split</t>
  </si>
  <si>
    <t>ProShares VIX Short-Term Futures ETF [Member] | July 25, 2016 Reverse Share Split [Member]</t>
  </si>
  <si>
    <t>Significant Accounting Policies - Cut-off Times and Times of Calculation of Funds' Final Net Asset Value for Creation and Redemption of Fund Shares (Detail)</t>
  </si>
  <si>
    <t>Net Asset Value [Line Items]</t>
  </si>
  <si>
    <t>Create/Redeem Cut-off</t>
  </si>
  <si>
    <t>6:30 a.m.</t>
  </si>
  <si>
    <t>NAV Calculation Time</t>
  </si>
  <si>
    <t>7:00 a.m.</t>
  </si>
  <si>
    <t>NAV Calculation Date</t>
  </si>
  <si>
    <t>9:30 a.m.</t>
  </si>
  <si>
    <t>10:00 a.m.</t>
  </si>
  <si>
    <t>2:00 p.m.</t>
  </si>
  <si>
    <t>2:30 p.m.</t>
  </si>
  <si>
    <t>3:00 p.m.</t>
  </si>
  <si>
    <t>4:00 p.m.</t>
  </si>
  <si>
    <t>4:15 p.m.</t>
  </si>
  <si>
    <t>Significant Accounting Policies - Valuation of Investments using Fair Value Hierarchy (Detail) - USD ($)</t>
  </si>
  <si>
    <t>Significant Accounting Policies [Line Items]</t>
  </si>
  <si>
    <t>Investments, fair value disclosure</t>
  </si>
  <si>
    <t>Total Trust [Member]</t>
  </si>
  <si>
    <t>Level I - Quoted Prices [Member] | Short-Term U.S. Government and Agencies [Member] | ProShares VIX Short-Term Futures ETF [Member]</t>
  </si>
  <si>
    <t>Level I - Quoted Prices [Member] | Short-Term U.S. Government and Agencies [Member] | ProShares VIX Mid-Term Futures ETF [Member]</t>
  </si>
  <si>
    <t>Level I - Quoted Prices [Member] | Short-Term U.S. Government and Agencies [Member] | ProShares Short VIX Short-Term Futures ETF [Member]</t>
  </si>
  <si>
    <t>Level I - Quoted Prices [Member] | Short-Term U.S. Government and Agencies [Member] | ProShares Ultra VIX Short-Term Futures ETF [Member]</t>
  </si>
  <si>
    <t>Level I - Quoted Prices [Member] | Short-Term U.S. Government and Agencies [Member] | ProShares UltraShort Bloomberg Crude Oil [Member]</t>
  </si>
  <si>
    <t>Level I - Quoted Prices [Member] | Short-Term U.S. Government and Agencies [Member] | ProShares UltraShort Bloomberg Natural Gas [Member]</t>
  </si>
  <si>
    <t>Level I - Quoted Prices [Member] | Short-Term U.S. Government and Agencies [Member] | ProShares UltraShort Gold [Member]</t>
  </si>
  <si>
    <t>Level I - Quoted Prices [Member] | Short-Term U.S. Government and Agencies [Member] | ProShares UltraShort Silver [Member]</t>
  </si>
  <si>
    <t>Level I - Quoted Prices [Member] | Short-Term U.S. Government and Agencies [Member] | ProShares Short Euro [Member]</t>
  </si>
  <si>
    <t>Level I - Quoted Prices [Member] | Short-Term U.S. Government and Agencies [Member] | ProShares UltraShort Australian Dollar [Member]</t>
  </si>
  <si>
    <t>Level I - Quoted Prices [Member] | Short-Term U.S. Government and Agencies [Member] | ProShares UltraShort Euro [Member]</t>
  </si>
  <si>
    <t>Level I - Quoted Prices [Member] | Short-Term U.S. Government and Agencies [Member] | ProShares UltraShort Yen [Member]</t>
  </si>
  <si>
    <t>Level I - Quoted Prices [Member] | Short-Term U.S. Government and Agencies [Member] | ProShares Ultra Bloomberg Crude Oil [Member]</t>
  </si>
  <si>
    <t>Level I - Quoted Prices [Member] | Short-Term U.S. Government and Agencies [Member] | ProShares Ultra Bloomberg Natural Gas [Member]</t>
  </si>
  <si>
    <t>Level I - Quoted Prices [Member] | Short-Term U.S. Government and Agencies [Member] | ProShares Ultra Gold [Member]</t>
  </si>
  <si>
    <t>Level I - Quoted Prices [Member] | Short-Term U.S. Government and Agencies [Member] | ProShares Ultra Silver [Member]</t>
  </si>
  <si>
    <t>Level I - Quoted Prices [Member] | Short-Term U.S. Government and Agencies [Member] | ProShares Ultra Euro [Member]</t>
  </si>
  <si>
    <t>Level I - Quoted Prices [Member] | Short-Term U.S. Government and Agencies [Member] | ProShares Ultra Yen [Member]</t>
  </si>
  <si>
    <t>Level I - Quoted Prices [Member] | Short-Term U.S. Government and Agencies [Member] | Total Trust [Member]</t>
  </si>
  <si>
    <t>Level I - Quoted Prices [Member] | Futures Contracts [Member] | ProShares VIX Short-Term Futures ETF [Member]</t>
  </si>
  <si>
    <t>Level I - Quoted Prices [Member] | Futures Contracts [Member] | ProShares VIX Mid-Term Futures ETF [Member]</t>
  </si>
  <si>
    <t>Level I - Quoted Prices [Member] | Futures Contracts [Member] | ProShares Short VIX Short-Term Futures ETF [Member]</t>
  </si>
  <si>
    <t>Level I - Quoted Prices [Member] | Futures Contracts [Member] | ProShares Ultra VIX Short-Term Futures ETF [Member]</t>
  </si>
  <si>
    <t>Level I - Quoted Prices [Member] | Futures Contracts [Member] | ProShares UltraShort Bloomberg Crude Oil [Member]</t>
  </si>
  <si>
    <t>Level I - Quoted Prices [Member] | Futures Contracts [Member] | ProShares UltraShort Bloomberg Natural Gas [Member]</t>
  </si>
  <si>
    <t>Level I - Quoted Prices [Member] | Futures Contracts [Member] | ProShares UltraShort Gold [Member]</t>
  </si>
  <si>
    <t>Level I - Quoted Prices [Member] | Futures Contracts [Member] | ProShares UltraShort Silver [Member]</t>
  </si>
  <si>
    <t>Level I - Quoted Prices [Member] | Futures Contracts [Member] | ProShares Short Euro [Member]</t>
  </si>
  <si>
    <t>Level I - Quoted Prices [Member] | Futures Contracts [Member] | ProShares UltraShort Australian Dollar [Member]</t>
  </si>
  <si>
    <t>Level I - Quoted Prices [Member] | Futures Contracts [Member] | ProShares Ultra Bloomberg Crude Oil [Member]</t>
  </si>
  <si>
    <t>Level I - Quoted Prices [Member] | Futures Contracts [Member] | ProShares Ultra Bloomberg Natural Gas [Member]</t>
  </si>
  <si>
    <t>Level I - Quoted Prices [Member] | Futures Contracts [Member] | ProShares Ultra Gold [Member]</t>
  </si>
  <si>
    <t>Level I - Quoted Prices [Member] | Futures Contracts [Member] | ProShares Ultra Silver [Member]</t>
  </si>
  <si>
    <t>Level I - Quoted Prices [Member] | Futures Contracts [Member] | Total Trust [Member]</t>
  </si>
  <si>
    <t>Level II - Other Significant Observable Inputs [Member] | Forward Agreements [Member] | ProShares UltraShort Gold [Member]</t>
  </si>
  <si>
    <t>Level II - Other Significant Observable Inputs [Member] | Forward Agreements [Member] | ProShares UltraShort Silver [Member]</t>
  </si>
  <si>
    <t>Level II - Other Significant Observable Inputs [Member] | Forward Agreements [Member] | ProShares Ultra Gold [Member]</t>
  </si>
  <si>
    <t>Level II - Other Significant Observable Inputs [Member] | Forward Agreements [Member] | ProShares Ultra Silver [Member]</t>
  </si>
  <si>
    <t>Level II - Other Significant Observable Inputs [Member] | Forward Agreements [Member] | Total Trust [Member]</t>
  </si>
  <si>
    <t>Level II - Other Significant Observable Inputs [Member] | Foreign Currency Forward Contracts [Member] | ProShares UltraShort Euro [Member]</t>
  </si>
  <si>
    <t>Level II - Other Significant Observable Inputs [Member] | Foreign Currency Forward Contracts [Member] | ProShares UltraShort Yen [Member]</t>
  </si>
  <si>
    <t>Level II - Other Significant Observable Inputs [Member] | Foreign Currency Forward Contracts [Member] | ProShares Ultra Euro [Member]</t>
  </si>
  <si>
    <t>Level II - Other Significant Observable Inputs [Member] | Foreign Currency Forward Contracts [Member] | ProShares Ultra Yen [Member]</t>
  </si>
  <si>
    <t>Level II - Other Significant Observable Inputs [Member] | Foreign Currency Forward Contracts [Member] | Total Trust [Member]</t>
  </si>
  <si>
    <t>Level II - Other Significant Observable Inputs [Member] | Swap Agreements [Member] | ProShares UltraShort Bloomberg Crude Oil [Member]</t>
  </si>
  <si>
    <t>Level II - Other Significant Observable Inputs [Member] | Swap Agreements [Member] | ProShares Ultra Bloomberg Crude Oil [Member]</t>
  </si>
  <si>
    <t>Level II - Other Significant Observable Inputs [Member] | Swap Agreements [Member] | Total Trust [Member]</t>
  </si>
  <si>
    <t>Significant Accounting Policies - Additional Information (Detail) - USD ($)</t>
  </si>
  <si>
    <t>Jul. 31, 2014</t>
  </si>
  <si>
    <t>Level III portfolio investments</t>
  </si>
  <si>
    <t>Minimum [Member] | Volatility Index Fund [Member]</t>
  </si>
  <si>
    <t>Percentage of brokerage commissions exceed variable create/redeem fees</t>
  </si>
  <si>
    <t>Investments - Fair Value of Derivative Instruments (Detail) - USD ($)</t>
  </si>
  <si>
    <t>Derivative Instruments, Gain (Loss) [Line Items]</t>
  </si>
  <si>
    <t>Derivative asset not designated as hedging instrument, Unrealized Appreciation</t>
  </si>
  <si>
    <t>Derivative liability not designated as hedging instrument, Unrealized Depreciation</t>
  </si>
  <si>
    <t>VIX Futures Contracts [Member] | Payable on Open Futures Contracts [Member] | ProShares VIX Mid-Term Futures ETF [Member]</t>
  </si>
  <si>
    <t>VIX Futures Contracts [Member] | Payable on Open Futures Contracts [Member] | ProShares Short VIX Short-Term Futures ETF [Member]</t>
  </si>
  <si>
    <t>VIX Futures Contracts [Member] | Payable on Open Futures Contracts [Member] | ProShares VIX Short-Term Futures ETF [Member]</t>
  </si>
  <si>
    <t>VIX Futures Contracts [Member] | Payable on Open Futures Contracts [Member] | ProShares Ultra VIX Short-Term Futures ETF [Member]</t>
  </si>
  <si>
    <t>VIX Futures Contracts [Member] | Receivables on Open Futures Contracts [Member] | ProShares VIX Mid-Term Futures ETF [Member]</t>
  </si>
  <si>
    <t>VIX Futures Contracts [Member] | Receivables on Open Futures Contracts [Member] | ProShares Short VIX Short-Term Futures ETF [Member]</t>
  </si>
  <si>
    <t>VIX Futures Contracts [Member] | Receivables on Open Futures Contracts [Member] | ProShares VIX Short-Term Futures ETF [Member]</t>
  </si>
  <si>
    <t>VIX Futures Contracts [Member] | Receivables on Open Futures Contracts [Member] | ProShares Ultra VIX Short-Term Futures ETF [Member]</t>
  </si>
  <si>
    <t>Commodity Contracts [Member] | Payable on Open Futures Contracts, Unrealized Depreciation on Swap and/or Forward Agreements [Member] | ProShares Ultra Gold [Member]</t>
  </si>
  <si>
    <t>Commodity Contracts [Member] | Payable on Open Futures Contracts, Unrealized Depreciation on Swap and/or Forward Agreements [Member] | ProShares Ultra Bloomberg Crude Oil [Member]</t>
  </si>
  <si>
    <t>Commodity Contracts [Member] | Payable on Open Futures Contracts, Unrealized Depreciation on Swap and/or Forward Agreements [Member] | ProShares UltraShort Bloomberg Natural Gas [Member]</t>
  </si>
  <si>
    <t>Commodity Contracts [Member] | Payable on Open Futures Contracts, Unrealized Depreciation on Swap and/or Forward Agreements [Member] | ProShares Ultra Silver [Member]</t>
  </si>
  <si>
    <t>Commodity Contracts [Member] | Payable on Open Futures Contracts, Unrealized Depreciation on Swap and/or Forward Agreements [Member] | ProShares UltraShort Bloomberg Crude Oil [Member]</t>
  </si>
  <si>
    <t>Commodity Contracts [Member] | Receivables on Open Futures Contracts, Unrealized Appreciation on Swaps and/ or Forwards Agreements [Member] | ProShares UltraShort Silver [Member]</t>
  </si>
  <si>
    <t>Commodity Contracts [Member] | Receivables on Open Futures Contracts, Unrealized Appreciation on Swaps and/ or Forwards Agreements [Member] | ProShares Ultra Bloomberg Crude Oil [Member]</t>
  </si>
  <si>
    <t>Commodity Contracts [Member] | Receivables on Open Futures Contracts, Unrealized Appreciation on Swaps and/ or Forwards Agreements [Member] | ProShares UltraShort Bloomberg Crude Oil [Member]</t>
  </si>
  <si>
    <t>Commodity Contracts [Member] | Receivables on Open Futures Contracts, Unrealized Appreciation on Swaps and/ or Forwards Agreements [Member] | ProShares Ultra Bloomberg Natural Gas [Member]</t>
  </si>
  <si>
    <t>Commodity Contracts [Member] | Receivables on Open Futures Contracts, Unrealized Appreciation on Swaps and/ or Forwards Agreements [Member] | ProShares UltraShort Gold [Member]</t>
  </si>
  <si>
    <t>Foreign Exchange Contracts [Member] | Unrealized Depreciation on Foreign Currency Forward Contracts and Payable on Open Futures Contracts [Member] | ProShares UltraShort Euro [Member]</t>
  </si>
  <si>
    <t>Foreign Exchange Contracts [Member] | Unrealized Depreciation on Foreign Currency Forward Contracts and Payable on Open Futures Contracts [Member] | ProShares UltraShort Yen [Member]</t>
  </si>
  <si>
    <t>Foreign Exchange Contracts [Member] | Unrealized Depreciation on Foreign Currency Forward Contracts and Payable on Open Futures Contracts [Member] | ProShares Ultra Euro [Member]</t>
  </si>
  <si>
    <t>Foreign Exchange Contracts [Member] | Unrealized Depreciation on Foreign Currency Forward Contracts and Payable on Open Futures Contracts [Member] | ProShares Ultra Yen [Member]</t>
  </si>
  <si>
    <t>Foreign Exchange Contracts [Member] | Unrealized Depreciation on Foreign Currency Forward Contracts and Payable on Open Futures Contracts [Member] | ProShares UltraShort Australian Dollar [Member]</t>
  </si>
  <si>
    <t>Foreign Exchange Contracts [Member] | Unrealized Appreciation on Foreign Currency Forward Contracts and Receivables on Open Futures Contracts [Member] | ProShares UltraShort Euro [Member]</t>
  </si>
  <si>
    <t>Foreign Exchange Contracts [Member] | Unrealized Appreciation on Foreign Currency Forward Contracts and Receivables on Open Futures Contracts [Member] | ProShares UltraShort Yen [Member]</t>
  </si>
  <si>
    <t>Foreign Exchange Contracts [Member] | Unrealized Appreciation on Foreign Currency Forward Contracts and Receivables on Open Futures Contracts [Member] | ProShares Ultra Euro [Member]</t>
  </si>
  <si>
    <t>Foreign Exchange Contracts [Member] | Unrealized Appreciation on Foreign Currency Forward Contracts and Receivables on Open Futures Contracts [Member] | ProShares Ultra Yen [Member]</t>
  </si>
  <si>
    <t>Foreign Exchange Contracts [Member] | Unrealized Appreciation on Foreign Currency Forward Contracts and Receivables on Open Futures Contracts [Member] | ProShares Short Euro [Member]</t>
  </si>
  <si>
    <t>Foreign Exchange Contracts [Member] | Unrealized Appreciation on Foreign Currency Forward Contracts and Receivables on Open Futures Contracts [Member] | ProShares UltraShort Australian Dollar [Member]</t>
  </si>
  <si>
    <t>Includes cumulative appreciation/depreciation of futures contracts as reported in the Schedules of Investments. Only current day's variation margin is reported within the Statements of Financial Condition in receivable/payable on open futures contracts.</t>
  </si>
  <si>
    <t>Amounts exclude the activity of: ProShares Managed Futures Strategy which liquidated on March 30, 2016, ProShares UltraShort Bloomberg Commodity and ProShares Ultra Bloomberg Commodity which liquidated on September 1, 2016.</t>
  </si>
  <si>
    <t>Investments - Effect of Derivative Instruments on Statements of Operations (Detail) - USD ($)</t>
  </si>
  <si>
    <t>Realized Gain (Loss) on Derivatives Recognized in Income</t>
  </si>
  <si>
    <t>Change in Unrealized Appreciation or Depreciation on Derivatives Recognized in Income</t>
  </si>
  <si>
    <t>VIX Futures Contracts [Member] | Net Realized Gain (Loss) on Futures Contracts / Changes in Unrealized Appreciation/ Depreciation on Futures Contracts [Member] | ProShares VIX Short-Term Futures ETF [Member]</t>
  </si>
  <si>
    <t>VIX Futures Contracts [Member] | Net Realized Gain (Loss) on Futures Contracts / Changes in Unrealized Appreciation/ Depreciation on Futures Contracts [Member] | ProShares VIX Mid-Term Futures ETF [Member]</t>
  </si>
  <si>
    <t>VIX Futures Contracts [Member] | Net Realized Gain (Loss) on Futures Contracts / Changes in Unrealized Appreciation/ Depreciation on Futures Contracts [Member] | ProShares Short VIX Short-Term Futures ETF [Member]</t>
  </si>
  <si>
    <t>VIX Futures Contracts [Member] | Net Realized Gain (Loss) on Futures Contracts / Changes in Unrealized Appreciation/ Depreciation on Futures Contracts [Member] | ProShares Ultra VIX Short-Term Futures ETF [Member]</t>
  </si>
  <si>
    <t>Commodity Contracts [Member] | Net Realized Gain (Loss) on Futures Contracts, Swap and/or Forward Agreements/Changes in Unrealized Appreciation/ Depreciation on Futures Contracts, Swap and/or Forward Agreements [Member] | ProShares UltraShort Bloomberg Crude Oil [Member]</t>
  </si>
  <si>
    <t>Commodity Contracts [Member] | Net Realized Gain (Loss) on Futures Contracts, Swap and/or Forward Agreements/Changes in Unrealized Appreciation/ Depreciation on Futures Contracts, Swap and/or Forward Agreements [Member] | ProShares UltraShort Bloomberg Natural Gas [Member]</t>
  </si>
  <si>
    <t>Commodity Contracts [Member] | Net Realized Gain (Loss) on Futures Contracts, Swap and/or Forward Agreements/Changes in Unrealized Appreciation/ Depreciation on Futures Contracts, Swap and/or Forward Agreements [Member] | ProShares UltraShort Gold [Member]</t>
  </si>
  <si>
    <t>Commodity Contracts [Member] | Net Realized Gain (Loss) on Futures Contracts, Swap and/or Forward Agreements/Changes in Unrealized Appreciation/ Depreciation on Futures Contracts, Swap and/or Forward Agreements [Member] | ProShares UltraShort Silver [Member]</t>
  </si>
  <si>
    <t>Commodity Contracts [Member] | Net Realized Gain (Loss) on Futures Contracts, Swap and/or Forward Agreements/Changes in Unrealized Appreciation/ Depreciation on Futures Contracts, Swap and/or Forward Agreements [Member] | ProShares Ultra Bloomberg Crude Oil [Member]</t>
  </si>
  <si>
    <t>Commodity Contracts [Member] | Net Realized Gain (Loss) on Futures Contracts, Swap and/or Forward Agreements/Changes in Unrealized Appreciation/ Depreciation on Futures Contracts, Swap and/or Forward Agreements [Member] | ProShares Ultra Bloomberg Natural Gas [Member]</t>
  </si>
  <si>
    <t>Commodity Contracts [Member] | Net Realized Gain (Loss) on Futures Contracts, Swap and/or Forward Agreements/Changes in Unrealized Appreciation/ Depreciation on Futures Contracts, Swap and/or Forward Agreements [Member] | ProShares Ultra Gold [Member]</t>
  </si>
  <si>
    <t>Commodity Contracts [Member] | Net Realized Gain (Loss) on Futures Contracts, Swap and/or Forward Agreements/Changes in Unrealized Appreciation/ Depreciation on Futures Contracts, Swap and/or Forward Agreements [Member] | ProShares Ultra Silver [Member]</t>
  </si>
  <si>
    <t>Foreign Exchange Contracts [Member] | Net realized gain (loss) on futures and/or foreign currency forward contracts/changes in unrealized appreciation/ depreciation on futures and/or foreign currency forward contracts [Member] | ProShares Short Euro [Member]</t>
  </si>
  <si>
    <t>Foreign Exchange Contracts [Member] | Net realized gain (loss) on futures and/or foreign currency forward contracts/changes in unrealized appreciation/ depreciation on futures and/or foreign currency forward contracts [Member] | ProShares UltraShort Australian Dollar [Member]</t>
  </si>
  <si>
    <t>Foreign Exchange Contracts [Member] | Net realized gain (loss) on futures and/or foreign currency forward contracts/changes in unrealized appreciation/ depreciation on futures and/or foreign currency forward contracts [Member] | ProShares UltraShort Euro [Member]</t>
  </si>
  <si>
    <t>Foreign Exchange Contracts [Member] | Net realized gain (loss) on futures and/or foreign currency forward contracts/changes in unrealized appreciation/ depreciation on futures and/or foreign currency forward contracts [Member] | ProShares UltraShort Yen [Member]</t>
  </si>
  <si>
    <t>Foreign Exchange Contracts [Member] | Net realized gain (loss) on futures and/or foreign currency forward contracts/changes in unrealized appreciation/ depreciation on futures and/or foreign currency forward contracts [Member] | ProShares Ultra Euro [Member]</t>
  </si>
  <si>
    <t>Foreign Exchange Contracts [Member] | Net realized gain (loss) on futures and/or foreign currency forward contracts/changes in unrealized appreciation/ depreciation on futures and/or foreign currency forward contracts [Member] | ProShares Ultra Yen [Member]</t>
  </si>
  <si>
    <t>Investments - Offsetting of Financial Assets and Liabilities (Detail) - USD ($)</t>
  </si>
  <si>
    <t>Derivative [Line Items]</t>
  </si>
  <si>
    <t>Gross Amounts of Recognized Assets presented in the Statements of Financial Condition</t>
  </si>
  <si>
    <t>Gross Amounts Offset in the Statements of Financial Condition</t>
  </si>
  <si>
    <t>Net Amounts of Assets presented in the Statements of Financial Condition</t>
  </si>
  <si>
    <t>Gross Amounts of Recognized Liabilities presented in the Statements of Financial Condition</t>
  </si>
  <si>
    <t>Net Amounts of Liabilities presented in the Statements of Financial Condition</t>
  </si>
  <si>
    <t>ProShares UltraShort Euro [Member] | Foreign Currency Forward Contracts [Member]</t>
  </si>
  <si>
    <t>ProShares UltraShort Yen [Member] | Foreign Currency Forward Contracts [Member]</t>
  </si>
  <si>
    <t>ProShares Ultra Euro [Member] | Foreign Currency Forward Contracts [Member]</t>
  </si>
  <si>
    <t>ProShares Ultra Yen [Member] | Foreign Currency Forward Contracts [Member]</t>
  </si>
  <si>
    <t>Investments - Gross Amounts Not Offset in Statements of Financial Condition (Detail) - USD ($)</t>
  </si>
  <si>
    <t>ProShares UltraShort Gold [Member] | Deutsche Bank AG [Member]</t>
  </si>
  <si>
    <t>Amounts of Recognized Assets presented in the Statements of Financial Condition</t>
  </si>
  <si>
    <t>Cash Collateral for the Benefit of (the Funds) / the Counterparties</t>
  </si>
  <si>
    <t>ProShares UltraShort Gold [Member] | Goldman Sachs International [Member]</t>
  </si>
  <si>
    <t>Financial Instruments for the Benefit of (the Funds) / the Counterparties</t>
  </si>
  <si>
    <t>ProShares UltraShort Gold [Member] | Societe Generale S.A. [Member]</t>
  </si>
  <si>
    <t>ProShares UltraShort Gold [Member] | UBS AG [Member]</t>
  </si>
  <si>
    <t>ProShares UltraShort Gold [Member] | Citibank N.A. [Member]</t>
  </si>
  <si>
    <t>ProShares UltraShort Silver [Member] | Deutsche Bank AG [Member]</t>
  </si>
  <si>
    <t>ProShares UltraShort Silver [Member] | Goldman Sachs International [Member]</t>
  </si>
  <si>
    <t>ProShares UltraShort Silver [Member] | Societe Generale S.A. [Member]</t>
  </si>
  <si>
    <t>ProShares UltraShort Silver [Member] | UBS AG [Member]</t>
  </si>
  <si>
    <t>ProShares UltraShort Silver [Member] | Citibank N.A. [Member]</t>
  </si>
  <si>
    <t>ProShares UltraShort Yen [Member] | Goldman Sachs International [Member]</t>
  </si>
  <si>
    <t>ProShares UltraShort Yen [Member] | UBS AG [Member]</t>
  </si>
  <si>
    <t>ProShares Ultra Bloomberg Crude Oil [Member] | Deutsche Bank AG [Member]</t>
  </si>
  <si>
    <t>ProShares Ultra Bloomberg Crude Oil [Member] | Goldman Sachs International [Member]</t>
  </si>
  <si>
    <t>ProShares Ultra Bloomberg Crude Oil [Member] | Societe Generale S.A. [Member]</t>
  </si>
  <si>
    <t>ProShares Ultra Bloomberg Crude Oil [Member] | UBS AG [Member]</t>
  </si>
  <si>
    <t>ProShares Ultra Bloomberg Crude Oil [Member] | Citibank N.A. [Member]</t>
  </si>
  <si>
    <t>ProShares Ultra Silver [Member] | Deutsche Bank AG [Member]</t>
  </si>
  <si>
    <t>ProShares Ultra Silver [Member] | Goldman Sachs International [Member]</t>
  </si>
  <si>
    <t>ProShares Ultra Silver [Member] | Societe Generale S.A. [Member]</t>
  </si>
  <si>
    <t>ProShares Ultra Silver [Member] | UBS AG [Member]</t>
  </si>
  <si>
    <t>ProShares Ultra Silver [Member] | Citibank N.A. [Member]</t>
  </si>
  <si>
    <t>ProShares Ultra Euro [Member] | Goldman Sachs International [Member]</t>
  </si>
  <si>
    <t>ProShares Ultra Euro [Member] | UBS AG [Member]</t>
  </si>
  <si>
    <t>ProShares Ultra Yen [Member] | Goldman Sachs International [Member]</t>
  </si>
  <si>
    <t>ProShares Ultra Yen [Member] | UBS AG [Member]</t>
  </si>
  <si>
    <t>ProShares UltraShort Bloomberg Crude Oil [Member] | Deutsche Bank AG [Member]</t>
  </si>
  <si>
    <t>ProShares UltraShort Bloomberg Crude Oil [Member] | Goldman Sachs International [Member]</t>
  </si>
  <si>
    <t>ProShares UltraShort Bloomberg Crude Oil [Member] | Societe Generale S.A. [Member]</t>
  </si>
  <si>
    <t>ProShares UltraShort Bloomberg Crude Oil [Member] | UBS AG [Member]</t>
  </si>
  <si>
    <t>ProShares UltraShort Bloomberg Crude Oil [Member] | Citibank N.A. [Member]</t>
  </si>
  <si>
    <t>ProShares UltraShort Euro [Member] | Goldman Sachs International [Member]</t>
  </si>
  <si>
    <t>ProShares UltraShort Euro [Member] | UBS AG [Member]</t>
  </si>
  <si>
    <t>ProShares Ultra Gold [Member] | Deutsche Bank AG [Member]</t>
  </si>
  <si>
    <t>ProShares Ultra Gold [Member] | Goldman Sachs International [Member]</t>
  </si>
  <si>
    <t>ProShares Ultra Gold [Member] | Societe Generale S.A. [Member]</t>
  </si>
  <si>
    <t>ProShares Ultra Gold [Member] | UBS AG [Member]</t>
  </si>
  <si>
    <t>ProShares Ultra Gold [Member] | Citibank N.A. [Member]</t>
  </si>
  <si>
    <t>Agreements - Additional Information (Detail)</t>
  </si>
  <si>
    <t>Health Care Trust Fund [Line Items]</t>
  </si>
  <si>
    <t>Ceiling for legal fees</t>
  </si>
  <si>
    <t>Percentage of annual NAV as limit to pay SEC registration fees incurred</t>
  </si>
  <si>
    <t>0.021%</t>
  </si>
  <si>
    <t>Ceiling for per annum K-1 preparation and mailing fees against annual net assets of Fund</t>
  </si>
  <si>
    <t>0.10%</t>
  </si>
  <si>
    <t>Leverage Fund [Member]</t>
  </si>
  <si>
    <t>Management Fee paid to sponsor, percent per annum of the average daily NAV of each Geared Fund</t>
  </si>
  <si>
    <t>Geared Vix Fund [Member]</t>
  </si>
  <si>
    <t>Short Euro Fund [Member]</t>
  </si>
  <si>
    <t>Volatility Index Fund [Member]</t>
  </si>
  <si>
    <t>0.85%</t>
  </si>
  <si>
    <t>Offering Costs - Additional Information (Detail)</t>
  </si>
  <si>
    <t>Offering costs, amortization period</t>
  </si>
  <si>
    <t>12 months</t>
  </si>
  <si>
    <t>Creation and Redemption of Creation Units - Additional Information (Detail)</t>
  </si>
  <si>
    <t>Dec. 31, 2016$ / EquityUnitshares</t>
  </si>
  <si>
    <t>Creation And Redemption Of Creation Units [Line Items]</t>
  </si>
  <si>
    <t>Creation Unit, block Shares of a Fund</t>
  </si>
  <si>
    <t>Fixed transaction fee per Creation Unit | $ / EquityUnit</t>
  </si>
  <si>
    <t>Variable transaction fee, percent of the value of the Creation Unit, maximum</t>
  </si>
  <si>
    <t>0.05%</t>
  </si>
  <si>
    <t>Creation and Redemption of Creation Units - Schedule of Transaction Fees (Detail) - USD ($)</t>
  </si>
  <si>
    <t>Transaction fees</t>
  </si>
  <si>
    <t>Amounts exclude the activity of ProShares Ultra Australian Dollar which liquidated on June 29, 2015, ProShares Managed Futures Strategy which liquidated on March 30, 2016, ProShares UltraShort Bloomberg Commodity and ProShares Ultra Bloomberg Commodity which liquidated on September 1, 2016.</t>
  </si>
  <si>
    <t>Financial Highlights - Per Share Operating Performance (Detail) - $ / shares</t>
  </si>
  <si>
    <t>Financial Highlights [Line Items]</t>
  </si>
  <si>
    <t>Net asset value, beginning balance</t>
  </si>
  <si>
    <t>Change in net asset value from operations</t>
  </si>
  <si>
    <t>Net asset value, ending balance</t>
  </si>
  <si>
    <t>Market value per share, beginning balance</t>
  </si>
  <si>
    <t>Market value per share, ending balance</t>
  </si>
  <si>
    <t>Total Return, at net asset value</t>
  </si>
  <si>
    <t>(68.00%)</t>
  </si>
  <si>
    <t>(36.70%)</t>
  </si>
  <si>
    <t>(26.70%)</t>
  </si>
  <si>
    <t>Total Return, at market value</t>
  </si>
  <si>
    <t>(68.10%)</t>
  </si>
  <si>
    <t>(36.50%)</t>
  </si>
  <si>
    <t>(26.40%)</t>
  </si>
  <si>
    <t>Ratios to Average Net Assets</t>
  </si>
  <si>
    <t>Expense ratio</t>
  </si>
  <si>
    <t>0.92%</t>
  </si>
  <si>
    <t>Expense ratio, excluding brokerage commissions</t>
  </si>
  <si>
    <t>(0.75%)</t>
  </si>
  <si>
    <t>(0.92%)</t>
  </si>
  <si>
    <t>(0.88%)</t>
  </si>
  <si>
    <t>(21.90%)</t>
  </si>
  <si>
    <t>(15.20%)</t>
  </si>
  <si>
    <t>(17.60%)</t>
  </si>
  <si>
    <t>(21.60%)</t>
  </si>
  <si>
    <t>(15.50%)</t>
  </si>
  <si>
    <t>(17.20%)</t>
  </si>
  <si>
    <t>0.93%</t>
  </si>
  <si>
    <t>0.91%</t>
  </si>
  <si>
    <t>0.87%</t>
  </si>
  <si>
    <t>(0.68%)</t>
  </si>
  <si>
    <t>(0.84%)</t>
  </si>
  <si>
    <t>79.50%</t>
  </si>
  <si>
    <t>(9.00%)</t>
  </si>
  <si>
    <t>80.30%</t>
  </si>
  <si>
    <t>(17.50%)</t>
  </si>
  <si>
    <t>(9.40%)</t>
  </si>
  <si>
    <t>1.39%</t>
  </si>
  <si>
    <t>1.40%</t>
  </si>
  <si>
    <t>1.49%</t>
  </si>
  <si>
    <t>(1.15%)</t>
  </si>
  <si>
    <t>(1.36%)</t>
  </si>
  <si>
    <t>(1.46%)</t>
  </si>
  <si>
    <t>(93.80%)</t>
  </si>
  <si>
    <t>(77.60%)</t>
  </si>
  <si>
    <t>(62.60%)</t>
  </si>
  <si>
    <t>(77.50%)</t>
  </si>
  <si>
    <t>(62.50%)</t>
  </si>
  <si>
    <t>1.57%</t>
  </si>
  <si>
    <t>1.80%</t>
  </si>
  <si>
    <t>(1.32%)</t>
  </si>
  <si>
    <t>(1.61%)</t>
  </si>
  <si>
    <t>(1.78%)</t>
  </si>
  <si>
    <t>(52.40%)</t>
  </si>
  <si>
    <t>70.80%</t>
  </si>
  <si>
    <t>145.80%</t>
  </si>
  <si>
    <t>(52.60%)</t>
  </si>
  <si>
    <t>74.60%</t>
  </si>
  <si>
    <t>142.30%</t>
  </si>
  <si>
    <t>1.03%</t>
  </si>
  <si>
    <t>1.07%</t>
  </si>
  <si>
    <t>0.98%</t>
  </si>
  <si>
    <t>(0.76%)</t>
  </si>
  <si>
    <t>(1.04%)</t>
  </si>
  <si>
    <t>(0.94%)</t>
  </si>
  <si>
    <t>(50.40%)</t>
  </si>
  <si>
    <t>66.30%</t>
  </si>
  <si>
    <t>20.00%</t>
  </si>
  <si>
    <t>(50.50%)</t>
  </si>
  <si>
    <t>70.30%</t>
  </si>
  <si>
    <t>18.30%</t>
  </si>
  <si>
    <t>1.18%</t>
  </si>
  <si>
    <t>(1.43%)</t>
  </si>
  <si>
    <t>(1.50%)</t>
  </si>
  <si>
    <t>(1.14%)</t>
  </si>
  <si>
    <t>(21.20%)</t>
  </si>
  <si>
    <t>19.90%</t>
  </si>
  <si>
    <t>(6.60%)</t>
  </si>
  <si>
    <t>(21.80%)</t>
  </si>
  <si>
    <t>15.60%</t>
  </si>
  <si>
    <t>(3.20%)</t>
  </si>
  <si>
    <t>(0.91%)</t>
  </si>
  <si>
    <t>(42.20%)</t>
  </si>
  <si>
    <t>11.70%</t>
  </si>
  <si>
    <t>28.80%</t>
  </si>
  <si>
    <t>(40.00%)</t>
  </si>
  <si>
    <t>8.10%</t>
  </si>
  <si>
    <t>32.40%</t>
  </si>
  <si>
    <t>(0.90%)</t>
  </si>
  <si>
    <t>2.90%</t>
  </si>
  <si>
    <t>9.30%</t>
  </si>
  <si>
    <t>12.60%</t>
  </si>
  <si>
    <t>3.20%</t>
  </si>
  <si>
    <t>12.30%</t>
  </si>
  <si>
    <t>0.97%</t>
  </si>
  <si>
    <t>0.96%</t>
  </si>
  <si>
    <t>(0.95%)</t>
  </si>
  <si>
    <t>(0.93%)</t>
  </si>
  <si>
    <t>(5.30%)</t>
  </si>
  <si>
    <t>13.80%</t>
  </si>
  <si>
    <t>10.20%</t>
  </si>
  <si>
    <t>(5.00%)</t>
  </si>
  <si>
    <t>13.20%</t>
  </si>
  <si>
    <t>10.10%</t>
  </si>
  <si>
    <t>1.01%</t>
  </si>
  <si>
    <t>(0.79%)</t>
  </si>
  <si>
    <t>(1.00%)</t>
  </si>
  <si>
    <t>(0.97%)</t>
  </si>
  <si>
    <t>6.00%</t>
  </si>
  <si>
    <t>26.60%</t>
  </si>
  <si>
    <t>6.10%</t>
  </si>
  <si>
    <t>18.10%</t>
  </si>
  <si>
    <t>26.70%</t>
  </si>
  <si>
    <t>(8.80%)</t>
  </si>
  <si>
    <t>(1.60%)</t>
  </si>
  <si>
    <t>26.10%</t>
  </si>
  <si>
    <t>(8.70%)</t>
  </si>
  <si>
    <t>25.90%</t>
  </si>
  <si>
    <t>(0.71%)</t>
  </si>
  <si>
    <t>(7.20%)</t>
  </si>
  <si>
    <t>(75.20%)</t>
  </si>
  <si>
    <t>(68.40%)</t>
  </si>
  <si>
    <t>(6.90%)</t>
  </si>
  <si>
    <t>(75.80%)</t>
  </si>
  <si>
    <t>(67.80%)</t>
  </si>
  <si>
    <t>1.02%</t>
  </si>
  <si>
    <t>(0.98%)</t>
  </si>
  <si>
    <t>1.50%</t>
  </si>
  <si>
    <t>(69.90%)</t>
  </si>
  <si>
    <t>(60.30%)</t>
  </si>
  <si>
    <t>2.60%</t>
  </si>
  <si>
    <t>(70.70%)</t>
  </si>
  <si>
    <t>(59.80%)</t>
  </si>
  <si>
    <t>1.34%</t>
  </si>
  <si>
    <t>1.29%</t>
  </si>
  <si>
    <t>1.13%</t>
  </si>
  <si>
    <t>(1.12%)</t>
  </si>
  <si>
    <t>(1.26%)</t>
  </si>
  <si>
    <t>(1.10%)</t>
  </si>
  <si>
    <t>10.70%</t>
  </si>
  <si>
    <t>(25.70%)</t>
  </si>
  <si>
    <t>(3.00%)</t>
  </si>
  <si>
    <t>(22.60%)</t>
  </si>
  <si>
    <t>(0.69%)</t>
  </si>
  <si>
    <t>23.60%</t>
  </si>
  <si>
    <t>(31.30%)</t>
  </si>
  <si>
    <t>(37.80%)</t>
  </si>
  <si>
    <t>18.50%</t>
  </si>
  <si>
    <t>(28.80%)</t>
  </si>
  <si>
    <t>(39.60%)</t>
  </si>
  <si>
    <t>(0.89%)</t>
  </si>
  <si>
    <t>(9.60%)</t>
  </si>
  <si>
    <t>(22.00%)</t>
  </si>
  <si>
    <t>(23.70%)</t>
  </si>
  <si>
    <t>(9.20%)</t>
  </si>
  <si>
    <t>(21.70%)</t>
  </si>
  <si>
    <t>(23.80%)</t>
  </si>
  <si>
    <t>1.20%</t>
  </si>
  <si>
    <t>(24.20%)</t>
  </si>
  <si>
    <t>(24.10%)</t>
  </si>
  <si>
    <t>Risk - Additional Information (Detail)</t>
  </si>
  <si>
    <t>Unusual Risk or Uncertainty [Line Items]</t>
  </si>
  <si>
    <t>Percentage of calculation on simple inverse correlation</t>
  </si>
  <si>
    <t>200.00%</t>
  </si>
  <si>
    <t>Exposure to swap agreements or forward contracts</t>
  </si>
  <si>
    <t>Ultrashort Fund [Member]</t>
  </si>
  <si>
    <t>Leverage risk benchmark</t>
  </si>
  <si>
    <t>50% at any point in the day</t>
  </si>
  <si>
    <t>Subsequent Events - Additional Information (Detail) - Subsequent Event [Member]</t>
  </si>
  <si>
    <t>Jan. 12, 2017</t>
  </si>
  <si>
    <t>Subsequent Event [Line Items]</t>
  </si>
  <si>
    <t>Stockholders' equity, stock split conversion ratio</t>
  </si>
  <si>
    <t>Stockholders' equity, stock split</t>
  </si>
  <si>
    <t>2-for-1</t>
  </si>
  <si>
    <t>Stockholders' equity, reverse stock split conversion ratio</t>
  </si>
  <si>
    <t>Stockholders' Equity, Reverse Stock Split</t>
  </si>
  <si>
    <t>1-for-2</t>
  </si>
  <si>
    <t>1-for-5</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December &quot;#,##0_);_(&quot;December &quot;(#,##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1531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0</v>
      </c>
    </row>
    <row r="17" spans="1:4">
      <c r="A17" s="4" t="s">
        <v>28</v>
      </c>
      <c r="D17" s="6" t="n">
        <v>0</v>
      </c>
    </row>
    <row r="18" spans="1:4">
      <c r="A18" s="4" t="s">
        <v>29</v>
      </c>
    </row>
    <row r="19" spans="1:4">
      <c r="A19" s="3" t="s">
        <v>5</v>
      </c>
    </row>
    <row r="20" spans="1:4">
      <c r="A20" s="4" t="s">
        <v>27</v>
      </c>
      <c r="C20" s="5" t="n">
        <v>9859451</v>
      </c>
    </row>
    <row r="21" spans="1:4">
      <c r="A21" s="4" t="s">
        <v>28</v>
      </c>
      <c r="D21" s="5" t="n">
        <v>193732260</v>
      </c>
    </row>
    <row r="22" spans="1:4">
      <c r="A22" s="4" t="s">
        <v>30</v>
      </c>
    </row>
    <row r="23" spans="1:4">
      <c r="A23" s="3" t="s">
        <v>5</v>
      </c>
    </row>
    <row r="24" spans="1:4">
      <c r="A24" s="4" t="s">
        <v>27</v>
      </c>
      <c r="C24" s="5" t="n">
        <v>1112403</v>
      </c>
    </row>
    <row r="25" spans="1:4">
      <c r="A25" s="4" t="s">
        <v>28</v>
      </c>
      <c r="D25" s="5" t="n">
        <v>42675530</v>
      </c>
    </row>
    <row r="26" spans="1:4">
      <c r="A26" s="4" t="s">
        <v>31</v>
      </c>
    </row>
    <row r="27" spans="1:4">
      <c r="A27" s="3" t="s">
        <v>5</v>
      </c>
    </row>
    <row r="28" spans="1:4">
      <c r="A28" s="4" t="s">
        <v>27</v>
      </c>
      <c r="C28" s="5" t="n">
        <v>2150000</v>
      </c>
    </row>
    <row r="29" spans="1:4">
      <c r="A29" s="4" t="s">
        <v>28</v>
      </c>
      <c r="D29" s="5" t="n">
        <v>677028000</v>
      </c>
    </row>
    <row r="30" spans="1:4">
      <c r="A30" s="4" t="s">
        <v>32</v>
      </c>
    </row>
    <row r="31" spans="1:4">
      <c r="A31" s="3" t="s">
        <v>5</v>
      </c>
    </row>
    <row r="32" spans="1:4">
      <c r="A32" s="4" t="s">
        <v>27</v>
      </c>
      <c r="C32" s="5" t="n">
        <v>20277809</v>
      </c>
    </row>
    <row r="33" spans="1:4">
      <c r="A33" s="4" t="s">
        <v>28</v>
      </c>
      <c r="D33" s="5" t="n">
        <v>867583104</v>
      </c>
    </row>
    <row r="34" spans="1:4">
      <c r="A34" s="4" t="s">
        <v>33</v>
      </c>
    </row>
    <row r="35" spans="1:4">
      <c r="A35" s="3" t="s">
        <v>5</v>
      </c>
    </row>
    <row r="36" spans="1:4">
      <c r="A36" s="4" t="s">
        <v>27</v>
      </c>
      <c r="C36" s="5" t="n">
        <v>7839884</v>
      </c>
    </row>
    <row r="37" spans="1:4">
      <c r="A37" s="4" t="s">
        <v>28</v>
      </c>
      <c r="D37" s="5" t="n">
        <v>164867666</v>
      </c>
    </row>
    <row r="38" spans="1:4">
      <c r="A38" s="4" t="s">
        <v>34</v>
      </c>
    </row>
    <row r="39" spans="1:4">
      <c r="A39" s="3" t="s">
        <v>5</v>
      </c>
    </row>
    <row r="40" spans="1:4">
      <c r="A40" s="4" t="s">
        <v>27</v>
      </c>
      <c r="C40" s="5" t="n">
        <v>224832</v>
      </c>
    </row>
    <row r="41" spans="1:4">
      <c r="A41" s="4" t="s">
        <v>28</v>
      </c>
      <c r="D41" s="5" t="n">
        <v>2548778</v>
      </c>
    </row>
    <row r="42" spans="1:4">
      <c r="A42" s="4" t="s">
        <v>35</v>
      </c>
    </row>
    <row r="43" spans="1:4">
      <c r="A43" s="3" t="s">
        <v>5</v>
      </c>
    </row>
    <row r="44" spans="1:4">
      <c r="A44" s="4" t="s">
        <v>27</v>
      </c>
      <c r="C44" s="5" t="n">
        <v>446977</v>
      </c>
    </row>
    <row r="45" spans="1:4">
      <c r="A45" s="4" t="s">
        <v>28</v>
      </c>
      <c r="D45" s="5" t="n">
        <v>55788460</v>
      </c>
    </row>
    <row r="46" spans="1:4">
      <c r="A46" s="4" t="s">
        <v>36</v>
      </c>
    </row>
    <row r="47" spans="1:4">
      <c r="A47" s="3" t="s">
        <v>5</v>
      </c>
    </row>
    <row r="48" spans="1:4">
      <c r="A48" s="4" t="s">
        <v>27</v>
      </c>
      <c r="C48" s="5" t="n">
        <v>616976</v>
      </c>
    </row>
    <row r="49" spans="1:4">
      <c r="A49" s="4" t="s">
        <v>28</v>
      </c>
      <c r="D49" s="5" t="n">
        <v>30604790</v>
      </c>
    </row>
    <row r="50" spans="1:4">
      <c r="A50" s="4" t="s">
        <v>37</v>
      </c>
    </row>
    <row r="51" spans="1:4">
      <c r="A51" s="3" t="s">
        <v>5</v>
      </c>
    </row>
    <row r="52" spans="1:4">
      <c r="A52" s="4" t="s">
        <v>27</v>
      </c>
      <c r="C52" s="5" t="n">
        <v>350000</v>
      </c>
    </row>
    <row r="53" spans="1:4">
      <c r="A53" s="4" t="s">
        <v>28</v>
      </c>
      <c r="D53" s="5" t="n">
        <v>17124000</v>
      </c>
    </row>
    <row r="54" spans="1:4">
      <c r="A54" s="4" t="s">
        <v>38</v>
      </c>
    </row>
    <row r="55" spans="1:4">
      <c r="A55" s="3" t="s">
        <v>5</v>
      </c>
    </row>
    <row r="56" spans="1:4">
      <c r="A56" s="4" t="s">
        <v>27</v>
      </c>
      <c r="C56" s="5" t="n">
        <v>300000</v>
      </c>
    </row>
    <row r="57" spans="1:4">
      <c r="A57" s="4" t="s">
        <v>28</v>
      </c>
      <c r="D57" s="5" t="n">
        <v>18714500</v>
      </c>
    </row>
    <row r="58" spans="1:4">
      <c r="A58" s="4" t="s">
        <v>39</v>
      </c>
    </row>
    <row r="59" spans="1:4">
      <c r="A59" s="3" t="s">
        <v>5</v>
      </c>
    </row>
    <row r="60" spans="1:4">
      <c r="A60" s="4" t="s">
        <v>27</v>
      </c>
      <c r="C60" s="5" t="n">
        <v>11900000</v>
      </c>
    </row>
    <row r="61" spans="1:4">
      <c r="A61" s="4" t="s">
        <v>28</v>
      </c>
      <c r="D61" s="5" t="n">
        <v>386688000</v>
      </c>
    </row>
    <row r="62" spans="1:4">
      <c r="A62" s="4" t="s">
        <v>40</v>
      </c>
    </row>
    <row r="63" spans="1:4">
      <c r="A63" s="3" t="s">
        <v>5</v>
      </c>
    </row>
    <row r="64" spans="1:4">
      <c r="A64" s="4" t="s">
        <v>27</v>
      </c>
      <c r="C64" s="5" t="n">
        <v>3499290</v>
      </c>
    </row>
    <row r="65" spans="1:4">
      <c r="A65" s="4" t="s">
        <v>28</v>
      </c>
      <c r="D65" s="5" t="n">
        <v>193721394</v>
      </c>
    </row>
    <row r="66" spans="1:4">
      <c r="A66" s="4" t="s">
        <v>41</v>
      </c>
    </row>
    <row r="67" spans="1:4">
      <c r="A67" s="3" t="s">
        <v>5</v>
      </c>
    </row>
    <row r="68" spans="1:4">
      <c r="A68" s="4" t="s">
        <v>27</v>
      </c>
      <c r="C68" s="5" t="n">
        <v>34011317</v>
      </c>
    </row>
    <row r="69" spans="1:4">
      <c r="A69" s="4" t="s">
        <v>28</v>
      </c>
      <c r="D69" s="5" t="n">
        <v>902787523</v>
      </c>
    </row>
    <row r="70" spans="1:4">
      <c r="A70" s="4" t="s">
        <v>42</v>
      </c>
    </row>
    <row r="71" spans="1:4">
      <c r="A71" s="3" t="s">
        <v>5</v>
      </c>
    </row>
    <row r="72" spans="1:4">
      <c r="A72" s="4" t="s">
        <v>27</v>
      </c>
      <c r="C72" s="5" t="n">
        <v>4642169</v>
      </c>
    </row>
    <row r="73" spans="1:4">
      <c r="A73" s="4" t="s">
        <v>28</v>
      </c>
      <c r="D73" s="5" t="n">
        <v>43104283</v>
      </c>
    </row>
    <row r="74" spans="1:4">
      <c r="A74" s="4" t="s">
        <v>43</v>
      </c>
    </row>
    <row r="75" spans="1:4">
      <c r="A75" s="3" t="s">
        <v>5</v>
      </c>
    </row>
    <row r="76" spans="1:4">
      <c r="A76" s="4" t="s">
        <v>27</v>
      </c>
      <c r="C76" s="5" t="n">
        <v>2750000</v>
      </c>
    </row>
    <row r="77" spans="1:4">
      <c r="A77" s="4" t="s">
        <v>28</v>
      </c>
      <c r="D77" s="5" t="n">
        <v>101317500</v>
      </c>
    </row>
    <row r="78" spans="1:4">
      <c r="A78" s="4" t="s">
        <v>44</v>
      </c>
    </row>
    <row r="79" spans="1:4">
      <c r="A79" s="3" t="s">
        <v>5</v>
      </c>
    </row>
    <row r="80" spans="1:4">
      <c r="A80" s="4" t="s">
        <v>27</v>
      </c>
      <c r="C80" s="5" t="n">
        <v>8096526</v>
      </c>
    </row>
    <row r="81" spans="1:4">
      <c r="A81" s="4" t="s">
        <v>28</v>
      </c>
      <c r="D81" s="5" t="n">
        <v>405029394</v>
      </c>
    </row>
    <row r="82" spans="1:4">
      <c r="A82" s="4" t="s">
        <v>45</v>
      </c>
    </row>
    <row r="83" spans="1:4">
      <c r="A83" s="3" t="s">
        <v>5</v>
      </c>
    </row>
    <row r="84" spans="1:4">
      <c r="A84" s="4" t="s">
        <v>27</v>
      </c>
      <c r="C84" s="5" t="n">
        <v>900000</v>
      </c>
    </row>
    <row r="85" spans="1:4">
      <c r="A85" s="4" t="s">
        <v>28</v>
      </c>
      <c r="D85" s="5" t="n">
        <v>9516000</v>
      </c>
    </row>
    <row r="86" spans="1:4">
      <c r="A86" s="4" t="s">
        <v>46</v>
      </c>
    </row>
    <row r="87" spans="1:4">
      <c r="A87" s="3" t="s">
        <v>5</v>
      </c>
    </row>
    <row r="88" spans="1:4">
      <c r="A88" s="4" t="s">
        <v>27</v>
      </c>
      <c r="C88" s="5" t="n">
        <v>99970</v>
      </c>
    </row>
    <row r="89" spans="1:4">
      <c r="A89" s="4" t="s">
        <v>28</v>
      </c>
      <c r="D89" s="6" t="n">
        <v>7268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67</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4"/>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5"/>
    <col customWidth="1" max="5" min="5" width="4"/>
  </cols>
  <sheetData>
    <row r="1" spans="1:5">
      <c r="A1" s="1" t="s">
        <v>47</v>
      </c>
      <c r="C1" s="2" t="s">
        <v>2</v>
      </c>
      <c r="D1" s="2" t="s">
        <v>48</v>
      </c>
    </row>
    <row r="2" spans="1:5">
      <c r="A2" s="3" t="s">
        <v>49</v>
      </c>
    </row>
    <row r="3" spans="1:5">
      <c r="A3" s="4" t="s">
        <v>50</v>
      </c>
      <c r="C3" s="6" t="n">
        <v>39482473</v>
      </c>
      <c r="D3" s="6" t="n">
        <v>48049225</v>
      </c>
    </row>
    <row r="4" spans="1:5">
      <c r="A4" s="4" t="s">
        <v>51</v>
      </c>
      <c r="C4" s="5" t="n">
        <v>180212984</v>
      </c>
      <c r="D4" s="5" t="n">
        <v>261083712</v>
      </c>
    </row>
    <row r="5" spans="1:5">
      <c r="A5" s="4" t="s">
        <v>52</v>
      </c>
      <c r="C5" s="5" t="n">
        <v>3038848441</v>
      </c>
      <c r="D5" s="5" t="n">
        <v>3313591600</v>
      </c>
    </row>
    <row r="6" spans="1:5">
      <c r="A6" s="4" t="s">
        <v>53</v>
      </c>
      <c r="C6" s="5" t="n">
        <v>55358571</v>
      </c>
      <c r="D6" s="5" t="n">
        <v>6669519</v>
      </c>
    </row>
    <row r="7" spans="1:5">
      <c r="A7" s="4" t="s">
        <v>54</v>
      </c>
      <c r="C7" s="5" t="n">
        <v>4417812</v>
      </c>
      <c r="D7" s="5" t="n">
        <v>6587221</v>
      </c>
    </row>
    <row r="8" spans="1:5">
      <c r="A8" s="4" t="s">
        <v>55</v>
      </c>
      <c r="C8" s="5" t="n">
        <v>33392354</v>
      </c>
      <c r="D8" s="5" t="n">
        <v>1805661</v>
      </c>
    </row>
    <row r="9" spans="1:5">
      <c r="A9" s="4" t="s">
        <v>56</v>
      </c>
      <c r="D9" s="5" t="n">
        <v>48046138</v>
      </c>
    </row>
    <row r="10" spans="1:5">
      <c r="A10" s="4" t="s">
        <v>57</v>
      </c>
      <c r="C10" s="5" t="n">
        <v>41862862</v>
      </c>
      <c r="D10" s="5" t="n">
        <v>27655327</v>
      </c>
    </row>
    <row r="11" spans="1:5">
      <c r="A11" s="4" t="s">
        <v>58</v>
      </c>
      <c r="C11" s="5" t="n">
        <v>3393575497</v>
      </c>
      <c r="D11" s="5" t="n">
        <v>3713488403</v>
      </c>
    </row>
    <row r="12" spans="1:5">
      <c r="A12" s="3" t="s">
        <v>59</v>
      </c>
    </row>
    <row r="13" spans="1:5">
      <c r="A13" s="4" t="s">
        <v>60</v>
      </c>
      <c r="C13" s="5" t="n">
        <v>71525035</v>
      </c>
      <c r="D13" s="5" t="n">
        <v>60119975</v>
      </c>
    </row>
    <row r="14" spans="1:5">
      <c r="A14" s="4" t="s">
        <v>61</v>
      </c>
      <c r="C14" s="5" t="n">
        <v>3972621</v>
      </c>
      <c r="D14" s="5" t="n">
        <v>3078269</v>
      </c>
    </row>
    <row r="15" spans="1:5">
      <c r="A15" s="4" t="s">
        <v>62</v>
      </c>
      <c r="C15" s="5" t="n">
        <v>2909</v>
      </c>
      <c r="D15" s="5" t="n">
        <v>39148</v>
      </c>
    </row>
    <row r="16" spans="1:5">
      <c r="A16" s="4" t="s">
        <v>63</v>
      </c>
      <c r="C16" s="5" t="n">
        <v>2722696</v>
      </c>
      <c r="D16" s="5" t="n">
        <v>2839305</v>
      </c>
    </row>
    <row r="17" spans="1:5">
      <c r="A17" s="4" t="s">
        <v>64</v>
      </c>
      <c r="C17" s="5" t="n">
        <v>12206881</v>
      </c>
      <c r="D17" s="5" t="n">
        <v>72446044</v>
      </c>
    </row>
    <row r="18" spans="1:5">
      <c r="A18" s="4" t="s">
        <v>65</v>
      </c>
      <c r="C18" s="5" t="n">
        <v>25407296</v>
      </c>
      <c r="D18" s="5" t="n">
        <v>24811696</v>
      </c>
    </row>
    <row r="19" spans="1:5">
      <c r="A19" s="4" t="s">
        <v>66</v>
      </c>
      <c r="C19" s="5" t="n">
        <v>1400572</v>
      </c>
      <c r="D19" s="5" t="n">
        <v>43545218</v>
      </c>
    </row>
    <row r="20" spans="1:5">
      <c r="A20" s="4" t="s">
        <v>67</v>
      </c>
      <c r="C20" s="5" t="n">
        <v>117238010</v>
      </c>
      <c r="D20" s="5" t="n">
        <v>206879655</v>
      </c>
    </row>
    <row r="21" spans="1:5">
      <c r="A21" s="4" t="s">
        <v>68</v>
      </c>
      <c r="C21" s="4" t="s">
        <v>69</v>
      </c>
      <c r="D21" s="4" t="s">
        <v>69</v>
      </c>
    </row>
    <row r="22" spans="1:5">
      <c r="A22" s="3" t="s">
        <v>70</v>
      </c>
    </row>
    <row r="23" spans="1:5">
      <c r="A23" s="4" t="s">
        <v>70</v>
      </c>
      <c r="B23" s="4" t="s">
        <v>71</v>
      </c>
      <c r="C23" s="5" t="n">
        <v>3276337487</v>
      </c>
      <c r="D23" s="5" t="n">
        <v>3506608748</v>
      </c>
      <c r="E23" s="4" t="s">
        <v>72</v>
      </c>
    </row>
    <row r="24" spans="1:5">
      <c r="A24" s="4" t="s">
        <v>73</v>
      </c>
      <c r="C24" s="6" t="n">
        <v>3393575497</v>
      </c>
      <c r="D24" s="6" t="n">
        <v>3713488403</v>
      </c>
    </row>
    <row r="25" spans="1:5">
      <c r="A25" s="4" t="s">
        <v>74</v>
      </c>
      <c r="C25" s="5" t="n">
        <v>102788942</v>
      </c>
      <c r="D25" s="5" t="n">
        <v>87793127</v>
      </c>
    </row>
    <row r="26" spans="1:5">
      <c r="A26" s="4" t="s">
        <v>29</v>
      </c>
    </row>
    <row r="27" spans="1:5">
      <c r="A27" s="3" t="s">
        <v>49</v>
      </c>
    </row>
    <row r="28" spans="1:5">
      <c r="A28" s="4" t="s">
        <v>50</v>
      </c>
      <c r="C28" s="6" t="n">
        <v>4536425</v>
      </c>
      <c r="D28" s="6" t="n">
        <v>2124103</v>
      </c>
    </row>
    <row r="29" spans="1:5">
      <c r="A29" s="4" t="s">
        <v>51</v>
      </c>
      <c r="C29" s="5" t="n">
        <v>17235855</v>
      </c>
      <c r="D29" s="5" t="n">
        <v>5888545</v>
      </c>
    </row>
    <row r="30" spans="1:5">
      <c r="A30" s="4" t="s">
        <v>52</v>
      </c>
      <c r="C30" s="5" t="n">
        <v>147991233</v>
      </c>
      <c r="D30" s="5" t="n">
        <v>96073659</v>
      </c>
    </row>
    <row r="31" spans="1:5">
      <c r="A31" s="4" t="s">
        <v>57</v>
      </c>
      <c r="C31" s="5" t="n">
        <v>4484270</v>
      </c>
      <c r="D31" s="5" t="n">
        <v>1263933</v>
      </c>
    </row>
    <row r="32" spans="1:5">
      <c r="A32" s="4" t="s">
        <v>58</v>
      </c>
      <c r="C32" s="5" t="n">
        <v>174247783</v>
      </c>
      <c r="D32" s="5" t="n">
        <v>105350240</v>
      </c>
    </row>
    <row r="33" spans="1:5">
      <c r="A33" s="3" t="s">
        <v>59</v>
      </c>
    </row>
    <row r="34" spans="1:5">
      <c r="A34" s="4" t="s">
        <v>63</v>
      </c>
      <c r="C34" s="5" t="n">
        <v>87637</v>
      </c>
      <c r="D34" s="5" t="n">
        <v>77417</v>
      </c>
    </row>
    <row r="35" spans="1:5">
      <c r="A35" s="4" t="s">
        <v>67</v>
      </c>
      <c r="C35" s="5" t="n">
        <v>87637</v>
      </c>
      <c r="D35" s="5" t="n">
        <v>77417</v>
      </c>
    </row>
    <row r="36" spans="1:5">
      <c r="A36" s="4" t="s">
        <v>68</v>
      </c>
      <c r="C36" s="4" t="s">
        <v>69</v>
      </c>
      <c r="D36" s="4" t="s">
        <v>69</v>
      </c>
    </row>
    <row r="37" spans="1:5">
      <c r="A37" s="3" t="s">
        <v>70</v>
      </c>
    </row>
    <row r="38" spans="1:5">
      <c r="A38" s="4" t="s">
        <v>70</v>
      </c>
      <c r="C38" s="5" t="n">
        <v>174160146</v>
      </c>
      <c r="D38" s="5" t="n">
        <v>105272823</v>
      </c>
    </row>
    <row r="39" spans="1:5">
      <c r="A39" s="4" t="s">
        <v>73</v>
      </c>
      <c r="C39" s="6" t="n">
        <v>174247783</v>
      </c>
      <c r="D39" s="6" t="n">
        <v>105350240</v>
      </c>
    </row>
    <row r="40" spans="1:5">
      <c r="A40" s="4" t="s">
        <v>74</v>
      </c>
      <c r="C40" s="5" t="n">
        <v>8209451</v>
      </c>
      <c r="D40" s="5" t="n">
        <v>1589962</v>
      </c>
    </row>
    <row r="41" spans="1:5">
      <c r="A41" s="4" t="s">
        <v>75</v>
      </c>
      <c r="C41" s="7" t="n">
        <v>21.21</v>
      </c>
      <c r="D41" s="7" t="n">
        <v>66.20999999999999</v>
      </c>
    </row>
    <row r="42" spans="1:5">
      <c r="A42" s="4" t="s">
        <v>76</v>
      </c>
      <c r="C42" s="7" t="n">
        <v>21.26</v>
      </c>
      <c r="D42" s="7" t="n">
        <v>66.65000000000001</v>
      </c>
    </row>
    <row r="43" spans="1:5">
      <c r="A43" s="4" t="s">
        <v>30</v>
      </c>
    </row>
    <row r="44" spans="1:5">
      <c r="A44" s="3" t="s">
        <v>49</v>
      </c>
    </row>
    <row r="45" spans="1:5">
      <c r="A45" s="4" t="s">
        <v>50</v>
      </c>
      <c r="C45" s="6" t="n">
        <v>1155115</v>
      </c>
      <c r="D45" s="6" t="n">
        <v>671791</v>
      </c>
    </row>
    <row r="46" spans="1:5">
      <c r="A46" s="4" t="s">
        <v>51</v>
      </c>
      <c r="C46" s="5" t="n">
        <v>1052615</v>
      </c>
      <c r="D46" s="5" t="n">
        <v>980750</v>
      </c>
    </row>
    <row r="47" spans="1:5">
      <c r="A47" s="4" t="s">
        <v>52</v>
      </c>
      <c r="C47" s="5" t="n">
        <v>45486235</v>
      </c>
      <c r="D47" s="5" t="n">
        <v>25976287</v>
      </c>
    </row>
    <row r="48" spans="1:5">
      <c r="A48" s="4" t="s">
        <v>57</v>
      </c>
      <c r="C48" s="5" t="n">
        <v>242541</v>
      </c>
      <c r="D48" s="5" t="n">
        <v>42188</v>
      </c>
    </row>
    <row r="49" spans="1:5">
      <c r="A49" s="4" t="s">
        <v>58</v>
      </c>
      <c r="C49" s="5" t="n">
        <v>47936506</v>
      </c>
      <c r="D49" s="5" t="n">
        <v>27671016</v>
      </c>
    </row>
    <row r="50" spans="1:5">
      <c r="A50" s="3" t="s">
        <v>59</v>
      </c>
    </row>
    <row r="51" spans="1:5">
      <c r="A51" s="4" t="s">
        <v>60</v>
      </c>
      <c r="C51" s="5" t="n">
        <v>2085020</v>
      </c>
    </row>
    <row r="52" spans="1:5">
      <c r="A52" s="4" t="s">
        <v>63</v>
      </c>
      <c r="C52" s="5" t="n">
        <v>32572</v>
      </c>
      <c r="D52" s="5" t="n">
        <v>20378</v>
      </c>
    </row>
    <row r="53" spans="1:5">
      <c r="A53" s="4" t="s">
        <v>67</v>
      </c>
      <c r="C53" s="5" t="n">
        <v>2117592</v>
      </c>
      <c r="D53" s="5" t="n">
        <v>20378</v>
      </c>
    </row>
    <row r="54" spans="1:5">
      <c r="A54" s="4" t="s">
        <v>68</v>
      </c>
      <c r="C54" s="4" t="s">
        <v>69</v>
      </c>
      <c r="D54" s="4" t="s">
        <v>69</v>
      </c>
    </row>
    <row r="55" spans="1:5">
      <c r="A55" s="3" t="s">
        <v>70</v>
      </c>
    </row>
    <row r="56" spans="1:5">
      <c r="A56" s="4" t="s">
        <v>70</v>
      </c>
      <c r="C56" s="5" t="n">
        <v>45818914</v>
      </c>
      <c r="D56" s="5" t="n">
        <v>27650638</v>
      </c>
    </row>
    <row r="57" spans="1:5">
      <c r="A57" s="4" t="s">
        <v>73</v>
      </c>
      <c r="C57" s="6" t="n">
        <v>47936506</v>
      </c>
      <c r="D57" s="6" t="n">
        <v>27671016</v>
      </c>
    </row>
    <row r="58" spans="1:5">
      <c r="A58" s="4" t="s">
        <v>74</v>
      </c>
      <c r="C58" s="5" t="n">
        <v>1087403</v>
      </c>
      <c r="D58" s="5" t="n">
        <v>512404</v>
      </c>
    </row>
    <row r="59" spans="1:5">
      <c r="A59" s="4" t="s">
        <v>75</v>
      </c>
      <c r="C59" s="7" t="n">
        <v>42.14</v>
      </c>
      <c r="D59" s="7" t="n">
        <v>53.96</v>
      </c>
    </row>
    <row r="60" spans="1:5">
      <c r="A60" s="4" t="s">
        <v>76</v>
      </c>
      <c r="C60" s="7" t="n">
        <v>42.34</v>
      </c>
      <c r="D60" s="7" t="n">
        <v>53.99</v>
      </c>
    </row>
    <row r="61" spans="1:5">
      <c r="A61" s="4" t="s">
        <v>31</v>
      </c>
    </row>
    <row r="62" spans="1:5">
      <c r="A62" s="3" t="s">
        <v>49</v>
      </c>
    </row>
    <row r="63" spans="1:5">
      <c r="A63" s="4" t="s">
        <v>50</v>
      </c>
      <c r="C63" s="6" t="n">
        <v>1850760</v>
      </c>
      <c r="D63" s="6" t="n">
        <v>5150976</v>
      </c>
    </row>
    <row r="64" spans="1:5">
      <c r="A64" s="4" t="s">
        <v>51</v>
      </c>
      <c r="C64" s="5" t="n">
        <v>55323984</v>
      </c>
      <c r="D64" s="5" t="n">
        <v>123528405</v>
      </c>
    </row>
    <row r="65" spans="1:5">
      <c r="A65" s="4" t="s">
        <v>52</v>
      </c>
      <c r="C65" s="5" t="n">
        <v>170396436</v>
      </c>
      <c r="D65" s="5" t="n">
        <v>535392718</v>
      </c>
    </row>
    <row r="66" spans="1:5">
      <c r="A66" s="4" t="s">
        <v>56</v>
      </c>
      <c r="D66" s="5" t="n">
        <v>10164157</v>
      </c>
    </row>
    <row r="67" spans="1:5">
      <c r="A67" s="4" t="s">
        <v>57</v>
      </c>
      <c r="C67" s="5" t="n">
        <v>1059418</v>
      </c>
    </row>
    <row r="68" spans="1:5">
      <c r="A68" s="4" t="s">
        <v>58</v>
      </c>
      <c r="C68" s="5" t="n">
        <v>228630598</v>
      </c>
      <c r="D68" s="5" t="n">
        <v>674236256</v>
      </c>
    </row>
    <row r="69" spans="1:5">
      <c r="A69" s="3" t="s">
        <v>59</v>
      </c>
    </row>
    <row r="70" spans="1:5">
      <c r="A70" s="4" t="s">
        <v>60</v>
      </c>
      <c r="D70" s="5" t="n">
        <v>29497107</v>
      </c>
    </row>
    <row r="71" spans="1:5">
      <c r="A71" s="4" t="s">
        <v>61</v>
      </c>
      <c r="C71" s="5" t="n">
        <v>325000</v>
      </c>
      <c r="D71" s="5" t="n">
        <v>1420271</v>
      </c>
    </row>
    <row r="72" spans="1:5">
      <c r="A72" s="4" t="s">
        <v>63</v>
      </c>
      <c r="C72" s="5" t="n">
        <v>230211</v>
      </c>
      <c r="D72" s="5" t="n">
        <v>507517</v>
      </c>
    </row>
    <row r="73" spans="1:5">
      <c r="A73" s="4" t="s">
        <v>67</v>
      </c>
      <c r="C73" s="5" t="n">
        <v>555211</v>
      </c>
      <c r="D73" s="5" t="n">
        <v>31424895</v>
      </c>
    </row>
    <row r="74" spans="1:5">
      <c r="A74" s="4" t="s">
        <v>68</v>
      </c>
      <c r="C74" s="4" t="s">
        <v>69</v>
      </c>
      <c r="D74" s="4" t="s">
        <v>69</v>
      </c>
    </row>
    <row r="75" spans="1:5">
      <c r="A75" s="3" t="s">
        <v>70</v>
      </c>
    </row>
    <row r="76" spans="1:5">
      <c r="A76" s="4" t="s">
        <v>70</v>
      </c>
      <c r="C76" s="5" t="n">
        <v>228075387</v>
      </c>
      <c r="D76" s="5" t="n">
        <v>642811361</v>
      </c>
    </row>
    <row r="77" spans="1:5">
      <c r="A77" s="4" t="s">
        <v>73</v>
      </c>
      <c r="C77" s="6" t="n">
        <v>228630598</v>
      </c>
      <c r="D77" s="6" t="n">
        <v>674236256</v>
      </c>
    </row>
    <row r="78" spans="1:5">
      <c r="A78" s="4" t="s">
        <v>74</v>
      </c>
      <c r="C78" s="5" t="n">
        <v>2500000</v>
      </c>
      <c r="D78" s="5" t="n">
        <v>12650040</v>
      </c>
    </row>
    <row r="79" spans="1:5">
      <c r="A79" s="4" t="s">
        <v>75</v>
      </c>
      <c r="C79" s="7" t="n">
        <v>91.23</v>
      </c>
      <c r="D79" s="7" t="n">
        <v>50.81</v>
      </c>
    </row>
    <row r="80" spans="1:5">
      <c r="A80" s="4" t="s">
        <v>76</v>
      </c>
      <c r="C80" s="7" t="n">
        <v>90.98</v>
      </c>
      <c r="D80" s="7" t="n">
        <v>50.45</v>
      </c>
    </row>
    <row r="81" spans="1:5">
      <c r="A81" s="4" t="s">
        <v>32</v>
      </c>
    </row>
    <row r="82" spans="1:5">
      <c r="A82" s="3" t="s">
        <v>49</v>
      </c>
    </row>
    <row r="83" spans="1:5">
      <c r="A83" s="4" t="s">
        <v>50</v>
      </c>
      <c r="C83" s="6" t="n">
        <v>10969955</v>
      </c>
      <c r="D83" s="6" t="n">
        <v>9081964</v>
      </c>
    </row>
    <row r="84" spans="1:5">
      <c r="A84" s="4" t="s">
        <v>51</v>
      </c>
      <c r="C84" s="5" t="n">
        <v>71363625</v>
      </c>
      <c r="D84" s="5" t="n">
        <v>62348600</v>
      </c>
    </row>
    <row r="85" spans="1:5">
      <c r="A85" s="4" t="s">
        <v>52</v>
      </c>
      <c r="C85" s="5" t="n">
        <v>434671795</v>
      </c>
      <c r="D85" s="5" t="n">
        <v>438357849</v>
      </c>
    </row>
    <row r="86" spans="1:5">
      <c r="A86" s="4" t="s">
        <v>56</v>
      </c>
      <c r="D86" s="5" t="n">
        <v>32987472</v>
      </c>
    </row>
    <row r="87" spans="1:5">
      <c r="A87" s="4" t="s">
        <v>57</v>
      </c>
      <c r="C87" s="5" t="n">
        <v>35967191</v>
      </c>
      <c r="D87" s="5" t="n">
        <v>17995478</v>
      </c>
    </row>
    <row r="88" spans="1:5">
      <c r="A88" s="4" t="s">
        <v>58</v>
      </c>
      <c r="C88" s="5" t="n">
        <v>552972566</v>
      </c>
      <c r="D88" s="5" t="n">
        <v>560771363</v>
      </c>
    </row>
    <row r="89" spans="1:5">
      <c r="A89" s="3" t="s">
        <v>59</v>
      </c>
    </row>
    <row r="90" spans="1:5">
      <c r="A90" s="4" t="s">
        <v>60</v>
      </c>
      <c r="C90" s="5" t="n">
        <v>36789539</v>
      </c>
      <c r="D90" s="5" t="n">
        <v>12635235</v>
      </c>
    </row>
    <row r="91" spans="1:5">
      <c r="A91" s="4" t="s">
        <v>63</v>
      </c>
      <c r="C91" s="5" t="n">
        <v>424273</v>
      </c>
      <c r="D91" s="5" t="n">
        <v>427388</v>
      </c>
    </row>
    <row r="92" spans="1:5">
      <c r="A92" s="4" t="s">
        <v>67</v>
      </c>
      <c r="C92" s="5" t="n">
        <v>37213812</v>
      </c>
      <c r="D92" s="5" t="n">
        <v>13062623</v>
      </c>
    </row>
    <row r="93" spans="1:5">
      <c r="A93" s="4" t="s">
        <v>68</v>
      </c>
      <c r="C93" s="4" t="s">
        <v>69</v>
      </c>
      <c r="D93" s="4" t="s">
        <v>69</v>
      </c>
    </row>
    <row r="94" spans="1:5">
      <c r="A94" s="3" t="s">
        <v>70</v>
      </c>
    </row>
    <row r="95" spans="1:5">
      <c r="A95" s="4" t="s">
        <v>70</v>
      </c>
      <c r="C95" s="5" t="n">
        <v>515758754</v>
      </c>
      <c r="D95" s="5" t="n">
        <v>547708740</v>
      </c>
    </row>
    <row r="96" spans="1:5">
      <c r="A96" s="4" t="s">
        <v>73</v>
      </c>
      <c r="C96" s="6" t="n">
        <v>552972566</v>
      </c>
      <c r="D96" s="6" t="n">
        <v>560771363</v>
      </c>
    </row>
    <row r="97" spans="1:5">
      <c r="A97" s="4" t="s">
        <v>74</v>
      </c>
      <c r="C97" s="5" t="n">
        <v>11861530</v>
      </c>
      <c r="D97" s="5" t="n">
        <v>780098</v>
      </c>
    </row>
    <row r="98" spans="1:5">
      <c r="A98" s="4" t="s">
        <v>75</v>
      </c>
      <c r="C98" s="7" t="n">
        <v>43.48</v>
      </c>
      <c r="D98" s="7" t="n">
        <v>702.1</v>
      </c>
    </row>
    <row r="99" spans="1:5">
      <c r="A99" s="4" t="s">
        <v>76</v>
      </c>
      <c r="C99" s="7" t="n">
        <v>43.75</v>
      </c>
      <c r="D99" s="7" t="n">
        <v>708.75</v>
      </c>
    </row>
    <row r="100" spans="1:5">
      <c r="A100" s="4" t="s">
        <v>33</v>
      </c>
    </row>
    <row r="101" spans="1:5">
      <c r="A101" s="3" t="s">
        <v>49</v>
      </c>
    </row>
    <row r="102" spans="1:5">
      <c r="A102" s="4" t="s">
        <v>50</v>
      </c>
      <c r="C102" s="6" t="n">
        <v>2715772</v>
      </c>
      <c r="D102" s="6" t="n">
        <v>598645</v>
      </c>
    </row>
    <row r="103" spans="1:5">
      <c r="A103" s="4" t="s">
        <v>51</v>
      </c>
      <c r="C103" s="5" t="n">
        <v>4931520</v>
      </c>
      <c r="D103" s="5" t="n">
        <v>10154430</v>
      </c>
    </row>
    <row r="104" spans="1:5">
      <c r="A104" s="4" t="s">
        <v>52</v>
      </c>
      <c r="C104" s="5" t="n">
        <v>205694385</v>
      </c>
      <c r="D104" s="5" t="n">
        <v>79692642</v>
      </c>
    </row>
    <row r="105" spans="1:5">
      <c r="A105" s="4" t="s">
        <v>53</v>
      </c>
      <c r="D105" s="5" t="n">
        <v>6412656</v>
      </c>
    </row>
    <row r="106" spans="1:5">
      <c r="A106" s="4" t="s">
        <v>58</v>
      </c>
      <c r="C106" s="5" t="n">
        <v>213341677</v>
      </c>
      <c r="D106" s="5" t="n">
        <v>96858373</v>
      </c>
    </row>
    <row r="107" spans="1:5">
      <c r="A107" s="3" t="s">
        <v>59</v>
      </c>
    </row>
    <row r="108" spans="1:5">
      <c r="A108" s="4" t="s">
        <v>61</v>
      </c>
      <c r="C108" s="5" t="n">
        <v>13602</v>
      </c>
      <c r="D108" s="5" t="n">
        <v>850883</v>
      </c>
    </row>
    <row r="109" spans="1:5">
      <c r="A109" s="4" t="s">
        <v>62</v>
      </c>
      <c r="D109" s="5" t="n">
        <v>8453</v>
      </c>
    </row>
    <row r="110" spans="1:5">
      <c r="A110" s="4" t="s">
        <v>63</v>
      </c>
      <c r="C110" s="5" t="n">
        <v>162891</v>
      </c>
      <c r="D110" s="5" t="n">
        <v>101143</v>
      </c>
    </row>
    <row r="111" spans="1:5">
      <c r="A111" s="4" t="s">
        <v>64</v>
      </c>
      <c r="C111" s="5" t="n">
        <v>12206881</v>
      </c>
    </row>
    <row r="112" spans="1:5">
      <c r="A112" s="4" t="s">
        <v>67</v>
      </c>
      <c r="C112" s="5" t="n">
        <v>12383374</v>
      </c>
      <c r="D112" s="5" t="n">
        <v>960479</v>
      </c>
    </row>
    <row r="113" spans="1:5">
      <c r="A113" s="4" t="s">
        <v>68</v>
      </c>
      <c r="C113" s="4" t="s">
        <v>69</v>
      </c>
      <c r="D113" s="4" t="s">
        <v>69</v>
      </c>
    </row>
    <row r="114" spans="1:5">
      <c r="A114" s="3" t="s">
        <v>70</v>
      </c>
    </row>
    <row r="115" spans="1:5">
      <c r="A115" s="4" t="s">
        <v>70</v>
      </c>
      <c r="C115" s="5" t="n">
        <v>200958303</v>
      </c>
      <c r="D115" s="5" t="n">
        <v>95897894</v>
      </c>
    </row>
    <row r="116" spans="1:5">
      <c r="A116" s="4" t="s">
        <v>73</v>
      </c>
      <c r="C116" s="6" t="n">
        <v>213341677</v>
      </c>
      <c r="D116" s="6" t="n">
        <v>96858373</v>
      </c>
    </row>
    <row r="117" spans="1:5">
      <c r="A117" s="4" t="s">
        <v>74</v>
      </c>
      <c r="C117" s="5" t="n">
        <v>6339884</v>
      </c>
      <c r="D117" s="5" t="n">
        <v>1439888</v>
      </c>
    </row>
    <row r="118" spans="1:5">
      <c r="A118" s="4" t="s">
        <v>75</v>
      </c>
      <c r="C118" s="7" t="n">
        <v>31.7</v>
      </c>
      <c r="D118" s="7" t="n">
        <v>66.59999999999999</v>
      </c>
    </row>
    <row r="119" spans="1:5">
      <c r="A119" s="4" t="s">
        <v>76</v>
      </c>
      <c r="C119" s="7" t="n">
        <v>31.65</v>
      </c>
      <c r="D119" s="7" t="n">
        <v>66.81999999999999</v>
      </c>
    </row>
    <row r="120" spans="1:5">
      <c r="A120" s="4" t="s">
        <v>34</v>
      </c>
    </row>
    <row r="121" spans="1:5">
      <c r="A121" s="3" t="s">
        <v>49</v>
      </c>
    </row>
    <row r="122" spans="1:5">
      <c r="A122" s="4" t="s">
        <v>50</v>
      </c>
      <c r="C122" s="6" t="n">
        <v>326631</v>
      </c>
      <c r="D122" s="6" t="n">
        <v>1099140</v>
      </c>
    </row>
    <row r="123" spans="1:5">
      <c r="A123" s="4" t="s">
        <v>51</v>
      </c>
      <c r="C123" s="5" t="n">
        <v>710655</v>
      </c>
      <c r="D123" s="5" t="n">
        <v>2046660</v>
      </c>
    </row>
    <row r="124" spans="1:5">
      <c r="A124" s="4" t="s">
        <v>52</v>
      </c>
      <c r="C124" s="5" t="n">
        <v>2899151</v>
      </c>
      <c r="D124" s="5" t="n">
        <v>8115004</v>
      </c>
    </row>
    <row r="125" spans="1:5">
      <c r="A125" s="4" t="s">
        <v>57</v>
      </c>
      <c r="C125" s="5" t="n">
        <v>105872</v>
      </c>
    </row>
    <row r="126" spans="1:5">
      <c r="A126" s="4" t="s">
        <v>58</v>
      </c>
      <c r="C126" s="5" t="n">
        <v>4042309</v>
      </c>
      <c r="D126" s="5" t="n">
        <v>11260804</v>
      </c>
    </row>
    <row r="127" spans="1:5">
      <c r="A127" s="3" t="s">
        <v>59</v>
      </c>
    </row>
    <row r="128" spans="1:5">
      <c r="A128" s="4" t="s">
        <v>61</v>
      </c>
      <c r="D128" s="5" t="n">
        <v>785170</v>
      </c>
    </row>
    <row r="129" spans="1:5">
      <c r="A129" s="4" t="s">
        <v>62</v>
      </c>
      <c r="C129" s="5" t="n">
        <v>144</v>
      </c>
      <c r="D129" s="5" t="n">
        <v>1908</v>
      </c>
    </row>
    <row r="130" spans="1:5">
      <c r="A130" s="4" t="s">
        <v>63</v>
      </c>
      <c r="C130" s="5" t="n">
        <v>3371</v>
      </c>
      <c r="D130" s="5" t="n">
        <v>10870</v>
      </c>
    </row>
    <row r="131" spans="1:5">
      <c r="A131" s="4" t="s">
        <v>67</v>
      </c>
      <c r="C131" s="5" t="n">
        <v>3515</v>
      </c>
      <c r="D131" s="5" t="n">
        <v>797948</v>
      </c>
    </row>
    <row r="132" spans="1:5">
      <c r="A132" s="4" t="s">
        <v>68</v>
      </c>
      <c r="C132" s="4" t="s">
        <v>69</v>
      </c>
      <c r="D132" s="4" t="s">
        <v>69</v>
      </c>
    </row>
    <row r="133" spans="1:5">
      <c r="A133" s="3" t="s">
        <v>70</v>
      </c>
    </row>
    <row r="134" spans="1:5">
      <c r="A134" s="4" t="s">
        <v>70</v>
      </c>
      <c r="C134" s="5" t="n">
        <v>4038794</v>
      </c>
      <c r="D134" s="5" t="n">
        <v>10462856</v>
      </c>
    </row>
    <row r="135" spans="1:5">
      <c r="A135" s="4" t="s">
        <v>73</v>
      </c>
      <c r="C135" s="6" t="n">
        <v>4042309</v>
      </c>
      <c r="D135" s="6" t="n">
        <v>11260804</v>
      </c>
    </row>
    <row r="136" spans="1:5">
      <c r="A136" s="4" t="s">
        <v>74</v>
      </c>
      <c r="C136" s="5" t="n">
        <v>174832</v>
      </c>
      <c r="D136" s="5" t="n">
        <v>224856</v>
      </c>
    </row>
    <row r="137" spans="1:5">
      <c r="A137" s="4" t="s">
        <v>75</v>
      </c>
      <c r="C137" s="7" t="n">
        <v>23.1</v>
      </c>
      <c r="D137" s="7" t="n">
        <v>46.53</v>
      </c>
    </row>
    <row r="138" spans="1:5">
      <c r="A138" s="4" t="s">
        <v>76</v>
      </c>
      <c r="C138" s="7" t="n">
        <v>23.05</v>
      </c>
      <c r="D138" s="7" t="n">
        <v>46.55</v>
      </c>
    </row>
    <row r="139" spans="1:5">
      <c r="A139" s="4" t="s">
        <v>35</v>
      </c>
    </row>
    <row r="140" spans="1:5">
      <c r="A140" s="3" t="s">
        <v>49</v>
      </c>
    </row>
    <row r="141" spans="1:5">
      <c r="A141" s="4" t="s">
        <v>50</v>
      </c>
      <c r="C141" s="6" t="n">
        <v>120840</v>
      </c>
      <c r="D141" s="6" t="n">
        <v>151638</v>
      </c>
    </row>
    <row r="142" spans="1:5">
      <c r="A142" s="4" t="s">
        <v>51</v>
      </c>
      <c r="C142" s="5" t="n">
        <v>13200</v>
      </c>
      <c r="D142" s="5" t="n">
        <v>91250</v>
      </c>
    </row>
    <row r="143" spans="1:5">
      <c r="A143" s="4" t="s">
        <v>52</v>
      </c>
      <c r="C143" s="5" t="n">
        <v>60540555</v>
      </c>
      <c r="D143" s="5" t="n">
        <v>72979905</v>
      </c>
    </row>
    <row r="144" spans="1:5">
      <c r="A144" s="4" t="s">
        <v>54</v>
      </c>
      <c r="C144" s="5" t="n">
        <v>3033566</v>
      </c>
      <c r="D144" s="5" t="n">
        <v>1808942</v>
      </c>
    </row>
    <row r="145" spans="1:5">
      <c r="A145" s="4" t="s">
        <v>57</v>
      </c>
      <c r="C145" s="5" t="n">
        <v>1280</v>
      </c>
    </row>
    <row r="146" spans="1:5">
      <c r="A146" s="4" t="s">
        <v>58</v>
      </c>
      <c r="C146" s="5" t="n">
        <v>63709441</v>
      </c>
      <c r="D146" s="5" t="n">
        <v>75031735</v>
      </c>
    </row>
    <row r="147" spans="1:5">
      <c r="A147" s="3" t="s">
        <v>59</v>
      </c>
    </row>
    <row r="148" spans="1:5">
      <c r="A148" s="4" t="s">
        <v>61</v>
      </c>
      <c r="D148" s="5" t="n">
        <v>80</v>
      </c>
    </row>
    <row r="149" spans="1:5">
      <c r="A149" s="4" t="s">
        <v>63</v>
      </c>
      <c r="C149" s="5" t="n">
        <v>55794</v>
      </c>
      <c r="D149" s="5" t="n">
        <v>59891</v>
      </c>
    </row>
    <row r="150" spans="1:5">
      <c r="A150" s="4" t="s">
        <v>67</v>
      </c>
      <c r="C150" s="5" t="n">
        <v>55794</v>
      </c>
      <c r="D150" s="5" t="n">
        <v>59971</v>
      </c>
    </row>
    <row r="151" spans="1:5">
      <c r="A151" s="4" t="s">
        <v>68</v>
      </c>
      <c r="C151" s="4" t="s">
        <v>69</v>
      </c>
      <c r="D151" s="4" t="s">
        <v>69</v>
      </c>
    </row>
    <row r="152" spans="1:5">
      <c r="A152" s="3" t="s">
        <v>70</v>
      </c>
    </row>
    <row r="153" spans="1:5">
      <c r="A153" s="4" t="s">
        <v>70</v>
      </c>
      <c r="C153" s="5" t="n">
        <v>63653647</v>
      </c>
      <c r="D153" s="5" t="n">
        <v>74971764</v>
      </c>
    </row>
    <row r="154" spans="1:5">
      <c r="A154" s="4" t="s">
        <v>73</v>
      </c>
      <c r="C154" s="6" t="n">
        <v>63709441</v>
      </c>
      <c r="D154" s="6" t="n">
        <v>75031735</v>
      </c>
    </row>
    <row r="155" spans="1:5">
      <c r="A155" s="4" t="s">
        <v>74</v>
      </c>
      <c r="C155" s="5" t="n">
        <v>696978</v>
      </c>
      <c r="D155" s="5" t="n">
        <v>646978</v>
      </c>
    </row>
    <row r="156" spans="1:5">
      <c r="A156" s="4" t="s">
        <v>75</v>
      </c>
      <c r="C156" s="7" t="n">
        <v>91.33</v>
      </c>
      <c r="D156" s="7" t="n">
        <v>115.88</v>
      </c>
    </row>
    <row r="157" spans="1:5">
      <c r="A157" s="4" t="s">
        <v>76</v>
      </c>
      <c r="C157" s="7" t="n">
        <v>90.54000000000001</v>
      </c>
      <c r="D157" s="7" t="n">
        <v>115.83</v>
      </c>
    </row>
    <row r="158" spans="1:5">
      <c r="A158" s="4" t="s">
        <v>36</v>
      </c>
    </row>
    <row r="159" spans="1:5">
      <c r="A159" s="3" t="s">
        <v>49</v>
      </c>
    </row>
    <row r="160" spans="1:5">
      <c r="A160" s="4" t="s">
        <v>50</v>
      </c>
      <c r="C160" s="6" t="n">
        <v>86051</v>
      </c>
      <c r="D160" s="6" t="n">
        <v>514784</v>
      </c>
    </row>
    <row r="161" spans="1:5">
      <c r="A161" s="4" t="s">
        <v>51</v>
      </c>
      <c r="C161" s="5" t="n">
        <v>14300</v>
      </c>
      <c r="D161" s="5" t="n">
        <v>11440</v>
      </c>
    </row>
    <row r="162" spans="1:5">
      <c r="A162" s="4" t="s">
        <v>52</v>
      </c>
      <c r="C162" s="5" t="n">
        <v>21550319</v>
      </c>
      <c r="D162" s="5" t="n">
        <v>50730230</v>
      </c>
    </row>
    <row r="163" spans="1:5">
      <c r="A163" s="4" t="s">
        <v>54</v>
      </c>
      <c r="C163" s="5" t="n">
        <v>1384246</v>
      </c>
      <c r="D163" s="5" t="n">
        <v>4778279</v>
      </c>
    </row>
    <row r="164" spans="1:5">
      <c r="A164" s="4" t="s">
        <v>57</v>
      </c>
      <c r="C164" s="5" t="n">
        <v>2290</v>
      </c>
      <c r="D164" s="5" t="n">
        <v>390</v>
      </c>
    </row>
    <row r="165" spans="1:5">
      <c r="A165" s="4" t="s">
        <v>58</v>
      </c>
      <c r="C165" s="5" t="n">
        <v>23037206</v>
      </c>
      <c r="D165" s="5" t="n">
        <v>56035123</v>
      </c>
    </row>
    <row r="166" spans="1:5">
      <c r="A166" s="3" t="s">
        <v>59</v>
      </c>
    </row>
    <row r="167" spans="1:5">
      <c r="A167" s="4" t="s">
        <v>63</v>
      </c>
      <c r="C167" s="5" t="n">
        <v>19550</v>
      </c>
      <c r="D167" s="5" t="n">
        <v>47185</v>
      </c>
    </row>
    <row r="168" spans="1:5">
      <c r="A168" s="4" t="s">
        <v>67</v>
      </c>
      <c r="C168" s="5" t="n">
        <v>19550</v>
      </c>
      <c r="D168" s="5" t="n">
        <v>47185</v>
      </c>
    </row>
    <row r="169" spans="1:5">
      <c r="A169" s="4" t="s">
        <v>68</v>
      </c>
      <c r="C169" s="4" t="s">
        <v>69</v>
      </c>
      <c r="D169" s="4" t="s">
        <v>69</v>
      </c>
    </row>
    <row r="170" spans="1:5">
      <c r="A170" s="3" t="s">
        <v>70</v>
      </c>
    </row>
    <row r="171" spans="1:5">
      <c r="A171" s="4" t="s">
        <v>70</v>
      </c>
      <c r="C171" s="5" t="n">
        <v>23017656</v>
      </c>
      <c r="D171" s="5" t="n">
        <v>55987938</v>
      </c>
    </row>
    <row r="172" spans="1:5">
      <c r="A172" s="4" t="s">
        <v>73</v>
      </c>
      <c r="C172" s="6" t="n">
        <v>23037206</v>
      </c>
      <c r="D172" s="6" t="n">
        <v>56035123</v>
      </c>
    </row>
    <row r="173" spans="1:5">
      <c r="A173" s="4" t="s">
        <v>74</v>
      </c>
      <c r="C173" s="5" t="n">
        <v>616976</v>
      </c>
      <c r="D173" s="5" t="n">
        <v>866978</v>
      </c>
    </row>
    <row r="174" spans="1:5">
      <c r="A174" s="4" t="s">
        <v>75</v>
      </c>
      <c r="C174" s="7" t="n">
        <v>37.31</v>
      </c>
      <c r="D174" s="7" t="n">
        <v>64.58</v>
      </c>
    </row>
    <row r="175" spans="1:5">
      <c r="A175" s="4" t="s">
        <v>76</v>
      </c>
      <c r="C175" s="7" t="n">
        <v>38.76</v>
      </c>
      <c r="D175" s="7" t="n">
        <v>64.55</v>
      </c>
    </row>
    <row r="176" spans="1:5">
      <c r="A176" s="4" t="s">
        <v>37</v>
      </c>
    </row>
    <row r="177" spans="1:5">
      <c r="A177" s="3" t="s">
        <v>49</v>
      </c>
    </row>
    <row r="178" spans="1:5">
      <c r="A178" s="4" t="s">
        <v>50</v>
      </c>
      <c r="C178" s="6" t="n">
        <v>2292012</v>
      </c>
      <c r="D178" s="6" t="n">
        <v>1783802</v>
      </c>
    </row>
    <row r="179" spans="1:5">
      <c r="A179" s="4" t="s">
        <v>51</v>
      </c>
      <c r="C179" s="5" t="n">
        <v>402600</v>
      </c>
      <c r="D179" s="5" t="n">
        <v>503745</v>
      </c>
    </row>
    <row r="180" spans="1:5">
      <c r="A180" s="4" t="s">
        <v>52</v>
      </c>
      <c r="C180" s="5" t="n">
        <v>13164828</v>
      </c>
      <c r="D180" s="5" t="n">
        <v>15153211</v>
      </c>
    </row>
    <row r="181" spans="1:5">
      <c r="A181" s="4" t="s">
        <v>57</v>
      </c>
      <c r="D181" s="5" t="n">
        <v>84235</v>
      </c>
    </row>
    <row r="182" spans="1:5">
      <c r="A182" s="4" t="s">
        <v>58</v>
      </c>
      <c r="C182" s="5" t="n">
        <v>15859440</v>
      </c>
      <c r="D182" s="5" t="n">
        <v>17524993</v>
      </c>
    </row>
    <row r="183" spans="1:5">
      <c r="A183" s="3" t="s">
        <v>59</v>
      </c>
    </row>
    <row r="184" spans="1:5">
      <c r="A184" s="4" t="s">
        <v>61</v>
      </c>
      <c r="C184" s="5" t="n">
        <v>76666</v>
      </c>
    </row>
    <row r="185" spans="1:5">
      <c r="A185" s="4" t="s">
        <v>63</v>
      </c>
      <c r="C185" s="5" t="n">
        <v>12686</v>
      </c>
      <c r="D185" s="5" t="n">
        <v>14095</v>
      </c>
    </row>
    <row r="186" spans="1:5">
      <c r="A186" s="4" t="s">
        <v>67</v>
      </c>
      <c r="C186" s="5" t="n">
        <v>89352</v>
      </c>
      <c r="D186" s="5" t="n">
        <v>14095</v>
      </c>
    </row>
    <row r="187" spans="1:5">
      <c r="A187" s="4" t="s">
        <v>68</v>
      </c>
      <c r="C187" s="4" t="s">
        <v>69</v>
      </c>
      <c r="D187" s="4" t="s">
        <v>69</v>
      </c>
    </row>
    <row r="188" spans="1:5">
      <c r="A188" s="3" t="s">
        <v>70</v>
      </c>
    </row>
    <row r="189" spans="1:5">
      <c r="A189" s="4" t="s">
        <v>70</v>
      </c>
      <c r="C189" s="5" t="n">
        <v>15770088</v>
      </c>
      <c r="D189" s="5" t="n">
        <v>17510898</v>
      </c>
    </row>
    <row r="190" spans="1:5">
      <c r="A190" s="4" t="s">
        <v>73</v>
      </c>
      <c r="C190" s="6" t="n">
        <v>15859440</v>
      </c>
      <c r="D190" s="6" t="n">
        <v>17524993</v>
      </c>
    </row>
    <row r="191" spans="1:5">
      <c r="A191" s="4" t="s">
        <v>74</v>
      </c>
      <c r="C191" s="5" t="n">
        <v>350000</v>
      </c>
      <c r="D191" s="5" t="n">
        <v>400005</v>
      </c>
    </row>
    <row r="192" spans="1:5">
      <c r="A192" s="4" t="s">
        <v>75</v>
      </c>
      <c r="C192" s="7" t="n">
        <v>45.06</v>
      </c>
      <c r="D192" s="7" t="n">
        <v>43.78</v>
      </c>
    </row>
    <row r="193" spans="1:5">
      <c r="A193" s="4" t="s">
        <v>76</v>
      </c>
      <c r="C193" s="7" t="n">
        <v>45.12</v>
      </c>
      <c r="D193" s="7" t="n">
        <v>43.74</v>
      </c>
    </row>
    <row r="194" spans="1:5">
      <c r="A194" s="4" t="s">
        <v>38</v>
      </c>
    </row>
    <row r="195" spans="1:5">
      <c r="A195" s="3" t="s">
        <v>49</v>
      </c>
    </row>
    <row r="196" spans="1:5">
      <c r="A196" s="4" t="s">
        <v>50</v>
      </c>
      <c r="C196" s="6" t="n">
        <v>2834389</v>
      </c>
      <c r="D196" s="6" t="n">
        <v>1958996</v>
      </c>
    </row>
    <row r="197" spans="1:5">
      <c r="A197" s="4" t="s">
        <v>51</v>
      </c>
      <c r="C197" s="5" t="n">
        <v>914760</v>
      </c>
      <c r="D197" s="5" t="n">
        <v>57065</v>
      </c>
    </row>
    <row r="198" spans="1:5">
      <c r="A198" s="4" t="s">
        <v>52</v>
      </c>
      <c r="C198" s="5" t="n">
        <v>12909619</v>
      </c>
      <c r="D198" s="5" t="n">
        <v>18408894</v>
      </c>
    </row>
    <row r="199" spans="1:5">
      <c r="A199" s="4" t="s">
        <v>57</v>
      </c>
      <c r="D199" s="5" t="n">
        <v>52491</v>
      </c>
    </row>
    <row r="200" spans="1:5">
      <c r="A200" s="4" t="s">
        <v>58</v>
      </c>
      <c r="C200" s="5" t="n">
        <v>16658768</v>
      </c>
      <c r="D200" s="5" t="n">
        <v>20477446</v>
      </c>
    </row>
    <row r="201" spans="1:5">
      <c r="A201" s="3" t="s">
        <v>59</v>
      </c>
    </row>
    <row r="202" spans="1:5">
      <c r="A202" s="4" t="s">
        <v>61</v>
      </c>
      <c r="C202" s="5" t="n">
        <v>32340</v>
      </c>
    </row>
    <row r="203" spans="1:5">
      <c r="A203" s="4" t="s">
        <v>63</v>
      </c>
      <c r="C203" s="5" t="n">
        <v>12955</v>
      </c>
      <c r="D203" s="5" t="n">
        <v>16767</v>
      </c>
    </row>
    <row r="204" spans="1:5">
      <c r="A204" s="4" t="s">
        <v>67</v>
      </c>
      <c r="C204" s="5" t="n">
        <v>45295</v>
      </c>
      <c r="D204" s="5" t="n">
        <v>16767</v>
      </c>
    </row>
    <row r="205" spans="1:5">
      <c r="A205" s="4" t="s">
        <v>68</v>
      </c>
      <c r="C205" s="4" t="s">
        <v>69</v>
      </c>
      <c r="D205" s="4" t="s">
        <v>69</v>
      </c>
    </row>
    <row r="206" spans="1:5">
      <c r="A206" s="3" t="s">
        <v>70</v>
      </c>
    </row>
    <row r="207" spans="1:5">
      <c r="A207" s="4" t="s">
        <v>70</v>
      </c>
      <c r="C207" s="5" t="n">
        <v>16613473</v>
      </c>
      <c r="D207" s="5" t="n">
        <v>20460679</v>
      </c>
    </row>
    <row r="208" spans="1:5">
      <c r="A208" s="4" t="s">
        <v>73</v>
      </c>
      <c r="C208" s="6" t="n">
        <v>16658768</v>
      </c>
      <c r="D208" s="6" t="n">
        <v>20477446</v>
      </c>
    </row>
    <row r="209" spans="1:5">
      <c r="A209" s="4" t="s">
        <v>74</v>
      </c>
      <c r="C209" s="5" t="n">
        <v>300000</v>
      </c>
      <c r="D209" s="5" t="n">
        <v>350005</v>
      </c>
    </row>
    <row r="210" spans="1:5">
      <c r="A210" s="4" t="s">
        <v>75</v>
      </c>
      <c r="C210" s="7" t="n">
        <v>55.38</v>
      </c>
      <c r="D210" s="7" t="n">
        <v>58.46</v>
      </c>
    </row>
    <row r="211" spans="1:5">
      <c r="A211" s="4" t="s">
        <v>76</v>
      </c>
      <c r="C211" s="7" t="n">
        <v>55.24</v>
      </c>
      <c r="D211" s="7" t="n">
        <v>58.15</v>
      </c>
    </row>
    <row r="212" spans="1:5">
      <c r="A212" s="4" t="s">
        <v>39</v>
      </c>
    </row>
    <row r="213" spans="1:5">
      <c r="A213" s="3" t="s">
        <v>49</v>
      </c>
    </row>
    <row r="214" spans="1:5">
      <c r="A214" s="4" t="s">
        <v>50</v>
      </c>
      <c r="C214" s="6" t="n">
        <v>2916502</v>
      </c>
      <c r="D214" s="6" t="n">
        <v>10372583</v>
      </c>
    </row>
    <row r="215" spans="1:5">
      <c r="A215" s="4" t="s">
        <v>52</v>
      </c>
      <c r="C215" s="5" t="n">
        <v>337375787</v>
      </c>
      <c r="D215" s="5" t="n">
        <v>546166776</v>
      </c>
    </row>
    <row r="216" spans="1:5">
      <c r="A216" s="4" t="s">
        <v>55</v>
      </c>
      <c r="C216" s="5" t="n">
        <v>16519070</v>
      </c>
    </row>
    <row r="217" spans="1:5">
      <c r="A217" s="4" t="s">
        <v>58</v>
      </c>
      <c r="C217" s="5" t="n">
        <v>356811359</v>
      </c>
      <c r="D217" s="5" t="n">
        <v>556539359</v>
      </c>
    </row>
    <row r="218" spans="1:5">
      <c r="A218" s="3" t="s">
        <v>59</v>
      </c>
    </row>
    <row r="219" spans="1:5">
      <c r="A219" s="4" t="s">
        <v>60</v>
      </c>
      <c r="C219" s="5" t="n">
        <v>6771472</v>
      </c>
      <c r="D219" s="5" t="n">
        <v>5108230</v>
      </c>
    </row>
    <row r="220" spans="1:5">
      <c r="A220" s="4" t="s">
        <v>63</v>
      </c>
      <c r="C220" s="5" t="n">
        <v>291098</v>
      </c>
      <c r="D220" s="5" t="n">
        <v>414275</v>
      </c>
    </row>
    <row r="221" spans="1:5">
      <c r="A221" s="4" t="s">
        <v>66</v>
      </c>
      <c r="C221" s="5" t="n">
        <v>356139</v>
      </c>
      <c r="D221" s="5" t="n">
        <v>28710336</v>
      </c>
    </row>
    <row r="222" spans="1:5">
      <c r="A222" s="4" t="s">
        <v>67</v>
      </c>
      <c r="C222" s="5" t="n">
        <v>7418709</v>
      </c>
      <c r="D222" s="5" t="n">
        <v>34232841</v>
      </c>
    </row>
    <row r="223" spans="1:5">
      <c r="A223" s="4" t="s">
        <v>68</v>
      </c>
      <c r="C223" s="4" t="s">
        <v>69</v>
      </c>
      <c r="D223" s="4" t="s">
        <v>69</v>
      </c>
    </row>
    <row r="224" spans="1:5">
      <c r="A224" s="3" t="s">
        <v>70</v>
      </c>
    </row>
    <row r="225" spans="1:5">
      <c r="A225" s="4" t="s">
        <v>70</v>
      </c>
      <c r="C225" s="5" t="n">
        <v>349392650</v>
      </c>
      <c r="D225" s="5" t="n">
        <v>522306518</v>
      </c>
    </row>
    <row r="226" spans="1:5">
      <c r="A226" s="4" t="s">
        <v>73</v>
      </c>
      <c r="C226" s="6" t="n">
        <v>356811359</v>
      </c>
      <c r="D226" s="6" t="n">
        <v>556539359</v>
      </c>
    </row>
    <row r="227" spans="1:5">
      <c r="A227" s="4" t="s">
        <v>74</v>
      </c>
      <c r="C227" s="5" t="n">
        <v>12900000</v>
      </c>
      <c r="D227" s="5" t="n">
        <v>20450014</v>
      </c>
    </row>
    <row r="228" spans="1:5">
      <c r="A228" s="4" t="s">
        <v>75</v>
      </c>
      <c r="C228" s="7" t="n">
        <v>27.08</v>
      </c>
      <c r="D228" s="7" t="n">
        <v>25.54</v>
      </c>
    </row>
    <row r="229" spans="1:5">
      <c r="A229" s="4" t="s">
        <v>76</v>
      </c>
      <c r="C229" s="7" t="n">
        <v>27.08</v>
      </c>
      <c r="D229" s="7" t="n">
        <v>25.53</v>
      </c>
    </row>
    <row r="230" spans="1:5">
      <c r="A230" s="4" t="s">
        <v>40</v>
      </c>
    </row>
    <row r="231" spans="1:5">
      <c r="A231" s="3" t="s">
        <v>49</v>
      </c>
    </row>
    <row r="232" spans="1:5">
      <c r="A232" s="4" t="s">
        <v>50</v>
      </c>
      <c r="C232" s="6" t="n">
        <v>3166988</v>
      </c>
      <c r="D232" s="6" t="n">
        <v>276968</v>
      </c>
    </row>
    <row r="233" spans="1:5">
      <c r="A233" s="4" t="s">
        <v>52</v>
      </c>
      <c r="C233" s="5" t="n">
        <v>257102313</v>
      </c>
      <c r="D233" s="5" t="n">
        <v>259997001</v>
      </c>
    </row>
    <row r="234" spans="1:5">
      <c r="A234" s="4" t="s">
        <v>55</v>
      </c>
      <c r="C234" s="5" t="n">
        <v>16870357</v>
      </c>
      <c r="D234" s="5" t="n">
        <v>933727</v>
      </c>
    </row>
    <row r="235" spans="1:5">
      <c r="A235" s="4" t="s">
        <v>58</v>
      </c>
      <c r="C235" s="5" t="n">
        <v>277139658</v>
      </c>
      <c r="D235" s="5" t="n">
        <v>261207696</v>
      </c>
    </row>
    <row r="236" spans="1:5">
      <c r="A236" s="3" t="s">
        <v>59</v>
      </c>
    </row>
    <row r="237" spans="1:5">
      <c r="A237" s="4" t="s">
        <v>60</v>
      </c>
      <c r="D237" s="5" t="n">
        <v>8794729</v>
      </c>
    </row>
    <row r="238" spans="1:5">
      <c r="A238" s="4" t="s">
        <v>63</v>
      </c>
      <c r="C238" s="5" t="n">
        <v>232491</v>
      </c>
      <c r="D238" s="5" t="n">
        <v>210888</v>
      </c>
    </row>
    <row r="239" spans="1:5">
      <c r="A239" s="4" t="s">
        <v>66</v>
      </c>
      <c r="C239" s="5" t="n">
        <v>125420</v>
      </c>
      <c r="D239" s="5" t="n">
        <v>14829179</v>
      </c>
    </row>
    <row r="240" spans="1:5">
      <c r="A240" s="4" t="s">
        <v>67</v>
      </c>
      <c r="C240" s="5" t="n">
        <v>357911</v>
      </c>
      <c r="D240" s="5" t="n">
        <v>23834796</v>
      </c>
    </row>
    <row r="241" spans="1:5">
      <c r="A241" s="4" t="s">
        <v>68</v>
      </c>
      <c r="C241" s="4" t="s">
        <v>69</v>
      </c>
      <c r="D241" s="4" t="s">
        <v>69</v>
      </c>
    </row>
    <row r="242" spans="1:5">
      <c r="A242" s="3" t="s">
        <v>70</v>
      </c>
    </row>
    <row r="243" spans="1:5">
      <c r="A243" s="4" t="s">
        <v>70</v>
      </c>
      <c r="C243" s="5" t="n">
        <v>276781747</v>
      </c>
      <c r="D243" s="5" t="n">
        <v>237372900</v>
      </c>
    </row>
    <row r="244" spans="1:5">
      <c r="A244" s="4" t="s">
        <v>73</v>
      </c>
      <c r="C244" s="6" t="n">
        <v>277139658</v>
      </c>
      <c r="D244" s="6" t="n">
        <v>261207696</v>
      </c>
    </row>
    <row r="245" spans="1:5">
      <c r="A245" s="4" t="s">
        <v>74</v>
      </c>
      <c r="C245" s="5" t="n">
        <v>3449290</v>
      </c>
      <c r="D245" s="5" t="n">
        <v>2699294</v>
      </c>
    </row>
    <row r="246" spans="1:5">
      <c r="A246" s="4" t="s">
        <v>75</v>
      </c>
      <c r="C246" s="7" t="n">
        <v>80.23999999999999</v>
      </c>
      <c r="D246" s="7" t="n">
        <v>87.94</v>
      </c>
    </row>
    <row r="247" spans="1:5">
      <c r="A247" s="4" t="s">
        <v>76</v>
      </c>
      <c r="C247" s="7" t="n">
        <v>80.25</v>
      </c>
      <c r="D247" s="7" t="n">
        <v>87.89</v>
      </c>
    </row>
    <row r="248" spans="1:5">
      <c r="A248" s="4" t="s">
        <v>41</v>
      </c>
    </row>
    <row r="249" spans="1:5">
      <c r="A249" s="3" t="s">
        <v>49</v>
      </c>
    </row>
    <row r="250" spans="1:5">
      <c r="A250" s="4" t="s">
        <v>50</v>
      </c>
      <c r="C250" s="6" t="n">
        <v>1401555</v>
      </c>
      <c r="D250" s="6" t="n">
        <v>4008379</v>
      </c>
    </row>
    <row r="251" spans="1:5">
      <c r="A251" s="4" t="s">
        <v>51</v>
      </c>
      <c r="C251" s="5" t="n">
        <v>20609600</v>
      </c>
      <c r="D251" s="5" t="n">
        <v>47571810</v>
      </c>
    </row>
    <row r="252" spans="1:5">
      <c r="A252" s="4" t="s">
        <v>52</v>
      </c>
      <c r="C252" s="5" t="n">
        <v>885050007</v>
      </c>
      <c r="D252" s="5" t="n">
        <v>797650543</v>
      </c>
    </row>
    <row r="253" spans="1:5">
      <c r="A253" s="4" t="s">
        <v>53</v>
      </c>
      <c r="C253" s="5" t="n">
        <v>55358571</v>
      </c>
    </row>
    <row r="254" spans="1:5">
      <c r="A254" s="4" t="s">
        <v>56</v>
      </c>
      <c r="D254" s="5" t="n">
        <v>4894509</v>
      </c>
    </row>
    <row r="255" spans="1:5">
      <c r="A255" s="4" t="s">
        <v>57</v>
      </c>
      <c r="D255" s="5" t="n">
        <v>5150763</v>
      </c>
    </row>
    <row r="256" spans="1:5">
      <c r="A256" s="4" t="s">
        <v>58</v>
      </c>
      <c r="C256" s="5" t="n">
        <v>962419733</v>
      </c>
      <c r="D256" s="5" t="n">
        <v>859276004</v>
      </c>
    </row>
    <row r="257" spans="1:5">
      <c r="A257" s="3" t="s">
        <v>59</v>
      </c>
    </row>
    <row r="258" spans="1:5">
      <c r="A258" s="4" t="s">
        <v>60</v>
      </c>
      <c r="C258" s="5" t="n">
        <v>25879004</v>
      </c>
      <c r="D258" s="5" t="n">
        <v>2514956</v>
      </c>
    </row>
    <row r="259" spans="1:5">
      <c r="A259" s="4" t="s">
        <v>61</v>
      </c>
      <c r="C259" s="5" t="n">
        <v>1993438</v>
      </c>
    </row>
    <row r="260" spans="1:5">
      <c r="A260" s="4" t="s">
        <v>62</v>
      </c>
      <c r="C260" s="5" t="n">
        <v>2332</v>
      </c>
      <c r="D260" s="5" t="n">
        <v>25000</v>
      </c>
    </row>
    <row r="261" spans="1:5">
      <c r="A261" s="4" t="s">
        <v>63</v>
      </c>
      <c r="C261" s="5" t="n">
        <v>813099</v>
      </c>
      <c r="D261" s="5" t="n">
        <v>636984</v>
      </c>
    </row>
    <row r="262" spans="1:5">
      <c r="A262" s="4" t="s">
        <v>64</v>
      </c>
      <c r="D262" s="5" t="n">
        <v>72176589</v>
      </c>
    </row>
    <row r="263" spans="1:5">
      <c r="A263" s="4" t="s">
        <v>67</v>
      </c>
      <c r="C263" s="5" t="n">
        <v>28687873</v>
      </c>
      <c r="D263" s="5" t="n">
        <v>75353529</v>
      </c>
    </row>
    <row r="264" spans="1:5">
      <c r="A264" s="4" t="s">
        <v>68</v>
      </c>
      <c r="C264" s="4" t="s">
        <v>69</v>
      </c>
      <c r="D264" s="4" t="s">
        <v>69</v>
      </c>
    </row>
    <row r="265" spans="1:5">
      <c r="A265" s="3" t="s">
        <v>70</v>
      </c>
    </row>
    <row r="266" spans="1:5">
      <c r="A266" s="4" t="s">
        <v>70</v>
      </c>
      <c r="C266" s="5" t="n">
        <v>933731860</v>
      </c>
      <c r="D266" s="5" t="n">
        <v>783922475</v>
      </c>
    </row>
    <row r="267" spans="1:5">
      <c r="A267" s="4" t="s">
        <v>73</v>
      </c>
      <c r="C267" s="6" t="n">
        <v>962419733</v>
      </c>
      <c r="D267" s="6" t="n">
        <v>859276004</v>
      </c>
    </row>
    <row r="268" spans="1:5">
      <c r="A268" s="4" t="s">
        <v>74</v>
      </c>
      <c r="C268" s="5" t="n">
        <v>40013933</v>
      </c>
      <c r="D268" s="5" t="n">
        <v>31163934</v>
      </c>
    </row>
    <row r="269" spans="1:5">
      <c r="A269" s="4" t="s">
        <v>75</v>
      </c>
      <c r="C269" s="7" t="n">
        <v>23.34</v>
      </c>
      <c r="D269" s="7" t="n">
        <v>25.15</v>
      </c>
    </row>
    <row r="270" spans="1:5">
      <c r="A270" s="4" t="s">
        <v>76</v>
      </c>
      <c r="C270" s="7" t="n">
        <v>23.36</v>
      </c>
      <c r="D270" s="7" t="n">
        <v>25.08</v>
      </c>
    </row>
    <row r="271" spans="1:5">
      <c r="A271" s="4" t="s">
        <v>42</v>
      </c>
    </row>
    <row r="272" spans="1:5">
      <c r="A272" s="3" t="s">
        <v>49</v>
      </c>
    </row>
    <row r="273" spans="1:5">
      <c r="A273" s="4" t="s">
        <v>50</v>
      </c>
      <c r="C273" s="6" t="n">
        <v>971442</v>
      </c>
      <c r="D273" s="6" t="n">
        <v>1411137</v>
      </c>
    </row>
    <row r="274" spans="1:5">
      <c r="A274" s="4" t="s">
        <v>51</v>
      </c>
      <c r="C274" s="5" t="n">
        <v>7612770</v>
      </c>
      <c r="D274" s="5" t="n">
        <v>7595280</v>
      </c>
    </row>
    <row r="275" spans="1:5">
      <c r="A275" s="4" t="s">
        <v>52</v>
      </c>
      <c r="C275" s="5" t="n">
        <v>36183648</v>
      </c>
      <c r="D275" s="5" t="n">
        <v>26807731</v>
      </c>
    </row>
    <row r="276" spans="1:5">
      <c r="A276" s="4" t="s">
        <v>57</v>
      </c>
      <c r="D276" s="5" t="n">
        <v>3065769</v>
      </c>
    </row>
    <row r="277" spans="1:5">
      <c r="A277" s="4" t="s">
        <v>58</v>
      </c>
      <c r="C277" s="5" t="n">
        <v>44767860</v>
      </c>
      <c r="D277" s="5" t="n">
        <v>38879917</v>
      </c>
    </row>
    <row r="278" spans="1:5">
      <c r="A278" s="3" t="s">
        <v>59</v>
      </c>
    </row>
    <row r="279" spans="1:5">
      <c r="A279" s="4" t="s">
        <v>61</v>
      </c>
      <c r="C279" s="5" t="n">
        <v>1528005</v>
      </c>
    </row>
    <row r="280" spans="1:5">
      <c r="A280" s="4" t="s">
        <v>62</v>
      </c>
      <c r="C280" s="5" t="n">
        <v>433</v>
      </c>
      <c r="D280" s="5" t="n">
        <v>3623</v>
      </c>
    </row>
    <row r="281" spans="1:5">
      <c r="A281" s="4" t="s">
        <v>63</v>
      </c>
      <c r="C281" s="5" t="n">
        <v>36036</v>
      </c>
      <c r="D281" s="5" t="n">
        <v>25110</v>
      </c>
    </row>
    <row r="282" spans="1:5">
      <c r="A282" s="4" t="s">
        <v>67</v>
      </c>
      <c r="C282" s="5" t="n">
        <v>1564474</v>
      </c>
      <c r="D282" s="5" t="n">
        <v>28733</v>
      </c>
    </row>
    <row r="283" spans="1:5">
      <c r="A283" s="4" t="s">
        <v>68</v>
      </c>
      <c r="C283" s="4" t="s">
        <v>69</v>
      </c>
      <c r="D283" s="4" t="s">
        <v>69</v>
      </c>
    </row>
    <row r="284" spans="1:5">
      <c r="A284" s="3" t="s">
        <v>70</v>
      </c>
    </row>
    <row r="285" spans="1:5">
      <c r="A285" s="4" t="s">
        <v>70</v>
      </c>
      <c r="C285" s="5" t="n">
        <v>43203386</v>
      </c>
      <c r="D285" s="5" t="n">
        <v>38851184</v>
      </c>
    </row>
    <row r="286" spans="1:5">
      <c r="A286" s="4" t="s">
        <v>73</v>
      </c>
      <c r="C286" s="6" t="n">
        <v>44767860</v>
      </c>
      <c r="D286" s="6" t="n">
        <v>38879917</v>
      </c>
    </row>
    <row r="287" spans="1:5">
      <c r="A287" s="4" t="s">
        <v>74</v>
      </c>
      <c r="C287" s="5" t="n">
        <v>2292169</v>
      </c>
      <c r="D287" s="5" t="n">
        <v>2092170</v>
      </c>
    </row>
    <row r="288" spans="1:5">
      <c r="A288" s="4" t="s">
        <v>75</v>
      </c>
      <c r="C288" s="7" t="n">
        <v>18.85</v>
      </c>
      <c r="D288" s="7" t="n">
        <v>18.57</v>
      </c>
    </row>
    <row r="289" spans="1:5">
      <c r="A289" s="4" t="s">
        <v>76</v>
      </c>
      <c r="C289" s="7" t="n">
        <v>18.96</v>
      </c>
      <c r="D289" s="7" t="n">
        <v>18.48</v>
      </c>
    </row>
    <row r="290" spans="1:5">
      <c r="A290" s="4" t="s">
        <v>43</v>
      </c>
    </row>
    <row r="291" spans="1:5">
      <c r="A291" s="3" t="s">
        <v>49</v>
      </c>
    </row>
    <row r="292" spans="1:5">
      <c r="A292" s="4" t="s">
        <v>50</v>
      </c>
      <c r="C292" s="6" t="n">
        <v>1262351</v>
      </c>
      <c r="D292" s="6" t="n">
        <v>251524</v>
      </c>
    </row>
    <row r="293" spans="1:5">
      <c r="A293" s="4" t="s">
        <v>51</v>
      </c>
      <c r="C293" s="5" t="n">
        <v>13200</v>
      </c>
      <c r="D293" s="5" t="n">
        <v>8250</v>
      </c>
    </row>
    <row r="294" spans="1:5">
      <c r="A294" s="4" t="s">
        <v>52</v>
      </c>
      <c r="C294" s="5" t="n">
        <v>95356621</v>
      </c>
      <c r="D294" s="5" t="n">
        <v>71912587</v>
      </c>
    </row>
    <row r="295" spans="1:5">
      <c r="A295" s="4" t="s">
        <v>57</v>
      </c>
      <c r="D295" s="5" t="n">
        <v>80</v>
      </c>
    </row>
    <row r="296" spans="1:5">
      <c r="A296" s="4" t="s">
        <v>58</v>
      </c>
      <c r="C296" s="5" t="n">
        <v>96632172</v>
      </c>
      <c r="D296" s="5" t="n">
        <v>72172441</v>
      </c>
    </row>
    <row r="297" spans="1:5">
      <c r="A297" s="3" t="s">
        <v>59</v>
      </c>
    </row>
    <row r="298" spans="1:5">
      <c r="A298" s="4" t="s">
        <v>61</v>
      </c>
      <c r="C298" s="5" t="n">
        <v>1280</v>
      </c>
    </row>
    <row r="299" spans="1:5">
      <c r="A299" s="4" t="s">
        <v>63</v>
      </c>
      <c r="C299" s="5" t="n">
        <v>72585</v>
      </c>
      <c r="D299" s="5" t="n">
        <v>57031</v>
      </c>
    </row>
    <row r="300" spans="1:5">
      <c r="A300" s="4" t="s">
        <v>65</v>
      </c>
      <c r="C300" s="5" t="n">
        <v>4431107</v>
      </c>
      <c r="D300" s="5" t="n">
        <v>2250595</v>
      </c>
    </row>
    <row r="301" spans="1:5">
      <c r="A301" s="4" t="s">
        <v>67</v>
      </c>
      <c r="C301" s="5" t="n">
        <v>4504972</v>
      </c>
      <c r="D301" s="5" t="n">
        <v>2307626</v>
      </c>
    </row>
    <row r="302" spans="1:5">
      <c r="A302" s="4" t="s">
        <v>68</v>
      </c>
      <c r="C302" s="4" t="s">
        <v>69</v>
      </c>
      <c r="D302" s="4" t="s">
        <v>69</v>
      </c>
    </row>
    <row r="303" spans="1:5">
      <c r="A303" s="3" t="s">
        <v>70</v>
      </c>
    </row>
    <row r="304" spans="1:5">
      <c r="A304" s="4" t="s">
        <v>70</v>
      </c>
      <c r="C304" s="5" t="n">
        <v>92127200</v>
      </c>
      <c r="D304" s="5" t="n">
        <v>69864815</v>
      </c>
    </row>
    <row r="305" spans="1:5">
      <c r="A305" s="4" t="s">
        <v>73</v>
      </c>
      <c r="C305" s="6" t="n">
        <v>96632172</v>
      </c>
      <c r="D305" s="6" t="n">
        <v>72172441</v>
      </c>
    </row>
    <row r="306" spans="1:5">
      <c r="A306" s="4" t="s">
        <v>74</v>
      </c>
      <c r="C306" s="5" t="n">
        <v>2800000</v>
      </c>
      <c r="D306" s="5" t="n">
        <v>2350014</v>
      </c>
    </row>
    <row r="307" spans="1:5">
      <c r="A307" s="4" t="s">
        <v>75</v>
      </c>
      <c r="C307" s="7" t="n">
        <v>32.9</v>
      </c>
      <c r="D307" s="7" t="n">
        <v>29.73</v>
      </c>
    </row>
    <row r="308" spans="1:5">
      <c r="A308" s="4" t="s">
        <v>76</v>
      </c>
      <c r="C308" s="7" t="n">
        <v>33.2</v>
      </c>
      <c r="D308" s="7" t="n">
        <v>29.73</v>
      </c>
    </row>
    <row r="309" spans="1:5">
      <c r="A309" s="4" t="s">
        <v>44</v>
      </c>
    </row>
    <row r="310" spans="1:5">
      <c r="A310" s="3" t="s">
        <v>49</v>
      </c>
    </row>
    <row r="311" spans="1:5">
      <c r="A311" s="4" t="s">
        <v>50</v>
      </c>
      <c r="C311" s="6" t="n">
        <v>1664601</v>
      </c>
      <c r="D311" s="6" t="n">
        <v>243900</v>
      </c>
    </row>
    <row r="312" spans="1:5">
      <c r="A312" s="4" t="s">
        <v>51</v>
      </c>
      <c r="C312" s="5" t="n">
        <v>14300</v>
      </c>
      <c r="D312" s="5" t="n">
        <v>17160</v>
      </c>
    </row>
    <row r="313" spans="1:5">
      <c r="A313" s="4" t="s">
        <v>52</v>
      </c>
      <c r="C313" s="5" t="n">
        <v>295300799</v>
      </c>
      <c r="D313" s="5" t="n">
        <v>238899626</v>
      </c>
    </row>
    <row r="314" spans="1:5">
      <c r="A314" s="4" t="s">
        <v>58</v>
      </c>
      <c r="C314" s="5" t="n">
        <v>296979700</v>
      </c>
      <c r="D314" s="5" t="n">
        <v>239160686</v>
      </c>
    </row>
    <row r="315" spans="1:5">
      <c r="A315" s="3" t="s">
        <v>59</v>
      </c>
    </row>
    <row r="316" spans="1:5">
      <c r="A316" s="4" t="s">
        <v>61</v>
      </c>
      <c r="C316" s="5" t="n">
        <v>2290</v>
      </c>
      <c r="D316" s="5" t="n">
        <v>1875</v>
      </c>
    </row>
    <row r="317" spans="1:5">
      <c r="A317" s="4" t="s">
        <v>63</v>
      </c>
      <c r="C317" s="5" t="n">
        <v>221281</v>
      </c>
      <c r="D317" s="5" t="n">
        <v>181068</v>
      </c>
    </row>
    <row r="318" spans="1:5">
      <c r="A318" s="4" t="s">
        <v>65</v>
      </c>
      <c r="C318" s="5" t="n">
        <v>20976189</v>
      </c>
      <c r="D318" s="5" t="n">
        <v>22561101</v>
      </c>
    </row>
    <row r="319" spans="1:5">
      <c r="A319" s="4" t="s">
        <v>67</v>
      </c>
      <c r="C319" s="5" t="n">
        <v>21199760</v>
      </c>
      <c r="D319" s="5" t="n">
        <v>22744044</v>
      </c>
    </row>
    <row r="320" spans="1:5">
      <c r="A320" s="4" t="s">
        <v>68</v>
      </c>
      <c r="C320" s="4" t="s">
        <v>69</v>
      </c>
      <c r="D320" s="4" t="s">
        <v>69</v>
      </c>
    </row>
    <row r="321" spans="1:5">
      <c r="A321" s="3" t="s">
        <v>70</v>
      </c>
    </row>
    <row r="322" spans="1:5">
      <c r="A322" s="4" t="s">
        <v>70</v>
      </c>
      <c r="C322" s="5" t="n">
        <v>275779940</v>
      </c>
      <c r="D322" s="5" t="n">
        <v>216416642</v>
      </c>
    </row>
    <row r="323" spans="1:5">
      <c r="A323" s="4" t="s">
        <v>73</v>
      </c>
      <c r="C323" s="6" t="n">
        <v>296979700</v>
      </c>
      <c r="D323" s="6" t="n">
        <v>239160686</v>
      </c>
    </row>
    <row r="324" spans="1:5">
      <c r="A324" s="4" t="s">
        <v>74</v>
      </c>
      <c r="C324" s="5" t="n">
        <v>8246526</v>
      </c>
      <c r="D324" s="5" t="n">
        <v>7996533</v>
      </c>
    </row>
    <row r="325" spans="1:5">
      <c r="A325" s="4" t="s">
        <v>75</v>
      </c>
      <c r="C325" s="7" t="n">
        <v>33.44</v>
      </c>
      <c r="D325" s="7" t="n">
        <v>27.06</v>
      </c>
    </row>
    <row r="326" spans="1:5">
      <c r="A326" s="4" t="s">
        <v>76</v>
      </c>
      <c r="C326" s="7" t="n">
        <v>32.09</v>
      </c>
      <c r="D326" s="7" t="n">
        <v>27.08</v>
      </c>
    </row>
    <row r="327" spans="1:5">
      <c r="A327" s="4" t="s">
        <v>45</v>
      </c>
    </row>
    <row r="328" spans="1:5">
      <c r="A328" s="3" t="s">
        <v>49</v>
      </c>
    </row>
    <row r="329" spans="1:5">
      <c r="A329" s="4" t="s">
        <v>50</v>
      </c>
      <c r="C329" s="6" t="n">
        <v>606393</v>
      </c>
      <c r="D329" s="6" t="n">
        <v>227310</v>
      </c>
    </row>
    <row r="330" spans="1:5">
      <c r="A330" s="4" t="s">
        <v>52</v>
      </c>
      <c r="C330" s="5" t="n">
        <v>11891831</v>
      </c>
      <c r="D330" s="5" t="n">
        <v>11605262</v>
      </c>
    </row>
    <row r="331" spans="1:5">
      <c r="A331" s="4" t="s">
        <v>55</v>
      </c>
      <c r="C331" s="5" t="n">
        <v>2548</v>
      </c>
      <c r="D331" s="5" t="n">
        <v>604920</v>
      </c>
    </row>
    <row r="332" spans="1:5">
      <c r="A332" s="4" t="s">
        <v>58</v>
      </c>
      <c r="C332" s="5" t="n">
        <v>12500772</v>
      </c>
      <c r="D332" s="5" t="n">
        <v>12437492</v>
      </c>
    </row>
    <row r="333" spans="1:5">
      <c r="A333" s="3" t="s">
        <v>59</v>
      </c>
    </row>
    <row r="334" spans="1:5">
      <c r="A334" s="4" t="s">
        <v>60</v>
      </c>
      <c r="D334" s="5" t="n">
        <v>1569718</v>
      </c>
    </row>
    <row r="335" spans="1:5">
      <c r="A335" s="4" t="s">
        <v>63</v>
      </c>
      <c r="C335" s="5" t="n">
        <v>9629</v>
      </c>
      <c r="D335" s="5" t="n">
        <v>10044</v>
      </c>
    </row>
    <row r="336" spans="1:5">
      <c r="A336" s="4" t="s">
        <v>66</v>
      </c>
      <c r="C336" s="5" t="n">
        <v>576558</v>
      </c>
    </row>
    <row r="337" spans="1:5">
      <c r="A337" s="4" t="s">
        <v>67</v>
      </c>
      <c r="C337" s="5" t="n">
        <v>586187</v>
      </c>
      <c r="D337" s="5" t="n">
        <v>1579762</v>
      </c>
    </row>
    <row r="338" spans="1:5">
      <c r="A338" s="4" t="s">
        <v>68</v>
      </c>
      <c r="C338" s="4" t="s">
        <v>69</v>
      </c>
      <c r="D338" s="4" t="s">
        <v>69</v>
      </c>
    </row>
    <row r="339" spans="1:5">
      <c r="A339" s="3" t="s">
        <v>70</v>
      </c>
    </row>
    <row r="340" spans="1:5">
      <c r="A340" s="4" t="s">
        <v>70</v>
      </c>
      <c r="C340" s="5" t="n">
        <v>11914585</v>
      </c>
      <c r="D340" s="5" t="n">
        <v>10857730</v>
      </c>
    </row>
    <row r="341" spans="1:5">
      <c r="A341" s="4" t="s">
        <v>73</v>
      </c>
      <c r="C341" s="6" t="n">
        <v>12500772</v>
      </c>
      <c r="D341" s="6" t="n">
        <v>12437492</v>
      </c>
    </row>
    <row r="342" spans="1:5">
      <c r="A342" s="4" t="s">
        <v>74</v>
      </c>
      <c r="C342" s="5" t="n">
        <v>850000</v>
      </c>
      <c r="D342" s="5" t="n">
        <v>700014</v>
      </c>
    </row>
    <row r="343" spans="1:5">
      <c r="A343" s="4" t="s">
        <v>75</v>
      </c>
      <c r="C343" s="7" t="n">
        <v>14.02</v>
      </c>
      <c r="D343" s="7" t="n">
        <v>15.51</v>
      </c>
    </row>
    <row r="344" spans="1:5">
      <c r="A344" s="4" t="s">
        <v>76</v>
      </c>
      <c r="C344" s="7" t="n">
        <v>14.09</v>
      </c>
      <c r="D344" s="7" t="n">
        <v>15.51</v>
      </c>
    </row>
    <row r="345" spans="1:5">
      <c r="A345" s="4" t="s">
        <v>46</v>
      </c>
    </row>
    <row r="346" spans="1:5">
      <c r="A346" s="3" t="s">
        <v>49</v>
      </c>
    </row>
    <row r="347" spans="1:5">
      <c r="A347" s="4" t="s">
        <v>50</v>
      </c>
      <c r="C347" s="6" t="n">
        <v>604691</v>
      </c>
      <c r="D347" s="6" t="n">
        <v>147371</v>
      </c>
    </row>
    <row r="348" spans="1:5">
      <c r="A348" s="4" t="s">
        <v>52</v>
      </c>
      <c r="C348" s="5" t="n">
        <v>5282879</v>
      </c>
      <c r="D348" s="5" t="n">
        <v>5069491</v>
      </c>
    </row>
    <row r="349" spans="1:5">
      <c r="A349" s="4" t="s">
        <v>55</v>
      </c>
      <c r="C349" s="5" t="n">
        <v>379</v>
      </c>
      <c r="D349" s="5" t="n">
        <v>267014</v>
      </c>
    </row>
    <row r="350" spans="1:5">
      <c r="A350" s="4" t="s">
        <v>58</v>
      </c>
      <c r="C350" s="5" t="n">
        <v>5887949</v>
      </c>
      <c r="D350" s="5" t="n">
        <v>5483876</v>
      </c>
    </row>
    <row r="351" spans="1:5">
      <c r="A351" s="3" t="s">
        <v>59</v>
      </c>
    </row>
    <row r="352" spans="1:5">
      <c r="A352" s="4" t="s">
        <v>63</v>
      </c>
      <c r="C352" s="5" t="n">
        <v>4537</v>
      </c>
      <c r="D352" s="5" t="n">
        <v>4325</v>
      </c>
    </row>
    <row r="353" spans="1:5">
      <c r="A353" s="4" t="s">
        <v>66</v>
      </c>
      <c r="C353" s="5" t="n">
        <v>342455</v>
      </c>
      <c r="D353" s="5" t="n">
        <v>5703</v>
      </c>
    </row>
    <row r="354" spans="1:5">
      <c r="A354" s="4" t="s">
        <v>67</v>
      </c>
      <c r="C354" s="5" t="n">
        <v>346992</v>
      </c>
      <c r="D354" s="5" t="n">
        <v>10028</v>
      </c>
    </row>
    <row r="355" spans="1:5">
      <c r="A355" s="4" t="s">
        <v>68</v>
      </c>
      <c r="C355" s="4" t="s">
        <v>69</v>
      </c>
      <c r="D355" s="4" t="s">
        <v>69</v>
      </c>
    </row>
    <row r="356" spans="1:5">
      <c r="A356" s="3" t="s">
        <v>70</v>
      </c>
    </row>
    <row r="357" spans="1:5">
      <c r="A357" s="4" t="s">
        <v>70</v>
      </c>
      <c r="C357" s="5" t="n">
        <v>5540957</v>
      </c>
      <c r="D357" s="5" t="n">
        <v>5473848</v>
      </c>
    </row>
    <row r="358" spans="1:5">
      <c r="A358" s="4" t="s">
        <v>73</v>
      </c>
      <c r="C358" s="6" t="n">
        <v>5887949</v>
      </c>
      <c r="D358" s="6" t="n">
        <v>5483876</v>
      </c>
    </row>
    <row r="359" spans="1:5">
      <c r="A359" s="4" t="s">
        <v>74</v>
      </c>
      <c r="C359" s="5" t="n">
        <v>99970</v>
      </c>
      <c r="D359" s="5" t="n">
        <v>99974</v>
      </c>
    </row>
    <row r="360" spans="1:5">
      <c r="A360" s="4" t="s">
        <v>75</v>
      </c>
      <c r="C360" s="7" t="n">
        <v>55.43</v>
      </c>
      <c r="D360" s="7" t="n">
        <v>54.75</v>
      </c>
    </row>
    <row r="361" spans="1:5">
      <c r="A361" s="4" t="s">
        <v>76</v>
      </c>
      <c r="C361" s="7" t="n">
        <v>55.52</v>
      </c>
      <c r="D361" s="7" t="n">
        <v>54.7</v>
      </c>
    </row>
    <row r="362" spans="1:5"/>
    <row r="363" spans="1:5">
      <c r="A363" s="4" t="s">
        <v>71</v>
      </c>
      <c r="B363" s="4" t="s">
        <v>77</v>
      </c>
    </row>
    <row r="364" spans="1:5">
      <c r="A364" s="4" t="s">
        <v>72</v>
      </c>
      <c r="B364" s="4" t="s">
        <v>78</v>
      </c>
    </row>
  </sheetData>
  <mergeCells count="5">
    <mergeCell ref="A1:B1"/>
    <mergeCell ref="D1:E1"/>
    <mergeCell ref="A362:D362"/>
    <mergeCell ref="B363:D363"/>
    <mergeCell ref="B364:D36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30</v>
      </c>
      <c r="C1" s="2" t="s">
        <v>2</v>
      </c>
      <c r="D1" s="2" t="s">
        <v>48</v>
      </c>
    </row>
    <row r="2" spans="1:4">
      <c r="A2" s="3" t="s">
        <v>231</v>
      </c>
    </row>
    <row r="3" spans="1:4">
      <c r="A3" s="4" t="s">
        <v>232</v>
      </c>
      <c r="C3" s="6" t="n">
        <v>3038848441</v>
      </c>
      <c r="D3" s="6" t="n">
        <v>3313591600</v>
      </c>
    </row>
    <row r="4" spans="1:4">
      <c r="A4" s="4" t="s">
        <v>29</v>
      </c>
    </row>
    <row r="5" spans="1:4">
      <c r="A5" s="3" t="s">
        <v>231</v>
      </c>
    </row>
    <row r="6" spans="1:4">
      <c r="A6" s="4" t="s">
        <v>232</v>
      </c>
      <c r="C6" s="5" t="n">
        <v>147991233</v>
      </c>
      <c r="D6" s="5" t="n">
        <v>96073659</v>
      </c>
    </row>
    <row r="7" spans="1:4">
      <c r="A7" s="4" t="s">
        <v>233</v>
      </c>
    </row>
    <row r="8" spans="1:4">
      <c r="A8" s="3" t="s">
        <v>231</v>
      </c>
    </row>
    <row r="9" spans="1:4">
      <c r="A9" s="4" t="s">
        <v>234</v>
      </c>
      <c r="B9" s="4" t="s">
        <v>133</v>
      </c>
      <c r="C9" s="5" t="n">
        <v>39000000</v>
      </c>
    </row>
    <row r="10" spans="1:4">
      <c r="A10" s="4" t="s">
        <v>232</v>
      </c>
      <c r="B10" s="4" t="s">
        <v>133</v>
      </c>
      <c r="C10" s="5" t="n">
        <v>38996151</v>
      </c>
    </row>
    <row r="11" spans="1:4">
      <c r="A11" s="4" t="s">
        <v>235</v>
      </c>
    </row>
    <row r="12" spans="1:4">
      <c r="A12" s="3" t="s">
        <v>231</v>
      </c>
    </row>
    <row r="13" spans="1:4">
      <c r="A13" s="4" t="s">
        <v>234</v>
      </c>
      <c r="B13" s="4" t="s">
        <v>133</v>
      </c>
      <c r="C13" s="5" t="n">
        <v>9000000</v>
      </c>
    </row>
    <row r="14" spans="1:4">
      <c r="A14" s="4" t="s">
        <v>232</v>
      </c>
      <c r="B14" s="4" t="s">
        <v>133</v>
      </c>
      <c r="C14" s="5" t="n">
        <v>8998340</v>
      </c>
    </row>
    <row r="15" spans="1:4">
      <c r="A15" s="4" t="s">
        <v>236</v>
      </c>
    </row>
    <row r="16" spans="1:4">
      <c r="A16" s="3" t="s">
        <v>231</v>
      </c>
    </row>
    <row r="17" spans="1:4">
      <c r="A17" s="4" t="s">
        <v>234</v>
      </c>
      <c r="B17" s="4" t="s">
        <v>133</v>
      </c>
      <c r="C17" s="5" t="n">
        <v>15500000</v>
      </c>
    </row>
    <row r="18" spans="1:4">
      <c r="A18" s="4" t="s">
        <v>232</v>
      </c>
      <c r="B18" s="4" t="s">
        <v>133</v>
      </c>
      <c r="C18" s="5" t="n">
        <v>15495891</v>
      </c>
    </row>
    <row r="19" spans="1:4">
      <c r="A19" s="4" t="s">
        <v>237</v>
      </c>
    </row>
    <row r="20" spans="1:4">
      <c r="A20" s="3" t="s">
        <v>231</v>
      </c>
    </row>
    <row r="21" spans="1:4">
      <c r="A21" s="4" t="s">
        <v>234</v>
      </c>
      <c r="B21" s="4" t="s">
        <v>133</v>
      </c>
      <c r="C21" s="5" t="n">
        <v>32560000</v>
      </c>
    </row>
    <row r="22" spans="1:4">
      <c r="A22" s="4" t="s">
        <v>232</v>
      </c>
      <c r="B22" s="4" t="s">
        <v>133</v>
      </c>
      <c r="C22" s="5" t="n">
        <v>32548741</v>
      </c>
    </row>
    <row r="23" spans="1:4">
      <c r="A23" s="4" t="s">
        <v>238</v>
      </c>
    </row>
    <row r="24" spans="1:4">
      <c r="A24" s="3" t="s">
        <v>231</v>
      </c>
    </row>
    <row r="25" spans="1:4">
      <c r="A25" s="4" t="s">
        <v>234</v>
      </c>
      <c r="B25" s="4" t="s">
        <v>133</v>
      </c>
      <c r="C25" s="5" t="n">
        <v>5000000</v>
      </c>
    </row>
    <row r="26" spans="1:4">
      <c r="A26" s="4" t="s">
        <v>232</v>
      </c>
      <c r="B26" s="4" t="s">
        <v>133</v>
      </c>
      <c r="C26" s="5" t="n">
        <v>4997739</v>
      </c>
    </row>
    <row r="27" spans="1:4">
      <c r="A27" s="4" t="s">
        <v>239</v>
      </c>
    </row>
    <row r="28" spans="1:4">
      <c r="A28" s="3" t="s">
        <v>231</v>
      </c>
    </row>
    <row r="29" spans="1:4">
      <c r="A29" s="4" t="s">
        <v>234</v>
      </c>
      <c r="B29" s="4" t="s">
        <v>72</v>
      </c>
      <c r="C29" s="5" t="n">
        <v>10000000</v>
      </c>
    </row>
    <row r="30" spans="1:4">
      <c r="A30" s="4" t="s">
        <v>232</v>
      </c>
      <c r="B30" s="4" t="s">
        <v>72</v>
      </c>
      <c r="C30" s="5" t="n">
        <v>9994561</v>
      </c>
    </row>
    <row r="31" spans="1:4">
      <c r="A31" s="4" t="s">
        <v>240</v>
      </c>
    </row>
    <row r="32" spans="1:4">
      <c r="A32" s="3" t="s">
        <v>231</v>
      </c>
    </row>
    <row r="33" spans="1:4">
      <c r="A33" s="4" t="s">
        <v>234</v>
      </c>
      <c r="B33" s="4" t="s">
        <v>72</v>
      </c>
      <c r="C33" s="5" t="n">
        <v>37000000</v>
      </c>
    </row>
    <row r="34" spans="1:4">
      <c r="A34" s="4" t="s">
        <v>232</v>
      </c>
      <c r="B34" s="4" t="s">
        <v>72</v>
      </c>
      <c r="C34" s="5" t="n">
        <v>36959810</v>
      </c>
    </row>
    <row r="35" spans="1:4">
      <c r="A35" s="4" t="s">
        <v>241</v>
      </c>
    </row>
    <row r="36" spans="1:4">
      <c r="A36" s="3" t="s">
        <v>231</v>
      </c>
    </row>
    <row r="37" spans="1:4">
      <c r="A37" s="4" t="s">
        <v>234</v>
      </c>
      <c r="B37" s="4" t="s">
        <v>72</v>
      </c>
      <c r="D37" s="5" t="n">
        <v>5167000</v>
      </c>
    </row>
    <row r="38" spans="1:4">
      <c r="A38" s="4" t="s">
        <v>232</v>
      </c>
      <c r="B38" s="4" t="s">
        <v>72</v>
      </c>
      <c r="D38" s="5" t="n">
        <v>5166983</v>
      </c>
    </row>
    <row r="39" spans="1:4">
      <c r="A39" s="4" t="s">
        <v>242</v>
      </c>
    </row>
    <row r="40" spans="1:4">
      <c r="A40" s="3" t="s">
        <v>231</v>
      </c>
    </row>
    <row r="41" spans="1:4">
      <c r="A41" s="4" t="s">
        <v>234</v>
      </c>
      <c r="B41" s="4" t="s">
        <v>72</v>
      </c>
      <c r="D41" s="5" t="n">
        <v>4768000</v>
      </c>
    </row>
    <row r="42" spans="1:4">
      <c r="A42" s="4" t="s">
        <v>232</v>
      </c>
      <c r="B42" s="4" t="s">
        <v>72</v>
      </c>
      <c r="D42" s="5" t="n">
        <v>4767587</v>
      </c>
    </row>
    <row r="43" spans="1:4">
      <c r="A43" s="4" t="s">
        <v>243</v>
      </c>
    </row>
    <row r="44" spans="1:4">
      <c r="A44" s="3" t="s">
        <v>231</v>
      </c>
    </row>
    <row r="45" spans="1:4">
      <c r="A45" s="4" t="s">
        <v>234</v>
      </c>
      <c r="B45" s="4" t="s">
        <v>72</v>
      </c>
      <c r="D45" s="5" t="n">
        <v>44408000</v>
      </c>
    </row>
    <row r="46" spans="1:4">
      <c r="A46" s="4" t="s">
        <v>232</v>
      </c>
      <c r="B46" s="4" t="s">
        <v>72</v>
      </c>
      <c r="D46" s="5" t="n">
        <v>44404749</v>
      </c>
    </row>
    <row r="47" spans="1:4">
      <c r="A47" s="4" t="s">
        <v>244</v>
      </c>
    </row>
    <row r="48" spans="1:4">
      <c r="A48" s="3" t="s">
        <v>231</v>
      </c>
    </row>
    <row r="49" spans="1:4">
      <c r="A49" s="4" t="s">
        <v>234</v>
      </c>
      <c r="B49" s="4" t="s">
        <v>72</v>
      </c>
      <c r="D49" s="5" t="n">
        <v>6625000</v>
      </c>
    </row>
    <row r="50" spans="1:4">
      <c r="A50" s="4" t="s">
        <v>232</v>
      </c>
      <c r="B50" s="4" t="s">
        <v>72</v>
      </c>
      <c r="D50" s="5" t="n">
        <v>6624282</v>
      </c>
    </row>
    <row r="51" spans="1:4">
      <c r="A51" s="4" t="s">
        <v>245</v>
      </c>
    </row>
    <row r="52" spans="1:4">
      <c r="A52" s="3" t="s">
        <v>231</v>
      </c>
    </row>
    <row r="53" spans="1:4">
      <c r="A53" s="4" t="s">
        <v>234</v>
      </c>
      <c r="B53" s="4" t="s">
        <v>72</v>
      </c>
      <c r="D53" s="5" t="n">
        <v>2943000</v>
      </c>
    </row>
    <row r="54" spans="1:4">
      <c r="A54" s="4" t="s">
        <v>232</v>
      </c>
      <c r="B54" s="4" t="s">
        <v>72</v>
      </c>
      <c r="D54" s="5" t="n">
        <v>2942542</v>
      </c>
    </row>
    <row r="55" spans="1:4">
      <c r="A55" s="4" t="s">
        <v>246</v>
      </c>
    </row>
    <row r="56" spans="1:4">
      <c r="A56" s="3" t="s">
        <v>231</v>
      </c>
    </row>
    <row r="57" spans="1:4">
      <c r="A57" s="4" t="s">
        <v>234</v>
      </c>
      <c r="B57" s="4" t="s">
        <v>72</v>
      </c>
      <c r="D57" s="5" t="n">
        <v>2214000</v>
      </c>
    </row>
    <row r="58" spans="1:4">
      <c r="A58" s="4" t="s">
        <v>232</v>
      </c>
      <c r="B58" s="4" t="s">
        <v>72</v>
      </c>
      <c r="D58" s="5" t="n">
        <v>2213533</v>
      </c>
    </row>
    <row r="59" spans="1:4">
      <c r="A59" s="4" t="s">
        <v>247</v>
      </c>
    </row>
    <row r="60" spans="1:4">
      <c r="A60" s="3" t="s">
        <v>231</v>
      </c>
    </row>
    <row r="61" spans="1:4">
      <c r="A61" s="4" t="s">
        <v>234</v>
      </c>
      <c r="B61" s="4" t="s">
        <v>133</v>
      </c>
      <c r="D61" s="5" t="n">
        <v>14428000</v>
      </c>
    </row>
    <row r="62" spans="1:4">
      <c r="A62" s="4" t="s">
        <v>232</v>
      </c>
      <c r="B62" s="4" t="s">
        <v>133</v>
      </c>
      <c r="D62" s="5" t="n">
        <v>14425221</v>
      </c>
    </row>
    <row r="63" spans="1:4">
      <c r="A63" s="4" t="s">
        <v>248</v>
      </c>
    </row>
    <row r="64" spans="1:4">
      <c r="A64" s="3" t="s">
        <v>231</v>
      </c>
    </row>
    <row r="65" spans="1:4">
      <c r="A65" s="4" t="s">
        <v>234</v>
      </c>
      <c r="B65" s="4" t="s">
        <v>133</v>
      </c>
      <c r="D65" s="5" t="n">
        <v>5088000</v>
      </c>
    </row>
    <row r="66" spans="1:4">
      <c r="A66" s="4" t="s">
        <v>232</v>
      </c>
      <c r="B66" s="4" t="s">
        <v>133</v>
      </c>
      <c r="D66" s="5" t="n">
        <v>5085965</v>
      </c>
    </row>
    <row r="67" spans="1:4">
      <c r="A67" s="4" t="s">
        <v>249</v>
      </c>
    </row>
    <row r="68" spans="1:4">
      <c r="A68" s="3" t="s">
        <v>231</v>
      </c>
    </row>
    <row r="69" spans="1:4">
      <c r="A69" s="4" t="s">
        <v>234</v>
      </c>
      <c r="B69" s="4" t="s">
        <v>133</v>
      </c>
      <c r="D69" s="5" t="n">
        <v>10459000</v>
      </c>
    </row>
    <row r="70" spans="1:4">
      <c r="A70" s="4" t="s">
        <v>232</v>
      </c>
      <c r="B70" s="4" t="s">
        <v>133</v>
      </c>
      <c r="D70" s="5" t="n">
        <v>10442797</v>
      </c>
    </row>
    <row r="71" spans="1:4">
      <c r="A71" s="4" t="s">
        <v>30</v>
      </c>
    </row>
    <row r="72" spans="1:4">
      <c r="A72" s="3" t="s">
        <v>231</v>
      </c>
    </row>
    <row r="73" spans="1:4">
      <c r="A73" s="4" t="s">
        <v>232</v>
      </c>
      <c r="C73" s="5" t="n">
        <v>45486235</v>
      </c>
      <c r="D73" s="5" t="n">
        <v>25976287</v>
      </c>
    </row>
    <row r="74" spans="1:4">
      <c r="A74" s="4" t="s">
        <v>250</v>
      </c>
    </row>
    <row r="75" spans="1:4">
      <c r="A75" s="3" t="s">
        <v>231</v>
      </c>
    </row>
    <row r="76" spans="1:4">
      <c r="A76" s="4" t="s">
        <v>234</v>
      </c>
      <c r="B76" s="4" t="s">
        <v>72</v>
      </c>
      <c r="C76" s="5" t="n">
        <v>6000000</v>
      </c>
    </row>
    <row r="77" spans="1:4">
      <c r="A77" s="4" t="s">
        <v>232</v>
      </c>
      <c r="B77" s="4" t="s">
        <v>72</v>
      </c>
      <c r="C77" s="5" t="n">
        <v>5996737</v>
      </c>
    </row>
    <row r="78" spans="1:4">
      <c r="A78" s="4" t="s">
        <v>251</v>
      </c>
    </row>
    <row r="79" spans="1:4">
      <c r="A79" s="3" t="s">
        <v>231</v>
      </c>
    </row>
    <row r="80" spans="1:4">
      <c r="A80" s="4" t="s">
        <v>234</v>
      </c>
      <c r="B80" s="4" t="s">
        <v>72</v>
      </c>
      <c r="D80" s="5" t="n">
        <v>1778000</v>
      </c>
    </row>
    <row r="81" spans="1:4">
      <c r="A81" s="4" t="s">
        <v>232</v>
      </c>
      <c r="B81" s="4" t="s">
        <v>72</v>
      </c>
      <c r="D81" s="5" t="n">
        <v>1777808</v>
      </c>
    </row>
    <row r="82" spans="1:4">
      <c r="A82" s="4" t="s">
        <v>252</v>
      </c>
    </row>
    <row r="83" spans="1:4">
      <c r="A83" s="3" t="s">
        <v>231</v>
      </c>
    </row>
    <row r="84" spans="1:4">
      <c r="A84" s="4" t="s">
        <v>234</v>
      </c>
      <c r="B84" s="4" t="s">
        <v>72</v>
      </c>
      <c r="C84" s="5" t="n">
        <v>1500000</v>
      </c>
    </row>
    <row r="85" spans="1:4">
      <c r="A85" s="4" t="s">
        <v>232</v>
      </c>
      <c r="B85" s="4" t="s">
        <v>72</v>
      </c>
      <c r="C85" s="5" t="n">
        <v>1499968</v>
      </c>
    </row>
    <row r="86" spans="1:4">
      <c r="A86" s="4" t="s">
        <v>253</v>
      </c>
    </row>
    <row r="87" spans="1:4">
      <c r="A87" s="3" t="s">
        <v>231</v>
      </c>
    </row>
    <row r="88" spans="1:4">
      <c r="A88" s="4" t="s">
        <v>234</v>
      </c>
      <c r="B88" s="4" t="s">
        <v>72</v>
      </c>
      <c r="C88" s="5" t="n">
        <v>18500000</v>
      </c>
    </row>
    <row r="89" spans="1:4">
      <c r="A89" s="4" t="s">
        <v>232</v>
      </c>
      <c r="B89" s="4" t="s">
        <v>72</v>
      </c>
      <c r="C89" s="5" t="n">
        <v>18498174</v>
      </c>
    </row>
    <row r="90" spans="1:4">
      <c r="A90" s="4" t="s">
        <v>254</v>
      </c>
    </row>
    <row r="91" spans="1:4">
      <c r="A91" s="3" t="s">
        <v>231</v>
      </c>
    </row>
    <row r="92" spans="1:4">
      <c r="A92" s="4" t="s">
        <v>234</v>
      </c>
      <c r="B92" s="4" t="s">
        <v>72</v>
      </c>
      <c r="C92" s="5" t="n">
        <v>2000000</v>
      </c>
    </row>
    <row r="93" spans="1:4">
      <c r="A93" s="4" t="s">
        <v>232</v>
      </c>
      <c r="B93" s="4" t="s">
        <v>72</v>
      </c>
      <c r="C93" s="5" t="n">
        <v>1999631</v>
      </c>
    </row>
    <row r="94" spans="1:4">
      <c r="A94" s="4" t="s">
        <v>255</v>
      </c>
    </row>
    <row r="95" spans="1:4">
      <c r="A95" s="3" t="s">
        <v>231</v>
      </c>
    </row>
    <row r="96" spans="1:4">
      <c r="A96" s="4" t="s">
        <v>234</v>
      </c>
      <c r="B96" s="4" t="s">
        <v>72</v>
      </c>
      <c r="C96" s="5" t="n">
        <v>1500000</v>
      </c>
    </row>
    <row r="97" spans="1:4">
      <c r="A97" s="4" t="s">
        <v>232</v>
      </c>
      <c r="B97" s="4" t="s">
        <v>72</v>
      </c>
      <c r="C97" s="5" t="n">
        <v>1499602</v>
      </c>
    </row>
    <row r="98" spans="1:4">
      <c r="A98" s="4" t="s">
        <v>256</v>
      </c>
    </row>
    <row r="99" spans="1:4">
      <c r="A99" s="3" t="s">
        <v>231</v>
      </c>
    </row>
    <row r="100" spans="1:4">
      <c r="A100" s="4" t="s">
        <v>234</v>
      </c>
      <c r="B100" s="4" t="s">
        <v>72</v>
      </c>
      <c r="C100" s="5" t="n">
        <v>2000000</v>
      </c>
    </row>
    <row r="101" spans="1:4">
      <c r="A101" s="4" t="s">
        <v>232</v>
      </c>
      <c r="B101" s="4" t="s">
        <v>72</v>
      </c>
      <c r="C101" s="5" t="n">
        <v>1999308</v>
      </c>
    </row>
    <row r="102" spans="1:4">
      <c r="A102" s="4" t="s">
        <v>257</v>
      </c>
    </row>
    <row r="103" spans="1:4">
      <c r="A103" s="3" t="s">
        <v>231</v>
      </c>
    </row>
    <row r="104" spans="1:4">
      <c r="A104" s="4" t="s">
        <v>234</v>
      </c>
      <c r="B104" s="4" t="s">
        <v>133</v>
      </c>
      <c r="C104" s="5" t="n">
        <v>10000000</v>
      </c>
    </row>
    <row r="105" spans="1:4">
      <c r="A105" s="4" t="s">
        <v>232</v>
      </c>
      <c r="B105" s="4" t="s">
        <v>133</v>
      </c>
      <c r="C105" s="5" t="n">
        <v>9995478</v>
      </c>
    </row>
    <row r="106" spans="1:4">
      <c r="A106" s="4" t="s">
        <v>258</v>
      </c>
    </row>
    <row r="107" spans="1:4">
      <c r="A107" s="3" t="s">
        <v>231</v>
      </c>
    </row>
    <row r="108" spans="1:4">
      <c r="A108" s="4" t="s">
        <v>234</v>
      </c>
      <c r="B108" s="4" t="s">
        <v>133</v>
      </c>
      <c r="C108" s="5" t="n">
        <v>4000000</v>
      </c>
    </row>
    <row r="109" spans="1:4">
      <c r="A109" s="4" t="s">
        <v>232</v>
      </c>
      <c r="B109" s="4" t="s">
        <v>133</v>
      </c>
      <c r="C109" s="5" t="n">
        <v>3997337</v>
      </c>
    </row>
    <row r="110" spans="1:4">
      <c r="A110" s="4" t="s">
        <v>259</v>
      </c>
    </row>
    <row r="111" spans="1:4">
      <c r="A111" s="3" t="s">
        <v>231</v>
      </c>
    </row>
    <row r="112" spans="1:4">
      <c r="A112" s="4" t="s">
        <v>234</v>
      </c>
      <c r="B112" s="4" t="s">
        <v>72</v>
      </c>
      <c r="D112" s="5" t="n">
        <v>15119000</v>
      </c>
    </row>
    <row r="113" spans="1:4">
      <c r="A113" s="4" t="s">
        <v>232</v>
      </c>
      <c r="B113" s="4" t="s">
        <v>72</v>
      </c>
      <c r="D113" s="5" t="n">
        <v>15117893</v>
      </c>
    </row>
    <row r="114" spans="1:4">
      <c r="A114" s="4" t="s">
        <v>260</v>
      </c>
    </row>
    <row r="115" spans="1:4">
      <c r="A115" s="3" t="s">
        <v>231</v>
      </c>
    </row>
    <row r="116" spans="1:4">
      <c r="A116" s="4" t="s">
        <v>234</v>
      </c>
      <c r="B116" s="4" t="s">
        <v>133</v>
      </c>
      <c r="D116" s="5" t="n">
        <v>9082000</v>
      </c>
    </row>
    <row r="117" spans="1:4">
      <c r="A117" s="4" t="s">
        <v>232</v>
      </c>
      <c r="B117" s="4" t="s">
        <v>133</v>
      </c>
      <c r="D117" s="5" t="n">
        <v>9080586</v>
      </c>
    </row>
    <row r="118" spans="1:4">
      <c r="A118" s="4" t="s">
        <v>31</v>
      </c>
    </row>
    <row r="119" spans="1:4">
      <c r="A119" s="3" t="s">
        <v>231</v>
      </c>
    </row>
    <row r="120" spans="1:4">
      <c r="A120" s="4" t="s">
        <v>232</v>
      </c>
      <c r="C120" s="5" t="n">
        <v>170396436</v>
      </c>
      <c r="D120" s="5" t="n">
        <v>535392718</v>
      </c>
    </row>
    <row r="121" spans="1:4">
      <c r="A121" s="4" t="s">
        <v>261</v>
      </c>
    </row>
    <row r="122" spans="1:4">
      <c r="A122" s="3" t="s">
        <v>231</v>
      </c>
    </row>
    <row r="123" spans="1:4">
      <c r="A123" s="4" t="s">
        <v>234</v>
      </c>
      <c r="B123" s="4" t="s">
        <v>72</v>
      </c>
      <c r="C123" s="5" t="n">
        <v>28000000</v>
      </c>
    </row>
    <row r="124" spans="1:4">
      <c r="A124" s="4" t="s">
        <v>232</v>
      </c>
      <c r="B124" s="4" t="s">
        <v>72</v>
      </c>
      <c r="C124" s="5" t="n">
        <v>27969586</v>
      </c>
    </row>
    <row r="125" spans="1:4">
      <c r="A125" s="4" t="s">
        <v>262</v>
      </c>
    </row>
    <row r="126" spans="1:4">
      <c r="A126" s="3" t="s">
        <v>231</v>
      </c>
    </row>
    <row r="127" spans="1:4">
      <c r="A127" s="4" t="s">
        <v>234</v>
      </c>
      <c r="B127" s="4" t="s">
        <v>72</v>
      </c>
      <c r="D127" s="5" t="n">
        <v>22342000</v>
      </c>
    </row>
    <row r="128" spans="1:4">
      <c r="A128" s="4" t="s">
        <v>232</v>
      </c>
      <c r="B128" s="4" t="s">
        <v>72</v>
      </c>
      <c r="D128" s="5" t="n">
        <v>22340063</v>
      </c>
    </row>
    <row r="129" spans="1:4">
      <c r="A129" s="4" t="s">
        <v>263</v>
      </c>
    </row>
    <row r="130" spans="1:4">
      <c r="A130" s="3" t="s">
        <v>231</v>
      </c>
    </row>
    <row r="131" spans="1:4">
      <c r="A131" s="4" t="s">
        <v>234</v>
      </c>
      <c r="B131" s="4" t="s">
        <v>72</v>
      </c>
      <c r="D131" s="5" t="n">
        <v>10901000</v>
      </c>
    </row>
    <row r="132" spans="1:4">
      <c r="A132" s="4" t="s">
        <v>232</v>
      </c>
      <c r="B132" s="4" t="s">
        <v>72</v>
      </c>
      <c r="D132" s="5" t="n">
        <v>10899819</v>
      </c>
    </row>
    <row r="133" spans="1:4">
      <c r="A133" s="4" t="s">
        <v>264</v>
      </c>
    </row>
    <row r="134" spans="1:4">
      <c r="A134" s="3" t="s">
        <v>231</v>
      </c>
    </row>
    <row r="135" spans="1:4">
      <c r="A135" s="4" t="s">
        <v>234</v>
      </c>
      <c r="B135" s="4" t="s">
        <v>72</v>
      </c>
      <c r="C135" s="5" t="n">
        <v>47500000</v>
      </c>
    </row>
    <row r="136" spans="1:4">
      <c r="A136" s="4" t="s">
        <v>232</v>
      </c>
      <c r="B136" s="4" t="s">
        <v>72</v>
      </c>
      <c r="C136" s="5" t="n">
        <v>47478520</v>
      </c>
    </row>
    <row r="137" spans="1:4">
      <c r="A137" s="4" t="s">
        <v>265</v>
      </c>
    </row>
    <row r="138" spans="1:4">
      <c r="A138" s="3" t="s">
        <v>231</v>
      </c>
    </row>
    <row r="139" spans="1:4">
      <c r="A139" s="4" t="s">
        <v>234</v>
      </c>
      <c r="B139" s="4" t="s">
        <v>133</v>
      </c>
      <c r="C139" s="5" t="n">
        <v>95000000</v>
      </c>
    </row>
    <row r="140" spans="1:4">
      <c r="A140" s="4" t="s">
        <v>232</v>
      </c>
      <c r="B140" s="4" t="s">
        <v>133</v>
      </c>
      <c r="C140" s="5" t="n">
        <v>94948330</v>
      </c>
    </row>
    <row r="141" spans="1:4">
      <c r="A141" s="4" t="s">
        <v>266</v>
      </c>
    </row>
    <row r="142" spans="1:4">
      <c r="A142" s="3" t="s">
        <v>231</v>
      </c>
    </row>
    <row r="143" spans="1:4">
      <c r="A143" s="4" t="s">
        <v>234</v>
      </c>
      <c r="B143" s="4" t="s">
        <v>72</v>
      </c>
      <c r="D143" s="5" t="n">
        <v>44561000</v>
      </c>
    </row>
    <row r="144" spans="1:4">
      <c r="A144" s="4" t="s">
        <v>232</v>
      </c>
      <c r="B144" s="4" t="s">
        <v>72</v>
      </c>
      <c r="D144" s="5" t="n">
        <v>44560853</v>
      </c>
    </row>
    <row r="145" spans="1:4">
      <c r="A145" s="4" t="s">
        <v>267</v>
      </c>
    </row>
    <row r="146" spans="1:4">
      <c r="A146" s="3" t="s">
        <v>231</v>
      </c>
    </row>
    <row r="147" spans="1:4">
      <c r="A147" s="4" t="s">
        <v>234</v>
      </c>
      <c r="B147" s="4" t="s">
        <v>72</v>
      </c>
      <c r="D147" s="5" t="n">
        <v>13600000</v>
      </c>
    </row>
    <row r="148" spans="1:4">
      <c r="A148" s="4" t="s">
        <v>232</v>
      </c>
      <c r="B148" s="4" t="s">
        <v>72</v>
      </c>
      <c r="D148" s="5" t="n">
        <v>13599660</v>
      </c>
    </row>
    <row r="149" spans="1:4">
      <c r="A149" s="4" t="s">
        <v>268</v>
      </c>
    </row>
    <row r="150" spans="1:4">
      <c r="A150" s="3" t="s">
        <v>231</v>
      </c>
    </row>
    <row r="151" spans="1:4">
      <c r="A151" s="4" t="s">
        <v>234</v>
      </c>
      <c r="B151" s="4" t="s">
        <v>72</v>
      </c>
      <c r="D151" s="5" t="n">
        <v>10817000</v>
      </c>
    </row>
    <row r="152" spans="1:4">
      <c r="A152" s="4" t="s">
        <v>232</v>
      </c>
      <c r="B152" s="4" t="s">
        <v>72</v>
      </c>
      <c r="D152" s="5" t="n">
        <v>10816540</v>
      </c>
    </row>
    <row r="153" spans="1:4">
      <c r="A153" s="4" t="s">
        <v>269</v>
      </c>
    </row>
    <row r="154" spans="1:4">
      <c r="A154" s="3" t="s">
        <v>231</v>
      </c>
    </row>
    <row r="155" spans="1:4">
      <c r="A155" s="4" t="s">
        <v>234</v>
      </c>
      <c r="B155" s="4" t="s">
        <v>72</v>
      </c>
      <c r="D155" s="5" t="n">
        <v>36091000</v>
      </c>
    </row>
    <row r="156" spans="1:4">
      <c r="A156" s="4" t="s">
        <v>232</v>
      </c>
      <c r="B156" s="4" t="s">
        <v>72</v>
      </c>
      <c r="D156" s="5" t="n">
        <v>36088358</v>
      </c>
    </row>
    <row r="157" spans="1:4">
      <c r="A157" s="4" t="s">
        <v>270</v>
      </c>
    </row>
    <row r="158" spans="1:4">
      <c r="A158" s="3" t="s">
        <v>231</v>
      </c>
    </row>
    <row r="159" spans="1:4">
      <c r="A159" s="4" t="s">
        <v>234</v>
      </c>
      <c r="B159" s="4" t="s">
        <v>72</v>
      </c>
      <c r="D159" s="5" t="n">
        <v>85348000</v>
      </c>
    </row>
    <row r="160" spans="1:4">
      <c r="A160" s="4" t="s">
        <v>232</v>
      </c>
      <c r="B160" s="4" t="s">
        <v>72</v>
      </c>
      <c r="D160" s="5" t="n">
        <v>85336743</v>
      </c>
    </row>
    <row r="161" spans="1:4">
      <c r="A161" s="4" t="s">
        <v>271</v>
      </c>
    </row>
    <row r="162" spans="1:4">
      <c r="A162" s="3" t="s">
        <v>231</v>
      </c>
    </row>
    <row r="163" spans="1:4">
      <c r="A163" s="4" t="s">
        <v>234</v>
      </c>
      <c r="B163" s="4" t="s">
        <v>72</v>
      </c>
      <c r="D163" s="5" t="n">
        <v>63916000</v>
      </c>
    </row>
    <row r="164" spans="1:4">
      <c r="A164" s="4" t="s">
        <v>232</v>
      </c>
      <c r="B164" s="4" t="s">
        <v>72</v>
      </c>
      <c r="D164" s="5" t="n">
        <v>63906048</v>
      </c>
    </row>
    <row r="165" spans="1:4">
      <c r="A165" s="4" t="s">
        <v>272</v>
      </c>
    </row>
    <row r="166" spans="1:4">
      <c r="A166" s="3" t="s">
        <v>231</v>
      </c>
    </row>
    <row r="167" spans="1:4">
      <c r="A167" s="4" t="s">
        <v>234</v>
      </c>
      <c r="B167" s="4" t="s">
        <v>72</v>
      </c>
      <c r="D167" s="5" t="n">
        <v>74289000</v>
      </c>
    </row>
    <row r="168" spans="1:4">
      <c r="A168" s="4" t="s">
        <v>232</v>
      </c>
      <c r="B168" s="4" t="s">
        <v>72</v>
      </c>
      <c r="D168" s="5" t="n">
        <v>74274692</v>
      </c>
    </row>
    <row r="169" spans="1:4">
      <c r="A169" s="4" t="s">
        <v>273</v>
      </c>
    </row>
    <row r="170" spans="1:4">
      <c r="A170" s="3" t="s">
        <v>231</v>
      </c>
    </row>
    <row r="171" spans="1:4">
      <c r="A171" s="4" t="s">
        <v>234</v>
      </c>
      <c r="B171" s="4" t="s">
        <v>72</v>
      </c>
      <c r="D171" s="5" t="n">
        <v>35842000</v>
      </c>
    </row>
    <row r="172" spans="1:4">
      <c r="A172" s="4" t="s">
        <v>232</v>
      </c>
      <c r="B172" s="4" t="s">
        <v>72</v>
      </c>
      <c r="D172" s="5" t="n">
        <v>35827663</v>
      </c>
    </row>
    <row r="173" spans="1:4">
      <c r="A173" s="4" t="s">
        <v>274</v>
      </c>
    </row>
    <row r="174" spans="1:4">
      <c r="A174" s="3" t="s">
        <v>231</v>
      </c>
    </row>
    <row r="175" spans="1:4">
      <c r="A175" s="4" t="s">
        <v>234</v>
      </c>
      <c r="B175" s="4" t="s">
        <v>133</v>
      </c>
      <c r="D175" s="5" t="n">
        <v>137956000</v>
      </c>
    </row>
    <row r="176" spans="1:4">
      <c r="A176" s="4" t="s">
        <v>232</v>
      </c>
      <c r="B176" s="4" t="s">
        <v>133</v>
      </c>
      <c r="D176" s="5" t="n">
        <v>137742279</v>
      </c>
    </row>
    <row r="177" spans="1:4">
      <c r="A177" s="4" t="s">
        <v>32</v>
      </c>
    </row>
    <row r="178" spans="1:4">
      <c r="A178" s="3" t="s">
        <v>231</v>
      </c>
    </row>
    <row r="179" spans="1:4">
      <c r="A179" s="4" t="s">
        <v>232</v>
      </c>
      <c r="C179" s="5" t="n">
        <v>434671795</v>
      </c>
      <c r="D179" s="5" t="n">
        <v>438357849</v>
      </c>
    </row>
    <row r="180" spans="1:4">
      <c r="A180" s="4" t="s">
        <v>275</v>
      </c>
    </row>
    <row r="181" spans="1:4">
      <c r="A181" s="3" t="s">
        <v>231</v>
      </c>
    </row>
    <row r="182" spans="1:4">
      <c r="A182" s="4" t="s">
        <v>234</v>
      </c>
      <c r="B182" s="4" t="s">
        <v>72</v>
      </c>
      <c r="C182" s="5" t="n">
        <v>3000000</v>
      </c>
    </row>
    <row r="183" spans="1:4">
      <c r="A183" s="4" t="s">
        <v>232</v>
      </c>
      <c r="B183" s="4" t="s">
        <v>72</v>
      </c>
      <c r="C183" s="5" t="n">
        <v>2996741</v>
      </c>
    </row>
    <row r="184" spans="1:4">
      <c r="A184" s="4" t="s">
        <v>276</v>
      </c>
    </row>
    <row r="185" spans="1:4">
      <c r="A185" s="3" t="s">
        <v>231</v>
      </c>
    </row>
    <row r="186" spans="1:4">
      <c r="A186" s="4" t="s">
        <v>234</v>
      </c>
      <c r="B186" s="4" t="s">
        <v>133</v>
      </c>
      <c r="D186" s="5" t="n">
        <v>77557000</v>
      </c>
    </row>
    <row r="187" spans="1:4">
      <c r="A187" s="4" t="s">
        <v>232</v>
      </c>
      <c r="B187" s="4" t="s">
        <v>133</v>
      </c>
      <c r="D187" s="5" t="n">
        <v>77436849</v>
      </c>
    </row>
    <row r="188" spans="1:4">
      <c r="A188" s="4" t="s">
        <v>277</v>
      </c>
    </row>
    <row r="189" spans="1:4">
      <c r="A189" s="3" t="s">
        <v>231</v>
      </c>
    </row>
    <row r="190" spans="1:4">
      <c r="A190" s="4" t="s">
        <v>234</v>
      </c>
      <c r="B190" s="4" t="s">
        <v>133</v>
      </c>
      <c r="C190" s="5" t="n">
        <v>8000000</v>
      </c>
    </row>
    <row r="191" spans="1:4">
      <c r="A191" s="4" t="s">
        <v>232</v>
      </c>
      <c r="B191" s="4" t="s">
        <v>133</v>
      </c>
      <c r="C191" s="5" t="n">
        <v>7994674</v>
      </c>
    </row>
    <row r="192" spans="1:4">
      <c r="A192" s="4" t="s">
        <v>278</v>
      </c>
    </row>
    <row r="193" spans="1:4">
      <c r="A193" s="3" t="s">
        <v>231</v>
      </c>
    </row>
    <row r="194" spans="1:4">
      <c r="A194" s="4" t="s">
        <v>234</v>
      </c>
      <c r="B194" s="4" t="s">
        <v>72</v>
      </c>
      <c r="D194" s="5" t="n">
        <v>1327000</v>
      </c>
    </row>
    <row r="195" spans="1:4">
      <c r="A195" s="4" t="s">
        <v>232</v>
      </c>
      <c r="B195" s="4" t="s">
        <v>72</v>
      </c>
      <c r="D195" s="5" t="n">
        <v>1326944</v>
      </c>
    </row>
    <row r="196" spans="1:4">
      <c r="A196" s="4" t="s">
        <v>279</v>
      </c>
    </row>
    <row r="197" spans="1:4">
      <c r="A197" s="3" t="s">
        <v>231</v>
      </c>
    </row>
    <row r="198" spans="1:4">
      <c r="A198" s="4" t="s">
        <v>234</v>
      </c>
      <c r="B198" s="4" t="s">
        <v>72</v>
      </c>
      <c r="C198" s="5" t="n">
        <v>20161000</v>
      </c>
    </row>
    <row r="199" spans="1:4">
      <c r="A199" s="4" t="s">
        <v>232</v>
      </c>
      <c r="B199" s="4" t="s">
        <v>72</v>
      </c>
      <c r="C199" s="5" t="n">
        <v>20160569</v>
      </c>
    </row>
    <row r="200" spans="1:4">
      <c r="A200" s="4" t="s">
        <v>280</v>
      </c>
    </row>
    <row r="201" spans="1:4">
      <c r="A201" s="3" t="s">
        <v>231</v>
      </c>
    </row>
    <row r="202" spans="1:4">
      <c r="A202" s="4" t="s">
        <v>234</v>
      </c>
      <c r="B202" s="4" t="s">
        <v>72</v>
      </c>
      <c r="C202" s="5" t="n">
        <v>68063000</v>
      </c>
    </row>
    <row r="203" spans="1:4">
      <c r="A203" s="4" t="s">
        <v>232</v>
      </c>
      <c r="B203" s="4" t="s">
        <v>72</v>
      </c>
      <c r="C203" s="5" t="n">
        <v>68056282</v>
      </c>
    </row>
    <row r="204" spans="1:4">
      <c r="A204" s="4" t="s">
        <v>281</v>
      </c>
    </row>
    <row r="205" spans="1:4">
      <c r="A205" s="3" t="s">
        <v>231</v>
      </c>
    </row>
    <row r="206" spans="1:4">
      <c r="A206" s="4" t="s">
        <v>234</v>
      </c>
      <c r="B206" s="4" t="s">
        <v>133</v>
      </c>
      <c r="C206" s="5" t="n">
        <v>62500000</v>
      </c>
    </row>
    <row r="207" spans="1:4">
      <c r="A207" s="4" t="s">
        <v>232</v>
      </c>
      <c r="B207" s="4" t="s">
        <v>133</v>
      </c>
      <c r="C207" s="5" t="n">
        <v>62488475</v>
      </c>
    </row>
    <row r="208" spans="1:4">
      <c r="A208" s="4" t="s">
        <v>282</v>
      </c>
    </row>
    <row r="209" spans="1:4">
      <c r="A209" s="3" t="s">
        <v>231</v>
      </c>
    </row>
    <row r="210" spans="1:4">
      <c r="A210" s="4" t="s">
        <v>234</v>
      </c>
      <c r="B210" s="4" t="s">
        <v>133</v>
      </c>
      <c r="C210" s="5" t="n">
        <v>66000000</v>
      </c>
    </row>
    <row r="211" spans="1:4">
      <c r="A211" s="4" t="s">
        <v>232</v>
      </c>
      <c r="B211" s="4" t="s">
        <v>133</v>
      </c>
      <c r="C211" s="5" t="n">
        <v>65982504</v>
      </c>
    </row>
    <row r="212" spans="1:4">
      <c r="A212" s="4" t="s">
        <v>283</v>
      </c>
    </row>
    <row r="213" spans="1:4">
      <c r="A213" s="3" t="s">
        <v>231</v>
      </c>
    </row>
    <row r="214" spans="1:4">
      <c r="A214" s="4" t="s">
        <v>234</v>
      </c>
      <c r="B214" s="4" t="s">
        <v>133</v>
      </c>
      <c r="C214" s="5" t="n">
        <v>60092000</v>
      </c>
    </row>
    <row r="215" spans="1:4">
      <c r="A215" s="4" t="s">
        <v>232</v>
      </c>
      <c r="B215" s="4" t="s">
        <v>133</v>
      </c>
      <c r="C215" s="5" t="n">
        <v>60071220</v>
      </c>
    </row>
    <row r="216" spans="1:4">
      <c r="A216" s="4" t="s">
        <v>284</v>
      </c>
    </row>
    <row r="217" spans="1:4">
      <c r="A217" s="3" t="s">
        <v>231</v>
      </c>
    </row>
    <row r="218" spans="1:4">
      <c r="A218" s="4" t="s">
        <v>234</v>
      </c>
      <c r="B218" s="4" t="s">
        <v>133</v>
      </c>
      <c r="C218" s="5" t="n">
        <v>14000000</v>
      </c>
    </row>
    <row r="219" spans="1:4">
      <c r="A219" s="4" t="s">
        <v>232</v>
      </c>
      <c r="B219" s="4" t="s">
        <v>133</v>
      </c>
      <c r="C219" s="5" t="n">
        <v>13993669</v>
      </c>
    </row>
    <row r="220" spans="1:4">
      <c r="A220" s="4" t="s">
        <v>285</v>
      </c>
    </row>
    <row r="221" spans="1:4">
      <c r="A221" s="3" t="s">
        <v>231</v>
      </c>
    </row>
    <row r="222" spans="1:4">
      <c r="A222" s="4" t="s">
        <v>234</v>
      </c>
      <c r="B222" s="4" t="s">
        <v>133</v>
      </c>
      <c r="C222" s="5" t="n">
        <v>133000000</v>
      </c>
    </row>
    <row r="223" spans="1:4">
      <c r="A223" s="4" t="s">
        <v>232</v>
      </c>
      <c r="B223" s="4" t="s">
        <v>133</v>
      </c>
      <c r="C223" s="5" t="n">
        <v>132927661</v>
      </c>
    </row>
    <row r="224" spans="1:4">
      <c r="A224" s="4" t="s">
        <v>286</v>
      </c>
    </row>
    <row r="225" spans="1:4">
      <c r="A225" s="3" t="s">
        <v>231</v>
      </c>
    </row>
    <row r="226" spans="1:4">
      <c r="A226" s="4" t="s">
        <v>234</v>
      </c>
      <c r="B226" s="4" t="s">
        <v>72</v>
      </c>
      <c r="D226" s="5" t="n">
        <v>1000000</v>
      </c>
    </row>
    <row r="227" spans="1:4">
      <c r="A227" s="4" t="s">
        <v>232</v>
      </c>
      <c r="B227" s="4" t="s">
        <v>72</v>
      </c>
      <c r="D227" s="5" t="n">
        <v>999997</v>
      </c>
    </row>
    <row r="228" spans="1:4">
      <c r="A228" s="4" t="s">
        <v>287</v>
      </c>
    </row>
    <row r="229" spans="1:4">
      <c r="A229" s="3" t="s">
        <v>231</v>
      </c>
    </row>
    <row r="230" spans="1:4">
      <c r="A230" s="4" t="s">
        <v>234</v>
      </c>
      <c r="B230" s="4" t="s">
        <v>72</v>
      </c>
      <c r="D230" s="5" t="n">
        <v>9071000</v>
      </c>
    </row>
    <row r="231" spans="1:4">
      <c r="A231" s="4" t="s">
        <v>232</v>
      </c>
      <c r="B231" s="4" t="s">
        <v>72</v>
      </c>
      <c r="D231" s="5" t="n">
        <v>9070773</v>
      </c>
    </row>
    <row r="232" spans="1:4">
      <c r="A232" s="4" t="s">
        <v>288</v>
      </c>
    </row>
    <row r="233" spans="1:4">
      <c r="A233" s="3" t="s">
        <v>231</v>
      </c>
    </row>
    <row r="234" spans="1:4">
      <c r="A234" s="4" t="s">
        <v>234</v>
      </c>
      <c r="B234" s="4" t="s">
        <v>72</v>
      </c>
      <c r="D234" s="5" t="n">
        <v>3000000</v>
      </c>
    </row>
    <row r="235" spans="1:4">
      <c r="A235" s="4" t="s">
        <v>232</v>
      </c>
      <c r="B235" s="4" t="s">
        <v>72</v>
      </c>
      <c r="D235" s="5" t="n">
        <v>2999740</v>
      </c>
    </row>
    <row r="236" spans="1:4">
      <c r="A236" s="4" t="s">
        <v>289</v>
      </c>
    </row>
    <row r="237" spans="1:4">
      <c r="A237" s="3" t="s">
        <v>231</v>
      </c>
    </row>
    <row r="238" spans="1:4">
      <c r="A238" s="4" t="s">
        <v>234</v>
      </c>
      <c r="B238" s="4" t="s">
        <v>72</v>
      </c>
      <c r="D238" s="5" t="n">
        <v>2385000</v>
      </c>
    </row>
    <row r="239" spans="1:4">
      <c r="A239" s="4" t="s">
        <v>232</v>
      </c>
      <c r="B239" s="4" t="s">
        <v>72</v>
      </c>
      <c r="D239" s="5" t="n">
        <v>2384825</v>
      </c>
    </row>
    <row r="240" spans="1:4">
      <c r="A240" s="4" t="s">
        <v>290</v>
      </c>
    </row>
    <row r="241" spans="1:4">
      <c r="A241" s="3" t="s">
        <v>231</v>
      </c>
    </row>
    <row r="242" spans="1:4">
      <c r="A242" s="4" t="s">
        <v>234</v>
      </c>
      <c r="B242" s="4" t="s">
        <v>72</v>
      </c>
      <c r="D242" s="5" t="n">
        <v>15718000</v>
      </c>
    </row>
    <row r="243" spans="1:4">
      <c r="A243" s="4" t="s">
        <v>232</v>
      </c>
      <c r="B243" s="4" t="s">
        <v>72</v>
      </c>
      <c r="D243" s="5" t="n">
        <v>15715927</v>
      </c>
    </row>
    <row r="244" spans="1:4">
      <c r="A244" s="4" t="s">
        <v>291</v>
      </c>
    </row>
    <row r="245" spans="1:4">
      <c r="A245" s="3" t="s">
        <v>231</v>
      </c>
    </row>
    <row r="246" spans="1:4">
      <c r="A246" s="4" t="s">
        <v>234</v>
      </c>
      <c r="B246" s="4" t="s">
        <v>72</v>
      </c>
      <c r="D246" s="5" t="n">
        <v>8386000</v>
      </c>
    </row>
    <row r="247" spans="1:4">
      <c r="A247" s="4" t="s">
        <v>232</v>
      </c>
      <c r="B247" s="4" t="s">
        <v>72</v>
      </c>
      <c r="D247" s="5" t="n">
        <v>8384795</v>
      </c>
    </row>
    <row r="248" spans="1:4">
      <c r="A248" s="4" t="s">
        <v>292</v>
      </c>
    </row>
    <row r="249" spans="1:4">
      <c r="A249" s="3" t="s">
        <v>231</v>
      </c>
    </row>
    <row r="250" spans="1:4">
      <c r="A250" s="4" t="s">
        <v>234</v>
      </c>
      <c r="B250" s="4" t="s">
        <v>72</v>
      </c>
      <c r="D250" s="5" t="n">
        <v>62257000</v>
      </c>
    </row>
    <row r="251" spans="1:4">
      <c r="A251" s="4" t="s">
        <v>232</v>
      </c>
      <c r="B251" s="4" t="s">
        <v>72</v>
      </c>
      <c r="D251" s="5" t="n">
        <v>62250257</v>
      </c>
    </row>
    <row r="252" spans="1:4">
      <c r="A252" s="4" t="s">
        <v>293</v>
      </c>
    </row>
    <row r="253" spans="1:4">
      <c r="A253" s="3" t="s">
        <v>231</v>
      </c>
    </row>
    <row r="254" spans="1:4">
      <c r="A254" s="4" t="s">
        <v>234</v>
      </c>
      <c r="B254" s="4" t="s">
        <v>72</v>
      </c>
      <c r="D254" s="5" t="n">
        <v>71491000</v>
      </c>
    </row>
    <row r="255" spans="1:4">
      <c r="A255" s="4" t="s">
        <v>232</v>
      </c>
      <c r="B255" s="4" t="s">
        <v>72</v>
      </c>
      <c r="D255" s="5" t="n">
        <v>71479869</v>
      </c>
    </row>
    <row r="256" spans="1:4">
      <c r="A256" s="4" t="s">
        <v>294</v>
      </c>
    </row>
    <row r="257" spans="1:4">
      <c r="A257" s="3" t="s">
        <v>231</v>
      </c>
    </row>
    <row r="258" spans="1:4">
      <c r="A258" s="4" t="s">
        <v>234</v>
      </c>
      <c r="B258" s="4" t="s">
        <v>133</v>
      </c>
      <c r="D258" s="5" t="n">
        <v>62525000</v>
      </c>
    </row>
    <row r="259" spans="1:4">
      <c r="A259" s="4" t="s">
        <v>232</v>
      </c>
      <c r="B259" s="4" t="s">
        <v>133</v>
      </c>
      <c r="D259" s="5" t="n">
        <v>62511820</v>
      </c>
    </row>
    <row r="260" spans="1:4">
      <c r="A260" s="4" t="s">
        <v>295</v>
      </c>
    </row>
    <row r="261" spans="1:4">
      <c r="A261" s="3" t="s">
        <v>231</v>
      </c>
    </row>
    <row r="262" spans="1:4">
      <c r="A262" s="4" t="s">
        <v>234</v>
      </c>
      <c r="B262" s="4" t="s">
        <v>133</v>
      </c>
      <c r="D262" s="5" t="n">
        <v>94427000</v>
      </c>
    </row>
    <row r="263" spans="1:4">
      <c r="A263" s="4" t="s">
        <v>232</v>
      </c>
      <c r="B263" s="4" t="s">
        <v>133</v>
      </c>
      <c r="D263" s="5" t="n">
        <v>94408813</v>
      </c>
    </row>
    <row r="264" spans="1:4">
      <c r="A264" s="4" t="s">
        <v>296</v>
      </c>
    </row>
    <row r="265" spans="1:4">
      <c r="A265" s="3" t="s">
        <v>231</v>
      </c>
    </row>
    <row r="266" spans="1:4">
      <c r="A266" s="4" t="s">
        <v>234</v>
      </c>
      <c r="B266" s="4" t="s">
        <v>133</v>
      </c>
      <c r="D266" s="5" t="n">
        <v>29399000</v>
      </c>
    </row>
    <row r="267" spans="1:4">
      <c r="A267" s="4" t="s">
        <v>232</v>
      </c>
      <c r="B267" s="4" t="s">
        <v>133</v>
      </c>
      <c r="D267" s="5" t="n">
        <v>29387240</v>
      </c>
    </row>
    <row r="268" spans="1:4">
      <c r="A268" s="4" t="s">
        <v>33</v>
      </c>
    </row>
    <row r="269" spans="1:4">
      <c r="A269" s="3" t="s">
        <v>231</v>
      </c>
    </row>
    <row r="270" spans="1:4">
      <c r="A270" s="4" t="s">
        <v>232</v>
      </c>
      <c r="C270" s="5" t="n">
        <v>205694385</v>
      </c>
      <c r="D270" s="5" t="n">
        <v>79692642</v>
      </c>
    </row>
    <row r="271" spans="1:4">
      <c r="A271" s="4" t="s">
        <v>297</v>
      </c>
    </row>
    <row r="272" spans="1:4">
      <c r="A272" s="3" t="s">
        <v>231</v>
      </c>
    </row>
    <row r="273" spans="1:4">
      <c r="A273" s="4" t="s">
        <v>234</v>
      </c>
      <c r="B273" s="4" t="s">
        <v>72</v>
      </c>
      <c r="C273" s="5" t="n">
        <v>11000000</v>
      </c>
    </row>
    <row r="274" spans="1:4">
      <c r="A274" s="4" t="s">
        <v>232</v>
      </c>
      <c r="B274" s="4" t="s">
        <v>72</v>
      </c>
      <c r="C274" s="5" t="n">
        <v>10994017</v>
      </c>
    </row>
    <row r="275" spans="1:4">
      <c r="A275" s="4" t="s">
        <v>298</v>
      </c>
    </row>
    <row r="276" spans="1:4">
      <c r="A276" s="3" t="s">
        <v>231</v>
      </c>
    </row>
    <row r="277" spans="1:4">
      <c r="A277" s="4" t="s">
        <v>234</v>
      </c>
      <c r="B277" s="4" t="s">
        <v>299</v>
      </c>
      <c r="C277" s="5" t="n">
        <v>3000000</v>
      </c>
    </row>
    <row r="278" spans="1:4">
      <c r="A278" s="4" t="s">
        <v>232</v>
      </c>
      <c r="B278" s="4" t="s">
        <v>299</v>
      </c>
      <c r="C278" s="5" t="n">
        <v>2996741</v>
      </c>
    </row>
    <row r="279" spans="1:4">
      <c r="A279" s="4" t="s">
        <v>300</v>
      </c>
    </row>
    <row r="280" spans="1:4">
      <c r="A280" s="3" t="s">
        <v>231</v>
      </c>
    </row>
    <row r="281" spans="1:4">
      <c r="A281" s="4" t="s">
        <v>234</v>
      </c>
      <c r="B281" s="4" t="s">
        <v>299</v>
      </c>
      <c r="D281" s="5" t="n">
        <v>14974000</v>
      </c>
    </row>
    <row r="282" spans="1:4">
      <c r="A282" s="4" t="s">
        <v>232</v>
      </c>
      <c r="B282" s="4" t="s">
        <v>299</v>
      </c>
      <c r="D282" s="5" t="n">
        <v>14972378</v>
      </c>
    </row>
    <row r="283" spans="1:4">
      <c r="A283" s="4" t="s">
        <v>301</v>
      </c>
    </row>
    <row r="284" spans="1:4">
      <c r="A284" s="3" t="s">
        <v>231</v>
      </c>
    </row>
    <row r="285" spans="1:4">
      <c r="A285" s="4" t="s">
        <v>234</v>
      </c>
      <c r="B285" s="4" t="s">
        <v>72</v>
      </c>
      <c r="D285" s="5" t="n">
        <v>3329000</v>
      </c>
    </row>
    <row r="286" spans="1:4">
      <c r="A286" s="4" t="s">
        <v>232</v>
      </c>
      <c r="B286" s="4" t="s">
        <v>72</v>
      </c>
      <c r="D286" s="5" t="n">
        <v>3328989</v>
      </c>
    </row>
    <row r="287" spans="1:4">
      <c r="A287" s="4" t="s">
        <v>302</v>
      </c>
    </row>
    <row r="288" spans="1:4">
      <c r="A288" s="3" t="s">
        <v>231</v>
      </c>
    </row>
    <row r="289" spans="1:4">
      <c r="A289" s="4" t="s">
        <v>234</v>
      </c>
      <c r="B289" s="4" t="s">
        <v>72</v>
      </c>
      <c r="D289" s="5" t="n">
        <v>21612000</v>
      </c>
    </row>
    <row r="290" spans="1:4">
      <c r="A290" s="4" t="s">
        <v>232</v>
      </c>
      <c r="B290" s="4" t="s">
        <v>72</v>
      </c>
      <c r="D290" s="5" t="n">
        <v>21611082</v>
      </c>
    </row>
    <row r="291" spans="1:4">
      <c r="A291" s="4" t="s">
        <v>303</v>
      </c>
    </row>
    <row r="292" spans="1:4">
      <c r="A292" s="3" t="s">
        <v>231</v>
      </c>
    </row>
    <row r="293" spans="1:4">
      <c r="A293" s="4" t="s">
        <v>234</v>
      </c>
      <c r="B293" s="4" t="s">
        <v>72</v>
      </c>
      <c r="D293" s="5" t="n">
        <v>5980000</v>
      </c>
    </row>
    <row r="294" spans="1:4">
      <c r="A294" s="4" t="s">
        <v>232</v>
      </c>
      <c r="B294" s="4" t="s">
        <v>72</v>
      </c>
      <c r="D294" s="5" t="n">
        <v>5979562</v>
      </c>
    </row>
    <row r="295" spans="1:4">
      <c r="A295" s="4" t="s">
        <v>304</v>
      </c>
    </row>
    <row r="296" spans="1:4">
      <c r="A296" s="3" t="s">
        <v>231</v>
      </c>
    </row>
    <row r="297" spans="1:4">
      <c r="A297" s="4" t="s">
        <v>234</v>
      </c>
      <c r="B297" s="4" t="s">
        <v>299</v>
      </c>
      <c r="D297" s="5" t="n">
        <v>5106000</v>
      </c>
    </row>
    <row r="298" spans="1:4">
      <c r="A298" s="4" t="s">
        <v>232</v>
      </c>
      <c r="B298" s="4" t="s">
        <v>299</v>
      </c>
      <c r="D298" s="5" t="n">
        <v>5105266</v>
      </c>
    </row>
    <row r="299" spans="1:4">
      <c r="A299" s="4" t="s">
        <v>305</v>
      </c>
    </row>
    <row r="300" spans="1:4">
      <c r="A300" s="3" t="s">
        <v>231</v>
      </c>
    </row>
    <row r="301" spans="1:4">
      <c r="A301" s="4" t="s">
        <v>234</v>
      </c>
      <c r="B301" s="4" t="s">
        <v>299</v>
      </c>
      <c r="D301" s="5" t="n">
        <v>2835000</v>
      </c>
    </row>
    <row r="302" spans="1:4">
      <c r="A302" s="4" t="s">
        <v>232</v>
      </c>
      <c r="B302" s="4" t="s">
        <v>299</v>
      </c>
      <c r="D302" s="5" t="n">
        <v>2834403</v>
      </c>
    </row>
    <row r="303" spans="1:4">
      <c r="A303" s="4" t="s">
        <v>306</v>
      </c>
    </row>
    <row r="304" spans="1:4">
      <c r="A304" s="3" t="s">
        <v>231</v>
      </c>
    </row>
    <row r="305" spans="1:4">
      <c r="A305" s="4" t="s">
        <v>234</v>
      </c>
      <c r="B305" s="4" t="s">
        <v>299</v>
      </c>
      <c r="D305" s="5" t="n">
        <v>2372000</v>
      </c>
    </row>
    <row r="306" spans="1:4">
      <c r="A306" s="4" t="s">
        <v>232</v>
      </c>
      <c r="B306" s="4" t="s">
        <v>299</v>
      </c>
      <c r="D306" s="5" t="n">
        <v>2371543</v>
      </c>
    </row>
    <row r="307" spans="1:4">
      <c r="A307" s="4" t="s">
        <v>307</v>
      </c>
    </row>
    <row r="308" spans="1:4">
      <c r="A308" s="3" t="s">
        <v>231</v>
      </c>
    </row>
    <row r="309" spans="1:4">
      <c r="A309" s="4" t="s">
        <v>234</v>
      </c>
      <c r="B309" s="4" t="s">
        <v>299</v>
      </c>
      <c r="D309" s="5" t="n">
        <v>14653000</v>
      </c>
    </row>
    <row r="310" spans="1:4">
      <c r="A310" s="4" t="s">
        <v>232</v>
      </c>
      <c r="B310" s="4" t="s">
        <v>299</v>
      </c>
      <c r="D310" s="5" t="n">
        <v>14647139</v>
      </c>
    </row>
    <row r="311" spans="1:4">
      <c r="A311" s="4" t="s">
        <v>308</v>
      </c>
    </row>
    <row r="312" spans="1:4">
      <c r="A312" s="3" t="s">
        <v>231</v>
      </c>
    </row>
    <row r="313" spans="1:4">
      <c r="A313" s="4" t="s">
        <v>234</v>
      </c>
      <c r="B313" s="4" t="s">
        <v>299</v>
      </c>
      <c r="D313" s="5" t="n">
        <v>8856000</v>
      </c>
    </row>
    <row r="314" spans="1:4">
      <c r="A314" s="4" t="s">
        <v>232</v>
      </c>
      <c r="B314" s="4" t="s">
        <v>299</v>
      </c>
      <c r="D314" s="5" t="n">
        <v>8842280</v>
      </c>
    </row>
    <row r="315" spans="1:4">
      <c r="A315" s="4" t="s">
        <v>309</v>
      </c>
    </row>
    <row r="316" spans="1:4">
      <c r="A316" s="3" t="s">
        <v>231</v>
      </c>
    </row>
    <row r="317" spans="1:4">
      <c r="A317" s="4" t="s">
        <v>234</v>
      </c>
      <c r="B317" s="4" t="s">
        <v>299</v>
      </c>
      <c r="C317" s="5" t="n">
        <v>14476000</v>
      </c>
    </row>
    <row r="318" spans="1:4">
      <c r="A318" s="4" t="s">
        <v>232</v>
      </c>
      <c r="B318" s="4" t="s">
        <v>299</v>
      </c>
      <c r="C318" s="5" t="n">
        <v>14475690</v>
      </c>
    </row>
    <row r="319" spans="1:4">
      <c r="A319" s="4" t="s">
        <v>310</v>
      </c>
    </row>
    <row r="320" spans="1:4">
      <c r="A320" s="3" t="s">
        <v>231</v>
      </c>
    </row>
    <row r="321" spans="1:4">
      <c r="A321" s="4" t="s">
        <v>234</v>
      </c>
      <c r="B321" s="4" t="s">
        <v>299</v>
      </c>
      <c r="C321" s="5" t="n">
        <v>56495000</v>
      </c>
    </row>
    <row r="322" spans="1:4">
      <c r="A322" s="4" t="s">
        <v>232</v>
      </c>
      <c r="B322" s="4" t="s">
        <v>299</v>
      </c>
      <c r="C322" s="5" t="n">
        <v>56489424</v>
      </c>
    </row>
    <row r="323" spans="1:4">
      <c r="A323" s="4" t="s">
        <v>311</v>
      </c>
    </row>
    <row r="324" spans="1:4">
      <c r="A324" s="3" t="s">
        <v>231</v>
      </c>
    </row>
    <row r="325" spans="1:4">
      <c r="A325" s="4" t="s">
        <v>234</v>
      </c>
      <c r="B325" s="4" t="s">
        <v>299</v>
      </c>
      <c r="C325" s="5" t="n">
        <v>38000000</v>
      </c>
    </row>
    <row r="326" spans="1:4">
      <c r="A326" s="4" t="s">
        <v>232</v>
      </c>
      <c r="B326" s="4" t="s">
        <v>299</v>
      </c>
      <c r="C326" s="5" t="n">
        <v>37992993</v>
      </c>
    </row>
    <row r="327" spans="1:4">
      <c r="A327" s="4" t="s">
        <v>312</v>
      </c>
    </row>
    <row r="328" spans="1:4">
      <c r="A328" s="3" t="s">
        <v>231</v>
      </c>
    </row>
    <row r="329" spans="1:4">
      <c r="A329" s="4" t="s">
        <v>234</v>
      </c>
      <c r="B329" s="4" t="s">
        <v>299</v>
      </c>
      <c r="C329" s="5" t="n">
        <v>13300000</v>
      </c>
    </row>
    <row r="330" spans="1:4">
      <c r="A330" s="4" t="s">
        <v>232</v>
      </c>
      <c r="B330" s="4" t="s">
        <v>299</v>
      </c>
      <c r="C330" s="5" t="n">
        <v>13296474</v>
      </c>
    </row>
    <row r="331" spans="1:4">
      <c r="A331" s="4" t="s">
        <v>313</v>
      </c>
    </row>
    <row r="332" spans="1:4">
      <c r="A332" s="3" t="s">
        <v>231</v>
      </c>
    </row>
    <row r="333" spans="1:4">
      <c r="A333" s="4" t="s">
        <v>234</v>
      </c>
      <c r="B333" s="4" t="s">
        <v>72</v>
      </c>
      <c r="C333" s="5" t="n">
        <v>5500000</v>
      </c>
    </row>
    <row r="334" spans="1:4">
      <c r="A334" s="4" t="s">
        <v>232</v>
      </c>
      <c r="B334" s="4" t="s">
        <v>72</v>
      </c>
      <c r="C334" s="5" t="n">
        <v>5498098</v>
      </c>
    </row>
    <row r="335" spans="1:4">
      <c r="A335" s="4" t="s">
        <v>314</v>
      </c>
    </row>
    <row r="336" spans="1:4">
      <c r="A336" s="3" t="s">
        <v>231</v>
      </c>
    </row>
    <row r="337" spans="1:4">
      <c r="A337" s="4" t="s">
        <v>234</v>
      </c>
      <c r="B337" s="4" t="s">
        <v>299</v>
      </c>
      <c r="C337" s="5" t="n">
        <v>9000000</v>
      </c>
    </row>
    <row r="338" spans="1:4">
      <c r="A338" s="4" t="s">
        <v>232</v>
      </c>
      <c r="B338" s="4" t="s">
        <v>299</v>
      </c>
      <c r="C338" s="5" t="n">
        <v>8995930</v>
      </c>
    </row>
    <row r="339" spans="1:4">
      <c r="A339" s="4" t="s">
        <v>315</v>
      </c>
    </row>
    <row r="340" spans="1:4">
      <c r="A340" s="3" t="s">
        <v>231</v>
      </c>
    </row>
    <row r="341" spans="1:4">
      <c r="A341" s="4" t="s">
        <v>234</v>
      </c>
      <c r="B341" s="4" t="s">
        <v>299</v>
      </c>
      <c r="C341" s="5" t="n">
        <v>50000000</v>
      </c>
    </row>
    <row r="342" spans="1:4">
      <c r="A342" s="4" t="s">
        <v>232</v>
      </c>
      <c r="B342" s="4" t="s">
        <v>299</v>
      </c>
      <c r="C342" s="5" t="n">
        <v>49960930</v>
      </c>
    </row>
    <row r="343" spans="1:4">
      <c r="A343" s="4" t="s">
        <v>316</v>
      </c>
    </row>
    <row r="344" spans="1:4">
      <c r="A344" s="3" t="s">
        <v>231</v>
      </c>
    </row>
    <row r="345" spans="1:4">
      <c r="A345" s="4" t="s">
        <v>234</v>
      </c>
      <c r="B345" s="4" t="s">
        <v>299</v>
      </c>
      <c r="C345" s="5" t="n">
        <v>5000000</v>
      </c>
    </row>
    <row r="346" spans="1:4">
      <c r="A346" s="4" t="s">
        <v>232</v>
      </c>
      <c r="B346" s="4" t="s">
        <v>299</v>
      </c>
      <c r="C346" s="5" t="n">
        <v>4994088</v>
      </c>
    </row>
    <row r="347" spans="1:4">
      <c r="A347" s="4" t="s">
        <v>34</v>
      </c>
    </row>
    <row r="348" spans="1:4">
      <c r="A348" s="3" t="s">
        <v>231</v>
      </c>
    </row>
    <row r="349" spans="1:4">
      <c r="A349" s="4" t="s">
        <v>232</v>
      </c>
      <c r="C349" s="5" t="n">
        <v>2899151</v>
      </c>
      <c r="D349" s="5" t="n">
        <v>8115004</v>
      </c>
    </row>
    <row r="350" spans="1:4">
      <c r="A350" s="4" t="s">
        <v>317</v>
      </c>
    </row>
    <row r="351" spans="1:4">
      <c r="A351" s="3" t="s">
        <v>231</v>
      </c>
    </row>
    <row r="352" spans="1:4">
      <c r="A352" s="4" t="s">
        <v>234</v>
      </c>
      <c r="B352" s="4" t="s">
        <v>72</v>
      </c>
      <c r="C352" s="5" t="n">
        <v>1000000</v>
      </c>
    </row>
    <row r="353" spans="1:4">
      <c r="A353" s="4" t="s">
        <v>232</v>
      </c>
      <c r="B353" s="4" t="s">
        <v>72</v>
      </c>
      <c r="C353" s="5" t="n">
        <v>999654</v>
      </c>
    </row>
    <row r="354" spans="1:4">
      <c r="A354" s="4" t="s">
        <v>318</v>
      </c>
    </row>
    <row r="355" spans="1:4">
      <c r="A355" s="3" t="s">
        <v>231</v>
      </c>
    </row>
    <row r="356" spans="1:4">
      <c r="A356" s="4" t="s">
        <v>234</v>
      </c>
      <c r="B356" s="4" t="s">
        <v>72</v>
      </c>
      <c r="D356" s="5" t="n">
        <v>814000</v>
      </c>
    </row>
    <row r="357" spans="1:4">
      <c r="A357" s="4" t="s">
        <v>232</v>
      </c>
      <c r="B357" s="4" t="s">
        <v>72</v>
      </c>
      <c r="D357" s="5" t="n">
        <v>813843</v>
      </c>
    </row>
    <row r="358" spans="1:4">
      <c r="A358" s="4" t="s">
        <v>319</v>
      </c>
    </row>
    <row r="359" spans="1:4">
      <c r="A359" s="3" t="s">
        <v>231</v>
      </c>
    </row>
    <row r="360" spans="1:4">
      <c r="A360" s="4" t="s">
        <v>234</v>
      </c>
      <c r="B360" s="4" t="s">
        <v>72</v>
      </c>
      <c r="D360" s="5" t="n">
        <v>1294000</v>
      </c>
    </row>
    <row r="361" spans="1:4">
      <c r="A361" s="4" t="s">
        <v>232</v>
      </c>
      <c r="B361" s="4" t="s">
        <v>72</v>
      </c>
      <c r="D361" s="5" t="n">
        <v>1293482</v>
      </c>
    </row>
    <row r="362" spans="1:4">
      <c r="A362" s="4" t="s">
        <v>320</v>
      </c>
    </row>
    <row r="363" spans="1:4">
      <c r="A363" s="3" t="s">
        <v>231</v>
      </c>
    </row>
    <row r="364" spans="1:4">
      <c r="A364" s="4" t="s">
        <v>234</v>
      </c>
      <c r="B364" s="4" t="s">
        <v>72</v>
      </c>
      <c r="D364" s="5" t="n">
        <v>6017000</v>
      </c>
    </row>
    <row r="365" spans="1:4">
      <c r="A365" s="4" t="s">
        <v>232</v>
      </c>
      <c r="B365" s="4" t="s">
        <v>72</v>
      </c>
      <c r="D365" s="5" t="n">
        <v>6007679</v>
      </c>
    </row>
    <row r="366" spans="1:4">
      <c r="A366" s="4" t="s">
        <v>321</v>
      </c>
    </row>
    <row r="367" spans="1:4">
      <c r="A367" s="3" t="s">
        <v>231</v>
      </c>
    </row>
    <row r="368" spans="1:4">
      <c r="A368" s="4" t="s">
        <v>234</v>
      </c>
      <c r="B368" s="4" t="s">
        <v>72</v>
      </c>
      <c r="C368" s="5" t="n">
        <v>1900000</v>
      </c>
    </row>
    <row r="369" spans="1:4">
      <c r="A369" s="4" t="s">
        <v>232</v>
      </c>
      <c r="B369" s="4" t="s">
        <v>72</v>
      </c>
      <c r="C369" s="5" t="n">
        <v>1899497</v>
      </c>
    </row>
    <row r="370" spans="1:4">
      <c r="A370" s="4" t="s">
        <v>35</v>
      </c>
    </row>
    <row r="371" spans="1:4">
      <c r="A371" s="3" t="s">
        <v>231</v>
      </c>
    </row>
    <row r="372" spans="1:4">
      <c r="A372" s="4" t="s">
        <v>232</v>
      </c>
      <c r="C372" s="5" t="n">
        <v>60540555</v>
      </c>
      <c r="D372" s="5" t="n">
        <v>72979905</v>
      </c>
    </row>
    <row r="373" spans="1:4">
      <c r="A373" s="4" t="s">
        <v>322</v>
      </c>
    </row>
    <row r="374" spans="1:4">
      <c r="A374" s="3" t="s">
        <v>231</v>
      </c>
    </row>
    <row r="375" spans="1:4">
      <c r="A375" s="4" t="s">
        <v>234</v>
      </c>
      <c r="B375" s="4" t="s">
        <v>72</v>
      </c>
      <c r="C375" s="5" t="n">
        <v>2000000</v>
      </c>
    </row>
    <row r="376" spans="1:4">
      <c r="A376" s="4" t="s">
        <v>232</v>
      </c>
      <c r="B376" s="4" t="s">
        <v>72</v>
      </c>
      <c r="C376" s="5" t="n">
        <v>1997828</v>
      </c>
    </row>
    <row r="377" spans="1:4">
      <c r="A377" s="4" t="s">
        <v>323</v>
      </c>
    </row>
    <row r="378" spans="1:4">
      <c r="A378" s="3" t="s">
        <v>231</v>
      </c>
    </row>
    <row r="379" spans="1:4">
      <c r="A379" s="4" t="s">
        <v>234</v>
      </c>
      <c r="B379" s="4" t="s">
        <v>324</v>
      </c>
      <c r="D379" s="5" t="n">
        <v>10734000</v>
      </c>
    </row>
    <row r="380" spans="1:4">
      <c r="A380" s="4" t="s">
        <v>232</v>
      </c>
      <c r="B380" s="4" t="s">
        <v>324</v>
      </c>
      <c r="D380" s="5" t="n">
        <v>10732837</v>
      </c>
    </row>
    <row r="381" spans="1:4">
      <c r="A381" s="4" t="s">
        <v>325</v>
      </c>
    </row>
    <row r="382" spans="1:4">
      <c r="A382" s="3" t="s">
        <v>231</v>
      </c>
    </row>
    <row r="383" spans="1:4">
      <c r="A383" s="4" t="s">
        <v>234</v>
      </c>
      <c r="B383" s="4" t="s">
        <v>324</v>
      </c>
      <c r="D383" s="5" t="n">
        <v>4806000</v>
      </c>
    </row>
    <row r="384" spans="1:4">
      <c r="A384" s="4" t="s">
        <v>232</v>
      </c>
      <c r="B384" s="4" t="s">
        <v>324</v>
      </c>
      <c r="D384" s="5" t="n">
        <v>4804987</v>
      </c>
    </row>
    <row r="385" spans="1:4">
      <c r="A385" s="4" t="s">
        <v>326</v>
      </c>
    </row>
    <row r="386" spans="1:4">
      <c r="A386" s="3" t="s">
        <v>231</v>
      </c>
    </row>
    <row r="387" spans="1:4">
      <c r="A387" s="4" t="s">
        <v>234</v>
      </c>
      <c r="B387" s="4" t="s">
        <v>324</v>
      </c>
      <c r="C387" s="5" t="n">
        <v>5000000</v>
      </c>
    </row>
    <row r="388" spans="1:4">
      <c r="A388" s="4" t="s">
        <v>232</v>
      </c>
      <c r="B388" s="4" t="s">
        <v>324</v>
      </c>
      <c r="C388" s="5" t="n">
        <v>4996671</v>
      </c>
    </row>
    <row r="389" spans="1:4">
      <c r="A389" s="4" t="s">
        <v>327</v>
      </c>
    </row>
    <row r="390" spans="1:4">
      <c r="A390" s="3" t="s">
        <v>231</v>
      </c>
    </row>
    <row r="391" spans="1:4">
      <c r="A391" s="4" t="s">
        <v>234</v>
      </c>
      <c r="B391" s="4" t="s">
        <v>324</v>
      </c>
      <c r="D391" s="5" t="n">
        <v>4870000</v>
      </c>
    </row>
    <row r="392" spans="1:4">
      <c r="A392" s="4" t="s">
        <v>232</v>
      </c>
      <c r="B392" s="4" t="s">
        <v>324</v>
      </c>
      <c r="D392" s="5" t="n">
        <v>4862455</v>
      </c>
    </row>
    <row r="393" spans="1:4">
      <c r="A393" s="4" t="s">
        <v>328</v>
      </c>
    </row>
    <row r="394" spans="1:4">
      <c r="A394" s="3" t="s">
        <v>231</v>
      </c>
    </row>
    <row r="395" spans="1:4">
      <c r="A395" s="4" t="s">
        <v>234</v>
      </c>
      <c r="B395" s="4" t="s">
        <v>324</v>
      </c>
      <c r="D395" s="5" t="n">
        <v>10805000</v>
      </c>
    </row>
    <row r="396" spans="1:4">
      <c r="A396" s="4" t="s">
        <v>232</v>
      </c>
      <c r="B396" s="4" t="s">
        <v>324</v>
      </c>
      <c r="D396" s="5" t="n">
        <v>10804964</v>
      </c>
    </row>
    <row r="397" spans="1:4">
      <c r="A397" s="4" t="s">
        <v>329</v>
      </c>
    </row>
    <row r="398" spans="1:4">
      <c r="A398" s="3" t="s">
        <v>231</v>
      </c>
    </row>
    <row r="399" spans="1:4">
      <c r="A399" s="4" t="s">
        <v>234</v>
      </c>
      <c r="B399" s="4" t="s">
        <v>324</v>
      </c>
      <c r="D399" s="5" t="n">
        <v>30298000</v>
      </c>
    </row>
    <row r="400" spans="1:4">
      <c r="A400" s="4" t="s">
        <v>232</v>
      </c>
      <c r="B400" s="4" t="s">
        <v>324</v>
      </c>
      <c r="D400" s="5" t="n">
        <v>30297243</v>
      </c>
    </row>
    <row r="401" spans="1:4">
      <c r="A401" s="4" t="s">
        <v>330</v>
      </c>
    </row>
    <row r="402" spans="1:4">
      <c r="A402" s="3" t="s">
        <v>231</v>
      </c>
    </row>
    <row r="403" spans="1:4">
      <c r="A403" s="4" t="s">
        <v>234</v>
      </c>
      <c r="B403" s="4" t="s">
        <v>324</v>
      </c>
      <c r="D403" s="5" t="n">
        <v>6940000</v>
      </c>
    </row>
    <row r="404" spans="1:4">
      <c r="A404" s="4" t="s">
        <v>232</v>
      </c>
      <c r="B404" s="4" t="s">
        <v>324</v>
      </c>
      <c r="D404" s="5" t="n">
        <v>6939705</v>
      </c>
    </row>
    <row r="405" spans="1:4">
      <c r="A405" s="4" t="s">
        <v>331</v>
      </c>
    </row>
    <row r="406" spans="1:4">
      <c r="A406" s="3" t="s">
        <v>231</v>
      </c>
    </row>
    <row r="407" spans="1:4">
      <c r="A407" s="4" t="s">
        <v>234</v>
      </c>
      <c r="B407" s="4" t="s">
        <v>72</v>
      </c>
      <c r="D407" s="5" t="n">
        <v>1742000</v>
      </c>
    </row>
    <row r="408" spans="1:4">
      <c r="A408" s="4" t="s">
        <v>232</v>
      </c>
      <c r="B408" s="4" t="s">
        <v>72</v>
      </c>
      <c r="D408" s="5" t="n">
        <v>1741729</v>
      </c>
    </row>
    <row r="409" spans="1:4">
      <c r="A409" s="4" t="s">
        <v>332</v>
      </c>
    </row>
    <row r="410" spans="1:4">
      <c r="A410" s="3" t="s">
        <v>231</v>
      </c>
    </row>
    <row r="411" spans="1:4">
      <c r="A411" s="4" t="s">
        <v>234</v>
      </c>
      <c r="B411" s="4" t="s">
        <v>324</v>
      </c>
      <c r="D411" s="5" t="n">
        <v>500000</v>
      </c>
    </row>
    <row r="412" spans="1:4">
      <c r="A412" s="4" t="s">
        <v>232</v>
      </c>
      <c r="B412" s="4" t="s">
        <v>324</v>
      </c>
      <c r="D412" s="5" t="n">
        <v>499904</v>
      </c>
    </row>
    <row r="413" spans="1:4">
      <c r="A413" s="4" t="s">
        <v>333</v>
      </c>
    </row>
    <row r="414" spans="1:4">
      <c r="A414" s="3" t="s">
        <v>231</v>
      </c>
    </row>
    <row r="415" spans="1:4">
      <c r="A415" s="4" t="s">
        <v>234</v>
      </c>
      <c r="B415" s="4" t="s">
        <v>324</v>
      </c>
      <c r="D415" s="5" t="n">
        <v>2297000</v>
      </c>
    </row>
    <row r="416" spans="1:4">
      <c r="A416" s="4" t="s">
        <v>232</v>
      </c>
      <c r="B416" s="4" t="s">
        <v>324</v>
      </c>
      <c r="D416" s="5" t="n">
        <v>2296081</v>
      </c>
    </row>
    <row r="417" spans="1:4">
      <c r="A417" s="4" t="s">
        <v>334</v>
      </c>
    </row>
    <row r="418" spans="1:4">
      <c r="A418" s="3" t="s">
        <v>231</v>
      </c>
    </row>
    <row r="419" spans="1:4">
      <c r="A419" s="4" t="s">
        <v>234</v>
      </c>
      <c r="B419" s="4" t="s">
        <v>72</v>
      </c>
      <c r="C419" s="5" t="n">
        <v>1572000</v>
      </c>
    </row>
    <row r="420" spans="1:4">
      <c r="A420" s="4" t="s">
        <v>232</v>
      </c>
      <c r="B420" s="4" t="s">
        <v>72</v>
      </c>
      <c r="C420" s="5" t="n">
        <v>1571845</v>
      </c>
    </row>
    <row r="421" spans="1:4">
      <c r="A421" s="4" t="s">
        <v>335</v>
      </c>
    </row>
    <row r="422" spans="1:4">
      <c r="A422" s="3" t="s">
        <v>231</v>
      </c>
    </row>
    <row r="423" spans="1:4">
      <c r="A423" s="4" t="s">
        <v>234</v>
      </c>
      <c r="B423" s="4" t="s">
        <v>324</v>
      </c>
      <c r="C423" s="5" t="n">
        <v>1000000</v>
      </c>
    </row>
    <row r="424" spans="1:4">
      <c r="A424" s="4" t="s">
        <v>232</v>
      </c>
      <c r="B424" s="4" t="s">
        <v>324</v>
      </c>
      <c r="C424" s="5" t="n">
        <v>999815</v>
      </c>
    </row>
    <row r="425" spans="1:4">
      <c r="A425" s="4" t="s">
        <v>336</v>
      </c>
    </row>
    <row r="426" spans="1:4">
      <c r="A426" s="3" t="s">
        <v>231</v>
      </c>
    </row>
    <row r="427" spans="1:4">
      <c r="A427" s="4" t="s">
        <v>234</v>
      </c>
      <c r="B427" s="4" t="s">
        <v>72</v>
      </c>
      <c r="C427" s="5" t="n">
        <v>10000000</v>
      </c>
    </row>
    <row r="428" spans="1:4">
      <c r="A428" s="4" t="s">
        <v>232</v>
      </c>
      <c r="B428" s="4" t="s">
        <v>72</v>
      </c>
      <c r="C428" s="5" t="n">
        <v>9997349</v>
      </c>
    </row>
    <row r="429" spans="1:4">
      <c r="A429" s="4" t="s">
        <v>337</v>
      </c>
    </row>
    <row r="430" spans="1:4">
      <c r="A430" s="3" t="s">
        <v>231</v>
      </c>
    </row>
    <row r="431" spans="1:4">
      <c r="A431" s="4" t="s">
        <v>234</v>
      </c>
      <c r="B431" s="4" t="s">
        <v>72</v>
      </c>
      <c r="C431" s="5" t="n">
        <v>13000000</v>
      </c>
    </row>
    <row r="432" spans="1:4">
      <c r="A432" s="4" t="s">
        <v>232</v>
      </c>
      <c r="B432" s="4" t="s">
        <v>72</v>
      </c>
      <c r="C432" s="5" t="n">
        <v>12995504</v>
      </c>
    </row>
    <row r="433" spans="1:4">
      <c r="A433" s="4" t="s">
        <v>338</v>
      </c>
    </row>
    <row r="434" spans="1:4">
      <c r="A434" s="3" t="s">
        <v>231</v>
      </c>
    </row>
    <row r="435" spans="1:4">
      <c r="A435" s="4" t="s">
        <v>234</v>
      </c>
      <c r="B435" s="4" t="s">
        <v>324</v>
      </c>
      <c r="C435" s="5" t="n">
        <v>18000000</v>
      </c>
    </row>
    <row r="436" spans="1:4">
      <c r="A436" s="4" t="s">
        <v>232</v>
      </c>
      <c r="B436" s="4" t="s">
        <v>324</v>
      </c>
      <c r="C436" s="5" t="n">
        <v>17990210</v>
      </c>
    </row>
    <row r="437" spans="1:4">
      <c r="A437" s="4" t="s">
        <v>339</v>
      </c>
    </row>
    <row r="438" spans="1:4">
      <c r="A438" s="3" t="s">
        <v>231</v>
      </c>
    </row>
    <row r="439" spans="1:4">
      <c r="A439" s="4" t="s">
        <v>234</v>
      </c>
      <c r="B439" s="4" t="s">
        <v>324</v>
      </c>
      <c r="C439" s="5" t="n">
        <v>10000000</v>
      </c>
    </row>
    <row r="440" spans="1:4">
      <c r="A440" s="4" t="s">
        <v>232</v>
      </c>
      <c r="B440" s="4" t="s">
        <v>324</v>
      </c>
      <c r="C440" s="5" t="n">
        <v>9991333</v>
      </c>
    </row>
    <row r="441" spans="1:4">
      <c r="A441" s="4" t="s">
        <v>36</v>
      </c>
    </row>
    <row r="442" spans="1:4">
      <c r="A442" s="3" t="s">
        <v>231</v>
      </c>
    </row>
    <row r="443" spans="1:4">
      <c r="A443" s="4" t="s">
        <v>232</v>
      </c>
      <c r="C443" s="5" t="n">
        <v>21550319</v>
      </c>
      <c r="D443" s="5" t="n">
        <v>50730230</v>
      </c>
    </row>
    <row r="444" spans="1:4">
      <c r="A444" s="4" t="s">
        <v>340</v>
      </c>
    </row>
    <row r="445" spans="1:4">
      <c r="A445" s="3" t="s">
        <v>231</v>
      </c>
    </row>
    <row r="446" spans="1:4">
      <c r="A446" s="4" t="s">
        <v>234</v>
      </c>
      <c r="B446" s="4" t="s">
        <v>72</v>
      </c>
      <c r="C446" s="5" t="n">
        <v>1300000</v>
      </c>
    </row>
    <row r="447" spans="1:4">
      <c r="A447" s="4" t="s">
        <v>232</v>
      </c>
      <c r="B447" s="4" t="s">
        <v>72</v>
      </c>
      <c r="C447" s="5" t="n">
        <v>1299551</v>
      </c>
    </row>
    <row r="448" spans="1:4">
      <c r="A448" s="4" t="s">
        <v>341</v>
      </c>
    </row>
    <row r="449" spans="1:4">
      <c r="A449" s="3" t="s">
        <v>231</v>
      </c>
    </row>
    <row r="450" spans="1:4">
      <c r="A450" s="4" t="s">
        <v>234</v>
      </c>
      <c r="B450" s="4" t="s">
        <v>324</v>
      </c>
      <c r="C450" s="5" t="n">
        <v>2000000</v>
      </c>
    </row>
    <row r="451" spans="1:4">
      <c r="A451" s="4" t="s">
        <v>232</v>
      </c>
      <c r="B451" s="4" t="s">
        <v>324</v>
      </c>
      <c r="C451" s="5" t="n">
        <v>1997828</v>
      </c>
    </row>
    <row r="452" spans="1:4">
      <c r="A452" s="4" t="s">
        <v>342</v>
      </c>
    </row>
    <row r="453" spans="1:4">
      <c r="A453" s="3" t="s">
        <v>231</v>
      </c>
    </row>
    <row r="454" spans="1:4">
      <c r="A454" s="4" t="s">
        <v>234</v>
      </c>
      <c r="B454" s="4" t="s">
        <v>324</v>
      </c>
      <c r="D454" s="5" t="n">
        <v>4001000</v>
      </c>
    </row>
    <row r="455" spans="1:4">
      <c r="A455" s="4" t="s">
        <v>232</v>
      </c>
      <c r="B455" s="4" t="s">
        <v>324</v>
      </c>
      <c r="D455" s="5" t="n">
        <v>4000567</v>
      </c>
    </row>
    <row r="456" spans="1:4">
      <c r="A456" s="4" t="s">
        <v>343</v>
      </c>
    </row>
    <row r="457" spans="1:4">
      <c r="A457" s="3" t="s">
        <v>231</v>
      </c>
    </row>
    <row r="458" spans="1:4">
      <c r="A458" s="4" t="s">
        <v>234</v>
      </c>
      <c r="B458" s="4" t="s">
        <v>324</v>
      </c>
      <c r="C458" s="5" t="n">
        <v>2000000</v>
      </c>
    </row>
    <row r="459" spans="1:4">
      <c r="A459" s="4" t="s">
        <v>232</v>
      </c>
      <c r="B459" s="4" t="s">
        <v>324</v>
      </c>
      <c r="C459" s="5" t="n">
        <v>1998668</v>
      </c>
    </row>
    <row r="460" spans="1:4">
      <c r="A460" s="4" t="s">
        <v>344</v>
      </c>
    </row>
    <row r="461" spans="1:4">
      <c r="A461" s="3" t="s">
        <v>231</v>
      </c>
    </row>
    <row r="462" spans="1:4">
      <c r="A462" s="4" t="s">
        <v>234</v>
      </c>
      <c r="B462" s="4" t="s">
        <v>72</v>
      </c>
      <c r="D462" s="5" t="n">
        <v>1000000</v>
      </c>
    </row>
    <row r="463" spans="1:4">
      <c r="A463" s="4" t="s">
        <v>232</v>
      </c>
      <c r="B463" s="4" t="s">
        <v>72</v>
      </c>
      <c r="D463" s="5" t="n">
        <v>999913</v>
      </c>
    </row>
    <row r="464" spans="1:4">
      <c r="A464" s="4" t="s">
        <v>345</v>
      </c>
    </row>
    <row r="465" spans="1:4">
      <c r="A465" s="3" t="s">
        <v>231</v>
      </c>
    </row>
    <row r="466" spans="1:4">
      <c r="A466" s="4" t="s">
        <v>234</v>
      </c>
      <c r="B466" s="4" t="s">
        <v>324</v>
      </c>
      <c r="D466" s="5" t="n">
        <v>2281000</v>
      </c>
    </row>
    <row r="467" spans="1:4">
      <c r="A467" s="4" t="s">
        <v>232</v>
      </c>
      <c r="B467" s="4" t="s">
        <v>324</v>
      </c>
      <c r="D467" s="5" t="n">
        <v>2277466</v>
      </c>
    </row>
    <row r="468" spans="1:4">
      <c r="A468" s="4" t="s">
        <v>346</v>
      </c>
    </row>
    <row r="469" spans="1:4">
      <c r="A469" s="3" t="s">
        <v>231</v>
      </c>
    </row>
    <row r="470" spans="1:4">
      <c r="A470" s="4" t="s">
        <v>234</v>
      </c>
      <c r="B470" s="4" t="s">
        <v>324</v>
      </c>
      <c r="D470" s="5" t="n">
        <v>8744000</v>
      </c>
    </row>
    <row r="471" spans="1:4">
      <c r="A471" s="4" t="s">
        <v>232</v>
      </c>
      <c r="B471" s="4" t="s">
        <v>324</v>
      </c>
      <c r="D471" s="5" t="n">
        <v>8743971</v>
      </c>
    </row>
    <row r="472" spans="1:4">
      <c r="A472" s="4" t="s">
        <v>347</v>
      </c>
    </row>
    <row r="473" spans="1:4">
      <c r="A473" s="3" t="s">
        <v>231</v>
      </c>
    </row>
    <row r="474" spans="1:4">
      <c r="A474" s="4" t="s">
        <v>234</v>
      </c>
      <c r="B474" s="4" t="s">
        <v>72</v>
      </c>
      <c r="D474" s="5" t="n">
        <v>1641000</v>
      </c>
    </row>
    <row r="475" spans="1:4">
      <c r="A475" s="4" t="s">
        <v>232</v>
      </c>
      <c r="B475" s="4" t="s">
        <v>72</v>
      </c>
      <c r="D475" s="5" t="n">
        <v>1640930</v>
      </c>
    </row>
    <row r="476" spans="1:4">
      <c r="A476" s="4" t="s">
        <v>348</v>
      </c>
    </row>
    <row r="477" spans="1:4">
      <c r="A477" s="3" t="s">
        <v>231</v>
      </c>
    </row>
    <row r="478" spans="1:4">
      <c r="A478" s="4" t="s">
        <v>234</v>
      </c>
      <c r="B478" s="4" t="s">
        <v>324</v>
      </c>
      <c r="D478" s="5" t="n">
        <v>4573000</v>
      </c>
    </row>
    <row r="479" spans="1:4">
      <c r="A479" s="4" t="s">
        <v>232</v>
      </c>
      <c r="B479" s="4" t="s">
        <v>324</v>
      </c>
      <c r="D479" s="5" t="n">
        <v>4572119</v>
      </c>
    </row>
    <row r="480" spans="1:4">
      <c r="A480" s="4" t="s">
        <v>349</v>
      </c>
    </row>
    <row r="481" spans="1:4">
      <c r="A481" s="3" t="s">
        <v>231</v>
      </c>
    </row>
    <row r="482" spans="1:4">
      <c r="A482" s="4" t="s">
        <v>234</v>
      </c>
      <c r="B482" s="4" t="s">
        <v>72</v>
      </c>
      <c r="C482" s="5" t="n">
        <v>1000000</v>
      </c>
    </row>
    <row r="483" spans="1:4">
      <c r="A483" s="4" t="s">
        <v>232</v>
      </c>
      <c r="B483" s="4" t="s">
        <v>72</v>
      </c>
      <c r="C483" s="5" t="n">
        <v>999735</v>
      </c>
    </row>
    <row r="484" spans="1:4">
      <c r="A484" s="4" t="s">
        <v>350</v>
      </c>
    </row>
    <row r="485" spans="1:4">
      <c r="A485" s="3" t="s">
        <v>231</v>
      </c>
    </row>
    <row r="486" spans="1:4">
      <c r="A486" s="4" t="s">
        <v>234</v>
      </c>
      <c r="B486" s="4" t="s">
        <v>324</v>
      </c>
      <c r="D486" s="5" t="n">
        <v>1982000</v>
      </c>
    </row>
    <row r="487" spans="1:4">
      <c r="A487" s="4" t="s">
        <v>232</v>
      </c>
      <c r="B487" s="4" t="s">
        <v>324</v>
      </c>
      <c r="D487" s="5" t="n">
        <v>1981739</v>
      </c>
    </row>
    <row r="488" spans="1:4">
      <c r="A488" s="4" t="s">
        <v>351</v>
      </c>
    </row>
    <row r="489" spans="1:4">
      <c r="A489" s="3" t="s">
        <v>231</v>
      </c>
    </row>
    <row r="490" spans="1:4">
      <c r="A490" s="4" t="s">
        <v>234</v>
      </c>
      <c r="B490" s="4" t="s">
        <v>324</v>
      </c>
      <c r="D490" s="5" t="n">
        <v>8323000</v>
      </c>
    </row>
    <row r="491" spans="1:4">
      <c r="A491" s="4" t="s">
        <v>232</v>
      </c>
      <c r="B491" s="4" t="s">
        <v>324</v>
      </c>
      <c r="D491" s="5" t="n">
        <v>8321804</v>
      </c>
    </row>
    <row r="492" spans="1:4">
      <c r="A492" s="4" t="s">
        <v>352</v>
      </c>
    </row>
    <row r="493" spans="1:4">
      <c r="A493" s="3" t="s">
        <v>231</v>
      </c>
    </row>
    <row r="494" spans="1:4">
      <c r="A494" s="4" t="s">
        <v>234</v>
      </c>
      <c r="B494" s="4" t="s">
        <v>324</v>
      </c>
      <c r="D494" s="5" t="n">
        <v>18199000</v>
      </c>
    </row>
    <row r="495" spans="1:4">
      <c r="A495" s="4" t="s">
        <v>232</v>
      </c>
      <c r="B495" s="4" t="s">
        <v>324</v>
      </c>
      <c r="D495" s="5" t="n">
        <v>18191721</v>
      </c>
    </row>
    <row r="496" spans="1:4">
      <c r="A496" s="4" t="s">
        <v>353</v>
      </c>
    </row>
    <row r="497" spans="1:4">
      <c r="A497" s="3" t="s">
        <v>231</v>
      </c>
    </row>
    <row r="498" spans="1:4">
      <c r="A498" s="4" t="s">
        <v>234</v>
      </c>
      <c r="B498" s="4" t="s">
        <v>324</v>
      </c>
      <c r="C498" s="5" t="n">
        <v>5759000</v>
      </c>
    </row>
    <row r="499" spans="1:4">
      <c r="A499" s="4" t="s">
        <v>232</v>
      </c>
      <c r="B499" s="4" t="s">
        <v>324</v>
      </c>
      <c r="C499" s="5" t="n">
        <v>5758432</v>
      </c>
    </row>
    <row r="500" spans="1:4">
      <c r="A500" s="4" t="s">
        <v>354</v>
      </c>
    </row>
    <row r="501" spans="1:4">
      <c r="A501" s="3" t="s">
        <v>231</v>
      </c>
    </row>
    <row r="502" spans="1:4">
      <c r="A502" s="4" t="s">
        <v>234</v>
      </c>
      <c r="B502" s="4" t="s">
        <v>72</v>
      </c>
      <c r="C502" s="5" t="n">
        <v>1500000</v>
      </c>
    </row>
    <row r="503" spans="1:4">
      <c r="A503" s="4" t="s">
        <v>232</v>
      </c>
      <c r="B503" s="4" t="s">
        <v>72</v>
      </c>
      <c r="C503" s="5" t="n">
        <v>1499723</v>
      </c>
    </row>
    <row r="504" spans="1:4">
      <c r="A504" s="4" t="s">
        <v>355</v>
      </c>
    </row>
    <row r="505" spans="1:4">
      <c r="A505" s="3" t="s">
        <v>231</v>
      </c>
    </row>
    <row r="506" spans="1:4">
      <c r="A506" s="4" t="s">
        <v>234</v>
      </c>
      <c r="B506" s="4" t="s">
        <v>324</v>
      </c>
      <c r="C506" s="5" t="n">
        <v>8000000</v>
      </c>
    </row>
    <row r="507" spans="1:4">
      <c r="A507" s="4" t="s">
        <v>232</v>
      </c>
      <c r="B507" s="4" t="s">
        <v>324</v>
      </c>
      <c r="C507" s="5" t="n">
        <v>7996382</v>
      </c>
    </row>
    <row r="508" spans="1:4">
      <c r="A508" s="4" t="s">
        <v>37</v>
      </c>
    </row>
    <row r="509" spans="1:4">
      <c r="A509" s="3" t="s">
        <v>231</v>
      </c>
    </row>
    <row r="510" spans="1:4">
      <c r="A510" s="4" t="s">
        <v>232</v>
      </c>
      <c r="C510" s="5" t="n">
        <v>13164828</v>
      </c>
      <c r="D510" s="5" t="n">
        <v>15153211</v>
      </c>
    </row>
    <row r="511" spans="1:4">
      <c r="A511" s="4" t="s">
        <v>356</v>
      </c>
    </row>
    <row r="512" spans="1:4">
      <c r="A512" s="3" t="s">
        <v>231</v>
      </c>
    </row>
    <row r="513" spans="1:4">
      <c r="A513" s="4" t="s">
        <v>234</v>
      </c>
      <c r="B513" s="4" t="s">
        <v>72</v>
      </c>
      <c r="D513" s="5" t="n">
        <v>2962000</v>
      </c>
    </row>
    <row r="514" spans="1:4">
      <c r="A514" s="4" t="s">
        <v>232</v>
      </c>
      <c r="B514" s="4" t="s">
        <v>72</v>
      </c>
      <c r="D514" s="5" t="n">
        <v>2961679</v>
      </c>
    </row>
    <row r="515" spans="1:4">
      <c r="A515" s="4" t="s">
        <v>357</v>
      </c>
    </row>
    <row r="516" spans="1:4">
      <c r="A516" s="3" t="s">
        <v>231</v>
      </c>
    </row>
    <row r="517" spans="1:4">
      <c r="A517" s="4" t="s">
        <v>234</v>
      </c>
      <c r="B517" s="4" t="s">
        <v>72</v>
      </c>
      <c r="C517" s="5" t="n">
        <v>3000000</v>
      </c>
    </row>
    <row r="518" spans="1:4">
      <c r="A518" s="4" t="s">
        <v>232</v>
      </c>
      <c r="B518" s="4" t="s">
        <v>72</v>
      </c>
      <c r="C518" s="5" t="n">
        <v>2998003</v>
      </c>
    </row>
    <row r="519" spans="1:4">
      <c r="A519" s="4" t="s">
        <v>358</v>
      </c>
    </row>
    <row r="520" spans="1:4">
      <c r="A520" s="3" t="s">
        <v>231</v>
      </c>
    </row>
    <row r="521" spans="1:4">
      <c r="A521" s="4" t="s">
        <v>234</v>
      </c>
      <c r="B521" s="4" t="s">
        <v>72</v>
      </c>
      <c r="D521" s="5" t="n">
        <v>5605000</v>
      </c>
    </row>
    <row r="522" spans="1:4">
      <c r="A522" s="4" t="s">
        <v>232</v>
      </c>
      <c r="B522" s="4" t="s">
        <v>72</v>
      </c>
      <c r="D522" s="5" t="n">
        <v>5604982</v>
      </c>
    </row>
    <row r="523" spans="1:4">
      <c r="A523" s="4" t="s">
        <v>359</v>
      </c>
    </row>
    <row r="524" spans="1:4">
      <c r="A524" s="3" t="s">
        <v>231</v>
      </c>
    </row>
    <row r="525" spans="1:4">
      <c r="A525" s="4" t="s">
        <v>234</v>
      </c>
      <c r="B525" s="4" t="s">
        <v>72</v>
      </c>
      <c r="D525" s="5" t="n">
        <v>1635000</v>
      </c>
    </row>
    <row r="526" spans="1:4">
      <c r="A526" s="4" t="s">
        <v>232</v>
      </c>
      <c r="B526" s="4" t="s">
        <v>72</v>
      </c>
      <c r="D526" s="5" t="n">
        <v>1634655</v>
      </c>
    </row>
    <row r="527" spans="1:4">
      <c r="A527" s="4" t="s">
        <v>360</v>
      </c>
    </row>
    <row r="528" spans="1:4">
      <c r="A528" s="3" t="s">
        <v>231</v>
      </c>
    </row>
    <row r="529" spans="1:4">
      <c r="A529" s="4" t="s">
        <v>234</v>
      </c>
      <c r="B529" s="4" t="s">
        <v>72</v>
      </c>
      <c r="D529" s="5" t="n">
        <v>200000</v>
      </c>
    </row>
    <row r="530" spans="1:4">
      <c r="A530" s="4" t="s">
        <v>232</v>
      </c>
      <c r="B530" s="4" t="s">
        <v>72</v>
      </c>
      <c r="D530" s="5" t="n">
        <v>199961</v>
      </c>
    </row>
    <row r="531" spans="1:4">
      <c r="A531" s="4" t="s">
        <v>361</v>
      </c>
    </row>
    <row r="532" spans="1:4">
      <c r="A532" s="3" t="s">
        <v>231</v>
      </c>
    </row>
    <row r="533" spans="1:4">
      <c r="A533" s="4" t="s">
        <v>234</v>
      </c>
      <c r="B533" s="4" t="s">
        <v>72</v>
      </c>
      <c r="D533" s="5" t="n">
        <v>2198000</v>
      </c>
    </row>
    <row r="534" spans="1:4">
      <c r="A534" s="4" t="s">
        <v>232</v>
      </c>
      <c r="B534" s="4" t="s">
        <v>72</v>
      </c>
      <c r="D534" s="5" t="n">
        <v>2197121</v>
      </c>
    </row>
    <row r="535" spans="1:4">
      <c r="A535" s="4" t="s">
        <v>362</v>
      </c>
    </row>
    <row r="536" spans="1:4">
      <c r="A536" s="3" t="s">
        <v>231</v>
      </c>
    </row>
    <row r="537" spans="1:4">
      <c r="A537" s="4" t="s">
        <v>234</v>
      </c>
      <c r="B537" s="4" t="s">
        <v>72</v>
      </c>
      <c r="D537" s="5" t="n">
        <v>2555000</v>
      </c>
    </row>
    <row r="538" spans="1:4">
      <c r="A538" s="4" t="s">
        <v>232</v>
      </c>
      <c r="B538" s="4" t="s">
        <v>72</v>
      </c>
      <c r="D538" s="5" t="n">
        <v>2554813</v>
      </c>
    </row>
    <row r="539" spans="1:4">
      <c r="A539" s="4" t="s">
        <v>363</v>
      </c>
    </row>
    <row r="540" spans="1:4">
      <c r="A540" s="3" t="s">
        <v>231</v>
      </c>
    </row>
    <row r="541" spans="1:4">
      <c r="A541" s="4" t="s">
        <v>234</v>
      </c>
      <c r="B541" s="4" t="s">
        <v>72</v>
      </c>
      <c r="C541" s="5" t="n">
        <v>8168000</v>
      </c>
    </row>
    <row r="542" spans="1:4">
      <c r="A542" s="4" t="s">
        <v>232</v>
      </c>
      <c r="B542" s="4" t="s">
        <v>72</v>
      </c>
      <c r="C542" s="5" t="n">
        <v>8167194</v>
      </c>
    </row>
    <row r="543" spans="1:4">
      <c r="A543" s="4" t="s">
        <v>364</v>
      </c>
    </row>
    <row r="544" spans="1:4">
      <c r="A544" s="3" t="s">
        <v>231</v>
      </c>
    </row>
    <row r="545" spans="1:4">
      <c r="A545" s="4" t="s">
        <v>234</v>
      </c>
      <c r="B545" s="4" t="s">
        <v>72</v>
      </c>
      <c r="C545" s="5" t="n">
        <v>2000000</v>
      </c>
    </row>
    <row r="546" spans="1:4">
      <c r="A546" s="4" t="s">
        <v>232</v>
      </c>
      <c r="B546" s="4" t="s">
        <v>72</v>
      </c>
      <c r="C546" s="5" t="n">
        <v>1999631</v>
      </c>
    </row>
    <row r="547" spans="1:4">
      <c r="A547" s="4" t="s">
        <v>38</v>
      </c>
    </row>
    <row r="548" spans="1:4">
      <c r="A548" s="3" t="s">
        <v>231</v>
      </c>
    </row>
    <row r="549" spans="1:4">
      <c r="A549" s="4" t="s">
        <v>232</v>
      </c>
      <c r="C549" s="5" t="n">
        <v>12909619</v>
      </c>
      <c r="D549" s="5" t="n">
        <v>18408894</v>
      </c>
    </row>
    <row r="550" spans="1:4">
      <c r="A550" s="4" t="s">
        <v>365</v>
      </c>
    </row>
    <row r="551" spans="1:4">
      <c r="A551" s="3" t="s">
        <v>231</v>
      </c>
    </row>
    <row r="552" spans="1:4">
      <c r="A552" s="4" t="s">
        <v>234</v>
      </c>
      <c r="B552" s="4" t="s">
        <v>72</v>
      </c>
      <c r="D552" s="5" t="n">
        <v>415000</v>
      </c>
    </row>
    <row r="553" spans="1:4">
      <c r="A553" s="4" t="s">
        <v>232</v>
      </c>
      <c r="B553" s="4" t="s">
        <v>72</v>
      </c>
      <c r="D553" s="5" t="n">
        <v>414955</v>
      </c>
    </row>
    <row r="554" spans="1:4">
      <c r="A554" s="4" t="s">
        <v>366</v>
      </c>
    </row>
    <row r="555" spans="1:4">
      <c r="A555" s="3" t="s">
        <v>231</v>
      </c>
    </row>
    <row r="556" spans="1:4">
      <c r="A556" s="4" t="s">
        <v>234</v>
      </c>
      <c r="B556" s="4" t="s">
        <v>72</v>
      </c>
      <c r="D556" s="5" t="n">
        <v>2538000</v>
      </c>
    </row>
    <row r="557" spans="1:4">
      <c r="A557" s="4" t="s">
        <v>232</v>
      </c>
      <c r="B557" s="4" t="s">
        <v>72</v>
      </c>
      <c r="D557" s="5" t="n">
        <v>2537814</v>
      </c>
    </row>
    <row r="558" spans="1:4">
      <c r="A558" s="4" t="s">
        <v>367</v>
      </c>
    </row>
    <row r="559" spans="1:4">
      <c r="A559" s="3" t="s">
        <v>231</v>
      </c>
    </row>
    <row r="560" spans="1:4">
      <c r="A560" s="4" t="s">
        <v>234</v>
      </c>
      <c r="B560" s="4" t="s">
        <v>133</v>
      </c>
      <c r="D560" s="5" t="n">
        <v>1267000</v>
      </c>
    </row>
    <row r="561" spans="1:4">
      <c r="A561" s="4" t="s">
        <v>232</v>
      </c>
      <c r="B561" s="4" t="s">
        <v>133</v>
      </c>
      <c r="D561" s="5" t="n">
        <v>1266803</v>
      </c>
    </row>
    <row r="562" spans="1:4">
      <c r="A562" s="4" t="s">
        <v>368</v>
      </c>
    </row>
    <row r="563" spans="1:4">
      <c r="A563" s="3" t="s">
        <v>231</v>
      </c>
    </row>
    <row r="564" spans="1:4">
      <c r="A564" s="4" t="s">
        <v>234</v>
      </c>
      <c r="B564" s="4" t="s">
        <v>133</v>
      </c>
      <c r="D564" s="5" t="n">
        <v>14195000</v>
      </c>
    </row>
    <row r="565" spans="1:4">
      <c r="A565" s="4" t="s">
        <v>232</v>
      </c>
      <c r="B565" s="4" t="s">
        <v>133</v>
      </c>
      <c r="D565" s="5" t="n">
        <v>14189322</v>
      </c>
    </row>
    <row r="566" spans="1:4">
      <c r="A566" s="4" t="s">
        <v>369</v>
      </c>
    </row>
    <row r="567" spans="1:4">
      <c r="A567" s="3" t="s">
        <v>231</v>
      </c>
    </row>
    <row r="568" spans="1:4">
      <c r="A568" s="4" t="s">
        <v>234</v>
      </c>
      <c r="B568" s="4" t="s">
        <v>72</v>
      </c>
      <c r="C568" s="5" t="n">
        <v>12912000</v>
      </c>
    </row>
    <row r="569" spans="1:4">
      <c r="A569" s="4" t="s">
        <v>232</v>
      </c>
      <c r="B569" s="4" t="s">
        <v>72</v>
      </c>
      <c r="C569" s="5" t="n">
        <v>12909619</v>
      </c>
    </row>
    <row r="570" spans="1:4">
      <c r="A570" s="4" t="s">
        <v>39</v>
      </c>
    </row>
    <row r="571" spans="1:4">
      <c r="A571" s="3" t="s">
        <v>231</v>
      </c>
    </row>
    <row r="572" spans="1:4">
      <c r="A572" s="4" t="s">
        <v>232</v>
      </c>
      <c r="C572" s="5" t="n">
        <v>337375787</v>
      </c>
      <c r="D572" s="5" t="n">
        <v>546166776</v>
      </c>
    </row>
    <row r="573" spans="1:4">
      <c r="A573" s="4" t="s">
        <v>370</v>
      </c>
    </row>
    <row r="574" spans="1:4">
      <c r="A574" s="3" t="s">
        <v>231</v>
      </c>
    </row>
    <row r="575" spans="1:4">
      <c r="A575" s="4" t="s">
        <v>234</v>
      </c>
      <c r="B575" s="4" t="s">
        <v>72</v>
      </c>
      <c r="C575" s="5" t="n">
        <v>33000000</v>
      </c>
    </row>
    <row r="576" spans="1:4">
      <c r="A576" s="4" t="s">
        <v>232</v>
      </c>
      <c r="B576" s="4" t="s">
        <v>72</v>
      </c>
      <c r="C576" s="5" t="n">
        <v>32982051</v>
      </c>
    </row>
    <row r="577" spans="1:4">
      <c r="A577" s="4" t="s">
        <v>371</v>
      </c>
    </row>
    <row r="578" spans="1:4">
      <c r="A578" s="3" t="s">
        <v>231</v>
      </c>
    </row>
    <row r="579" spans="1:4">
      <c r="A579" s="4" t="s">
        <v>234</v>
      </c>
      <c r="B579" s="4" t="s">
        <v>372</v>
      </c>
      <c r="C579" s="5" t="n">
        <v>45000000</v>
      </c>
    </row>
    <row r="580" spans="1:4">
      <c r="A580" s="4" t="s">
        <v>232</v>
      </c>
      <c r="B580" s="4" t="s">
        <v>372</v>
      </c>
      <c r="C580" s="5" t="n">
        <v>44951121</v>
      </c>
    </row>
    <row r="581" spans="1:4">
      <c r="A581" s="4" t="s">
        <v>373</v>
      </c>
    </row>
    <row r="582" spans="1:4">
      <c r="A582" s="3" t="s">
        <v>231</v>
      </c>
    </row>
    <row r="583" spans="1:4">
      <c r="A583" s="4" t="s">
        <v>234</v>
      </c>
      <c r="B583" s="4" t="s">
        <v>372</v>
      </c>
      <c r="D583" s="5" t="n">
        <v>21719000</v>
      </c>
    </row>
    <row r="584" spans="1:4">
      <c r="A584" s="4" t="s">
        <v>232</v>
      </c>
      <c r="B584" s="4" t="s">
        <v>372</v>
      </c>
      <c r="D584" s="5" t="n">
        <v>21716648</v>
      </c>
    </row>
    <row r="585" spans="1:4">
      <c r="A585" s="4" t="s">
        <v>374</v>
      </c>
    </row>
    <row r="586" spans="1:4">
      <c r="A586" s="3" t="s">
        <v>231</v>
      </c>
    </row>
    <row r="587" spans="1:4">
      <c r="A587" s="4" t="s">
        <v>234</v>
      </c>
      <c r="B587" s="4" t="s">
        <v>372</v>
      </c>
      <c r="C587" s="5" t="n">
        <v>45000000</v>
      </c>
    </row>
    <row r="588" spans="1:4">
      <c r="A588" s="4" t="s">
        <v>232</v>
      </c>
      <c r="B588" s="4" t="s">
        <v>372</v>
      </c>
      <c r="C588" s="5" t="n">
        <v>44970039</v>
      </c>
    </row>
    <row r="589" spans="1:4">
      <c r="A589" s="4" t="s">
        <v>375</v>
      </c>
    </row>
    <row r="590" spans="1:4">
      <c r="A590" s="3" t="s">
        <v>231</v>
      </c>
    </row>
    <row r="591" spans="1:4">
      <c r="A591" s="4" t="s">
        <v>234</v>
      </c>
      <c r="B591" s="4" t="s">
        <v>72</v>
      </c>
      <c r="D591" s="5" t="n">
        <v>44995000</v>
      </c>
    </row>
    <row r="592" spans="1:4">
      <c r="A592" s="4" t="s">
        <v>232</v>
      </c>
      <c r="B592" s="4" t="s">
        <v>72</v>
      </c>
      <c r="D592" s="5" t="n">
        <v>44993088</v>
      </c>
    </row>
    <row r="593" spans="1:4">
      <c r="A593" s="4" t="s">
        <v>376</v>
      </c>
    </row>
    <row r="594" spans="1:4">
      <c r="A594" s="3" t="s">
        <v>231</v>
      </c>
    </row>
    <row r="595" spans="1:4">
      <c r="A595" s="4" t="s">
        <v>234</v>
      </c>
      <c r="B595" s="4" t="s">
        <v>72</v>
      </c>
      <c r="D595" s="5" t="n">
        <v>29669000</v>
      </c>
    </row>
    <row r="596" spans="1:4">
      <c r="A596" s="4" t="s">
        <v>232</v>
      </c>
      <c r="B596" s="4" t="s">
        <v>72</v>
      </c>
      <c r="D596" s="5" t="n">
        <v>29665087</v>
      </c>
    </row>
    <row r="597" spans="1:4">
      <c r="A597" s="4" t="s">
        <v>377</v>
      </c>
    </row>
    <row r="598" spans="1:4">
      <c r="A598" s="3" t="s">
        <v>231</v>
      </c>
    </row>
    <row r="599" spans="1:4">
      <c r="A599" s="4" t="s">
        <v>234</v>
      </c>
      <c r="B599" s="4" t="s">
        <v>72</v>
      </c>
      <c r="D599" s="5" t="n">
        <v>7296000</v>
      </c>
    </row>
    <row r="600" spans="1:4">
      <c r="A600" s="4" t="s">
        <v>232</v>
      </c>
      <c r="B600" s="4" t="s">
        <v>72</v>
      </c>
      <c r="D600" s="5" t="n">
        <v>7294952</v>
      </c>
    </row>
    <row r="601" spans="1:4">
      <c r="A601" s="4" t="s">
        <v>378</v>
      </c>
    </row>
    <row r="602" spans="1:4">
      <c r="A602" s="3" t="s">
        <v>231</v>
      </c>
    </row>
    <row r="603" spans="1:4">
      <c r="A603" s="4" t="s">
        <v>234</v>
      </c>
      <c r="B603" s="4" t="s">
        <v>372</v>
      </c>
      <c r="D603" s="5" t="n">
        <v>88841000</v>
      </c>
    </row>
    <row r="604" spans="1:4">
      <c r="A604" s="4" t="s">
        <v>232</v>
      </c>
      <c r="B604" s="4" t="s">
        <v>372</v>
      </c>
      <c r="D604" s="5" t="n">
        <v>88703367</v>
      </c>
    </row>
    <row r="605" spans="1:4">
      <c r="A605" s="4" t="s">
        <v>379</v>
      </c>
    </row>
    <row r="606" spans="1:4">
      <c r="A606" s="3" t="s">
        <v>231</v>
      </c>
    </row>
    <row r="607" spans="1:4">
      <c r="A607" s="4" t="s">
        <v>234</v>
      </c>
      <c r="B607" s="4" t="s">
        <v>372</v>
      </c>
      <c r="D607" s="5" t="n">
        <v>98693000</v>
      </c>
    </row>
    <row r="608" spans="1:4">
      <c r="A608" s="4" t="s">
        <v>232</v>
      </c>
      <c r="B608" s="4" t="s">
        <v>372</v>
      </c>
      <c r="D608" s="5" t="n">
        <v>98685776</v>
      </c>
    </row>
    <row r="609" spans="1:4">
      <c r="A609" s="4" t="s">
        <v>380</v>
      </c>
    </row>
    <row r="610" spans="1:4">
      <c r="A610" s="3" t="s">
        <v>231</v>
      </c>
    </row>
    <row r="611" spans="1:4">
      <c r="A611" s="4" t="s">
        <v>234</v>
      </c>
      <c r="B611" s="4" t="s">
        <v>381</v>
      </c>
      <c r="C611" s="5" t="n">
        <v>35000000</v>
      </c>
    </row>
    <row r="612" spans="1:4">
      <c r="A612" s="4" t="s">
        <v>232</v>
      </c>
      <c r="B612" s="4" t="s">
        <v>372</v>
      </c>
      <c r="C612" s="5" t="n">
        <v>34999251</v>
      </c>
    </row>
    <row r="613" spans="1:4">
      <c r="A613" s="4" t="s">
        <v>382</v>
      </c>
    </row>
    <row r="614" spans="1:4">
      <c r="A614" s="3" t="s">
        <v>231</v>
      </c>
    </row>
    <row r="615" spans="1:4">
      <c r="A615" s="4" t="s">
        <v>234</v>
      </c>
      <c r="B615" s="4" t="s">
        <v>381</v>
      </c>
      <c r="C615" s="5" t="n">
        <v>39020000</v>
      </c>
    </row>
    <row r="616" spans="1:4">
      <c r="A616" s="4" t="s">
        <v>232</v>
      </c>
      <c r="B616" s="4" t="s">
        <v>372</v>
      </c>
      <c r="C616" s="5" t="n">
        <v>39016149</v>
      </c>
    </row>
    <row r="617" spans="1:4">
      <c r="A617" s="4" t="s">
        <v>383</v>
      </c>
    </row>
    <row r="618" spans="1:4">
      <c r="A618" s="3" t="s">
        <v>231</v>
      </c>
    </row>
    <row r="619" spans="1:4">
      <c r="A619" s="4" t="s">
        <v>234</v>
      </c>
      <c r="B619" s="4" t="s">
        <v>72</v>
      </c>
      <c r="C619" s="5" t="n">
        <v>4000000</v>
      </c>
    </row>
    <row r="620" spans="1:4">
      <c r="A620" s="4" t="s">
        <v>232</v>
      </c>
      <c r="B620" s="4" t="s">
        <v>72</v>
      </c>
      <c r="C620" s="5" t="n">
        <v>3999263</v>
      </c>
    </row>
    <row r="621" spans="1:4">
      <c r="A621" s="4" t="s">
        <v>384</v>
      </c>
    </row>
    <row r="622" spans="1:4">
      <c r="A622" s="3" t="s">
        <v>231</v>
      </c>
    </row>
    <row r="623" spans="1:4">
      <c r="A623" s="4" t="s">
        <v>234</v>
      </c>
      <c r="B623" s="4" t="s">
        <v>372</v>
      </c>
      <c r="C623" s="5" t="n">
        <v>68000000</v>
      </c>
    </row>
    <row r="624" spans="1:4">
      <c r="A624" s="4" t="s">
        <v>232</v>
      </c>
      <c r="B624" s="4" t="s">
        <v>72</v>
      </c>
      <c r="C624" s="5" t="n">
        <v>67981973</v>
      </c>
    </row>
    <row r="625" spans="1:4">
      <c r="A625" s="4" t="s">
        <v>385</v>
      </c>
    </row>
    <row r="626" spans="1:4">
      <c r="A626" s="3" t="s">
        <v>231</v>
      </c>
    </row>
    <row r="627" spans="1:4">
      <c r="A627" s="4" t="s">
        <v>234</v>
      </c>
      <c r="B627" s="4" t="s">
        <v>372</v>
      </c>
      <c r="C627" s="5" t="n">
        <v>65000000</v>
      </c>
    </row>
    <row r="628" spans="1:4">
      <c r="A628" s="4" t="s">
        <v>232</v>
      </c>
      <c r="B628" s="4" t="s">
        <v>372</v>
      </c>
      <c r="C628" s="5" t="n">
        <v>64977523</v>
      </c>
    </row>
    <row r="629" spans="1:4">
      <c r="A629" s="4" t="s">
        <v>386</v>
      </c>
    </row>
    <row r="630" spans="1:4">
      <c r="A630" s="3" t="s">
        <v>231</v>
      </c>
    </row>
    <row r="631" spans="1:4">
      <c r="A631" s="4" t="s">
        <v>234</v>
      </c>
      <c r="B631" s="4" t="s">
        <v>72</v>
      </c>
      <c r="C631" s="5" t="n">
        <v>3500000</v>
      </c>
    </row>
    <row r="632" spans="1:4">
      <c r="A632" s="4" t="s">
        <v>232</v>
      </c>
      <c r="B632" s="4" t="s">
        <v>372</v>
      </c>
      <c r="C632" s="5" t="n">
        <v>3498417</v>
      </c>
    </row>
    <row r="633" spans="1:4">
      <c r="A633" s="4" t="s">
        <v>387</v>
      </c>
    </row>
    <row r="634" spans="1:4">
      <c r="A634" s="3" t="s">
        <v>231</v>
      </c>
    </row>
    <row r="635" spans="1:4">
      <c r="A635" s="4" t="s">
        <v>234</v>
      </c>
      <c r="B635" s="4" t="s">
        <v>72</v>
      </c>
      <c r="D635" s="5" t="n">
        <v>67289000</v>
      </c>
    </row>
    <row r="636" spans="1:4">
      <c r="A636" s="4" t="s">
        <v>232</v>
      </c>
      <c r="B636" s="4" t="s">
        <v>72</v>
      </c>
      <c r="D636" s="5" t="n">
        <v>67283166</v>
      </c>
    </row>
    <row r="637" spans="1:4">
      <c r="A637" s="4" t="s">
        <v>388</v>
      </c>
    </row>
    <row r="638" spans="1:4">
      <c r="A638" s="3" t="s">
        <v>231</v>
      </c>
    </row>
    <row r="639" spans="1:4">
      <c r="A639" s="4" t="s">
        <v>234</v>
      </c>
      <c r="B639" s="4" t="s">
        <v>372</v>
      </c>
      <c r="D639" s="5" t="n">
        <v>44405000</v>
      </c>
    </row>
    <row r="640" spans="1:4">
      <c r="A640" s="4" t="s">
        <v>232</v>
      </c>
      <c r="B640" s="4" t="s">
        <v>372</v>
      </c>
      <c r="D640" s="5" t="n">
        <v>44398086</v>
      </c>
    </row>
    <row r="641" spans="1:4">
      <c r="A641" s="4" t="s">
        <v>389</v>
      </c>
    </row>
    <row r="642" spans="1:4">
      <c r="A642" s="3" t="s">
        <v>231</v>
      </c>
    </row>
    <row r="643" spans="1:4">
      <c r="A643" s="4" t="s">
        <v>234</v>
      </c>
      <c r="B643" s="4" t="s">
        <v>372</v>
      </c>
      <c r="D643" s="5" t="n">
        <v>143484000</v>
      </c>
    </row>
    <row r="644" spans="1:4">
      <c r="A644" s="4" t="s">
        <v>232</v>
      </c>
      <c r="B644" s="4" t="s">
        <v>372</v>
      </c>
      <c r="D644" s="5" t="n">
        <v>143426606</v>
      </c>
    </row>
    <row r="645" spans="1:4">
      <c r="A645" s="4" t="s">
        <v>40</v>
      </c>
    </row>
    <row r="646" spans="1:4">
      <c r="A646" s="3" t="s">
        <v>231</v>
      </c>
    </row>
    <row r="647" spans="1:4">
      <c r="A647" s="4" t="s">
        <v>232</v>
      </c>
      <c r="C647" s="5" t="n">
        <v>257102313</v>
      </c>
      <c r="D647" s="5" t="n">
        <v>259997001</v>
      </c>
    </row>
    <row r="648" spans="1:4">
      <c r="A648" s="4" t="s">
        <v>390</v>
      </c>
    </row>
    <row r="649" spans="1:4">
      <c r="A649" s="3" t="s">
        <v>231</v>
      </c>
    </row>
    <row r="650" spans="1:4">
      <c r="A650" s="4" t="s">
        <v>234</v>
      </c>
      <c r="B650" s="4" t="s">
        <v>372</v>
      </c>
      <c r="D650" s="5" t="n">
        <v>142667000</v>
      </c>
    </row>
    <row r="651" spans="1:4">
      <c r="A651" s="4" t="s">
        <v>232</v>
      </c>
      <c r="B651" s="4" t="s">
        <v>372</v>
      </c>
      <c r="D651" s="5" t="n">
        <v>142651549</v>
      </c>
    </row>
    <row r="652" spans="1:4">
      <c r="A652" s="4" t="s">
        <v>391</v>
      </c>
    </row>
    <row r="653" spans="1:4">
      <c r="A653" s="3" t="s">
        <v>231</v>
      </c>
    </row>
    <row r="654" spans="1:4">
      <c r="A654" s="4" t="s">
        <v>234</v>
      </c>
      <c r="B654" s="4" t="s">
        <v>372</v>
      </c>
      <c r="D654" s="5" t="n">
        <v>10194000</v>
      </c>
    </row>
    <row r="655" spans="1:4">
      <c r="A655" s="4" t="s">
        <v>232</v>
      </c>
      <c r="B655" s="4" t="s">
        <v>372</v>
      </c>
      <c r="D655" s="5" t="n">
        <v>10178208</v>
      </c>
    </row>
    <row r="656" spans="1:4">
      <c r="A656" s="4" t="s">
        <v>392</v>
      </c>
    </row>
    <row r="657" spans="1:4">
      <c r="A657" s="3" t="s">
        <v>231</v>
      </c>
    </row>
    <row r="658" spans="1:4">
      <c r="A658" s="4" t="s">
        <v>234</v>
      </c>
      <c r="B658" s="4" t="s">
        <v>372</v>
      </c>
      <c r="C658" s="5" t="n">
        <v>15900000</v>
      </c>
    </row>
    <row r="659" spans="1:4">
      <c r="A659" s="4" t="s">
        <v>232</v>
      </c>
      <c r="B659" s="4" t="s">
        <v>372</v>
      </c>
      <c r="C659" s="5" t="n">
        <v>15889414</v>
      </c>
    </row>
    <row r="660" spans="1:4">
      <c r="A660" s="4" t="s">
        <v>393</v>
      </c>
    </row>
    <row r="661" spans="1:4">
      <c r="A661" s="3" t="s">
        <v>231</v>
      </c>
    </row>
    <row r="662" spans="1:4">
      <c r="A662" s="4" t="s">
        <v>234</v>
      </c>
      <c r="B662" s="4" t="s">
        <v>72</v>
      </c>
      <c r="D662" s="5" t="n">
        <v>8000000</v>
      </c>
    </row>
    <row r="663" spans="1:4">
      <c r="A663" s="4" t="s">
        <v>232</v>
      </c>
      <c r="B663" s="4" t="s">
        <v>72</v>
      </c>
      <c r="D663" s="5" t="n">
        <v>7998754</v>
      </c>
    </row>
    <row r="664" spans="1:4">
      <c r="A664" s="4" t="s">
        <v>394</v>
      </c>
    </row>
    <row r="665" spans="1:4">
      <c r="A665" s="3" t="s">
        <v>231</v>
      </c>
    </row>
    <row r="666" spans="1:4">
      <c r="A666" s="4" t="s">
        <v>234</v>
      </c>
      <c r="B666" s="4" t="s">
        <v>72</v>
      </c>
      <c r="D666" s="5" t="n">
        <v>9617000</v>
      </c>
    </row>
    <row r="667" spans="1:4">
      <c r="A667" s="4" t="s">
        <v>232</v>
      </c>
      <c r="B667" s="4" t="s">
        <v>72</v>
      </c>
      <c r="D667" s="5" t="n">
        <v>9615732</v>
      </c>
    </row>
    <row r="668" spans="1:4">
      <c r="A668" s="4" t="s">
        <v>395</v>
      </c>
    </row>
    <row r="669" spans="1:4">
      <c r="A669" s="3" t="s">
        <v>231</v>
      </c>
    </row>
    <row r="670" spans="1:4">
      <c r="A670" s="4" t="s">
        <v>234</v>
      </c>
      <c r="B670" s="4" t="s">
        <v>72</v>
      </c>
      <c r="D670" s="5" t="n">
        <v>4417000</v>
      </c>
    </row>
    <row r="671" spans="1:4">
      <c r="A671" s="4" t="s">
        <v>232</v>
      </c>
      <c r="B671" s="4" t="s">
        <v>72</v>
      </c>
      <c r="D671" s="5" t="n">
        <v>4416985</v>
      </c>
    </row>
    <row r="672" spans="1:4">
      <c r="A672" s="4" t="s">
        <v>396</v>
      </c>
    </row>
    <row r="673" spans="1:4">
      <c r="A673" s="3" t="s">
        <v>231</v>
      </c>
    </row>
    <row r="674" spans="1:4">
      <c r="A674" s="4" t="s">
        <v>234</v>
      </c>
      <c r="B674" s="4" t="s">
        <v>72</v>
      </c>
      <c r="D674" s="5" t="n">
        <v>5361000</v>
      </c>
    </row>
    <row r="675" spans="1:4">
      <c r="A675" s="4" t="s">
        <v>232</v>
      </c>
      <c r="B675" s="4" t="s">
        <v>72</v>
      </c>
      <c r="D675" s="5" t="n">
        <v>5360772</v>
      </c>
    </row>
    <row r="676" spans="1:4">
      <c r="A676" s="4" t="s">
        <v>397</v>
      </c>
    </row>
    <row r="677" spans="1:4">
      <c r="A677" s="3" t="s">
        <v>231</v>
      </c>
    </row>
    <row r="678" spans="1:4">
      <c r="A678" s="4" t="s">
        <v>234</v>
      </c>
      <c r="B678" s="4" t="s">
        <v>372</v>
      </c>
      <c r="D678" s="5" t="n">
        <v>800000</v>
      </c>
    </row>
    <row r="679" spans="1:4">
      <c r="A679" s="4" t="s">
        <v>232</v>
      </c>
      <c r="B679" s="4" t="s">
        <v>372</v>
      </c>
      <c r="D679" s="5" t="n">
        <v>799846</v>
      </c>
    </row>
    <row r="680" spans="1:4">
      <c r="A680" s="4" t="s">
        <v>398</v>
      </c>
    </row>
    <row r="681" spans="1:4">
      <c r="A681" s="3" t="s">
        <v>231</v>
      </c>
    </row>
    <row r="682" spans="1:4">
      <c r="A682" s="4" t="s">
        <v>234</v>
      </c>
      <c r="B682" s="4" t="s">
        <v>372</v>
      </c>
      <c r="C682" s="5" t="n">
        <v>35000000</v>
      </c>
    </row>
    <row r="683" spans="1:4">
      <c r="A683" s="4" t="s">
        <v>232</v>
      </c>
      <c r="B683" s="4" t="s">
        <v>372</v>
      </c>
      <c r="C683" s="5" t="n">
        <v>34984173</v>
      </c>
    </row>
    <row r="684" spans="1:4">
      <c r="A684" s="4" t="s">
        <v>399</v>
      </c>
    </row>
    <row r="685" spans="1:4">
      <c r="A685" s="3" t="s">
        <v>231</v>
      </c>
    </row>
    <row r="686" spans="1:4">
      <c r="A686" s="4" t="s">
        <v>234</v>
      </c>
      <c r="B686" s="4" t="s">
        <v>372</v>
      </c>
      <c r="C686" s="5" t="n">
        <v>21383000</v>
      </c>
    </row>
    <row r="687" spans="1:4">
      <c r="A687" s="4" t="s">
        <v>232</v>
      </c>
      <c r="B687" s="4" t="s">
        <v>372</v>
      </c>
      <c r="C687" s="5" t="n">
        <v>21382543</v>
      </c>
    </row>
    <row r="688" spans="1:4">
      <c r="A688" s="4" t="s">
        <v>400</v>
      </c>
    </row>
    <row r="689" spans="1:4">
      <c r="A689" s="3" t="s">
        <v>231</v>
      </c>
    </row>
    <row r="690" spans="1:4">
      <c r="A690" s="4" t="s">
        <v>234</v>
      </c>
      <c r="B690" s="4" t="s">
        <v>72</v>
      </c>
      <c r="D690" s="5" t="n">
        <v>6017000</v>
      </c>
    </row>
    <row r="691" spans="1:4">
      <c r="A691" s="4" t="s">
        <v>232</v>
      </c>
      <c r="B691" s="4" t="s">
        <v>72</v>
      </c>
      <c r="D691" s="5" t="n">
        <v>6016850</v>
      </c>
    </row>
    <row r="692" spans="1:4">
      <c r="A692" s="4" t="s">
        <v>401</v>
      </c>
    </row>
    <row r="693" spans="1:4">
      <c r="A693" s="3" t="s">
        <v>231</v>
      </c>
    </row>
    <row r="694" spans="1:4">
      <c r="A694" s="4" t="s">
        <v>234</v>
      </c>
      <c r="B694" s="4" t="s">
        <v>72</v>
      </c>
      <c r="D694" s="5" t="n">
        <v>6089000</v>
      </c>
    </row>
    <row r="695" spans="1:4">
      <c r="A695" s="4" t="s">
        <v>232</v>
      </c>
      <c r="B695" s="4" t="s">
        <v>72</v>
      </c>
      <c r="D695" s="5" t="n">
        <v>6088472</v>
      </c>
    </row>
    <row r="696" spans="1:4">
      <c r="A696" s="4" t="s">
        <v>402</v>
      </c>
    </row>
    <row r="697" spans="1:4">
      <c r="A697" s="3" t="s">
        <v>231</v>
      </c>
    </row>
    <row r="698" spans="1:4">
      <c r="A698" s="4" t="s">
        <v>234</v>
      </c>
      <c r="B698" s="4" t="s">
        <v>72</v>
      </c>
      <c r="D698" s="5" t="n">
        <v>38515000</v>
      </c>
    </row>
    <row r="699" spans="1:4">
      <c r="A699" s="4" t="s">
        <v>232</v>
      </c>
      <c r="B699" s="4" t="s">
        <v>72</v>
      </c>
      <c r="D699" s="5" t="n">
        <v>38512181</v>
      </c>
    </row>
    <row r="700" spans="1:4">
      <c r="A700" s="4" t="s">
        <v>403</v>
      </c>
    </row>
    <row r="701" spans="1:4">
      <c r="A701" s="3" t="s">
        <v>231</v>
      </c>
    </row>
    <row r="702" spans="1:4">
      <c r="A702" s="4" t="s">
        <v>234</v>
      </c>
      <c r="B702" s="4" t="s">
        <v>372</v>
      </c>
      <c r="D702" s="5" t="n">
        <v>28369000</v>
      </c>
    </row>
    <row r="703" spans="1:4">
      <c r="A703" s="4" t="s">
        <v>232</v>
      </c>
      <c r="B703" s="4" t="s">
        <v>372</v>
      </c>
      <c r="D703" s="5" t="n">
        <v>28357652</v>
      </c>
    </row>
    <row r="704" spans="1:4">
      <c r="A704" s="4" t="s">
        <v>404</v>
      </c>
    </row>
    <row r="705" spans="1:4">
      <c r="A705" s="3" t="s">
        <v>231</v>
      </c>
    </row>
    <row r="706" spans="1:4">
      <c r="A706" s="4" t="s">
        <v>234</v>
      </c>
      <c r="B706" s="4" t="s">
        <v>372</v>
      </c>
      <c r="C706" s="5" t="n">
        <v>32400000</v>
      </c>
    </row>
    <row r="707" spans="1:4">
      <c r="A707" s="4" t="s">
        <v>232</v>
      </c>
      <c r="B707" s="4" t="s">
        <v>372</v>
      </c>
      <c r="C707" s="5" t="n">
        <v>32396802</v>
      </c>
    </row>
    <row r="708" spans="1:4">
      <c r="A708" s="4" t="s">
        <v>405</v>
      </c>
    </row>
    <row r="709" spans="1:4">
      <c r="A709" s="3" t="s">
        <v>231</v>
      </c>
    </row>
    <row r="710" spans="1:4">
      <c r="A710" s="4" t="s">
        <v>234</v>
      </c>
      <c r="B710" s="4" t="s">
        <v>372</v>
      </c>
      <c r="C710" s="5" t="n">
        <v>12500000</v>
      </c>
    </row>
    <row r="711" spans="1:4">
      <c r="A711" s="4" t="s">
        <v>232</v>
      </c>
      <c r="B711" s="4" t="s">
        <v>372</v>
      </c>
      <c r="C711" s="5" t="n">
        <v>12497695</v>
      </c>
    </row>
    <row r="712" spans="1:4">
      <c r="A712" s="4" t="s">
        <v>406</v>
      </c>
    </row>
    <row r="713" spans="1:4">
      <c r="A713" s="3" t="s">
        <v>231</v>
      </c>
    </row>
    <row r="714" spans="1:4">
      <c r="A714" s="4" t="s">
        <v>234</v>
      </c>
      <c r="B714" s="4" t="s">
        <v>372</v>
      </c>
      <c r="C714" s="5" t="n">
        <v>57000000</v>
      </c>
    </row>
    <row r="715" spans="1:4">
      <c r="A715" s="4" t="s">
        <v>232</v>
      </c>
      <c r="B715" s="4" t="s">
        <v>372</v>
      </c>
      <c r="C715" s="5" t="n">
        <v>56984889</v>
      </c>
    </row>
    <row r="716" spans="1:4">
      <c r="A716" s="4" t="s">
        <v>407</v>
      </c>
    </row>
    <row r="717" spans="1:4">
      <c r="A717" s="3" t="s">
        <v>231</v>
      </c>
    </row>
    <row r="718" spans="1:4">
      <c r="A718" s="4" t="s">
        <v>234</v>
      </c>
      <c r="B718" s="4" t="s">
        <v>372</v>
      </c>
      <c r="C718" s="5" t="n">
        <v>30006000</v>
      </c>
    </row>
    <row r="719" spans="1:4">
      <c r="A719" s="4" t="s">
        <v>232</v>
      </c>
      <c r="B719" s="4" t="s">
        <v>372</v>
      </c>
      <c r="C719" s="5" t="n">
        <v>29995624</v>
      </c>
    </row>
    <row r="720" spans="1:4">
      <c r="A720" s="4" t="s">
        <v>408</v>
      </c>
    </row>
    <row r="721" spans="1:4">
      <c r="A721" s="3" t="s">
        <v>231</v>
      </c>
    </row>
    <row r="722" spans="1:4">
      <c r="A722" s="4" t="s">
        <v>234</v>
      </c>
      <c r="B722" s="4" t="s">
        <v>72</v>
      </c>
      <c r="C722" s="5" t="n">
        <v>53000000</v>
      </c>
    </row>
    <row r="723" spans="1:4">
      <c r="A723" s="4" t="s">
        <v>232</v>
      </c>
      <c r="B723" s="4" t="s">
        <v>72</v>
      </c>
      <c r="C723" s="5" t="n">
        <v>52971173</v>
      </c>
    </row>
    <row r="724" spans="1:4">
      <c r="A724" s="4" t="s">
        <v>41</v>
      </c>
    </row>
    <row r="725" spans="1:4">
      <c r="A725" s="3" t="s">
        <v>231</v>
      </c>
    </row>
    <row r="726" spans="1:4">
      <c r="A726" s="4" t="s">
        <v>232</v>
      </c>
      <c r="C726" s="5" t="n">
        <v>885050007</v>
      </c>
      <c r="D726" s="5" t="n">
        <v>797650543</v>
      </c>
    </row>
    <row r="727" spans="1:4">
      <c r="A727" s="4" t="s">
        <v>409</v>
      </c>
    </row>
    <row r="728" spans="1:4">
      <c r="A728" s="3" t="s">
        <v>231</v>
      </c>
    </row>
    <row r="729" spans="1:4">
      <c r="A729" s="4" t="s">
        <v>234</v>
      </c>
      <c r="B729" s="4" t="s">
        <v>410</v>
      </c>
      <c r="C729" s="5" t="n">
        <v>12000000</v>
      </c>
    </row>
    <row r="730" spans="1:4">
      <c r="A730" s="4" t="s">
        <v>232</v>
      </c>
      <c r="B730" s="4" t="s">
        <v>410</v>
      </c>
      <c r="C730" s="5" t="n">
        <v>11986966</v>
      </c>
    </row>
    <row r="731" spans="1:4">
      <c r="A731" s="4" t="s">
        <v>411</v>
      </c>
    </row>
    <row r="732" spans="1:4">
      <c r="A732" s="3" t="s">
        <v>231</v>
      </c>
    </row>
    <row r="733" spans="1:4">
      <c r="A733" s="4" t="s">
        <v>234</v>
      </c>
      <c r="B733" s="4" t="s">
        <v>412</v>
      </c>
      <c r="D733" s="5" t="n">
        <v>55485000</v>
      </c>
    </row>
    <row r="734" spans="1:4">
      <c r="A734" s="4" t="s">
        <v>232</v>
      </c>
      <c r="B734" s="4" t="s">
        <v>412</v>
      </c>
      <c r="D734" s="5" t="n">
        <v>55484817</v>
      </c>
    </row>
    <row r="735" spans="1:4">
      <c r="A735" s="4" t="s">
        <v>413</v>
      </c>
    </row>
    <row r="736" spans="1:4">
      <c r="A736" s="3" t="s">
        <v>231</v>
      </c>
    </row>
    <row r="737" spans="1:4">
      <c r="A737" s="4" t="s">
        <v>234</v>
      </c>
      <c r="B737" s="4" t="s">
        <v>414</v>
      </c>
      <c r="C737" s="5" t="n">
        <v>20000000</v>
      </c>
    </row>
    <row r="738" spans="1:4">
      <c r="A738" s="4" t="s">
        <v>232</v>
      </c>
      <c r="B738" s="4" t="s">
        <v>414</v>
      </c>
      <c r="C738" s="5" t="n">
        <v>19986684</v>
      </c>
    </row>
    <row r="739" spans="1:4">
      <c r="A739" s="4" t="s">
        <v>415</v>
      </c>
    </row>
    <row r="740" spans="1:4">
      <c r="A740" s="3" t="s">
        <v>231</v>
      </c>
    </row>
    <row r="741" spans="1:4">
      <c r="A741" s="4" t="s">
        <v>234</v>
      </c>
      <c r="B741" s="4" t="s">
        <v>416</v>
      </c>
      <c r="D741" s="5" t="n">
        <v>25596000</v>
      </c>
    </row>
    <row r="742" spans="1:4">
      <c r="A742" s="4" t="s">
        <v>232</v>
      </c>
      <c r="B742" s="4" t="s">
        <v>416</v>
      </c>
      <c r="D742" s="5" t="n">
        <v>25590604</v>
      </c>
    </row>
    <row r="743" spans="1:4">
      <c r="A743" s="4" t="s">
        <v>417</v>
      </c>
    </row>
    <row r="744" spans="1:4">
      <c r="A744" s="3" t="s">
        <v>231</v>
      </c>
    </row>
    <row r="745" spans="1:4">
      <c r="A745" s="4" t="s">
        <v>234</v>
      </c>
      <c r="B745" s="4" t="s">
        <v>412</v>
      </c>
      <c r="D745" s="5" t="n">
        <v>18803000</v>
      </c>
    </row>
    <row r="746" spans="1:4">
      <c r="A746" s="4" t="s">
        <v>232</v>
      </c>
      <c r="B746" s="4" t="s">
        <v>412</v>
      </c>
      <c r="D746" s="5" t="n">
        <v>18802530</v>
      </c>
    </row>
    <row r="747" spans="1:4">
      <c r="A747" s="4" t="s">
        <v>418</v>
      </c>
    </row>
    <row r="748" spans="1:4">
      <c r="A748" s="3" t="s">
        <v>231</v>
      </c>
    </row>
    <row r="749" spans="1:4">
      <c r="A749" s="4" t="s">
        <v>234</v>
      </c>
      <c r="B749" s="4" t="s">
        <v>414</v>
      </c>
      <c r="C749" s="5" t="n">
        <v>113636000</v>
      </c>
    </row>
    <row r="750" spans="1:4">
      <c r="A750" s="4" t="s">
        <v>232</v>
      </c>
      <c r="B750" s="4" t="s">
        <v>414</v>
      </c>
      <c r="C750" s="5" t="n">
        <v>113624784</v>
      </c>
    </row>
    <row r="751" spans="1:4">
      <c r="A751" s="4" t="s">
        <v>419</v>
      </c>
    </row>
    <row r="752" spans="1:4">
      <c r="A752" s="3" t="s">
        <v>231</v>
      </c>
    </row>
    <row r="753" spans="1:4">
      <c r="A753" s="4" t="s">
        <v>234</v>
      </c>
      <c r="B753" s="4" t="s">
        <v>414</v>
      </c>
      <c r="C753" s="5" t="n">
        <v>144500000</v>
      </c>
    </row>
    <row r="754" spans="1:4">
      <c r="A754" s="4" t="s">
        <v>232</v>
      </c>
      <c r="B754" s="4" t="s">
        <v>414</v>
      </c>
      <c r="C754" s="5" t="n">
        <v>144496908</v>
      </c>
    </row>
    <row r="755" spans="1:4">
      <c r="A755" s="4" t="s">
        <v>420</v>
      </c>
    </row>
    <row r="756" spans="1:4">
      <c r="A756" s="3" t="s">
        <v>231</v>
      </c>
    </row>
    <row r="757" spans="1:4">
      <c r="A757" s="4" t="s">
        <v>234</v>
      </c>
      <c r="B757" s="4" t="s">
        <v>414</v>
      </c>
      <c r="C757" s="5" t="n">
        <v>48500000</v>
      </c>
    </row>
    <row r="758" spans="1:4">
      <c r="A758" s="4" t="s">
        <v>232</v>
      </c>
      <c r="B758" s="4" t="s">
        <v>414</v>
      </c>
      <c r="C758" s="5" t="n">
        <v>48491057</v>
      </c>
    </row>
    <row r="759" spans="1:4">
      <c r="A759" s="4" t="s">
        <v>421</v>
      </c>
    </row>
    <row r="760" spans="1:4">
      <c r="A760" s="3" t="s">
        <v>231</v>
      </c>
    </row>
    <row r="761" spans="1:4">
      <c r="A761" s="4" t="s">
        <v>234</v>
      </c>
      <c r="B761" s="4" t="s">
        <v>414</v>
      </c>
      <c r="C761" s="5" t="n">
        <v>106000000</v>
      </c>
    </row>
    <row r="762" spans="1:4">
      <c r="A762" s="4" t="s">
        <v>232</v>
      </c>
      <c r="B762" s="4" t="s">
        <v>414</v>
      </c>
      <c r="C762" s="5" t="n">
        <v>105971899</v>
      </c>
    </row>
    <row r="763" spans="1:4">
      <c r="A763" s="4" t="s">
        <v>422</v>
      </c>
    </row>
    <row r="764" spans="1:4">
      <c r="A764" s="3" t="s">
        <v>231</v>
      </c>
    </row>
    <row r="765" spans="1:4">
      <c r="A765" s="4" t="s">
        <v>234</v>
      </c>
      <c r="B765" s="4" t="s">
        <v>414</v>
      </c>
      <c r="C765" s="5" t="n">
        <v>105749000</v>
      </c>
    </row>
    <row r="766" spans="1:4">
      <c r="A766" s="4" t="s">
        <v>232</v>
      </c>
      <c r="B766" s="4" t="s">
        <v>414</v>
      </c>
      <c r="C766" s="5" t="n">
        <v>105712432</v>
      </c>
    </row>
    <row r="767" spans="1:4">
      <c r="A767" s="4" t="s">
        <v>423</v>
      </c>
    </row>
    <row r="768" spans="1:4">
      <c r="A768" s="3" t="s">
        <v>231</v>
      </c>
    </row>
    <row r="769" spans="1:4">
      <c r="A769" s="4" t="s">
        <v>234</v>
      </c>
      <c r="B769" s="4" t="s">
        <v>414</v>
      </c>
      <c r="C769" s="5" t="n">
        <v>108000000</v>
      </c>
    </row>
    <row r="770" spans="1:4">
      <c r="A770" s="4" t="s">
        <v>232</v>
      </c>
      <c r="B770" s="4" t="s">
        <v>414</v>
      </c>
      <c r="C770" s="5" t="n">
        <v>107951162</v>
      </c>
    </row>
    <row r="771" spans="1:4">
      <c r="A771" s="4" t="s">
        <v>424</v>
      </c>
    </row>
    <row r="772" spans="1:4">
      <c r="A772" s="3" t="s">
        <v>231</v>
      </c>
    </row>
    <row r="773" spans="1:4">
      <c r="A773" s="4" t="s">
        <v>234</v>
      </c>
      <c r="B773" s="4" t="s">
        <v>414</v>
      </c>
      <c r="C773" s="5" t="n">
        <v>77000000</v>
      </c>
    </row>
    <row r="774" spans="1:4">
      <c r="A774" s="4" t="s">
        <v>232</v>
      </c>
      <c r="B774" s="4" t="s">
        <v>414</v>
      </c>
      <c r="C774" s="5" t="n">
        <v>76958120</v>
      </c>
    </row>
    <row r="775" spans="1:4">
      <c r="A775" s="4" t="s">
        <v>425</v>
      </c>
    </row>
    <row r="776" spans="1:4">
      <c r="A776" s="3" t="s">
        <v>231</v>
      </c>
    </row>
    <row r="777" spans="1:4">
      <c r="A777" s="4" t="s">
        <v>234</v>
      </c>
      <c r="B777" s="4" t="s">
        <v>414</v>
      </c>
      <c r="C777" s="5" t="n">
        <v>150000000</v>
      </c>
    </row>
    <row r="778" spans="1:4">
      <c r="A778" s="4" t="s">
        <v>232</v>
      </c>
      <c r="B778" s="4" t="s">
        <v>414</v>
      </c>
      <c r="C778" s="5" t="n">
        <v>149869995</v>
      </c>
    </row>
    <row r="779" spans="1:4">
      <c r="A779" s="4" t="s">
        <v>426</v>
      </c>
    </row>
    <row r="780" spans="1:4">
      <c r="A780" s="3" t="s">
        <v>231</v>
      </c>
    </row>
    <row r="781" spans="1:4">
      <c r="A781" s="4" t="s">
        <v>234</v>
      </c>
      <c r="B781" s="4" t="s">
        <v>412</v>
      </c>
      <c r="D781" s="5" t="n">
        <v>6843000</v>
      </c>
    </row>
    <row r="782" spans="1:4">
      <c r="A782" s="4" t="s">
        <v>232</v>
      </c>
      <c r="B782" s="4" t="s">
        <v>412</v>
      </c>
      <c r="D782" s="5" t="n">
        <v>6842709</v>
      </c>
    </row>
    <row r="783" spans="1:4">
      <c r="A783" s="4" t="s">
        <v>427</v>
      </c>
    </row>
    <row r="784" spans="1:4">
      <c r="A784" s="3" t="s">
        <v>231</v>
      </c>
    </row>
    <row r="785" spans="1:4">
      <c r="A785" s="4" t="s">
        <v>234</v>
      </c>
      <c r="B785" s="4" t="s">
        <v>416</v>
      </c>
      <c r="D785" s="5" t="n">
        <v>91564000</v>
      </c>
    </row>
    <row r="786" spans="1:4">
      <c r="A786" s="4" t="s">
        <v>232</v>
      </c>
      <c r="B786" s="4" t="s">
        <v>416</v>
      </c>
      <c r="D786" s="5" t="n">
        <v>91556061</v>
      </c>
    </row>
    <row r="787" spans="1:4">
      <c r="A787" s="4" t="s">
        <v>428</v>
      </c>
    </row>
    <row r="788" spans="1:4">
      <c r="A788" s="3" t="s">
        <v>231</v>
      </c>
    </row>
    <row r="789" spans="1:4">
      <c r="A789" s="4" t="s">
        <v>234</v>
      </c>
      <c r="B789" s="4" t="s">
        <v>412</v>
      </c>
      <c r="D789" s="5" t="n">
        <v>80508000</v>
      </c>
    </row>
    <row r="790" spans="1:4">
      <c r="A790" s="4" t="s">
        <v>232</v>
      </c>
      <c r="B790" s="4" t="s">
        <v>412</v>
      </c>
      <c r="D790" s="5" t="n">
        <v>80502107</v>
      </c>
    </row>
    <row r="791" spans="1:4">
      <c r="A791" s="4" t="s">
        <v>429</v>
      </c>
    </row>
    <row r="792" spans="1:4">
      <c r="A792" s="3" t="s">
        <v>231</v>
      </c>
    </row>
    <row r="793" spans="1:4">
      <c r="A793" s="4" t="s">
        <v>234</v>
      </c>
      <c r="B793" s="4" t="s">
        <v>416</v>
      </c>
      <c r="D793" s="5" t="n">
        <v>74430000</v>
      </c>
    </row>
    <row r="794" spans="1:4">
      <c r="A794" s="4" t="s">
        <v>232</v>
      </c>
      <c r="B794" s="4" t="s">
        <v>416</v>
      </c>
      <c r="D794" s="5" t="n">
        <v>74420183</v>
      </c>
    </row>
    <row r="795" spans="1:4">
      <c r="A795" s="4" t="s">
        <v>430</v>
      </c>
    </row>
    <row r="796" spans="1:4">
      <c r="A796" s="3" t="s">
        <v>231</v>
      </c>
    </row>
    <row r="797" spans="1:4">
      <c r="A797" s="4" t="s">
        <v>234</v>
      </c>
      <c r="B797" s="4" t="s">
        <v>416</v>
      </c>
      <c r="D797" s="5" t="n">
        <v>68546000</v>
      </c>
    </row>
    <row r="798" spans="1:4">
      <c r="A798" s="4" t="s">
        <v>232</v>
      </c>
      <c r="B798" s="4" t="s">
        <v>416</v>
      </c>
      <c r="D798" s="5" t="n">
        <v>68536150</v>
      </c>
    </row>
    <row r="799" spans="1:4">
      <c r="A799" s="4" t="s">
        <v>431</v>
      </c>
    </row>
    <row r="800" spans="1:4">
      <c r="A800" s="3" t="s">
        <v>231</v>
      </c>
    </row>
    <row r="801" spans="1:4">
      <c r="A801" s="4" t="s">
        <v>234</v>
      </c>
      <c r="B801" s="4" t="s">
        <v>416</v>
      </c>
      <c r="D801" s="5" t="n">
        <v>38009000</v>
      </c>
    </row>
    <row r="802" spans="1:4">
      <c r="A802" s="4" t="s">
        <v>232</v>
      </c>
      <c r="B802" s="4" t="s">
        <v>416</v>
      </c>
      <c r="D802" s="5" t="n">
        <v>38004884</v>
      </c>
    </row>
    <row r="803" spans="1:4">
      <c r="A803" s="4" t="s">
        <v>432</v>
      </c>
    </row>
    <row r="804" spans="1:4">
      <c r="A804" s="3" t="s">
        <v>231</v>
      </c>
    </row>
    <row r="805" spans="1:4">
      <c r="A805" s="4" t="s">
        <v>234</v>
      </c>
      <c r="B805" s="4" t="s">
        <v>416</v>
      </c>
      <c r="D805" s="5" t="n">
        <v>86544000</v>
      </c>
    </row>
    <row r="806" spans="1:4">
      <c r="A806" s="4" t="s">
        <v>232</v>
      </c>
      <c r="B806" s="4" t="s">
        <v>416</v>
      </c>
      <c r="D806" s="5" t="n">
        <v>86530525</v>
      </c>
    </row>
    <row r="807" spans="1:4">
      <c r="A807" s="4" t="s">
        <v>433</v>
      </c>
    </row>
    <row r="808" spans="1:4">
      <c r="A808" s="3" t="s">
        <v>231</v>
      </c>
    </row>
    <row r="809" spans="1:4">
      <c r="A809" s="4" t="s">
        <v>234</v>
      </c>
      <c r="B809" s="4" t="s">
        <v>416</v>
      </c>
      <c r="D809" s="5" t="n">
        <v>73235000</v>
      </c>
    </row>
    <row r="810" spans="1:4">
      <c r="A810" s="4" t="s">
        <v>232</v>
      </c>
      <c r="B810" s="4" t="s">
        <v>416</v>
      </c>
      <c r="D810" s="5" t="n">
        <v>73220895</v>
      </c>
    </row>
    <row r="811" spans="1:4">
      <c r="A811" s="4" t="s">
        <v>434</v>
      </c>
    </row>
    <row r="812" spans="1:4">
      <c r="A812" s="3" t="s">
        <v>231</v>
      </c>
    </row>
    <row r="813" spans="1:4">
      <c r="A813" s="4" t="s">
        <v>234</v>
      </c>
      <c r="B813" s="4" t="s">
        <v>416</v>
      </c>
      <c r="D813" s="5" t="n">
        <v>44753000</v>
      </c>
    </row>
    <row r="814" spans="1:4">
      <c r="A814" s="4" t="s">
        <v>232</v>
      </c>
      <c r="B814" s="4" t="s">
        <v>416</v>
      </c>
      <c r="D814" s="5" t="n">
        <v>44735099</v>
      </c>
    </row>
    <row r="815" spans="1:4">
      <c r="A815" s="4" t="s">
        <v>435</v>
      </c>
    </row>
    <row r="816" spans="1:4">
      <c r="A816" s="3" t="s">
        <v>231</v>
      </c>
    </row>
    <row r="817" spans="1:4">
      <c r="A817" s="4" t="s">
        <v>234</v>
      </c>
      <c r="B817" s="4" t="s">
        <v>416</v>
      </c>
      <c r="D817" s="5" t="n">
        <v>133631000</v>
      </c>
    </row>
    <row r="818" spans="1:4">
      <c r="A818" s="4" t="s">
        <v>232</v>
      </c>
      <c r="B818" s="4" t="s">
        <v>416</v>
      </c>
      <c r="D818" s="5" t="n">
        <v>133423979</v>
      </c>
    </row>
    <row r="819" spans="1:4">
      <c r="A819" s="4" t="s">
        <v>42</v>
      </c>
    </row>
    <row r="820" spans="1:4">
      <c r="A820" s="3" t="s">
        <v>231</v>
      </c>
    </row>
    <row r="821" spans="1:4">
      <c r="A821" s="4" t="s">
        <v>232</v>
      </c>
      <c r="C821" s="5" t="n">
        <v>36183648</v>
      </c>
      <c r="D821" s="5" t="n">
        <v>26807731</v>
      </c>
    </row>
    <row r="822" spans="1:4">
      <c r="A822" s="4" t="s">
        <v>436</v>
      </c>
    </row>
    <row r="823" spans="1:4">
      <c r="A823" s="3" t="s">
        <v>231</v>
      </c>
    </row>
    <row r="824" spans="1:4">
      <c r="A824" s="4" t="s">
        <v>234</v>
      </c>
      <c r="B824" s="4" t="s">
        <v>437</v>
      </c>
      <c r="C824" s="5" t="n">
        <v>3000000</v>
      </c>
    </row>
    <row r="825" spans="1:4">
      <c r="A825" s="4" t="s">
        <v>232</v>
      </c>
      <c r="B825" s="4" t="s">
        <v>437</v>
      </c>
      <c r="C825" s="5" t="n">
        <v>2996741</v>
      </c>
    </row>
    <row r="826" spans="1:4">
      <c r="A826" s="4" t="s">
        <v>438</v>
      </c>
    </row>
    <row r="827" spans="1:4">
      <c r="A827" s="3" t="s">
        <v>231</v>
      </c>
    </row>
    <row r="828" spans="1:4">
      <c r="A828" s="4" t="s">
        <v>234</v>
      </c>
      <c r="B828" s="4" t="s">
        <v>437</v>
      </c>
      <c r="D828" s="5" t="n">
        <v>861000</v>
      </c>
    </row>
    <row r="829" spans="1:4">
      <c r="A829" s="4" t="s">
        <v>232</v>
      </c>
      <c r="B829" s="4" t="s">
        <v>437</v>
      </c>
      <c r="D829" s="5" t="n">
        <v>860925</v>
      </c>
    </row>
    <row r="830" spans="1:4">
      <c r="A830" s="4" t="s">
        <v>439</v>
      </c>
    </row>
    <row r="831" spans="1:4">
      <c r="A831" s="3" t="s">
        <v>231</v>
      </c>
    </row>
    <row r="832" spans="1:4">
      <c r="A832" s="4" t="s">
        <v>234</v>
      </c>
      <c r="B832" s="4" t="s">
        <v>437</v>
      </c>
      <c r="D832" s="5" t="n">
        <v>588000</v>
      </c>
    </row>
    <row r="833" spans="1:4">
      <c r="A833" s="4" t="s">
        <v>232</v>
      </c>
      <c r="B833" s="4" t="s">
        <v>437</v>
      </c>
      <c r="D833" s="5" t="n">
        <v>587936</v>
      </c>
    </row>
    <row r="834" spans="1:4">
      <c r="A834" s="4" t="s">
        <v>440</v>
      </c>
    </row>
    <row r="835" spans="1:4">
      <c r="A835" s="3" t="s">
        <v>231</v>
      </c>
    </row>
    <row r="836" spans="1:4">
      <c r="A836" s="4" t="s">
        <v>234</v>
      </c>
      <c r="B836" s="4" t="s">
        <v>437</v>
      </c>
      <c r="C836" s="5" t="n">
        <v>3000000</v>
      </c>
    </row>
    <row r="837" spans="1:4">
      <c r="A837" s="4" t="s">
        <v>232</v>
      </c>
      <c r="B837" s="4" t="s">
        <v>437</v>
      </c>
      <c r="C837" s="5" t="n">
        <v>2999205</v>
      </c>
    </row>
    <row r="838" spans="1:4">
      <c r="A838" s="4" t="s">
        <v>441</v>
      </c>
    </row>
    <row r="839" spans="1:4">
      <c r="A839" s="3" t="s">
        <v>231</v>
      </c>
    </row>
    <row r="840" spans="1:4">
      <c r="A840" s="4" t="s">
        <v>234</v>
      </c>
      <c r="B840" s="4" t="s">
        <v>437</v>
      </c>
      <c r="C840" s="5" t="n">
        <v>2000000</v>
      </c>
    </row>
    <row r="841" spans="1:4">
      <c r="A841" s="4" t="s">
        <v>232</v>
      </c>
      <c r="B841" s="4" t="s">
        <v>437</v>
      </c>
      <c r="C841" s="5" t="n">
        <v>1998668</v>
      </c>
    </row>
    <row r="842" spans="1:4">
      <c r="A842" s="4" t="s">
        <v>442</v>
      </c>
    </row>
    <row r="843" spans="1:4">
      <c r="A843" s="3" t="s">
        <v>231</v>
      </c>
    </row>
    <row r="844" spans="1:4">
      <c r="A844" s="4" t="s">
        <v>234</v>
      </c>
      <c r="B844" s="4" t="s">
        <v>437</v>
      </c>
      <c r="D844" s="5" t="n">
        <v>1316000</v>
      </c>
    </row>
    <row r="845" spans="1:4">
      <c r="A845" s="4" t="s">
        <v>232</v>
      </c>
      <c r="B845" s="4" t="s">
        <v>437</v>
      </c>
      <c r="D845" s="5" t="n">
        <v>1315904</v>
      </c>
    </row>
    <row r="846" spans="1:4">
      <c r="A846" s="4" t="s">
        <v>443</v>
      </c>
    </row>
    <row r="847" spans="1:4">
      <c r="A847" s="3" t="s">
        <v>231</v>
      </c>
    </row>
    <row r="848" spans="1:4">
      <c r="A848" s="4" t="s">
        <v>234</v>
      </c>
      <c r="B848" s="4" t="s">
        <v>437</v>
      </c>
      <c r="D848" s="5" t="n">
        <v>1137000</v>
      </c>
    </row>
    <row r="849" spans="1:4">
      <c r="A849" s="4" t="s">
        <v>232</v>
      </c>
      <c r="B849" s="4" t="s">
        <v>437</v>
      </c>
      <c r="D849" s="5" t="n">
        <v>1136996</v>
      </c>
    </row>
    <row r="850" spans="1:4">
      <c r="A850" s="4" t="s">
        <v>444</v>
      </c>
    </row>
    <row r="851" spans="1:4">
      <c r="A851" s="3" t="s">
        <v>231</v>
      </c>
    </row>
    <row r="852" spans="1:4">
      <c r="A852" s="4" t="s">
        <v>234</v>
      </c>
      <c r="B852" s="4" t="s">
        <v>437</v>
      </c>
      <c r="D852" s="5" t="n">
        <v>1823000</v>
      </c>
    </row>
    <row r="853" spans="1:4">
      <c r="A853" s="4" t="s">
        <v>232</v>
      </c>
      <c r="B853" s="4" t="s">
        <v>437</v>
      </c>
      <c r="D853" s="5" t="n">
        <v>1822616</v>
      </c>
    </row>
    <row r="854" spans="1:4">
      <c r="A854" s="4" t="s">
        <v>445</v>
      </c>
    </row>
    <row r="855" spans="1:4">
      <c r="A855" s="3" t="s">
        <v>231</v>
      </c>
    </row>
    <row r="856" spans="1:4">
      <c r="A856" s="4" t="s">
        <v>234</v>
      </c>
      <c r="B856" s="4" t="s">
        <v>437</v>
      </c>
      <c r="C856" s="5" t="n">
        <v>1200000</v>
      </c>
    </row>
    <row r="857" spans="1:4">
      <c r="A857" s="4" t="s">
        <v>232</v>
      </c>
      <c r="B857" s="4" t="s">
        <v>437</v>
      </c>
      <c r="C857" s="5" t="n">
        <v>1199882</v>
      </c>
    </row>
    <row r="858" spans="1:4">
      <c r="A858" s="4" t="s">
        <v>446</v>
      </c>
    </row>
    <row r="859" spans="1:4">
      <c r="A859" s="3" t="s">
        <v>231</v>
      </c>
    </row>
    <row r="860" spans="1:4">
      <c r="A860" s="4" t="s">
        <v>234</v>
      </c>
      <c r="B860" s="4" t="s">
        <v>437</v>
      </c>
      <c r="D860" s="5" t="n">
        <v>3234000</v>
      </c>
    </row>
    <row r="861" spans="1:4">
      <c r="A861" s="4" t="s">
        <v>232</v>
      </c>
      <c r="B861" s="4" t="s">
        <v>437</v>
      </c>
      <c r="D861" s="5" t="n">
        <v>3233497</v>
      </c>
    </row>
    <row r="862" spans="1:4">
      <c r="A862" s="4" t="s">
        <v>447</v>
      </c>
    </row>
    <row r="863" spans="1:4">
      <c r="A863" s="3" t="s">
        <v>231</v>
      </c>
    </row>
    <row r="864" spans="1:4">
      <c r="A864" s="4" t="s">
        <v>234</v>
      </c>
      <c r="B864" s="4" t="s">
        <v>437</v>
      </c>
      <c r="C864" s="5" t="n">
        <v>8000000</v>
      </c>
    </row>
    <row r="865" spans="1:4">
      <c r="A865" s="4" t="s">
        <v>232</v>
      </c>
      <c r="B865" s="4" t="s">
        <v>437</v>
      </c>
      <c r="C865" s="5" t="n">
        <v>7998525</v>
      </c>
    </row>
    <row r="866" spans="1:4">
      <c r="A866" s="4" t="s">
        <v>448</v>
      </c>
    </row>
    <row r="867" spans="1:4">
      <c r="A867" s="3" t="s">
        <v>231</v>
      </c>
    </row>
    <row r="868" spans="1:4">
      <c r="A868" s="4" t="s">
        <v>234</v>
      </c>
      <c r="B868" s="4" t="s">
        <v>437</v>
      </c>
      <c r="C868" s="5" t="n">
        <v>3000000</v>
      </c>
    </row>
    <row r="869" spans="1:4">
      <c r="A869" s="4" t="s">
        <v>232</v>
      </c>
      <c r="B869" s="4" t="s">
        <v>437</v>
      </c>
      <c r="C869" s="5" t="n">
        <v>2998963</v>
      </c>
    </row>
    <row r="870" spans="1:4">
      <c r="A870" s="4" t="s">
        <v>449</v>
      </c>
    </row>
    <row r="871" spans="1:4">
      <c r="A871" s="3" t="s">
        <v>231</v>
      </c>
    </row>
    <row r="872" spans="1:4">
      <c r="A872" s="4" t="s">
        <v>234</v>
      </c>
      <c r="B872" s="4" t="s">
        <v>437</v>
      </c>
      <c r="C872" s="5" t="n">
        <v>4000000</v>
      </c>
    </row>
    <row r="873" spans="1:4">
      <c r="A873" s="4" t="s">
        <v>232</v>
      </c>
      <c r="B873" s="4" t="s">
        <v>437</v>
      </c>
      <c r="C873" s="5" t="n">
        <v>3998191</v>
      </c>
    </row>
    <row r="874" spans="1:4">
      <c r="A874" s="4" t="s">
        <v>450</v>
      </c>
    </row>
    <row r="875" spans="1:4">
      <c r="A875" s="3" t="s">
        <v>231</v>
      </c>
    </row>
    <row r="876" spans="1:4">
      <c r="A876" s="4" t="s">
        <v>234</v>
      </c>
      <c r="B876" s="4" t="s">
        <v>437</v>
      </c>
      <c r="C876" s="5" t="n">
        <v>12000000</v>
      </c>
    </row>
    <row r="877" spans="1:4">
      <c r="A877" s="4" t="s">
        <v>232</v>
      </c>
      <c r="B877" s="4" t="s">
        <v>437</v>
      </c>
      <c r="C877" s="5" t="n">
        <v>11993473</v>
      </c>
    </row>
    <row r="878" spans="1:4">
      <c r="A878" s="4" t="s">
        <v>451</v>
      </c>
    </row>
    <row r="879" spans="1:4">
      <c r="A879" s="3" t="s">
        <v>231</v>
      </c>
    </row>
    <row r="880" spans="1:4">
      <c r="A880" s="4" t="s">
        <v>234</v>
      </c>
      <c r="B880" s="4" t="s">
        <v>437</v>
      </c>
      <c r="D880" s="5" t="n">
        <v>17857000</v>
      </c>
    </row>
    <row r="881" spans="1:4">
      <c r="A881" s="4" t="s">
        <v>232</v>
      </c>
      <c r="B881" s="4" t="s">
        <v>437</v>
      </c>
      <c r="D881" s="5" t="n">
        <v>17849857</v>
      </c>
    </row>
    <row r="882" spans="1:4">
      <c r="A882" s="4" t="s">
        <v>43</v>
      </c>
    </row>
    <row r="883" spans="1:4">
      <c r="A883" s="3" t="s">
        <v>231</v>
      </c>
    </row>
    <row r="884" spans="1:4">
      <c r="A884" s="4" t="s">
        <v>232</v>
      </c>
      <c r="C884" s="5" t="n">
        <v>95356621</v>
      </c>
      <c r="D884" s="5" t="n">
        <v>71912587</v>
      </c>
    </row>
    <row r="885" spans="1:4">
      <c r="A885" s="4" t="s">
        <v>452</v>
      </c>
    </row>
    <row r="886" spans="1:4">
      <c r="A886" s="3" t="s">
        <v>231</v>
      </c>
    </row>
    <row r="887" spans="1:4">
      <c r="A887" s="4" t="s">
        <v>234</v>
      </c>
      <c r="B887" s="4" t="s">
        <v>324</v>
      </c>
      <c r="D887" s="5" t="n">
        <v>2659000</v>
      </c>
    </row>
    <row r="888" spans="1:4">
      <c r="A888" s="4" t="s">
        <v>232</v>
      </c>
      <c r="B888" s="4" t="s">
        <v>324</v>
      </c>
      <c r="D888" s="5" t="n">
        <v>2658712</v>
      </c>
    </row>
    <row r="889" spans="1:4">
      <c r="A889" s="4" t="s">
        <v>453</v>
      </c>
    </row>
    <row r="890" spans="1:4">
      <c r="A890" s="3" t="s">
        <v>231</v>
      </c>
    </row>
    <row r="891" spans="1:4">
      <c r="A891" s="4" t="s">
        <v>234</v>
      </c>
      <c r="B891" s="4" t="s">
        <v>324</v>
      </c>
      <c r="C891" s="5" t="n">
        <v>4000000</v>
      </c>
    </row>
    <row r="892" spans="1:4">
      <c r="A892" s="4" t="s">
        <v>232</v>
      </c>
      <c r="B892" s="4" t="s">
        <v>324</v>
      </c>
      <c r="C892" s="5" t="n">
        <v>3997337</v>
      </c>
    </row>
    <row r="893" spans="1:4">
      <c r="A893" s="4" t="s">
        <v>454</v>
      </c>
    </row>
    <row r="894" spans="1:4">
      <c r="A894" s="3" t="s">
        <v>231</v>
      </c>
    </row>
    <row r="895" spans="1:4">
      <c r="A895" s="4" t="s">
        <v>234</v>
      </c>
      <c r="B895" s="4" t="s">
        <v>72</v>
      </c>
      <c r="D895" s="5" t="n">
        <v>22780000</v>
      </c>
    </row>
    <row r="896" spans="1:4">
      <c r="A896" s="4" t="s">
        <v>232</v>
      </c>
      <c r="B896" s="4" t="s">
        <v>72</v>
      </c>
      <c r="D896" s="5" t="n">
        <v>22776453</v>
      </c>
    </row>
    <row r="897" spans="1:4">
      <c r="A897" s="4" t="s">
        <v>455</v>
      </c>
    </row>
    <row r="898" spans="1:4">
      <c r="A898" s="3" t="s">
        <v>231</v>
      </c>
    </row>
    <row r="899" spans="1:4">
      <c r="A899" s="4" t="s">
        <v>234</v>
      </c>
      <c r="B899" s="4" t="s">
        <v>324</v>
      </c>
      <c r="D899" s="5" t="n">
        <v>7749000</v>
      </c>
    </row>
    <row r="900" spans="1:4">
      <c r="A900" s="4" t="s">
        <v>232</v>
      </c>
      <c r="B900" s="4" t="s">
        <v>324</v>
      </c>
      <c r="D900" s="5" t="n">
        <v>7736995</v>
      </c>
    </row>
    <row r="901" spans="1:4">
      <c r="A901" s="4" t="s">
        <v>456</v>
      </c>
    </row>
    <row r="902" spans="1:4">
      <c r="A902" s="3" t="s">
        <v>231</v>
      </c>
    </row>
    <row r="903" spans="1:4">
      <c r="A903" s="4" t="s">
        <v>234</v>
      </c>
      <c r="B903" s="4" t="s">
        <v>324</v>
      </c>
      <c r="D903" s="5" t="n">
        <v>7778000</v>
      </c>
    </row>
    <row r="904" spans="1:4">
      <c r="A904" s="4" t="s">
        <v>232</v>
      </c>
      <c r="B904" s="4" t="s">
        <v>324</v>
      </c>
      <c r="D904" s="5" t="n">
        <v>7777974</v>
      </c>
    </row>
    <row r="905" spans="1:4">
      <c r="A905" s="4" t="s">
        <v>457</v>
      </c>
    </row>
    <row r="906" spans="1:4">
      <c r="A906" s="3" t="s">
        <v>231</v>
      </c>
    </row>
    <row r="907" spans="1:4">
      <c r="A907" s="4" t="s">
        <v>234</v>
      </c>
      <c r="B907" s="4" t="s">
        <v>324</v>
      </c>
      <c r="C907" s="5" t="n">
        <v>4395000</v>
      </c>
    </row>
    <row r="908" spans="1:4">
      <c r="A908" s="4" t="s">
        <v>232</v>
      </c>
      <c r="B908" s="4" t="s">
        <v>324</v>
      </c>
      <c r="C908" s="5" t="n">
        <v>4394189</v>
      </c>
    </row>
    <row r="909" spans="1:4">
      <c r="A909" s="4" t="s">
        <v>458</v>
      </c>
    </row>
    <row r="910" spans="1:4">
      <c r="A910" s="3" t="s">
        <v>231</v>
      </c>
    </row>
    <row r="911" spans="1:4">
      <c r="A911" s="4" t="s">
        <v>234</v>
      </c>
      <c r="B911" s="4" t="s">
        <v>72</v>
      </c>
      <c r="D911" s="5" t="n">
        <v>9751000</v>
      </c>
    </row>
    <row r="912" spans="1:4">
      <c r="A912" s="4" t="s">
        <v>232</v>
      </c>
      <c r="B912" s="4" t="s">
        <v>72</v>
      </c>
      <c r="D912" s="5" t="n">
        <v>9750155</v>
      </c>
    </row>
    <row r="913" spans="1:4">
      <c r="A913" s="4" t="s">
        <v>459</v>
      </c>
    </row>
    <row r="914" spans="1:4">
      <c r="A914" s="3" t="s">
        <v>231</v>
      </c>
    </row>
    <row r="915" spans="1:4">
      <c r="A915" s="4" t="s">
        <v>234</v>
      </c>
      <c r="B915" s="4" t="s">
        <v>324</v>
      </c>
      <c r="C915" s="5" t="n">
        <v>11006000</v>
      </c>
    </row>
    <row r="916" spans="1:4">
      <c r="A916" s="4" t="s">
        <v>232</v>
      </c>
      <c r="B916" s="4" t="s">
        <v>324</v>
      </c>
      <c r="C916" s="5" t="n">
        <v>11000014</v>
      </c>
    </row>
    <row r="917" spans="1:4">
      <c r="A917" s="4" t="s">
        <v>460</v>
      </c>
    </row>
    <row r="918" spans="1:4">
      <c r="A918" s="3" t="s">
        <v>231</v>
      </c>
    </row>
    <row r="919" spans="1:4">
      <c r="A919" s="4" t="s">
        <v>234</v>
      </c>
      <c r="B919" s="4" t="s">
        <v>324</v>
      </c>
      <c r="D919" s="5" t="n">
        <v>1484000</v>
      </c>
    </row>
    <row r="920" spans="1:4">
      <c r="A920" s="4" t="s">
        <v>232</v>
      </c>
      <c r="B920" s="4" t="s">
        <v>324</v>
      </c>
      <c r="D920" s="5" t="n">
        <v>1483891</v>
      </c>
    </row>
    <row r="921" spans="1:4">
      <c r="A921" s="4" t="s">
        <v>461</v>
      </c>
    </row>
    <row r="922" spans="1:4">
      <c r="A922" s="3" t="s">
        <v>231</v>
      </c>
    </row>
    <row r="923" spans="1:4">
      <c r="A923" s="4" t="s">
        <v>234</v>
      </c>
      <c r="B923" s="4" t="s">
        <v>72</v>
      </c>
      <c r="D923" s="5" t="n">
        <v>1450000</v>
      </c>
    </row>
    <row r="924" spans="1:4">
      <c r="A924" s="4" t="s">
        <v>232</v>
      </c>
      <c r="B924" s="4" t="s">
        <v>72</v>
      </c>
      <c r="D924" s="5" t="n">
        <v>1449721</v>
      </c>
    </row>
    <row r="925" spans="1:4">
      <c r="A925" s="4" t="s">
        <v>462</v>
      </c>
    </row>
    <row r="926" spans="1:4">
      <c r="A926" s="3" t="s">
        <v>231</v>
      </c>
    </row>
    <row r="927" spans="1:4">
      <c r="A927" s="4" t="s">
        <v>234</v>
      </c>
      <c r="B927" s="4" t="s">
        <v>324</v>
      </c>
      <c r="D927" s="5" t="n">
        <v>18286000</v>
      </c>
    </row>
    <row r="928" spans="1:4">
      <c r="A928" s="4" t="s">
        <v>232</v>
      </c>
      <c r="B928" s="4" t="s">
        <v>324</v>
      </c>
      <c r="D928" s="5" t="n">
        <v>18278686</v>
      </c>
    </row>
    <row r="929" spans="1:4">
      <c r="A929" s="4" t="s">
        <v>463</v>
      </c>
    </row>
    <row r="930" spans="1:4">
      <c r="A930" s="3" t="s">
        <v>231</v>
      </c>
    </row>
    <row r="931" spans="1:4">
      <c r="A931" s="4" t="s">
        <v>234</v>
      </c>
      <c r="B931" s="4" t="s">
        <v>324</v>
      </c>
      <c r="C931" s="5" t="n">
        <v>5340000</v>
      </c>
    </row>
    <row r="932" spans="1:4">
      <c r="A932" s="4" t="s">
        <v>232</v>
      </c>
      <c r="B932" s="4" t="s">
        <v>324</v>
      </c>
      <c r="C932" s="5" t="n">
        <v>5339886</v>
      </c>
    </row>
    <row r="933" spans="1:4">
      <c r="A933" s="4" t="s">
        <v>464</v>
      </c>
    </row>
    <row r="934" spans="1:4">
      <c r="A934" s="3" t="s">
        <v>231</v>
      </c>
    </row>
    <row r="935" spans="1:4">
      <c r="A935" s="4" t="s">
        <v>234</v>
      </c>
      <c r="B935" s="4" t="s">
        <v>324</v>
      </c>
      <c r="C935" s="5" t="n">
        <v>15564000</v>
      </c>
    </row>
    <row r="936" spans="1:4">
      <c r="A936" s="4" t="s">
        <v>232</v>
      </c>
      <c r="B936" s="4" t="s">
        <v>324</v>
      </c>
      <c r="C936" s="5" t="n">
        <v>15562464</v>
      </c>
    </row>
    <row r="937" spans="1:4">
      <c r="A937" s="4" t="s">
        <v>465</v>
      </c>
    </row>
    <row r="938" spans="1:4">
      <c r="A938" s="3" t="s">
        <v>231</v>
      </c>
    </row>
    <row r="939" spans="1:4">
      <c r="A939" s="4" t="s">
        <v>234</v>
      </c>
      <c r="B939" s="4" t="s">
        <v>324</v>
      </c>
      <c r="C939" s="5" t="n">
        <v>22000000</v>
      </c>
    </row>
    <row r="940" spans="1:4">
      <c r="A940" s="4" t="s">
        <v>232</v>
      </c>
      <c r="B940" s="4" t="s">
        <v>324</v>
      </c>
      <c r="C940" s="5" t="n">
        <v>21994168</v>
      </c>
    </row>
    <row r="941" spans="1:4">
      <c r="A941" s="4" t="s">
        <v>466</v>
      </c>
    </row>
    <row r="942" spans="1:4">
      <c r="A942" s="3" t="s">
        <v>231</v>
      </c>
    </row>
    <row r="943" spans="1:4">
      <c r="A943" s="4" t="s">
        <v>234</v>
      </c>
      <c r="B943" s="4" t="s">
        <v>324</v>
      </c>
      <c r="C943" s="5" t="n">
        <v>6100000</v>
      </c>
    </row>
    <row r="944" spans="1:4">
      <c r="A944" s="4" t="s">
        <v>232</v>
      </c>
      <c r="B944" s="4" t="s">
        <v>324</v>
      </c>
      <c r="C944" s="5" t="n">
        <v>6097891</v>
      </c>
    </row>
    <row r="945" spans="1:4">
      <c r="A945" s="4" t="s">
        <v>467</v>
      </c>
    </row>
    <row r="946" spans="1:4">
      <c r="A946" s="3" t="s">
        <v>231</v>
      </c>
    </row>
    <row r="947" spans="1:4">
      <c r="A947" s="4" t="s">
        <v>234</v>
      </c>
      <c r="B947" s="4" t="s">
        <v>324</v>
      </c>
      <c r="C947" s="5" t="n">
        <v>27000000</v>
      </c>
    </row>
    <row r="948" spans="1:4">
      <c r="A948" s="4" t="s">
        <v>232</v>
      </c>
      <c r="B948" s="4" t="s">
        <v>324</v>
      </c>
      <c r="C948" s="5" t="n">
        <v>26970672</v>
      </c>
    </row>
    <row r="949" spans="1:4">
      <c r="A949" s="4" t="s">
        <v>44</v>
      </c>
    </row>
    <row r="950" spans="1:4">
      <c r="A950" s="3" t="s">
        <v>231</v>
      </c>
    </row>
    <row r="951" spans="1:4">
      <c r="A951" s="4" t="s">
        <v>232</v>
      </c>
      <c r="C951" s="5" t="n">
        <v>295300799</v>
      </c>
      <c r="D951" s="5" t="n">
        <v>238899626</v>
      </c>
    </row>
    <row r="952" spans="1:4">
      <c r="A952" s="4" t="s">
        <v>468</v>
      </c>
    </row>
    <row r="953" spans="1:4">
      <c r="A953" s="3" t="s">
        <v>231</v>
      </c>
    </row>
    <row r="954" spans="1:4">
      <c r="A954" s="4" t="s">
        <v>234</v>
      </c>
      <c r="B954" s="4" t="s">
        <v>72</v>
      </c>
      <c r="C954" s="5" t="n">
        <v>18000000</v>
      </c>
    </row>
    <row r="955" spans="1:4">
      <c r="A955" s="4" t="s">
        <v>232</v>
      </c>
      <c r="B955" s="4" t="s">
        <v>72</v>
      </c>
      <c r="C955" s="5" t="n">
        <v>17980448</v>
      </c>
    </row>
    <row r="956" spans="1:4">
      <c r="A956" s="4" t="s">
        <v>469</v>
      </c>
    </row>
    <row r="957" spans="1:4">
      <c r="A957" s="3" t="s">
        <v>231</v>
      </c>
    </row>
    <row r="958" spans="1:4">
      <c r="A958" s="4" t="s">
        <v>234</v>
      </c>
      <c r="B958" s="4" t="s">
        <v>324</v>
      </c>
      <c r="D958" s="5" t="n">
        <v>41656000</v>
      </c>
    </row>
    <row r="959" spans="1:4">
      <c r="A959" s="4" t="s">
        <v>232</v>
      </c>
      <c r="B959" s="4" t="s">
        <v>324</v>
      </c>
      <c r="D959" s="5" t="n">
        <v>41651489</v>
      </c>
    </row>
    <row r="960" spans="1:4">
      <c r="A960" s="4" t="s">
        <v>470</v>
      </c>
    </row>
    <row r="961" spans="1:4">
      <c r="A961" s="3" t="s">
        <v>231</v>
      </c>
    </row>
    <row r="962" spans="1:4">
      <c r="A962" s="4" t="s">
        <v>234</v>
      </c>
      <c r="B962" s="4" t="s">
        <v>324</v>
      </c>
      <c r="C962" s="5" t="n">
        <v>6000000</v>
      </c>
    </row>
    <row r="963" spans="1:4">
      <c r="A963" s="4" t="s">
        <v>232</v>
      </c>
      <c r="B963" s="4" t="s">
        <v>324</v>
      </c>
      <c r="C963" s="5" t="n">
        <v>5996005</v>
      </c>
    </row>
    <row r="964" spans="1:4">
      <c r="A964" s="4" t="s">
        <v>471</v>
      </c>
    </row>
    <row r="965" spans="1:4">
      <c r="A965" s="3" t="s">
        <v>231</v>
      </c>
    </row>
    <row r="966" spans="1:4">
      <c r="A966" s="4" t="s">
        <v>234</v>
      </c>
      <c r="B966" s="4" t="s">
        <v>72</v>
      </c>
      <c r="D966" s="5" t="n">
        <v>2873000</v>
      </c>
    </row>
    <row r="967" spans="1:4">
      <c r="A967" s="4" t="s">
        <v>232</v>
      </c>
      <c r="B967" s="4" t="s">
        <v>72</v>
      </c>
      <c r="D967" s="5" t="n">
        <v>2872394</v>
      </c>
    </row>
    <row r="968" spans="1:4">
      <c r="A968" s="4" t="s">
        <v>472</v>
      </c>
    </row>
    <row r="969" spans="1:4">
      <c r="A969" s="3" t="s">
        <v>231</v>
      </c>
    </row>
    <row r="970" spans="1:4">
      <c r="A970" s="4" t="s">
        <v>234</v>
      </c>
      <c r="B970" s="4" t="s">
        <v>324</v>
      </c>
      <c r="D970" s="5" t="n">
        <v>19913000</v>
      </c>
    </row>
    <row r="971" spans="1:4">
      <c r="A971" s="4" t="s">
        <v>232</v>
      </c>
      <c r="B971" s="4" t="s">
        <v>324</v>
      </c>
      <c r="D971" s="5" t="n">
        <v>19912934</v>
      </c>
    </row>
    <row r="972" spans="1:4">
      <c r="A972" s="4" t="s">
        <v>473</v>
      </c>
    </row>
    <row r="973" spans="1:4">
      <c r="A973" s="3" t="s">
        <v>231</v>
      </c>
    </row>
    <row r="974" spans="1:4">
      <c r="A974" s="4" t="s">
        <v>234</v>
      </c>
      <c r="B974" s="4" t="s">
        <v>72</v>
      </c>
      <c r="D974" s="5" t="n">
        <v>17050000</v>
      </c>
    </row>
    <row r="975" spans="1:4">
      <c r="A975" s="4" t="s">
        <v>232</v>
      </c>
      <c r="B975" s="4" t="s">
        <v>72</v>
      </c>
      <c r="D975" s="5" t="n">
        <v>17049574</v>
      </c>
    </row>
    <row r="976" spans="1:4">
      <c r="A976" s="4" t="s">
        <v>474</v>
      </c>
    </row>
    <row r="977" spans="1:4">
      <c r="A977" s="3" t="s">
        <v>231</v>
      </c>
    </row>
    <row r="978" spans="1:4">
      <c r="A978" s="4" t="s">
        <v>234</v>
      </c>
      <c r="B978" s="4" t="s">
        <v>72</v>
      </c>
      <c r="C978" s="5" t="n">
        <v>2000000</v>
      </c>
    </row>
    <row r="979" spans="1:4">
      <c r="A979" s="4" t="s">
        <v>232</v>
      </c>
      <c r="B979" s="4" t="s">
        <v>72</v>
      </c>
      <c r="C979" s="5" t="n">
        <v>1999470</v>
      </c>
    </row>
    <row r="980" spans="1:4">
      <c r="A980" s="4" t="s">
        <v>475</v>
      </c>
    </row>
    <row r="981" spans="1:4">
      <c r="A981" s="3" t="s">
        <v>231</v>
      </c>
    </row>
    <row r="982" spans="1:4">
      <c r="A982" s="4" t="s">
        <v>234</v>
      </c>
      <c r="B982" s="4" t="s">
        <v>324</v>
      </c>
      <c r="D982" s="5" t="n">
        <v>34041000</v>
      </c>
    </row>
    <row r="983" spans="1:4">
      <c r="A983" s="4" t="s">
        <v>232</v>
      </c>
      <c r="B983" s="4" t="s">
        <v>324</v>
      </c>
      <c r="D983" s="5" t="n">
        <v>34039553</v>
      </c>
    </row>
    <row r="984" spans="1:4">
      <c r="A984" s="4" t="s">
        <v>476</v>
      </c>
    </row>
    <row r="985" spans="1:4">
      <c r="A985" s="3" t="s">
        <v>231</v>
      </c>
    </row>
    <row r="986" spans="1:4">
      <c r="A986" s="4" t="s">
        <v>234</v>
      </c>
      <c r="B986" s="4" t="s">
        <v>324</v>
      </c>
      <c r="D986" s="5" t="n">
        <v>20284000</v>
      </c>
    </row>
    <row r="987" spans="1:4">
      <c r="A987" s="4" t="s">
        <v>232</v>
      </c>
      <c r="B987" s="4" t="s">
        <v>324</v>
      </c>
      <c r="D987" s="5" t="n">
        <v>20252576</v>
      </c>
    </row>
    <row r="988" spans="1:4">
      <c r="A988" s="4" t="s">
        <v>477</v>
      </c>
    </row>
    <row r="989" spans="1:4">
      <c r="A989" s="3" t="s">
        <v>231</v>
      </c>
    </row>
    <row r="990" spans="1:4">
      <c r="A990" s="4" t="s">
        <v>234</v>
      </c>
      <c r="B990" s="4" t="s">
        <v>324</v>
      </c>
      <c r="C990" s="5" t="n">
        <v>52000000</v>
      </c>
    </row>
    <row r="991" spans="1:4">
      <c r="A991" s="4" t="s">
        <v>232</v>
      </c>
      <c r="B991" s="4" t="s">
        <v>324</v>
      </c>
      <c r="C991" s="5" t="n">
        <v>51998887</v>
      </c>
    </row>
    <row r="992" spans="1:4">
      <c r="A992" s="4" t="s">
        <v>478</v>
      </c>
    </row>
    <row r="993" spans="1:4">
      <c r="A993" s="3" t="s">
        <v>231</v>
      </c>
    </row>
    <row r="994" spans="1:4">
      <c r="A994" s="4" t="s">
        <v>234</v>
      </c>
      <c r="B994" s="4" t="s">
        <v>324</v>
      </c>
      <c r="D994" s="5" t="n">
        <v>29869000</v>
      </c>
    </row>
    <row r="995" spans="1:4">
      <c r="A995" s="4" t="s">
        <v>232</v>
      </c>
      <c r="B995" s="4" t="s">
        <v>324</v>
      </c>
      <c r="D995" s="5" t="n">
        <v>29866814</v>
      </c>
    </row>
    <row r="996" spans="1:4">
      <c r="A996" s="4" t="s">
        <v>479</v>
      </c>
    </row>
    <row r="997" spans="1:4">
      <c r="A997" s="3" t="s">
        <v>231</v>
      </c>
    </row>
    <row r="998" spans="1:4">
      <c r="A998" s="4" t="s">
        <v>234</v>
      </c>
      <c r="B998" s="4" t="s">
        <v>72</v>
      </c>
      <c r="D998" s="5" t="n">
        <v>2811000</v>
      </c>
    </row>
    <row r="999" spans="1:4">
      <c r="A999" s="4" t="s">
        <v>232</v>
      </c>
      <c r="B999" s="4" t="s">
        <v>72</v>
      </c>
      <c r="D999" s="5" t="n">
        <v>2810596</v>
      </c>
    </row>
    <row r="1000" spans="1:4">
      <c r="A1000" s="4" t="s">
        <v>480</v>
      </c>
    </row>
    <row r="1001" spans="1:4">
      <c r="A1001" s="3" t="s">
        <v>231</v>
      </c>
    </row>
    <row r="1002" spans="1:4">
      <c r="A1002" s="4" t="s">
        <v>234</v>
      </c>
      <c r="B1002" s="4" t="s">
        <v>324</v>
      </c>
      <c r="D1002" s="5" t="n">
        <v>40444000</v>
      </c>
    </row>
    <row r="1003" spans="1:4">
      <c r="A1003" s="4" t="s">
        <v>232</v>
      </c>
      <c r="B1003" s="4" t="s">
        <v>324</v>
      </c>
      <c r="D1003" s="5" t="n">
        <v>40437703</v>
      </c>
    </row>
    <row r="1004" spans="1:4">
      <c r="A1004" s="4" t="s">
        <v>481</v>
      </c>
    </row>
    <row r="1005" spans="1:4">
      <c r="A1005" s="3" t="s">
        <v>231</v>
      </c>
    </row>
    <row r="1006" spans="1:4">
      <c r="A1006" s="4" t="s">
        <v>234</v>
      </c>
      <c r="B1006" s="4" t="s">
        <v>324</v>
      </c>
      <c r="D1006" s="5" t="n">
        <v>30018000</v>
      </c>
    </row>
    <row r="1007" spans="1:4">
      <c r="A1007" s="4" t="s">
        <v>232</v>
      </c>
      <c r="B1007" s="4" t="s">
        <v>324</v>
      </c>
      <c r="D1007" s="5" t="n">
        <v>30005993</v>
      </c>
    </row>
    <row r="1008" spans="1:4">
      <c r="A1008" s="4" t="s">
        <v>482</v>
      </c>
    </row>
    <row r="1009" spans="1:4">
      <c r="A1009" s="3" t="s">
        <v>231</v>
      </c>
    </row>
    <row r="1010" spans="1:4">
      <c r="A1010" s="4" t="s">
        <v>234</v>
      </c>
      <c r="B1010" s="4" t="s">
        <v>324</v>
      </c>
      <c r="C1010" s="5" t="n">
        <v>68895000</v>
      </c>
    </row>
    <row r="1011" spans="1:4">
      <c r="A1011" s="4" t="s">
        <v>232</v>
      </c>
      <c r="B1011" s="4" t="s">
        <v>324</v>
      </c>
      <c r="C1011" s="5" t="n">
        <v>68888200</v>
      </c>
    </row>
    <row r="1012" spans="1:4">
      <c r="A1012" s="4" t="s">
        <v>483</v>
      </c>
    </row>
    <row r="1013" spans="1:4">
      <c r="A1013" s="3" t="s">
        <v>231</v>
      </c>
    </row>
    <row r="1014" spans="1:4">
      <c r="A1014" s="4" t="s">
        <v>234</v>
      </c>
      <c r="B1014" s="4" t="s">
        <v>324</v>
      </c>
      <c r="C1014" s="5" t="n">
        <v>27000000</v>
      </c>
    </row>
    <row r="1015" spans="1:4">
      <c r="A1015" s="4" t="s">
        <v>232</v>
      </c>
      <c r="B1015" s="4" t="s">
        <v>324</v>
      </c>
      <c r="C1015" s="5" t="n">
        <v>26995021</v>
      </c>
    </row>
    <row r="1016" spans="1:4">
      <c r="A1016" s="4" t="s">
        <v>484</v>
      </c>
    </row>
    <row r="1017" spans="1:4">
      <c r="A1017" s="3" t="s">
        <v>231</v>
      </c>
    </row>
    <row r="1018" spans="1:4">
      <c r="A1018" s="4" t="s">
        <v>234</v>
      </c>
      <c r="B1018" s="4" t="s">
        <v>324</v>
      </c>
      <c r="C1018" s="5" t="n">
        <v>9500000</v>
      </c>
    </row>
    <row r="1019" spans="1:4">
      <c r="A1019" s="4" t="s">
        <v>232</v>
      </c>
      <c r="B1019" s="4" t="s">
        <v>324</v>
      </c>
      <c r="C1019" s="5" t="n">
        <v>9496715</v>
      </c>
    </row>
    <row r="1020" spans="1:4">
      <c r="A1020" s="4" t="s">
        <v>485</v>
      </c>
    </row>
    <row r="1021" spans="1:4">
      <c r="A1021" s="3" t="s">
        <v>231</v>
      </c>
    </row>
    <row r="1022" spans="1:4">
      <c r="A1022" s="4" t="s">
        <v>234</v>
      </c>
      <c r="B1022" s="4" t="s">
        <v>324</v>
      </c>
      <c r="C1022" s="5" t="n">
        <v>76000000</v>
      </c>
    </row>
    <row r="1023" spans="1:4">
      <c r="A1023" s="4" t="s">
        <v>232</v>
      </c>
      <c r="B1023" s="4" t="s">
        <v>324</v>
      </c>
      <c r="C1023" s="5" t="n">
        <v>75965633</v>
      </c>
    </row>
    <row r="1024" spans="1:4">
      <c r="A1024" s="4" t="s">
        <v>486</v>
      </c>
    </row>
    <row r="1025" spans="1:4">
      <c r="A1025" s="3" t="s">
        <v>231</v>
      </c>
    </row>
    <row r="1026" spans="1:4">
      <c r="A1026" s="4" t="s">
        <v>234</v>
      </c>
      <c r="B1026" s="4" t="s">
        <v>324</v>
      </c>
      <c r="C1026" s="5" t="n">
        <v>36000000</v>
      </c>
    </row>
    <row r="1027" spans="1:4">
      <c r="A1027" s="4" t="s">
        <v>232</v>
      </c>
      <c r="B1027" s="4" t="s">
        <v>324</v>
      </c>
      <c r="C1027" s="5" t="n">
        <v>35980420</v>
      </c>
    </row>
    <row r="1028" spans="1:4">
      <c r="A1028" s="4" t="s">
        <v>45</v>
      </c>
    </row>
    <row r="1029" spans="1:4">
      <c r="A1029" s="3" t="s">
        <v>231</v>
      </c>
    </row>
    <row r="1030" spans="1:4">
      <c r="A1030" s="4" t="s">
        <v>232</v>
      </c>
      <c r="C1030" s="5" t="n">
        <v>11891831</v>
      </c>
      <c r="D1030" s="5" t="n">
        <v>11605262</v>
      </c>
    </row>
    <row r="1031" spans="1:4">
      <c r="A1031" s="4" t="s">
        <v>487</v>
      </c>
    </row>
    <row r="1032" spans="1:4">
      <c r="A1032" s="3" t="s">
        <v>231</v>
      </c>
    </row>
    <row r="1033" spans="1:4">
      <c r="A1033" s="4" t="s">
        <v>234</v>
      </c>
      <c r="B1033" s="4" t="s">
        <v>72</v>
      </c>
      <c r="C1033" s="5" t="n">
        <v>8000000</v>
      </c>
    </row>
    <row r="1034" spans="1:4">
      <c r="A1034" s="4" t="s">
        <v>232</v>
      </c>
      <c r="B1034" s="4" t="s">
        <v>72</v>
      </c>
      <c r="C1034" s="5" t="n">
        <v>7991310</v>
      </c>
    </row>
    <row r="1035" spans="1:4">
      <c r="A1035" s="4" t="s">
        <v>488</v>
      </c>
    </row>
    <row r="1036" spans="1:4">
      <c r="A1036" s="3" t="s">
        <v>231</v>
      </c>
    </row>
    <row r="1037" spans="1:4">
      <c r="A1037" s="4" t="s">
        <v>234</v>
      </c>
      <c r="B1037" s="4" t="s">
        <v>372</v>
      </c>
      <c r="C1037" s="5" t="n">
        <v>2000000</v>
      </c>
    </row>
    <row r="1038" spans="1:4">
      <c r="A1038" s="4" t="s">
        <v>232</v>
      </c>
      <c r="B1038" s="4" t="s">
        <v>372</v>
      </c>
      <c r="C1038" s="5" t="n">
        <v>1999631</v>
      </c>
    </row>
    <row r="1039" spans="1:4">
      <c r="A1039" s="4" t="s">
        <v>489</v>
      </c>
    </row>
    <row r="1040" spans="1:4">
      <c r="A1040" s="3" t="s">
        <v>231</v>
      </c>
    </row>
    <row r="1041" spans="1:4">
      <c r="A1041" s="4" t="s">
        <v>234</v>
      </c>
      <c r="B1041" s="4" t="s">
        <v>372</v>
      </c>
      <c r="D1041" s="5" t="n">
        <v>7404000</v>
      </c>
    </row>
    <row r="1042" spans="1:4">
      <c r="A1042" s="4" t="s">
        <v>232</v>
      </c>
      <c r="B1042" s="4" t="s">
        <v>372</v>
      </c>
      <c r="D1042" s="5" t="n">
        <v>7403685</v>
      </c>
    </row>
    <row r="1043" spans="1:4">
      <c r="A1043" s="4" t="s">
        <v>490</v>
      </c>
    </row>
    <row r="1044" spans="1:4">
      <c r="A1044" s="3" t="s">
        <v>231</v>
      </c>
    </row>
    <row r="1045" spans="1:4">
      <c r="A1045" s="4" t="s">
        <v>234</v>
      </c>
      <c r="B1045" s="4" t="s">
        <v>72</v>
      </c>
      <c r="D1045" s="5" t="n">
        <v>790000</v>
      </c>
    </row>
    <row r="1046" spans="1:4">
      <c r="A1046" s="4" t="s">
        <v>232</v>
      </c>
      <c r="B1046" s="4" t="s">
        <v>72</v>
      </c>
      <c r="D1046" s="5" t="n">
        <v>789942</v>
      </c>
    </row>
    <row r="1047" spans="1:4">
      <c r="A1047" s="4" t="s">
        <v>491</v>
      </c>
    </row>
    <row r="1048" spans="1:4">
      <c r="A1048" s="3" t="s">
        <v>231</v>
      </c>
    </row>
    <row r="1049" spans="1:4">
      <c r="A1049" s="4" t="s">
        <v>234</v>
      </c>
      <c r="B1049" s="4" t="s">
        <v>72</v>
      </c>
      <c r="C1049" s="5" t="n">
        <v>901000</v>
      </c>
    </row>
    <row r="1050" spans="1:4">
      <c r="A1050" s="4" t="s">
        <v>232</v>
      </c>
      <c r="B1050" s="4" t="s">
        <v>72</v>
      </c>
      <c r="C1050" s="5" t="n">
        <v>900911</v>
      </c>
    </row>
    <row r="1051" spans="1:4">
      <c r="A1051" s="4" t="s">
        <v>492</v>
      </c>
    </row>
    <row r="1052" spans="1:4">
      <c r="A1052" s="3" t="s">
        <v>231</v>
      </c>
    </row>
    <row r="1053" spans="1:4">
      <c r="A1053" s="4" t="s">
        <v>234</v>
      </c>
      <c r="B1053" s="4" t="s">
        <v>372</v>
      </c>
      <c r="D1053" s="5" t="n">
        <v>3413000</v>
      </c>
    </row>
    <row r="1054" spans="1:4">
      <c r="A1054" s="4" t="s">
        <v>232</v>
      </c>
      <c r="B1054" s="4" t="s">
        <v>372</v>
      </c>
      <c r="D1054" s="5" t="n">
        <v>3411635</v>
      </c>
    </row>
    <row r="1055" spans="1:4">
      <c r="A1055" s="4" t="s">
        <v>493</v>
      </c>
    </row>
    <row r="1056" spans="1:4">
      <c r="A1056" s="3" t="s">
        <v>231</v>
      </c>
    </row>
    <row r="1057" spans="1:4">
      <c r="A1057" s="4" t="s">
        <v>234</v>
      </c>
      <c r="B1057" s="4" t="s">
        <v>372</v>
      </c>
      <c r="C1057" s="5" t="n">
        <v>1000000</v>
      </c>
    </row>
    <row r="1058" spans="1:4">
      <c r="A1058" s="4" t="s">
        <v>232</v>
      </c>
      <c r="B1058" s="4" t="s">
        <v>372</v>
      </c>
      <c r="C1058" s="5" t="n">
        <v>999979</v>
      </c>
    </row>
    <row r="1059" spans="1:4">
      <c r="A1059" s="4" t="s">
        <v>46</v>
      </c>
    </row>
    <row r="1060" spans="1:4">
      <c r="A1060" s="3" t="s">
        <v>231</v>
      </c>
    </row>
    <row r="1061" spans="1:4">
      <c r="A1061" s="4" t="s">
        <v>232</v>
      </c>
      <c r="C1061" s="5" t="n">
        <v>5282879</v>
      </c>
      <c r="D1061" s="5" t="n">
        <v>5069491</v>
      </c>
    </row>
    <row r="1062" spans="1:4">
      <c r="A1062" s="4" t="s">
        <v>494</v>
      </c>
    </row>
    <row r="1063" spans="1:4">
      <c r="A1063" s="3" t="s">
        <v>231</v>
      </c>
    </row>
    <row r="1064" spans="1:4">
      <c r="A1064" s="4" t="s">
        <v>234</v>
      </c>
      <c r="B1064" s="4" t="s">
        <v>72</v>
      </c>
      <c r="C1064" s="5" t="n">
        <v>3000000</v>
      </c>
    </row>
    <row r="1065" spans="1:4">
      <c r="A1065" s="4" t="s">
        <v>232</v>
      </c>
      <c r="B1065" s="4" t="s">
        <v>72</v>
      </c>
      <c r="C1065" s="5" t="n">
        <v>2998368</v>
      </c>
    </row>
    <row r="1066" spans="1:4">
      <c r="A1066" s="4" t="s">
        <v>495</v>
      </c>
    </row>
    <row r="1067" spans="1:4">
      <c r="A1067" s="3" t="s">
        <v>231</v>
      </c>
    </row>
    <row r="1068" spans="1:4">
      <c r="A1068" s="4" t="s">
        <v>234</v>
      </c>
      <c r="B1068" s="4" t="s">
        <v>372</v>
      </c>
      <c r="D1068" s="5" t="n">
        <v>3811000</v>
      </c>
    </row>
    <row r="1069" spans="1:4">
      <c r="A1069" s="4" t="s">
        <v>232</v>
      </c>
      <c r="B1069" s="4" t="s">
        <v>372</v>
      </c>
      <c r="D1069" s="5" t="n">
        <v>3810670</v>
      </c>
    </row>
    <row r="1070" spans="1:4">
      <c r="A1070" s="4" t="s">
        <v>496</v>
      </c>
    </row>
    <row r="1071" spans="1:4">
      <c r="A1071" s="3" t="s">
        <v>231</v>
      </c>
    </row>
    <row r="1072" spans="1:4">
      <c r="A1072" s="4" t="s">
        <v>234</v>
      </c>
      <c r="B1072" s="4" t="s">
        <v>72</v>
      </c>
      <c r="D1072" s="5" t="n">
        <v>360000</v>
      </c>
    </row>
    <row r="1073" spans="1:4">
      <c r="A1073" s="4" t="s">
        <v>232</v>
      </c>
      <c r="B1073" s="4" t="s">
        <v>72</v>
      </c>
      <c r="D1073" s="5" t="n">
        <v>359961</v>
      </c>
    </row>
    <row r="1074" spans="1:4">
      <c r="A1074" s="4" t="s">
        <v>497</v>
      </c>
    </row>
    <row r="1075" spans="1:4">
      <c r="A1075" s="3" t="s">
        <v>231</v>
      </c>
    </row>
    <row r="1076" spans="1:4">
      <c r="A1076" s="4" t="s">
        <v>234</v>
      </c>
      <c r="B1076" s="4" t="s">
        <v>372</v>
      </c>
      <c r="C1076" s="5" t="n">
        <v>1655000</v>
      </c>
    </row>
    <row r="1077" spans="1:4">
      <c r="A1077" s="4" t="s">
        <v>232</v>
      </c>
      <c r="B1077" s="4" t="s">
        <v>372</v>
      </c>
      <c r="C1077" s="5" t="n">
        <v>1654561</v>
      </c>
    </row>
    <row r="1078" spans="1:4">
      <c r="A1078" s="4" t="s">
        <v>498</v>
      </c>
    </row>
    <row r="1079" spans="1:4">
      <c r="A1079" s="3" t="s">
        <v>231</v>
      </c>
    </row>
    <row r="1080" spans="1:4">
      <c r="A1080" s="4" t="s">
        <v>234</v>
      </c>
      <c r="B1080" s="4" t="s">
        <v>72</v>
      </c>
      <c r="D1080" s="5" t="n">
        <v>899000</v>
      </c>
    </row>
    <row r="1081" spans="1:4">
      <c r="A1081" s="4" t="s">
        <v>232</v>
      </c>
      <c r="B1081" s="4" t="s">
        <v>72</v>
      </c>
      <c r="D1081" s="6" t="n">
        <v>898860</v>
      </c>
    </row>
    <row r="1082" spans="1:4">
      <c r="A1082" s="4" t="s">
        <v>499</v>
      </c>
    </row>
    <row r="1083" spans="1:4">
      <c r="A1083" s="3" t="s">
        <v>231</v>
      </c>
    </row>
    <row r="1084" spans="1:4">
      <c r="A1084" s="4" t="s">
        <v>234</v>
      </c>
      <c r="B1084" s="4" t="s">
        <v>72</v>
      </c>
      <c r="C1084" s="5" t="n">
        <v>480000</v>
      </c>
    </row>
    <row r="1085" spans="1:4">
      <c r="A1085" s="4" t="s">
        <v>232</v>
      </c>
      <c r="B1085" s="4" t="s">
        <v>72</v>
      </c>
      <c r="C1085" s="5" t="n">
        <v>479953</v>
      </c>
    </row>
    <row r="1086" spans="1:4">
      <c r="A1086" s="4" t="s">
        <v>500</v>
      </c>
    </row>
    <row r="1087" spans="1:4">
      <c r="A1087" s="3" t="s">
        <v>231</v>
      </c>
    </row>
    <row r="1088" spans="1:4">
      <c r="A1088" s="4" t="s">
        <v>234</v>
      </c>
      <c r="B1088" s="4" t="s">
        <v>372</v>
      </c>
      <c r="C1088" s="5" t="n">
        <v>150000</v>
      </c>
    </row>
    <row r="1089" spans="1:4">
      <c r="A1089" s="4" t="s">
        <v>232</v>
      </c>
      <c r="B1089" s="4" t="s">
        <v>372</v>
      </c>
      <c r="C1089" s="6" t="n">
        <v>149997</v>
      </c>
    </row>
    <row r="1090" spans="1:4"/>
    <row r="1091" spans="1:4">
      <c r="A1091" s="4" t="s">
        <v>71</v>
      </c>
      <c r="B1091" s="4" t="s">
        <v>501</v>
      </c>
    </row>
    <row r="1092" spans="1:4">
      <c r="A1092" s="4" t="s">
        <v>72</v>
      </c>
      <c r="B1092" s="4" t="s">
        <v>502</v>
      </c>
    </row>
    <row r="1093" spans="1:4">
      <c r="A1093" s="4" t="s">
        <v>503</v>
      </c>
      <c r="B1093" s="4" t="s">
        <v>504</v>
      </c>
    </row>
    <row r="1094" spans="1:4">
      <c r="A1094" s="4" t="s">
        <v>505</v>
      </c>
      <c r="B1094" s="4" t="s">
        <v>506</v>
      </c>
    </row>
    <row r="1095" spans="1:4">
      <c r="A1095" s="4" t="s">
        <v>381</v>
      </c>
      <c r="B1095" s="4" t="s">
        <v>507</v>
      </c>
    </row>
    <row r="1096" spans="1:4">
      <c r="A1096" s="4" t="s">
        <v>410</v>
      </c>
      <c r="B1096" s="4" t="s">
        <v>502</v>
      </c>
    </row>
    <row r="1097" spans="1:4">
      <c r="A1097" s="4" t="s">
        <v>412</v>
      </c>
      <c r="B1097" s="4" t="s">
        <v>508</v>
      </c>
    </row>
    <row r="1098" spans="1:4">
      <c r="A1098" s="4" t="s">
        <v>509</v>
      </c>
      <c r="B1098" s="4" t="s">
        <v>504</v>
      </c>
    </row>
    <row r="1099" spans="1:4">
      <c r="A1099" s="4" t="s">
        <v>437</v>
      </c>
      <c r="B1099" s="4" t="s">
        <v>508</v>
      </c>
    </row>
  </sheetData>
  <mergeCells count="11">
    <mergeCell ref="A1:B1"/>
    <mergeCell ref="A1090:C1090"/>
    <mergeCell ref="B1091:C1091"/>
    <mergeCell ref="B1092:C1092"/>
    <mergeCell ref="B1093:C1093"/>
    <mergeCell ref="B1094:C1094"/>
    <mergeCell ref="B1095:C1095"/>
    <mergeCell ref="B1096:C1096"/>
    <mergeCell ref="B1097:C1097"/>
    <mergeCell ref="B1098:C1098"/>
    <mergeCell ref="B1099:C109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10</v>
      </c>
      <c r="C1" s="2" t="s">
        <v>1</v>
      </c>
    </row>
    <row r="2" spans="1:4">
      <c r="C2" s="2" t="s">
        <v>2</v>
      </c>
      <c r="D2" s="2" t="s">
        <v>48</v>
      </c>
    </row>
    <row r="3" spans="1:4">
      <c r="A3" s="3" t="s">
        <v>231</v>
      </c>
    </row>
    <row r="4" spans="1:4">
      <c r="A4" s="4" t="s">
        <v>511</v>
      </c>
      <c r="C4" s="6" t="n">
        <v>3038837465</v>
      </c>
      <c r="D4" s="6" t="n">
        <v>3313585456</v>
      </c>
    </row>
    <row r="5" spans="1:4">
      <c r="A5" s="4" t="s">
        <v>29</v>
      </c>
    </row>
    <row r="6" spans="1:4">
      <c r="A6" s="3" t="s">
        <v>231</v>
      </c>
    </row>
    <row r="7" spans="1:4">
      <c r="A7" s="4" t="s">
        <v>512</v>
      </c>
      <c r="C7" s="4" t="s">
        <v>513</v>
      </c>
      <c r="D7" s="4" t="s">
        <v>514</v>
      </c>
    </row>
    <row r="8" spans="1:4">
      <c r="A8" s="4" t="s">
        <v>511</v>
      </c>
      <c r="C8" s="6" t="n">
        <v>147990045</v>
      </c>
      <c r="D8" s="6" t="n">
        <v>96075481</v>
      </c>
    </row>
    <row r="9" spans="1:4">
      <c r="A9" s="4" t="s">
        <v>30</v>
      </c>
    </row>
    <row r="10" spans="1:4">
      <c r="A10" s="3" t="s">
        <v>231</v>
      </c>
    </row>
    <row r="11" spans="1:4">
      <c r="A11" s="4" t="s">
        <v>512</v>
      </c>
      <c r="C11" s="4" t="s">
        <v>515</v>
      </c>
      <c r="D11" s="4" t="s">
        <v>516</v>
      </c>
    </row>
    <row r="12" spans="1:4">
      <c r="A12" s="4" t="s">
        <v>511</v>
      </c>
      <c r="C12" s="6" t="n">
        <v>45486489</v>
      </c>
      <c r="D12" s="6" t="n">
        <v>25975462</v>
      </c>
    </row>
    <row r="13" spans="1:4">
      <c r="A13" s="4" t="s">
        <v>31</v>
      </c>
    </row>
    <row r="14" spans="1:4">
      <c r="A14" s="3" t="s">
        <v>231</v>
      </c>
    </row>
    <row r="15" spans="1:4">
      <c r="A15" s="4" t="s">
        <v>512</v>
      </c>
      <c r="C15" s="4" t="s">
        <v>517</v>
      </c>
      <c r="D15" s="4" t="s">
        <v>518</v>
      </c>
    </row>
    <row r="16" spans="1:4">
      <c r="A16" s="4" t="s">
        <v>511</v>
      </c>
      <c r="C16" s="6" t="n">
        <v>170391741</v>
      </c>
      <c r="D16" s="6" t="n">
        <v>535381199</v>
      </c>
    </row>
    <row r="17" spans="1:4">
      <c r="A17" s="4" t="s">
        <v>32</v>
      </c>
    </row>
    <row r="18" spans="1:4">
      <c r="A18" s="3" t="s">
        <v>231</v>
      </c>
    </row>
    <row r="19" spans="1:4">
      <c r="A19" s="4" t="s">
        <v>512</v>
      </c>
      <c r="C19" s="4" t="s">
        <v>519</v>
      </c>
      <c r="D19" s="4" t="s">
        <v>520</v>
      </c>
    </row>
    <row r="20" spans="1:4">
      <c r="A20" s="4" t="s">
        <v>511</v>
      </c>
      <c r="C20" s="6" t="n">
        <v>434676067</v>
      </c>
      <c r="D20" s="6" t="n">
        <v>438333277</v>
      </c>
    </row>
    <row r="21" spans="1:4">
      <c r="A21" s="4" t="s">
        <v>33</v>
      </c>
    </row>
    <row r="22" spans="1:4">
      <c r="A22" s="3" t="s">
        <v>231</v>
      </c>
    </row>
    <row r="23" spans="1:4">
      <c r="A23" s="4" t="s">
        <v>512</v>
      </c>
      <c r="C23" s="4" t="s">
        <v>521</v>
      </c>
      <c r="D23" s="4" t="s">
        <v>518</v>
      </c>
    </row>
    <row r="24" spans="1:4">
      <c r="A24" s="4" t="s">
        <v>511</v>
      </c>
      <c r="C24" s="6" t="n">
        <v>205694828</v>
      </c>
      <c r="D24" s="6" t="n">
        <v>79694797</v>
      </c>
    </row>
    <row r="25" spans="1:4">
      <c r="A25" s="4" t="s">
        <v>34</v>
      </c>
    </row>
    <row r="26" spans="1:4">
      <c r="A26" s="3" t="s">
        <v>231</v>
      </c>
    </row>
    <row r="27" spans="1:4">
      <c r="A27" s="4" t="s">
        <v>512</v>
      </c>
      <c r="C27" s="4" t="s">
        <v>522</v>
      </c>
      <c r="D27" s="4" t="s">
        <v>523</v>
      </c>
    </row>
    <row r="28" spans="1:4">
      <c r="A28" s="4" t="s">
        <v>511</v>
      </c>
      <c r="C28" s="6" t="n">
        <v>2899188</v>
      </c>
      <c r="D28" s="6" t="n">
        <v>8114653</v>
      </c>
    </row>
    <row r="29" spans="1:4">
      <c r="A29" s="4" t="s">
        <v>35</v>
      </c>
    </row>
    <row r="30" spans="1:4">
      <c r="A30" s="3" t="s">
        <v>231</v>
      </c>
    </row>
    <row r="31" spans="1:4">
      <c r="A31" s="4" t="s">
        <v>512</v>
      </c>
      <c r="C31" s="4" t="s">
        <v>524</v>
      </c>
      <c r="D31" s="4" t="s">
        <v>525</v>
      </c>
    </row>
    <row r="32" spans="1:4">
      <c r="A32" s="4" t="s">
        <v>511</v>
      </c>
      <c r="C32" s="6" t="n">
        <v>60540275</v>
      </c>
      <c r="D32" s="6" t="n">
        <v>72981653</v>
      </c>
    </row>
    <row r="33" spans="1:4">
      <c r="A33" s="4" t="s">
        <v>36</v>
      </c>
    </row>
    <row r="34" spans="1:4">
      <c r="A34" s="3" t="s">
        <v>231</v>
      </c>
    </row>
    <row r="35" spans="1:4">
      <c r="A35" s="4" t="s">
        <v>512</v>
      </c>
      <c r="C35" s="4" t="s">
        <v>516</v>
      </c>
      <c r="D35" s="4" t="s">
        <v>514</v>
      </c>
    </row>
    <row r="36" spans="1:4">
      <c r="A36" s="4" t="s">
        <v>511</v>
      </c>
      <c r="C36" s="6" t="n">
        <v>21549766</v>
      </c>
      <c r="D36" s="6" t="n">
        <v>50730044</v>
      </c>
    </row>
    <row r="37" spans="1:4">
      <c r="A37" s="4" t="s">
        <v>37</v>
      </c>
    </row>
    <row r="38" spans="1:4">
      <c r="A38" s="3" t="s">
        <v>231</v>
      </c>
    </row>
    <row r="39" spans="1:4">
      <c r="A39" s="4" t="s">
        <v>512</v>
      </c>
      <c r="C39" s="4" t="s">
        <v>518</v>
      </c>
      <c r="D39" s="4" t="s">
        <v>526</v>
      </c>
    </row>
    <row r="40" spans="1:4">
      <c r="A40" s="4" t="s">
        <v>511</v>
      </c>
      <c r="C40" s="6" t="n">
        <v>13164807</v>
      </c>
      <c r="D40" s="6" t="n">
        <v>15153202</v>
      </c>
    </row>
    <row r="41" spans="1:4">
      <c r="A41" s="4" t="s">
        <v>38</v>
      </c>
    </row>
    <row r="42" spans="1:4">
      <c r="A42" s="3" t="s">
        <v>231</v>
      </c>
    </row>
    <row r="43" spans="1:4">
      <c r="A43" s="4" t="s">
        <v>512</v>
      </c>
      <c r="C43" s="4" t="s">
        <v>523</v>
      </c>
      <c r="D43" s="4" t="s">
        <v>527</v>
      </c>
    </row>
    <row r="44" spans="1:4">
      <c r="A44" s="4" t="s">
        <v>511</v>
      </c>
      <c r="C44" s="6" t="n">
        <v>12909895</v>
      </c>
      <c r="D44" s="6" t="n">
        <v>18409449</v>
      </c>
    </row>
    <row r="45" spans="1:4">
      <c r="A45" s="4" t="s">
        <v>39</v>
      </c>
    </row>
    <row r="46" spans="1:4">
      <c r="A46" s="3" t="s">
        <v>231</v>
      </c>
    </row>
    <row r="47" spans="1:4">
      <c r="A47" s="4" t="s">
        <v>512</v>
      </c>
      <c r="C47" s="4" t="s">
        <v>525</v>
      </c>
      <c r="D47" s="4" t="s">
        <v>528</v>
      </c>
    </row>
    <row r="48" spans="1:4">
      <c r="A48" s="4" t="s">
        <v>511</v>
      </c>
      <c r="C48" s="6" t="n">
        <v>337373566</v>
      </c>
      <c r="D48" s="6" t="n">
        <v>546177230</v>
      </c>
    </row>
    <row r="49" spans="1:4">
      <c r="A49" s="4" t="s">
        <v>40</v>
      </c>
    </row>
    <row r="50" spans="1:4">
      <c r="A50" s="3" t="s">
        <v>231</v>
      </c>
    </row>
    <row r="51" spans="1:4">
      <c r="A51" s="4" t="s">
        <v>512</v>
      </c>
      <c r="C51" s="4" t="s">
        <v>529</v>
      </c>
      <c r="D51" s="4" t="s">
        <v>530</v>
      </c>
    </row>
    <row r="52" spans="1:4">
      <c r="A52" s="4" t="s">
        <v>511</v>
      </c>
      <c r="C52" s="6" t="n">
        <v>257103135</v>
      </c>
      <c r="D52" s="6" t="n">
        <v>260014650</v>
      </c>
    </row>
    <row r="53" spans="1:4">
      <c r="A53" s="4" t="s">
        <v>41</v>
      </c>
    </row>
    <row r="54" spans="1:4">
      <c r="A54" s="3" t="s">
        <v>231</v>
      </c>
    </row>
    <row r="55" spans="1:4">
      <c r="A55" s="4" t="s">
        <v>512</v>
      </c>
      <c r="C55" s="4" t="s">
        <v>524</v>
      </c>
      <c r="D55" s="4" t="s">
        <v>521</v>
      </c>
    </row>
    <row r="56" spans="1:4">
      <c r="A56" s="4" t="s">
        <v>511</v>
      </c>
      <c r="C56" s="6" t="n">
        <v>885046303</v>
      </c>
      <c r="D56" s="6" t="n">
        <v>797652302</v>
      </c>
    </row>
    <row r="57" spans="1:4">
      <c r="A57" s="4" t="s">
        <v>42</v>
      </c>
    </row>
    <row r="58" spans="1:4">
      <c r="A58" s="3" t="s">
        <v>231</v>
      </c>
    </row>
    <row r="59" spans="1:4">
      <c r="A59" s="4" t="s">
        <v>512</v>
      </c>
      <c r="C59" s="4" t="s">
        <v>519</v>
      </c>
      <c r="D59" s="4" t="s">
        <v>531</v>
      </c>
    </row>
    <row r="60" spans="1:4">
      <c r="A60" s="4" t="s">
        <v>511</v>
      </c>
      <c r="C60" s="6" t="n">
        <v>36183384</v>
      </c>
      <c r="D60" s="6" t="n">
        <v>26806648</v>
      </c>
    </row>
    <row r="61" spans="1:4">
      <c r="A61" s="4" t="s">
        <v>43</v>
      </c>
    </row>
    <row r="62" spans="1:4">
      <c r="A62" s="3" t="s">
        <v>231</v>
      </c>
    </row>
    <row r="63" spans="1:4">
      <c r="A63" s="4" t="s">
        <v>512</v>
      </c>
      <c r="C63" s="4" t="s">
        <v>532</v>
      </c>
      <c r="D63" s="4" t="s">
        <v>533</v>
      </c>
    </row>
    <row r="64" spans="1:4">
      <c r="A64" s="4" t="s">
        <v>511</v>
      </c>
      <c r="C64" s="6" t="n">
        <v>95356703</v>
      </c>
      <c r="D64" s="6" t="n">
        <v>71908280</v>
      </c>
    </row>
    <row r="65" spans="1:4">
      <c r="A65" s="4" t="s">
        <v>44</v>
      </c>
    </row>
    <row r="66" spans="1:4">
      <c r="A66" s="3" t="s">
        <v>231</v>
      </c>
    </row>
    <row r="67" spans="1:4">
      <c r="A67" s="4" t="s">
        <v>512</v>
      </c>
      <c r="C67" s="4" t="s">
        <v>534</v>
      </c>
      <c r="D67" s="4" t="s">
        <v>530</v>
      </c>
    </row>
    <row r="68" spans="1:4">
      <c r="A68" s="4" t="s">
        <v>511</v>
      </c>
      <c r="C68" s="6" t="n">
        <v>295296440</v>
      </c>
      <c r="D68" s="6" t="n">
        <v>238900176</v>
      </c>
    </row>
    <row r="69" spans="1:4">
      <c r="A69" s="4" t="s">
        <v>45</v>
      </c>
    </row>
    <row r="70" spans="1:4">
      <c r="A70" s="3" t="s">
        <v>231</v>
      </c>
    </row>
    <row r="71" spans="1:4">
      <c r="A71" s="4" t="s">
        <v>512</v>
      </c>
      <c r="C71" s="4" t="s">
        <v>535</v>
      </c>
      <c r="D71" s="4" t="s">
        <v>534</v>
      </c>
    </row>
    <row r="72" spans="1:4">
      <c r="A72" s="4" t="s">
        <v>511</v>
      </c>
      <c r="C72" s="6" t="n">
        <v>11891729</v>
      </c>
      <c r="D72" s="6" t="n">
        <v>11605665</v>
      </c>
    </row>
    <row r="73" spans="1:4">
      <c r="A73" s="4" t="s">
        <v>46</v>
      </c>
    </row>
    <row r="74" spans="1:4">
      <c r="A74" s="3" t="s">
        <v>231</v>
      </c>
    </row>
    <row r="75" spans="1:4">
      <c r="A75" s="4" t="s">
        <v>512</v>
      </c>
      <c r="C75" s="4" t="s">
        <v>524</v>
      </c>
      <c r="D75" s="4" t="s">
        <v>529</v>
      </c>
    </row>
    <row r="76" spans="1:4">
      <c r="A76" s="4" t="s">
        <v>511</v>
      </c>
      <c r="C76" s="6" t="n">
        <v>5283104</v>
      </c>
      <c r="D76" s="6" t="n">
        <v>5069206</v>
      </c>
    </row>
    <row r="77" spans="1:4">
      <c r="A77" s="4" t="s">
        <v>536</v>
      </c>
    </row>
    <row r="78" spans="1:4">
      <c r="A78" s="3" t="s">
        <v>231</v>
      </c>
    </row>
    <row r="79" spans="1:4">
      <c r="A79" s="4" t="s">
        <v>512</v>
      </c>
      <c r="B79" s="4" t="s">
        <v>133</v>
      </c>
      <c r="C79" s="4" t="s">
        <v>537</v>
      </c>
    </row>
    <row r="80" spans="1:4">
      <c r="A80" s="4" t="s">
        <v>538</v>
      </c>
      <c r="B80" s="4" t="s">
        <v>133</v>
      </c>
      <c r="C80" s="4" t="s">
        <v>539</v>
      </c>
    </row>
    <row r="81" spans="1:4">
      <c r="A81" s="4" t="s">
        <v>540</v>
      </c>
    </row>
    <row r="82" spans="1:4">
      <c r="A82" s="3" t="s">
        <v>231</v>
      </c>
    </row>
    <row r="83" spans="1:4">
      <c r="A83" s="4" t="s">
        <v>512</v>
      </c>
      <c r="B83" s="4" t="s">
        <v>133</v>
      </c>
      <c r="C83" s="4" t="s">
        <v>541</v>
      </c>
    </row>
    <row r="84" spans="1:4">
      <c r="A84" s="4" t="s">
        <v>538</v>
      </c>
      <c r="B84" s="4" t="s">
        <v>133</v>
      </c>
      <c r="C84" s="4" t="s">
        <v>542</v>
      </c>
    </row>
    <row r="85" spans="1:4">
      <c r="A85" s="4" t="s">
        <v>543</v>
      </c>
    </row>
    <row r="86" spans="1:4">
      <c r="A86" s="3" t="s">
        <v>231</v>
      </c>
    </row>
    <row r="87" spans="1:4">
      <c r="A87" s="4" t="s">
        <v>512</v>
      </c>
      <c r="B87" s="4" t="s">
        <v>133</v>
      </c>
      <c r="C87" s="4" t="s">
        <v>544</v>
      </c>
    </row>
    <row r="88" spans="1:4">
      <c r="A88" s="4" t="s">
        <v>538</v>
      </c>
      <c r="B88" s="4" t="s">
        <v>133</v>
      </c>
      <c r="C88" s="4" t="s">
        <v>545</v>
      </c>
    </row>
    <row r="89" spans="1:4">
      <c r="A89" s="4" t="s">
        <v>546</v>
      </c>
    </row>
    <row r="90" spans="1:4">
      <c r="A90" s="3" t="s">
        <v>231</v>
      </c>
    </row>
    <row r="91" spans="1:4">
      <c r="A91" s="4" t="s">
        <v>512</v>
      </c>
      <c r="B91" s="4" t="s">
        <v>133</v>
      </c>
      <c r="C91" s="4" t="s">
        <v>547</v>
      </c>
    </row>
    <row r="92" spans="1:4">
      <c r="A92" s="4" t="s">
        <v>538</v>
      </c>
      <c r="B92" s="4" t="s">
        <v>133</v>
      </c>
      <c r="C92" s="4" t="s">
        <v>548</v>
      </c>
    </row>
    <row r="93" spans="1:4">
      <c r="A93" s="4" t="s">
        <v>549</v>
      </c>
    </row>
    <row r="94" spans="1:4">
      <c r="A94" s="3" t="s">
        <v>231</v>
      </c>
    </row>
    <row r="95" spans="1:4">
      <c r="A95" s="4" t="s">
        <v>512</v>
      </c>
      <c r="B95" s="4" t="s">
        <v>72</v>
      </c>
      <c r="C95" s="4" t="s">
        <v>547</v>
      </c>
    </row>
    <row r="96" spans="1:4">
      <c r="A96" s="4" t="s">
        <v>538</v>
      </c>
      <c r="B96" s="4" t="s">
        <v>72</v>
      </c>
      <c r="C96" s="4" t="s">
        <v>548</v>
      </c>
    </row>
    <row r="97" spans="1:4">
      <c r="A97" s="4" t="s">
        <v>550</v>
      </c>
    </row>
    <row r="98" spans="1:4">
      <c r="A98" s="3" t="s">
        <v>231</v>
      </c>
    </row>
    <row r="99" spans="1:4">
      <c r="A99" s="4" t="s">
        <v>512</v>
      </c>
      <c r="B99" s="4" t="s">
        <v>133</v>
      </c>
      <c r="C99" s="4" t="s">
        <v>551</v>
      </c>
    </row>
    <row r="100" spans="1:4">
      <c r="A100" s="4" t="s">
        <v>538</v>
      </c>
      <c r="B100" s="4" t="s">
        <v>133</v>
      </c>
      <c r="C100" s="4" t="s">
        <v>552</v>
      </c>
    </row>
    <row r="101" spans="1:4">
      <c r="A101" s="4" t="s">
        <v>553</v>
      </c>
    </row>
    <row r="102" spans="1:4">
      <c r="A102" s="3" t="s">
        <v>231</v>
      </c>
    </row>
    <row r="103" spans="1:4">
      <c r="A103" s="4" t="s">
        <v>512</v>
      </c>
      <c r="B103" s="4" t="s">
        <v>72</v>
      </c>
      <c r="C103" s="4" t="s">
        <v>554</v>
      </c>
    </row>
    <row r="104" spans="1:4">
      <c r="A104" s="4" t="s">
        <v>538</v>
      </c>
      <c r="B104" s="4" t="s">
        <v>72</v>
      </c>
      <c r="C104" s="4" t="s">
        <v>555</v>
      </c>
    </row>
    <row r="105" spans="1:4">
      <c r="A105" s="4" t="s">
        <v>556</v>
      </c>
    </row>
    <row r="106" spans="1:4">
      <c r="A106" s="3" t="s">
        <v>231</v>
      </c>
    </row>
    <row r="107" spans="1:4">
      <c r="A107" s="4" t="s">
        <v>512</v>
      </c>
      <c r="B107" s="4" t="s">
        <v>72</v>
      </c>
      <c r="C107" s="4" t="s">
        <v>554</v>
      </c>
    </row>
    <row r="108" spans="1:4">
      <c r="A108" s="4" t="s">
        <v>538</v>
      </c>
      <c r="B108" s="4" t="s">
        <v>72</v>
      </c>
      <c r="C108" s="4" t="s">
        <v>555</v>
      </c>
    </row>
    <row r="109" spans="1:4">
      <c r="A109" s="4" t="s">
        <v>557</v>
      </c>
    </row>
    <row r="110" spans="1:4">
      <c r="A110" s="3" t="s">
        <v>231</v>
      </c>
    </row>
    <row r="111" spans="1:4">
      <c r="A111" s="4" t="s">
        <v>512</v>
      </c>
      <c r="B111" s="4" t="s">
        <v>72</v>
      </c>
      <c r="C111" s="4" t="s">
        <v>554</v>
      </c>
    </row>
    <row r="112" spans="1:4">
      <c r="A112" s="4" t="s">
        <v>538</v>
      </c>
      <c r="B112" s="4" t="s">
        <v>72</v>
      </c>
      <c r="C112" s="4" t="s">
        <v>555</v>
      </c>
    </row>
    <row r="113" spans="1:4">
      <c r="A113" s="4" t="s">
        <v>558</v>
      </c>
    </row>
    <row r="114" spans="1:4">
      <c r="A114" s="3" t="s">
        <v>231</v>
      </c>
    </row>
    <row r="115" spans="1:4">
      <c r="A115" s="4" t="s">
        <v>512</v>
      </c>
      <c r="B115" s="4" t="s">
        <v>72</v>
      </c>
      <c r="C115" s="4" t="s">
        <v>554</v>
      </c>
    </row>
    <row r="116" spans="1:4">
      <c r="A116" s="4" t="s">
        <v>538</v>
      </c>
      <c r="B116" s="4" t="s">
        <v>72</v>
      </c>
      <c r="C116" s="4" t="s">
        <v>555</v>
      </c>
    </row>
    <row r="117" spans="1:4">
      <c r="A117" s="4" t="s">
        <v>559</v>
      </c>
    </row>
    <row r="118" spans="1:4">
      <c r="A118" s="3" t="s">
        <v>231</v>
      </c>
    </row>
    <row r="119" spans="1:4">
      <c r="A119" s="4" t="s">
        <v>512</v>
      </c>
      <c r="B119" s="4" t="s">
        <v>72</v>
      </c>
      <c r="C119" s="4" t="s">
        <v>554</v>
      </c>
    </row>
    <row r="120" spans="1:4">
      <c r="A120" s="4" t="s">
        <v>538</v>
      </c>
      <c r="B120" s="4" t="s">
        <v>72</v>
      </c>
      <c r="C120" s="4" t="s">
        <v>555</v>
      </c>
    </row>
    <row r="121" spans="1:4">
      <c r="A121" s="4" t="s">
        <v>560</v>
      </c>
    </row>
    <row r="122" spans="1:4">
      <c r="A122" s="3" t="s">
        <v>231</v>
      </c>
    </row>
    <row r="123" spans="1:4">
      <c r="A123" s="4" t="s">
        <v>512</v>
      </c>
      <c r="B123" s="4" t="s">
        <v>72</v>
      </c>
      <c r="C123" s="4" t="s">
        <v>561</v>
      </c>
    </row>
    <row r="124" spans="1:4">
      <c r="A124" s="4" t="s">
        <v>538</v>
      </c>
      <c r="B124" s="4" t="s">
        <v>72</v>
      </c>
      <c r="C124" s="4" t="s">
        <v>562</v>
      </c>
    </row>
    <row r="125" spans="1:4">
      <c r="A125" s="4" t="s">
        <v>563</v>
      </c>
    </row>
    <row r="126" spans="1:4">
      <c r="A126" s="3" t="s">
        <v>231</v>
      </c>
    </row>
    <row r="127" spans="1:4">
      <c r="A127" s="4" t="s">
        <v>512</v>
      </c>
      <c r="B127" s="4" t="s">
        <v>72</v>
      </c>
      <c r="C127" s="4" t="s">
        <v>561</v>
      </c>
    </row>
    <row r="128" spans="1:4">
      <c r="A128" s="4" t="s">
        <v>538</v>
      </c>
      <c r="B128" s="4" t="s">
        <v>72</v>
      </c>
      <c r="C128" s="4" t="s">
        <v>562</v>
      </c>
    </row>
    <row r="129" spans="1:4">
      <c r="A129" s="4" t="s">
        <v>564</v>
      </c>
    </row>
    <row r="130" spans="1:4">
      <c r="A130" s="3" t="s">
        <v>231</v>
      </c>
    </row>
    <row r="131" spans="1:4">
      <c r="A131" s="4" t="s">
        <v>512</v>
      </c>
      <c r="B131" s="4" t="s">
        <v>72</v>
      </c>
      <c r="C131" s="4" t="s">
        <v>561</v>
      </c>
    </row>
    <row r="132" spans="1:4">
      <c r="A132" s="4" t="s">
        <v>538</v>
      </c>
      <c r="B132" s="4" t="s">
        <v>72</v>
      </c>
      <c r="C132" s="4" t="s">
        <v>562</v>
      </c>
    </row>
    <row r="133" spans="1:4">
      <c r="A133" s="4" t="s">
        <v>565</v>
      </c>
    </row>
    <row r="134" spans="1:4">
      <c r="A134" s="3" t="s">
        <v>231</v>
      </c>
    </row>
    <row r="135" spans="1:4">
      <c r="A135" s="4" t="s">
        <v>512</v>
      </c>
      <c r="B135" s="4" t="s">
        <v>299</v>
      </c>
      <c r="C135" s="4" t="s">
        <v>561</v>
      </c>
    </row>
    <row r="136" spans="1:4">
      <c r="A136" s="4" t="s">
        <v>538</v>
      </c>
      <c r="B136" s="4" t="s">
        <v>299</v>
      </c>
      <c r="C136" s="4" t="s">
        <v>562</v>
      </c>
    </row>
    <row r="137" spans="1:4">
      <c r="A137" s="4" t="s">
        <v>566</v>
      </c>
    </row>
    <row r="138" spans="1:4">
      <c r="A138" s="3" t="s">
        <v>231</v>
      </c>
    </row>
    <row r="139" spans="1:4">
      <c r="A139" s="4" t="s">
        <v>512</v>
      </c>
      <c r="B139" s="4" t="s">
        <v>72</v>
      </c>
      <c r="C139" s="4" t="s">
        <v>561</v>
      </c>
    </row>
    <row r="140" spans="1:4">
      <c r="A140" s="4" t="s">
        <v>538</v>
      </c>
      <c r="B140" s="4" t="s">
        <v>72</v>
      </c>
      <c r="C140" s="4" t="s">
        <v>562</v>
      </c>
    </row>
    <row r="141" spans="1:4">
      <c r="A141" s="4" t="s">
        <v>567</v>
      </c>
    </row>
    <row r="142" spans="1:4">
      <c r="A142" s="3" t="s">
        <v>231</v>
      </c>
    </row>
    <row r="143" spans="1:4">
      <c r="A143" s="4" t="s">
        <v>512</v>
      </c>
      <c r="B143" s="4" t="s">
        <v>324</v>
      </c>
      <c r="C143" s="4" t="s">
        <v>561</v>
      </c>
    </row>
    <row r="144" spans="1:4">
      <c r="A144" s="4" t="s">
        <v>538</v>
      </c>
      <c r="B144" s="4" t="s">
        <v>324</v>
      </c>
      <c r="C144" s="4" t="s">
        <v>562</v>
      </c>
    </row>
    <row r="145" spans="1:4">
      <c r="A145" s="4" t="s">
        <v>568</v>
      </c>
    </row>
    <row r="146" spans="1:4">
      <c r="A146" s="3" t="s">
        <v>231</v>
      </c>
    </row>
    <row r="147" spans="1:4">
      <c r="A147" s="4" t="s">
        <v>512</v>
      </c>
      <c r="B147" s="4" t="s">
        <v>372</v>
      </c>
      <c r="C147" s="4" t="s">
        <v>561</v>
      </c>
    </row>
    <row r="148" spans="1:4">
      <c r="A148" s="4" t="s">
        <v>538</v>
      </c>
      <c r="B148" s="4" t="s">
        <v>372</v>
      </c>
      <c r="C148" s="4" t="s">
        <v>562</v>
      </c>
    </row>
    <row r="149" spans="1:4">
      <c r="A149" s="4" t="s">
        <v>569</v>
      </c>
    </row>
    <row r="150" spans="1:4">
      <c r="A150" s="3" t="s">
        <v>231</v>
      </c>
    </row>
    <row r="151" spans="1:4">
      <c r="A151" s="4" t="s">
        <v>512</v>
      </c>
      <c r="B151" s="4" t="s">
        <v>410</v>
      </c>
      <c r="C151" s="4" t="s">
        <v>561</v>
      </c>
    </row>
    <row r="152" spans="1:4">
      <c r="A152" s="4" t="s">
        <v>538</v>
      </c>
      <c r="B152" s="4" t="s">
        <v>410</v>
      </c>
      <c r="C152" s="4" t="s">
        <v>562</v>
      </c>
    </row>
    <row r="153" spans="1:4">
      <c r="A153" s="4" t="s">
        <v>570</v>
      </c>
    </row>
    <row r="154" spans="1:4">
      <c r="A154" s="3" t="s">
        <v>231</v>
      </c>
    </row>
    <row r="155" spans="1:4">
      <c r="A155" s="4" t="s">
        <v>512</v>
      </c>
      <c r="B155" s="4" t="s">
        <v>412</v>
      </c>
      <c r="C155" s="4" t="s">
        <v>561</v>
      </c>
    </row>
    <row r="156" spans="1:4">
      <c r="A156" s="4" t="s">
        <v>538</v>
      </c>
      <c r="B156" s="4" t="s">
        <v>412</v>
      </c>
      <c r="C156" s="4" t="s">
        <v>562</v>
      </c>
    </row>
    <row r="157" spans="1:4">
      <c r="A157" s="4" t="s">
        <v>571</v>
      </c>
    </row>
    <row r="158" spans="1:4">
      <c r="A158" s="3" t="s">
        <v>231</v>
      </c>
    </row>
    <row r="159" spans="1:4">
      <c r="A159" s="4" t="s">
        <v>512</v>
      </c>
      <c r="B159" s="4" t="s">
        <v>72</v>
      </c>
      <c r="C159" s="4" t="s">
        <v>561</v>
      </c>
    </row>
    <row r="160" spans="1:4">
      <c r="A160" s="4" t="s">
        <v>538</v>
      </c>
      <c r="B160" s="4" t="s">
        <v>72</v>
      </c>
      <c r="C160" s="4" t="s">
        <v>562</v>
      </c>
    </row>
    <row r="161" spans="1:4">
      <c r="A161" s="4" t="s">
        <v>572</v>
      </c>
    </row>
    <row r="162" spans="1:4">
      <c r="A162" s="3" t="s">
        <v>231</v>
      </c>
    </row>
    <row r="163" spans="1:4">
      <c r="A163" s="4" t="s">
        <v>512</v>
      </c>
      <c r="B163" s="4" t="s">
        <v>72</v>
      </c>
      <c r="C163" s="4" t="s">
        <v>561</v>
      </c>
    </row>
    <row r="164" spans="1:4">
      <c r="A164" s="4" t="s">
        <v>538</v>
      </c>
      <c r="B164" s="4" t="s">
        <v>72</v>
      </c>
      <c r="C164" s="4" t="s">
        <v>573</v>
      </c>
    </row>
    <row r="165" spans="1:4">
      <c r="A165" s="4" t="s">
        <v>574</v>
      </c>
    </row>
    <row r="166" spans="1:4">
      <c r="A166" s="3" t="s">
        <v>231</v>
      </c>
    </row>
    <row r="167" spans="1:4">
      <c r="A167" s="4" t="s">
        <v>512</v>
      </c>
      <c r="B167" s="4" t="s">
        <v>72</v>
      </c>
      <c r="D167" s="4" t="s">
        <v>575</v>
      </c>
    </row>
    <row r="168" spans="1:4">
      <c r="A168" s="4" t="s">
        <v>538</v>
      </c>
      <c r="B168" s="4" t="s">
        <v>72</v>
      </c>
      <c r="D168" s="4" t="s">
        <v>576</v>
      </c>
    </row>
    <row r="169" spans="1:4">
      <c r="A169" s="4" t="s">
        <v>577</v>
      </c>
    </row>
    <row r="170" spans="1:4">
      <c r="A170" s="3" t="s">
        <v>231</v>
      </c>
    </row>
    <row r="171" spans="1:4">
      <c r="A171" s="4" t="s">
        <v>512</v>
      </c>
      <c r="B171" s="4" t="s">
        <v>509</v>
      </c>
      <c r="D171" s="4" t="s">
        <v>575</v>
      </c>
    </row>
    <row r="172" spans="1:4">
      <c r="A172" s="4" t="s">
        <v>538</v>
      </c>
      <c r="B172" s="4" t="s">
        <v>509</v>
      </c>
      <c r="D172" s="4" t="s">
        <v>578</v>
      </c>
    </row>
    <row r="173" spans="1:4">
      <c r="A173" s="4" t="s">
        <v>579</v>
      </c>
    </row>
    <row r="174" spans="1:4">
      <c r="A174" s="3" t="s">
        <v>231</v>
      </c>
    </row>
    <row r="175" spans="1:4">
      <c r="A175" s="4" t="s">
        <v>512</v>
      </c>
      <c r="B175" s="4" t="s">
        <v>72</v>
      </c>
      <c r="D175" s="4" t="s">
        <v>580</v>
      </c>
    </row>
    <row r="176" spans="1:4">
      <c r="A176" s="4" t="s">
        <v>538</v>
      </c>
      <c r="B176" s="4" t="s">
        <v>72</v>
      </c>
      <c r="D176" s="4" t="s">
        <v>581</v>
      </c>
    </row>
    <row r="177" spans="1:4">
      <c r="A177" s="4" t="s">
        <v>582</v>
      </c>
    </row>
    <row r="178" spans="1:4">
      <c r="A178" s="3" t="s">
        <v>231</v>
      </c>
    </row>
    <row r="179" spans="1:4">
      <c r="A179" s="4" t="s">
        <v>512</v>
      </c>
      <c r="B179" s="4" t="s">
        <v>72</v>
      </c>
      <c r="D179" s="4" t="s">
        <v>580</v>
      </c>
    </row>
    <row r="180" spans="1:4">
      <c r="A180" s="4" t="s">
        <v>538</v>
      </c>
      <c r="B180" s="4" t="s">
        <v>72</v>
      </c>
      <c r="D180" s="4" t="s">
        <v>581</v>
      </c>
    </row>
    <row r="181" spans="1:4">
      <c r="A181" s="4" t="s">
        <v>583</v>
      </c>
    </row>
    <row r="182" spans="1:4">
      <c r="A182" s="3" t="s">
        <v>231</v>
      </c>
    </row>
    <row r="183" spans="1:4">
      <c r="A183" s="4" t="s">
        <v>512</v>
      </c>
      <c r="B183" s="4" t="s">
        <v>412</v>
      </c>
      <c r="D183" s="4" t="s">
        <v>580</v>
      </c>
    </row>
    <row r="184" spans="1:4">
      <c r="A184" s="4" t="s">
        <v>538</v>
      </c>
      <c r="B184" s="4" t="s">
        <v>412</v>
      </c>
      <c r="D184" s="4" t="s">
        <v>581</v>
      </c>
    </row>
    <row r="185" spans="1:4">
      <c r="A185" s="4" t="s">
        <v>584</v>
      </c>
    </row>
    <row r="186" spans="1:4">
      <c r="A186" s="3" t="s">
        <v>231</v>
      </c>
    </row>
    <row r="187" spans="1:4">
      <c r="A187" s="4" t="s">
        <v>512</v>
      </c>
      <c r="B187" s="4" t="s">
        <v>372</v>
      </c>
      <c r="D187" s="4" t="s">
        <v>580</v>
      </c>
    </row>
    <row r="188" spans="1:4">
      <c r="A188" s="4" t="s">
        <v>538</v>
      </c>
      <c r="B188" s="4" t="s">
        <v>372</v>
      </c>
      <c r="D188" s="4" t="s">
        <v>581</v>
      </c>
    </row>
    <row r="189" spans="1:4">
      <c r="A189" s="4" t="s">
        <v>585</v>
      </c>
    </row>
    <row r="190" spans="1:4">
      <c r="A190" s="3" t="s">
        <v>231</v>
      </c>
    </row>
    <row r="191" spans="1:4">
      <c r="A191" s="4" t="s">
        <v>512</v>
      </c>
      <c r="B191" s="4" t="s">
        <v>72</v>
      </c>
      <c r="D191" s="4" t="s">
        <v>586</v>
      </c>
    </row>
    <row r="192" spans="1:4">
      <c r="A192" s="4" t="s">
        <v>538</v>
      </c>
      <c r="B192" s="4" t="s">
        <v>72</v>
      </c>
      <c r="D192" s="4" t="s">
        <v>587</v>
      </c>
    </row>
    <row r="193" spans="1:4">
      <c r="A193" s="4" t="s">
        <v>588</v>
      </c>
    </row>
    <row r="194" spans="1:4">
      <c r="A194" s="3" t="s">
        <v>231</v>
      </c>
    </row>
    <row r="195" spans="1:4">
      <c r="A195" s="4" t="s">
        <v>512</v>
      </c>
      <c r="B195" s="4" t="s">
        <v>72</v>
      </c>
      <c r="D195" s="4" t="s">
        <v>589</v>
      </c>
    </row>
    <row r="196" spans="1:4">
      <c r="A196" s="4" t="s">
        <v>538</v>
      </c>
      <c r="B196" s="4" t="s">
        <v>72</v>
      </c>
      <c r="D196" s="4" t="s">
        <v>590</v>
      </c>
    </row>
    <row r="197" spans="1:4">
      <c r="A197" s="4" t="s">
        <v>591</v>
      </c>
    </row>
    <row r="198" spans="1:4">
      <c r="A198" s="3" t="s">
        <v>231</v>
      </c>
    </row>
    <row r="199" spans="1:4">
      <c r="A199" s="4" t="s">
        <v>512</v>
      </c>
      <c r="B199" s="4" t="s">
        <v>72</v>
      </c>
      <c r="D199" s="4" t="s">
        <v>589</v>
      </c>
    </row>
    <row r="200" spans="1:4">
      <c r="A200" s="4" t="s">
        <v>538</v>
      </c>
      <c r="B200" s="4" t="s">
        <v>72</v>
      </c>
      <c r="D200" s="4" t="s">
        <v>590</v>
      </c>
    </row>
    <row r="201" spans="1:4">
      <c r="A201" s="4" t="s">
        <v>592</v>
      </c>
    </row>
    <row r="202" spans="1:4">
      <c r="A202" s="3" t="s">
        <v>231</v>
      </c>
    </row>
    <row r="203" spans="1:4">
      <c r="A203" s="4" t="s">
        <v>512</v>
      </c>
      <c r="B203" s="4" t="s">
        <v>72</v>
      </c>
      <c r="D203" s="4" t="s">
        <v>589</v>
      </c>
    </row>
    <row r="204" spans="1:4">
      <c r="A204" s="4" t="s">
        <v>538</v>
      </c>
      <c r="B204" s="4" t="s">
        <v>72</v>
      </c>
      <c r="D204" s="4" t="s">
        <v>590</v>
      </c>
    </row>
    <row r="205" spans="1:4">
      <c r="A205" s="4" t="s">
        <v>593</v>
      </c>
    </row>
    <row r="206" spans="1:4">
      <c r="A206" s="3" t="s">
        <v>231</v>
      </c>
    </row>
    <row r="207" spans="1:4">
      <c r="A207" s="4" t="s">
        <v>512</v>
      </c>
      <c r="B207" s="4" t="s">
        <v>299</v>
      </c>
      <c r="D207" s="4" t="s">
        <v>589</v>
      </c>
    </row>
    <row r="208" spans="1:4">
      <c r="A208" s="4" t="s">
        <v>538</v>
      </c>
      <c r="B208" s="4" t="s">
        <v>299</v>
      </c>
      <c r="D208" s="4" t="s">
        <v>590</v>
      </c>
    </row>
    <row r="209" spans="1:4">
      <c r="A209" s="4" t="s">
        <v>594</v>
      </c>
    </row>
    <row r="210" spans="1:4">
      <c r="A210" s="3" t="s">
        <v>231</v>
      </c>
    </row>
    <row r="211" spans="1:4">
      <c r="A211" s="4" t="s">
        <v>512</v>
      </c>
      <c r="B211" s="4" t="s">
        <v>324</v>
      </c>
      <c r="D211" s="4" t="s">
        <v>589</v>
      </c>
    </row>
    <row r="212" spans="1:4">
      <c r="A212" s="4" t="s">
        <v>538</v>
      </c>
      <c r="B212" s="4" t="s">
        <v>324</v>
      </c>
      <c r="D212" s="4" t="s">
        <v>590</v>
      </c>
    </row>
    <row r="213" spans="1:4">
      <c r="A213" s="4" t="s">
        <v>595</v>
      </c>
    </row>
    <row r="214" spans="1:4">
      <c r="A214" s="3" t="s">
        <v>231</v>
      </c>
    </row>
    <row r="215" spans="1:4">
      <c r="A215" s="4" t="s">
        <v>512</v>
      </c>
      <c r="B215" s="4" t="s">
        <v>324</v>
      </c>
      <c r="D215" s="4" t="s">
        <v>589</v>
      </c>
    </row>
    <row r="216" spans="1:4">
      <c r="A216" s="4" t="s">
        <v>538</v>
      </c>
      <c r="B216" s="4" t="s">
        <v>324</v>
      </c>
      <c r="D216" s="4" t="s">
        <v>590</v>
      </c>
    </row>
    <row r="217" spans="1:4">
      <c r="A217" s="4" t="s">
        <v>596</v>
      </c>
    </row>
    <row r="218" spans="1:4">
      <c r="A218" s="3" t="s">
        <v>231</v>
      </c>
    </row>
    <row r="219" spans="1:4">
      <c r="A219" s="4" t="s">
        <v>512</v>
      </c>
      <c r="B219" s="4" t="s">
        <v>72</v>
      </c>
      <c r="D219" s="4" t="s">
        <v>589</v>
      </c>
    </row>
    <row r="220" spans="1:4">
      <c r="A220" s="4" t="s">
        <v>538</v>
      </c>
      <c r="B220" s="4" t="s">
        <v>72</v>
      </c>
      <c r="D220" s="4" t="s">
        <v>590</v>
      </c>
    </row>
    <row r="221" spans="1:4">
      <c r="A221" s="4" t="s">
        <v>597</v>
      </c>
    </row>
    <row r="222" spans="1:4">
      <c r="A222" s="3" t="s">
        <v>231</v>
      </c>
    </row>
    <row r="223" spans="1:4">
      <c r="A223" s="4" t="s">
        <v>512</v>
      </c>
      <c r="B223" s="4" t="s">
        <v>72</v>
      </c>
      <c r="D223" s="4" t="s">
        <v>589</v>
      </c>
    </row>
    <row r="224" spans="1:4">
      <c r="A224" s="4" t="s">
        <v>538</v>
      </c>
      <c r="B224" s="4" t="s">
        <v>72</v>
      </c>
      <c r="D224" s="4" t="s">
        <v>590</v>
      </c>
    </row>
    <row r="225" spans="1:4">
      <c r="A225" s="4" t="s">
        <v>598</v>
      </c>
    </row>
    <row r="226" spans="1:4">
      <c r="A226" s="3" t="s">
        <v>231</v>
      </c>
    </row>
    <row r="227" spans="1:4">
      <c r="A227" s="4" t="s">
        <v>512</v>
      </c>
      <c r="B227" s="4" t="s">
        <v>372</v>
      </c>
      <c r="D227" s="4" t="s">
        <v>589</v>
      </c>
    </row>
    <row r="228" spans="1:4">
      <c r="A228" s="4" t="s">
        <v>538</v>
      </c>
      <c r="B228" s="4" t="s">
        <v>372</v>
      </c>
      <c r="D228" s="4" t="s">
        <v>590</v>
      </c>
    </row>
    <row r="229" spans="1:4">
      <c r="A229" s="4" t="s">
        <v>599</v>
      </c>
    </row>
    <row r="230" spans="1:4">
      <c r="A230" s="3" t="s">
        <v>231</v>
      </c>
    </row>
    <row r="231" spans="1:4">
      <c r="A231" s="4" t="s">
        <v>512</v>
      </c>
      <c r="B231" s="4" t="s">
        <v>372</v>
      </c>
      <c r="D231" s="4" t="s">
        <v>589</v>
      </c>
    </row>
    <row r="232" spans="1:4">
      <c r="A232" s="4" t="s">
        <v>538</v>
      </c>
      <c r="B232" s="4" t="s">
        <v>372</v>
      </c>
      <c r="D232" s="4" t="s">
        <v>590</v>
      </c>
    </row>
    <row r="233" spans="1:4">
      <c r="A233" s="4" t="s">
        <v>600</v>
      </c>
    </row>
    <row r="234" spans="1:4">
      <c r="A234" s="3" t="s">
        <v>231</v>
      </c>
    </row>
    <row r="235" spans="1:4">
      <c r="A235" s="4" t="s">
        <v>512</v>
      </c>
      <c r="B235" s="4" t="s">
        <v>412</v>
      </c>
      <c r="D235" s="4" t="s">
        <v>589</v>
      </c>
    </row>
    <row r="236" spans="1:4">
      <c r="A236" s="4" t="s">
        <v>538</v>
      </c>
      <c r="B236" s="4" t="s">
        <v>412</v>
      </c>
      <c r="D236" s="4" t="s">
        <v>590</v>
      </c>
    </row>
    <row r="237" spans="1:4">
      <c r="A237" s="4" t="s">
        <v>601</v>
      </c>
    </row>
    <row r="238" spans="1:4">
      <c r="A238" s="3" t="s">
        <v>231</v>
      </c>
    </row>
    <row r="239" spans="1:4">
      <c r="A239" s="4" t="s">
        <v>512</v>
      </c>
      <c r="B239" s="4" t="s">
        <v>324</v>
      </c>
      <c r="D239" s="4" t="s">
        <v>589</v>
      </c>
    </row>
    <row r="240" spans="1:4">
      <c r="A240" s="4" t="s">
        <v>538</v>
      </c>
      <c r="B240" s="4" t="s">
        <v>324</v>
      </c>
      <c r="D240" s="4" t="s">
        <v>590</v>
      </c>
    </row>
    <row r="241" spans="1:4">
      <c r="A241" s="4" t="s">
        <v>602</v>
      </c>
    </row>
    <row r="242" spans="1:4">
      <c r="A242" s="3" t="s">
        <v>231</v>
      </c>
    </row>
    <row r="243" spans="1:4">
      <c r="A243" s="4" t="s">
        <v>512</v>
      </c>
      <c r="B243" s="4" t="s">
        <v>324</v>
      </c>
      <c r="D243" s="4" t="s">
        <v>589</v>
      </c>
    </row>
    <row r="244" spans="1:4">
      <c r="A244" s="4" t="s">
        <v>538</v>
      </c>
      <c r="B244" s="4" t="s">
        <v>324</v>
      </c>
      <c r="D244" s="4" t="s">
        <v>590</v>
      </c>
    </row>
    <row r="245" spans="1:4">
      <c r="A245" s="4" t="s">
        <v>603</v>
      </c>
    </row>
    <row r="246" spans="1:4">
      <c r="A246" s="3" t="s">
        <v>231</v>
      </c>
    </row>
    <row r="247" spans="1:4">
      <c r="A247" s="4" t="s">
        <v>512</v>
      </c>
      <c r="B247" s="4" t="s">
        <v>72</v>
      </c>
      <c r="D247" s="4" t="s">
        <v>589</v>
      </c>
    </row>
    <row r="248" spans="1:4">
      <c r="A248" s="4" t="s">
        <v>538</v>
      </c>
      <c r="B248" s="4" t="s">
        <v>72</v>
      </c>
      <c r="D248" s="4" t="s">
        <v>590</v>
      </c>
    </row>
    <row r="249" spans="1:4">
      <c r="A249" s="4" t="s">
        <v>604</v>
      </c>
    </row>
    <row r="250" spans="1:4">
      <c r="A250" s="3" t="s">
        <v>231</v>
      </c>
    </row>
    <row r="251" spans="1:4">
      <c r="A251" s="4" t="s">
        <v>512</v>
      </c>
      <c r="B251" s="4" t="s">
        <v>72</v>
      </c>
      <c r="D251" s="4" t="s">
        <v>605</v>
      </c>
    </row>
    <row r="252" spans="1:4">
      <c r="A252" s="4" t="s">
        <v>538</v>
      </c>
      <c r="B252" s="4" t="s">
        <v>72</v>
      </c>
      <c r="D252" s="4" t="s">
        <v>606</v>
      </c>
    </row>
    <row r="253" spans="1:4">
      <c r="A253" s="4" t="s">
        <v>607</v>
      </c>
    </row>
    <row r="254" spans="1:4">
      <c r="A254" s="3" t="s">
        <v>231</v>
      </c>
    </row>
    <row r="255" spans="1:4">
      <c r="A255" s="4" t="s">
        <v>512</v>
      </c>
      <c r="B255" s="4" t="s">
        <v>72</v>
      </c>
      <c r="D255" s="4" t="s">
        <v>608</v>
      </c>
    </row>
    <row r="256" spans="1:4">
      <c r="A256" s="4" t="s">
        <v>538</v>
      </c>
      <c r="B256" s="4" t="s">
        <v>72</v>
      </c>
      <c r="D256" s="4" t="s">
        <v>609</v>
      </c>
    </row>
    <row r="257" spans="1:4">
      <c r="A257" s="4" t="s">
        <v>610</v>
      </c>
    </row>
    <row r="258" spans="1:4">
      <c r="A258" s="3" t="s">
        <v>231</v>
      </c>
    </row>
    <row r="259" spans="1:4">
      <c r="A259" s="4" t="s">
        <v>512</v>
      </c>
      <c r="B259" s="4" t="s">
        <v>324</v>
      </c>
      <c r="D259" s="4" t="s">
        <v>608</v>
      </c>
    </row>
    <row r="260" spans="1:4">
      <c r="A260" s="4" t="s">
        <v>538</v>
      </c>
      <c r="B260" s="4" t="s">
        <v>324</v>
      </c>
      <c r="D260" s="4" t="s">
        <v>609</v>
      </c>
    </row>
    <row r="261" spans="1:4">
      <c r="A261" s="4" t="s">
        <v>611</v>
      </c>
    </row>
    <row r="262" spans="1:4">
      <c r="A262" s="3" t="s">
        <v>231</v>
      </c>
    </row>
    <row r="263" spans="1:4">
      <c r="A263" s="4" t="s">
        <v>512</v>
      </c>
      <c r="B263" s="4" t="s">
        <v>133</v>
      </c>
      <c r="D263" s="4" t="s">
        <v>612</v>
      </c>
    </row>
    <row r="264" spans="1:4">
      <c r="A264" s="4" t="s">
        <v>538</v>
      </c>
      <c r="B264" s="4" t="s">
        <v>133</v>
      </c>
      <c r="D264" s="4" t="s">
        <v>613</v>
      </c>
    </row>
    <row r="265" spans="1:4">
      <c r="A265" s="4" t="s">
        <v>614</v>
      </c>
    </row>
    <row r="266" spans="1:4">
      <c r="A266" s="3" t="s">
        <v>231</v>
      </c>
    </row>
    <row r="267" spans="1:4">
      <c r="A267" s="4" t="s">
        <v>512</v>
      </c>
      <c r="B267" s="4" t="s">
        <v>133</v>
      </c>
      <c r="D267" s="4" t="s">
        <v>615</v>
      </c>
    </row>
    <row r="268" spans="1:4">
      <c r="A268" s="4" t="s">
        <v>538</v>
      </c>
      <c r="B268" s="4" t="s">
        <v>133</v>
      </c>
      <c r="D268" s="4" t="s">
        <v>616</v>
      </c>
    </row>
    <row r="269" spans="1:4">
      <c r="A269" s="4" t="s">
        <v>617</v>
      </c>
    </row>
    <row r="270" spans="1:4">
      <c r="A270" s="3" t="s">
        <v>231</v>
      </c>
    </row>
    <row r="271" spans="1:4">
      <c r="A271" s="4" t="s">
        <v>512</v>
      </c>
      <c r="B271" s="4" t="s">
        <v>133</v>
      </c>
      <c r="D271" s="4" t="s">
        <v>618</v>
      </c>
    </row>
    <row r="272" spans="1:4">
      <c r="A272" s="4" t="s">
        <v>538</v>
      </c>
      <c r="B272" s="4" t="s">
        <v>133</v>
      </c>
      <c r="D272" s="4" t="s">
        <v>619</v>
      </c>
    </row>
    <row r="273" spans="1:4">
      <c r="A273" s="4" t="s">
        <v>620</v>
      </c>
    </row>
    <row r="274" spans="1:4">
      <c r="A274" s="3" t="s">
        <v>231</v>
      </c>
    </row>
    <row r="275" spans="1:4">
      <c r="A275" s="4" t="s">
        <v>512</v>
      </c>
      <c r="B275" s="4" t="s">
        <v>133</v>
      </c>
      <c r="D275" s="4" t="s">
        <v>618</v>
      </c>
    </row>
    <row r="276" spans="1:4">
      <c r="A276" s="4" t="s">
        <v>538</v>
      </c>
      <c r="B276" s="4" t="s">
        <v>133</v>
      </c>
      <c r="D276" s="4" t="s">
        <v>619</v>
      </c>
    </row>
    <row r="277" spans="1:4">
      <c r="A277" s="4" t="s">
        <v>621</v>
      </c>
    </row>
    <row r="278" spans="1:4">
      <c r="A278" s="3" t="s">
        <v>231</v>
      </c>
    </row>
    <row r="279" spans="1:4">
      <c r="A279" s="4" t="s">
        <v>512</v>
      </c>
      <c r="B279" s="4" t="s">
        <v>372</v>
      </c>
      <c r="D279" s="4" t="s">
        <v>618</v>
      </c>
    </row>
    <row r="280" spans="1:4">
      <c r="A280" s="4" t="s">
        <v>538</v>
      </c>
      <c r="B280" s="4" t="s">
        <v>372</v>
      </c>
      <c r="D280" s="4" t="s">
        <v>619</v>
      </c>
    </row>
    <row r="281" spans="1:4">
      <c r="A281" s="4" t="s">
        <v>622</v>
      </c>
    </row>
    <row r="282" spans="1:4">
      <c r="A282" s="3" t="s">
        <v>231</v>
      </c>
    </row>
    <row r="283" spans="1:4">
      <c r="A283" s="4" t="s">
        <v>512</v>
      </c>
      <c r="B283" s="4" t="s">
        <v>72</v>
      </c>
      <c r="C283" s="4" t="s">
        <v>623</v>
      </c>
    </row>
    <row r="284" spans="1:4">
      <c r="A284" s="4" t="s">
        <v>538</v>
      </c>
      <c r="B284" s="4" t="s">
        <v>72</v>
      </c>
      <c r="C284" s="4" t="s">
        <v>624</v>
      </c>
    </row>
    <row r="285" spans="1:4">
      <c r="A285" s="4" t="s">
        <v>625</v>
      </c>
    </row>
    <row r="286" spans="1:4">
      <c r="A286" s="3" t="s">
        <v>231</v>
      </c>
    </row>
    <row r="287" spans="1:4">
      <c r="A287" s="4" t="s">
        <v>512</v>
      </c>
      <c r="B287" s="4" t="s">
        <v>72</v>
      </c>
      <c r="C287" s="4" t="s">
        <v>554</v>
      </c>
    </row>
    <row r="288" spans="1:4">
      <c r="A288" s="4" t="s">
        <v>538</v>
      </c>
      <c r="B288" s="4" t="s">
        <v>72</v>
      </c>
      <c r="C288" s="4" t="s">
        <v>539</v>
      </c>
    </row>
    <row r="289" spans="1:4">
      <c r="A289" s="4" t="s">
        <v>626</v>
      </c>
    </row>
    <row r="290" spans="1:4">
      <c r="A290" s="3" t="s">
        <v>231</v>
      </c>
    </row>
    <row r="291" spans="1:4">
      <c r="A291" s="4" t="s">
        <v>512</v>
      </c>
      <c r="B291" s="4" t="s">
        <v>72</v>
      </c>
      <c r="C291" s="4" t="s">
        <v>627</v>
      </c>
    </row>
    <row r="292" spans="1:4">
      <c r="A292" s="4" t="s">
        <v>538</v>
      </c>
      <c r="B292" s="4" t="s">
        <v>72</v>
      </c>
      <c r="C292" s="4" t="s">
        <v>542</v>
      </c>
    </row>
    <row r="293" spans="1:4">
      <c r="A293" s="4" t="s">
        <v>628</v>
      </c>
    </row>
    <row r="294" spans="1:4">
      <c r="A294" s="3" t="s">
        <v>231</v>
      </c>
    </row>
    <row r="295" spans="1:4">
      <c r="A295" s="4" t="s">
        <v>512</v>
      </c>
      <c r="B295" s="4" t="s">
        <v>372</v>
      </c>
      <c r="C295" s="4" t="s">
        <v>627</v>
      </c>
    </row>
    <row r="296" spans="1:4">
      <c r="A296" s="4" t="s">
        <v>538</v>
      </c>
      <c r="B296" s="4" t="s">
        <v>372</v>
      </c>
      <c r="C296" s="4" t="s">
        <v>542</v>
      </c>
    </row>
    <row r="297" spans="1:4">
      <c r="A297" s="4" t="s">
        <v>629</v>
      </c>
    </row>
    <row r="298" spans="1:4">
      <c r="A298" s="3" t="s">
        <v>231</v>
      </c>
    </row>
    <row r="299" spans="1:4">
      <c r="A299" s="4" t="s">
        <v>512</v>
      </c>
      <c r="B299" s="4" t="s">
        <v>72</v>
      </c>
      <c r="C299" s="4" t="s">
        <v>630</v>
      </c>
    </row>
    <row r="300" spans="1:4">
      <c r="A300" s="4" t="s">
        <v>538</v>
      </c>
      <c r="B300" s="4" t="s">
        <v>72</v>
      </c>
      <c r="C300" s="4" t="s">
        <v>545</v>
      </c>
    </row>
    <row r="301" spans="1:4">
      <c r="A301" s="4" t="s">
        <v>631</v>
      </c>
    </row>
    <row r="302" spans="1:4">
      <c r="A302" s="3" t="s">
        <v>231</v>
      </c>
    </row>
    <row r="303" spans="1:4">
      <c r="A303" s="4" t="s">
        <v>512</v>
      </c>
      <c r="B303" s="4" t="s">
        <v>412</v>
      </c>
      <c r="C303" s="4" t="s">
        <v>630</v>
      </c>
    </row>
    <row r="304" spans="1:4">
      <c r="A304" s="4" t="s">
        <v>538</v>
      </c>
      <c r="B304" s="4" t="s">
        <v>412</v>
      </c>
      <c r="C304" s="4" t="s">
        <v>545</v>
      </c>
    </row>
    <row r="305" spans="1:4">
      <c r="A305" s="4" t="s">
        <v>632</v>
      </c>
    </row>
    <row r="306" spans="1:4">
      <c r="A306" s="3" t="s">
        <v>231</v>
      </c>
    </row>
    <row r="307" spans="1:4">
      <c r="A307" s="4" t="s">
        <v>512</v>
      </c>
      <c r="B307" s="4" t="s">
        <v>372</v>
      </c>
      <c r="C307" s="4" t="s">
        <v>630</v>
      </c>
    </row>
    <row r="308" spans="1:4">
      <c r="A308" s="4" t="s">
        <v>538</v>
      </c>
      <c r="B308" s="4" t="s">
        <v>372</v>
      </c>
      <c r="C308" s="4" t="s">
        <v>545</v>
      </c>
    </row>
    <row r="309" spans="1:4">
      <c r="A309" s="4" t="s">
        <v>633</v>
      </c>
    </row>
    <row r="310" spans="1:4">
      <c r="A310" s="3" t="s">
        <v>231</v>
      </c>
    </row>
    <row r="311" spans="1:4">
      <c r="A311" s="4" t="s">
        <v>512</v>
      </c>
      <c r="B311" s="4" t="s">
        <v>72</v>
      </c>
      <c r="C311" s="4" t="s">
        <v>634</v>
      </c>
    </row>
    <row r="312" spans="1:4">
      <c r="A312" s="4" t="s">
        <v>538</v>
      </c>
      <c r="B312" s="4" t="s">
        <v>72</v>
      </c>
      <c r="C312" s="4" t="s">
        <v>548</v>
      </c>
    </row>
    <row r="313" spans="1:4">
      <c r="A313" s="4" t="s">
        <v>635</v>
      </c>
    </row>
    <row r="314" spans="1:4">
      <c r="A314" s="3" t="s">
        <v>231</v>
      </c>
    </row>
    <row r="315" spans="1:4">
      <c r="A315" s="4" t="s">
        <v>512</v>
      </c>
      <c r="B315" s="4" t="s">
        <v>133</v>
      </c>
      <c r="C315" s="4" t="s">
        <v>636</v>
      </c>
    </row>
    <row r="316" spans="1:4">
      <c r="A316" s="4" t="s">
        <v>538</v>
      </c>
      <c r="B316" s="4" t="s">
        <v>133</v>
      </c>
      <c r="C316" s="4" t="s">
        <v>552</v>
      </c>
    </row>
    <row r="317" spans="1:4">
      <c r="A317" s="4" t="s">
        <v>637</v>
      </c>
    </row>
    <row r="318" spans="1:4">
      <c r="A318" s="3" t="s">
        <v>231</v>
      </c>
    </row>
    <row r="319" spans="1:4">
      <c r="A319" s="4" t="s">
        <v>512</v>
      </c>
      <c r="B319" s="4" t="s">
        <v>133</v>
      </c>
      <c r="C319" s="4" t="s">
        <v>638</v>
      </c>
    </row>
    <row r="320" spans="1:4">
      <c r="A320" s="4" t="s">
        <v>538</v>
      </c>
      <c r="B320" s="4" t="s">
        <v>133</v>
      </c>
      <c r="C320" s="4" t="s">
        <v>573</v>
      </c>
    </row>
    <row r="321" spans="1:4">
      <c r="A321" s="4" t="s">
        <v>639</v>
      </c>
    </row>
    <row r="322" spans="1:4">
      <c r="A322" s="3" t="s">
        <v>231</v>
      </c>
    </row>
    <row r="323" spans="1:4">
      <c r="A323" s="4" t="s">
        <v>512</v>
      </c>
      <c r="B323" s="4" t="s">
        <v>133</v>
      </c>
      <c r="C323" s="4" t="s">
        <v>638</v>
      </c>
    </row>
    <row r="324" spans="1:4">
      <c r="A324" s="4" t="s">
        <v>538</v>
      </c>
      <c r="B324" s="4" t="s">
        <v>133</v>
      </c>
      <c r="C324" s="4" t="s">
        <v>573</v>
      </c>
    </row>
    <row r="325" spans="1:4">
      <c r="A325" s="4" t="s">
        <v>640</v>
      </c>
    </row>
    <row r="326" spans="1:4">
      <c r="A326" s="3" t="s">
        <v>231</v>
      </c>
    </row>
    <row r="327" spans="1:4">
      <c r="A327" s="4" t="s">
        <v>512</v>
      </c>
      <c r="B327" s="4" t="s">
        <v>324</v>
      </c>
      <c r="C327" s="4" t="s">
        <v>638</v>
      </c>
    </row>
    <row r="328" spans="1:4">
      <c r="A328" s="4" t="s">
        <v>538</v>
      </c>
      <c r="B328" s="4" t="s">
        <v>324</v>
      </c>
      <c r="C328" s="4" t="s">
        <v>573</v>
      </c>
    </row>
    <row r="329" spans="1:4">
      <c r="A329" s="4" t="s">
        <v>641</v>
      </c>
    </row>
    <row r="330" spans="1:4">
      <c r="A330" s="3" t="s">
        <v>231</v>
      </c>
    </row>
    <row r="331" spans="1:4">
      <c r="A331" s="4" t="s">
        <v>512</v>
      </c>
      <c r="B331" s="4" t="s">
        <v>324</v>
      </c>
      <c r="C331" s="4" t="s">
        <v>638</v>
      </c>
    </row>
    <row r="332" spans="1:4">
      <c r="A332" s="4" t="s">
        <v>538</v>
      </c>
      <c r="B332" s="4" t="s">
        <v>324</v>
      </c>
      <c r="C332" s="4" t="s">
        <v>573</v>
      </c>
    </row>
    <row r="333" spans="1:4">
      <c r="A333" s="4" t="s">
        <v>642</v>
      </c>
    </row>
    <row r="334" spans="1:4">
      <c r="A334" s="3" t="s">
        <v>231</v>
      </c>
    </row>
    <row r="335" spans="1:4">
      <c r="A335" s="4" t="s">
        <v>512</v>
      </c>
      <c r="B335" s="4" t="s">
        <v>72</v>
      </c>
      <c r="C335" s="4" t="s">
        <v>638</v>
      </c>
    </row>
    <row r="336" spans="1:4">
      <c r="A336" s="4" t="s">
        <v>538</v>
      </c>
      <c r="B336" s="4" t="s">
        <v>72</v>
      </c>
      <c r="C336" s="4" t="s">
        <v>573</v>
      </c>
    </row>
    <row r="337" spans="1:4">
      <c r="A337" s="4" t="s">
        <v>643</v>
      </c>
    </row>
    <row r="338" spans="1:4">
      <c r="A338" s="3" t="s">
        <v>231</v>
      </c>
    </row>
    <row r="339" spans="1:4">
      <c r="A339" s="4" t="s">
        <v>512</v>
      </c>
      <c r="B339" s="4" t="s">
        <v>372</v>
      </c>
      <c r="C339" s="4" t="s">
        <v>638</v>
      </c>
    </row>
    <row r="340" spans="1:4">
      <c r="A340" s="4" t="s">
        <v>538</v>
      </c>
      <c r="B340" s="4" t="s">
        <v>372</v>
      </c>
      <c r="C340" s="4" t="s">
        <v>573</v>
      </c>
    </row>
    <row r="341" spans="1:4">
      <c r="A341" s="4" t="s">
        <v>644</v>
      </c>
    </row>
    <row r="342" spans="1:4">
      <c r="A342" s="3" t="s">
        <v>231</v>
      </c>
    </row>
    <row r="343" spans="1:4">
      <c r="A343" s="4" t="s">
        <v>512</v>
      </c>
      <c r="B343" s="4" t="s">
        <v>372</v>
      </c>
      <c r="C343" s="4" t="s">
        <v>638</v>
      </c>
    </row>
    <row r="344" spans="1:4">
      <c r="A344" s="4" t="s">
        <v>538</v>
      </c>
      <c r="B344" s="4" t="s">
        <v>372</v>
      </c>
      <c r="C344" s="4" t="s">
        <v>573</v>
      </c>
    </row>
    <row r="345" spans="1:4">
      <c r="A345" s="4" t="s">
        <v>645</v>
      </c>
    </row>
    <row r="346" spans="1:4">
      <c r="A346" s="3" t="s">
        <v>231</v>
      </c>
    </row>
    <row r="347" spans="1:4">
      <c r="A347" s="4" t="s">
        <v>512</v>
      </c>
      <c r="B347" s="4" t="s">
        <v>646</v>
      </c>
      <c r="C347" s="4" t="s">
        <v>638</v>
      </c>
    </row>
    <row r="348" spans="1:4">
      <c r="A348" s="4" t="s">
        <v>538</v>
      </c>
      <c r="B348" s="4" t="s">
        <v>646</v>
      </c>
      <c r="C348" s="4" t="s">
        <v>573</v>
      </c>
    </row>
    <row r="349" spans="1:4">
      <c r="A349" s="4" t="s">
        <v>647</v>
      </c>
    </row>
    <row r="350" spans="1:4">
      <c r="A350" s="3" t="s">
        <v>231</v>
      </c>
    </row>
    <row r="351" spans="1:4">
      <c r="A351" s="4" t="s">
        <v>512</v>
      </c>
      <c r="B351" s="4" t="s">
        <v>412</v>
      </c>
      <c r="C351" s="4" t="s">
        <v>638</v>
      </c>
    </row>
    <row r="352" spans="1:4">
      <c r="A352" s="4" t="s">
        <v>538</v>
      </c>
      <c r="B352" s="4" t="s">
        <v>412</v>
      </c>
      <c r="C352" s="4" t="s">
        <v>573</v>
      </c>
    </row>
    <row r="353" spans="1:4">
      <c r="A353" s="4" t="s">
        <v>648</v>
      </c>
    </row>
    <row r="354" spans="1:4">
      <c r="A354" s="3" t="s">
        <v>231</v>
      </c>
    </row>
    <row r="355" spans="1:4">
      <c r="A355" s="4" t="s">
        <v>512</v>
      </c>
      <c r="B355" s="4" t="s">
        <v>324</v>
      </c>
      <c r="C355" s="4" t="s">
        <v>638</v>
      </c>
    </row>
    <row r="356" spans="1:4">
      <c r="A356" s="4" t="s">
        <v>538</v>
      </c>
      <c r="B356" s="4" t="s">
        <v>324</v>
      </c>
      <c r="C356" s="4" t="s">
        <v>573</v>
      </c>
    </row>
    <row r="357" spans="1:4">
      <c r="A357" s="4" t="s">
        <v>649</v>
      </c>
    </row>
    <row r="358" spans="1:4">
      <c r="A358" s="3" t="s">
        <v>231</v>
      </c>
    </row>
    <row r="359" spans="1:4">
      <c r="A359" s="4" t="s">
        <v>512</v>
      </c>
      <c r="B359" s="4" t="s">
        <v>324</v>
      </c>
      <c r="C359" s="4" t="s">
        <v>638</v>
      </c>
    </row>
    <row r="360" spans="1:4">
      <c r="A360" s="4" t="s">
        <v>538</v>
      </c>
      <c r="B360" s="4" t="s">
        <v>324</v>
      </c>
      <c r="C360" s="4" t="s">
        <v>573</v>
      </c>
    </row>
    <row r="361" spans="1:4">
      <c r="A361" s="4" t="s">
        <v>650</v>
      </c>
    </row>
    <row r="362" spans="1:4">
      <c r="A362" s="3" t="s">
        <v>231</v>
      </c>
    </row>
    <row r="363" spans="1:4">
      <c r="A363" s="4" t="s">
        <v>512</v>
      </c>
      <c r="B363" s="4" t="s">
        <v>72</v>
      </c>
      <c r="D363" s="4" t="s">
        <v>651</v>
      </c>
    </row>
    <row r="364" spans="1:4">
      <c r="A364" s="4" t="s">
        <v>538</v>
      </c>
      <c r="B364" s="4" t="s">
        <v>72</v>
      </c>
      <c r="D364" s="4" t="s">
        <v>587</v>
      </c>
    </row>
    <row r="365" spans="1:4">
      <c r="A365" s="4" t="s">
        <v>652</v>
      </c>
    </row>
    <row r="366" spans="1:4">
      <c r="A366" s="3" t="s">
        <v>231</v>
      </c>
    </row>
    <row r="367" spans="1:4">
      <c r="A367" s="4" t="s">
        <v>512</v>
      </c>
      <c r="B367" s="4" t="s">
        <v>133</v>
      </c>
      <c r="D367" s="4" t="s">
        <v>653</v>
      </c>
    </row>
    <row r="368" spans="1:4">
      <c r="A368" s="4" t="s">
        <v>538</v>
      </c>
      <c r="B368" s="4" t="s">
        <v>133</v>
      </c>
      <c r="D368" s="4" t="s">
        <v>606</v>
      </c>
    </row>
    <row r="369" spans="1:4">
      <c r="A369" s="4" t="s">
        <v>654</v>
      </c>
    </row>
    <row r="370" spans="1:4">
      <c r="A370" s="3" t="s">
        <v>231</v>
      </c>
    </row>
    <row r="371" spans="1:4">
      <c r="A371" s="4" t="s">
        <v>512</v>
      </c>
      <c r="B371" s="4" t="s">
        <v>72</v>
      </c>
      <c r="C371" s="4" t="s">
        <v>655</v>
      </c>
    </row>
    <row r="372" spans="1:4">
      <c r="A372" s="4" t="s">
        <v>538</v>
      </c>
      <c r="B372" s="4" t="s">
        <v>72</v>
      </c>
      <c r="C372" s="4" t="s">
        <v>552</v>
      </c>
    </row>
    <row r="373" spans="1:4">
      <c r="A373" s="4" t="s">
        <v>656</v>
      </c>
    </row>
    <row r="374" spans="1:4">
      <c r="A374" s="3" t="s">
        <v>231</v>
      </c>
    </row>
    <row r="375" spans="1:4">
      <c r="A375" s="4" t="s">
        <v>512</v>
      </c>
      <c r="B375" s="4" t="s">
        <v>133</v>
      </c>
      <c r="C375" s="4" t="s">
        <v>657</v>
      </c>
    </row>
    <row r="376" spans="1:4">
      <c r="A376" s="4" t="s">
        <v>538</v>
      </c>
      <c r="B376" s="4" t="s">
        <v>133</v>
      </c>
      <c r="C376" s="4" t="s">
        <v>555</v>
      </c>
    </row>
    <row r="377" spans="1:4">
      <c r="A377" s="4" t="s">
        <v>658</v>
      </c>
    </row>
    <row r="378" spans="1:4">
      <c r="A378" s="3" t="s">
        <v>231</v>
      </c>
    </row>
    <row r="379" spans="1:4">
      <c r="A379" s="4" t="s">
        <v>512</v>
      </c>
      <c r="B379" s="4" t="s">
        <v>72</v>
      </c>
      <c r="D379" s="4" t="s">
        <v>659</v>
      </c>
    </row>
    <row r="380" spans="1:4">
      <c r="A380" s="4" t="s">
        <v>538</v>
      </c>
      <c r="B380" s="4" t="s">
        <v>72</v>
      </c>
      <c r="D380" s="4" t="s">
        <v>576</v>
      </c>
    </row>
    <row r="381" spans="1:4">
      <c r="A381" s="4" t="s">
        <v>660</v>
      </c>
    </row>
    <row r="382" spans="1:4">
      <c r="A382" s="3" t="s">
        <v>231</v>
      </c>
    </row>
    <row r="383" spans="1:4">
      <c r="A383" s="4" t="s">
        <v>512</v>
      </c>
      <c r="B383" s="4" t="s">
        <v>72</v>
      </c>
      <c r="D383" s="4" t="s">
        <v>661</v>
      </c>
    </row>
    <row r="384" spans="1:4">
      <c r="A384" s="4" t="s">
        <v>538</v>
      </c>
      <c r="B384" s="4" t="s">
        <v>72</v>
      </c>
      <c r="D384" s="4" t="s">
        <v>662</v>
      </c>
    </row>
    <row r="385" spans="1:4">
      <c r="A385" s="4" t="s">
        <v>663</v>
      </c>
    </row>
    <row r="386" spans="1:4">
      <c r="A386" s="3" t="s">
        <v>231</v>
      </c>
    </row>
    <row r="387" spans="1:4">
      <c r="A387" s="4" t="s">
        <v>512</v>
      </c>
      <c r="B387" s="4" t="s">
        <v>72</v>
      </c>
      <c r="D387" s="4" t="s">
        <v>589</v>
      </c>
    </row>
    <row r="388" spans="1:4">
      <c r="A388" s="4" t="s">
        <v>538</v>
      </c>
      <c r="B388" s="4" t="s">
        <v>72</v>
      </c>
      <c r="D388" s="4" t="s">
        <v>664</v>
      </c>
    </row>
    <row r="389" spans="1:4">
      <c r="A389" s="4" t="s">
        <v>665</v>
      </c>
    </row>
    <row r="390" spans="1:4">
      <c r="A390" s="3" t="s">
        <v>231</v>
      </c>
    </row>
    <row r="391" spans="1:4">
      <c r="A391" s="4" t="s">
        <v>512</v>
      </c>
      <c r="B391" s="4" t="s">
        <v>72</v>
      </c>
      <c r="D391" s="4" t="s">
        <v>589</v>
      </c>
    </row>
    <row r="392" spans="1:4">
      <c r="A392" s="4" t="s">
        <v>538</v>
      </c>
      <c r="B392" s="4" t="s">
        <v>72</v>
      </c>
      <c r="D392" s="4" t="s">
        <v>664</v>
      </c>
    </row>
    <row r="393" spans="1:4">
      <c r="A393" s="4" t="s">
        <v>666</v>
      </c>
    </row>
    <row r="394" spans="1:4">
      <c r="A394" s="3" t="s">
        <v>231</v>
      </c>
    </row>
    <row r="395" spans="1:4">
      <c r="A395" s="4" t="s">
        <v>512</v>
      </c>
      <c r="B395" s="4" t="s">
        <v>72</v>
      </c>
      <c r="D395" s="4" t="s">
        <v>589</v>
      </c>
    </row>
    <row r="396" spans="1:4">
      <c r="A396" s="4" t="s">
        <v>538</v>
      </c>
      <c r="B396" s="4" t="s">
        <v>72</v>
      </c>
      <c r="D396" s="4" t="s">
        <v>664</v>
      </c>
    </row>
    <row r="397" spans="1:4">
      <c r="A397" s="4" t="s">
        <v>667</v>
      </c>
    </row>
    <row r="398" spans="1:4">
      <c r="A398" s="3" t="s">
        <v>231</v>
      </c>
    </row>
    <row r="399" spans="1:4">
      <c r="A399" s="4" t="s">
        <v>512</v>
      </c>
      <c r="B399" s="4" t="s">
        <v>372</v>
      </c>
      <c r="D399" s="4" t="s">
        <v>589</v>
      </c>
    </row>
    <row r="400" spans="1:4">
      <c r="A400" s="4" t="s">
        <v>538</v>
      </c>
      <c r="B400" s="4" t="s">
        <v>372</v>
      </c>
      <c r="D400" s="4" t="s">
        <v>664</v>
      </c>
    </row>
    <row r="401" spans="1:4">
      <c r="A401" s="4" t="s">
        <v>668</v>
      </c>
    </row>
    <row r="402" spans="1:4">
      <c r="A402" s="3" t="s">
        <v>231</v>
      </c>
    </row>
    <row r="403" spans="1:4">
      <c r="A403" s="4" t="s">
        <v>512</v>
      </c>
      <c r="B403" s="4" t="s">
        <v>72</v>
      </c>
      <c r="D403" s="4" t="s">
        <v>669</v>
      </c>
    </row>
    <row r="404" spans="1:4">
      <c r="A404" s="4" t="s">
        <v>538</v>
      </c>
      <c r="B404" s="4" t="s">
        <v>72</v>
      </c>
      <c r="D404" s="4" t="s">
        <v>587</v>
      </c>
    </row>
    <row r="405" spans="1:4">
      <c r="A405" s="4" t="s">
        <v>670</v>
      </c>
    </row>
    <row r="406" spans="1:4">
      <c r="A406" s="3" t="s">
        <v>231</v>
      </c>
    </row>
    <row r="407" spans="1:4">
      <c r="A407" s="4" t="s">
        <v>512</v>
      </c>
      <c r="B407" s="4" t="s">
        <v>412</v>
      </c>
      <c r="D407" s="4" t="s">
        <v>669</v>
      </c>
    </row>
    <row r="408" spans="1:4">
      <c r="A408" s="4" t="s">
        <v>538</v>
      </c>
      <c r="B408" s="4" t="s">
        <v>412</v>
      </c>
      <c r="D408" s="4" t="s">
        <v>587</v>
      </c>
    </row>
    <row r="409" spans="1:4">
      <c r="A409" s="4" t="s">
        <v>671</v>
      </c>
    </row>
    <row r="410" spans="1:4">
      <c r="A410" s="3" t="s">
        <v>231</v>
      </c>
    </row>
    <row r="411" spans="1:4">
      <c r="A411" s="4" t="s">
        <v>512</v>
      </c>
      <c r="B411" s="4" t="s">
        <v>72</v>
      </c>
      <c r="D411" s="4" t="s">
        <v>669</v>
      </c>
    </row>
    <row r="412" spans="1:4">
      <c r="A412" s="4" t="s">
        <v>538</v>
      </c>
      <c r="B412" s="4" t="s">
        <v>72</v>
      </c>
      <c r="D412" s="4" t="s">
        <v>587</v>
      </c>
    </row>
    <row r="413" spans="1:4">
      <c r="A413" s="4" t="s">
        <v>672</v>
      </c>
    </row>
    <row r="414" spans="1:4">
      <c r="A414" s="3" t="s">
        <v>231</v>
      </c>
    </row>
    <row r="415" spans="1:4">
      <c r="A415" s="4" t="s">
        <v>512</v>
      </c>
      <c r="B415" s="4" t="s">
        <v>72</v>
      </c>
      <c r="D415" s="4" t="s">
        <v>673</v>
      </c>
    </row>
    <row r="416" spans="1:4">
      <c r="A416" s="4" t="s">
        <v>538</v>
      </c>
      <c r="B416" s="4" t="s">
        <v>72</v>
      </c>
      <c r="D416" s="4" t="s">
        <v>674</v>
      </c>
    </row>
    <row r="417" spans="1:4">
      <c r="A417" s="4" t="s">
        <v>675</v>
      </c>
    </row>
    <row r="418" spans="1:4">
      <c r="A418" s="3" t="s">
        <v>231</v>
      </c>
    </row>
    <row r="419" spans="1:4">
      <c r="A419" s="4" t="s">
        <v>512</v>
      </c>
      <c r="B419" s="4" t="s">
        <v>72</v>
      </c>
      <c r="D419" s="4" t="s">
        <v>676</v>
      </c>
    </row>
    <row r="420" spans="1:4">
      <c r="A420" s="4" t="s">
        <v>538</v>
      </c>
      <c r="B420" s="4" t="s">
        <v>72</v>
      </c>
      <c r="D420" s="4" t="s">
        <v>606</v>
      </c>
    </row>
    <row r="421" spans="1:4">
      <c r="A421" s="4" t="s">
        <v>677</v>
      </c>
    </row>
    <row r="422" spans="1:4">
      <c r="A422" s="3" t="s">
        <v>231</v>
      </c>
    </row>
    <row r="423" spans="1:4">
      <c r="A423" s="4" t="s">
        <v>512</v>
      </c>
      <c r="B423" s="4" t="s">
        <v>72</v>
      </c>
      <c r="D423" s="4" t="s">
        <v>676</v>
      </c>
    </row>
    <row r="424" spans="1:4">
      <c r="A424" s="4" t="s">
        <v>538</v>
      </c>
      <c r="B424" s="4" t="s">
        <v>72</v>
      </c>
      <c r="D424" s="4" t="s">
        <v>606</v>
      </c>
    </row>
    <row r="425" spans="1:4">
      <c r="A425" s="4" t="s">
        <v>678</v>
      </c>
    </row>
    <row r="426" spans="1:4">
      <c r="A426" s="3" t="s">
        <v>231</v>
      </c>
    </row>
    <row r="427" spans="1:4">
      <c r="A427" s="4" t="s">
        <v>512</v>
      </c>
      <c r="B427" s="4" t="s">
        <v>72</v>
      </c>
      <c r="D427" s="4" t="s">
        <v>676</v>
      </c>
    </row>
    <row r="428" spans="1:4">
      <c r="A428" s="4" t="s">
        <v>538</v>
      </c>
      <c r="B428" s="4" t="s">
        <v>72</v>
      </c>
      <c r="D428" s="4" t="s">
        <v>606</v>
      </c>
    </row>
    <row r="429" spans="1:4">
      <c r="A429" s="4" t="s">
        <v>679</v>
      </c>
    </row>
    <row r="430" spans="1:4">
      <c r="A430" s="3" t="s">
        <v>231</v>
      </c>
    </row>
    <row r="431" spans="1:4">
      <c r="A431" s="4" t="s">
        <v>512</v>
      </c>
      <c r="B431" s="4" t="s">
        <v>72</v>
      </c>
      <c r="D431" s="4" t="s">
        <v>676</v>
      </c>
    </row>
    <row r="432" spans="1:4">
      <c r="A432" s="4" t="s">
        <v>538</v>
      </c>
      <c r="B432" s="4" t="s">
        <v>72</v>
      </c>
      <c r="D432" s="4" t="s">
        <v>606</v>
      </c>
    </row>
    <row r="433" spans="1:4">
      <c r="A433" s="4" t="s">
        <v>680</v>
      </c>
    </row>
    <row r="434" spans="1:4">
      <c r="A434" s="3" t="s">
        <v>231</v>
      </c>
    </row>
    <row r="435" spans="1:4">
      <c r="A435" s="4" t="s">
        <v>512</v>
      </c>
      <c r="B435" s="4" t="s">
        <v>72</v>
      </c>
      <c r="D435" s="4" t="s">
        <v>681</v>
      </c>
    </row>
    <row r="436" spans="1:4">
      <c r="A436" s="4" t="s">
        <v>538</v>
      </c>
      <c r="B436" s="4" t="s">
        <v>72</v>
      </c>
      <c r="D436" s="4" t="s">
        <v>613</v>
      </c>
    </row>
    <row r="437" spans="1:4">
      <c r="A437" s="4" t="s">
        <v>682</v>
      </c>
    </row>
    <row r="438" spans="1:4">
      <c r="A438" s="3" t="s">
        <v>231</v>
      </c>
    </row>
    <row r="439" spans="1:4">
      <c r="A439" s="4" t="s">
        <v>512</v>
      </c>
      <c r="B439" s="4" t="s">
        <v>72</v>
      </c>
      <c r="D439" s="4" t="s">
        <v>683</v>
      </c>
    </row>
    <row r="440" spans="1:4">
      <c r="A440" s="4" t="s">
        <v>538</v>
      </c>
      <c r="B440" s="4" t="s">
        <v>72</v>
      </c>
      <c r="D440" s="4" t="s">
        <v>616</v>
      </c>
    </row>
    <row r="441" spans="1:4">
      <c r="A441" s="4" t="s">
        <v>684</v>
      </c>
    </row>
    <row r="442" spans="1:4">
      <c r="A442" s="3" t="s">
        <v>231</v>
      </c>
    </row>
    <row r="443" spans="1:4">
      <c r="A443" s="4" t="s">
        <v>512</v>
      </c>
      <c r="B443" s="4" t="s">
        <v>133</v>
      </c>
      <c r="D443" s="4" t="s">
        <v>685</v>
      </c>
    </row>
    <row r="444" spans="1:4">
      <c r="A444" s="4" t="s">
        <v>538</v>
      </c>
      <c r="B444" s="4" t="s">
        <v>133</v>
      </c>
      <c r="D444" s="4" t="s">
        <v>619</v>
      </c>
    </row>
    <row r="445" spans="1:4">
      <c r="A445" s="4" t="s">
        <v>686</v>
      </c>
    </row>
    <row r="446" spans="1:4">
      <c r="A446" s="3" t="s">
        <v>231</v>
      </c>
    </row>
    <row r="447" spans="1:4">
      <c r="A447" s="4" t="s">
        <v>512</v>
      </c>
      <c r="B447" s="4" t="s">
        <v>72</v>
      </c>
      <c r="C447" s="4" t="s">
        <v>687</v>
      </c>
    </row>
    <row r="448" spans="1:4">
      <c r="A448" s="4" t="s">
        <v>538</v>
      </c>
      <c r="B448" s="4" t="s">
        <v>72</v>
      </c>
      <c r="C448" s="4" t="s">
        <v>624</v>
      </c>
    </row>
    <row r="449" spans="1:4">
      <c r="A449" s="4" t="s">
        <v>688</v>
      </c>
    </row>
    <row r="450" spans="1:4">
      <c r="A450" s="3" t="s">
        <v>231</v>
      </c>
    </row>
    <row r="451" spans="1:4">
      <c r="A451" s="4" t="s">
        <v>512</v>
      </c>
      <c r="B451" s="4" t="s">
        <v>72</v>
      </c>
      <c r="C451" s="4" t="s">
        <v>689</v>
      </c>
    </row>
    <row r="452" spans="1:4">
      <c r="A452" s="4" t="s">
        <v>538</v>
      </c>
      <c r="B452" s="4" t="s">
        <v>72</v>
      </c>
      <c r="C452" s="4" t="s">
        <v>539</v>
      </c>
    </row>
    <row r="453" spans="1:4">
      <c r="A453" s="4" t="s">
        <v>690</v>
      </c>
    </row>
    <row r="454" spans="1:4">
      <c r="A454" s="3" t="s">
        <v>231</v>
      </c>
    </row>
    <row r="455" spans="1:4">
      <c r="A455" s="4" t="s">
        <v>512</v>
      </c>
      <c r="B455" s="4" t="s">
        <v>133</v>
      </c>
      <c r="C455" s="4" t="s">
        <v>691</v>
      </c>
    </row>
    <row r="456" spans="1:4">
      <c r="A456" s="4" t="s">
        <v>538</v>
      </c>
      <c r="B456" s="4" t="s">
        <v>133</v>
      </c>
      <c r="C456" s="4" t="s">
        <v>542</v>
      </c>
    </row>
    <row r="457" spans="1:4">
      <c r="A457" s="4" t="s">
        <v>692</v>
      </c>
    </row>
    <row r="458" spans="1:4">
      <c r="A458" s="3" t="s">
        <v>231</v>
      </c>
    </row>
    <row r="459" spans="1:4">
      <c r="A459" s="4" t="s">
        <v>512</v>
      </c>
      <c r="B459" s="4" t="s">
        <v>133</v>
      </c>
      <c r="C459" s="4" t="s">
        <v>693</v>
      </c>
    </row>
    <row r="460" spans="1:4">
      <c r="A460" s="4" t="s">
        <v>538</v>
      </c>
      <c r="B460" s="4" t="s">
        <v>133</v>
      </c>
      <c r="C460" s="4" t="s">
        <v>545</v>
      </c>
    </row>
    <row r="461" spans="1:4">
      <c r="A461" s="4" t="s">
        <v>694</v>
      </c>
    </row>
    <row r="462" spans="1:4">
      <c r="A462" s="3" t="s">
        <v>231</v>
      </c>
    </row>
    <row r="463" spans="1:4">
      <c r="A463" s="4" t="s">
        <v>512</v>
      </c>
      <c r="B463" s="4" t="s">
        <v>133</v>
      </c>
      <c r="C463" s="4" t="s">
        <v>695</v>
      </c>
    </row>
    <row r="464" spans="1:4">
      <c r="A464" s="4" t="s">
        <v>538</v>
      </c>
      <c r="B464" s="4" t="s">
        <v>133</v>
      </c>
      <c r="C464" s="4" t="s">
        <v>548</v>
      </c>
    </row>
    <row r="465" spans="1:4">
      <c r="A465" s="4" t="s">
        <v>696</v>
      </c>
    </row>
    <row r="466" spans="1:4">
      <c r="A466" s="3" t="s">
        <v>231</v>
      </c>
    </row>
    <row r="467" spans="1:4">
      <c r="A467" s="4" t="s">
        <v>512</v>
      </c>
      <c r="B467" s="4" t="s">
        <v>133</v>
      </c>
      <c r="C467" s="4" t="s">
        <v>697</v>
      </c>
    </row>
    <row r="468" spans="1:4">
      <c r="A468" s="4" t="s">
        <v>538</v>
      </c>
      <c r="B468" s="4" t="s">
        <v>133</v>
      </c>
      <c r="C468" s="4" t="s">
        <v>552</v>
      </c>
    </row>
    <row r="469" spans="1:4">
      <c r="A469" s="4" t="s">
        <v>698</v>
      </c>
    </row>
    <row r="470" spans="1:4">
      <c r="A470" s="3" t="s">
        <v>231</v>
      </c>
    </row>
    <row r="471" spans="1:4">
      <c r="A471" s="4" t="s">
        <v>512</v>
      </c>
      <c r="B471" s="4" t="s">
        <v>133</v>
      </c>
      <c r="C471" s="4" t="s">
        <v>699</v>
      </c>
    </row>
    <row r="472" spans="1:4">
      <c r="A472" s="4" t="s">
        <v>538</v>
      </c>
      <c r="B472" s="4" t="s">
        <v>133</v>
      </c>
      <c r="C472" s="4" t="s">
        <v>555</v>
      </c>
    </row>
    <row r="473" spans="1:4">
      <c r="A473" s="4" t="s">
        <v>700</v>
      </c>
    </row>
    <row r="474" spans="1:4">
      <c r="A474" s="3" t="s">
        <v>231</v>
      </c>
    </row>
    <row r="475" spans="1:4">
      <c r="A475" s="4" t="s">
        <v>512</v>
      </c>
      <c r="B475" s="4" t="s">
        <v>72</v>
      </c>
      <c r="D475" s="4" t="s">
        <v>589</v>
      </c>
    </row>
    <row r="476" spans="1:4">
      <c r="A476" s="4" t="s">
        <v>538</v>
      </c>
      <c r="B476" s="4" t="s">
        <v>72</v>
      </c>
      <c r="D476" s="4" t="s">
        <v>576</v>
      </c>
    </row>
    <row r="477" spans="1:4">
      <c r="A477" s="4" t="s">
        <v>701</v>
      </c>
    </row>
    <row r="478" spans="1:4">
      <c r="A478" s="3" t="s">
        <v>231</v>
      </c>
    </row>
    <row r="479" spans="1:4">
      <c r="A479" s="4" t="s">
        <v>512</v>
      </c>
      <c r="B479" s="4" t="s">
        <v>72</v>
      </c>
      <c r="D479" s="4" t="s">
        <v>589</v>
      </c>
    </row>
    <row r="480" spans="1:4">
      <c r="A480" s="4" t="s">
        <v>538</v>
      </c>
      <c r="B480" s="4" t="s">
        <v>72</v>
      </c>
      <c r="D480" s="4" t="s">
        <v>576</v>
      </c>
    </row>
    <row r="481" spans="1:4">
      <c r="A481" s="4" t="s">
        <v>702</v>
      </c>
    </row>
    <row r="482" spans="1:4">
      <c r="A482" s="3" t="s">
        <v>231</v>
      </c>
    </row>
    <row r="483" spans="1:4">
      <c r="A483" s="4" t="s">
        <v>512</v>
      </c>
      <c r="B483" s="4" t="s">
        <v>72</v>
      </c>
      <c r="D483" s="4" t="s">
        <v>589</v>
      </c>
    </row>
    <row r="484" spans="1:4">
      <c r="A484" s="4" t="s">
        <v>538</v>
      </c>
      <c r="B484" s="4" t="s">
        <v>72</v>
      </c>
      <c r="D484" s="4" t="s">
        <v>662</v>
      </c>
    </row>
    <row r="485" spans="1:4">
      <c r="A485" s="4" t="s">
        <v>703</v>
      </c>
    </row>
    <row r="486" spans="1:4">
      <c r="A486" s="3" t="s">
        <v>231</v>
      </c>
    </row>
    <row r="487" spans="1:4">
      <c r="A487" s="4" t="s">
        <v>512</v>
      </c>
      <c r="B487" s="4" t="s">
        <v>72</v>
      </c>
      <c r="D487" s="4" t="s">
        <v>704</v>
      </c>
    </row>
    <row r="488" spans="1:4">
      <c r="A488" s="4" t="s">
        <v>538</v>
      </c>
      <c r="B488" s="4" t="s">
        <v>72</v>
      </c>
      <c r="D488" s="4" t="s">
        <v>581</v>
      </c>
    </row>
    <row r="489" spans="1:4">
      <c r="A489" s="4" t="s">
        <v>705</v>
      </c>
    </row>
    <row r="490" spans="1:4">
      <c r="A490" s="3" t="s">
        <v>231</v>
      </c>
    </row>
    <row r="491" spans="1:4">
      <c r="A491" s="4" t="s">
        <v>512</v>
      </c>
      <c r="B491" s="4" t="s">
        <v>72</v>
      </c>
      <c r="D491" s="4" t="s">
        <v>704</v>
      </c>
    </row>
    <row r="492" spans="1:4">
      <c r="A492" s="4" t="s">
        <v>538</v>
      </c>
      <c r="B492" s="4" t="s">
        <v>72</v>
      </c>
      <c r="D492" s="4" t="s">
        <v>581</v>
      </c>
    </row>
    <row r="493" spans="1:4">
      <c r="A493" s="4" t="s">
        <v>706</v>
      </c>
    </row>
    <row r="494" spans="1:4">
      <c r="A494" s="3" t="s">
        <v>231</v>
      </c>
    </row>
    <row r="495" spans="1:4">
      <c r="A495" s="4" t="s">
        <v>512</v>
      </c>
      <c r="B495" s="4" t="s">
        <v>72</v>
      </c>
      <c r="D495" s="4" t="s">
        <v>707</v>
      </c>
    </row>
    <row r="496" spans="1:4">
      <c r="A496" s="4" t="s">
        <v>538</v>
      </c>
      <c r="B496" s="4" t="s">
        <v>72</v>
      </c>
      <c r="D496" s="4" t="s">
        <v>587</v>
      </c>
    </row>
    <row r="497" spans="1:4">
      <c r="A497" s="4" t="s">
        <v>708</v>
      </c>
    </row>
    <row r="498" spans="1:4">
      <c r="A498" s="3" t="s">
        <v>231</v>
      </c>
    </row>
    <row r="499" spans="1:4">
      <c r="A499" s="4" t="s">
        <v>512</v>
      </c>
      <c r="B499" s="4" t="s">
        <v>72</v>
      </c>
      <c r="D499" s="4" t="s">
        <v>709</v>
      </c>
    </row>
    <row r="500" spans="1:4">
      <c r="A500" s="4" t="s">
        <v>538</v>
      </c>
      <c r="B500" s="4" t="s">
        <v>72</v>
      </c>
      <c r="D500" s="4" t="s">
        <v>674</v>
      </c>
    </row>
    <row r="501" spans="1:4">
      <c r="A501" s="4" t="s">
        <v>710</v>
      </c>
    </row>
    <row r="502" spans="1:4">
      <c r="A502" s="3" t="s">
        <v>231</v>
      </c>
    </row>
    <row r="503" spans="1:4">
      <c r="A503" s="4" t="s">
        <v>512</v>
      </c>
      <c r="B503" s="4" t="s">
        <v>72</v>
      </c>
      <c r="D503" s="4" t="s">
        <v>709</v>
      </c>
    </row>
    <row r="504" spans="1:4">
      <c r="A504" s="4" t="s">
        <v>538</v>
      </c>
      <c r="B504" s="4" t="s">
        <v>72</v>
      </c>
      <c r="D504" s="4" t="s">
        <v>674</v>
      </c>
    </row>
    <row r="505" spans="1:4">
      <c r="A505" s="4" t="s">
        <v>711</v>
      </c>
    </row>
    <row r="506" spans="1:4">
      <c r="A506" s="3" t="s">
        <v>231</v>
      </c>
    </row>
    <row r="507" spans="1:4">
      <c r="A507" s="4" t="s">
        <v>512</v>
      </c>
      <c r="B507" s="4" t="s">
        <v>72</v>
      </c>
      <c r="D507" s="4" t="s">
        <v>709</v>
      </c>
    </row>
    <row r="508" spans="1:4">
      <c r="A508" s="4" t="s">
        <v>538</v>
      </c>
      <c r="B508" s="4" t="s">
        <v>72</v>
      </c>
      <c r="D508" s="4" t="s">
        <v>674</v>
      </c>
    </row>
    <row r="509" spans="1:4">
      <c r="A509" s="4" t="s">
        <v>712</v>
      </c>
    </row>
    <row r="510" spans="1:4">
      <c r="A510" s="3" t="s">
        <v>231</v>
      </c>
    </row>
    <row r="511" spans="1:4">
      <c r="A511" s="4" t="s">
        <v>512</v>
      </c>
      <c r="B511" s="4" t="s">
        <v>72</v>
      </c>
      <c r="D511" s="4" t="s">
        <v>713</v>
      </c>
    </row>
    <row r="512" spans="1:4">
      <c r="A512" s="4" t="s">
        <v>538</v>
      </c>
      <c r="B512" s="4" t="s">
        <v>72</v>
      </c>
      <c r="D512" s="4" t="s">
        <v>714</v>
      </c>
    </row>
    <row r="513" spans="1:4">
      <c r="A513" s="4" t="s">
        <v>715</v>
      </c>
    </row>
    <row r="514" spans="1:4">
      <c r="A514" s="3" t="s">
        <v>231</v>
      </c>
    </row>
    <row r="515" spans="1:4">
      <c r="A515" s="4" t="s">
        <v>512</v>
      </c>
      <c r="B515" s="4" t="s">
        <v>72</v>
      </c>
      <c r="D515" s="4" t="s">
        <v>716</v>
      </c>
    </row>
    <row r="516" spans="1:4">
      <c r="A516" s="4" t="s">
        <v>538</v>
      </c>
      <c r="B516" s="4" t="s">
        <v>72</v>
      </c>
      <c r="D516" s="4" t="s">
        <v>590</v>
      </c>
    </row>
    <row r="517" spans="1:4">
      <c r="A517" s="4" t="s">
        <v>717</v>
      </c>
    </row>
    <row r="518" spans="1:4">
      <c r="A518" s="3" t="s">
        <v>231</v>
      </c>
    </row>
    <row r="519" spans="1:4">
      <c r="A519" s="4" t="s">
        <v>512</v>
      </c>
      <c r="B519" s="4" t="s">
        <v>72</v>
      </c>
      <c r="D519" s="4" t="s">
        <v>718</v>
      </c>
    </row>
    <row r="520" spans="1:4">
      <c r="A520" s="4" t="s">
        <v>538</v>
      </c>
      <c r="B520" s="4" t="s">
        <v>72</v>
      </c>
      <c r="D520" s="4" t="s">
        <v>606</v>
      </c>
    </row>
    <row r="521" spans="1:4">
      <c r="A521" s="4" t="s">
        <v>719</v>
      </c>
    </row>
    <row r="522" spans="1:4">
      <c r="A522" s="3" t="s">
        <v>231</v>
      </c>
    </row>
    <row r="523" spans="1:4">
      <c r="A523" s="4" t="s">
        <v>512</v>
      </c>
      <c r="B523" s="4" t="s">
        <v>133</v>
      </c>
      <c r="D523" s="4" t="s">
        <v>720</v>
      </c>
    </row>
    <row r="524" spans="1:4">
      <c r="A524" s="4" t="s">
        <v>538</v>
      </c>
      <c r="B524" s="4" t="s">
        <v>133</v>
      </c>
      <c r="D524" s="4" t="s">
        <v>609</v>
      </c>
    </row>
    <row r="525" spans="1:4">
      <c r="A525" s="4" t="s">
        <v>721</v>
      </c>
    </row>
    <row r="526" spans="1:4">
      <c r="A526" s="3" t="s">
        <v>231</v>
      </c>
    </row>
    <row r="527" spans="1:4">
      <c r="A527" s="4" t="s">
        <v>512</v>
      </c>
      <c r="B527" s="4" t="s">
        <v>133</v>
      </c>
      <c r="D527" s="4" t="s">
        <v>722</v>
      </c>
    </row>
    <row r="528" spans="1:4">
      <c r="A528" s="4" t="s">
        <v>538</v>
      </c>
      <c r="B528" s="4" t="s">
        <v>133</v>
      </c>
      <c r="D528" s="4" t="s">
        <v>613</v>
      </c>
    </row>
    <row r="529" spans="1:4">
      <c r="A529" s="4" t="s">
        <v>723</v>
      </c>
    </row>
    <row r="530" spans="1:4">
      <c r="A530" s="3" t="s">
        <v>231</v>
      </c>
    </row>
    <row r="531" spans="1:4">
      <c r="A531" s="4" t="s">
        <v>512</v>
      </c>
      <c r="B531" s="4" t="s">
        <v>133</v>
      </c>
      <c r="D531" s="4" t="s">
        <v>724</v>
      </c>
    </row>
    <row r="532" spans="1:4">
      <c r="A532" s="4" t="s">
        <v>538</v>
      </c>
      <c r="B532" s="4" t="s">
        <v>133</v>
      </c>
      <c r="D532" s="4" t="s">
        <v>616</v>
      </c>
    </row>
    <row r="533" spans="1:4">
      <c r="A533" s="4" t="s">
        <v>725</v>
      </c>
    </row>
    <row r="534" spans="1:4">
      <c r="A534" s="3" t="s">
        <v>231</v>
      </c>
    </row>
    <row r="535" spans="1:4">
      <c r="A535" s="4" t="s">
        <v>512</v>
      </c>
      <c r="B535" s="4" t="s">
        <v>72</v>
      </c>
      <c r="D535" s="4" t="s">
        <v>726</v>
      </c>
    </row>
    <row r="536" spans="1:4">
      <c r="A536" s="4" t="s">
        <v>538</v>
      </c>
      <c r="B536" s="4" t="s">
        <v>72</v>
      </c>
      <c r="D536" s="4" t="s">
        <v>576</v>
      </c>
    </row>
    <row r="537" spans="1:4">
      <c r="A537" s="4" t="s">
        <v>727</v>
      </c>
    </row>
    <row r="538" spans="1:4">
      <c r="A538" s="3" t="s">
        <v>231</v>
      </c>
    </row>
    <row r="539" spans="1:4">
      <c r="A539" s="4" t="s">
        <v>512</v>
      </c>
      <c r="B539" s="4" t="s">
        <v>72</v>
      </c>
      <c r="D539" s="4" t="s">
        <v>726</v>
      </c>
    </row>
    <row r="540" spans="1:4">
      <c r="A540" s="4" t="s">
        <v>538</v>
      </c>
      <c r="B540" s="4" t="s">
        <v>72</v>
      </c>
      <c r="D540" s="4" t="s">
        <v>576</v>
      </c>
    </row>
    <row r="541" spans="1:4">
      <c r="A541" s="4" t="s">
        <v>728</v>
      </c>
    </row>
    <row r="542" spans="1:4">
      <c r="A542" s="3" t="s">
        <v>231</v>
      </c>
    </row>
    <row r="543" spans="1:4">
      <c r="A543" s="4" t="s">
        <v>512</v>
      </c>
      <c r="B543" s="4" t="s">
        <v>412</v>
      </c>
      <c r="D543" s="4" t="s">
        <v>726</v>
      </c>
    </row>
    <row r="544" spans="1:4">
      <c r="A544" s="4" t="s">
        <v>538</v>
      </c>
      <c r="B544" s="4" t="s">
        <v>412</v>
      </c>
      <c r="D544" s="4" t="s">
        <v>576</v>
      </c>
    </row>
    <row r="545" spans="1:4">
      <c r="A545" s="4" t="s">
        <v>729</v>
      </c>
    </row>
    <row r="546" spans="1:4">
      <c r="A546" s="3" t="s">
        <v>231</v>
      </c>
    </row>
    <row r="547" spans="1:4">
      <c r="A547" s="4" t="s">
        <v>512</v>
      </c>
      <c r="B547" s="4" t="s">
        <v>72</v>
      </c>
      <c r="D547" s="4" t="s">
        <v>730</v>
      </c>
    </row>
    <row r="548" spans="1:4">
      <c r="A548" s="4" t="s">
        <v>538</v>
      </c>
      <c r="B548" s="4" t="s">
        <v>72</v>
      </c>
      <c r="D548" s="4" t="s">
        <v>664</v>
      </c>
    </row>
    <row r="549" spans="1:4">
      <c r="A549" s="4" t="s">
        <v>731</v>
      </c>
    </row>
    <row r="550" spans="1:4">
      <c r="A550" s="3" t="s">
        <v>231</v>
      </c>
    </row>
    <row r="551" spans="1:4">
      <c r="A551" s="4" t="s">
        <v>512</v>
      </c>
      <c r="B551" s="4" t="s">
        <v>72</v>
      </c>
      <c r="D551" s="4" t="s">
        <v>732</v>
      </c>
    </row>
    <row r="552" spans="1:4">
      <c r="A552" s="4" t="s">
        <v>538</v>
      </c>
      <c r="B552" s="4" t="s">
        <v>72</v>
      </c>
      <c r="D552" s="4" t="s">
        <v>587</v>
      </c>
    </row>
    <row r="553" spans="1:4">
      <c r="A553" s="4" t="s">
        <v>733</v>
      </c>
    </row>
    <row r="554" spans="1:4">
      <c r="A554" s="3" t="s">
        <v>231</v>
      </c>
    </row>
    <row r="555" spans="1:4">
      <c r="A555" s="4" t="s">
        <v>512</v>
      </c>
      <c r="B555" s="4" t="s">
        <v>299</v>
      </c>
      <c r="D555" s="4" t="s">
        <v>734</v>
      </c>
    </row>
    <row r="556" spans="1:4">
      <c r="A556" s="4" t="s">
        <v>538</v>
      </c>
      <c r="B556" s="4" t="s">
        <v>299</v>
      </c>
      <c r="D556" s="4" t="s">
        <v>714</v>
      </c>
    </row>
    <row r="557" spans="1:4">
      <c r="A557" s="4" t="s">
        <v>735</v>
      </c>
    </row>
    <row r="558" spans="1:4">
      <c r="A558" s="3" t="s">
        <v>231</v>
      </c>
    </row>
    <row r="559" spans="1:4">
      <c r="A559" s="4" t="s">
        <v>512</v>
      </c>
      <c r="B559" s="4" t="s">
        <v>72</v>
      </c>
      <c r="D559" s="4" t="s">
        <v>734</v>
      </c>
    </row>
    <row r="560" spans="1:4">
      <c r="A560" s="4" t="s">
        <v>538</v>
      </c>
      <c r="B560" s="4" t="s">
        <v>72</v>
      </c>
      <c r="D560" s="4" t="s">
        <v>714</v>
      </c>
    </row>
    <row r="561" spans="1:4">
      <c r="A561" s="4" t="s">
        <v>736</v>
      </c>
    </row>
    <row r="562" spans="1:4">
      <c r="A562" s="3" t="s">
        <v>231</v>
      </c>
    </row>
    <row r="563" spans="1:4">
      <c r="A563" s="4" t="s">
        <v>512</v>
      </c>
      <c r="B563" s="4" t="s">
        <v>299</v>
      </c>
      <c r="D563" s="4" t="s">
        <v>737</v>
      </c>
    </row>
    <row r="564" spans="1:4">
      <c r="A564" s="4" t="s">
        <v>538</v>
      </c>
      <c r="B564" s="4" t="s">
        <v>299</v>
      </c>
      <c r="D564" s="4" t="s">
        <v>609</v>
      </c>
    </row>
    <row r="565" spans="1:4">
      <c r="A565" s="4" t="s">
        <v>738</v>
      </c>
    </row>
    <row r="566" spans="1:4">
      <c r="A566" s="3" t="s">
        <v>231</v>
      </c>
    </row>
    <row r="567" spans="1:4">
      <c r="A567" s="4" t="s">
        <v>512</v>
      </c>
      <c r="B567" s="4" t="s">
        <v>72</v>
      </c>
      <c r="D567" s="4" t="s">
        <v>737</v>
      </c>
    </row>
    <row r="568" spans="1:4">
      <c r="A568" s="4" t="s">
        <v>538</v>
      </c>
      <c r="B568" s="4" t="s">
        <v>72</v>
      </c>
      <c r="D568" s="4" t="s">
        <v>609</v>
      </c>
    </row>
    <row r="569" spans="1:4">
      <c r="A569" s="4" t="s">
        <v>739</v>
      </c>
    </row>
    <row r="570" spans="1:4">
      <c r="A570" s="3" t="s">
        <v>231</v>
      </c>
    </row>
    <row r="571" spans="1:4">
      <c r="A571" s="4" t="s">
        <v>512</v>
      </c>
      <c r="B571" s="4" t="s">
        <v>740</v>
      </c>
      <c r="D571" s="4" t="s">
        <v>737</v>
      </c>
    </row>
    <row r="572" spans="1:4">
      <c r="A572" s="4" t="s">
        <v>538</v>
      </c>
      <c r="B572" s="4" t="s">
        <v>740</v>
      </c>
      <c r="D572" s="4" t="s">
        <v>609</v>
      </c>
    </row>
    <row r="573" spans="1:4">
      <c r="A573" s="4" t="s">
        <v>741</v>
      </c>
    </row>
    <row r="574" spans="1:4">
      <c r="A574" s="3" t="s">
        <v>231</v>
      </c>
    </row>
    <row r="575" spans="1:4">
      <c r="A575" s="4" t="s">
        <v>512</v>
      </c>
      <c r="B575" s="4" t="s">
        <v>412</v>
      </c>
      <c r="D575" s="4" t="s">
        <v>737</v>
      </c>
    </row>
    <row r="576" spans="1:4">
      <c r="A576" s="4" t="s">
        <v>538</v>
      </c>
      <c r="B576" s="4" t="s">
        <v>412</v>
      </c>
      <c r="D576" s="4" t="s">
        <v>609</v>
      </c>
    </row>
    <row r="577" spans="1:4">
      <c r="A577" s="4" t="s">
        <v>742</v>
      </c>
    </row>
    <row r="578" spans="1:4">
      <c r="A578" s="3" t="s">
        <v>231</v>
      </c>
    </row>
    <row r="579" spans="1:4">
      <c r="A579" s="4" t="s">
        <v>512</v>
      </c>
      <c r="B579" s="4" t="s">
        <v>72</v>
      </c>
      <c r="D579" s="4" t="s">
        <v>737</v>
      </c>
    </row>
    <row r="580" spans="1:4">
      <c r="A580" s="4" t="s">
        <v>538</v>
      </c>
      <c r="B580" s="4" t="s">
        <v>72</v>
      </c>
      <c r="D580" s="4" t="s">
        <v>609</v>
      </c>
    </row>
    <row r="581" spans="1:4">
      <c r="A581" s="4" t="s">
        <v>743</v>
      </c>
    </row>
    <row r="582" spans="1:4">
      <c r="A582" s="3" t="s">
        <v>231</v>
      </c>
    </row>
    <row r="583" spans="1:4">
      <c r="A583" s="4" t="s">
        <v>512</v>
      </c>
      <c r="B583" s="4" t="s">
        <v>299</v>
      </c>
      <c r="D583" s="4" t="s">
        <v>744</v>
      </c>
    </row>
    <row r="584" spans="1:4">
      <c r="A584" s="4" t="s">
        <v>538</v>
      </c>
      <c r="B584" s="4" t="s">
        <v>299</v>
      </c>
      <c r="D584" s="4" t="s">
        <v>613</v>
      </c>
    </row>
    <row r="585" spans="1:4">
      <c r="A585" s="4" t="s">
        <v>745</v>
      </c>
    </row>
    <row r="586" spans="1:4">
      <c r="A586" s="3" t="s">
        <v>231</v>
      </c>
    </row>
    <row r="587" spans="1:4">
      <c r="A587" s="4" t="s">
        <v>512</v>
      </c>
      <c r="B587" s="4" t="s">
        <v>299</v>
      </c>
      <c r="D587" s="4" t="s">
        <v>746</v>
      </c>
    </row>
    <row r="588" spans="1:4">
      <c r="A588" s="4" t="s">
        <v>538</v>
      </c>
      <c r="B588" s="4" t="s">
        <v>299</v>
      </c>
      <c r="D588" s="4" t="s">
        <v>616</v>
      </c>
    </row>
    <row r="589" spans="1:4">
      <c r="A589" s="4" t="s">
        <v>747</v>
      </c>
    </row>
    <row r="590" spans="1:4">
      <c r="A590" s="3" t="s">
        <v>231</v>
      </c>
    </row>
    <row r="591" spans="1:4">
      <c r="A591" s="4" t="s">
        <v>512</v>
      </c>
      <c r="B591" s="4" t="s">
        <v>299</v>
      </c>
      <c r="D591" s="4" t="s">
        <v>544</v>
      </c>
    </row>
    <row r="592" spans="1:4">
      <c r="A592" s="4" t="s">
        <v>538</v>
      </c>
      <c r="B592" s="4" t="s">
        <v>299</v>
      </c>
      <c r="D592" s="4" t="s">
        <v>619</v>
      </c>
    </row>
    <row r="593" spans="1:4">
      <c r="A593" s="4" t="s">
        <v>748</v>
      </c>
    </row>
    <row r="594" spans="1:4">
      <c r="A594" s="3" t="s">
        <v>231</v>
      </c>
    </row>
    <row r="595" spans="1:4">
      <c r="A595" s="4" t="s">
        <v>512</v>
      </c>
      <c r="B595" s="4" t="s">
        <v>324</v>
      </c>
      <c r="D595" s="4" t="s">
        <v>544</v>
      </c>
    </row>
    <row r="596" spans="1:4">
      <c r="A596" s="4" t="s">
        <v>538</v>
      </c>
      <c r="B596" s="4" t="s">
        <v>324</v>
      </c>
      <c r="D596" s="4" t="s">
        <v>619</v>
      </c>
    </row>
    <row r="597" spans="1:4">
      <c r="A597" s="4" t="s">
        <v>749</v>
      </c>
    </row>
    <row r="598" spans="1:4">
      <c r="A598" s="3" t="s">
        <v>231</v>
      </c>
    </row>
    <row r="599" spans="1:4">
      <c r="A599" s="4" t="s">
        <v>512</v>
      </c>
      <c r="B599" s="4" t="s">
        <v>372</v>
      </c>
      <c r="D599" s="4" t="s">
        <v>544</v>
      </c>
    </row>
    <row r="600" spans="1:4">
      <c r="A600" s="4" t="s">
        <v>538</v>
      </c>
      <c r="B600" s="4" t="s">
        <v>372</v>
      </c>
      <c r="D600" s="4" t="s">
        <v>619</v>
      </c>
    </row>
    <row r="601" spans="1:4">
      <c r="A601" s="4" t="s">
        <v>750</v>
      </c>
    </row>
    <row r="602" spans="1:4">
      <c r="A602" s="3" t="s">
        <v>231</v>
      </c>
    </row>
    <row r="603" spans="1:4">
      <c r="A603" s="4" t="s">
        <v>512</v>
      </c>
      <c r="B603" s="4" t="s">
        <v>324</v>
      </c>
      <c r="D603" s="4" t="s">
        <v>544</v>
      </c>
    </row>
    <row r="604" spans="1:4">
      <c r="A604" s="4" t="s">
        <v>538</v>
      </c>
      <c r="B604" s="4" t="s">
        <v>324</v>
      </c>
      <c r="D604" s="4" t="s">
        <v>619</v>
      </c>
    </row>
    <row r="605" spans="1:4">
      <c r="A605" s="4" t="s">
        <v>751</v>
      </c>
    </row>
    <row r="606" spans="1:4">
      <c r="A606" s="3" t="s">
        <v>231</v>
      </c>
    </row>
    <row r="607" spans="1:4">
      <c r="A607" s="4" t="s">
        <v>512</v>
      </c>
      <c r="B607" s="4" t="s">
        <v>299</v>
      </c>
      <c r="C607" s="4" t="s">
        <v>623</v>
      </c>
    </row>
    <row r="608" spans="1:4">
      <c r="A608" s="4" t="s">
        <v>538</v>
      </c>
      <c r="B608" s="4" t="s">
        <v>299</v>
      </c>
      <c r="C608" s="4" t="s">
        <v>624</v>
      </c>
    </row>
    <row r="609" spans="1:4">
      <c r="A609" s="4" t="s">
        <v>752</v>
      </c>
    </row>
    <row r="610" spans="1:4">
      <c r="A610" s="3" t="s">
        <v>231</v>
      </c>
    </row>
    <row r="611" spans="1:4">
      <c r="A611" s="4" t="s">
        <v>512</v>
      </c>
      <c r="B611" s="4" t="s">
        <v>299</v>
      </c>
      <c r="C611" s="4" t="s">
        <v>544</v>
      </c>
    </row>
    <row r="612" spans="1:4">
      <c r="A612" s="4" t="s">
        <v>538</v>
      </c>
      <c r="B612" s="4" t="s">
        <v>299</v>
      </c>
      <c r="C612" s="4" t="s">
        <v>539</v>
      </c>
    </row>
    <row r="613" spans="1:4">
      <c r="A613" s="4" t="s">
        <v>753</v>
      </c>
    </row>
    <row r="614" spans="1:4">
      <c r="A614" s="3" t="s">
        <v>231</v>
      </c>
    </row>
    <row r="615" spans="1:4">
      <c r="A615" s="4" t="s">
        <v>512</v>
      </c>
      <c r="B615" s="4" t="s">
        <v>299</v>
      </c>
      <c r="C615" s="4" t="s">
        <v>754</v>
      </c>
    </row>
    <row r="616" spans="1:4">
      <c r="A616" s="4" t="s">
        <v>538</v>
      </c>
      <c r="B616" s="4" t="s">
        <v>299</v>
      </c>
      <c r="C616" s="4" t="s">
        <v>542</v>
      </c>
    </row>
    <row r="617" spans="1:4">
      <c r="A617" s="4" t="s">
        <v>755</v>
      </c>
    </row>
    <row r="618" spans="1:4">
      <c r="A618" s="3" t="s">
        <v>231</v>
      </c>
    </row>
    <row r="619" spans="1:4">
      <c r="A619" s="4" t="s">
        <v>512</v>
      </c>
      <c r="B619" s="4" t="s">
        <v>299</v>
      </c>
      <c r="C619" s="4" t="s">
        <v>756</v>
      </c>
    </row>
    <row r="620" spans="1:4">
      <c r="A620" s="4" t="s">
        <v>538</v>
      </c>
      <c r="B620" s="4" t="s">
        <v>299</v>
      </c>
      <c r="C620" s="4" t="s">
        <v>545</v>
      </c>
    </row>
    <row r="621" spans="1:4">
      <c r="A621" s="4" t="s">
        <v>757</v>
      </c>
    </row>
    <row r="622" spans="1:4">
      <c r="A622" s="3" t="s">
        <v>231</v>
      </c>
    </row>
    <row r="623" spans="1:4">
      <c r="A623" s="4" t="s">
        <v>512</v>
      </c>
      <c r="B623" s="4" t="s">
        <v>72</v>
      </c>
      <c r="C623" s="4" t="s">
        <v>758</v>
      </c>
    </row>
    <row r="624" spans="1:4">
      <c r="A624" s="4" t="s">
        <v>538</v>
      </c>
      <c r="B624" s="4" t="s">
        <v>72</v>
      </c>
      <c r="C624" s="4" t="s">
        <v>548</v>
      </c>
    </row>
    <row r="625" spans="1:4">
      <c r="A625" s="4" t="s">
        <v>759</v>
      </c>
    </row>
    <row r="626" spans="1:4">
      <c r="A626" s="3" t="s">
        <v>231</v>
      </c>
    </row>
    <row r="627" spans="1:4">
      <c r="A627" s="4" t="s">
        <v>512</v>
      </c>
      <c r="B627" s="4" t="s">
        <v>72</v>
      </c>
      <c r="C627" s="4" t="s">
        <v>758</v>
      </c>
    </row>
    <row r="628" spans="1:4">
      <c r="A628" s="4" t="s">
        <v>538</v>
      </c>
      <c r="B628" s="4" t="s">
        <v>72</v>
      </c>
      <c r="C628" s="4" t="s">
        <v>548</v>
      </c>
    </row>
    <row r="629" spans="1:4">
      <c r="A629" s="4" t="s">
        <v>760</v>
      </c>
    </row>
    <row r="630" spans="1:4">
      <c r="A630" s="3" t="s">
        <v>231</v>
      </c>
    </row>
    <row r="631" spans="1:4">
      <c r="A631" s="4" t="s">
        <v>512</v>
      </c>
      <c r="B631" s="4" t="s">
        <v>299</v>
      </c>
      <c r="C631" s="4" t="s">
        <v>761</v>
      </c>
    </row>
    <row r="632" spans="1:4">
      <c r="A632" s="4" t="s">
        <v>538</v>
      </c>
      <c r="B632" s="4" t="s">
        <v>299</v>
      </c>
      <c r="C632" s="4" t="s">
        <v>552</v>
      </c>
    </row>
    <row r="633" spans="1:4">
      <c r="A633" s="4" t="s">
        <v>762</v>
      </c>
    </row>
    <row r="634" spans="1:4">
      <c r="A634" s="3" t="s">
        <v>231</v>
      </c>
    </row>
    <row r="635" spans="1:4">
      <c r="A635" s="4" t="s">
        <v>512</v>
      </c>
      <c r="B635" s="4" t="s">
        <v>299</v>
      </c>
      <c r="C635" s="4" t="s">
        <v>763</v>
      </c>
    </row>
    <row r="636" spans="1:4">
      <c r="A636" s="4" t="s">
        <v>538</v>
      </c>
      <c r="B636" s="4" t="s">
        <v>299</v>
      </c>
      <c r="C636" s="4" t="s">
        <v>764</v>
      </c>
    </row>
    <row r="637" spans="1:4">
      <c r="A637" s="4" t="s">
        <v>765</v>
      </c>
    </row>
    <row r="638" spans="1:4">
      <c r="A638" s="3" t="s">
        <v>231</v>
      </c>
    </row>
    <row r="639" spans="1:4">
      <c r="A639" s="4" t="s">
        <v>512</v>
      </c>
      <c r="B639" s="4" t="s">
        <v>299</v>
      </c>
      <c r="C639" s="4" t="s">
        <v>766</v>
      </c>
    </row>
    <row r="640" spans="1:4">
      <c r="A640" s="4" t="s">
        <v>538</v>
      </c>
      <c r="B640" s="4" t="s">
        <v>299</v>
      </c>
      <c r="C640" s="4" t="s">
        <v>767</v>
      </c>
    </row>
    <row r="641" spans="1:4">
      <c r="A641" s="4" t="s">
        <v>768</v>
      </c>
    </row>
    <row r="642" spans="1:4">
      <c r="A642" s="3" t="s">
        <v>231</v>
      </c>
    </row>
    <row r="643" spans="1:4">
      <c r="A643" s="4" t="s">
        <v>512</v>
      </c>
      <c r="B643" s="4" t="s">
        <v>72</v>
      </c>
      <c r="D643" s="4" t="s">
        <v>769</v>
      </c>
    </row>
    <row r="644" spans="1:4">
      <c r="A644" s="4" t="s">
        <v>538</v>
      </c>
      <c r="B644" s="4" t="s">
        <v>72</v>
      </c>
      <c r="D644" s="4" t="s">
        <v>613</v>
      </c>
    </row>
    <row r="645" spans="1:4">
      <c r="A645" s="4" t="s">
        <v>770</v>
      </c>
    </row>
    <row r="646" spans="1:4">
      <c r="A646" s="3" t="s">
        <v>231</v>
      </c>
    </row>
    <row r="647" spans="1:4">
      <c r="A647" s="4" t="s">
        <v>512</v>
      </c>
      <c r="B647" s="4" t="s">
        <v>72</v>
      </c>
      <c r="D647" s="4" t="s">
        <v>771</v>
      </c>
    </row>
    <row r="648" spans="1:4">
      <c r="A648" s="4" t="s">
        <v>538</v>
      </c>
      <c r="B648" s="4" t="s">
        <v>72</v>
      </c>
      <c r="D648" s="4" t="s">
        <v>616</v>
      </c>
    </row>
    <row r="649" spans="1:4">
      <c r="A649" s="4" t="s">
        <v>772</v>
      </c>
    </row>
    <row r="650" spans="1:4">
      <c r="A650" s="3" t="s">
        <v>231</v>
      </c>
    </row>
    <row r="651" spans="1:4">
      <c r="A651" s="4" t="s">
        <v>512</v>
      </c>
      <c r="B651" s="4" t="s">
        <v>72</v>
      </c>
      <c r="D651" s="4" t="s">
        <v>773</v>
      </c>
    </row>
    <row r="652" spans="1:4">
      <c r="A652" s="4" t="s">
        <v>538</v>
      </c>
      <c r="B652" s="4" t="s">
        <v>72</v>
      </c>
      <c r="D652" s="4" t="s">
        <v>619</v>
      </c>
    </row>
    <row r="653" spans="1:4">
      <c r="A653" s="4" t="s">
        <v>774</v>
      </c>
    </row>
    <row r="654" spans="1:4">
      <c r="A654" s="3" t="s">
        <v>231</v>
      </c>
    </row>
    <row r="655" spans="1:4">
      <c r="A655" s="4" t="s">
        <v>512</v>
      </c>
      <c r="B655" s="4" t="s">
        <v>324</v>
      </c>
      <c r="D655" s="4" t="s">
        <v>773</v>
      </c>
    </row>
    <row r="656" spans="1:4">
      <c r="A656" s="4" t="s">
        <v>538</v>
      </c>
      <c r="B656" s="4" t="s">
        <v>324</v>
      </c>
      <c r="D656" s="4" t="s">
        <v>619</v>
      </c>
    </row>
    <row r="657" spans="1:4">
      <c r="A657" s="4" t="s">
        <v>775</v>
      </c>
    </row>
    <row r="658" spans="1:4">
      <c r="A658" s="3" t="s">
        <v>231</v>
      </c>
    </row>
    <row r="659" spans="1:4">
      <c r="A659" s="4" t="s">
        <v>512</v>
      </c>
      <c r="B659" s="4" t="s">
        <v>72</v>
      </c>
      <c r="C659" s="4" t="s">
        <v>776</v>
      </c>
    </row>
    <row r="660" spans="1:4">
      <c r="A660" s="4" t="s">
        <v>538</v>
      </c>
      <c r="B660" s="4" t="s">
        <v>72</v>
      </c>
      <c r="C660" s="4" t="s">
        <v>545</v>
      </c>
    </row>
    <row r="661" spans="1:4">
      <c r="A661" s="4" t="s">
        <v>777</v>
      </c>
    </row>
    <row r="662" spans="1:4">
      <c r="A662" s="3" t="s">
        <v>231</v>
      </c>
    </row>
    <row r="663" spans="1:4">
      <c r="A663" s="4" t="s">
        <v>512</v>
      </c>
      <c r="B663" s="4" t="s">
        <v>324</v>
      </c>
      <c r="D663" s="4" t="s">
        <v>778</v>
      </c>
    </row>
    <row r="664" spans="1:4">
      <c r="A664" s="4" t="s">
        <v>538</v>
      </c>
      <c r="B664" s="4" t="s">
        <v>324</v>
      </c>
      <c r="D664" s="4" t="s">
        <v>576</v>
      </c>
    </row>
    <row r="665" spans="1:4">
      <c r="A665" s="4" t="s">
        <v>779</v>
      </c>
    </row>
    <row r="666" spans="1:4">
      <c r="A666" s="3" t="s">
        <v>231</v>
      </c>
    </row>
    <row r="667" spans="1:4">
      <c r="A667" s="4" t="s">
        <v>512</v>
      </c>
      <c r="B667" s="4" t="s">
        <v>324</v>
      </c>
      <c r="D667" s="4" t="s">
        <v>778</v>
      </c>
    </row>
    <row r="668" spans="1:4">
      <c r="A668" s="4" t="s">
        <v>538</v>
      </c>
      <c r="B668" s="4" t="s">
        <v>324</v>
      </c>
      <c r="D668" s="4" t="s">
        <v>576</v>
      </c>
    </row>
    <row r="669" spans="1:4">
      <c r="A669" s="4" t="s">
        <v>780</v>
      </c>
    </row>
    <row r="670" spans="1:4">
      <c r="A670" s="3" t="s">
        <v>231</v>
      </c>
    </row>
    <row r="671" spans="1:4">
      <c r="A671" s="4" t="s">
        <v>512</v>
      </c>
      <c r="B671" s="4" t="s">
        <v>324</v>
      </c>
      <c r="D671" s="4" t="s">
        <v>778</v>
      </c>
    </row>
    <row r="672" spans="1:4">
      <c r="A672" s="4" t="s">
        <v>538</v>
      </c>
      <c r="B672" s="4" t="s">
        <v>324</v>
      </c>
      <c r="D672" s="4" t="s">
        <v>576</v>
      </c>
    </row>
    <row r="673" spans="1:4">
      <c r="A673" s="4" t="s">
        <v>781</v>
      </c>
    </row>
    <row r="674" spans="1:4">
      <c r="A674" s="3" t="s">
        <v>231</v>
      </c>
    </row>
    <row r="675" spans="1:4">
      <c r="A675" s="4" t="s">
        <v>512</v>
      </c>
      <c r="B675" s="4" t="s">
        <v>324</v>
      </c>
      <c r="D675" s="4" t="s">
        <v>778</v>
      </c>
    </row>
    <row r="676" spans="1:4">
      <c r="A676" s="4" t="s">
        <v>538</v>
      </c>
      <c r="B676" s="4" t="s">
        <v>324</v>
      </c>
      <c r="D676" s="4" t="s">
        <v>576</v>
      </c>
    </row>
    <row r="677" spans="1:4">
      <c r="A677" s="4" t="s">
        <v>782</v>
      </c>
    </row>
    <row r="678" spans="1:4">
      <c r="A678" s="3" t="s">
        <v>231</v>
      </c>
    </row>
    <row r="679" spans="1:4">
      <c r="A679" s="4" t="s">
        <v>512</v>
      </c>
      <c r="B679" s="4" t="s">
        <v>324</v>
      </c>
      <c r="D679" s="4" t="s">
        <v>783</v>
      </c>
    </row>
    <row r="680" spans="1:4">
      <c r="A680" s="4" t="s">
        <v>538</v>
      </c>
      <c r="B680" s="4" t="s">
        <v>324</v>
      </c>
      <c r="D680" s="4" t="s">
        <v>662</v>
      </c>
    </row>
    <row r="681" spans="1:4">
      <c r="A681" s="4" t="s">
        <v>784</v>
      </c>
    </row>
    <row r="682" spans="1:4">
      <c r="A682" s="3" t="s">
        <v>231</v>
      </c>
    </row>
    <row r="683" spans="1:4">
      <c r="A683" s="4" t="s">
        <v>512</v>
      </c>
      <c r="B683" s="4" t="s">
        <v>509</v>
      </c>
      <c r="D683" s="4" t="s">
        <v>783</v>
      </c>
    </row>
    <row r="684" spans="1:4">
      <c r="A684" s="4" t="s">
        <v>538</v>
      </c>
      <c r="B684" s="4" t="s">
        <v>509</v>
      </c>
      <c r="D684" s="4" t="s">
        <v>662</v>
      </c>
    </row>
    <row r="685" spans="1:4">
      <c r="A685" s="4" t="s">
        <v>785</v>
      </c>
    </row>
    <row r="686" spans="1:4">
      <c r="A686" s="3" t="s">
        <v>231</v>
      </c>
    </row>
    <row r="687" spans="1:4">
      <c r="A687" s="4" t="s">
        <v>512</v>
      </c>
      <c r="B687" s="4" t="s">
        <v>72</v>
      </c>
      <c r="D687" s="4" t="s">
        <v>783</v>
      </c>
    </row>
    <row r="688" spans="1:4">
      <c r="A688" s="4" t="s">
        <v>538</v>
      </c>
      <c r="B688" s="4" t="s">
        <v>72</v>
      </c>
      <c r="D688" s="4" t="s">
        <v>662</v>
      </c>
    </row>
    <row r="689" spans="1:4">
      <c r="A689" s="4" t="s">
        <v>786</v>
      </c>
    </row>
    <row r="690" spans="1:4">
      <c r="A690" s="3" t="s">
        <v>231</v>
      </c>
    </row>
    <row r="691" spans="1:4">
      <c r="A691" s="4" t="s">
        <v>512</v>
      </c>
      <c r="B691" s="4" t="s">
        <v>324</v>
      </c>
      <c r="D691" s="4" t="s">
        <v>787</v>
      </c>
    </row>
    <row r="692" spans="1:4">
      <c r="A692" s="4" t="s">
        <v>538</v>
      </c>
      <c r="B692" s="4" t="s">
        <v>324</v>
      </c>
      <c r="D692" s="4" t="s">
        <v>664</v>
      </c>
    </row>
    <row r="693" spans="1:4">
      <c r="A693" s="4" t="s">
        <v>788</v>
      </c>
    </row>
    <row r="694" spans="1:4">
      <c r="A694" s="3" t="s">
        <v>231</v>
      </c>
    </row>
    <row r="695" spans="1:4">
      <c r="A695" s="4" t="s">
        <v>512</v>
      </c>
      <c r="B695" s="4" t="s">
        <v>72</v>
      </c>
      <c r="D695" s="4" t="s">
        <v>787</v>
      </c>
    </row>
    <row r="696" spans="1:4">
      <c r="A696" s="4" t="s">
        <v>538</v>
      </c>
      <c r="B696" s="4" t="s">
        <v>72</v>
      </c>
      <c r="D696" s="4" t="s">
        <v>664</v>
      </c>
    </row>
    <row r="697" spans="1:4">
      <c r="A697" s="4" t="s">
        <v>789</v>
      </c>
    </row>
    <row r="698" spans="1:4">
      <c r="A698" s="3" t="s">
        <v>231</v>
      </c>
    </row>
    <row r="699" spans="1:4">
      <c r="A699" s="4" t="s">
        <v>512</v>
      </c>
      <c r="B699" s="4" t="s">
        <v>72</v>
      </c>
      <c r="D699" s="4" t="s">
        <v>787</v>
      </c>
    </row>
    <row r="700" spans="1:4">
      <c r="A700" s="4" t="s">
        <v>538</v>
      </c>
      <c r="B700" s="4" t="s">
        <v>72</v>
      </c>
      <c r="D700" s="4" t="s">
        <v>664</v>
      </c>
    </row>
    <row r="701" spans="1:4">
      <c r="A701" s="4" t="s">
        <v>790</v>
      </c>
    </row>
    <row r="702" spans="1:4">
      <c r="A702" s="3" t="s">
        <v>231</v>
      </c>
    </row>
    <row r="703" spans="1:4">
      <c r="A703" s="4" t="s">
        <v>512</v>
      </c>
      <c r="B703" s="4" t="s">
        <v>72</v>
      </c>
      <c r="D703" s="4" t="s">
        <v>791</v>
      </c>
    </row>
    <row r="704" spans="1:4">
      <c r="A704" s="4" t="s">
        <v>538</v>
      </c>
      <c r="B704" s="4" t="s">
        <v>72</v>
      </c>
      <c r="D704" s="4" t="s">
        <v>606</v>
      </c>
    </row>
    <row r="705" spans="1:4">
      <c r="A705" s="4" t="s">
        <v>792</v>
      </c>
    </row>
    <row r="706" spans="1:4">
      <c r="A706" s="3" t="s">
        <v>231</v>
      </c>
    </row>
    <row r="707" spans="1:4">
      <c r="A707" s="4" t="s">
        <v>512</v>
      </c>
      <c r="B707" s="4" t="s">
        <v>324</v>
      </c>
      <c r="D707" s="4" t="s">
        <v>718</v>
      </c>
    </row>
    <row r="708" spans="1:4">
      <c r="A708" s="4" t="s">
        <v>538</v>
      </c>
      <c r="B708" s="4" t="s">
        <v>324</v>
      </c>
      <c r="D708" s="4" t="s">
        <v>613</v>
      </c>
    </row>
    <row r="709" spans="1:4">
      <c r="A709" s="4" t="s">
        <v>793</v>
      </c>
    </row>
    <row r="710" spans="1:4">
      <c r="A710" s="3" t="s">
        <v>231</v>
      </c>
    </row>
    <row r="711" spans="1:4">
      <c r="A711" s="4" t="s">
        <v>512</v>
      </c>
      <c r="B711" s="4" t="s">
        <v>324</v>
      </c>
      <c r="D711" s="4" t="s">
        <v>718</v>
      </c>
    </row>
    <row r="712" spans="1:4">
      <c r="A712" s="4" t="s">
        <v>538</v>
      </c>
      <c r="B712" s="4" t="s">
        <v>324</v>
      </c>
      <c r="D712" s="4" t="s">
        <v>613</v>
      </c>
    </row>
    <row r="713" spans="1:4">
      <c r="A713" s="4" t="s">
        <v>794</v>
      </c>
    </row>
    <row r="714" spans="1:4">
      <c r="A714" s="3" t="s">
        <v>231</v>
      </c>
    </row>
    <row r="715" spans="1:4">
      <c r="A715" s="4" t="s">
        <v>512</v>
      </c>
      <c r="B715" s="4" t="s">
        <v>72</v>
      </c>
      <c r="D715" s="4" t="s">
        <v>718</v>
      </c>
    </row>
    <row r="716" spans="1:4">
      <c r="A716" s="4" t="s">
        <v>538</v>
      </c>
      <c r="B716" s="4" t="s">
        <v>72</v>
      </c>
      <c r="D716" s="4" t="s">
        <v>613</v>
      </c>
    </row>
    <row r="717" spans="1:4">
      <c r="A717" s="4" t="s">
        <v>795</v>
      </c>
    </row>
    <row r="718" spans="1:4">
      <c r="A718" s="3" t="s">
        <v>231</v>
      </c>
    </row>
    <row r="719" spans="1:4">
      <c r="A719" s="4" t="s">
        <v>512</v>
      </c>
      <c r="B719" s="4" t="s">
        <v>372</v>
      </c>
      <c r="D719" s="4" t="s">
        <v>718</v>
      </c>
    </row>
    <row r="720" spans="1:4">
      <c r="A720" s="4" t="s">
        <v>538</v>
      </c>
      <c r="B720" s="4" t="s">
        <v>372</v>
      </c>
      <c r="D720" s="4" t="s">
        <v>613</v>
      </c>
    </row>
    <row r="721" spans="1:4">
      <c r="A721" s="4" t="s">
        <v>796</v>
      </c>
    </row>
    <row r="722" spans="1:4">
      <c r="A722" s="3" t="s">
        <v>231</v>
      </c>
    </row>
    <row r="723" spans="1:4">
      <c r="A723" s="4" t="s">
        <v>512</v>
      </c>
      <c r="B723" s="4" t="s">
        <v>324</v>
      </c>
      <c r="D723" s="4" t="s">
        <v>797</v>
      </c>
    </row>
    <row r="724" spans="1:4">
      <c r="A724" s="4" t="s">
        <v>538</v>
      </c>
      <c r="B724" s="4" t="s">
        <v>324</v>
      </c>
      <c r="D724" s="4" t="s">
        <v>616</v>
      </c>
    </row>
    <row r="725" spans="1:4">
      <c r="A725" s="4" t="s">
        <v>798</v>
      </c>
    </row>
    <row r="726" spans="1:4">
      <c r="A726" s="3" t="s">
        <v>231</v>
      </c>
    </row>
    <row r="727" spans="1:4">
      <c r="A727" s="4" t="s">
        <v>512</v>
      </c>
      <c r="B727" s="4" t="s">
        <v>72</v>
      </c>
      <c r="D727" s="4" t="s">
        <v>797</v>
      </c>
    </row>
    <row r="728" spans="1:4">
      <c r="A728" s="4" t="s">
        <v>538</v>
      </c>
      <c r="B728" s="4" t="s">
        <v>72</v>
      </c>
      <c r="D728" s="4" t="s">
        <v>616</v>
      </c>
    </row>
    <row r="729" spans="1:4">
      <c r="A729" s="4" t="s">
        <v>799</v>
      </c>
    </row>
    <row r="730" spans="1:4">
      <c r="A730" s="3" t="s">
        <v>231</v>
      </c>
    </row>
    <row r="731" spans="1:4">
      <c r="A731" s="4" t="s">
        <v>512</v>
      </c>
      <c r="B731" s="4" t="s">
        <v>72</v>
      </c>
      <c r="C731" s="4" t="s">
        <v>699</v>
      </c>
    </row>
    <row r="732" spans="1:4">
      <c r="A732" s="4" t="s">
        <v>538</v>
      </c>
      <c r="B732" s="4" t="s">
        <v>72</v>
      </c>
      <c r="C732" s="4" t="s">
        <v>539</v>
      </c>
    </row>
    <row r="733" spans="1:4">
      <c r="A733" s="4" t="s">
        <v>800</v>
      </c>
    </row>
    <row r="734" spans="1:4">
      <c r="A734" s="3" t="s">
        <v>231</v>
      </c>
    </row>
    <row r="735" spans="1:4">
      <c r="A735" s="4" t="s">
        <v>512</v>
      </c>
      <c r="B735" s="4" t="s">
        <v>412</v>
      </c>
      <c r="C735" s="4" t="s">
        <v>699</v>
      </c>
    </row>
    <row r="736" spans="1:4">
      <c r="A736" s="4" t="s">
        <v>538</v>
      </c>
      <c r="B736" s="4" t="s">
        <v>412</v>
      </c>
      <c r="C736" s="4" t="s">
        <v>539</v>
      </c>
    </row>
    <row r="737" spans="1:4">
      <c r="A737" s="4" t="s">
        <v>801</v>
      </c>
    </row>
    <row r="738" spans="1:4">
      <c r="A738" s="3" t="s">
        <v>231</v>
      </c>
    </row>
    <row r="739" spans="1:4">
      <c r="A739" s="4" t="s">
        <v>512</v>
      </c>
      <c r="B739" s="4" t="s">
        <v>324</v>
      </c>
      <c r="C739" s="4" t="s">
        <v>802</v>
      </c>
    </row>
    <row r="740" spans="1:4">
      <c r="A740" s="4" t="s">
        <v>538</v>
      </c>
      <c r="B740" s="4" t="s">
        <v>324</v>
      </c>
      <c r="C740" s="4" t="s">
        <v>542</v>
      </c>
    </row>
    <row r="741" spans="1:4">
      <c r="A741" s="4" t="s">
        <v>803</v>
      </c>
    </row>
    <row r="742" spans="1:4">
      <c r="A742" s="3" t="s">
        <v>231</v>
      </c>
    </row>
    <row r="743" spans="1:4">
      <c r="A743" s="4" t="s">
        <v>512</v>
      </c>
      <c r="B743" s="4" t="s">
        <v>72</v>
      </c>
      <c r="C743" s="4" t="s">
        <v>804</v>
      </c>
    </row>
    <row r="744" spans="1:4">
      <c r="A744" s="4" t="s">
        <v>538</v>
      </c>
      <c r="B744" s="4" t="s">
        <v>72</v>
      </c>
      <c r="C744" s="4" t="s">
        <v>545</v>
      </c>
    </row>
    <row r="745" spans="1:4">
      <c r="A745" s="4" t="s">
        <v>805</v>
      </c>
    </row>
    <row r="746" spans="1:4">
      <c r="A746" s="3" t="s">
        <v>231</v>
      </c>
    </row>
    <row r="747" spans="1:4">
      <c r="A747" s="4" t="s">
        <v>512</v>
      </c>
      <c r="B747" s="4" t="s">
        <v>72</v>
      </c>
      <c r="C747" s="4" t="s">
        <v>804</v>
      </c>
    </row>
    <row r="748" spans="1:4">
      <c r="A748" s="4" t="s">
        <v>538</v>
      </c>
      <c r="B748" s="4" t="s">
        <v>72</v>
      </c>
      <c r="C748" s="4" t="s">
        <v>545</v>
      </c>
    </row>
    <row r="749" spans="1:4">
      <c r="A749" s="4" t="s">
        <v>806</v>
      </c>
    </row>
    <row r="750" spans="1:4">
      <c r="A750" s="3" t="s">
        <v>231</v>
      </c>
    </row>
    <row r="751" spans="1:4">
      <c r="A751" s="4" t="s">
        <v>512</v>
      </c>
      <c r="B751" s="4" t="s">
        <v>72</v>
      </c>
      <c r="C751" s="4" t="s">
        <v>804</v>
      </c>
    </row>
    <row r="752" spans="1:4">
      <c r="A752" s="4" t="s">
        <v>538</v>
      </c>
      <c r="B752" s="4" t="s">
        <v>72</v>
      </c>
      <c r="C752" s="4" t="s">
        <v>545</v>
      </c>
    </row>
    <row r="753" spans="1:4">
      <c r="A753" s="4" t="s">
        <v>807</v>
      </c>
    </row>
    <row r="754" spans="1:4">
      <c r="A754" s="3" t="s">
        <v>231</v>
      </c>
    </row>
    <row r="755" spans="1:4">
      <c r="A755" s="4" t="s">
        <v>512</v>
      </c>
      <c r="B755" s="4" t="s">
        <v>72</v>
      </c>
      <c r="C755" s="4" t="s">
        <v>808</v>
      </c>
    </row>
    <row r="756" spans="1:4">
      <c r="A756" s="4" t="s">
        <v>538</v>
      </c>
      <c r="B756" s="4" t="s">
        <v>72</v>
      </c>
      <c r="C756" s="4" t="s">
        <v>548</v>
      </c>
    </row>
    <row r="757" spans="1:4">
      <c r="A757" s="4" t="s">
        <v>809</v>
      </c>
    </row>
    <row r="758" spans="1:4">
      <c r="A758" s="3" t="s">
        <v>231</v>
      </c>
    </row>
    <row r="759" spans="1:4">
      <c r="A759" s="4" t="s">
        <v>512</v>
      </c>
      <c r="B759" s="4" t="s">
        <v>324</v>
      </c>
      <c r="C759" s="4" t="s">
        <v>758</v>
      </c>
    </row>
    <row r="760" spans="1:4">
      <c r="A760" s="4" t="s">
        <v>538</v>
      </c>
      <c r="B760" s="4" t="s">
        <v>324</v>
      </c>
      <c r="C760" s="4" t="s">
        <v>555</v>
      </c>
    </row>
    <row r="761" spans="1:4">
      <c r="A761" s="4" t="s">
        <v>810</v>
      </c>
    </row>
    <row r="762" spans="1:4">
      <c r="A762" s="3" t="s">
        <v>231</v>
      </c>
    </row>
    <row r="763" spans="1:4">
      <c r="A763" s="4" t="s">
        <v>512</v>
      </c>
      <c r="B763" s="4" t="s">
        <v>324</v>
      </c>
      <c r="C763" s="4" t="s">
        <v>811</v>
      </c>
    </row>
    <row r="764" spans="1:4">
      <c r="A764" s="4" t="s">
        <v>538</v>
      </c>
      <c r="B764" s="4" t="s">
        <v>324</v>
      </c>
      <c r="C764" s="4" t="s">
        <v>812</v>
      </c>
    </row>
    <row r="765" spans="1:4">
      <c r="A765" s="4" t="s">
        <v>813</v>
      </c>
    </row>
    <row r="766" spans="1:4">
      <c r="A766" s="3" t="s">
        <v>231</v>
      </c>
    </row>
    <row r="767" spans="1:4">
      <c r="A767" s="4" t="s">
        <v>512</v>
      </c>
      <c r="B767" s="4" t="s">
        <v>324</v>
      </c>
      <c r="D767" s="4" t="s">
        <v>589</v>
      </c>
    </row>
    <row r="768" spans="1:4">
      <c r="A768" s="4" t="s">
        <v>538</v>
      </c>
      <c r="B768" s="4" t="s">
        <v>324</v>
      </c>
      <c r="D768" s="4" t="s">
        <v>674</v>
      </c>
    </row>
    <row r="769" spans="1:4">
      <c r="A769" s="4" t="s">
        <v>814</v>
      </c>
    </row>
    <row r="770" spans="1:4">
      <c r="A770" s="3" t="s">
        <v>231</v>
      </c>
    </row>
    <row r="771" spans="1:4">
      <c r="A771" s="4" t="s">
        <v>512</v>
      </c>
      <c r="B771" s="4" t="s">
        <v>324</v>
      </c>
      <c r="D771" s="4" t="s">
        <v>815</v>
      </c>
    </row>
    <row r="772" spans="1:4">
      <c r="A772" s="4" t="s">
        <v>538</v>
      </c>
      <c r="B772" s="4" t="s">
        <v>324</v>
      </c>
      <c r="D772" s="4" t="s">
        <v>714</v>
      </c>
    </row>
    <row r="773" spans="1:4">
      <c r="A773" s="4" t="s">
        <v>816</v>
      </c>
    </row>
    <row r="774" spans="1:4">
      <c r="A774" s="3" t="s">
        <v>231</v>
      </c>
    </row>
    <row r="775" spans="1:4">
      <c r="A775" s="4" t="s">
        <v>512</v>
      </c>
      <c r="B775" s="4" t="s">
        <v>324</v>
      </c>
      <c r="D775" s="4" t="s">
        <v>817</v>
      </c>
    </row>
    <row r="776" spans="1:4">
      <c r="A776" s="4" t="s">
        <v>538</v>
      </c>
      <c r="B776" s="4" t="s">
        <v>324</v>
      </c>
      <c r="D776" s="4" t="s">
        <v>616</v>
      </c>
    </row>
    <row r="777" spans="1:4">
      <c r="A777" s="4" t="s">
        <v>818</v>
      </c>
    </row>
    <row r="778" spans="1:4">
      <c r="A778" s="3" t="s">
        <v>231</v>
      </c>
    </row>
    <row r="779" spans="1:4">
      <c r="A779" s="4" t="s">
        <v>512</v>
      </c>
      <c r="B779" s="4" t="s">
        <v>324</v>
      </c>
      <c r="C779" s="4" t="s">
        <v>819</v>
      </c>
    </row>
    <row r="780" spans="1:4">
      <c r="A780" s="4" t="s">
        <v>538</v>
      </c>
      <c r="B780" s="4" t="s">
        <v>324</v>
      </c>
      <c r="C780" s="4" t="s">
        <v>539</v>
      </c>
    </row>
    <row r="781" spans="1:4">
      <c r="A781" s="4" t="s">
        <v>820</v>
      </c>
    </row>
    <row r="782" spans="1:4">
      <c r="A782" s="3" t="s">
        <v>231</v>
      </c>
    </row>
    <row r="783" spans="1:4">
      <c r="A783" s="4" t="s">
        <v>512</v>
      </c>
      <c r="B783" s="4" t="s">
        <v>72</v>
      </c>
      <c r="C783" s="4" t="s">
        <v>821</v>
      </c>
    </row>
    <row r="784" spans="1:4">
      <c r="A784" s="4" t="s">
        <v>538</v>
      </c>
      <c r="B784" s="4" t="s">
        <v>72</v>
      </c>
      <c r="C784" s="4" t="s">
        <v>542</v>
      </c>
    </row>
    <row r="785" spans="1:4">
      <c r="A785" s="4" t="s">
        <v>822</v>
      </c>
    </row>
    <row r="786" spans="1:4">
      <c r="A786" s="3" t="s">
        <v>231</v>
      </c>
    </row>
    <row r="787" spans="1:4">
      <c r="A787" s="4" t="s">
        <v>512</v>
      </c>
      <c r="B787" s="4" t="s">
        <v>324</v>
      </c>
      <c r="C787" s="4" t="s">
        <v>823</v>
      </c>
    </row>
    <row r="788" spans="1:4">
      <c r="A788" s="4" t="s">
        <v>538</v>
      </c>
      <c r="B788" s="4" t="s">
        <v>324</v>
      </c>
      <c r="C788" s="4" t="s">
        <v>552</v>
      </c>
    </row>
    <row r="789" spans="1:4">
      <c r="A789" s="4" t="s">
        <v>824</v>
      </c>
    </row>
    <row r="790" spans="1:4">
      <c r="A790" s="3" t="s">
        <v>231</v>
      </c>
    </row>
    <row r="791" spans="1:4">
      <c r="A791" s="4" t="s">
        <v>512</v>
      </c>
      <c r="B791" s="4" t="s">
        <v>372</v>
      </c>
      <c r="C791" s="4" t="s">
        <v>823</v>
      </c>
    </row>
    <row r="792" spans="1:4">
      <c r="A792" s="4" t="s">
        <v>538</v>
      </c>
      <c r="B792" s="4" t="s">
        <v>372</v>
      </c>
      <c r="C792" s="4" t="s">
        <v>552</v>
      </c>
    </row>
    <row r="793" spans="1:4">
      <c r="A793" s="4" t="s">
        <v>825</v>
      </c>
    </row>
    <row r="794" spans="1:4">
      <c r="A794" s="3" t="s">
        <v>231</v>
      </c>
    </row>
    <row r="795" spans="1:4">
      <c r="A795" s="4" t="s">
        <v>512</v>
      </c>
      <c r="B795" s="4" t="s">
        <v>72</v>
      </c>
      <c r="D795" s="4" t="s">
        <v>826</v>
      </c>
    </row>
    <row r="796" spans="1:4">
      <c r="A796" s="4" t="s">
        <v>538</v>
      </c>
      <c r="B796" s="4" t="s">
        <v>72</v>
      </c>
      <c r="D796" s="4" t="s">
        <v>587</v>
      </c>
    </row>
    <row r="797" spans="1:4">
      <c r="A797" s="4" t="s">
        <v>827</v>
      </c>
    </row>
    <row r="798" spans="1:4">
      <c r="A798" s="3" t="s">
        <v>231</v>
      </c>
    </row>
    <row r="799" spans="1:4">
      <c r="A799" s="4" t="s">
        <v>512</v>
      </c>
      <c r="B799" s="4" t="s">
        <v>372</v>
      </c>
      <c r="D799" s="4" t="s">
        <v>826</v>
      </c>
    </row>
    <row r="800" spans="1:4">
      <c r="A800" s="4" t="s">
        <v>538</v>
      </c>
      <c r="B800" s="4" t="s">
        <v>372</v>
      </c>
      <c r="D800" s="4" t="s">
        <v>587</v>
      </c>
    </row>
    <row r="801" spans="1:4">
      <c r="A801" s="4" t="s">
        <v>828</v>
      </c>
    </row>
    <row r="802" spans="1:4">
      <c r="A802" s="3" t="s">
        <v>231</v>
      </c>
    </row>
    <row r="803" spans="1:4">
      <c r="A803" s="4" t="s">
        <v>512</v>
      </c>
      <c r="B803" s="4" t="s">
        <v>72</v>
      </c>
      <c r="C803" s="4" t="s">
        <v>829</v>
      </c>
    </row>
    <row r="804" spans="1:4">
      <c r="A804" s="4" t="s">
        <v>538</v>
      </c>
      <c r="B804" s="4" t="s">
        <v>72</v>
      </c>
      <c r="C804" s="4" t="s">
        <v>539</v>
      </c>
    </row>
    <row r="805" spans="1:4">
      <c r="A805" s="4" t="s">
        <v>830</v>
      </c>
    </row>
    <row r="806" spans="1:4">
      <c r="A806" s="3" t="s">
        <v>231</v>
      </c>
    </row>
    <row r="807" spans="1:4">
      <c r="A807" s="4" t="s">
        <v>512</v>
      </c>
      <c r="B807" s="4" t="s">
        <v>646</v>
      </c>
      <c r="C807" s="4" t="s">
        <v>829</v>
      </c>
    </row>
    <row r="808" spans="1:4">
      <c r="A808" s="4" t="s">
        <v>538</v>
      </c>
      <c r="B808" s="4" t="s">
        <v>646</v>
      </c>
      <c r="C808" s="4" t="s">
        <v>539</v>
      </c>
    </row>
    <row r="809" spans="1:4">
      <c r="A809" s="4" t="s">
        <v>831</v>
      </c>
    </row>
    <row r="810" spans="1:4">
      <c r="A810" s="3" t="s">
        <v>231</v>
      </c>
    </row>
    <row r="811" spans="1:4">
      <c r="A811" s="4" t="s">
        <v>512</v>
      </c>
      <c r="B811" s="4" t="s">
        <v>72</v>
      </c>
      <c r="C811" s="4" t="s">
        <v>829</v>
      </c>
    </row>
    <row r="812" spans="1:4">
      <c r="A812" s="4" t="s">
        <v>538</v>
      </c>
      <c r="B812" s="4" t="s">
        <v>72</v>
      </c>
      <c r="C812" s="4" t="s">
        <v>539</v>
      </c>
    </row>
    <row r="813" spans="1:4">
      <c r="A813" s="4" t="s">
        <v>832</v>
      </c>
    </row>
    <row r="814" spans="1:4">
      <c r="A814" s="3" t="s">
        <v>231</v>
      </c>
    </row>
    <row r="815" spans="1:4">
      <c r="A815" s="4" t="s">
        <v>512</v>
      </c>
      <c r="B815" s="4" t="s">
        <v>72</v>
      </c>
      <c r="C815" s="4" t="s">
        <v>829</v>
      </c>
    </row>
    <row r="816" spans="1:4">
      <c r="A816" s="4" t="s">
        <v>538</v>
      </c>
      <c r="B816" s="4" t="s">
        <v>72</v>
      </c>
      <c r="C816" s="4" t="s">
        <v>539</v>
      </c>
    </row>
    <row r="817" spans="1:4">
      <c r="A817" s="4" t="s">
        <v>833</v>
      </c>
    </row>
    <row r="818" spans="1:4">
      <c r="A818" s="3" t="s">
        <v>231</v>
      </c>
    </row>
    <row r="819" spans="1:4">
      <c r="A819" s="4" t="s">
        <v>512</v>
      </c>
      <c r="B819" s="4" t="s">
        <v>72</v>
      </c>
      <c r="C819" s="4" t="s">
        <v>834</v>
      </c>
    </row>
    <row r="820" spans="1:4">
      <c r="A820" s="4" t="s">
        <v>538</v>
      </c>
      <c r="B820" s="4" t="s">
        <v>72</v>
      </c>
      <c r="C820" s="4" t="s">
        <v>542</v>
      </c>
    </row>
    <row r="821" spans="1:4">
      <c r="A821" s="4" t="s">
        <v>835</v>
      </c>
    </row>
    <row r="822" spans="1:4">
      <c r="A822" s="3" t="s">
        <v>231</v>
      </c>
    </row>
    <row r="823" spans="1:4">
      <c r="A823" s="4" t="s">
        <v>512</v>
      </c>
      <c r="B823" s="4" t="s">
        <v>324</v>
      </c>
      <c r="C823" s="4" t="s">
        <v>834</v>
      </c>
    </row>
    <row r="824" spans="1:4">
      <c r="A824" s="4" t="s">
        <v>538</v>
      </c>
      <c r="B824" s="4" t="s">
        <v>324</v>
      </c>
      <c r="C824" s="4" t="s">
        <v>542</v>
      </c>
    </row>
    <row r="825" spans="1:4">
      <c r="A825" s="4" t="s">
        <v>836</v>
      </c>
    </row>
    <row r="826" spans="1:4">
      <c r="A826" s="3" t="s">
        <v>231</v>
      </c>
    </row>
    <row r="827" spans="1:4">
      <c r="A827" s="4" t="s">
        <v>512</v>
      </c>
      <c r="B827" s="4" t="s">
        <v>72</v>
      </c>
      <c r="D827" s="4" t="s">
        <v>837</v>
      </c>
    </row>
    <row r="828" spans="1:4">
      <c r="A828" s="4" t="s">
        <v>538</v>
      </c>
      <c r="B828" s="4" t="s">
        <v>72</v>
      </c>
      <c r="D828" s="4" t="s">
        <v>587</v>
      </c>
    </row>
    <row r="829" spans="1:4">
      <c r="A829" s="4" t="s">
        <v>838</v>
      </c>
    </row>
    <row r="830" spans="1:4">
      <c r="A830" s="3" t="s">
        <v>231</v>
      </c>
    </row>
    <row r="831" spans="1:4">
      <c r="A831" s="4" t="s">
        <v>512</v>
      </c>
      <c r="B831" s="4" t="s">
        <v>133</v>
      </c>
      <c r="D831" s="4" t="s">
        <v>839</v>
      </c>
    </row>
    <row r="832" spans="1:4">
      <c r="A832" s="4" t="s">
        <v>538</v>
      </c>
      <c r="B832" s="4" t="s">
        <v>133</v>
      </c>
      <c r="D832" s="4" t="s">
        <v>606</v>
      </c>
    </row>
    <row r="833" spans="1:4">
      <c r="A833" s="4" t="s">
        <v>840</v>
      </c>
    </row>
    <row r="834" spans="1:4">
      <c r="A834" s="3" t="s">
        <v>231</v>
      </c>
    </row>
    <row r="835" spans="1:4">
      <c r="A835" s="4" t="s">
        <v>512</v>
      </c>
      <c r="B835" s="4" t="s">
        <v>412</v>
      </c>
      <c r="D835" s="4" t="s">
        <v>839</v>
      </c>
    </row>
    <row r="836" spans="1:4">
      <c r="A836" s="4" t="s">
        <v>538</v>
      </c>
      <c r="B836" s="4" t="s">
        <v>412</v>
      </c>
      <c r="D836" s="4" t="s">
        <v>606</v>
      </c>
    </row>
    <row r="837" spans="1:4">
      <c r="A837" s="4" t="s">
        <v>841</v>
      </c>
    </row>
    <row r="838" spans="1:4">
      <c r="A838" s="3" t="s">
        <v>231</v>
      </c>
    </row>
    <row r="839" spans="1:4">
      <c r="A839" s="4" t="s">
        <v>512</v>
      </c>
      <c r="B839" s="4" t="s">
        <v>133</v>
      </c>
      <c r="D839" s="4" t="s">
        <v>842</v>
      </c>
    </row>
    <row r="840" spans="1:4">
      <c r="A840" s="4" t="s">
        <v>538</v>
      </c>
      <c r="B840" s="4" t="s">
        <v>133</v>
      </c>
      <c r="D840" s="4" t="s">
        <v>616</v>
      </c>
    </row>
    <row r="841" spans="1:4">
      <c r="A841" s="4" t="s">
        <v>843</v>
      </c>
    </row>
    <row r="842" spans="1:4">
      <c r="A842" s="3" t="s">
        <v>231</v>
      </c>
    </row>
    <row r="843" spans="1:4">
      <c r="A843" s="4" t="s">
        <v>512</v>
      </c>
      <c r="B843" s="4" t="s">
        <v>72</v>
      </c>
      <c r="C843" s="4" t="s">
        <v>844</v>
      </c>
    </row>
    <row r="844" spans="1:4">
      <c r="A844" s="4" t="s">
        <v>538</v>
      </c>
      <c r="B844" s="4" t="s">
        <v>72</v>
      </c>
      <c r="C844" s="4" t="s">
        <v>542</v>
      </c>
    </row>
    <row r="845" spans="1:4">
      <c r="A845" s="4" t="s">
        <v>845</v>
      </c>
    </row>
    <row r="846" spans="1:4">
      <c r="A846" s="3" t="s">
        <v>231</v>
      </c>
    </row>
    <row r="847" spans="1:4">
      <c r="A847" s="4" t="s">
        <v>512</v>
      </c>
      <c r="B847" s="4" t="s">
        <v>381</v>
      </c>
      <c r="C847" s="4" t="s">
        <v>846</v>
      </c>
    </row>
    <row r="848" spans="1:4">
      <c r="A848" s="4" t="s">
        <v>538</v>
      </c>
      <c r="B848" s="4" t="s">
        <v>381</v>
      </c>
      <c r="C848" s="4" t="s">
        <v>624</v>
      </c>
    </row>
    <row r="849" spans="1:4">
      <c r="A849" s="4" t="s">
        <v>847</v>
      </c>
    </row>
    <row r="850" spans="1:4">
      <c r="A850" s="3" t="s">
        <v>231</v>
      </c>
    </row>
    <row r="851" spans="1:4">
      <c r="A851" s="4" t="s">
        <v>512</v>
      </c>
      <c r="B851" s="4" t="s">
        <v>372</v>
      </c>
      <c r="C851" s="4" t="s">
        <v>846</v>
      </c>
    </row>
    <row r="852" spans="1:4">
      <c r="A852" s="4" t="s">
        <v>538</v>
      </c>
      <c r="B852" s="4" t="s">
        <v>372</v>
      </c>
      <c r="C852" s="4" t="s">
        <v>624</v>
      </c>
    </row>
    <row r="853" spans="1:4">
      <c r="A853" s="4" t="s">
        <v>848</v>
      </c>
    </row>
    <row r="854" spans="1:4">
      <c r="A854" s="3" t="s">
        <v>231</v>
      </c>
    </row>
    <row r="855" spans="1:4">
      <c r="A855" s="4" t="s">
        <v>512</v>
      </c>
      <c r="B855" s="4" t="s">
        <v>381</v>
      </c>
      <c r="C855" s="4" t="s">
        <v>849</v>
      </c>
    </row>
    <row r="856" spans="1:4">
      <c r="A856" s="4" t="s">
        <v>538</v>
      </c>
      <c r="B856" s="4" t="s">
        <v>381</v>
      </c>
      <c r="C856" s="4" t="s">
        <v>539</v>
      </c>
    </row>
    <row r="857" spans="1:4">
      <c r="A857" s="4" t="s">
        <v>850</v>
      </c>
    </row>
    <row r="858" spans="1:4">
      <c r="A858" s="3" t="s">
        <v>231</v>
      </c>
    </row>
    <row r="859" spans="1:4">
      <c r="A859" s="4" t="s">
        <v>512</v>
      </c>
      <c r="B859" s="4" t="s">
        <v>72</v>
      </c>
      <c r="C859" s="4" t="s">
        <v>695</v>
      </c>
    </row>
    <row r="860" spans="1:4">
      <c r="A860" s="4" t="s">
        <v>538</v>
      </c>
      <c r="B860" s="4" t="s">
        <v>72</v>
      </c>
      <c r="C860" s="4" t="s">
        <v>542</v>
      </c>
    </row>
    <row r="861" spans="1:4">
      <c r="A861" s="4" t="s">
        <v>851</v>
      </c>
    </row>
    <row r="862" spans="1:4">
      <c r="A862" s="3" t="s">
        <v>231</v>
      </c>
    </row>
    <row r="863" spans="1:4">
      <c r="A863" s="4" t="s">
        <v>512</v>
      </c>
      <c r="B863" s="4" t="s">
        <v>372</v>
      </c>
      <c r="C863" s="4" t="s">
        <v>852</v>
      </c>
    </row>
    <row r="864" spans="1:4">
      <c r="A864" s="4" t="s">
        <v>538</v>
      </c>
      <c r="B864" s="4" t="s">
        <v>372</v>
      </c>
      <c r="C864" s="4" t="s">
        <v>545</v>
      </c>
    </row>
    <row r="865" spans="1:4">
      <c r="A865" s="4" t="s">
        <v>853</v>
      </c>
    </row>
    <row r="866" spans="1:4">
      <c r="A866" s="3" t="s">
        <v>231</v>
      </c>
    </row>
    <row r="867" spans="1:4">
      <c r="A867" s="4" t="s">
        <v>512</v>
      </c>
      <c r="B867" s="4" t="s">
        <v>372</v>
      </c>
      <c r="C867" s="4" t="s">
        <v>854</v>
      </c>
    </row>
    <row r="868" spans="1:4">
      <c r="A868" s="4" t="s">
        <v>538</v>
      </c>
      <c r="B868" s="4" t="s">
        <v>372</v>
      </c>
      <c r="C868" s="4" t="s">
        <v>548</v>
      </c>
    </row>
    <row r="869" spans="1:4">
      <c r="A869" s="4" t="s">
        <v>855</v>
      </c>
    </row>
    <row r="870" spans="1:4">
      <c r="A870" s="3" t="s">
        <v>231</v>
      </c>
    </row>
    <row r="871" spans="1:4">
      <c r="A871" s="4" t="s">
        <v>512</v>
      </c>
      <c r="B871" s="4" t="s">
        <v>72</v>
      </c>
      <c r="C871" s="4" t="s">
        <v>655</v>
      </c>
    </row>
    <row r="872" spans="1:4">
      <c r="A872" s="4" t="s">
        <v>538</v>
      </c>
      <c r="B872" s="4" t="s">
        <v>72</v>
      </c>
      <c r="C872" s="4" t="s">
        <v>552</v>
      </c>
    </row>
    <row r="873" spans="1:4">
      <c r="A873" s="4" t="s">
        <v>856</v>
      </c>
    </row>
    <row r="874" spans="1:4">
      <c r="A874" s="3" t="s">
        <v>231</v>
      </c>
    </row>
    <row r="875" spans="1:4">
      <c r="A875" s="4" t="s">
        <v>512</v>
      </c>
      <c r="B875" s="4" t="s">
        <v>72</v>
      </c>
      <c r="D875" s="4" t="s">
        <v>857</v>
      </c>
    </row>
    <row r="876" spans="1:4">
      <c r="A876" s="4" t="s">
        <v>538</v>
      </c>
      <c r="B876" s="4" t="s">
        <v>72</v>
      </c>
      <c r="D876" s="4" t="s">
        <v>581</v>
      </c>
    </row>
    <row r="877" spans="1:4">
      <c r="A877" s="4" t="s">
        <v>858</v>
      </c>
    </row>
    <row r="878" spans="1:4">
      <c r="A878" s="3" t="s">
        <v>231</v>
      </c>
    </row>
    <row r="879" spans="1:4">
      <c r="A879" s="4" t="s">
        <v>512</v>
      </c>
      <c r="B879" s="4" t="s">
        <v>372</v>
      </c>
      <c r="D879" s="4" t="s">
        <v>859</v>
      </c>
    </row>
    <row r="880" spans="1:4">
      <c r="A880" s="4" t="s">
        <v>538</v>
      </c>
      <c r="B880" s="4" t="s">
        <v>372</v>
      </c>
      <c r="D880" s="4" t="s">
        <v>606</v>
      </c>
    </row>
    <row r="881" spans="1:4">
      <c r="A881" s="4" t="s">
        <v>860</v>
      </c>
    </row>
    <row r="882" spans="1:4">
      <c r="A882" s="3" t="s">
        <v>231</v>
      </c>
    </row>
    <row r="883" spans="1:4">
      <c r="A883" s="4" t="s">
        <v>512</v>
      </c>
      <c r="B883" s="4" t="s">
        <v>372</v>
      </c>
      <c r="D883" s="4" t="s">
        <v>861</v>
      </c>
    </row>
    <row r="884" spans="1:4">
      <c r="A884" s="4" t="s">
        <v>538</v>
      </c>
      <c r="B884" s="4" t="s">
        <v>372</v>
      </c>
      <c r="D884" s="4" t="s">
        <v>616</v>
      </c>
    </row>
    <row r="885" spans="1:4">
      <c r="A885" s="4" t="s">
        <v>862</v>
      </c>
    </row>
    <row r="886" spans="1:4">
      <c r="A886" s="3" t="s">
        <v>231</v>
      </c>
    </row>
    <row r="887" spans="1:4">
      <c r="A887" s="4" t="s">
        <v>512</v>
      </c>
      <c r="B887" s="4" t="s">
        <v>72</v>
      </c>
      <c r="D887" s="4" t="s">
        <v>863</v>
      </c>
    </row>
    <row r="888" spans="1:4">
      <c r="A888" s="4" t="s">
        <v>538</v>
      </c>
      <c r="B888" s="4" t="s">
        <v>72</v>
      </c>
      <c r="D888" s="4" t="s">
        <v>662</v>
      </c>
    </row>
    <row r="889" spans="1:4">
      <c r="A889" s="4" t="s">
        <v>864</v>
      </c>
    </row>
    <row r="890" spans="1:4">
      <c r="A890" s="3" t="s">
        <v>231</v>
      </c>
    </row>
    <row r="891" spans="1:4">
      <c r="A891" s="4" t="s">
        <v>512</v>
      </c>
      <c r="B891" s="4" t="s">
        <v>72</v>
      </c>
      <c r="D891" s="4" t="s">
        <v>865</v>
      </c>
    </row>
    <row r="892" spans="1:4">
      <c r="A892" s="4" t="s">
        <v>538</v>
      </c>
      <c r="B892" s="4" t="s">
        <v>72</v>
      </c>
      <c r="D892" s="4" t="s">
        <v>866</v>
      </c>
    </row>
    <row r="893" spans="1:4">
      <c r="A893" s="4" t="s">
        <v>867</v>
      </c>
    </row>
    <row r="894" spans="1:4">
      <c r="A894" s="3" t="s">
        <v>231</v>
      </c>
    </row>
    <row r="895" spans="1:4">
      <c r="A895" s="4" t="s">
        <v>512</v>
      </c>
      <c r="B895" s="4" t="s">
        <v>72</v>
      </c>
      <c r="D895" s="4" t="s">
        <v>865</v>
      </c>
    </row>
    <row r="896" spans="1:4">
      <c r="A896" s="4" t="s">
        <v>538</v>
      </c>
      <c r="B896" s="4" t="s">
        <v>72</v>
      </c>
      <c r="D896" s="4" t="s">
        <v>581</v>
      </c>
    </row>
    <row r="897" spans="1:4">
      <c r="A897" s="4" t="s">
        <v>868</v>
      </c>
    </row>
    <row r="898" spans="1:4">
      <c r="A898" s="3" t="s">
        <v>231</v>
      </c>
    </row>
    <row r="899" spans="1:4">
      <c r="A899" s="4" t="s">
        <v>512</v>
      </c>
      <c r="B899" s="4" t="s">
        <v>72</v>
      </c>
      <c r="D899" s="4" t="s">
        <v>869</v>
      </c>
    </row>
    <row r="900" spans="1:4">
      <c r="A900" s="4" t="s">
        <v>538</v>
      </c>
      <c r="B900" s="4" t="s">
        <v>72</v>
      </c>
      <c r="D900" s="4" t="s">
        <v>587</v>
      </c>
    </row>
    <row r="901" spans="1:4">
      <c r="A901" s="4" t="s">
        <v>870</v>
      </c>
    </row>
    <row r="902" spans="1:4">
      <c r="A902" s="3" t="s">
        <v>231</v>
      </c>
    </row>
    <row r="903" spans="1:4">
      <c r="A903" s="4" t="s">
        <v>512</v>
      </c>
      <c r="B903" s="4" t="s">
        <v>372</v>
      </c>
      <c r="D903" s="4" t="s">
        <v>871</v>
      </c>
    </row>
    <row r="904" spans="1:4">
      <c r="A904" s="4" t="s">
        <v>538</v>
      </c>
      <c r="B904" s="4" t="s">
        <v>372</v>
      </c>
      <c r="D904" s="4" t="s">
        <v>616</v>
      </c>
    </row>
    <row r="905" spans="1:4">
      <c r="A905" s="4" t="s">
        <v>872</v>
      </c>
    </row>
    <row r="906" spans="1:4">
      <c r="A906" s="3" t="s">
        <v>231</v>
      </c>
    </row>
    <row r="907" spans="1:4">
      <c r="A907" s="4" t="s">
        <v>512</v>
      </c>
      <c r="B907" s="4" t="s">
        <v>372</v>
      </c>
      <c r="C907" s="4" t="s">
        <v>776</v>
      </c>
    </row>
    <row r="908" spans="1:4">
      <c r="A908" s="4" t="s">
        <v>538</v>
      </c>
      <c r="B908" s="4" t="s">
        <v>372</v>
      </c>
      <c r="C908" s="4" t="s">
        <v>539</v>
      </c>
    </row>
    <row r="909" spans="1:4">
      <c r="A909" s="4" t="s">
        <v>873</v>
      </c>
    </row>
    <row r="910" spans="1:4">
      <c r="A910" s="3" t="s">
        <v>231</v>
      </c>
    </row>
    <row r="911" spans="1:4">
      <c r="A911" s="4" t="s">
        <v>512</v>
      </c>
      <c r="B911" s="4" t="s">
        <v>372</v>
      </c>
      <c r="C911" s="4" t="s">
        <v>874</v>
      </c>
    </row>
    <row r="912" spans="1:4">
      <c r="A912" s="4" t="s">
        <v>538</v>
      </c>
      <c r="B912" s="4" t="s">
        <v>372</v>
      </c>
      <c r="C912" s="4" t="s">
        <v>542</v>
      </c>
    </row>
    <row r="913" spans="1:4">
      <c r="A913" s="4" t="s">
        <v>875</v>
      </c>
    </row>
    <row r="914" spans="1:4">
      <c r="A914" s="3" t="s">
        <v>231</v>
      </c>
    </row>
    <row r="915" spans="1:4">
      <c r="A915" s="4" t="s">
        <v>512</v>
      </c>
      <c r="B915" s="4" t="s">
        <v>372</v>
      </c>
      <c r="C915" s="4" t="s">
        <v>876</v>
      </c>
    </row>
    <row r="916" spans="1:4">
      <c r="A916" s="4" t="s">
        <v>538</v>
      </c>
      <c r="B916" s="4" t="s">
        <v>372</v>
      </c>
      <c r="C916" s="4" t="s">
        <v>545</v>
      </c>
    </row>
    <row r="917" spans="1:4">
      <c r="A917" s="4" t="s">
        <v>877</v>
      </c>
    </row>
    <row r="918" spans="1:4">
      <c r="A918" s="3" t="s">
        <v>231</v>
      </c>
    </row>
    <row r="919" spans="1:4">
      <c r="A919" s="4" t="s">
        <v>512</v>
      </c>
      <c r="B919" s="4" t="s">
        <v>372</v>
      </c>
      <c r="C919" s="4" t="s">
        <v>554</v>
      </c>
    </row>
    <row r="920" spans="1:4">
      <c r="A920" s="4" t="s">
        <v>538</v>
      </c>
      <c r="B920" s="4" t="s">
        <v>372</v>
      </c>
      <c r="C920" s="4" t="s">
        <v>548</v>
      </c>
    </row>
    <row r="921" spans="1:4">
      <c r="A921" s="4" t="s">
        <v>878</v>
      </c>
    </row>
    <row r="922" spans="1:4">
      <c r="A922" s="3" t="s">
        <v>231</v>
      </c>
    </row>
    <row r="923" spans="1:4">
      <c r="A923" s="4" t="s">
        <v>512</v>
      </c>
      <c r="B923" s="4" t="s">
        <v>72</v>
      </c>
      <c r="C923" s="4" t="s">
        <v>879</v>
      </c>
    </row>
    <row r="924" spans="1:4">
      <c r="A924" s="4" t="s">
        <v>538</v>
      </c>
      <c r="B924" s="4" t="s">
        <v>72</v>
      </c>
      <c r="C924" s="4" t="s">
        <v>555</v>
      </c>
    </row>
    <row r="925" spans="1:4">
      <c r="A925" s="4" t="s">
        <v>880</v>
      </c>
    </row>
    <row r="926" spans="1:4">
      <c r="A926" s="3" t="s">
        <v>231</v>
      </c>
    </row>
    <row r="927" spans="1:4">
      <c r="A927" s="4" t="s">
        <v>512</v>
      </c>
      <c r="B927" s="4" t="s">
        <v>324</v>
      </c>
      <c r="C927" s="4" t="s">
        <v>879</v>
      </c>
    </row>
    <row r="928" spans="1:4">
      <c r="A928" s="4" t="s">
        <v>538</v>
      </c>
      <c r="B928" s="4" t="s">
        <v>324</v>
      </c>
      <c r="C928" s="4" t="s">
        <v>555</v>
      </c>
    </row>
    <row r="929" spans="1:4">
      <c r="A929" s="4" t="s">
        <v>881</v>
      </c>
    </row>
    <row r="930" spans="1:4">
      <c r="A930" s="3" t="s">
        <v>231</v>
      </c>
    </row>
    <row r="931" spans="1:4">
      <c r="A931" s="4" t="s">
        <v>512</v>
      </c>
      <c r="B931" s="4" t="s">
        <v>646</v>
      </c>
      <c r="C931" s="4" t="s">
        <v>882</v>
      </c>
    </row>
    <row r="932" spans="1:4">
      <c r="A932" s="4" t="s">
        <v>538</v>
      </c>
      <c r="B932" s="4" t="s">
        <v>646</v>
      </c>
      <c r="C932" s="4" t="s">
        <v>624</v>
      </c>
    </row>
    <row r="933" spans="1:4">
      <c r="A933" s="4" t="s">
        <v>883</v>
      </c>
    </row>
    <row r="934" spans="1:4">
      <c r="A934" s="3" t="s">
        <v>231</v>
      </c>
    </row>
    <row r="935" spans="1:4">
      <c r="A935" s="4" t="s">
        <v>512</v>
      </c>
      <c r="B935" s="4" t="s">
        <v>646</v>
      </c>
      <c r="C935" s="4" t="s">
        <v>804</v>
      </c>
    </row>
    <row r="936" spans="1:4">
      <c r="A936" s="4" t="s">
        <v>538</v>
      </c>
      <c r="B936" s="4" t="s">
        <v>646</v>
      </c>
      <c r="C936" s="4" t="s">
        <v>542</v>
      </c>
    </row>
    <row r="937" spans="1:4">
      <c r="A937" s="4" t="s">
        <v>884</v>
      </c>
    </row>
    <row r="938" spans="1:4">
      <c r="A938" s="3" t="s">
        <v>231</v>
      </c>
    </row>
    <row r="939" spans="1:4">
      <c r="A939" s="4" t="s">
        <v>512</v>
      </c>
      <c r="B939" s="4" t="s">
        <v>646</v>
      </c>
      <c r="C939" s="4" t="s">
        <v>885</v>
      </c>
    </row>
    <row r="940" spans="1:4">
      <c r="A940" s="4" t="s">
        <v>538</v>
      </c>
      <c r="B940" s="4" t="s">
        <v>646</v>
      </c>
      <c r="C940" s="4" t="s">
        <v>545</v>
      </c>
    </row>
    <row r="941" spans="1:4">
      <c r="A941" s="4" t="s">
        <v>886</v>
      </c>
    </row>
    <row r="942" spans="1:4">
      <c r="A942" s="3" t="s">
        <v>231</v>
      </c>
    </row>
    <row r="943" spans="1:4">
      <c r="A943" s="4" t="s">
        <v>512</v>
      </c>
      <c r="B943" s="4" t="s">
        <v>646</v>
      </c>
      <c r="C943" s="4" t="s">
        <v>887</v>
      </c>
    </row>
    <row r="944" spans="1:4">
      <c r="A944" s="4" t="s">
        <v>538</v>
      </c>
      <c r="B944" s="4" t="s">
        <v>646</v>
      </c>
      <c r="C944" s="4" t="s">
        <v>548</v>
      </c>
    </row>
    <row r="945" spans="1:4">
      <c r="A945" s="4" t="s">
        <v>888</v>
      </c>
    </row>
    <row r="946" spans="1:4">
      <c r="A946" s="3" t="s">
        <v>231</v>
      </c>
    </row>
    <row r="947" spans="1:4">
      <c r="A947" s="4" t="s">
        <v>512</v>
      </c>
      <c r="B947" s="4" t="s">
        <v>646</v>
      </c>
      <c r="C947" s="4" t="s">
        <v>889</v>
      </c>
    </row>
    <row r="948" spans="1:4">
      <c r="A948" s="4" t="s">
        <v>538</v>
      </c>
      <c r="B948" s="4" t="s">
        <v>646</v>
      </c>
      <c r="C948" s="4" t="s">
        <v>552</v>
      </c>
    </row>
    <row r="949" spans="1:4">
      <c r="A949" s="4" t="s">
        <v>890</v>
      </c>
    </row>
    <row r="950" spans="1:4">
      <c r="A950" s="3" t="s">
        <v>231</v>
      </c>
    </row>
    <row r="951" spans="1:4">
      <c r="A951" s="4" t="s">
        <v>512</v>
      </c>
      <c r="B951" s="4" t="s">
        <v>646</v>
      </c>
      <c r="C951" s="4" t="s">
        <v>891</v>
      </c>
    </row>
    <row r="952" spans="1:4">
      <c r="A952" s="4" t="s">
        <v>538</v>
      </c>
      <c r="B952" s="4" t="s">
        <v>646</v>
      </c>
      <c r="C952" s="4" t="s">
        <v>555</v>
      </c>
    </row>
    <row r="953" spans="1:4">
      <c r="A953" s="4" t="s">
        <v>892</v>
      </c>
    </row>
    <row r="954" spans="1:4">
      <c r="A954" s="3" t="s">
        <v>231</v>
      </c>
    </row>
    <row r="955" spans="1:4">
      <c r="A955" s="4" t="s">
        <v>512</v>
      </c>
      <c r="B955" s="4" t="s">
        <v>646</v>
      </c>
      <c r="C955" s="4" t="s">
        <v>811</v>
      </c>
    </row>
    <row r="956" spans="1:4">
      <c r="A956" s="4" t="s">
        <v>538</v>
      </c>
      <c r="B956" s="4" t="s">
        <v>646</v>
      </c>
      <c r="C956" s="4" t="s">
        <v>812</v>
      </c>
    </row>
    <row r="957" spans="1:4">
      <c r="A957" s="4" t="s">
        <v>893</v>
      </c>
    </row>
    <row r="958" spans="1:4">
      <c r="A958" s="3" t="s">
        <v>231</v>
      </c>
    </row>
    <row r="959" spans="1:4">
      <c r="A959" s="4" t="s">
        <v>512</v>
      </c>
      <c r="B959" s="4" t="s">
        <v>509</v>
      </c>
      <c r="D959" s="4" t="s">
        <v>894</v>
      </c>
    </row>
    <row r="960" spans="1:4">
      <c r="A960" s="4" t="s">
        <v>538</v>
      </c>
      <c r="B960" s="4" t="s">
        <v>509</v>
      </c>
      <c r="D960" s="4" t="s">
        <v>664</v>
      </c>
    </row>
    <row r="961" spans="1:4">
      <c r="A961" s="4" t="s">
        <v>895</v>
      </c>
    </row>
    <row r="962" spans="1:4">
      <c r="A962" s="3" t="s">
        <v>231</v>
      </c>
    </row>
    <row r="963" spans="1:4">
      <c r="A963" s="4" t="s">
        <v>512</v>
      </c>
      <c r="B963" s="4" t="s">
        <v>324</v>
      </c>
      <c r="D963" s="4" t="s">
        <v>894</v>
      </c>
    </row>
    <row r="964" spans="1:4">
      <c r="A964" s="4" t="s">
        <v>538</v>
      </c>
      <c r="B964" s="4" t="s">
        <v>324</v>
      </c>
      <c r="D964" s="4" t="s">
        <v>664</v>
      </c>
    </row>
    <row r="965" spans="1:4">
      <c r="A965" s="4" t="s">
        <v>896</v>
      </c>
    </row>
    <row r="966" spans="1:4">
      <c r="A966" s="3" t="s">
        <v>231</v>
      </c>
    </row>
    <row r="967" spans="1:4">
      <c r="A967" s="4" t="s">
        <v>512</v>
      </c>
      <c r="B967" s="4" t="s">
        <v>740</v>
      </c>
      <c r="D967" s="4" t="s">
        <v>897</v>
      </c>
    </row>
    <row r="968" spans="1:4">
      <c r="A968" s="4" t="s">
        <v>538</v>
      </c>
      <c r="B968" s="4" t="s">
        <v>740</v>
      </c>
      <c r="D968" s="4" t="s">
        <v>581</v>
      </c>
    </row>
    <row r="969" spans="1:4">
      <c r="A969" s="4" t="s">
        <v>898</v>
      </c>
    </row>
    <row r="970" spans="1:4">
      <c r="A970" s="3" t="s">
        <v>231</v>
      </c>
    </row>
    <row r="971" spans="1:4">
      <c r="A971" s="4" t="s">
        <v>512</v>
      </c>
      <c r="B971" s="4" t="s">
        <v>509</v>
      </c>
      <c r="D971" s="4" t="s">
        <v>899</v>
      </c>
    </row>
    <row r="972" spans="1:4">
      <c r="A972" s="4" t="s">
        <v>538</v>
      </c>
      <c r="B972" s="4" t="s">
        <v>509</v>
      </c>
      <c r="D972" s="4" t="s">
        <v>587</v>
      </c>
    </row>
    <row r="973" spans="1:4">
      <c r="A973" s="4" t="s">
        <v>900</v>
      </c>
    </row>
    <row r="974" spans="1:4">
      <c r="A974" s="3" t="s">
        <v>231</v>
      </c>
    </row>
    <row r="975" spans="1:4">
      <c r="A975" s="4" t="s">
        <v>512</v>
      </c>
      <c r="B975" s="4" t="s">
        <v>740</v>
      </c>
      <c r="D975" s="4" t="s">
        <v>901</v>
      </c>
    </row>
    <row r="976" spans="1:4">
      <c r="A976" s="4" t="s">
        <v>538</v>
      </c>
      <c r="B976" s="4" t="s">
        <v>740</v>
      </c>
      <c r="D976" s="4" t="s">
        <v>674</v>
      </c>
    </row>
    <row r="977" spans="1:4">
      <c r="A977" s="4" t="s">
        <v>902</v>
      </c>
    </row>
    <row r="978" spans="1:4">
      <c r="A978" s="3" t="s">
        <v>231</v>
      </c>
    </row>
    <row r="979" spans="1:4">
      <c r="A979" s="4" t="s">
        <v>512</v>
      </c>
      <c r="B979" s="4" t="s">
        <v>740</v>
      </c>
      <c r="D979" s="4" t="s">
        <v>903</v>
      </c>
    </row>
    <row r="980" spans="1:4">
      <c r="A980" s="4" t="s">
        <v>538</v>
      </c>
      <c r="B980" s="4" t="s">
        <v>740</v>
      </c>
      <c r="D980" s="4" t="s">
        <v>714</v>
      </c>
    </row>
    <row r="981" spans="1:4">
      <c r="A981" s="4" t="s">
        <v>904</v>
      </c>
    </row>
    <row r="982" spans="1:4">
      <c r="A982" s="3" t="s">
        <v>231</v>
      </c>
    </row>
    <row r="983" spans="1:4">
      <c r="A983" s="4" t="s">
        <v>512</v>
      </c>
      <c r="B983" s="4" t="s">
        <v>740</v>
      </c>
      <c r="D983" s="4" t="s">
        <v>869</v>
      </c>
    </row>
    <row r="984" spans="1:4">
      <c r="A984" s="4" t="s">
        <v>538</v>
      </c>
      <c r="B984" s="4" t="s">
        <v>740</v>
      </c>
      <c r="D984" s="4" t="s">
        <v>590</v>
      </c>
    </row>
    <row r="985" spans="1:4">
      <c r="A985" s="4" t="s">
        <v>905</v>
      </c>
    </row>
    <row r="986" spans="1:4">
      <c r="A986" s="3" t="s">
        <v>231</v>
      </c>
    </row>
    <row r="987" spans="1:4">
      <c r="A987" s="4" t="s">
        <v>512</v>
      </c>
      <c r="B987" s="4" t="s">
        <v>740</v>
      </c>
      <c r="D987" s="4" t="s">
        <v>906</v>
      </c>
    </row>
    <row r="988" spans="1:4">
      <c r="A988" s="4" t="s">
        <v>538</v>
      </c>
      <c r="B988" s="4" t="s">
        <v>740</v>
      </c>
      <c r="D988" s="4" t="s">
        <v>606</v>
      </c>
    </row>
    <row r="989" spans="1:4">
      <c r="A989" s="4" t="s">
        <v>907</v>
      </c>
    </row>
    <row r="990" spans="1:4">
      <c r="A990" s="3" t="s">
        <v>231</v>
      </c>
    </row>
    <row r="991" spans="1:4">
      <c r="A991" s="4" t="s">
        <v>512</v>
      </c>
      <c r="B991" s="4" t="s">
        <v>740</v>
      </c>
      <c r="D991" s="4" t="s">
        <v>908</v>
      </c>
    </row>
    <row r="992" spans="1:4">
      <c r="A992" s="4" t="s">
        <v>538</v>
      </c>
      <c r="B992" s="4" t="s">
        <v>740</v>
      </c>
      <c r="D992" s="4" t="s">
        <v>613</v>
      </c>
    </row>
    <row r="993" spans="1:4">
      <c r="A993" s="4" t="s">
        <v>909</v>
      </c>
    </row>
    <row r="994" spans="1:4">
      <c r="A994" s="3" t="s">
        <v>231</v>
      </c>
    </row>
    <row r="995" spans="1:4">
      <c r="A995" s="4" t="s">
        <v>512</v>
      </c>
      <c r="B995" s="4" t="s">
        <v>740</v>
      </c>
      <c r="D995" s="4" t="s">
        <v>910</v>
      </c>
    </row>
    <row r="996" spans="1:4">
      <c r="A996" s="4" t="s">
        <v>538</v>
      </c>
      <c r="B996" s="4" t="s">
        <v>740</v>
      </c>
      <c r="D996" s="4" t="s">
        <v>911</v>
      </c>
    </row>
    <row r="997" spans="1:4">
      <c r="A997" s="4" t="s">
        <v>912</v>
      </c>
    </row>
    <row r="998" spans="1:4">
      <c r="A998" s="3" t="s">
        <v>231</v>
      </c>
    </row>
    <row r="999" spans="1:4">
      <c r="A999" s="4" t="s">
        <v>512</v>
      </c>
      <c r="B999" s="4" t="s">
        <v>740</v>
      </c>
      <c r="D999" s="4" t="s">
        <v>913</v>
      </c>
    </row>
    <row r="1000" spans="1:4">
      <c r="A1000" s="4" t="s">
        <v>538</v>
      </c>
      <c r="B1000" s="4" t="s">
        <v>740</v>
      </c>
      <c r="D1000" s="4" t="s">
        <v>619</v>
      </c>
    </row>
    <row r="1001" spans="1:4">
      <c r="A1001" s="4" t="s">
        <v>914</v>
      </c>
    </row>
    <row r="1002" spans="1:4">
      <c r="A1002" s="3" t="s">
        <v>231</v>
      </c>
    </row>
    <row r="1003" spans="1:4">
      <c r="A1003" s="4" t="s">
        <v>512</v>
      </c>
      <c r="B1003" s="4" t="s">
        <v>324</v>
      </c>
      <c r="D1003" s="4" t="s">
        <v>913</v>
      </c>
    </row>
    <row r="1004" spans="1:4">
      <c r="A1004" s="4" t="s">
        <v>538</v>
      </c>
      <c r="B1004" s="4" t="s">
        <v>324</v>
      </c>
      <c r="D1004" s="4" t="s">
        <v>619</v>
      </c>
    </row>
    <row r="1005" spans="1:4">
      <c r="A1005" s="4" t="s">
        <v>915</v>
      </c>
    </row>
    <row r="1006" spans="1:4">
      <c r="A1006" s="3" t="s">
        <v>231</v>
      </c>
    </row>
    <row r="1007" spans="1:4">
      <c r="A1007" s="4" t="s">
        <v>512</v>
      </c>
      <c r="B1007" s="4" t="s">
        <v>412</v>
      </c>
      <c r="C1007" s="4" t="s">
        <v>916</v>
      </c>
    </row>
    <row r="1008" spans="1:4">
      <c r="A1008" s="4" t="s">
        <v>538</v>
      </c>
      <c r="B1008" s="4" t="s">
        <v>412</v>
      </c>
      <c r="C1008" s="4" t="s">
        <v>542</v>
      </c>
    </row>
    <row r="1009" spans="1:4">
      <c r="A1009" s="4" t="s">
        <v>917</v>
      </c>
    </row>
    <row r="1010" spans="1:4">
      <c r="A1010" s="3" t="s">
        <v>231</v>
      </c>
    </row>
    <row r="1011" spans="1:4">
      <c r="A1011" s="4" t="s">
        <v>512</v>
      </c>
      <c r="B1011" s="4" t="s">
        <v>412</v>
      </c>
      <c r="C1011" s="4" t="s">
        <v>918</v>
      </c>
    </row>
    <row r="1012" spans="1:4">
      <c r="A1012" s="4" t="s">
        <v>538</v>
      </c>
      <c r="B1012" s="4" t="s">
        <v>412</v>
      </c>
      <c r="C1012" s="4" t="s">
        <v>548</v>
      </c>
    </row>
    <row r="1013" spans="1:4">
      <c r="A1013" s="4" t="s">
        <v>919</v>
      </c>
    </row>
    <row r="1014" spans="1:4">
      <c r="A1014" s="3" t="s">
        <v>231</v>
      </c>
    </row>
    <row r="1015" spans="1:4">
      <c r="A1015" s="4" t="s">
        <v>512</v>
      </c>
      <c r="B1015" s="4" t="s">
        <v>412</v>
      </c>
      <c r="C1015" s="4" t="s">
        <v>551</v>
      </c>
    </row>
    <row r="1016" spans="1:4">
      <c r="A1016" s="4" t="s">
        <v>538</v>
      </c>
      <c r="B1016" s="4" t="s">
        <v>412</v>
      </c>
      <c r="C1016" s="4" t="s">
        <v>552</v>
      </c>
    </row>
    <row r="1017" spans="1:4">
      <c r="A1017" s="4" t="s">
        <v>920</v>
      </c>
    </row>
    <row r="1018" spans="1:4">
      <c r="A1018" s="3" t="s">
        <v>231</v>
      </c>
    </row>
    <row r="1019" spans="1:4">
      <c r="A1019" s="4" t="s">
        <v>512</v>
      </c>
      <c r="B1019" s="4" t="s">
        <v>412</v>
      </c>
      <c r="C1019" s="4" t="s">
        <v>921</v>
      </c>
    </row>
    <row r="1020" spans="1:4">
      <c r="A1020" s="4" t="s">
        <v>538</v>
      </c>
      <c r="B1020" s="4" t="s">
        <v>412</v>
      </c>
      <c r="C1020" s="4" t="s">
        <v>555</v>
      </c>
    </row>
    <row r="1021" spans="1:4">
      <c r="A1021" s="4" t="s">
        <v>922</v>
      </c>
    </row>
    <row r="1022" spans="1:4">
      <c r="A1022" s="3" t="s">
        <v>231</v>
      </c>
    </row>
    <row r="1023" spans="1:4">
      <c r="A1023" s="4" t="s">
        <v>512</v>
      </c>
      <c r="B1023" s="4" t="s">
        <v>412</v>
      </c>
      <c r="D1023" s="4" t="s">
        <v>923</v>
      </c>
    </row>
    <row r="1024" spans="1:4">
      <c r="A1024" s="4" t="s">
        <v>538</v>
      </c>
      <c r="B1024" s="4" t="s">
        <v>412</v>
      </c>
      <c r="D1024" s="4" t="s">
        <v>616</v>
      </c>
    </row>
    <row r="1025" spans="1:4">
      <c r="A1025" s="4" t="s">
        <v>924</v>
      </c>
    </row>
    <row r="1026" spans="1:4">
      <c r="A1026" s="3" t="s">
        <v>231</v>
      </c>
    </row>
    <row r="1027" spans="1:4">
      <c r="A1027" s="4" t="s">
        <v>512</v>
      </c>
      <c r="B1027" s="4" t="s">
        <v>324</v>
      </c>
      <c r="D1027" s="4" t="s">
        <v>589</v>
      </c>
    </row>
    <row r="1028" spans="1:4">
      <c r="A1028" s="4" t="s">
        <v>538</v>
      </c>
      <c r="B1028" s="4" t="s">
        <v>324</v>
      </c>
      <c r="D1028" s="4" t="s">
        <v>587</v>
      </c>
    </row>
    <row r="1029" spans="1:4">
      <c r="A1029" s="4" t="s">
        <v>925</v>
      </c>
    </row>
    <row r="1030" spans="1:4">
      <c r="A1030" s="3" t="s">
        <v>231</v>
      </c>
    </row>
    <row r="1031" spans="1:4">
      <c r="A1031" s="4" t="s">
        <v>512</v>
      </c>
      <c r="B1031" s="4" t="s">
        <v>72</v>
      </c>
      <c r="D1031" s="4" t="s">
        <v>926</v>
      </c>
    </row>
    <row r="1032" spans="1:4">
      <c r="A1032" s="4" t="s">
        <v>538</v>
      </c>
      <c r="B1032" s="4" t="s">
        <v>72</v>
      </c>
      <c r="D1032" s="4" t="s">
        <v>613</v>
      </c>
    </row>
    <row r="1033" spans="1:4">
      <c r="A1033" s="4" t="s">
        <v>927</v>
      </c>
    </row>
    <row r="1034" spans="1:4">
      <c r="A1034" s="3" t="s">
        <v>231</v>
      </c>
    </row>
    <row r="1035" spans="1:4">
      <c r="A1035" s="4" t="s">
        <v>512</v>
      </c>
      <c r="B1035" s="4" t="s">
        <v>324</v>
      </c>
      <c r="D1035" s="4" t="s">
        <v>928</v>
      </c>
    </row>
    <row r="1036" spans="1:4">
      <c r="A1036" s="4" t="s">
        <v>538</v>
      </c>
      <c r="B1036" s="4" t="s">
        <v>324</v>
      </c>
      <c r="D1036" s="4" t="s">
        <v>616</v>
      </c>
    </row>
    <row r="1037" spans="1:4">
      <c r="A1037" s="4" t="s">
        <v>929</v>
      </c>
    </row>
    <row r="1038" spans="1:4">
      <c r="A1038" s="3" t="s">
        <v>231</v>
      </c>
    </row>
    <row r="1039" spans="1:4">
      <c r="A1039" s="4" t="s">
        <v>512</v>
      </c>
      <c r="B1039" s="4" t="s">
        <v>324</v>
      </c>
      <c r="C1039" s="4" t="s">
        <v>930</v>
      </c>
    </row>
    <row r="1040" spans="1:4">
      <c r="A1040" s="4" t="s">
        <v>538</v>
      </c>
      <c r="B1040" s="4" t="s">
        <v>324</v>
      </c>
      <c r="C1040" s="4" t="s">
        <v>624</v>
      </c>
    </row>
    <row r="1041" spans="1:4">
      <c r="A1041" s="4" t="s">
        <v>931</v>
      </c>
    </row>
    <row r="1042" spans="1:4">
      <c r="A1042" s="3" t="s">
        <v>231</v>
      </c>
    </row>
    <row r="1043" spans="1:4">
      <c r="A1043" s="4" t="s">
        <v>512</v>
      </c>
      <c r="B1043" s="4" t="s">
        <v>324</v>
      </c>
      <c r="C1043" s="4" t="s">
        <v>930</v>
      </c>
    </row>
    <row r="1044" spans="1:4">
      <c r="A1044" s="4" t="s">
        <v>538</v>
      </c>
      <c r="B1044" s="4" t="s">
        <v>324</v>
      </c>
      <c r="C1044" s="4" t="s">
        <v>624</v>
      </c>
    </row>
    <row r="1045" spans="1:4">
      <c r="A1045" s="4" t="s">
        <v>932</v>
      </c>
    </row>
    <row r="1046" spans="1:4">
      <c r="A1046" s="3" t="s">
        <v>231</v>
      </c>
    </row>
    <row r="1047" spans="1:4">
      <c r="A1047" s="4" t="s">
        <v>512</v>
      </c>
      <c r="B1047" s="4" t="s">
        <v>324</v>
      </c>
      <c r="C1047" s="4" t="s">
        <v>933</v>
      </c>
    </row>
    <row r="1048" spans="1:4">
      <c r="A1048" s="4" t="s">
        <v>538</v>
      </c>
      <c r="B1048" s="4" t="s">
        <v>324</v>
      </c>
      <c r="C1048" s="4" t="s">
        <v>539</v>
      </c>
    </row>
    <row r="1049" spans="1:4">
      <c r="A1049" s="4" t="s">
        <v>934</v>
      </c>
    </row>
    <row r="1050" spans="1:4">
      <c r="A1050" s="3" t="s">
        <v>231</v>
      </c>
    </row>
    <row r="1051" spans="1:4">
      <c r="A1051" s="4" t="s">
        <v>512</v>
      </c>
      <c r="B1051" s="4" t="s">
        <v>324</v>
      </c>
      <c r="C1051" s="4" t="s">
        <v>935</v>
      </c>
    </row>
    <row r="1052" spans="1:4">
      <c r="A1052" s="4" t="s">
        <v>538</v>
      </c>
      <c r="B1052" s="4" t="s">
        <v>324</v>
      </c>
      <c r="C1052" s="4" t="s">
        <v>545</v>
      </c>
    </row>
    <row r="1053" spans="1:4">
      <c r="A1053" s="4" t="s">
        <v>936</v>
      </c>
    </row>
    <row r="1054" spans="1:4">
      <c r="A1054" s="3" t="s">
        <v>231</v>
      </c>
    </row>
    <row r="1055" spans="1:4">
      <c r="A1055" s="4" t="s">
        <v>512</v>
      </c>
      <c r="B1055" s="4" t="s">
        <v>324</v>
      </c>
      <c r="C1055" s="4" t="s">
        <v>758</v>
      </c>
    </row>
    <row r="1056" spans="1:4">
      <c r="A1056" s="4" t="s">
        <v>538</v>
      </c>
      <c r="B1056" s="4" t="s">
        <v>324</v>
      </c>
      <c r="C1056" s="4" t="s">
        <v>548</v>
      </c>
    </row>
    <row r="1057" spans="1:4">
      <c r="A1057" s="4" t="s">
        <v>937</v>
      </c>
    </row>
    <row r="1058" spans="1:4">
      <c r="A1058" s="3" t="s">
        <v>231</v>
      </c>
    </row>
    <row r="1059" spans="1:4">
      <c r="A1059" s="4" t="s">
        <v>512</v>
      </c>
      <c r="B1059" s="4" t="s">
        <v>324</v>
      </c>
      <c r="C1059" s="4" t="s">
        <v>561</v>
      </c>
    </row>
    <row r="1060" spans="1:4">
      <c r="A1060" s="4" t="s">
        <v>538</v>
      </c>
      <c r="B1060" s="4" t="s">
        <v>324</v>
      </c>
      <c r="C1060" s="4" t="s">
        <v>562</v>
      </c>
    </row>
    <row r="1061" spans="1:4">
      <c r="A1061" s="4" t="s">
        <v>938</v>
      </c>
    </row>
    <row r="1062" spans="1:4">
      <c r="A1062" s="3" t="s">
        <v>231</v>
      </c>
    </row>
    <row r="1063" spans="1:4">
      <c r="A1063" s="4" t="s">
        <v>512</v>
      </c>
      <c r="B1063" s="4" t="s">
        <v>324</v>
      </c>
      <c r="D1063" s="4" t="s">
        <v>939</v>
      </c>
    </row>
    <row r="1064" spans="1:4">
      <c r="A1064" s="4" t="s">
        <v>538</v>
      </c>
      <c r="B1064" s="4" t="s">
        <v>324</v>
      </c>
      <c r="D1064" s="4" t="s">
        <v>587</v>
      </c>
    </row>
    <row r="1065" spans="1:4">
      <c r="A1065" s="4" t="s">
        <v>940</v>
      </c>
    </row>
    <row r="1066" spans="1:4">
      <c r="A1066" s="3" t="s">
        <v>231</v>
      </c>
    </row>
    <row r="1067" spans="1:4">
      <c r="A1067" s="4" t="s">
        <v>512</v>
      </c>
      <c r="B1067" s="4" t="s">
        <v>72</v>
      </c>
      <c r="D1067" s="4" t="s">
        <v>941</v>
      </c>
    </row>
    <row r="1068" spans="1:4">
      <c r="A1068" s="4" t="s">
        <v>538</v>
      </c>
      <c r="B1068" s="4" t="s">
        <v>72</v>
      </c>
      <c r="D1068" s="4" t="s">
        <v>714</v>
      </c>
    </row>
    <row r="1069" spans="1:4">
      <c r="A1069" s="4" t="s">
        <v>942</v>
      </c>
    </row>
    <row r="1070" spans="1:4">
      <c r="A1070" s="3" t="s">
        <v>231</v>
      </c>
    </row>
    <row r="1071" spans="1:4">
      <c r="A1071" s="4" t="s">
        <v>512</v>
      </c>
      <c r="B1071" s="4" t="s">
        <v>324</v>
      </c>
      <c r="D1071" s="4" t="s">
        <v>943</v>
      </c>
    </row>
    <row r="1072" spans="1:4">
      <c r="A1072" s="4" t="s">
        <v>538</v>
      </c>
      <c r="B1072" s="4" t="s">
        <v>324</v>
      </c>
      <c r="D1072" s="4" t="s">
        <v>606</v>
      </c>
    </row>
    <row r="1073" spans="1:4">
      <c r="A1073" s="4" t="s">
        <v>944</v>
      </c>
    </row>
    <row r="1074" spans="1:4">
      <c r="A1074" s="3" t="s">
        <v>231</v>
      </c>
    </row>
    <row r="1075" spans="1:4">
      <c r="A1075" s="4" t="s">
        <v>512</v>
      </c>
      <c r="B1075" s="4" t="s">
        <v>324</v>
      </c>
      <c r="D1075" s="4" t="s">
        <v>734</v>
      </c>
    </row>
    <row r="1076" spans="1:4">
      <c r="A1076" s="4" t="s">
        <v>538</v>
      </c>
      <c r="B1076" s="4" t="s">
        <v>324</v>
      </c>
      <c r="D1076" s="4" t="s">
        <v>616</v>
      </c>
    </row>
    <row r="1077" spans="1:4">
      <c r="A1077" s="4" t="s">
        <v>945</v>
      </c>
    </row>
    <row r="1078" spans="1:4">
      <c r="A1078" s="3" t="s">
        <v>231</v>
      </c>
    </row>
    <row r="1079" spans="1:4">
      <c r="A1079" s="4" t="s">
        <v>512</v>
      </c>
      <c r="B1079" s="4" t="s">
        <v>324</v>
      </c>
      <c r="C1079" s="4" t="s">
        <v>946</v>
      </c>
    </row>
    <row r="1080" spans="1:4">
      <c r="A1080" s="4" t="s">
        <v>538</v>
      </c>
      <c r="B1080" s="4" t="s">
        <v>324</v>
      </c>
      <c r="C1080" s="4" t="s">
        <v>539</v>
      </c>
    </row>
    <row r="1081" spans="1:4">
      <c r="A1081" s="4" t="s">
        <v>947</v>
      </c>
    </row>
    <row r="1082" spans="1:4">
      <c r="A1082" s="3" t="s">
        <v>231</v>
      </c>
    </row>
    <row r="1083" spans="1:4">
      <c r="A1083" s="4" t="s">
        <v>512</v>
      </c>
      <c r="B1083" s="4" t="s">
        <v>324</v>
      </c>
      <c r="C1083" s="4" t="s">
        <v>819</v>
      </c>
    </row>
    <row r="1084" spans="1:4">
      <c r="A1084" s="4" t="s">
        <v>538</v>
      </c>
      <c r="B1084" s="4" t="s">
        <v>324</v>
      </c>
      <c r="C1084" s="4" t="s">
        <v>542</v>
      </c>
    </row>
    <row r="1085" spans="1:4">
      <c r="A1085" s="4" t="s">
        <v>948</v>
      </c>
    </row>
    <row r="1086" spans="1:4">
      <c r="A1086" s="3" t="s">
        <v>231</v>
      </c>
    </row>
    <row r="1087" spans="1:4">
      <c r="A1087" s="4" t="s">
        <v>512</v>
      </c>
      <c r="B1087" s="4" t="s">
        <v>324</v>
      </c>
      <c r="C1087" s="4" t="s">
        <v>949</v>
      </c>
    </row>
    <row r="1088" spans="1:4">
      <c r="A1088" s="4" t="s">
        <v>538</v>
      </c>
      <c r="B1088" s="4" t="s">
        <v>324</v>
      </c>
      <c r="C1088" s="4" t="s">
        <v>548</v>
      </c>
    </row>
    <row r="1089" spans="1:4">
      <c r="A1089" s="4" t="s">
        <v>950</v>
      </c>
    </row>
    <row r="1090" spans="1:4">
      <c r="A1090" s="3" t="s">
        <v>231</v>
      </c>
    </row>
    <row r="1091" spans="1:4">
      <c r="A1091" s="4" t="s">
        <v>512</v>
      </c>
      <c r="B1091" s="4" t="s">
        <v>324</v>
      </c>
      <c r="C1091" s="4" t="s">
        <v>823</v>
      </c>
    </row>
    <row r="1092" spans="1:4">
      <c r="A1092" s="4" t="s">
        <v>538</v>
      </c>
      <c r="B1092" s="4" t="s">
        <v>324</v>
      </c>
      <c r="C1092" s="4" t="s">
        <v>552</v>
      </c>
    </row>
    <row r="1093" spans="1:4">
      <c r="A1093" s="4" t="s">
        <v>951</v>
      </c>
    </row>
    <row r="1094" spans="1:4">
      <c r="A1094" s="3" t="s">
        <v>231</v>
      </c>
    </row>
    <row r="1095" spans="1:4">
      <c r="A1095" s="4" t="s">
        <v>512</v>
      </c>
      <c r="B1095" s="4" t="s">
        <v>324</v>
      </c>
      <c r="C1095" s="4" t="s">
        <v>952</v>
      </c>
    </row>
    <row r="1096" spans="1:4">
      <c r="A1096" s="4" t="s">
        <v>538</v>
      </c>
      <c r="B1096" s="4" t="s">
        <v>324</v>
      </c>
      <c r="C1096" s="4" t="s">
        <v>555</v>
      </c>
    </row>
    <row r="1097" spans="1:4">
      <c r="A1097" s="4" t="s">
        <v>953</v>
      </c>
    </row>
    <row r="1098" spans="1:4">
      <c r="A1098" s="3" t="s">
        <v>231</v>
      </c>
    </row>
    <row r="1099" spans="1:4">
      <c r="A1099" s="4" t="s">
        <v>512</v>
      </c>
      <c r="B1099" s="4" t="s">
        <v>372</v>
      </c>
      <c r="D1099" s="4" t="s">
        <v>954</v>
      </c>
    </row>
    <row r="1100" spans="1:4">
      <c r="A1100" s="4" t="s">
        <v>538</v>
      </c>
      <c r="B1100" s="4" t="s">
        <v>372</v>
      </c>
      <c r="D1100" s="4" t="s">
        <v>616</v>
      </c>
    </row>
    <row r="1101" spans="1:4">
      <c r="A1101" s="4" t="s">
        <v>955</v>
      </c>
    </row>
    <row r="1102" spans="1:4">
      <c r="A1102" s="3" t="s">
        <v>231</v>
      </c>
    </row>
    <row r="1103" spans="1:4">
      <c r="A1103" s="4" t="s">
        <v>512</v>
      </c>
      <c r="B1103" s="4" t="s">
        <v>372</v>
      </c>
      <c r="C1103" s="4" t="s">
        <v>956</v>
      </c>
    </row>
    <row r="1104" spans="1:4">
      <c r="A1104" s="4" t="s">
        <v>538</v>
      </c>
      <c r="B1104" s="4" t="s">
        <v>372</v>
      </c>
      <c r="C1104" s="4" t="s">
        <v>624</v>
      </c>
    </row>
    <row r="1105" spans="1:4">
      <c r="A1105" s="4" t="s">
        <v>957</v>
      </c>
    </row>
    <row r="1106" spans="1:4">
      <c r="A1106" s="3" t="s">
        <v>231</v>
      </c>
    </row>
    <row r="1107" spans="1:4">
      <c r="A1107" s="4" t="s">
        <v>512</v>
      </c>
      <c r="B1107" s="4" t="s">
        <v>372</v>
      </c>
      <c r="C1107" s="4" t="s">
        <v>791</v>
      </c>
    </row>
    <row r="1108" spans="1:4">
      <c r="A1108" s="4" t="s">
        <v>538</v>
      </c>
      <c r="B1108" s="4" t="s">
        <v>372</v>
      </c>
      <c r="C1108" s="4" t="s">
        <v>624</v>
      </c>
    </row>
    <row r="1109" spans="1:4"/>
    <row r="1110" spans="1:4">
      <c r="A1110" s="4" t="s">
        <v>71</v>
      </c>
      <c r="B1110" s="4" t="s">
        <v>501</v>
      </c>
    </row>
    <row r="1111" spans="1:4">
      <c r="A1111" s="4" t="s">
        <v>72</v>
      </c>
      <c r="B1111" s="4" t="s">
        <v>502</v>
      </c>
    </row>
    <row r="1112" spans="1:4">
      <c r="A1112" s="4" t="s">
        <v>503</v>
      </c>
      <c r="B1112" s="4" t="s">
        <v>504</v>
      </c>
    </row>
    <row r="1113" spans="1:4">
      <c r="A1113" s="4" t="s">
        <v>505</v>
      </c>
      <c r="B1113" s="4" t="s">
        <v>506</v>
      </c>
    </row>
    <row r="1114" spans="1:4">
      <c r="A1114" s="4" t="s">
        <v>381</v>
      </c>
      <c r="B1114" s="4" t="s">
        <v>507</v>
      </c>
    </row>
    <row r="1115" spans="1:4">
      <c r="A1115" s="4" t="s">
        <v>410</v>
      </c>
      <c r="B1115" s="4" t="s">
        <v>502</v>
      </c>
    </row>
    <row r="1116" spans="1:4">
      <c r="A1116" s="4" t="s">
        <v>412</v>
      </c>
      <c r="B1116" s="4" t="s">
        <v>508</v>
      </c>
    </row>
    <row r="1117" spans="1:4">
      <c r="A1117" s="4" t="s">
        <v>509</v>
      </c>
      <c r="B1117" s="4" t="s">
        <v>508</v>
      </c>
    </row>
    <row r="1118" spans="1:4">
      <c r="A1118" s="4" t="s">
        <v>437</v>
      </c>
      <c r="B1118" s="4" t="s">
        <v>504</v>
      </c>
    </row>
  </sheetData>
  <mergeCells count="12">
    <mergeCell ref="A1:B2"/>
    <mergeCell ref="C1:D1"/>
    <mergeCell ref="A1109:C1109"/>
    <mergeCell ref="B1110:C1110"/>
    <mergeCell ref="B1111:C1111"/>
    <mergeCell ref="B1112:C1112"/>
    <mergeCell ref="B1113:C1113"/>
    <mergeCell ref="B1114:C1114"/>
    <mergeCell ref="B1115:C1115"/>
    <mergeCell ref="B1116:C1116"/>
    <mergeCell ref="B1117:C1117"/>
    <mergeCell ref="B1118:C111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5"/>
    <col customWidth="1" max="5" min="5" width="29"/>
    <col customWidth="1" max="6" min="6" width="5"/>
  </cols>
  <sheetData>
    <row r="1" spans="1:6">
      <c r="A1" s="1" t="s">
        <v>958</v>
      </c>
      <c r="C1" s="2" t="s">
        <v>1</v>
      </c>
    </row>
    <row r="2" spans="1:6">
      <c r="C2" s="2" t="s">
        <v>959</v>
      </c>
      <c r="E2" s="2" t="s">
        <v>960</v>
      </c>
    </row>
    <row r="3" spans="1:6">
      <c r="A3" s="4" t="s">
        <v>961</v>
      </c>
    </row>
    <row r="4" spans="1:6">
      <c r="A4" s="3" t="s">
        <v>231</v>
      </c>
    </row>
    <row r="5" spans="1:6">
      <c r="A5" s="4" t="s">
        <v>962</v>
      </c>
      <c r="C5" s="6" t="n">
        <v>-468652</v>
      </c>
      <c r="D5" s="4" t="s">
        <v>71</v>
      </c>
      <c r="E5" s="6" t="n">
        <v>-1078625</v>
      </c>
      <c r="F5" s="4" t="s">
        <v>72</v>
      </c>
    </row>
    <row r="6" spans="1:6">
      <c r="A6" s="4" t="s">
        <v>963</v>
      </c>
      <c r="C6" s="6" t="n">
        <v>17235855</v>
      </c>
      <c r="E6" s="6" t="n">
        <v>5888545</v>
      </c>
    </row>
    <row r="7" spans="1:6">
      <c r="A7" s="4" t="s">
        <v>964</v>
      </c>
    </row>
    <row r="8" spans="1:6">
      <c r="A8" s="3" t="s">
        <v>231</v>
      </c>
    </row>
    <row r="9" spans="1:6">
      <c r="A9" s="4" t="s">
        <v>965</v>
      </c>
      <c r="B9" s="4" t="s">
        <v>71</v>
      </c>
      <c r="C9" s="5" t="n">
        <v>6549</v>
      </c>
    </row>
    <row r="10" spans="1:6">
      <c r="A10" s="4" t="s">
        <v>966</v>
      </c>
      <c r="B10" s="4" t="s">
        <v>71</v>
      </c>
      <c r="C10" s="6" t="n">
        <v>99053625</v>
      </c>
    </row>
    <row r="11" spans="1:6">
      <c r="A11" s="4" t="s">
        <v>962</v>
      </c>
      <c r="B11" s="4" t="s">
        <v>71</v>
      </c>
      <c r="C11" s="6" t="n">
        <v>-2742526</v>
      </c>
    </row>
    <row r="12" spans="1:6">
      <c r="A12" s="4" t="s">
        <v>967</v>
      </c>
    </row>
    <row r="13" spans="1:6">
      <c r="A13" s="3" t="s">
        <v>231</v>
      </c>
    </row>
    <row r="14" spans="1:6">
      <c r="A14" s="4" t="s">
        <v>965</v>
      </c>
      <c r="B14" s="4" t="s">
        <v>71</v>
      </c>
      <c r="C14" s="5" t="n">
        <v>4560</v>
      </c>
    </row>
    <row r="15" spans="1:6">
      <c r="A15" s="4" t="s">
        <v>966</v>
      </c>
      <c r="B15" s="4" t="s">
        <v>71</v>
      </c>
      <c r="C15" s="6" t="n">
        <v>75582000</v>
      </c>
    </row>
    <row r="16" spans="1:6">
      <c r="A16" s="4" t="s">
        <v>962</v>
      </c>
      <c r="B16" s="4" t="s">
        <v>71</v>
      </c>
      <c r="C16" s="5" t="n">
        <v>2273874</v>
      </c>
    </row>
    <row r="17" spans="1:6">
      <c r="A17" s="4" t="s">
        <v>968</v>
      </c>
    </row>
    <row r="18" spans="1:6">
      <c r="A18" s="3" t="s">
        <v>231</v>
      </c>
    </row>
    <row r="19" spans="1:6">
      <c r="A19" s="4" t="s">
        <v>965</v>
      </c>
      <c r="B19" s="4" t="s">
        <v>72</v>
      </c>
      <c r="E19" s="5" t="n">
        <v>2821</v>
      </c>
    </row>
    <row r="20" spans="1:6">
      <c r="A20" s="4" t="s">
        <v>966</v>
      </c>
      <c r="B20" s="4" t="s">
        <v>72</v>
      </c>
      <c r="E20" s="6" t="n">
        <v>52259025</v>
      </c>
    </row>
    <row r="21" spans="1:6">
      <c r="A21" s="4" t="s">
        <v>962</v>
      </c>
      <c r="B21" s="4" t="s">
        <v>72</v>
      </c>
      <c r="E21" s="6" t="n">
        <v>-958831</v>
      </c>
    </row>
    <row r="22" spans="1:6">
      <c r="A22" s="4" t="s">
        <v>969</v>
      </c>
    </row>
    <row r="23" spans="1:6">
      <c r="A23" s="3" t="s">
        <v>231</v>
      </c>
    </row>
    <row r="24" spans="1:6">
      <c r="A24" s="4" t="s">
        <v>965</v>
      </c>
      <c r="B24" s="4" t="s">
        <v>72</v>
      </c>
      <c r="E24" s="5" t="n">
        <v>2821</v>
      </c>
    </row>
    <row r="25" spans="1:6">
      <c r="A25" s="4" t="s">
        <v>966</v>
      </c>
      <c r="B25" s="4" t="s">
        <v>72</v>
      </c>
      <c r="E25" s="6" t="n">
        <v>53246375</v>
      </c>
    </row>
    <row r="26" spans="1:6">
      <c r="A26" s="4" t="s">
        <v>962</v>
      </c>
      <c r="B26" s="4" t="s">
        <v>72</v>
      </c>
      <c r="E26" s="5" t="n">
        <v>-119794</v>
      </c>
    </row>
    <row r="27" spans="1:6">
      <c r="A27" s="4" t="s">
        <v>970</v>
      </c>
    </row>
    <row r="28" spans="1:6">
      <c r="A28" s="3" t="s">
        <v>231</v>
      </c>
    </row>
    <row r="29" spans="1:6">
      <c r="A29" s="4" t="s">
        <v>962</v>
      </c>
      <c r="C29" s="5" t="n">
        <v>-1288245</v>
      </c>
      <c r="D29" s="4" t="s">
        <v>503</v>
      </c>
      <c r="E29" s="5" t="n">
        <v>-344360</v>
      </c>
      <c r="F29" s="4" t="s">
        <v>505</v>
      </c>
    </row>
    <row r="30" spans="1:6">
      <c r="A30" s="4" t="s">
        <v>963</v>
      </c>
      <c r="C30" s="6" t="n">
        <v>1052615</v>
      </c>
      <c r="E30" s="6" t="n">
        <v>980750</v>
      </c>
    </row>
    <row r="31" spans="1:6">
      <c r="A31" s="4" t="s">
        <v>971</v>
      </c>
    </row>
    <row r="32" spans="1:6">
      <c r="A32" s="3" t="s">
        <v>231</v>
      </c>
    </row>
    <row r="33" spans="1:6">
      <c r="A33" s="4" t="s">
        <v>965</v>
      </c>
      <c r="B33" s="4" t="s">
        <v>503</v>
      </c>
      <c r="C33" s="5" t="n">
        <v>474</v>
      </c>
    </row>
    <row r="34" spans="1:6">
      <c r="A34" s="4" t="s">
        <v>966</v>
      </c>
      <c r="B34" s="4" t="s">
        <v>503</v>
      </c>
      <c r="C34" s="6" t="n">
        <v>8733450</v>
      </c>
    </row>
    <row r="35" spans="1:6">
      <c r="A35" s="4" t="s">
        <v>962</v>
      </c>
      <c r="B35" s="4" t="s">
        <v>503</v>
      </c>
      <c r="C35" s="6" t="n">
        <v>-655635</v>
      </c>
    </row>
    <row r="36" spans="1:6">
      <c r="A36" s="4" t="s">
        <v>972</v>
      </c>
    </row>
    <row r="37" spans="1:6">
      <c r="A37" s="3" t="s">
        <v>231</v>
      </c>
    </row>
    <row r="38" spans="1:6">
      <c r="A38" s="4" t="s">
        <v>965</v>
      </c>
      <c r="B38" s="4" t="s">
        <v>503</v>
      </c>
      <c r="C38" s="5" t="n">
        <v>806</v>
      </c>
    </row>
    <row r="39" spans="1:6">
      <c r="A39" s="4" t="s">
        <v>966</v>
      </c>
      <c r="B39" s="4" t="s">
        <v>503</v>
      </c>
      <c r="C39" s="6" t="n">
        <v>15172950</v>
      </c>
    </row>
    <row r="40" spans="1:6">
      <c r="A40" s="4" t="s">
        <v>962</v>
      </c>
      <c r="B40" s="4" t="s">
        <v>503</v>
      </c>
      <c r="C40" s="6" t="n">
        <v>-628070</v>
      </c>
    </row>
    <row r="41" spans="1:6">
      <c r="A41" s="4" t="s">
        <v>973</v>
      </c>
    </row>
    <row r="42" spans="1:6">
      <c r="A42" s="3" t="s">
        <v>231</v>
      </c>
    </row>
    <row r="43" spans="1:6">
      <c r="A43" s="4" t="s">
        <v>965</v>
      </c>
      <c r="B43" s="4" t="s">
        <v>503</v>
      </c>
      <c r="C43" s="5" t="n">
        <v>807</v>
      </c>
    </row>
    <row r="44" spans="1:6">
      <c r="A44" s="4" t="s">
        <v>966</v>
      </c>
      <c r="B44" s="4" t="s">
        <v>503</v>
      </c>
      <c r="C44" s="6" t="n">
        <v>15393525</v>
      </c>
    </row>
    <row r="45" spans="1:6">
      <c r="A45" s="4" t="s">
        <v>962</v>
      </c>
      <c r="B45" s="4" t="s">
        <v>503</v>
      </c>
      <c r="C45" s="6" t="n">
        <v>-72915</v>
      </c>
    </row>
    <row r="46" spans="1:6">
      <c r="A46" s="4" t="s">
        <v>974</v>
      </c>
    </row>
    <row r="47" spans="1:6">
      <c r="A47" s="3" t="s">
        <v>231</v>
      </c>
    </row>
    <row r="48" spans="1:6">
      <c r="A48" s="4" t="s">
        <v>965</v>
      </c>
      <c r="B48" s="4" t="s">
        <v>503</v>
      </c>
      <c r="C48" s="5" t="n">
        <v>332</v>
      </c>
    </row>
    <row r="49" spans="1:6">
      <c r="A49" s="4" t="s">
        <v>966</v>
      </c>
      <c r="B49" s="4" t="s">
        <v>503</v>
      </c>
      <c r="C49" s="6" t="n">
        <v>6523800</v>
      </c>
    </row>
    <row r="50" spans="1:6">
      <c r="A50" s="4" t="s">
        <v>962</v>
      </c>
      <c r="B50" s="4" t="s">
        <v>503</v>
      </c>
      <c r="C50" s="5" t="n">
        <v>68375</v>
      </c>
    </row>
    <row r="51" spans="1:6">
      <c r="A51" s="4" t="s">
        <v>975</v>
      </c>
    </row>
    <row r="52" spans="1:6">
      <c r="A52" s="3" t="s">
        <v>231</v>
      </c>
    </row>
    <row r="53" spans="1:6">
      <c r="A53" s="4" t="s">
        <v>965</v>
      </c>
      <c r="B53" s="4" t="s">
        <v>505</v>
      </c>
      <c r="E53" s="5" t="n">
        <v>235</v>
      </c>
    </row>
    <row r="54" spans="1:6">
      <c r="A54" s="4" t="s">
        <v>966</v>
      </c>
      <c r="B54" s="4" t="s">
        <v>505</v>
      </c>
      <c r="E54" s="6" t="n">
        <v>4547250</v>
      </c>
    </row>
    <row r="55" spans="1:6">
      <c r="A55" s="4" t="s">
        <v>962</v>
      </c>
      <c r="B55" s="4" t="s">
        <v>505</v>
      </c>
      <c r="E55" s="6" t="n">
        <v>-168335</v>
      </c>
    </row>
    <row r="56" spans="1:6">
      <c r="A56" s="4" t="s">
        <v>976</v>
      </c>
    </row>
    <row r="57" spans="1:6">
      <c r="A57" s="3" t="s">
        <v>231</v>
      </c>
    </row>
    <row r="58" spans="1:6">
      <c r="A58" s="4" t="s">
        <v>965</v>
      </c>
      <c r="B58" s="4" t="s">
        <v>505</v>
      </c>
      <c r="E58" s="5" t="n">
        <v>469</v>
      </c>
    </row>
    <row r="59" spans="1:6">
      <c r="A59" s="4" t="s">
        <v>966</v>
      </c>
      <c r="B59" s="4" t="s">
        <v>505</v>
      </c>
      <c r="E59" s="6" t="n">
        <v>9145500</v>
      </c>
    </row>
    <row r="60" spans="1:6">
      <c r="A60" s="4" t="s">
        <v>962</v>
      </c>
      <c r="B60" s="4" t="s">
        <v>505</v>
      </c>
      <c r="E60" s="6" t="n">
        <v>10005</v>
      </c>
    </row>
    <row r="61" spans="1:6">
      <c r="A61" s="4" t="s">
        <v>977</v>
      </c>
    </row>
    <row r="62" spans="1:6">
      <c r="A62" s="3" t="s">
        <v>231</v>
      </c>
    </row>
    <row r="63" spans="1:6">
      <c r="A63" s="4" t="s">
        <v>965</v>
      </c>
      <c r="B63" s="4" t="s">
        <v>505</v>
      </c>
      <c r="E63" s="5" t="n">
        <v>469</v>
      </c>
    </row>
    <row r="64" spans="1:6">
      <c r="A64" s="4" t="s">
        <v>966</v>
      </c>
      <c r="B64" s="4" t="s">
        <v>505</v>
      </c>
      <c r="E64" s="6" t="n">
        <v>9262750</v>
      </c>
    </row>
    <row r="65" spans="1:6">
      <c r="A65" s="4" t="s">
        <v>962</v>
      </c>
      <c r="B65" s="4" t="s">
        <v>505</v>
      </c>
      <c r="E65" s="6" t="n">
        <v>-135125</v>
      </c>
    </row>
    <row r="66" spans="1:6">
      <c r="A66" s="4" t="s">
        <v>978</v>
      </c>
    </row>
    <row r="67" spans="1:6">
      <c r="A67" s="3" t="s">
        <v>231</v>
      </c>
    </row>
    <row r="68" spans="1:6">
      <c r="A68" s="4" t="s">
        <v>965</v>
      </c>
      <c r="B68" s="4" t="s">
        <v>505</v>
      </c>
      <c r="E68" s="5" t="n">
        <v>234</v>
      </c>
    </row>
    <row r="69" spans="1:6">
      <c r="A69" s="4" t="s">
        <v>966</v>
      </c>
      <c r="B69" s="4" t="s">
        <v>505</v>
      </c>
      <c r="E69" s="6" t="n">
        <v>4691700</v>
      </c>
    </row>
    <row r="70" spans="1:6">
      <c r="A70" s="4" t="s">
        <v>962</v>
      </c>
      <c r="B70" s="4" t="s">
        <v>505</v>
      </c>
      <c r="E70" s="5" t="n">
        <v>-50905</v>
      </c>
    </row>
    <row r="71" spans="1:6">
      <c r="A71" s="4" t="s">
        <v>979</v>
      </c>
    </row>
    <row r="72" spans="1:6">
      <c r="A72" s="3" t="s">
        <v>231</v>
      </c>
    </row>
    <row r="73" spans="1:6">
      <c r="A73" s="4" t="s">
        <v>962</v>
      </c>
      <c r="C73" s="5" t="n">
        <v>-7972237</v>
      </c>
      <c r="D73" s="4" t="s">
        <v>381</v>
      </c>
      <c r="E73" s="5" t="n">
        <v>11894466</v>
      </c>
      <c r="F73" s="4" t="s">
        <v>410</v>
      </c>
    </row>
    <row r="74" spans="1:6">
      <c r="A74" s="4" t="s">
        <v>963</v>
      </c>
      <c r="C74" s="6" t="n">
        <v>71363625</v>
      </c>
      <c r="E74" s="6" t="n">
        <v>62348600</v>
      </c>
    </row>
    <row r="75" spans="1:6">
      <c r="A75" s="4" t="s">
        <v>980</v>
      </c>
    </row>
    <row r="76" spans="1:6">
      <c r="A76" s="3" t="s">
        <v>231</v>
      </c>
    </row>
    <row r="77" spans="1:6">
      <c r="A77" s="4" t="s">
        <v>965</v>
      </c>
      <c r="B77" s="4" t="s">
        <v>381</v>
      </c>
      <c r="C77" s="5" t="n">
        <v>38688</v>
      </c>
    </row>
    <row r="78" spans="1:6">
      <c r="A78" s="4" t="s">
        <v>966</v>
      </c>
      <c r="B78" s="4" t="s">
        <v>381</v>
      </c>
      <c r="C78" s="6" t="n">
        <v>585156000</v>
      </c>
    </row>
    <row r="79" spans="1:6">
      <c r="A79" s="4" t="s">
        <v>962</v>
      </c>
      <c r="B79" s="4" t="s">
        <v>381</v>
      </c>
      <c r="C79" s="6" t="n">
        <v>-21567112</v>
      </c>
    </row>
    <row r="80" spans="1:6">
      <c r="A80" s="4" t="s">
        <v>981</v>
      </c>
    </row>
    <row r="81" spans="1:6">
      <c r="A81" s="3" t="s">
        <v>231</v>
      </c>
    </row>
    <row r="82" spans="1:6">
      <c r="A82" s="4" t="s">
        <v>965</v>
      </c>
      <c r="B82" s="4" t="s">
        <v>381</v>
      </c>
      <c r="C82" s="5" t="n">
        <v>27012</v>
      </c>
    </row>
    <row r="83" spans="1:6">
      <c r="A83" s="4" t="s">
        <v>966</v>
      </c>
      <c r="B83" s="4" t="s">
        <v>381</v>
      </c>
      <c r="C83" s="6" t="n">
        <v>447723900</v>
      </c>
    </row>
    <row r="84" spans="1:6">
      <c r="A84" s="4" t="s">
        <v>962</v>
      </c>
      <c r="B84" s="4" t="s">
        <v>381</v>
      </c>
      <c r="C84" s="5" t="n">
        <v>13594875</v>
      </c>
    </row>
    <row r="85" spans="1:6">
      <c r="A85" s="4" t="s">
        <v>982</v>
      </c>
    </row>
    <row r="86" spans="1:6">
      <c r="A86" s="3" t="s">
        <v>231</v>
      </c>
    </row>
    <row r="87" spans="1:6">
      <c r="A87" s="4" t="s">
        <v>965</v>
      </c>
      <c r="B87" s="4" t="s">
        <v>410</v>
      </c>
      <c r="E87" s="5" t="n">
        <v>29321</v>
      </c>
    </row>
    <row r="88" spans="1:6">
      <c r="A88" s="4" t="s">
        <v>966</v>
      </c>
      <c r="B88" s="4" t="s">
        <v>410</v>
      </c>
      <c r="E88" s="6" t="n">
        <v>543171525</v>
      </c>
    </row>
    <row r="89" spans="1:6">
      <c r="A89" s="4" t="s">
        <v>962</v>
      </c>
      <c r="B89" s="4" t="s">
        <v>410</v>
      </c>
      <c r="E89" s="6" t="n">
        <v>10546019</v>
      </c>
    </row>
    <row r="90" spans="1:6">
      <c r="A90" s="4" t="s">
        <v>983</v>
      </c>
    </row>
    <row r="91" spans="1:6">
      <c r="A91" s="3" t="s">
        <v>231</v>
      </c>
    </row>
    <row r="92" spans="1:6">
      <c r="A92" s="4" t="s">
        <v>965</v>
      </c>
      <c r="B92" s="4" t="s">
        <v>410</v>
      </c>
      <c r="E92" s="5" t="n">
        <v>29320</v>
      </c>
    </row>
    <row r="93" spans="1:6">
      <c r="A93" s="4" t="s">
        <v>966</v>
      </c>
      <c r="B93" s="4" t="s">
        <v>410</v>
      </c>
      <c r="E93" s="6" t="n">
        <v>553415000</v>
      </c>
    </row>
    <row r="94" spans="1:6">
      <c r="A94" s="4" t="s">
        <v>962</v>
      </c>
      <c r="B94" s="4" t="s">
        <v>410</v>
      </c>
      <c r="E94" s="5" t="n">
        <v>1348447</v>
      </c>
    </row>
    <row r="95" spans="1:6">
      <c r="A95" s="4" t="s">
        <v>41</v>
      </c>
    </row>
    <row r="96" spans="1:6">
      <c r="A96" s="3" t="s">
        <v>231</v>
      </c>
    </row>
    <row r="97" spans="1:6">
      <c r="A97" s="4" t="s">
        <v>962</v>
      </c>
      <c r="C97" s="5" t="n">
        <v>55358571</v>
      </c>
      <c r="D97" s="4" t="s">
        <v>412</v>
      </c>
      <c r="E97" s="5" t="n">
        <v>-72176589</v>
      </c>
      <c r="F97" s="4" t="s">
        <v>509</v>
      </c>
    </row>
    <row r="98" spans="1:6">
      <c r="A98" s="4" t="s">
        <v>984</v>
      </c>
    </row>
    <row r="99" spans="1:6">
      <c r="A99" s="3" t="s">
        <v>231</v>
      </c>
    </row>
    <row r="100" spans="1:6">
      <c r="A100" s="4" t="s">
        <v>963</v>
      </c>
      <c r="C100" s="6" t="n">
        <v>20609600</v>
      </c>
      <c r="E100" s="6" t="n">
        <v>47571810</v>
      </c>
    </row>
    <row r="101" spans="1:6">
      <c r="A101" s="4" t="s">
        <v>985</v>
      </c>
    </row>
    <row r="102" spans="1:6">
      <c r="A102" s="3" t="s">
        <v>231</v>
      </c>
    </row>
    <row r="103" spans="1:6">
      <c r="A103" s="4" t="s">
        <v>965</v>
      </c>
      <c r="B103" s="4" t="s">
        <v>437</v>
      </c>
      <c r="C103" s="5" t="n">
        <v>5855</v>
      </c>
    </row>
    <row r="104" spans="1:6">
      <c r="A104" s="4" t="s">
        <v>966</v>
      </c>
      <c r="B104" s="4" t="s">
        <v>437</v>
      </c>
      <c r="C104" s="6" t="n">
        <v>320034300</v>
      </c>
    </row>
    <row r="105" spans="1:6">
      <c r="A105" s="4" t="s">
        <v>962</v>
      </c>
      <c r="B105" s="4" t="s">
        <v>437</v>
      </c>
      <c r="C105" s="5" t="n">
        <v>5537165</v>
      </c>
    </row>
    <row r="106" spans="1:6">
      <c r="A106" s="4" t="s">
        <v>986</v>
      </c>
    </row>
    <row r="107" spans="1:6">
      <c r="A107" s="3" t="s">
        <v>231</v>
      </c>
    </row>
    <row r="108" spans="1:6">
      <c r="A108" s="4" t="s">
        <v>965</v>
      </c>
      <c r="B108" s="4" t="s">
        <v>987</v>
      </c>
      <c r="E108" s="5" t="n">
        <v>11089</v>
      </c>
    </row>
    <row r="109" spans="1:6">
      <c r="A109" s="4" t="s">
        <v>966</v>
      </c>
      <c r="B109" s="4" t="s">
        <v>987</v>
      </c>
      <c r="E109" s="6" t="n">
        <v>423267130</v>
      </c>
    </row>
    <row r="110" spans="1:6">
      <c r="A110" s="4" t="s">
        <v>962</v>
      </c>
      <c r="B110" s="4" t="s">
        <v>987</v>
      </c>
      <c r="E110" s="5" t="n">
        <v>-17929314</v>
      </c>
    </row>
    <row r="111" spans="1:6">
      <c r="A111" s="4" t="s">
        <v>988</v>
      </c>
    </row>
    <row r="112" spans="1:6">
      <c r="A112" s="3" t="s">
        <v>231</v>
      </c>
    </row>
    <row r="113" spans="1:6">
      <c r="A113" s="4" t="s">
        <v>963</v>
      </c>
      <c r="C113" s="6" t="n">
        <v>7612770</v>
      </c>
      <c r="E113" s="6" t="n">
        <v>7595280</v>
      </c>
    </row>
    <row r="114" spans="1:6">
      <c r="A114" s="4" t="s">
        <v>989</v>
      </c>
    </row>
    <row r="115" spans="1:6">
      <c r="A115" s="3" t="s">
        <v>231</v>
      </c>
    </row>
    <row r="116" spans="1:6">
      <c r="A116" s="4" t="s">
        <v>965</v>
      </c>
      <c r="B116" s="4" t="s">
        <v>990</v>
      </c>
      <c r="C116" s="5" t="n">
        <v>2346</v>
      </c>
    </row>
    <row r="117" spans="1:6">
      <c r="A117" s="4" t="s">
        <v>966</v>
      </c>
      <c r="B117" s="4" t="s">
        <v>990</v>
      </c>
      <c r="C117" s="6" t="n">
        <v>86426640</v>
      </c>
    </row>
    <row r="118" spans="1:6">
      <c r="A118" s="4" t="s">
        <v>962</v>
      </c>
      <c r="B118" s="4" t="s">
        <v>990</v>
      </c>
      <c r="C118" s="5" t="n">
        <v>2536720</v>
      </c>
    </row>
    <row r="119" spans="1:6">
      <c r="A119" s="4" t="s">
        <v>991</v>
      </c>
    </row>
    <row r="120" spans="1:6">
      <c r="A120" s="3" t="s">
        <v>231</v>
      </c>
    </row>
    <row r="121" spans="1:6">
      <c r="A121" s="4" t="s">
        <v>965</v>
      </c>
      <c r="B121" s="4" t="s">
        <v>992</v>
      </c>
      <c r="E121" s="5" t="n">
        <v>3288</v>
      </c>
    </row>
    <row r="122" spans="1:6">
      <c r="A122" s="4" t="s">
        <v>966</v>
      </c>
      <c r="B122" s="4" t="s">
        <v>992</v>
      </c>
      <c r="E122" s="6" t="n">
        <v>77695440</v>
      </c>
    </row>
    <row r="123" spans="1:6">
      <c r="A123" s="4" t="s">
        <v>962</v>
      </c>
      <c r="B123" s="4" t="s">
        <v>992</v>
      </c>
      <c r="E123" s="5" t="n">
        <v>6312879</v>
      </c>
    </row>
    <row r="124" spans="1:6">
      <c r="A124" s="4" t="s">
        <v>43</v>
      </c>
    </row>
    <row r="125" spans="1:6">
      <c r="A125" s="3" t="s">
        <v>231</v>
      </c>
    </row>
    <row r="126" spans="1:6">
      <c r="A126" s="4" t="s">
        <v>962</v>
      </c>
      <c r="C126" s="5" t="n">
        <v>-4431107</v>
      </c>
      <c r="D126" s="4" t="s">
        <v>993</v>
      </c>
      <c r="E126" s="5" t="n">
        <v>-2250595</v>
      </c>
      <c r="F126" s="4" t="s">
        <v>994</v>
      </c>
    </row>
    <row r="127" spans="1:6">
      <c r="A127" s="4" t="s">
        <v>995</v>
      </c>
    </row>
    <row r="128" spans="1:6">
      <c r="A128" s="3" t="s">
        <v>231</v>
      </c>
    </row>
    <row r="129" spans="1:6">
      <c r="A129" s="4" t="s">
        <v>963</v>
      </c>
      <c r="C129" s="6" t="n">
        <v>13200</v>
      </c>
      <c r="E129" s="6" t="n">
        <v>8250</v>
      </c>
    </row>
    <row r="130" spans="1:6">
      <c r="A130" s="4" t="s">
        <v>996</v>
      </c>
    </row>
    <row r="131" spans="1:6">
      <c r="A131" s="3" t="s">
        <v>231</v>
      </c>
    </row>
    <row r="132" spans="1:6">
      <c r="A132" s="4" t="s">
        <v>965</v>
      </c>
      <c r="B132" s="4" t="s">
        <v>997</v>
      </c>
      <c r="E132" s="5" t="n">
        <v>2</v>
      </c>
    </row>
    <row r="133" spans="1:6">
      <c r="A133" s="4" t="s">
        <v>966</v>
      </c>
      <c r="B133" s="4" t="s">
        <v>997</v>
      </c>
      <c r="E133" s="6" t="n">
        <v>212040</v>
      </c>
    </row>
    <row r="134" spans="1:6">
      <c r="A134" s="4" t="s">
        <v>962</v>
      </c>
      <c r="B134" s="4" t="s">
        <v>997</v>
      </c>
      <c r="E134" s="5" t="n">
        <v>-5200</v>
      </c>
    </row>
    <row r="135" spans="1:6">
      <c r="A135" s="4" t="s">
        <v>998</v>
      </c>
    </row>
    <row r="136" spans="1:6">
      <c r="A136" s="3" t="s">
        <v>231</v>
      </c>
    </row>
    <row r="137" spans="1:6">
      <c r="A137" s="4" t="s">
        <v>965</v>
      </c>
      <c r="B137" s="4" t="s">
        <v>999</v>
      </c>
      <c r="C137" s="5" t="n">
        <v>2</v>
      </c>
    </row>
    <row r="138" spans="1:6">
      <c r="A138" s="4" t="s">
        <v>966</v>
      </c>
      <c r="B138" s="4" t="s">
        <v>999</v>
      </c>
      <c r="C138" s="6" t="n">
        <v>230340</v>
      </c>
    </row>
    <row r="139" spans="1:6">
      <c r="A139" s="4" t="s">
        <v>962</v>
      </c>
      <c r="B139" s="4" t="s">
        <v>999</v>
      </c>
      <c r="C139" s="5" t="n">
        <v>-18960</v>
      </c>
    </row>
    <row r="140" spans="1:6">
      <c r="A140" s="4" t="s">
        <v>44</v>
      </c>
    </row>
    <row r="141" spans="1:6">
      <c r="A141" s="3" t="s">
        <v>231</v>
      </c>
    </row>
    <row r="142" spans="1:6">
      <c r="A142" s="4" t="s">
        <v>962</v>
      </c>
      <c r="C142" s="5" t="n">
        <v>-20976189</v>
      </c>
      <c r="D142" s="4" t="s">
        <v>993</v>
      </c>
      <c r="E142" s="5" t="n">
        <v>-22561101</v>
      </c>
      <c r="F142" s="4" t="s">
        <v>994</v>
      </c>
    </row>
    <row r="143" spans="1:6">
      <c r="A143" s="4" t="s">
        <v>1000</v>
      </c>
    </row>
    <row r="144" spans="1:6">
      <c r="A144" s="3" t="s">
        <v>231</v>
      </c>
    </row>
    <row r="145" spans="1:6">
      <c r="A145" s="4" t="s">
        <v>963</v>
      </c>
      <c r="C145" s="6" t="n">
        <v>14300</v>
      </c>
      <c r="E145" s="6" t="n">
        <v>17160</v>
      </c>
    </row>
    <row r="146" spans="1:6">
      <c r="A146" s="4" t="s">
        <v>1001</v>
      </c>
    </row>
    <row r="147" spans="1:6">
      <c r="A147" s="3" t="s">
        <v>231</v>
      </c>
    </row>
    <row r="148" spans="1:6">
      <c r="A148" s="4" t="s">
        <v>965</v>
      </c>
      <c r="B148" s="4" t="s">
        <v>1002</v>
      </c>
      <c r="E148" s="5" t="n">
        <v>3</v>
      </c>
    </row>
    <row r="149" spans="1:6">
      <c r="A149" s="4" t="s">
        <v>966</v>
      </c>
      <c r="B149" s="4" t="s">
        <v>1002</v>
      </c>
      <c r="E149" s="6" t="n">
        <v>207045</v>
      </c>
    </row>
    <row r="150" spans="1:6">
      <c r="A150" s="4" t="s">
        <v>962</v>
      </c>
      <c r="B150" s="4" t="s">
        <v>1002</v>
      </c>
      <c r="E150" s="6" t="n">
        <v>-9030</v>
      </c>
    </row>
    <row r="151" spans="1:6">
      <c r="A151" s="4" t="s">
        <v>1003</v>
      </c>
    </row>
    <row r="152" spans="1:6">
      <c r="A152" s="3" t="s">
        <v>231</v>
      </c>
    </row>
    <row r="153" spans="1:6">
      <c r="A153" s="4" t="s">
        <v>965</v>
      </c>
      <c r="B153" s="4" t="s">
        <v>1004</v>
      </c>
      <c r="C153" s="5" t="n">
        <v>2</v>
      </c>
    </row>
    <row r="154" spans="1:6">
      <c r="A154" s="4" t="s">
        <v>966</v>
      </c>
      <c r="B154" s="4" t="s">
        <v>1004</v>
      </c>
      <c r="C154" s="6" t="n">
        <v>159890</v>
      </c>
    </row>
    <row r="155" spans="1:6">
      <c r="A155" s="4" t="s">
        <v>962</v>
      </c>
      <c r="B155" s="4" t="s">
        <v>1004</v>
      </c>
      <c r="C155" s="6" t="n">
        <v>-27360</v>
      </c>
    </row>
    <row r="156" spans="1:6"/>
    <row r="157" spans="1:6">
      <c r="A157" s="4" t="s">
        <v>71</v>
      </c>
      <c r="B157" s="4" t="s">
        <v>1005</v>
      </c>
    </row>
    <row r="158" spans="1:6">
      <c r="A158" s="4" t="s">
        <v>72</v>
      </c>
      <c r="B158" s="4" t="s">
        <v>1006</v>
      </c>
    </row>
    <row r="159" spans="1:6">
      <c r="A159" s="4" t="s">
        <v>503</v>
      </c>
      <c r="B159" s="4" t="s">
        <v>1007</v>
      </c>
    </row>
    <row r="160" spans="1:6">
      <c r="A160" s="4" t="s">
        <v>505</v>
      </c>
      <c r="B160" s="4" t="s">
        <v>1008</v>
      </c>
    </row>
    <row r="161" spans="1:6">
      <c r="A161" s="4" t="s">
        <v>381</v>
      </c>
      <c r="B161" s="4" t="s">
        <v>1009</v>
      </c>
    </row>
    <row r="162" spans="1:6">
      <c r="A162" s="4" t="s">
        <v>410</v>
      </c>
      <c r="B162" s="4" t="s">
        <v>1010</v>
      </c>
    </row>
    <row r="163" spans="1:6">
      <c r="A163" s="4" t="s">
        <v>412</v>
      </c>
      <c r="B163" s="4" t="s">
        <v>1011</v>
      </c>
    </row>
    <row r="164" spans="1:6">
      <c r="A164" s="4" t="s">
        <v>509</v>
      </c>
      <c r="B164" s="4" t="s">
        <v>1012</v>
      </c>
    </row>
    <row r="165" spans="1:6">
      <c r="A165" s="4" t="s">
        <v>437</v>
      </c>
      <c r="B165" s="4" t="s">
        <v>1013</v>
      </c>
    </row>
    <row r="166" spans="1:6">
      <c r="A166" s="4" t="s">
        <v>987</v>
      </c>
      <c r="B166" s="4" t="s">
        <v>1014</v>
      </c>
    </row>
    <row r="167" spans="1:6">
      <c r="A167" s="4" t="s">
        <v>990</v>
      </c>
      <c r="B167" s="4" t="s">
        <v>1015</v>
      </c>
    </row>
    <row r="168" spans="1:6">
      <c r="A168" s="4" t="s">
        <v>992</v>
      </c>
      <c r="B168" s="4" t="s">
        <v>1016</v>
      </c>
    </row>
    <row r="169" spans="1:6">
      <c r="A169" s="4" t="s">
        <v>993</v>
      </c>
      <c r="B169" s="4" t="s">
        <v>1017</v>
      </c>
    </row>
    <row r="170" spans="1:6">
      <c r="A170" s="4" t="s">
        <v>994</v>
      </c>
      <c r="B170" s="4" t="s">
        <v>1018</v>
      </c>
    </row>
    <row r="171" spans="1:6">
      <c r="A171" s="4" t="s">
        <v>997</v>
      </c>
      <c r="B171" s="4" t="s">
        <v>1019</v>
      </c>
    </row>
    <row r="172" spans="1:6">
      <c r="A172" s="4" t="s">
        <v>999</v>
      </c>
      <c r="B172" s="4" t="s">
        <v>1020</v>
      </c>
    </row>
    <row r="173" spans="1:6">
      <c r="A173" s="4" t="s">
        <v>1002</v>
      </c>
      <c r="B173" s="4" t="s">
        <v>1021</v>
      </c>
    </row>
    <row r="174" spans="1:6">
      <c r="A174" s="4" t="s">
        <v>1004</v>
      </c>
      <c r="B174" s="4" t="s">
        <v>1022</v>
      </c>
    </row>
  </sheetData>
  <mergeCells count="23">
    <mergeCell ref="A1:B2"/>
    <mergeCell ref="C1:F1"/>
    <mergeCell ref="C2:D2"/>
    <mergeCell ref="E2:F2"/>
    <mergeCell ref="A156:E156"/>
    <mergeCell ref="B157:E157"/>
    <mergeCell ref="B158:E158"/>
    <mergeCell ref="B159:E159"/>
    <mergeCell ref="B160:E160"/>
    <mergeCell ref="B161:E161"/>
    <mergeCell ref="B162:E162"/>
    <mergeCell ref="B163:E163"/>
    <mergeCell ref="B164:E164"/>
    <mergeCell ref="B165:E165"/>
    <mergeCell ref="B166:E166"/>
    <mergeCell ref="B167:E167"/>
    <mergeCell ref="B168:E168"/>
    <mergeCell ref="B169:E169"/>
    <mergeCell ref="B170:E170"/>
    <mergeCell ref="B171:E171"/>
    <mergeCell ref="B172:E172"/>
    <mergeCell ref="B173:E173"/>
    <mergeCell ref="B174:E17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48</v>
      </c>
    </row>
    <row r="3" spans="1:3">
      <c r="A3" s="4" t="s">
        <v>29</v>
      </c>
    </row>
    <row r="4" spans="1:3">
      <c r="A4" s="3" t="s">
        <v>231</v>
      </c>
    </row>
    <row r="5" spans="1:3">
      <c r="A5" s="4" t="s">
        <v>963</v>
      </c>
      <c r="B5" s="6" t="n">
        <v>17235855</v>
      </c>
      <c r="C5" s="6" t="n">
        <v>5888545</v>
      </c>
    </row>
    <row r="6" spans="1:3">
      <c r="A6" s="4" t="s">
        <v>30</v>
      </c>
    </row>
    <row r="7" spans="1:3">
      <c r="A7" s="3" t="s">
        <v>231</v>
      </c>
    </row>
    <row r="8" spans="1:3">
      <c r="A8" s="4" t="s">
        <v>963</v>
      </c>
      <c r="B8" s="5" t="n">
        <v>1052615</v>
      </c>
      <c r="C8" s="5" t="n">
        <v>980750</v>
      </c>
    </row>
    <row r="9" spans="1:3">
      <c r="A9" s="4" t="s">
        <v>32</v>
      </c>
    </row>
    <row r="10" spans="1:3">
      <c r="A10" s="3" t="s">
        <v>231</v>
      </c>
    </row>
    <row r="11" spans="1:3">
      <c r="A11" s="4" t="s">
        <v>963</v>
      </c>
      <c r="B11" s="5" t="n">
        <v>71363625</v>
      </c>
      <c r="C11" s="5" t="n">
        <v>62348600</v>
      </c>
    </row>
    <row r="12" spans="1:3">
      <c r="A12" s="4" t="s">
        <v>41</v>
      </c>
    </row>
    <row r="13" spans="1:3">
      <c r="A13" s="3" t="s">
        <v>231</v>
      </c>
    </row>
    <row r="14" spans="1:3">
      <c r="A14" s="4" t="s">
        <v>963</v>
      </c>
      <c r="B14" s="5" t="n">
        <v>20609600</v>
      </c>
      <c r="C14" s="5" t="n">
        <v>47571810</v>
      </c>
    </row>
    <row r="15" spans="1:3">
      <c r="A15" s="4" t="s">
        <v>42</v>
      </c>
    </row>
    <row r="16" spans="1:3">
      <c r="A16" s="3" t="s">
        <v>231</v>
      </c>
    </row>
    <row r="17" spans="1:3">
      <c r="A17" s="4" t="s">
        <v>963</v>
      </c>
      <c r="B17" s="5" t="n">
        <v>7612770</v>
      </c>
      <c r="C17" s="5" t="n">
        <v>7595280</v>
      </c>
    </row>
    <row r="18" spans="1:3">
      <c r="A18" s="4" t="s">
        <v>43</v>
      </c>
    </row>
    <row r="19" spans="1:3">
      <c r="A19" s="3" t="s">
        <v>231</v>
      </c>
    </row>
    <row r="20" spans="1:3">
      <c r="A20" s="4" t="s">
        <v>963</v>
      </c>
      <c r="B20" s="5" t="n">
        <v>13200</v>
      </c>
      <c r="C20" s="5" t="n">
        <v>8250</v>
      </c>
    </row>
    <row r="21" spans="1:3">
      <c r="A21" s="4" t="s">
        <v>44</v>
      </c>
    </row>
    <row r="22" spans="1:3">
      <c r="A22" s="3" t="s">
        <v>231</v>
      </c>
    </row>
    <row r="23" spans="1:3">
      <c r="A23" s="4" t="s">
        <v>963</v>
      </c>
      <c r="B23" s="6" t="n">
        <v>14300</v>
      </c>
      <c r="C23" s="6" t="n">
        <v>171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 customWidth="1" max="6" min="6" width="4"/>
  </cols>
  <sheetData>
    <row r="1" spans="1:6">
      <c r="A1" s="1" t="s">
        <v>1024</v>
      </c>
      <c r="C1" s="2" t="s">
        <v>959</v>
      </c>
      <c r="E1" s="2" t="s">
        <v>960</v>
      </c>
    </row>
    <row r="2" spans="1:6">
      <c r="A2" s="4" t="s">
        <v>1025</v>
      </c>
    </row>
    <row r="3" spans="1:6">
      <c r="A3" s="3" t="s">
        <v>231</v>
      </c>
    </row>
    <row r="4" spans="1:6">
      <c r="A4" s="4" t="s">
        <v>962</v>
      </c>
      <c r="C4" s="6" t="n">
        <v>-10309611</v>
      </c>
      <c r="D4" s="4" t="s">
        <v>71</v>
      </c>
      <c r="E4" s="6" t="n">
        <v>10746415</v>
      </c>
      <c r="F4" s="4" t="s">
        <v>72</v>
      </c>
    </row>
    <row r="5" spans="1:6">
      <c r="A5" s="4" t="s">
        <v>1026</v>
      </c>
    </row>
    <row r="6" spans="1:6">
      <c r="A6" s="3" t="s">
        <v>231</v>
      </c>
    </row>
    <row r="7" spans="1:6">
      <c r="A7" s="4" t="s">
        <v>965</v>
      </c>
      <c r="B7" s="4" t="s">
        <v>71</v>
      </c>
      <c r="C7" s="5" t="n">
        <v>8491</v>
      </c>
    </row>
    <row r="8" spans="1:6">
      <c r="A8" s="4" t="s">
        <v>966</v>
      </c>
      <c r="B8" s="4" t="s">
        <v>71</v>
      </c>
      <c r="C8" s="6" t="n">
        <v>128426375</v>
      </c>
    </row>
    <row r="9" spans="1:6">
      <c r="A9" s="4" t="s">
        <v>962</v>
      </c>
      <c r="B9" s="4" t="s">
        <v>71</v>
      </c>
      <c r="C9" s="6" t="n">
        <v>-7027685</v>
      </c>
    </row>
    <row r="10" spans="1:6">
      <c r="A10" s="4" t="s">
        <v>1027</v>
      </c>
    </row>
    <row r="11" spans="1:6">
      <c r="A11" s="3" t="s">
        <v>231</v>
      </c>
    </row>
    <row r="12" spans="1:6">
      <c r="A12" s="4" t="s">
        <v>965</v>
      </c>
      <c r="B12" s="4" t="s">
        <v>71</v>
      </c>
      <c r="C12" s="5" t="n">
        <v>5974</v>
      </c>
    </row>
    <row r="13" spans="1:6">
      <c r="A13" s="4" t="s">
        <v>966</v>
      </c>
      <c r="B13" s="4" t="s">
        <v>71</v>
      </c>
      <c r="C13" s="6" t="n">
        <v>99019050</v>
      </c>
    </row>
    <row r="14" spans="1:6">
      <c r="A14" s="4" t="s">
        <v>962</v>
      </c>
      <c r="B14" s="4" t="s">
        <v>71</v>
      </c>
      <c r="C14" s="5" t="n">
        <v>-3281926</v>
      </c>
    </row>
    <row r="15" spans="1:6">
      <c r="A15" s="4" t="s">
        <v>1028</v>
      </c>
    </row>
    <row r="16" spans="1:6">
      <c r="A16" s="3" t="s">
        <v>231</v>
      </c>
    </row>
    <row r="17" spans="1:6">
      <c r="A17" s="4" t="s">
        <v>965</v>
      </c>
      <c r="B17" s="4" t="s">
        <v>72</v>
      </c>
      <c r="E17" s="5" t="n">
        <v>17150</v>
      </c>
    </row>
    <row r="18" spans="1:6">
      <c r="A18" s="4" t="s">
        <v>966</v>
      </c>
      <c r="B18" s="4" t="s">
        <v>72</v>
      </c>
      <c r="E18" s="6" t="n">
        <v>317703750</v>
      </c>
    </row>
    <row r="19" spans="1:6">
      <c r="A19" s="4" t="s">
        <v>962</v>
      </c>
      <c r="B19" s="4" t="s">
        <v>72</v>
      </c>
      <c r="E19" s="6" t="n">
        <v>10805245</v>
      </c>
    </row>
    <row r="20" spans="1:6">
      <c r="A20" s="4" t="s">
        <v>1029</v>
      </c>
    </row>
    <row r="21" spans="1:6">
      <c r="A21" s="3" t="s">
        <v>231</v>
      </c>
    </row>
    <row r="22" spans="1:6">
      <c r="A22" s="4" t="s">
        <v>965</v>
      </c>
      <c r="B22" s="4" t="s">
        <v>72</v>
      </c>
      <c r="E22" s="5" t="n">
        <v>17151</v>
      </c>
    </row>
    <row r="23" spans="1:6">
      <c r="A23" s="4" t="s">
        <v>966</v>
      </c>
      <c r="B23" s="4" t="s">
        <v>72</v>
      </c>
      <c r="E23" s="6" t="n">
        <v>323725125</v>
      </c>
    </row>
    <row r="24" spans="1:6">
      <c r="A24" s="4" t="s">
        <v>962</v>
      </c>
      <c r="B24" s="4" t="s">
        <v>72</v>
      </c>
      <c r="E24" s="5" t="n">
        <v>-58830</v>
      </c>
    </row>
    <row r="25" spans="1:6">
      <c r="A25" s="4" t="s">
        <v>33</v>
      </c>
    </row>
    <row r="26" spans="1:6">
      <c r="A26" s="3" t="s">
        <v>231</v>
      </c>
    </row>
    <row r="27" spans="1:6">
      <c r="A27" s="4" t="s">
        <v>962</v>
      </c>
      <c r="C27" s="6" t="n">
        <v>-12206881</v>
      </c>
      <c r="D27" s="4" t="s">
        <v>503</v>
      </c>
      <c r="E27" s="6" t="n">
        <v>6412656</v>
      </c>
      <c r="F27" s="4" t="s">
        <v>505</v>
      </c>
    </row>
    <row r="28" spans="1:6">
      <c r="A28" s="4" t="s">
        <v>1030</v>
      </c>
    </row>
    <row r="29" spans="1:6">
      <c r="A29" s="3" t="s">
        <v>231</v>
      </c>
    </row>
    <row r="30" spans="1:6">
      <c r="A30" s="4" t="s">
        <v>965</v>
      </c>
      <c r="B30" s="4" t="s">
        <v>381</v>
      </c>
      <c r="C30" s="5" t="n">
        <v>1401</v>
      </c>
    </row>
    <row r="31" spans="1:6">
      <c r="A31" s="4" t="s">
        <v>966</v>
      </c>
      <c r="B31" s="4" t="s">
        <v>381</v>
      </c>
      <c r="C31" s="6" t="n">
        <v>76578660</v>
      </c>
    </row>
    <row r="32" spans="1:6">
      <c r="A32" s="4" t="s">
        <v>962</v>
      </c>
      <c r="B32" s="4" t="s">
        <v>381</v>
      </c>
      <c r="C32" s="6" t="n">
        <v>-1426815</v>
      </c>
    </row>
    <row r="33" spans="1:6">
      <c r="A33" s="4" t="s">
        <v>1031</v>
      </c>
    </row>
    <row r="34" spans="1:6">
      <c r="A34" s="3" t="s">
        <v>231</v>
      </c>
    </row>
    <row r="35" spans="1:6">
      <c r="A35" s="4" t="s">
        <v>965</v>
      </c>
      <c r="B35" s="4" t="s">
        <v>410</v>
      </c>
      <c r="E35" s="5" t="n">
        <v>2367</v>
      </c>
    </row>
    <row r="36" spans="1:6">
      <c r="A36" s="4" t="s">
        <v>966</v>
      </c>
      <c r="B36" s="4" t="s">
        <v>410</v>
      </c>
      <c r="E36" s="6" t="n">
        <v>90348390</v>
      </c>
    </row>
    <row r="37" spans="1:6">
      <c r="A37" s="4" t="s">
        <v>962</v>
      </c>
      <c r="B37" s="4" t="s">
        <v>410</v>
      </c>
      <c r="E37" s="6" t="n">
        <v>2464513</v>
      </c>
    </row>
    <row r="38" spans="1:6">
      <c r="A38" s="4" t="s">
        <v>1032</v>
      </c>
    </row>
    <row r="39" spans="1:6">
      <c r="A39" s="3" t="s">
        <v>231</v>
      </c>
    </row>
    <row r="40" spans="1:6">
      <c r="A40" s="4" t="s">
        <v>965</v>
      </c>
      <c r="B40" s="4" t="s">
        <v>412</v>
      </c>
      <c r="C40" s="5" t="n">
        <v>219</v>
      </c>
    </row>
    <row r="41" spans="1:6">
      <c r="A41" s="4" t="s">
        <v>966</v>
      </c>
      <c r="B41" s="4" t="s">
        <v>412</v>
      </c>
      <c r="C41" s="6" t="n">
        <v>8067960</v>
      </c>
    </row>
    <row r="42" spans="1:6">
      <c r="A42" s="4" t="s">
        <v>962</v>
      </c>
      <c r="B42" s="4" t="s">
        <v>412</v>
      </c>
      <c r="C42" s="5" t="n">
        <v>-482031</v>
      </c>
    </row>
    <row r="43" spans="1:6">
      <c r="A43" s="4" t="s">
        <v>1033</v>
      </c>
    </row>
    <row r="44" spans="1:6">
      <c r="A44" s="3" t="s">
        <v>231</v>
      </c>
    </row>
    <row r="45" spans="1:6">
      <c r="A45" s="4" t="s">
        <v>965</v>
      </c>
      <c r="B45" s="4" t="s">
        <v>509</v>
      </c>
      <c r="E45" s="5" t="n">
        <v>886</v>
      </c>
    </row>
    <row r="46" spans="1:6">
      <c r="A46" s="4" t="s">
        <v>966</v>
      </c>
      <c r="B46" s="4" t="s">
        <v>509</v>
      </c>
      <c r="E46" s="6" t="n">
        <v>20936180</v>
      </c>
    </row>
    <row r="47" spans="1:6">
      <c r="A47" s="4" t="s">
        <v>962</v>
      </c>
      <c r="B47" s="4" t="s">
        <v>509</v>
      </c>
      <c r="E47" s="5" t="n">
        <v>-2471164</v>
      </c>
    </row>
    <row r="48" spans="1:6">
      <c r="A48" s="4" t="s">
        <v>35</v>
      </c>
    </row>
    <row r="49" spans="1:6">
      <c r="A49" s="3" t="s">
        <v>231</v>
      </c>
    </row>
    <row r="50" spans="1:6">
      <c r="A50" s="4" t="s">
        <v>962</v>
      </c>
      <c r="C50" s="6" t="n">
        <v>3033566</v>
      </c>
      <c r="D50" s="4" t="s">
        <v>503</v>
      </c>
      <c r="E50" s="6" t="n">
        <v>1808942</v>
      </c>
      <c r="F50" s="4" t="s">
        <v>505</v>
      </c>
    </row>
    <row r="51" spans="1:6">
      <c r="A51" s="4" t="s">
        <v>1034</v>
      </c>
    </row>
    <row r="52" spans="1:6">
      <c r="A52" s="3" t="s">
        <v>231</v>
      </c>
    </row>
    <row r="53" spans="1:6">
      <c r="A53" s="4" t="s">
        <v>965</v>
      </c>
      <c r="B53" s="4" t="s">
        <v>437</v>
      </c>
      <c r="C53" s="5" t="n">
        <v>2</v>
      </c>
    </row>
    <row r="54" spans="1:6">
      <c r="A54" s="4" t="s">
        <v>966</v>
      </c>
      <c r="B54" s="4" t="s">
        <v>437</v>
      </c>
      <c r="C54" s="6" t="n">
        <v>230340</v>
      </c>
    </row>
    <row r="55" spans="1:6">
      <c r="A55" s="4" t="s">
        <v>962</v>
      </c>
      <c r="B55" s="4" t="s">
        <v>437</v>
      </c>
      <c r="C55" s="5" t="n">
        <v>18980</v>
      </c>
    </row>
    <row r="56" spans="1:6">
      <c r="A56" s="4" t="s">
        <v>1035</v>
      </c>
    </row>
    <row r="57" spans="1:6">
      <c r="A57" s="3" t="s">
        <v>231</v>
      </c>
    </row>
    <row r="58" spans="1:6">
      <c r="A58" s="4" t="s">
        <v>965</v>
      </c>
      <c r="B58" s="4" t="s">
        <v>987</v>
      </c>
      <c r="E58" s="5" t="n">
        <v>2</v>
      </c>
    </row>
    <row r="59" spans="1:6">
      <c r="A59" s="4" t="s">
        <v>966</v>
      </c>
      <c r="B59" s="4" t="s">
        <v>987</v>
      </c>
      <c r="E59" s="6" t="n">
        <v>212040</v>
      </c>
    </row>
    <row r="60" spans="1:6">
      <c r="A60" s="4" t="s">
        <v>962</v>
      </c>
      <c r="B60" s="4" t="s">
        <v>987</v>
      </c>
      <c r="E60" s="5" t="n">
        <v>5220</v>
      </c>
    </row>
    <row r="61" spans="1:6">
      <c r="A61" s="4" t="s">
        <v>36</v>
      </c>
    </row>
    <row r="62" spans="1:6">
      <c r="A62" s="3" t="s">
        <v>231</v>
      </c>
    </row>
    <row r="63" spans="1:6">
      <c r="A63" s="4" t="s">
        <v>962</v>
      </c>
      <c r="C63" s="6" t="n">
        <v>1384246</v>
      </c>
      <c r="D63" s="4" t="s">
        <v>503</v>
      </c>
      <c r="E63" s="6" t="n">
        <v>4778279</v>
      </c>
      <c r="F63" s="4" t="s">
        <v>505</v>
      </c>
    </row>
    <row r="64" spans="1:6">
      <c r="A64" s="4" t="s">
        <v>1036</v>
      </c>
    </row>
    <row r="65" spans="1:6">
      <c r="A65" s="3" t="s">
        <v>231</v>
      </c>
    </row>
    <row r="66" spans="1:6">
      <c r="A66" s="4" t="s">
        <v>965</v>
      </c>
      <c r="B66" s="4" t="s">
        <v>990</v>
      </c>
      <c r="C66" s="5" t="n">
        <v>2</v>
      </c>
    </row>
    <row r="67" spans="1:6">
      <c r="A67" s="4" t="s">
        <v>966</v>
      </c>
      <c r="B67" s="4" t="s">
        <v>990</v>
      </c>
      <c r="C67" s="6" t="n">
        <v>159890</v>
      </c>
    </row>
    <row r="68" spans="1:6">
      <c r="A68" s="4" t="s">
        <v>962</v>
      </c>
      <c r="B68" s="4" t="s">
        <v>990</v>
      </c>
      <c r="C68" s="6" t="n">
        <v>27310</v>
      </c>
    </row>
    <row r="69" spans="1:6">
      <c r="A69" s="4" t="s">
        <v>1037</v>
      </c>
    </row>
    <row r="70" spans="1:6">
      <c r="A70" s="3" t="s">
        <v>231</v>
      </c>
    </row>
    <row r="71" spans="1:6">
      <c r="A71" s="4" t="s">
        <v>965</v>
      </c>
      <c r="B71" s="4" t="s">
        <v>992</v>
      </c>
      <c r="E71" s="5" t="n">
        <v>2</v>
      </c>
    </row>
    <row r="72" spans="1:6">
      <c r="A72" s="4" t="s">
        <v>966</v>
      </c>
      <c r="B72" s="4" t="s">
        <v>992</v>
      </c>
      <c r="E72" s="6" t="n">
        <v>138030</v>
      </c>
    </row>
    <row r="73" spans="1:6">
      <c r="A73" s="4" t="s">
        <v>962</v>
      </c>
      <c r="B73" s="4" t="s">
        <v>992</v>
      </c>
      <c r="E73" s="6" t="n">
        <v>5970</v>
      </c>
    </row>
    <row r="74" spans="1:6">
      <c r="A74" s="4" t="s">
        <v>1038</v>
      </c>
    </row>
    <row r="75" spans="1:6">
      <c r="A75" s="3" t="s">
        <v>231</v>
      </c>
    </row>
    <row r="76" spans="1:6">
      <c r="A76" s="4" t="s">
        <v>965</v>
      </c>
      <c r="B76" s="4" t="s">
        <v>993</v>
      </c>
      <c r="C76" s="5" t="n">
        <v>120</v>
      </c>
    </row>
    <row r="77" spans="1:6">
      <c r="A77" s="4" t="s">
        <v>966</v>
      </c>
      <c r="B77" s="4" t="s">
        <v>993</v>
      </c>
      <c r="C77" s="6" t="n">
        <v>15861000</v>
      </c>
    </row>
    <row r="78" spans="1:6">
      <c r="A78" s="4" t="s">
        <v>962</v>
      </c>
      <c r="B78" s="4" t="s">
        <v>993</v>
      </c>
      <c r="C78" s="6" t="n">
        <v>132900</v>
      </c>
    </row>
    <row r="79" spans="1:6">
      <c r="A79" s="4" t="s">
        <v>1039</v>
      </c>
    </row>
    <row r="80" spans="1:6">
      <c r="A80" s="3" t="s">
        <v>231</v>
      </c>
    </row>
    <row r="81" spans="1:6">
      <c r="A81" s="4" t="s">
        <v>965</v>
      </c>
      <c r="B81" s="4" t="s">
        <v>994</v>
      </c>
      <c r="E81" s="5" t="n">
        <v>129</v>
      </c>
    </row>
    <row r="82" spans="1:6">
      <c r="A82" s="4" t="s">
        <v>966</v>
      </c>
      <c r="B82" s="4" t="s">
        <v>994</v>
      </c>
      <c r="E82" s="6" t="n">
        <v>17553675</v>
      </c>
    </row>
    <row r="83" spans="1:6">
      <c r="A83" s="4" t="s">
        <v>962</v>
      </c>
      <c r="B83" s="4" t="s">
        <v>994</v>
      </c>
      <c r="E83" s="6" t="n">
        <v>243438</v>
      </c>
    </row>
    <row r="84" spans="1:6">
      <c r="A84" s="4" t="s">
        <v>1040</v>
      </c>
    </row>
    <row r="85" spans="1:6">
      <c r="A85" s="3" t="s">
        <v>231</v>
      </c>
    </row>
    <row r="86" spans="1:6">
      <c r="A86" s="4" t="s">
        <v>965</v>
      </c>
      <c r="B86" s="4" t="s">
        <v>997</v>
      </c>
      <c r="C86" s="5" t="n">
        <v>462</v>
      </c>
    </row>
    <row r="87" spans="1:6">
      <c r="A87" s="4" t="s">
        <v>966</v>
      </c>
      <c r="B87" s="4" t="s">
        <v>997</v>
      </c>
      <c r="C87" s="6" t="n">
        <v>33273240</v>
      </c>
    </row>
    <row r="88" spans="1:6">
      <c r="A88" s="4" t="s">
        <v>962</v>
      </c>
      <c r="B88" s="4" t="s">
        <v>997</v>
      </c>
      <c r="C88" s="6" t="n">
        <v>1182340</v>
      </c>
    </row>
    <row r="89" spans="1:6">
      <c r="A89" s="4" t="s">
        <v>1041</v>
      </c>
    </row>
    <row r="90" spans="1:6">
      <c r="A90" s="3" t="s">
        <v>231</v>
      </c>
    </row>
    <row r="91" spans="1:6">
      <c r="A91" s="4" t="s">
        <v>965</v>
      </c>
      <c r="B91" s="4" t="s">
        <v>999</v>
      </c>
      <c r="E91" s="5" t="n">
        <v>562</v>
      </c>
    </row>
    <row r="92" spans="1:6">
      <c r="A92" s="4" t="s">
        <v>966</v>
      </c>
      <c r="B92" s="4" t="s">
        <v>999</v>
      </c>
      <c r="E92" s="6" t="n">
        <v>40834920</v>
      </c>
    </row>
    <row r="93" spans="1:6">
      <c r="A93" s="4" t="s">
        <v>962</v>
      </c>
      <c r="B93" s="4" t="s">
        <v>999</v>
      </c>
      <c r="E93" s="6" t="n">
        <v>-420270</v>
      </c>
    </row>
    <row r="94" spans="1:6"/>
    <row r="95" spans="1:6">
      <c r="A95" s="4" t="s">
        <v>71</v>
      </c>
      <c r="B95" s="4" t="s">
        <v>1042</v>
      </c>
    </row>
    <row r="96" spans="1:6">
      <c r="A96" s="4" t="s">
        <v>72</v>
      </c>
      <c r="B96" s="4" t="s">
        <v>1043</v>
      </c>
    </row>
    <row r="97" spans="1:6">
      <c r="A97" s="4" t="s">
        <v>503</v>
      </c>
      <c r="B97" s="4" t="s">
        <v>1017</v>
      </c>
    </row>
    <row r="98" spans="1:6">
      <c r="A98" s="4" t="s">
        <v>505</v>
      </c>
      <c r="B98" s="4" t="s">
        <v>1012</v>
      </c>
    </row>
    <row r="99" spans="1:6">
      <c r="A99" s="4" t="s">
        <v>381</v>
      </c>
      <c r="B99" s="4" t="s">
        <v>1044</v>
      </c>
    </row>
    <row r="100" spans="1:6">
      <c r="A100" s="4" t="s">
        <v>410</v>
      </c>
      <c r="B100" s="4" t="s">
        <v>1045</v>
      </c>
    </row>
    <row r="101" spans="1:6">
      <c r="A101" s="4" t="s">
        <v>412</v>
      </c>
      <c r="B101" s="4" t="s">
        <v>1046</v>
      </c>
    </row>
    <row r="102" spans="1:6">
      <c r="A102" s="4" t="s">
        <v>509</v>
      </c>
      <c r="B102" s="4" t="s">
        <v>1047</v>
      </c>
    </row>
    <row r="103" spans="1:6">
      <c r="A103" s="4" t="s">
        <v>437</v>
      </c>
      <c r="B103" s="4" t="s">
        <v>1020</v>
      </c>
    </row>
    <row r="104" spans="1:6">
      <c r="A104" s="4" t="s">
        <v>987</v>
      </c>
      <c r="B104" s="4" t="s">
        <v>1019</v>
      </c>
    </row>
    <row r="105" spans="1:6">
      <c r="A105" s="4" t="s">
        <v>990</v>
      </c>
      <c r="B105" s="4" t="s">
        <v>1022</v>
      </c>
    </row>
    <row r="106" spans="1:6">
      <c r="A106" s="4" t="s">
        <v>992</v>
      </c>
      <c r="B106" s="4" t="s">
        <v>1048</v>
      </c>
    </row>
    <row r="107" spans="1:6">
      <c r="A107" s="4" t="s">
        <v>993</v>
      </c>
      <c r="B107" s="4" t="s">
        <v>1049</v>
      </c>
    </row>
    <row r="108" spans="1:6">
      <c r="A108" s="4" t="s">
        <v>994</v>
      </c>
      <c r="B108" s="4" t="s">
        <v>1050</v>
      </c>
    </row>
    <row r="109" spans="1:6">
      <c r="A109" s="4" t="s">
        <v>997</v>
      </c>
      <c r="B109" s="4" t="s">
        <v>1051</v>
      </c>
    </row>
    <row r="110" spans="1:6">
      <c r="A110" s="4" t="s">
        <v>999</v>
      </c>
      <c r="B110" s="4" t="s">
        <v>1052</v>
      </c>
    </row>
  </sheetData>
  <mergeCells count="20">
    <mergeCell ref="A1:B1"/>
    <mergeCell ref="C1:D1"/>
    <mergeCell ref="E1:F1"/>
    <mergeCell ref="A94:E94"/>
    <mergeCell ref="B95:E95"/>
    <mergeCell ref="B96:E96"/>
    <mergeCell ref="B97:E97"/>
    <mergeCell ref="B98:E98"/>
    <mergeCell ref="B99:E99"/>
    <mergeCell ref="B100:E100"/>
    <mergeCell ref="B101:E101"/>
    <mergeCell ref="B102:E102"/>
    <mergeCell ref="B103:E103"/>
    <mergeCell ref="B104:E104"/>
    <mergeCell ref="B105:E105"/>
    <mergeCell ref="B106:E106"/>
    <mergeCell ref="B107:E107"/>
    <mergeCell ref="B108:E108"/>
    <mergeCell ref="B109:E109"/>
    <mergeCell ref="B110:E11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48</v>
      </c>
    </row>
    <row r="3" spans="1:3">
      <c r="A3" s="4" t="s">
        <v>31</v>
      </c>
    </row>
    <row r="4" spans="1:3">
      <c r="A4" s="3" t="s">
        <v>231</v>
      </c>
    </row>
    <row r="5" spans="1:3">
      <c r="A5" s="4" t="s">
        <v>963</v>
      </c>
      <c r="B5" s="6" t="n">
        <v>55323984</v>
      </c>
      <c r="C5" s="6" t="n">
        <v>123528405</v>
      </c>
    </row>
    <row r="6" spans="1:3">
      <c r="A6" s="4" t="s">
        <v>33</v>
      </c>
    </row>
    <row r="7" spans="1:3">
      <c r="A7" s="3" t="s">
        <v>231</v>
      </c>
    </row>
    <row r="8" spans="1:3">
      <c r="A8" s="4" t="s">
        <v>963</v>
      </c>
      <c r="B8" s="5" t="n">
        <v>4931520</v>
      </c>
      <c r="C8" s="5" t="n">
        <v>10154430</v>
      </c>
    </row>
    <row r="9" spans="1:3">
      <c r="A9" s="4" t="s">
        <v>34</v>
      </c>
    </row>
    <row r="10" spans="1:3">
      <c r="A10" s="3" t="s">
        <v>231</v>
      </c>
    </row>
    <row r="11" spans="1:3">
      <c r="A11" s="4" t="s">
        <v>963</v>
      </c>
      <c r="B11" s="5" t="n">
        <v>710655</v>
      </c>
      <c r="C11" s="5" t="n">
        <v>2046660</v>
      </c>
    </row>
    <row r="12" spans="1:3">
      <c r="A12" s="4" t="s">
        <v>35</v>
      </c>
    </row>
    <row r="13" spans="1:3">
      <c r="A13" s="3" t="s">
        <v>231</v>
      </c>
    </row>
    <row r="14" spans="1:3">
      <c r="A14" s="4" t="s">
        <v>963</v>
      </c>
      <c r="B14" s="5" t="n">
        <v>13200</v>
      </c>
      <c r="C14" s="5" t="n">
        <v>8250</v>
      </c>
    </row>
    <row r="15" spans="1:3">
      <c r="A15" s="4" t="s">
        <v>36</v>
      </c>
    </row>
    <row r="16" spans="1:3">
      <c r="A16" s="3" t="s">
        <v>231</v>
      </c>
    </row>
    <row r="17" spans="1:3">
      <c r="A17" s="4" t="s">
        <v>963</v>
      </c>
      <c r="B17" s="5" t="n">
        <v>14300</v>
      </c>
      <c r="C17" s="5" t="n">
        <v>11440</v>
      </c>
    </row>
    <row r="18" spans="1:3">
      <c r="A18" s="4" t="s">
        <v>37</v>
      </c>
    </row>
    <row r="19" spans="1:3">
      <c r="A19" s="3" t="s">
        <v>231</v>
      </c>
    </row>
    <row r="20" spans="1:3">
      <c r="A20" s="4" t="s">
        <v>963</v>
      </c>
      <c r="B20" s="5" t="n">
        <v>402600</v>
      </c>
      <c r="C20" s="5" t="n">
        <v>503745</v>
      </c>
    </row>
    <row r="21" spans="1:3">
      <c r="A21" s="4" t="s">
        <v>38</v>
      </c>
    </row>
    <row r="22" spans="1:3">
      <c r="A22" s="3" t="s">
        <v>231</v>
      </c>
    </row>
    <row r="23" spans="1:3">
      <c r="A23" s="4" t="s">
        <v>963</v>
      </c>
      <c r="B23" s="6" t="n">
        <v>914760</v>
      </c>
      <c r="C23" s="6" t="n">
        <v>570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5"/>
    <col customWidth="1" max="6" min="6" width="8"/>
  </cols>
  <sheetData>
    <row r="1" spans="1:6">
      <c r="A1" s="1" t="s">
        <v>1054</v>
      </c>
      <c r="C1" s="2" t="s">
        <v>1</v>
      </c>
    </row>
    <row r="2" spans="1:6">
      <c r="C2" s="2" t="s">
        <v>2</v>
      </c>
      <c r="E2" s="2" t="s">
        <v>48</v>
      </c>
    </row>
    <row r="3" spans="1:6">
      <c r="A3" s="4" t="s">
        <v>33</v>
      </c>
    </row>
    <row r="4" spans="1:6">
      <c r="A4" s="3" t="s">
        <v>231</v>
      </c>
    </row>
    <row r="5" spans="1:6">
      <c r="A5" s="4" t="s">
        <v>962</v>
      </c>
      <c r="C5" s="6" t="n">
        <v>-12206881</v>
      </c>
      <c r="D5" s="4" t="s">
        <v>71</v>
      </c>
      <c r="E5" s="6" t="n">
        <v>6412656</v>
      </c>
      <c r="F5" s="4" t="s">
        <v>72</v>
      </c>
    </row>
    <row r="6" spans="1:6">
      <c r="A6" s="4" t="s">
        <v>1055</v>
      </c>
    </row>
    <row r="7" spans="1:6">
      <c r="A7" s="3" t="s">
        <v>231</v>
      </c>
    </row>
    <row r="8" spans="1:6">
      <c r="A8" s="4" t="s">
        <v>1056</v>
      </c>
      <c r="B8" s="4" t="s">
        <v>1057</v>
      </c>
      <c r="C8" s="4" t="s">
        <v>1058</v>
      </c>
    </row>
    <row r="9" spans="1:6">
      <c r="A9" s="4" t="s">
        <v>1059</v>
      </c>
      <c r="B9" s="4" t="s">
        <v>71</v>
      </c>
      <c r="C9" s="4" t="s">
        <v>1060</v>
      </c>
    </row>
    <row r="10" spans="1:6">
      <c r="A10" s="4" t="s">
        <v>966</v>
      </c>
      <c r="B10" s="4" t="s">
        <v>1061</v>
      </c>
      <c r="C10" s="6" t="n">
        <v>-87898388</v>
      </c>
    </row>
    <row r="11" spans="1:6">
      <c r="A11" s="4" t="s">
        <v>962</v>
      </c>
      <c r="B11" s="4" t="s">
        <v>71</v>
      </c>
      <c r="C11" s="6" t="n">
        <v>-3061395</v>
      </c>
    </row>
    <row r="12" spans="1:6">
      <c r="A12" s="4" t="s">
        <v>1062</v>
      </c>
    </row>
    <row r="13" spans="1:6">
      <c r="A13" s="3" t="s">
        <v>231</v>
      </c>
    </row>
    <row r="14" spans="1:6">
      <c r="A14" s="4" t="s">
        <v>1056</v>
      </c>
      <c r="B14" s="4" t="s">
        <v>1057</v>
      </c>
      <c r="C14" s="4" t="s">
        <v>1058</v>
      </c>
    </row>
    <row r="15" spans="1:6">
      <c r="A15" s="4" t="s">
        <v>1059</v>
      </c>
      <c r="B15" s="4" t="s">
        <v>71</v>
      </c>
      <c r="C15" s="4" t="s">
        <v>1060</v>
      </c>
    </row>
    <row r="16" spans="1:6">
      <c r="A16" s="4" t="s">
        <v>966</v>
      </c>
      <c r="B16" s="4" t="s">
        <v>1061</v>
      </c>
      <c r="C16" s="6" t="n">
        <v>-31195025</v>
      </c>
    </row>
    <row r="17" spans="1:6">
      <c r="A17" s="4" t="s">
        <v>962</v>
      </c>
      <c r="B17" s="4" t="s">
        <v>71</v>
      </c>
      <c r="C17" s="6" t="n">
        <v>-1050699</v>
      </c>
    </row>
    <row r="18" spans="1:6">
      <c r="A18" s="4" t="s">
        <v>1063</v>
      </c>
    </row>
    <row r="19" spans="1:6">
      <c r="A19" s="3" t="s">
        <v>231</v>
      </c>
    </row>
    <row r="20" spans="1:6">
      <c r="A20" s="4" t="s">
        <v>1056</v>
      </c>
      <c r="B20" s="4" t="s">
        <v>1057</v>
      </c>
      <c r="C20" s="4" t="s">
        <v>1058</v>
      </c>
    </row>
    <row r="21" spans="1:6">
      <c r="A21" s="4" t="s">
        <v>1059</v>
      </c>
      <c r="B21" s="4" t="s">
        <v>71</v>
      </c>
      <c r="C21" s="4" t="s">
        <v>1060</v>
      </c>
    </row>
    <row r="22" spans="1:6">
      <c r="A22" s="4" t="s">
        <v>966</v>
      </c>
      <c r="B22" s="4" t="s">
        <v>1061</v>
      </c>
      <c r="C22" s="6" t="n">
        <v>-89698517</v>
      </c>
    </row>
    <row r="23" spans="1:6">
      <c r="A23" s="4" t="s">
        <v>962</v>
      </c>
      <c r="B23" s="4" t="s">
        <v>71</v>
      </c>
      <c r="C23" s="6" t="n">
        <v>-3352596</v>
      </c>
    </row>
    <row r="24" spans="1:6">
      <c r="A24" s="4" t="s">
        <v>1064</v>
      </c>
    </row>
    <row r="25" spans="1:6">
      <c r="A25" s="3" t="s">
        <v>231</v>
      </c>
    </row>
    <row r="26" spans="1:6">
      <c r="A26" s="4" t="s">
        <v>1056</v>
      </c>
      <c r="B26" s="4" t="s">
        <v>1057</v>
      </c>
      <c r="C26" s="4" t="s">
        <v>734</v>
      </c>
    </row>
    <row r="27" spans="1:6">
      <c r="A27" s="4" t="s">
        <v>1059</v>
      </c>
      <c r="B27" s="4" t="s">
        <v>71</v>
      </c>
      <c r="C27" s="4" t="s">
        <v>1060</v>
      </c>
    </row>
    <row r="28" spans="1:6">
      <c r="A28" s="4" t="s">
        <v>966</v>
      </c>
      <c r="B28" s="4" t="s">
        <v>1061</v>
      </c>
      <c r="C28" s="6" t="n">
        <v>-116603958</v>
      </c>
    </row>
    <row r="29" spans="1:6">
      <c r="A29" s="4" t="s">
        <v>962</v>
      </c>
      <c r="B29" s="4" t="s">
        <v>71</v>
      </c>
      <c r="C29" s="5" t="n">
        <v>-4742191</v>
      </c>
    </row>
    <row r="30" spans="1:6">
      <c r="A30" s="4" t="s">
        <v>1065</v>
      </c>
    </row>
    <row r="31" spans="1:6">
      <c r="A31" s="3" t="s">
        <v>231</v>
      </c>
    </row>
    <row r="32" spans="1:6">
      <c r="A32" s="4" t="s">
        <v>1056</v>
      </c>
      <c r="B32" s="4" t="s">
        <v>372</v>
      </c>
      <c r="E32" s="4" t="s">
        <v>734</v>
      </c>
    </row>
    <row r="33" spans="1:6">
      <c r="A33" s="4" t="s">
        <v>1059</v>
      </c>
      <c r="B33" s="4" t="s">
        <v>72</v>
      </c>
      <c r="E33" s="4" t="s">
        <v>578</v>
      </c>
    </row>
    <row r="34" spans="1:6">
      <c r="A34" s="4" t="s">
        <v>966</v>
      </c>
      <c r="B34" s="4" t="s">
        <v>324</v>
      </c>
      <c r="E34" s="6" t="n">
        <v>-19234533</v>
      </c>
    </row>
    <row r="35" spans="1:6">
      <c r="A35" s="4" t="s">
        <v>962</v>
      </c>
      <c r="B35" s="4" t="s">
        <v>72</v>
      </c>
      <c r="E35" s="6" t="n">
        <v>1098278</v>
      </c>
    </row>
    <row r="36" spans="1:6">
      <c r="A36" s="4" t="s">
        <v>1066</v>
      </c>
    </row>
    <row r="37" spans="1:6">
      <c r="A37" s="3" t="s">
        <v>231</v>
      </c>
    </row>
    <row r="38" spans="1:6">
      <c r="A38" s="4" t="s">
        <v>1056</v>
      </c>
      <c r="B38" s="4" t="s">
        <v>372</v>
      </c>
      <c r="E38" s="4" t="s">
        <v>1058</v>
      </c>
    </row>
    <row r="39" spans="1:6">
      <c r="A39" s="4" t="s">
        <v>1059</v>
      </c>
      <c r="B39" s="4" t="s">
        <v>72</v>
      </c>
      <c r="E39" s="4" t="s">
        <v>578</v>
      </c>
    </row>
    <row r="40" spans="1:6">
      <c r="A40" s="4" t="s">
        <v>966</v>
      </c>
      <c r="B40" s="4" t="s">
        <v>324</v>
      </c>
      <c r="E40" s="6" t="n">
        <v>-29881854</v>
      </c>
    </row>
    <row r="41" spans="1:6">
      <c r="A41" s="4" t="s">
        <v>962</v>
      </c>
      <c r="B41" s="4" t="s">
        <v>72</v>
      </c>
      <c r="E41" s="6" t="n">
        <v>1722894</v>
      </c>
    </row>
    <row r="42" spans="1:6">
      <c r="A42" s="4" t="s">
        <v>1067</v>
      </c>
    </row>
    <row r="43" spans="1:6">
      <c r="A43" s="3" t="s">
        <v>231</v>
      </c>
    </row>
    <row r="44" spans="1:6">
      <c r="A44" s="4" t="s">
        <v>1056</v>
      </c>
      <c r="B44" s="4" t="s">
        <v>372</v>
      </c>
      <c r="E44" s="4" t="s">
        <v>1058</v>
      </c>
    </row>
    <row r="45" spans="1:6">
      <c r="A45" s="4" t="s">
        <v>1059</v>
      </c>
      <c r="B45" s="4" t="s">
        <v>72</v>
      </c>
      <c r="E45" s="4" t="s">
        <v>578</v>
      </c>
    </row>
    <row r="46" spans="1:6">
      <c r="A46" s="4" t="s">
        <v>966</v>
      </c>
      <c r="B46" s="4" t="s">
        <v>324</v>
      </c>
      <c r="E46" s="6" t="n">
        <v>-17799590</v>
      </c>
    </row>
    <row r="47" spans="1:6">
      <c r="A47" s="4" t="s">
        <v>962</v>
      </c>
      <c r="B47" s="4" t="s">
        <v>72</v>
      </c>
      <c r="E47" s="6" t="n">
        <v>1595552</v>
      </c>
    </row>
    <row r="48" spans="1:6">
      <c r="A48" s="4" t="s">
        <v>1068</v>
      </c>
    </row>
    <row r="49" spans="1:6">
      <c r="A49" s="3" t="s">
        <v>231</v>
      </c>
    </row>
    <row r="50" spans="1:6">
      <c r="A50" s="4" t="s">
        <v>1056</v>
      </c>
      <c r="B50" s="4" t="s">
        <v>372</v>
      </c>
      <c r="E50" s="4" t="s">
        <v>1058</v>
      </c>
    </row>
    <row r="51" spans="1:6">
      <c r="A51" s="4" t="s">
        <v>1059</v>
      </c>
      <c r="B51" s="4" t="s">
        <v>72</v>
      </c>
      <c r="E51" s="4" t="s">
        <v>578</v>
      </c>
    </row>
    <row r="52" spans="1:6">
      <c r="A52" s="4" t="s">
        <v>966</v>
      </c>
      <c r="B52" s="4" t="s">
        <v>324</v>
      </c>
      <c r="E52" s="6" t="n">
        <v>-8303436</v>
      </c>
    </row>
    <row r="53" spans="1:6">
      <c r="A53" s="4" t="s">
        <v>962</v>
      </c>
      <c r="B53" s="4" t="s">
        <v>72</v>
      </c>
      <c r="E53" s="6" t="n">
        <v>521142</v>
      </c>
    </row>
    <row r="54" spans="1:6">
      <c r="A54" s="4" t="s">
        <v>1069</v>
      </c>
    </row>
    <row r="55" spans="1:6">
      <c r="A55" s="3" t="s">
        <v>231</v>
      </c>
    </row>
    <row r="56" spans="1:6">
      <c r="A56" s="4" t="s">
        <v>1056</v>
      </c>
      <c r="B56" s="4" t="s">
        <v>372</v>
      </c>
      <c r="E56" s="4" t="s">
        <v>1058</v>
      </c>
    </row>
    <row r="57" spans="1:6">
      <c r="A57" s="4" t="s">
        <v>1059</v>
      </c>
      <c r="B57" s="4" t="s">
        <v>72</v>
      </c>
      <c r="E57" s="4" t="s">
        <v>578</v>
      </c>
    </row>
    <row r="58" spans="1:6">
      <c r="A58" s="4" t="s">
        <v>966</v>
      </c>
      <c r="B58" s="4" t="s">
        <v>324</v>
      </c>
      <c r="E58" s="6" t="n">
        <v>-26258293</v>
      </c>
    </row>
    <row r="59" spans="1:6">
      <c r="A59" s="4" t="s">
        <v>962</v>
      </c>
      <c r="B59" s="4" t="s">
        <v>72</v>
      </c>
      <c r="E59" s="5" t="n">
        <v>1474790</v>
      </c>
    </row>
    <row r="60" spans="1:6">
      <c r="A60" s="4" t="s">
        <v>41</v>
      </c>
    </row>
    <row r="61" spans="1:6">
      <c r="A61" s="3" t="s">
        <v>231</v>
      </c>
    </row>
    <row r="62" spans="1:6">
      <c r="A62" s="4" t="s">
        <v>962</v>
      </c>
      <c r="C62" s="6" t="n">
        <v>55358571</v>
      </c>
      <c r="D62" s="4" t="s">
        <v>410</v>
      </c>
      <c r="E62" s="6" t="n">
        <v>-72176589</v>
      </c>
      <c r="F62" s="4" t="s">
        <v>72</v>
      </c>
    </row>
    <row r="63" spans="1:6">
      <c r="A63" s="4" t="s">
        <v>1070</v>
      </c>
    </row>
    <row r="64" spans="1:6">
      <c r="A64" s="3" t="s">
        <v>231</v>
      </c>
    </row>
    <row r="65" spans="1:6">
      <c r="A65" s="4" t="s">
        <v>1056</v>
      </c>
      <c r="B65" s="4" t="s">
        <v>372</v>
      </c>
      <c r="E65" s="4" t="s">
        <v>1071</v>
      </c>
    </row>
    <row r="66" spans="1:6">
      <c r="A66" s="4" t="s">
        <v>1059</v>
      </c>
      <c r="B66" s="4" t="s">
        <v>72</v>
      </c>
      <c r="E66" s="4" t="s">
        <v>578</v>
      </c>
    </row>
    <row r="67" spans="1:6">
      <c r="A67" s="4" t="s">
        <v>966</v>
      </c>
      <c r="B67" s="4" t="s">
        <v>324</v>
      </c>
      <c r="E67" s="6" t="n">
        <v>292553469</v>
      </c>
    </row>
    <row r="68" spans="1:6">
      <c r="A68" s="4" t="s">
        <v>962</v>
      </c>
      <c r="B68" s="4" t="s">
        <v>72</v>
      </c>
      <c r="E68" s="6" t="n">
        <v>-20221872</v>
      </c>
    </row>
    <row r="69" spans="1:6">
      <c r="A69" s="4" t="s">
        <v>1072</v>
      </c>
    </row>
    <row r="70" spans="1:6">
      <c r="A70" s="3" t="s">
        <v>231</v>
      </c>
    </row>
    <row r="71" spans="1:6">
      <c r="A71" s="4" t="s">
        <v>1056</v>
      </c>
      <c r="C71" s="4" t="s">
        <v>1071</v>
      </c>
      <c r="D71" s="4" t="s">
        <v>1073</v>
      </c>
      <c r="E71" s="4" t="s">
        <v>1071</v>
      </c>
      <c r="F71" s="4" t="s">
        <v>372</v>
      </c>
    </row>
    <row r="72" spans="1:6">
      <c r="A72" s="4" t="s">
        <v>1059</v>
      </c>
      <c r="C72" s="4" t="s">
        <v>1060</v>
      </c>
      <c r="D72" s="4" t="s">
        <v>410</v>
      </c>
      <c r="E72" s="4" t="s">
        <v>578</v>
      </c>
      <c r="F72" s="4" t="s">
        <v>72</v>
      </c>
    </row>
    <row r="73" spans="1:6">
      <c r="A73" s="4" t="s">
        <v>966</v>
      </c>
      <c r="B73" s="4" t="s">
        <v>505</v>
      </c>
      <c r="C73" s="6" t="n">
        <v>379451639</v>
      </c>
      <c r="D73" s="4" t="s">
        <v>410</v>
      </c>
      <c r="E73" s="6" t="n">
        <v>298419036</v>
      </c>
      <c r="F73" s="4" t="s">
        <v>72</v>
      </c>
    </row>
    <row r="74" spans="1:6">
      <c r="A74" s="4" t="s">
        <v>962</v>
      </c>
      <c r="C74" s="6" t="n">
        <v>14016906</v>
      </c>
      <c r="D74" s="4" t="s">
        <v>410</v>
      </c>
      <c r="E74" s="6" t="n">
        <v>-20806119</v>
      </c>
      <c r="F74" s="4" t="s">
        <v>72</v>
      </c>
    </row>
    <row r="75" spans="1:6">
      <c r="A75" s="4" t="s">
        <v>1074</v>
      </c>
    </row>
    <row r="76" spans="1:6">
      <c r="A76" s="3" t="s">
        <v>231</v>
      </c>
    </row>
    <row r="77" spans="1:6">
      <c r="A77" s="4" t="s">
        <v>1056</v>
      </c>
      <c r="C77" s="4" t="s">
        <v>1071</v>
      </c>
      <c r="D77" s="4" t="s">
        <v>1073</v>
      </c>
      <c r="E77" s="4" t="s">
        <v>1071</v>
      </c>
      <c r="F77" s="4" t="s">
        <v>372</v>
      </c>
    </row>
    <row r="78" spans="1:6">
      <c r="A78" s="4" t="s">
        <v>1059</v>
      </c>
      <c r="C78" s="4" t="s">
        <v>1060</v>
      </c>
      <c r="D78" s="4" t="s">
        <v>410</v>
      </c>
      <c r="E78" s="4" t="s">
        <v>578</v>
      </c>
      <c r="F78" s="4" t="s">
        <v>72</v>
      </c>
    </row>
    <row r="79" spans="1:6">
      <c r="A79" s="4" t="s">
        <v>966</v>
      </c>
      <c r="B79" s="4" t="s">
        <v>505</v>
      </c>
      <c r="C79" s="6" t="n">
        <v>259616766</v>
      </c>
      <c r="D79" s="4" t="s">
        <v>410</v>
      </c>
      <c r="E79" s="6" t="n">
        <v>100733521</v>
      </c>
      <c r="F79" s="4" t="s">
        <v>72</v>
      </c>
    </row>
    <row r="80" spans="1:6">
      <c r="A80" s="4" t="s">
        <v>962</v>
      </c>
      <c r="C80" s="6" t="n">
        <v>8661821</v>
      </c>
      <c r="D80" s="4" t="s">
        <v>410</v>
      </c>
      <c r="E80" s="6" t="n">
        <v>-6357459</v>
      </c>
      <c r="F80" s="4" t="s">
        <v>72</v>
      </c>
    </row>
    <row r="81" spans="1:6">
      <c r="A81" s="4" t="s">
        <v>1075</v>
      </c>
    </row>
    <row r="82" spans="1:6">
      <c r="A82" s="3" t="s">
        <v>231</v>
      </c>
    </row>
    <row r="83" spans="1:6">
      <c r="A83" s="4" t="s">
        <v>1056</v>
      </c>
      <c r="C83" s="4" t="s">
        <v>1071</v>
      </c>
      <c r="D83" s="4" t="s">
        <v>1073</v>
      </c>
      <c r="E83" s="4" t="s">
        <v>1071</v>
      </c>
      <c r="F83" s="4" t="s">
        <v>372</v>
      </c>
    </row>
    <row r="84" spans="1:6">
      <c r="A84" s="4" t="s">
        <v>1059</v>
      </c>
      <c r="C84" s="4" t="s">
        <v>1060</v>
      </c>
      <c r="D84" s="4" t="s">
        <v>410</v>
      </c>
      <c r="E84" s="4" t="s">
        <v>578</v>
      </c>
      <c r="F84" s="4" t="s">
        <v>72</v>
      </c>
    </row>
    <row r="85" spans="1:6">
      <c r="A85" s="4" t="s">
        <v>966</v>
      </c>
      <c r="B85" s="4" t="s">
        <v>505</v>
      </c>
      <c r="C85" s="6" t="n">
        <v>363331028</v>
      </c>
      <c r="D85" s="4" t="s">
        <v>410</v>
      </c>
      <c r="E85" s="6" t="n">
        <v>294338185</v>
      </c>
      <c r="F85" s="4" t="s">
        <v>72</v>
      </c>
    </row>
    <row r="86" spans="1:6">
      <c r="A86" s="4" t="s">
        <v>962</v>
      </c>
      <c r="C86" s="6" t="n">
        <v>14252835</v>
      </c>
      <c r="D86" s="4" t="s">
        <v>410</v>
      </c>
      <c r="E86" s="6" t="n">
        <v>-22281150</v>
      </c>
      <c r="F86" s="4" t="s">
        <v>72</v>
      </c>
    </row>
    <row r="87" spans="1:6">
      <c r="A87" s="4" t="s">
        <v>1076</v>
      </c>
    </row>
    <row r="88" spans="1:6">
      <c r="A88" s="3" t="s">
        <v>231</v>
      </c>
    </row>
    <row r="89" spans="1:6">
      <c r="A89" s="4" t="s">
        <v>1056</v>
      </c>
      <c r="C89" s="4" t="s">
        <v>1077</v>
      </c>
      <c r="D89" s="4" t="s">
        <v>1073</v>
      </c>
      <c r="E89" s="4" t="s">
        <v>1077</v>
      </c>
      <c r="F89" s="4" t="s">
        <v>372</v>
      </c>
    </row>
    <row r="90" spans="1:6">
      <c r="A90" s="4" t="s">
        <v>1059</v>
      </c>
      <c r="C90" s="4" t="s">
        <v>1060</v>
      </c>
      <c r="D90" s="4" t="s">
        <v>410</v>
      </c>
      <c r="E90" s="4" t="s">
        <v>578</v>
      </c>
      <c r="F90" s="4" t="s">
        <v>72</v>
      </c>
    </row>
    <row r="91" spans="1:6">
      <c r="A91" s="4" t="s">
        <v>966</v>
      </c>
      <c r="B91" s="4" t="s">
        <v>505</v>
      </c>
      <c r="C91" s="6" t="n">
        <v>545083669</v>
      </c>
      <c r="D91" s="4" t="s">
        <v>410</v>
      </c>
      <c r="E91" s="6" t="n">
        <v>158594078</v>
      </c>
      <c r="F91" s="4" t="s">
        <v>72</v>
      </c>
    </row>
    <row r="92" spans="1:6">
      <c r="A92" s="4" t="s">
        <v>962</v>
      </c>
      <c r="C92" s="6" t="n">
        <v>18427009</v>
      </c>
      <c r="D92" s="4" t="s">
        <v>410</v>
      </c>
      <c r="E92" s="6" t="n">
        <v>-2509989</v>
      </c>
      <c r="F92" s="4" t="s">
        <v>72</v>
      </c>
    </row>
    <row r="93" spans="1:6"/>
    <row r="94" spans="1:6">
      <c r="A94" s="4" t="s">
        <v>71</v>
      </c>
      <c r="B94" s="4" t="s">
        <v>1017</v>
      </c>
    </row>
    <row r="95" spans="1:6">
      <c r="A95" s="4" t="s">
        <v>72</v>
      </c>
      <c r="B95" s="4" t="s">
        <v>1012</v>
      </c>
    </row>
    <row r="96" spans="1:6">
      <c r="A96" s="4" t="s">
        <v>503</v>
      </c>
      <c r="B96" s="4" t="s">
        <v>1078</v>
      </c>
    </row>
    <row r="97" spans="1:6">
      <c r="A97" s="4" t="s">
        <v>505</v>
      </c>
      <c r="B97" s="4" t="s">
        <v>1079</v>
      </c>
    </row>
    <row r="98" spans="1:6">
      <c r="A98" s="4" t="s">
        <v>381</v>
      </c>
      <c r="B98" s="4" t="s">
        <v>1080</v>
      </c>
    </row>
    <row r="99" spans="1:6">
      <c r="A99" s="4" t="s">
        <v>410</v>
      </c>
      <c r="B99" s="4" t="s">
        <v>1011</v>
      </c>
    </row>
  </sheetData>
  <mergeCells count="11">
    <mergeCell ref="A1:B2"/>
    <mergeCell ref="C1:F1"/>
    <mergeCell ref="C2:D2"/>
    <mergeCell ref="E2:F2"/>
    <mergeCell ref="A93:E93"/>
    <mergeCell ref="B94:E94"/>
    <mergeCell ref="B95:E95"/>
    <mergeCell ref="B96:E96"/>
    <mergeCell ref="B97:E97"/>
    <mergeCell ref="B98:E98"/>
    <mergeCell ref="B99:E9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79</v>
      </c>
      <c r="B1" s="2" t="s">
        <v>2</v>
      </c>
      <c r="C1" s="2" t="s">
        <v>48</v>
      </c>
    </row>
    <row r="2" spans="1:3">
      <c r="A2" s="4" t="s">
        <v>80</v>
      </c>
      <c r="B2" s="6" t="n">
        <v>3038837465</v>
      </c>
      <c r="C2" s="6" t="n">
        <v>3313585456</v>
      </c>
    </row>
    <row r="3" spans="1:3">
      <c r="A3" s="4" t="s">
        <v>29</v>
      </c>
    </row>
    <row r="4" spans="1:3">
      <c r="A4" s="4" t="s">
        <v>80</v>
      </c>
      <c r="B4" s="5" t="n">
        <v>147990045</v>
      </c>
      <c r="C4" s="5" t="n">
        <v>96075481</v>
      </c>
    </row>
    <row r="5" spans="1:3">
      <c r="A5" s="4" t="s">
        <v>30</v>
      </c>
    </row>
    <row r="6" spans="1:3">
      <c r="A6" s="4" t="s">
        <v>80</v>
      </c>
      <c r="B6" s="5" t="n">
        <v>45486489</v>
      </c>
      <c r="C6" s="5" t="n">
        <v>25975462</v>
      </c>
    </row>
    <row r="7" spans="1:3">
      <c r="A7" s="4" t="s">
        <v>31</v>
      </c>
    </row>
    <row r="8" spans="1:3">
      <c r="A8" s="4" t="s">
        <v>80</v>
      </c>
      <c r="B8" s="5" t="n">
        <v>170391741</v>
      </c>
      <c r="C8" s="5" t="n">
        <v>535381199</v>
      </c>
    </row>
    <row r="9" spans="1:3">
      <c r="A9" s="4" t="s">
        <v>32</v>
      </c>
    </row>
    <row r="10" spans="1:3">
      <c r="A10" s="4" t="s">
        <v>80</v>
      </c>
      <c r="B10" s="5" t="n">
        <v>434676067</v>
      </c>
      <c r="C10" s="5" t="n">
        <v>438333277</v>
      </c>
    </row>
    <row r="11" spans="1:3">
      <c r="A11" s="4" t="s">
        <v>33</v>
      </c>
    </row>
    <row r="12" spans="1:3">
      <c r="A12" s="4" t="s">
        <v>80</v>
      </c>
      <c r="B12" s="5" t="n">
        <v>205694828</v>
      </c>
      <c r="C12" s="5" t="n">
        <v>79694797</v>
      </c>
    </row>
    <row r="13" spans="1:3">
      <c r="A13" s="4" t="s">
        <v>34</v>
      </c>
    </row>
    <row r="14" spans="1:3">
      <c r="A14" s="4" t="s">
        <v>80</v>
      </c>
      <c r="B14" s="5" t="n">
        <v>2899188</v>
      </c>
      <c r="C14" s="5" t="n">
        <v>8114653</v>
      </c>
    </row>
    <row r="15" spans="1:3">
      <c r="A15" s="4" t="s">
        <v>35</v>
      </c>
    </row>
    <row r="16" spans="1:3">
      <c r="A16" s="4" t="s">
        <v>80</v>
      </c>
      <c r="B16" s="5" t="n">
        <v>60540275</v>
      </c>
      <c r="C16" s="5" t="n">
        <v>72981653</v>
      </c>
    </row>
    <row r="17" spans="1:3">
      <c r="A17" s="4" t="s">
        <v>36</v>
      </c>
    </row>
    <row r="18" spans="1:3">
      <c r="A18" s="4" t="s">
        <v>80</v>
      </c>
      <c r="B18" s="5" t="n">
        <v>21549766</v>
      </c>
      <c r="C18" s="5" t="n">
        <v>50730044</v>
      </c>
    </row>
    <row r="19" spans="1:3">
      <c r="A19" s="4" t="s">
        <v>37</v>
      </c>
    </row>
    <row r="20" spans="1:3">
      <c r="A20" s="4" t="s">
        <v>80</v>
      </c>
      <c r="B20" s="5" t="n">
        <v>13164807</v>
      </c>
      <c r="C20" s="5" t="n">
        <v>15153202</v>
      </c>
    </row>
    <row r="21" spans="1:3">
      <c r="A21" s="4" t="s">
        <v>38</v>
      </c>
    </row>
    <row r="22" spans="1:3">
      <c r="A22" s="4" t="s">
        <v>80</v>
      </c>
      <c r="B22" s="5" t="n">
        <v>12909895</v>
      </c>
      <c r="C22" s="5" t="n">
        <v>18409449</v>
      </c>
    </row>
    <row r="23" spans="1:3">
      <c r="A23" s="4" t="s">
        <v>39</v>
      </c>
    </row>
    <row r="24" spans="1:3">
      <c r="A24" s="4" t="s">
        <v>80</v>
      </c>
      <c r="B24" s="5" t="n">
        <v>337373566</v>
      </c>
      <c r="C24" s="5" t="n">
        <v>546177230</v>
      </c>
    </row>
    <row r="25" spans="1:3">
      <c r="A25" s="4" t="s">
        <v>40</v>
      </c>
    </row>
    <row r="26" spans="1:3">
      <c r="A26" s="4" t="s">
        <v>80</v>
      </c>
      <c r="B26" s="5" t="n">
        <v>257103135</v>
      </c>
      <c r="C26" s="5" t="n">
        <v>260014650</v>
      </c>
    </row>
    <row r="27" spans="1:3">
      <c r="A27" s="4" t="s">
        <v>41</v>
      </c>
    </row>
    <row r="28" spans="1:3">
      <c r="A28" s="4" t="s">
        <v>80</v>
      </c>
      <c r="B28" s="5" t="n">
        <v>885046303</v>
      </c>
      <c r="C28" s="5" t="n">
        <v>797652302</v>
      </c>
    </row>
    <row r="29" spans="1:3">
      <c r="A29" s="4" t="s">
        <v>42</v>
      </c>
    </row>
    <row r="30" spans="1:3">
      <c r="A30" s="4" t="s">
        <v>80</v>
      </c>
      <c r="B30" s="5" t="n">
        <v>36183384</v>
      </c>
      <c r="C30" s="5" t="n">
        <v>26806648</v>
      </c>
    </row>
    <row r="31" spans="1:3">
      <c r="A31" s="4" t="s">
        <v>43</v>
      </c>
    </row>
    <row r="32" spans="1:3">
      <c r="A32" s="4" t="s">
        <v>80</v>
      </c>
      <c r="B32" s="5" t="n">
        <v>95356703</v>
      </c>
      <c r="C32" s="5" t="n">
        <v>71908280</v>
      </c>
    </row>
    <row r="33" spans="1:3">
      <c r="A33" s="4" t="s">
        <v>44</v>
      </c>
    </row>
    <row r="34" spans="1:3">
      <c r="A34" s="4" t="s">
        <v>80</v>
      </c>
      <c r="B34" s="5" t="n">
        <v>295296440</v>
      </c>
      <c r="C34" s="5" t="n">
        <v>238900176</v>
      </c>
    </row>
    <row r="35" spans="1:3">
      <c r="A35" s="4" t="s">
        <v>45</v>
      </c>
    </row>
    <row r="36" spans="1:3">
      <c r="A36" s="4" t="s">
        <v>80</v>
      </c>
      <c r="B36" s="5" t="n">
        <v>11891729</v>
      </c>
      <c r="C36" s="5" t="n">
        <v>11605665</v>
      </c>
    </row>
    <row r="37" spans="1:3">
      <c r="A37" s="4" t="s">
        <v>46</v>
      </c>
    </row>
    <row r="38" spans="1:3">
      <c r="A38" s="4" t="s">
        <v>80</v>
      </c>
      <c r="B38" s="6" t="n">
        <v>5283104</v>
      </c>
      <c r="C38" s="6" t="n">
        <v>5069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5"/>
    <col customWidth="1" max="6" min="6" width="8"/>
  </cols>
  <sheetData>
    <row r="1" spans="1:6">
      <c r="A1" s="1" t="s">
        <v>1081</v>
      </c>
      <c r="C1" s="2" t="s">
        <v>1</v>
      </c>
    </row>
    <row r="2" spans="1:6">
      <c r="C2" s="2" t="s">
        <v>2</v>
      </c>
      <c r="E2" s="2" t="s">
        <v>48</v>
      </c>
    </row>
    <row r="3" spans="1:6">
      <c r="A3" s="4" t="s">
        <v>35</v>
      </c>
    </row>
    <row r="4" spans="1:6">
      <c r="A4" s="3" t="s">
        <v>231</v>
      </c>
    </row>
    <row r="5" spans="1:6">
      <c r="A5" s="4" t="s">
        <v>962</v>
      </c>
      <c r="C5" s="6" t="n">
        <v>3033566</v>
      </c>
      <c r="D5" s="4" t="s">
        <v>71</v>
      </c>
      <c r="E5" s="6" t="n">
        <v>1808942</v>
      </c>
      <c r="F5" s="4" t="s">
        <v>72</v>
      </c>
    </row>
    <row r="6" spans="1:6">
      <c r="A6" s="4" t="s">
        <v>1082</v>
      </c>
    </row>
    <row r="7" spans="1:6">
      <c r="A7" s="3" t="s">
        <v>231</v>
      </c>
    </row>
    <row r="8" spans="1:6">
      <c r="A8" s="4" t="s">
        <v>1056</v>
      </c>
      <c r="C8" s="4" t="s">
        <v>1083</v>
      </c>
      <c r="D8" s="4" t="s">
        <v>1057</v>
      </c>
      <c r="E8" s="4" t="s">
        <v>1084</v>
      </c>
      <c r="F8" s="4" t="s">
        <v>324</v>
      </c>
    </row>
    <row r="9" spans="1:6">
      <c r="A9" s="4" t="s">
        <v>1085</v>
      </c>
      <c r="C9" s="4" t="s">
        <v>1060</v>
      </c>
      <c r="D9" s="4" t="s">
        <v>71</v>
      </c>
      <c r="E9" s="4" t="s">
        <v>578</v>
      </c>
      <c r="F9" s="4" t="s">
        <v>72</v>
      </c>
    </row>
    <row r="10" spans="1:6">
      <c r="A10" s="4" t="s">
        <v>1086</v>
      </c>
      <c r="C10" s="6" t="n">
        <v>-44500</v>
      </c>
      <c r="D10" s="4" t="s">
        <v>71</v>
      </c>
      <c r="E10" s="6" t="n">
        <v>-6500</v>
      </c>
      <c r="F10" s="4" t="s">
        <v>72</v>
      </c>
    </row>
    <row r="11" spans="1:6">
      <c r="A11" s="4" t="s">
        <v>966</v>
      </c>
      <c r="B11" s="4" t="s">
        <v>381</v>
      </c>
      <c r="C11" s="5" t="n">
        <v>-51008125</v>
      </c>
      <c r="D11" s="4" t="s">
        <v>71</v>
      </c>
      <c r="E11" s="5" t="n">
        <v>-6889740</v>
      </c>
      <c r="F11" s="4" t="s">
        <v>72</v>
      </c>
    </row>
    <row r="12" spans="1:6">
      <c r="A12" s="4" t="s">
        <v>962</v>
      </c>
      <c r="C12" s="6" t="n">
        <v>1147811</v>
      </c>
      <c r="D12" s="4" t="s">
        <v>71</v>
      </c>
      <c r="E12" s="6" t="n">
        <v>3915</v>
      </c>
      <c r="F12" s="4" t="s">
        <v>72</v>
      </c>
    </row>
    <row r="13" spans="1:6">
      <c r="A13" s="4" t="s">
        <v>1087</v>
      </c>
    </row>
    <row r="14" spans="1:6">
      <c r="A14" s="3" t="s">
        <v>231</v>
      </c>
    </row>
    <row r="15" spans="1:6">
      <c r="A15" s="4" t="s">
        <v>1056</v>
      </c>
      <c r="B15" s="4" t="s">
        <v>324</v>
      </c>
      <c r="E15" s="4" t="s">
        <v>1058</v>
      </c>
    </row>
    <row r="16" spans="1:6">
      <c r="A16" s="4" t="s">
        <v>1085</v>
      </c>
      <c r="B16" s="4" t="s">
        <v>72</v>
      </c>
      <c r="E16" s="4" t="s">
        <v>578</v>
      </c>
    </row>
    <row r="17" spans="1:6">
      <c r="A17" s="4" t="s">
        <v>1086</v>
      </c>
      <c r="B17" s="4" t="s">
        <v>72</v>
      </c>
      <c r="E17" s="6" t="n">
        <v>-68100</v>
      </c>
    </row>
    <row r="18" spans="1:6">
      <c r="A18" s="4" t="s">
        <v>966</v>
      </c>
      <c r="B18" s="4" t="s">
        <v>372</v>
      </c>
      <c r="E18" s="5" t="n">
        <v>-72186681</v>
      </c>
    </row>
    <row r="19" spans="1:6">
      <c r="A19" s="4" t="s">
        <v>962</v>
      </c>
      <c r="B19" s="4" t="s">
        <v>72</v>
      </c>
      <c r="E19" s="6" t="n">
        <v>1046664</v>
      </c>
    </row>
    <row r="20" spans="1:6">
      <c r="A20" s="4" t="s">
        <v>1088</v>
      </c>
    </row>
    <row r="21" spans="1:6">
      <c r="A21" s="3" t="s">
        <v>231</v>
      </c>
    </row>
    <row r="22" spans="1:6">
      <c r="A22" s="4" t="s">
        <v>1056</v>
      </c>
      <c r="C22" s="4" t="s">
        <v>1089</v>
      </c>
      <c r="D22" s="4" t="s">
        <v>1057</v>
      </c>
      <c r="E22" s="4" t="s">
        <v>1090</v>
      </c>
      <c r="F22" s="4" t="s">
        <v>324</v>
      </c>
    </row>
    <row r="23" spans="1:6">
      <c r="A23" s="4" t="s">
        <v>1085</v>
      </c>
      <c r="C23" s="4" t="s">
        <v>1060</v>
      </c>
      <c r="D23" s="4" t="s">
        <v>71</v>
      </c>
      <c r="E23" s="4" t="s">
        <v>578</v>
      </c>
      <c r="F23" s="4" t="s">
        <v>72</v>
      </c>
    </row>
    <row r="24" spans="1:6">
      <c r="A24" s="4" t="s">
        <v>1086</v>
      </c>
      <c r="C24" s="6" t="n">
        <v>-25498</v>
      </c>
      <c r="D24" s="4" t="s">
        <v>71</v>
      </c>
      <c r="E24" s="6" t="n">
        <v>-26298</v>
      </c>
      <c r="F24" s="4" t="s">
        <v>72</v>
      </c>
    </row>
    <row r="25" spans="1:6">
      <c r="A25" s="4" t="s">
        <v>966</v>
      </c>
      <c r="B25" s="4" t="s">
        <v>381</v>
      </c>
      <c r="C25" s="5" t="n">
        <v>-29227083</v>
      </c>
      <c r="D25" s="4" t="s">
        <v>71</v>
      </c>
      <c r="E25" s="5" t="n">
        <v>-27874828</v>
      </c>
      <c r="F25" s="4" t="s">
        <v>72</v>
      </c>
    </row>
    <row r="26" spans="1:6">
      <c r="A26" s="4" t="s">
        <v>962</v>
      </c>
      <c r="C26" s="6" t="n">
        <v>881454</v>
      </c>
      <c r="D26" s="4" t="s">
        <v>71</v>
      </c>
      <c r="E26" s="6" t="n">
        <v>158827</v>
      </c>
      <c r="F26" s="4" t="s">
        <v>72</v>
      </c>
    </row>
    <row r="27" spans="1:6">
      <c r="A27" s="4" t="s">
        <v>1091</v>
      </c>
    </row>
    <row r="28" spans="1:6">
      <c r="A28" s="3" t="s">
        <v>231</v>
      </c>
    </row>
    <row r="29" spans="1:6">
      <c r="A29" s="4" t="s">
        <v>1056</v>
      </c>
      <c r="C29" s="4" t="s">
        <v>1092</v>
      </c>
      <c r="D29" s="4" t="s">
        <v>1057</v>
      </c>
      <c r="E29" s="4" t="s">
        <v>1093</v>
      </c>
      <c r="F29" s="4" t="s">
        <v>324</v>
      </c>
    </row>
    <row r="30" spans="1:6">
      <c r="A30" s="4" t="s">
        <v>1085</v>
      </c>
      <c r="C30" s="4" t="s">
        <v>1060</v>
      </c>
      <c r="D30" s="4" t="s">
        <v>71</v>
      </c>
      <c r="E30" s="4" t="s">
        <v>578</v>
      </c>
      <c r="F30" s="4" t="s">
        <v>72</v>
      </c>
    </row>
    <row r="31" spans="1:6">
      <c r="A31" s="4" t="s">
        <v>1086</v>
      </c>
      <c r="C31" s="6" t="n">
        <v>-14600</v>
      </c>
      <c r="D31" s="4" t="s">
        <v>71</v>
      </c>
      <c r="E31" s="6" t="n">
        <v>-14000</v>
      </c>
      <c r="F31" s="4" t="s">
        <v>72</v>
      </c>
    </row>
    <row r="32" spans="1:6">
      <c r="A32" s="4" t="s">
        <v>966</v>
      </c>
      <c r="B32" s="4" t="s">
        <v>381</v>
      </c>
      <c r="C32" s="5" t="n">
        <v>-16735250</v>
      </c>
      <c r="D32" s="4" t="s">
        <v>71</v>
      </c>
      <c r="E32" s="5" t="n">
        <v>-14839440</v>
      </c>
      <c r="F32" s="4" t="s">
        <v>72</v>
      </c>
    </row>
    <row r="33" spans="1:6">
      <c r="A33" s="4" t="s">
        <v>962</v>
      </c>
      <c r="C33" s="6" t="n">
        <v>393006</v>
      </c>
      <c r="D33" s="4" t="s">
        <v>71</v>
      </c>
      <c r="E33" s="6" t="n">
        <v>212680</v>
      </c>
      <c r="F33" s="4" t="s">
        <v>72</v>
      </c>
    </row>
    <row r="34" spans="1:6">
      <c r="A34" s="4" t="s">
        <v>1094</v>
      </c>
    </row>
    <row r="35" spans="1:6">
      <c r="A35" s="3" t="s">
        <v>231</v>
      </c>
    </row>
    <row r="36" spans="1:6">
      <c r="A36" s="4" t="s">
        <v>1056</v>
      </c>
      <c r="C36" s="4" t="s">
        <v>1095</v>
      </c>
      <c r="D36" s="4" t="s">
        <v>1057</v>
      </c>
      <c r="E36" s="4" t="s">
        <v>1096</v>
      </c>
      <c r="F36" s="4" t="s">
        <v>324</v>
      </c>
    </row>
    <row r="37" spans="1:6">
      <c r="A37" s="4" t="s">
        <v>1085</v>
      </c>
      <c r="C37" s="4" t="s">
        <v>1060</v>
      </c>
      <c r="D37" s="4" t="s">
        <v>71</v>
      </c>
      <c r="E37" s="4" t="s">
        <v>578</v>
      </c>
      <c r="F37" s="4" t="s">
        <v>72</v>
      </c>
    </row>
    <row r="38" spans="1:6">
      <c r="A38" s="4" t="s">
        <v>1086</v>
      </c>
      <c r="C38" s="6" t="n">
        <v>-26250</v>
      </c>
      <c r="D38" s="4" t="s">
        <v>71</v>
      </c>
      <c r="E38" s="6" t="n">
        <v>-26350</v>
      </c>
      <c r="F38" s="4" t="s">
        <v>72</v>
      </c>
    </row>
    <row r="39" spans="1:6">
      <c r="A39" s="4" t="s">
        <v>966</v>
      </c>
      <c r="B39" s="4" t="s">
        <v>381</v>
      </c>
      <c r="C39" s="5" t="n">
        <v>-30089325</v>
      </c>
      <c r="D39" s="4" t="s">
        <v>71</v>
      </c>
      <c r="E39" s="5" t="n">
        <v>-27929946</v>
      </c>
      <c r="F39" s="4" t="s">
        <v>72</v>
      </c>
    </row>
    <row r="40" spans="1:6">
      <c r="A40" s="4" t="s">
        <v>962</v>
      </c>
      <c r="C40" s="5" t="n">
        <v>611295</v>
      </c>
      <c r="D40" s="4" t="s">
        <v>71</v>
      </c>
      <c r="E40" s="5" t="n">
        <v>386856</v>
      </c>
      <c r="F40" s="4" t="s">
        <v>72</v>
      </c>
    </row>
    <row r="41" spans="1:6">
      <c r="A41" s="4" t="s">
        <v>36</v>
      </c>
    </row>
    <row r="42" spans="1:6">
      <c r="A42" s="3" t="s">
        <v>231</v>
      </c>
    </row>
    <row r="43" spans="1:6">
      <c r="A43" s="4" t="s">
        <v>962</v>
      </c>
      <c r="C43" s="6" t="n">
        <v>1384246</v>
      </c>
      <c r="D43" s="4" t="s">
        <v>71</v>
      </c>
      <c r="E43" s="6" t="n">
        <v>4778279</v>
      </c>
      <c r="F43" s="4" t="s">
        <v>72</v>
      </c>
    </row>
    <row r="44" spans="1:6">
      <c r="A44" s="4" t="s">
        <v>1097</v>
      </c>
    </row>
    <row r="45" spans="1:6">
      <c r="A45" s="3" t="s">
        <v>231</v>
      </c>
    </row>
    <row r="46" spans="1:6">
      <c r="A46" s="4" t="s">
        <v>1056</v>
      </c>
      <c r="B46" s="4" t="s">
        <v>324</v>
      </c>
      <c r="E46" s="4" t="s">
        <v>1098</v>
      </c>
    </row>
    <row r="47" spans="1:6">
      <c r="A47" s="4" t="s">
        <v>1085</v>
      </c>
      <c r="B47" s="4" t="s">
        <v>72</v>
      </c>
      <c r="E47" s="4" t="s">
        <v>578</v>
      </c>
    </row>
    <row r="48" spans="1:6">
      <c r="A48" s="4" t="s">
        <v>1086</v>
      </c>
      <c r="B48" s="4" t="s">
        <v>72</v>
      </c>
      <c r="E48" s="6" t="n">
        <v>-3253000</v>
      </c>
    </row>
    <row r="49" spans="1:6">
      <c r="A49" s="4" t="s">
        <v>966</v>
      </c>
      <c r="B49" s="4" t="s">
        <v>372</v>
      </c>
      <c r="E49" s="5" t="n">
        <v>-44962315</v>
      </c>
    </row>
    <row r="50" spans="1:6">
      <c r="A50" s="4" t="s">
        <v>962</v>
      </c>
      <c r="B50" s="4" t="s">
        <v>72</v>
      </c>
      <c r="E50" s="6" t="n">
        <v>2500263</v>
      </c>
    </row>
    <row r="51" spans="1:6">
      <c r="A51" s="4" t="s">
        <v>1099</v>
      </c>
    </row>
    <row r="52" spans="1:6">
      <c r="A52" s="3" t="s">
        <v>231</v>
      </c>
    </row>
    <row r="53" spans="1:6">
      <c r="A53" s="4" t="s">
        <v>1056</v>
      </c>
      <c r="C53" s="4" t="s">
        <v>1100</v>
      </c>
      <c r="D53" s="4" t="s">
        <v>1101</v>
      </c>
      <c r="E53" s="4" t="s">
        <v>1102</v>
      </c>
      <c r="F53" s="4" t="s">
        <v>324</v>
      </c>
    </row>
    <row r="54" spans="1:6">
      <c r="A54" s="4" t="s">
        <v>1085</v>
      </c>
      <c r="C54" s="4" t="s">
        <v>1060</v>
      </c>
      <c r="D54" s="4" t="s">
        <v>71</v>
      </c>
      <c r="E54" s="4" t="s">
        <v>578</v>
      </c>
      <c r="F54" s="4" t="s">
        <v>72</v>
      </c>
    </row>
    <row r="55" spans="1:6">
      <c r="A55" s="4" t="s">
        <v>1086</v>
      </c>
      <c r="C55" s="6" t="n">
        <v>-934500</v>
      </c>
      <c r="D55" s="4" t="s">
        <v>71</v>
      </c>
      <c r="E55" s="6" t="n">
        <v>-2047500</v>
      </c>
      <c r="F55" s="4" t="s">
        <v>72</v>
      </c>
    </row>
    <row r="56" spans="1:6">
      <c r="A56" s="4" t="s">
        <v>966</v>
      </c>
      <c r="B56" s="4" t="s">
        <v>381</v>
      </c>
      <c r="C56" s="5" t="n">
        <v>-15181326</v>
      </c>
      <c r="D56" s="4" t="s">
        <v>71</v>
      </c>
      <c r="E56" s="5" t="n">
        <v>-28298907</v>
      </c>
      <c r="F56" s="4" t="s">
        <v>72</v>
      </c>
    </row>
    <row r="57" spans="1:6">
      <c r="A57" s="4" t="s">
        <v>962</v>
      </c>
      <c r="C57" s="6" t="n">
        <v>323829</v>
      </c>
      <c r="D57" s="4" t="s">
        <v>71</v>
      </c>
      <c r="E57" s="6" t="n">
        <v>1044986</v>
      </c>
      <c r="F57" s="4" t="s">
        <v>72</v>
      </c>
    </row>
    <row r="58" spans="1:6">
      <c r="A58" s="4" t="s">
        <v>1103</v>
      </c>
    </row>
    <row r="59" spans="1:6">
      <c r="A59" s="3" t="s">
        <v>231</v>
      </c>
    </row>
    <row r="60" spans="1:6">
      <c r="A60" s="4" t="s">
        <v>1056</v>
      </c>
      <c r="C60" s="4" t="s">
        <v>1100</v>
      </c>
      <c r="D60" s="4" t="s">
        <v>1101</v>
      </c>
      <c r="E60" s="4" t="s">
        <v>589</v>
      </c>
      <c r="F60" s="4" t="s">
        <v>324</v>
      </c>
    </row>
    <row r="61" spans="1:6">
      <c r="A61" s="4" t="s">
        <v>1085</v>
      </c>
      <c r="C61" s="4" t="s">
        <v>1060</v>
      </c>
      <c r="D61" s="4" t="s">
        <v>71</v>
      </c>
      <c r="E61" s="4" t="s">
        <v>578</v>
      </c>
      <c r="F61" s="4" t="s">
        <v>72</v>
      </c>
    </row>
    <row r="62" spans="1:6">
      <c r="A62" s="4" t="s">
        <v>1086</v>
      </c>
      <c r="C62" s="6" t="n">
        <v>-156000</v>
      </c>
      <c r="D62" s="4" t="s">
        <v>71</v>
      </c>
      <c r="E62" s="6" t="n">
        <v>-656000</v>
      </c>
      <c r="F62" s="4" t="s">
        <v>72</v>
      </c>
    </row>
    <row r="63" spans="1:6">
      <c r="A63" s="4" t="s">
        <v>966</v>
      </c>
      <c r="B63" s="4" t="s">
        <v>381</v>
      </c>
      <c r="C63" s="5" t="n">
        <v>-2534314</v>
      </c>
      <c r="D63" s="4" t="s">
        <v>71</v>
      </c>
      <c r="E63" s="5" t="n">
        <v>-9066707</v>
      </c>
      <c r="F63" s="4" t="s">
        <v>72</v>
      </c>
    </row>
    <row r="64" spans="1:6">
      <c r="A64" s="4" t="s">
        <v>962</v>
      </c>
      <c r="C64" s="6" t="n">
        <v>86543</v>
      </c>
      <c r="D64" s="4" t="s">
        <v>71</v>
      </c>
      <c r="E64" s="6" t="n">
        <v>438975</v>
      </c>
      <c r="F64" s="4" t="s">
        <v>72</v>
      </c>
    </row>
    <row r="65" spans="1:6">
      <c r="A65" s="4" t="s">
        <v>1104</v>
      </c>
    </row>
    <row r="66" spans="1:6">
      <c r="A66" s="3" t="s">
        <v>231</v>
      </c>
    </row>
    <row r="67" spans="1:6">
      <c r="A67" s="4" t="s">
        <v>1056</v>
      </c>
      <c r="C67" s="4" t="s">
        <v>1105</v>
      </c>
      <c r="D67" s="4" t="s">
        <v>1101</v>
      </c>
      <c r="E67" s="4" t="s">
        <v>1106</v>
      </c>
      <c r="F67" s="4" t="s">
        <v>324</v>
      </c>
    </row>
    <row r="68" spans="1:6">
      <c r="A68" s="4" t="s">
        <v>1085</v>
      </c>
      <c r="C68" s="4" t="s">
        <v>1060</v>
      </c>
      <c r="D68" s="4" t="s">
        <v>71</v>
      </c>
      <c r="E68" s="4" t="s">
        <v>578</v>
      </c>
      <c r="F68" s="4" t="s">
        <v>72</v>
      </c>
    </row>
    <row r="69" spans="1:6">
      <c r="A69" s="4" t="s">
        <v>1086</v>
      </c>
      <c r="C69" s="6" t="n">
        <v>-657000</v>
      </c>
      <c r="D69" s="4" t="s">
        <v>71</v>
      </c>
      <c r="E69" s="6" t="n">
        <v>-2135000</v>
      </c>
      <c r="F69" s="4" t="s">
        <v>72</v>
      </c>
    </row>
    <row r="70" spans="1:6">
      <c r="A70" s="4" t="s">
        <v>966</v>
      </c>
      <c r="B70" s="4" t="s">
        <v>381</v>
      </c>
      <c r="C70" s="5" t="n">
        <v>-10673425</v>
      </c>
      <c r="D70" s="4" t="s">
        <v>71</v>
      </c>
      <c r="E70" s="5" t="n">
        <v>-29508262</v>
      </c>
      <c r="F70" s="4" t="s">
        <v>72</v>
      </c>
    </row>
    <row r="71" spans="1:6">
      <c r="A71" s="4" t="s">
        <v>962</v>
      </c>
      <c r="C71" s="6" t="n">
        <v>363396</v>
      </c>
      <c r="D71" s="4" t="s">
        <v>71</v>
      </c>
      <c r="E71" s="5" t="n">
        <v>794055</v>
      </c>
      <c r="F71" s="4" t="s">
        <v>72</v>
      </c>
    </row>
    <row r="72" spans="1:6">
      <c r="A72" s="4" t="s">
        <v>1107</v>
      </c>
    </row>
    <row r="73" spans="1:6">
      <c r="A73" s="3" t="s">
        <v>231</v>
      </c>
    </row>
    <row r="74" spans="1:6">
      <c r="A74" s="4" t="s">
        <v>1056</v>
      </c>
      <c r="B74" s="4" t="s">
        <v>1101</v>
      </c>
      <c r="C74" s="4" t="s">
        <v>1108</v>
      </c>
    </row>
    <row r="75" spans="1:6">
      <c r="A75" s="4" t="s">
        <v>1085</v>
      </c>
      <c r="B75" s="4" t="s">
        <v>71</v>
      </c>
      <c r="C75" s="4" t="s">
        <v>1060</v>
      </c>
    </row>
    <row r="76" spans="1:6">
      <c r="A76" s="4" t="s">
        <v>1086</v>
      </c>
      <c r="B76" s="4" t="s">
        <v>71</v>
      </c>
      <c r="C76" s="6" t="n">
        <v>-1076000</v>
      </c>
    </row>
    <row r="77" spans="1:6">
      <c r="A77" s="4" t="s">
        <v>966</v>
      </c>
      <c r="B77" s="4" t="s">
        <v>1109</v>
      </c>
      <c r="C77" s="5" t="n">
        <v>-17480588</v>
      </c>
    </row>
    <row r="78" spans="1:6">
      <c r="A78" s="4" t="s">
        <v>962</v>
      </c>
      <c r="B78" s="4" t="s">
        <v>71</v>
      </c>
      <c r="C78" s="5" t="n">
        <v>610478</v>
      </c>
    </row>
    <row r="79" spans="1:6">
      <c r="A79" s="4" t="s">
        <v>43</v>
      </c>
    </row>
    <row r="80" spans="1:6">
      <c r="A80" s="3" t="s">
        <v>231</v>
      </c>
    </row>
    <row r="81" spans="1:6">
      <c r="A81" s="4" t="s">
        <v>962</v>
      </c>
      <c r="C81" s="6" t="n">
        <v>-4431107</v>
      </c>
      <c r="D81" s="4" t="s">
        <v>71</v>
      </c>
      <c r="E81" s="6" t="n">
        <v>-2250595</v>
      </c>
      <c r="F81" s="4" t="s">
        <v>412</v>
      </c>
    </row>
    <row r="82" spans="1:6">
      <c r="A82" s="4" t="s">
        <v>1110</v>
      </c>
    </row>
    <row r="83" spans="1:6">
      <c r="A83" s="3" t="s">
        <v>231</v>
      </c>
    </row>
    <row r="84" spans="1:6">
      <c r="A84" s="4" t="s">
        <v>1056</v>
      </c>
      <c r="C84" s="4" t="s">
        <v>1111</v>
      </c>
      <c r="D84" s="4" t="s">
        <v>1112</v>
      </c>
      <c r="E84" s="4" t="s">
        <v>589</v>
      </c>
      <c r="F84" s="4" t="s">
        <v>1113</v>
      </c>
    </row>
    <row r="85" spans="1:6">
      <c r="A85" s="4" t="s">
        <v>1085</v>
      </c>
      <c r="C85" s="4" t="s">
        <v>1060</v>
      </c>
      <c r="D85" s="4" t="s">
        <v>71</v>
      </c>
      <c r="E85" s="4" t="s">
        <v>578</v>
      </c>
      <c r="F85" s="4" t="s">
        <v>412</v>
      </c>
    </row>
    <row r="86" spans="1:6">
      <c r="A86" s="4" t="s">
        <v>1086</v>
      </c>
      <c r="C86" s="6" t="n">
        <v>55100</v>
      </c>
      <c r="D86" s="4" t="s">
        <v>71</v>
      </c>
      <c r="E86" s="6" t="n">
        <v>3000</v>
      </c>
      <c r="F86" s="4" t="s">
        <v>412</v>
      </c>
    </row>
    <row r="87" spans="1:6">
      <c r="A87" s="4" t="s">
        <v>966</v>
      </c>
      <c r="B87" s="4" t="s">
        <v>381</v>
      </c>
      <c r="C87" s="5" t="n">
        <v>63158375</v>
      </c>
      <c r="D87" s="4" t="s">
        <v>71</v>
      </c>
      <c r="E87" s="5" t="n">
        <v>3179880</v>
      </c>
      <c r="F87" s="4" t="s">
        <v>412</v>
      </c>
    </row>
    <row r="88" spans="1:6">
      <c r="A88" s="4" t="s">
        <v>962</v>
      </c>
      <c r="C88" s="6" t="n">
        <v>-1464982</v>
      </c>
      <c r="D88" s="4" t="s">
        <v>71</v>
      </c>
      <c r="E88" s="6" t="n">
        <v>-4614</v>
      </c>
      <c r="F88" s="4" t="s">
        <v>412</v>
      </c>
    </row>
    <row r="89" spans="1:6">
      <c r="A89" s="4" t="s">
        <v>1114</v>
      </c>
    </row>
    <row r="90" spans="1:6">
      <c r="A90" s="3" t="s">
        <v>231</v>
      </c>
    </row>
    <row r="91" spans="1:6">
      <c r="A91" s="4" t="s">
        <v>1056</v>
      </c>
      <c r="B91" s="4" t="s">
        <v>1113</v>
      </c>
      <c r="E91" s="4" t="s">
        <v>852</v>
      </c>
    </row>
    <row r="92" spans="1:6">
      <c r="A92" s="4" t="s">
        <v>1085</v>
      </c>
      <c r="B92" s="4" t="s">
        <v>412</v>
      </c>
      <c r="E92" s="4" t="s">
        <v>578</v>
      </c>
    </row>
    <row r="93" spans="1:6">
      <c r="A93" s="4" t="s">
        <v>1086</v>
      </c>
      <c r="B93" s="4" t="s">
        <v>412</v>
      </c>
      <c r="E93" s="6" t="n">
        <v>63900</v>
      </c>
    </row>
    <row r="94" spans="1:6">
      <c r="A94" s="4" t="s">
        <v>966</v>
      </c>
      <c r="B94" s="4" t="s">
        <v>1115</v>
      </c>
      <c r="E94" s="5" t="n">
        <v>67734639</v>
      </c>
    </row>
    <row r="95" spans="1:6">
      <c r="A95" s="4" t="s">
        <v>962</v>
      </c>
      <c r="B95" s="4" t="s">
        <v>412</v>
      </c>
      <c r="E95" s="6" t="n">
        <v>-1049383</v>
      </c>
    </row>
    <row r="96" spans="1:6">
      <c r="A96" s="4" t="s">
        <v>1116</v>
      </c>
    </row>
    <row r="97" spans="1:6">
      <c r="A97" s="3" t="s">
        <v>231</v>
      </c>
    </row>
    <row r="98" spans="1:6">
      <c r="A98" s="4" t="s">
        <v>1056</v>
      </c>
      <c r="C98" s="4" t="s">
        <v>1117</v>
      </c>
      <c r="D98" s="4" t="s">
        <v>1112</v>
      </c>
      <c r="E98" s="4" t="s">
        <v>1058</v>
      </c>
      <c r="F98" s="4" t="s">
        <v>1113</v>
      </c>
    </row>
    <row r="99" spans="1:6">
      <c r="A99" s="4" t="s">
        <v>1085</v>
      </c>
      <c r="C99" s="4" t="s">
        <v>1060</v>
      </c>
      <c r="D99" s="4" t="s">
        <v>71</v>
      </c>
      <c r="E99" s="4" t="s">
        <v>578</v>
      </c>
      <c r="F99" s="4" t="s">
        <v>412</v>
      </c>
    </row>
    <row r="100" spans="1:6">
      <c r="A100" s="4" t="s">
        <v>1086</v>
      </c>
      <c r="C100" s="6" t="n">
        <v>42320</v>
      </c>
      <c r="D100" s="4" t="s">
        <v>71</v>
      </c>
      <c r="E100" s="6" t="n">
        <v>23620</v>
      </c>
      <c r="F100" s="4" t="s">
        <v>412</v>
      </c>
    </row>
    <row r="101" spans="1:6">
      <c r="A101" s="4" t="s">
        <v>966</v>
      </c>
      <c r="B101" s="4" t="s">
        <v>381</v>
      </c>
      <c r="C101" s="5" t="n">
        <v>48509300</v>
      </c>
      <c r="D101" s="4" t="s">
        <v>71</v>
      </c>
      <c r="E101" s="5" t="n">
        <v>25036255</v>
      </c>
      <c r="F101" s="4" t="s">
        <v>412</v>
      </c>
    </row>
    <row r="102" spans="1:6">
      <c r="A102" s="4" t="s">
        <v>962</v>
      </c>
      <c r="C102" s="6" t="n">
        <v>-1112916</v>
      </c>
      <c r="D102" s="4" t="s">
        <v>71</v>
      </c>
      <c r="E102" s="6" t="n">
        <v>-520730</v>
      </c>
      <c r="F102" s="4" t="s">
        <v>412</v>
      </c>
    </row>
    <row r="103" spans="1:6">
      <c r="A103" s="4" t="s">
        <v>1118</v>
      </c>
    </row>
    <row r="104" spans="1:6">
      <c r="A104" s="3" t="s">
        <v>231</v>
      </c>
    </row>
    <row r="105" spans="1:6">
      <c r="A105" s="4" t="s">
        <v>1056</v>
      </c>
      <c r="C105" s="4" t="s">
        <v>1119</v>
      </c>
      <c r="D105" s="4" t="s">
        <v>1112</v>
      </c>
      <c r="E105" s="4" t="s">
        <v>605</v>
      </c>
      <c r="F105" s="4" t="s">
        <v>1113</v>
      </c>
    </row>
    <row r="106" spans="1:6">
      <c r="A106" s="4" t="s">
        <v>1085</v>
      </c>
      <c r="C106" s="4" t="s">
        <v>1060</v>
      </c>
      <c r="D106" s="4" t="s">
        <v>71</v>
      </c>
      <c r="E106" s="4" t="s">
        <v>578</v>
      </c>
      <c r="F106" s="4" t="s">
        <v>412</v>
      </c>
    </row>
    <row r="107" spans="1:6">
      <c r="A107" s="4" t="s">
        <v>1086</v>
      </c>
      <c r="C107" s="6" t="n">
        <v>39800</v>
      </c>
      <c r="D107" s="4" t="s">
        <v>71</v>
      </c>
      <c r="E107" s="6" t="n">
        <v>25700</v>
      </c>
      <c r="F107" s="4" t="s">
        <v>412</v>
      </c>
    </row>
    <row r="108" spans="1:6">
      <c r="A108" s="4" t="s">
        <v>966</v>
      </c>
      <c r="B108" s="4" t="s">
        <v>381</v>
      </c>
      <c r="C108" s="5" t="n">
        <v>45621148</v>
      </c>
      <c r="D108" s="4" t="s">
        <v>71</v>
      </c>
      <c r="E108" s="5" t="n">
        <v>27240972</v>
      </c>
      <c r="F108" s="4" t="s">
        <v>412</v>
      </c>
    </row>
    <row r="109" spans="1:6">
      <c r="A109" s="4" t="s">
        <v>962</v>
      </c>
      <c r="C109" s="6" t="n">
        <v>-1209622</v>
      </c>
      <c r="D109" s="4" t="s">
        <v>71</v>
      </c>
      <c r="E109" s="6" t="n">
        <v>-430876</v>
      </c>
      <c r="F109" s="4" t="s">
        <v>412</v>
      </c>
    </row>
    <row r="110" spans="1:6">
      <c r="A110" s="4" t="s">
        <v>1120</v>
      </c>
    </row>
    <row r="111" spans="1:6">
      <c r="A111" s="3" t="s">
        <v>231</v>
      </c>
    </row>
    <row r="112" spans="1:6">
      <c r="A112" s="4" t="s">
        <v>1056</v>
      </c>
      <c r="C112" s="4" t="s">
        <v>1117</v>
      </c>
      <c r="D112" s="4" t="s">
        <v>1112</v>
      </c>
      <c r="E112" s="4" t="s">
        <v>1121</v>
      </c>
      <c r="F112" s="4" t="s">
        <v>1113</v>
      </c>
    </row>
    <row r="113" spans="1:6">
      <c r="A113" s="4" t="s">
        <v>1085</v>
      </c>
      <c r="C113" s="4" t="s">
        <v>1060</v>
      </c>
      <c r="D113" s="4" t="s">
        <v>71</v>
      </c>
      <c r="E113" s="4" t="s">
        <v>578</v>
      </c>
      <c r="F113" s="4" t="s">
        <v>412</v>
      </c>
    </row>
    <row r="114" spans="1:6">
      <c r="A114" s="4" t="s">
        <v>1086</v>
      </c>
      <c r="C114" s="6" t="n">
        <v>23300</v>
      </c>
      <c r="D114" s="4" t="s">
        <v>71</v>
      </c>
      <c r="E114" s="6" t="n">
        <v>15400</v>
      </c>
      <c r="F114" s="4" t="s">
        <v>412</v>
      </c>
    </row>
    <row r="115" spans="1:6">
      <c r="A115" s="4" t="s">
        <v>966</v>
      </c>
      <c r="B115" s="4" t="s">
        <v>381</v>
      </c>
      <c r="C115" s="5" t="n">
        <v>26707625</v>
      </c>
      <c r="D115" s="4" t="s">
        <v>71</v>
      </c>
      <c r="E115" s="5" t="n">
        <v>16323384</v>
      </c>
      <c r="F115" s="4" t="s">
        <v>412</v>
      </c>
    </row>
    <row r="116" spans="1:6">
      <c r="A116" s="4" t="s">
        <v>962</v>
      </c>
      <c r="C116" s="5" t="n">
        <v>-643587</v>
      </c>
      <c r="D116" s="4" t="s">
        <v>71</v>
      </c>
      <c r="E116" s="5" t="n">
        <v>-244992</v>
      </c>
      <c r="F116" s="4" t="s">
        <v>412</v>
      </c>
    </row>
    <row r="117" spans="1:6">
      <c r="A117" s="4" t="s">
        <v>44</v>
      </c>
    </row>
    <row r="118" spans="1:6">
      <c r="A118" s="3" t="s">
        <v>231</v>
      </c>
    </row>
    <row r="119" spans="1:6">
      <c r="A119" s="4" t="s">
        <v>962</v>
      </c>
      <c r="C119" s="6" t="n">
        <v>-20976189</v>
      </c>
      <c r="D119" s="4" t="s">
        <v>71</v>
      </c>
      <c r="E119" s="6" t="n">
        <v>-22561101</v>
      </c>
      <c r="F119" s="4" t="s">
        <v>412</v>
      </c>
    </row>
    <row r="120" spans="1:6">
      <c r="A120" s="4" t="s">
        <v>1122</v>
      </c>
    </row>
    <row r="121" spans="1:6">
      <c r="A121" s="3" t="s">
        <v>231</v>
      </c>
    </row>
    <row r="122" spans="1:6">
      <c r="A122" s="4" t="s">
        <v>1056</v>
      </c>
      <c r="B122" s="4" t="s">
        <v>1113</v>
      </c>
      <c r="E122" s="4" t="s">
        <v>1123</v>
      </c>
    </row>
    <row r="123" spans="1:6">
      <c r="A123" s="4" t="s">
        <v>1085</v>
      </c>
      <c r="B123" s="4" t="s">
        <v>412</v>
      </c>
      <c r="E123" s="4" t="s">
        <v>578</v>
      </c>
    </row>
    <row r="124" spans="1:6">
      <c r="A124" s="4" t="s">
        <v>1086</v>
      </c>
      <c r="B124" s="4" t="s">
        <v>412</v>
      </c>
      <c r="E124" s="6" t="n">
        <v>13088000</v>
      </c>
    </row>
    <row r="125" spans="1:6">
      <c r="A125" s="4" t="s">
        <v>966</v>
      </c>
      <c r="B125" s="4" t="s">
        <v>1115</v>
      </c>
      <c r="E125" s="5" t="n">
        <v>180899718</v>
      </c>
    </row>
    <row r="126" spans="1:6">
      <c r="A126" s="4" t="s">
        <v>962</v>
      </c>
      <c r="B126" s="4" t="s">
        <v>412</v>
      </c>
      <c r="E126" s="6" t="n">
        <v>-9355945</v>
      </c>
    </row>
    <row r="127" spans="1:6">
      <c r="A127" s="4" t="s">
        <v>1124</v>
      </c>
    </row>
    <row r="128" spans="1:6">
      <c r="A128" s="3" t="s">
        <v>231</v>
      </c>
    </row>
    <row r="129" spans="1:6">
      <c r="A129" s="4" t="s">
        <v>1056</v>
      </c>
      <c r="C129" s="4" t="s">
        <v>1125</v>
      </c>
      <c r="D129" s="4" t="s">
        <v>1057</v>
      </c>
      <c r="E129" s="4" t="s">
        <v>1126</v>
      </c>
      <c r="F129" s="4" t="s">
        <v>1113</v>
      </c>
    </row>
    <row r="130" spans="1:6">
      <c r="A130" s="4" t="s">
        <v>1085</v>
      </c>
      <c r="C130" s="4" t="s">
        <v>1060</v>
      </c>
      <c r="D130" s="4" t="s">
        <v>71</v>
      </c>
      <c r="E130" s="4" t="s">
        <v>578</v>
      </c>
      <c r="F130" s="4" t="s">
        <v>412</v>
      </c>
    </row>
    <row r="131" spans="1:6">
      <c r="A131" s="4" t="s">
        <v>1086</v>
      </c>
      <c r="C131" s="6" t="n">
        <v>8498800</v>
      </c>
      <c r="D131" s="4" t="s">
        <v>71</v>
      </c>
      <c r="E131" s="6" t="n">
        <v>6855800</v>
      </c>
      <c r="F131" s="4" t="s">
        <v>412</v>
      </c>
    </row>
    <row r="132" spans="1:6">
      <c r="A132" s="4" t="s">
        <v>966</v>
      </c>
      <c r="B132" s="4" t="s">
        <v>381</v>
      </c>
      <c r="C132" s="5" t="n">
        <v>138066406</v>
      </c>
      <c r="D132" s="4" t="s">
        <v>71</v>
      </c>
      <c r="E132" s="5" t="n">
        <v>94755383</v>
      </c>
      <c r="F132" s="4" t="s">
        <v>412</v>
      </c>
    </row>
    <row r="133" spans="1:6">
      <c r="A133" s="4" t="s">
        <v>962</v>
      </c>
      <c r="C133" s="6" t="n">
        <v>-5869092</v>
      </c>
      <c r="D133" s="4" t="s">
        <v>71</v>
      </c>
      <c r="E133" s="6" t="n">
        <v>-5106853</v>
      </c>
      <c r="F133" s="4" t="s">
        <v>412</v>
      </c>
    </row>
    <row r="134" spans="1:6">
      <c r="A134" s="4" t="s">
        <v>1127</v>
      </c>
    </row>
    <row r="135" spans="1:6">
      <c r="A135" s="3" t="s">
        <v>231</v>
      </c>
    </row>
    <row r="136" spans="1:6">
      <c r="A136" s="4" t="s">
        <v>1056</v>
      </c>
      <c r="C136" s="4" t="s">
        <v>1128</v>
      </c>
      <c r="D136" s="4" t="s">
        <v>1057</v>
      </c>
      <c r="E136" s="4" t="s">
        <v>1129</v>
      </c>
      <c r="F136" s="4" t="s">
        <v>1113</v>
      </c>
    </row>
    <row r="137" spans="1:6">
      <c r="A137" s="4" t="s">
        <v>1085</v>
      </c>
      <c r="C137" s="4" t="s">
        <v>1060</v>
      </c>
      <c r="D137" s="4" t="s">
        <v>71</v>
      </c>
      <c r="E137" s="4" t="s">
        <v>578</v>
      </c>
      <c r="F137" s="4" t="s">
        <v>412</v>
      </c>
    </row>
    <row r="138" spans="1:6">
      <c r="A138" s="4" t="s">
        <v>1086</v>
      </c>
      <c r="C138" s="6" t="n">
        <v>4484000</v>
      </c>
      <c r="D138" s="4" t="s">
        <v>71</v>
      </c>
      <c r="E138" s="6" t="n">
        <v>3984000</v>
      </c>
      <c r="F138" s="4" t="s">
        <v>412</v>
      </c>
    </row>
    <row r="139" spans="1:6">
      <c r="A139" s="4" t="s">
        <v>966</v>
      </c>
      <c r="B139" s="4" t="s">
        <v>381</v>
      </c>
      <c r="C139" s="5" t="n">
        <v>72845270</v>
      </c>
      <c r="D139" s="4" t="s">
        <v>71</v>
      </c>
      <c r="E139" s="5" t="n">
        <v>55063661</v>
      </c>
      <c r="F139" s="4" t="s">
        <v>412</v>
      </c>
    </row>
    <row r="140" spans="1:6">
      <c r="A140" s="4" t="s">
        <v>962</v>
      </c>
      <c r="C140" s="6" t="n">
        <v>-2532729</v>
      </c>
      <c r="D140" s="4" t="s">
        <v>71</v>
      </c>
      <c r="E140" s="6" t="n">
        <v>-2704459</v>
      </c>
      <c r="F140" s="4" t="s">
        <v>412</v>
      </c>
    </row>
    <row r="141" spans="1:6">
      <c r="A141" s="4" t="s">
        <v>1130</v>
      </c>
    </row>
    <row r="142" spans="1:6">
      <c r="A142" s="3" t="s">
        <v>231</v>
      </c>
    </row>
    <row r="143" spans="1:6">
      <c r="A143" s="4" t="s">
        <v>1056</v>
      </c>
      <c r="C143" s="4" t="s">
        <v>1131</v>
      </c>
      <c r="D143" s="4" t="s">
        <v>1057</v>
      </c>
      <c r="E143" s="4" t="s">
        <v>1132</v>
      </c>
      <c r="F143" s="4" t="s">
        <v>1113</v>
      </c>
    </row>
    <row r="144" spans="1:6">
      <c r="A144" s="4" t="s">
        <v>1085</v>
      </c>
      <c r="C144" s="4" t="s">
        <v>1060</v>
      </c>
      <c r="D144" s="4" t="s">
        <v>71</v>
      </c>
      <c r="E144" s="4" t="s">
        <v>578</v>
      </c>
      <c r="F144" s="4" t="s">
        <v>412</v>
      </c>
    </row>
    <row r="145" spans="1:6">
      <c r="A145" s="4" t="s">
        <v>1086</v>
      </c>
      <c r="C145" s="6" t="n">
        <v>8632000</v>
      </c>
      <c r="D145" s="4" t="s">
        <v>71</v>
      </c>
      <c r="E145" s="6" t="n">
        <v>7373000</v>
      </c>
      <c r="F145" s="4" t="s">
        <v>412</v>
      </c>
    </row>
    <row r="146" spans="1:6">
      <c r="A146" s="4" t="s">
        <v>966</v>
      </c>
      <c r="B146" s="4" t="s">
        <v>381</v>
      </c>
      <c r="C146" s="5" t="n">
        <v>140232882</v>
      </c>
      <c r="D146" s="4" t="s">
        <v>71</v>
      </c>
      <c r="E146" s="5" t="n">
        <v>101903708</v>
      </c>
      <c r="F146" s="4" t="s">
        <v>412</v>
      </c>
    </row>
    <row r="147" spans="1:6">
      <c r="A147" s="4" t="s">
        <v>962</v>
      </c>
      <c r="C147" s="6" t="n">
        <v>-5628359</v>
      </c>
      <c r="D147" s="4" t="s">
        <v>71</v>
      </c>
      <c r="E147" s="6" t="n">
        <v>-5393844</v>
      </c>
      <c r="F147" s="4" t="s">
        <v>412</v>
      </c>
    </row>
    <row r="148" spans="1:6">
      <c r="A148" s="4" t="s">
        <v>1133</v>
      </c>
    </row>
    <row r="149" spans="1:6">
      <c r="A149" s="3" t="s">
        <v>231</v>
      </c>
    </row>
    <row r="150" spans="1:6">
      <c r="A150" s="4" t="s">
        <v>1056</v>
      </c>
      <c r="B150" s="4" t="s">
        <v>1057</v>
      </c>
      <c r="C150" s="4" t="s">
        <v>1117</v>
      </c>
    </row>
    <row r="151" spans="1:6">
      <c r="A151" s="4" t="s">
        <v>1085</v>
      </c>
      <c r="B151" s="4" t="s">
        <v>71</v>
      </c>
      <c r="C151" s="4" t="s">
        <v>1060</v>
      </c>
    </row>
    <row r="152" spans="1:6">
      <c r="A152" s="4" t="s">
        <v>1086</v>
      </c>
      <c r="B152" s="4" t="s">
        <v>71</v>
      </c>
      <c r="C152" s="6" t="n">
        <v>12327000</v>
      </c>
    </row>
    <row r="153" spans="1:6">
      <c r="A153" s="4" t="s">
        <v>966</v>
      </c>
      <c r="B153" s="4" t="s">
        <v>1109</v>
      </c>
      <c r="C153" s="5" t="n">
        <v>200263209</v>
      </c>
    </row>
    <row r="154" spans="1:6">
      <c r="A154" s="4" t="s">
        <v>962</v>
      </c>
      <c r="B154" s="4" t="s">
        <v>71</v>
      </c>
      <c r="C154" s="6" t="n">
        <v>-6946009</v>
      </c>
    </row>
    <row r="155" spans="1:6"/>
    <row r="156" spans="1:6">
      <c r="A156" s="4" t="s">
        <v>71</v>
      </c>
      <c r="B156" s="4" t="s">
        <v>1017</v>
      </c>
    </row>
    <row r="157" spans="1:6">
      <c r="A157" s="4" t="s">
        <v>72</v>
      </c>
      <c r="B157" s="4" t="s">
        <v>1012</v>
      </c>
    </row>
    <row r="158" spans="1:6">
      <c r="A158" s="4" t="s">
        <v>503</v>
      </c>
      <c r="B158" s="4" t="s">
        <v>1134</v>
      </c>
    </row>
    <row r="159" spans="1:6">
      <c r="A159" s="4" t="s">
        <v>505</v>
      </c>
      <c r="B159" s="4" t="s">
        <v>1135</v>
      </c>
    </row>
    <row r="160" spans="1:6">
      <c r="A160" s="4" t="s">
        <v>381</v>
      </c>
      <c r="B160" s="4" t="s">
        <v>1136</v>
      </c>
    </row>
    <row r="161" spans="1:6">
      <c r="A161" s="4" t="s">
        <v>410</v>
      </c>
      <c r="B161" s="4" t="s">
        <v>1137</v>
      </c>
    </row>
    <row r="162" spans="1:6">
      <c r="A162" s="4" t="s">
        <v>412</v>
      </c>
      <c r="B162" s="4" t="s">
        <v>1018</v>
      </c>
    </row>
    <row r="163" spans="1:6">
      <c r="A163" s="4" t="s">
        <v>509</v>
      </c>
      <c r="B163" s="4" t="s">
        <v>1138</v>
      </c>
    </row>
  </sheetData>
  <mergeCells count="13">
    <mergeCell ref="A1:B2"/>
    <mergeCell ref="C1:F1"/>
    <mergeCell ref="C2:D2"/>
    <mergeCell ref="E2:F2"/>
    <mergeCell ref="A155:E155"/>
    <mergeCell ref="B156:E156"/>
    <mergeCell ref="B157:E157"/>
    <mergeCell ref="B158:E158"/>
    <mergeCell ref="B159:E159"/>
    <mergeCell ref="B160:E160"/>
    <mergeCell ref="B161:E161"/>
    <mergeCell ref="B162:E162"/>
    <mergeCell ref="B163:E16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s>
  <sheetData>
    <row r="1" spans="1:14">
      <c r="A1" s="1" t="s">
        <v>1139</v>
      </c>
      <c r="C1" s="2" t="s">
        <v>1</v>
      </c>
    </row>
    <row r="2" spans="1:14">
      <c r="C2" s="2" t="s">
        <v>1140</v>
      </c>
      <c r="E2" s="2" t="s">
        <v>1141</v>
      </c>
      <c r="G2" s="2" t="s">
        <v>1142</v>
      </c>
      <c r="H2" s="2" t="s">
        <v>503</v>
      </c>
      <c r="I2" s="2" t="s">
        <v>1143</v>
      </c>
      <c r="J2" s="2" t="s">
        <v>71</v>
      </c>
      <c r="K2" s="2" t="s">
        <v>1144</v>
      </c>
      <c r="M2" s="2" t="s">
        <v>1145</v>
      </c>
      <c r="N2" s="2" t="s">
        <v>72</v>
      </c>
    </row>
    <row r="3" spans="1:14">
      <c r="A3" s="4" t="s">
        <v>1146</v>
      </c>
    </row>
    <row r="4" spans="1:14">
      <c r="A4" s="3" t="s">
        <v>231</v>
      </c>
    </row>
    <row r="5" spans="1:14">
      <c r="A5" s="4" t="s">
        <v>962</v>
      </c>
      <c r="C5" s="6" t="n">
        <v>-60534</v>
      </c>
      <c r="D5" s="4" t="s">
        <v>71</v>
      </c>
      <c r="E5" s="6" t="n">
        <v>-1965394</v>
      </c>
      <c r="F5" s="4" t="s">
        <v>72</v>
      </c>
    </row>
    <row r="6" spans="1:14">
      <c r="A6" s="4" t="s">
        <v>1147</v>
      </c>
    </row>
    <row r="7" spans="1:14">
      <c r="A7" s="3" t="s">
        <v>231</v>
      </c>
    </row>
    <row r="8" spans="1:14">
      <c r="A8" s="4" t="s">
        <v>1085</v>
      </c>
      <c r="C8" s="4" t="s">
        <v>1148</v>
      </c>
      <c r="D8" s="4" t="s">
        <v>71</v>
      </c>
      <c r="E8" s="4" t="s">
        <v>1149</v>
      </c>
      <c r="F8" s="4" t="s">
        <v>72</v>
      </c>
    </row>
    <row r="9" spans="1:14">
      <c r="A9" s="4" t="s">
        <v>1150</v>
      </c>
      <c r="C9" s="6" t="n">
        <v>69424004</v>
      </c>
      <c r="D9" s="4" t="s">
        <v>71</v>
      </c>
      <c r="E9" s="6" t="n">
        <v>140627935</v>
      </c>
      <c r="F9" s="4" t="s">
        <v>72</v>
      </c>
      <c r="I9" s="8" t="n">
        <v>65899000</v>
      </c>
      <c r="M9" s="8" t="n">
        <v>129386700</v>
      </c>
    </row>
    <row r="10" spans="1:14">
      <c r="A10" s="4" t="s">
        <v>962</v>
      </c>
      <c r="C10" s="6" t="n">
        <v>295605</v>
      </c>
      <c r="D10" s="4" t="s">
        <v>71</v>
      </c>
      <c r="E10" s="6" t="n">
        <v>-1100282</v>
      </c>
      <c r="F10" s="4" t="s">
        <v>72</v>
      </c>
    </row>
    <row r="11" spans="1:14">
      <c r="A11" s="4" t="s">
        <v>1151</v>
      </c>
    </row>
    <row r="12" spans="1:14">
      <c r="A12" s="3" t="s">
        <v>231</v>
      </c>
    </row>
    <row r="13" spans="1:14">
      <c r="A13" s="4" t="s">
        <v>1085</v>
      </c>
      <c r="C13" s="4" t="s">
        <v>1148</v>
      </c>
      <c r="D13" s="4" t="s">
        <v>71</v>
      </c>
      <c r="E13" s="4" t="s">
        <v>1149</v>
      </c>
      <c r="F13" s="4" t="s">
        <v>72</v>
      </c>
    </row>
    <row r="14" spans="1:14">
      <c r="A14" s="4" t="s">
        <v>1150</v>
      </c>
      <c r="C14" s="6" t="n">
        <v>23557639</v>
      </c>
      <c r="D14" s="4" t="s">
        <v>71</v>
      </c>
      <c r="E14" s="6" t="n">
        <v>81943430</v>
      </c>
      <c r="F14" s="4" t="s">
        <v>72</v>
      </c>
      <c r="I14" s="5" t="n">
        <v>22361500</v>
      </c>
      <c r="M14" s="5" t="n">
        <v>75393200</v>
      </c>
    </row>
    <row r="15" spans="1:14">
      <c r="A15" s="4" t="s">
        <v>962</v>
      </c>
      <c r="C15" s="5" t="n">
        <v>-356139</v>
      </c>
      <c r="D15" s="4" t="s">
        <v>71</v>
      </c>
      <c r="E15" s="5" t="n">
        <v>-865112</v>
      </c>
      <c r="F15" s="4" t="s">
        <v>72</v>
      </c>
    </row>
    <row r="16" spans="1:14">
      <c r="A16" s="4" t="s">
        <v>1152</v>
      </c>
    </row>
    <row r="17" spans="1:14">
      <c r="A17" s="3" t="s">
        <v>231</v>
      </c>
    </row>
    <row r="18" spans="1:14">
      <c r="A18" s="4" t="s">
        <v>962</v>
      </c>
      <c r="C18" s="6" t="n">
        <v>16223465</v>
      </c>
      <c r="D18" s="4" t="s">
        <v>71</v>
      </c>
      <c r="E18" s="6" t="n">
        <v>-26744942</v>
      </c>
      <c r="F18" s="4" t="s">
        <v>72</v>
      </c>
    </row>
    <row r="19" spans="1:14">
      <c r="A19" s="4" t="s">
        <v>1153</v>
      </c>
    </row>
    <row r="20" spans="1:14">
      <c r="A20" s="3" t="s">
        <v>231</v>
      </c>
    </row>
    <row r="21" spans="1:14">
      <c r="A21" s="4" t="s">
        <v>1085</v>
      </c>
      <c r="C21" s="4" t="s">
        <v>1148</v>
      </c>
      <c r="D21" s="4" t="s">
        <v>71</v>
      </c>
      <c r="E21" s="4" t="s">
        <v>1149</v>
      </c>
      <c r="F21" s="4" t="s">
        <v>72</v>
      </c>
    </row>
    <row r="22" spans="1:14">
      <c r="A22" s="4" t="s">
        <v>1150</v>
      </c>
      <c r="C22" s="6" t="n">
        <v>-414315600</v>
      </c>
      <c r="D22" s="4" t="s">
        <v>71</v>
      </c>
      <c r="E22" s="6" t="n">
        <v>-655098912</v>
      </c>
      <c r="F22" s="4" t="s">
        <v>72</v>
      </c>
      <c r="I22" s="5" t="n">
        <v>-393278725</v>
      </c>
      <c r="M22" s="5" t="n">
        <v>-602732925</v>
      </c>
    </row>
    <row r="23" spans="1:14">
      <c r="A23" s="4" t="s">
        <v>962</v>
      </c>
      <c r="C23" s="6" t="n">
        <v>7813462</v>
      </c>
      <c r="D23" s="4" t="s">
        <v>71</v>
      </c>
      <c r="E23" s="6" t="n">
        <v>-13891742</v>
      </c>
      <c r="F23" s="4" t="s">
        <v>72</v>
      </c>
    </row>
    <row r="24" spans="1:14">
      <c r="A24" s="4" t="s">
        <v>1154</v>
      </c>
    </row>
    <row r="25" spans="1:14">
      <c r="A25" s="3" t="s">
        <v>231</v>
      </c>
    </row>
    <row r="26" spans="1:14">
      <c r="A26" s="4" t="s">
        <v>1085</v>
      </c>
      <c r="C26" s="4" t="s">
        <v>1148</v>
      </c>
      <c r="D26" s="4" t="s">
        <v>71</v>
      </c>
      <c r="E26" s="4" t="s">
        <v>1149</v>
      </c>
      <c r="F26" s="4" t="s">
        <v>72</v>
      </c>
    </row>
    <row r="27" spans="1:14">
      <c r="A27" s="4" t="s">
        <v>1150</v>
      </c>
      <c r="C27" s="6" t="n">
        <v>-376072375</v>
      </c>
      <c r="D27" s="4" t="s">
        <v>71</v>
      </c>
      <c r="E27" s="6" t="n">
        <v>-611502135</v>
      </c>
      <c r="F27" s="4" t="s">
        <v>72</v>
      </c>
      <c r="I27" s="5" t="n">
        <v>-356977300</v>
      </c>
      <c r="M27" s="5" t="n">
        <v>-562621100</v>
      </c>
    </row>
    <row r="28" spans="1:14">
      <c r="A28" s="4" t="s">
        <v>962</v>
      </c>
      <c r="C28" s="5" t="n">
        <v>8410003</v>
      </c>
      <c r="D28" s="4" t="s">
        <v>71</v>
      </c>
      <c r="E28" s="5" t="n">
        <v>-12853200</v>
      </c>
      <c r="F28" s="4" t="s">
        <v>72</v>
      </c>
    </row>
    <row r="29" spans="1:14">
      <c r="A29" s="4" t="s">
        <v>1155</v>
      </c>
    </row>
    <row r="30" spans="1:14">
      <c r="A30" s="3" t="s">
        <v>231</v>
      </c>
    </row>
    <row r="31" spans="1:14">
      <c r="A31" s="4" t="s">
        <v>962</v>
      </c>
      <c r="C31" s="6" t="n">
        <v>90057</v>
      </c>
      <c r="D31" s="4" t="s">
        <v>503</v>
      </c>
      <c r="E31" s="6" t="n">
        <v>933727</v>
      </c>
      <c r="F31" s="4" t="s">
        <v>72</v>
      </c>
    </row>
    <row r="32" spans="1:14">
      <c r="A32" s="4" t="s">
        <v>1156</v>
      </c>
    </row>
    <row r="33" spans="1:14">
      <c r="A33" s="3" t="s">
        <v>231</v>
      </c>
    </row>
    <row r="34" spans="1:14">
      <c r="A34" s="4" t="s">
        <v>1085</v>
      </c>
      <c r="C34" s="4" t="s">
        <v>1148</v>
      </c>
      <c r="D34" s="4" t="s">
        <v>503</v>
      </c>
      <c r="E34" s="4" t="s">
        <v>1149</v>
      </c>
      <c r="F34" s="4" t="s">
        <v>72</v>
      </c>
    </row>
    <row r="35" spans="1:14">
      <c r="A35" s="4" t="s">
        <v>1150</v>
      </c>
      <c r="C35" s="6" t="n">
        <v>80581067</v>
      </c>
      <c r="D35" s="4" t="s">
        <v>503</v>
      </c>
      <c r="E35" s="6" t="n">
        <v>49402434</v>
      </c>
      <c r="F35" s="4" t="s">
        <v>72</v>
      </c>
      <c r="G35" s="9" t="n">
        <v>9411824400</v>
      </c>
      <c r="K35" s="9" t="n">
        <v>5938040200</v>
      </c>
      <c r="L35" s="4" t="s">
        <v>72</v>
      </c>
    </row>
    <row r="36" spans="1:14">
      <c r="A36" s="4" t="s">
        <v>962</v>
      </c>
      <c r="C36" s="6" t="n">
        <v>215477</v>
      </c>
      <c r="D36" s="4" t="s">
        <v>503</v>
      </c>
      <c r="E36" s="6" t="n">
        <v>319567</v>
      </c>
      <c r="F36" s="4" t="s">
        <v>72</v>
      </c>
    </row>
    <row r="37" spans="1:14">
      <c r="A37" s="4" t="s">
        <v>1157</v>
      </c>
    </row>
    <row r="38" spans="1:14">
      <c r="A38" s="3" t="s">
        <v>231</v>
      </c>
    </row>
    <row r="39" spans="1:14">
      <c r="A39" s="4" t="s">
        <v>1085</v>
      </c>
      <c r="C39" s="4" t="s">
        <v>1148</v>
      </c>
      <c r="D39" s="4" t="s">
        <v>503</v>
      </c>
      <c r="E39" s="4" t="s">
        <v>1149</v>
      </c>
      <c r="F39" s="4" t="s">
        <v>72</v>
      </c>
    </row>
    <row r="40" spans="1:14">
      <c r="A40" s="4" t="s">
        <v>1150</v>
      </c>
      <c r="C40" s="6" t="n">
        <v>5783703</v>
      </c>
      <c r="D40" s="4" t="s">
        <v>503</v>
      </c>
      <c r="E40" s="6" t="n">
        <v>95858003</v>
      </c>
      <c r="F40" s="4" t="s">
        <v>72</v>
      </c>
      <c r="G40" s="5" t="n">
        <v>675533300</v>
      </c>
      <c r="K40" s="5" t="n">
        <v>11521875200</v>
      </c>
      <c r="L40" s="4" t="s">
        <v>72</v>
      </c>
    </row>
    <row r="41" spans="1:14">
      <c r="A41" s="4" t="s">
        <v>962</v>
      </c>
      <c r="C41" s="5" t="n">
        <v>-125420</v>
      </c>
      <c r="D41" s="4" t="s">
        <v>503</v>
      </c>
      <c r="E41" s="5" t="n">
        <v>614160</v>
      </c>
      <c r="F41" s="4" t="s">
        <v>72</v>
      </c>
    </row>
    <row r="42" spans="1:14">
      <c r="A42" s="4" t="s">
        <v>1158</v>
      </c>
    </row>
    <row r="43" spans="1:14">
      <c r="A43" s="3" t="s">
        <v>231</v>
      </c>
    </row>
    <row r="44" spans="1:14">
      <c r="A44" s="4" t="s">
        <v>962</v>
      </c>
      <c r="C44" s="6" t="n">
        <v>16654880</v>
      </c>
      <c r="D44" s="4" t="s">
        <v>503</v>
      </c>
      <c r="E44" s="6" t="n">
        <v>-14829179</v>
      </c>
      <c r="F44" s="4" t="s">
        <v>72</v>
      </c>
    </row>
    <row r="45" spans="1:14">
      <c r="A45" s="4" t="s">
        <v>1159</v>
      </c>
    </row>
    <row r="46" spans="1:14">
      <c r="A46" s="3" t="s">
        <v>231</v>
      </c>
    </row>
    <row r="47" spans="1:14">
      <c r="A47" s="4" t="s">
        <v>1085</v>
      </c>
      <c r="C47" s="4" t="s">
        <v>1148</v>
      </c>
      <c r="D47" s="4" t="s">
        <v>503</v>
      </c>
      <c r="E47" s="4" t="s">
        <v>1149</v>
      </c>
      <c r="F47" s="4" t="s">
        <v>72</v>
      </c>
    </row>
    <row r="48" spans="1:14">
      <c r="A48" s="4" t="s">
        <v>1150</v>
      </c>
      <c r="C48" s="6" t="n">
        <v>-354548372</v>
      </c>
      <c r="D48" s="4" t="s">
        <v>503</v>
      </c>
      <c r="E48" s="6" t="n">
        <v>-280344651</v>
      </c>
      <c r="F48" s="4" t="s">
        <v>72</v>
      </c>
      <c r="G48" s="5" t="n">
        <v>-41411055600</v>
      </c>
      <c r="K48" s="5" t="n">
        <v>-33696676000</v>
      </c>
      <c r="L48" s="4" t="s">
        <v>72</v>
      </c>
    </row>
    <row r="49" spans="1:14">
      <c r="A49" s="4" t="s">
        <v>962</v>
      </c>
      <c r="C49" s="6" t="n">
        <v>8041302</v>
      </c>
      <c r="D49" s="4" t="s">
        <v>503</v>
      </c>
      <c r="E49" s="6" t="n">
        <v>-6789972</v>
      </c>
      <c r="F49" s="4" t="s">
        <v>72</v>
      </c>
    </row>
    <row r="50" spans="1:14">
      <c r="A50" s="4" t="s">
        <v>1160</v>
      </c>
    </row>
    <row r="51" spans="1:14">
      <c r="A51" s="3" t="s">
        <v>231</v>
      </c>
    </row>
    <row r="52" spans="1:14">
      <c r="A52" s="4" t="s">
        <v>1085</v>
      </c>
      <c r="C52" s="4" t="s">
        <v>1148</v>
      </c>
      <c r="D52" s="4" t="s">
        <v>503</v>
      </c>
      <c r="E52" s="4" t="s">
        <v>1149</v>
      </c>
      <c r="F52" s="4" t="s">
        <v>72</v>
      </c>
    </row>
    <row r="53" spans="1:14">
      <c r="A53" s="4" t="s">
        <v>1150</v>
      </c>
      <c r="C53" s="6" t="n">
        <v>-284180901</v>
      </c>
      <c r="D53" s="4" t="s">
        <v>503</v>
      </c>
      <c r="E53" s="6" t="n">
        <v>-339880862</v>
      </c>
      <c r="F53" s="4" t="s">
        <v>72</v>
      </c>
      <c r="G53" s="5" t="n">
        <v>-33192173500</v>
      </c>
      <c r="K53" s="5" t="n">
        <v>-40852769100</v>
      </c>
      <c r="L53" s="4" t="s">
        <v>72</v>
      </c>
    </row>
    <row r="54" spans="1:14">
      <c r="A54" s="4" t="s">
        <v>962</v>
      </c>
      <c r="C54" s="5" t="n">
        <v>8613578</v>
      </c>
      <c r="D54" s="4" t="s">
        <v>503</v>
      </c>
      <c r="E54" s="5" t="n">
        <v>-8039207</v>
      </c>
      <c r="F54" s="4" t="s">
        <v>72</v>
      </c>
    </row>
    <row r="55" spans="1:14">
      <c r="A55" s="4" t="s">
        <v>1161</v>
      </c>
    </row>
    <row r="56" spans="1:14">
      <c r="A56" s="3" t="s">
        <v>231</v>
      </c>
    </row>
    <row r="57" spans="1:14">
      <c r="A57" s="4" t="s">
        <v>962</v>
      </c>
      <c r="C57" s="6" t="n">
        <v>-573401</v>
      </c>
      <c r="D57" s="4" t="s">
        <v>71</v>
      </c>
      <c r="E57" s="6" t="n">
        <v>587231</v>
      </c>
      <c r="F57" s="4" t="s">
        <v>72</v>
      </c>
    </row>
    <row r="58" spans="1:14">
      <c r="A58" s="4" t="s">
        <v>1162</v>
      </c>
    </row>
    <row r="59" spans="1:14">
      <c r="A59" s="3" t="s">
        <v>231</v>
      </c>
    </row>
    <row r="60" spans="1:14">
      <c r="A60" s="4" t="s">
        <v>1085</v>
      </c>
      <c r="C60" s="4" t="s">
        <v>1148</v>
      </c>
      <c r="D60" s="4" t="s">
        <v>71</v>
      </c>
      <c r="E60" s="4" t="s">
        <v>1149</v>
      </c>
      <c r="F60" s="4" t="s">
        <v>72</v>
      </c>
    </row>
    <row r="61" spans="1:14">
      <c r="A61" s="4" t="s">
        <v>1150</v>
      </c>
      <c r="C61" s="6" t="n">
        <v>10368169</v>
      </c>
      <c r="D61" s="4" t="s">
        <v>71</v>
      </c>
      <c r="E61" s="6" t="n">
        <v>13533325</v>
      </c>
      <c r="F61" s="4" t="s">
        <v>72</v>
      </c>
      <c r="I61" s="5" t="n">
        <v>9841725</v>
      </c>
      <c r="M61" s="5" t="n">
        <v>12451525</v>
      </c>
    </row>
    <row r="62" spans="1:14">
      <c r="A62" s="4" t="s">
        <v>962</v>
      </c>
      <c r="C62" s="6" t="n">
        <v>-236099</v>
      </c>
      <c r="D62" s="4" t="s">
        <v>71</v>
      </c>
      <c r="E62" s="6" t="n">
        <v>298929</v>
      </c>
      <c r="F62" s="4" t="s">
        <v>72</v>
      </c>
    </row>
    <row r="63" spans="1:14">
      <c r="A63" s="4" t="s">
        <v>1163</v>
      </c>
    </row>
    <row r="64" spans="1:14">
      <c r="A64" s="3" t="s">
        <v>231</v>
      </c>
    </row>
    <row r="65" spans="1:14">
      <c r="A65" s="4" t="s">
        <v>1085</v>
      </c>
      <c r="C65" s="4" t="s">
        <v>1148</v>
      </c>
      <c r="D65" s="4" t="s">
        <v>71</v>
      </c>
      <c r="E65" s="4" t="s">
        <v>1149</v>
      </c>
      <c r="F65" s="4" t="s">
        <v>72</v>
      </c>
    </row>
    <row r="66" spans="1:14">
      <c r="A66" s="4" t="s">
        <v>1150</v>
      </c>
      <c r="C66" s="6" t="n">
        <v>14511417</v>
      </c>
      <c r="D66" s="4" t="s">
        <v>71</v>
      </c>
      <c r="E66" s="6" t="n">
        <v>12519346</v>
      </c>
      <c r="F66" s="4" t="s">
        <v>72</v>
      </c>
      <c r="I66" s="5" t="n">
        <v>13774600</v>
      </c>
      <c r="M66" s="5" t="n">
        <v>11518600</v>
      </c>
    </row>
    <row r="67" spans="1:14">
      <c r="A67" s="4" t="s">
        <v>962</v>
      </c>
      <c r="C67" s="5" t="n">
        <v>-337302</v>
      </c>
      <c r="D67" s="4" t="s">
        <v>71</v>
      </c>
      <c r="E67" s="5" t="n">
        <v>288302</v>
      </c>
      <c r="F67" s="4" t="s">
        <v>72</v>
      </c>
    </row>
    <row r="68" spans="1:14">
      <c r="A68" s="4" t="s">
        <v>1164</v>
      </c>
    </row>
    <row r="69" spans="1:14">
      <c r="A69" s="3" t="s">
        <v>231</v>
      </c>
    </row>
    <row r="70" spans="1:14">
      <c r="A70" s="4" t="s">
        <v>962</v>
      </c>
      <c r="C70" s="6" t="n">
        <v>-609</v>
      </c>
      <c r="D70" s="4" t="s">
        <v>71</v>
      </c>
      <c r="E70" s="6" t="n">
        <v>17689</v>
      </c>
      <c r="F70" s="4" t="s">
        <v>72</v>
      </c>
    </row>
    <row r="71" spans="1:14">
      <c r="A71" s="4" t="s">
        <v>1165</v>
      </c>
    </row>
    <row r="72" spans="1:14">
      <c r="A72" s="3" t="s">
        <v>231</v>
      </c>
    </row>
    <row r="73" spans="1:14">
      <c r="A73" s="4" t="s">
        <v>1085</v>
      </c>
      <c r="C73" s="4" t="s">
        <v>1148</v>
      </c>
      <c r="D73" s="4" t="s">
        <v>71</v>
      </c>
      <c r="E73" s="4" t="s">
        <v>1149</v>
      </c>
      <c r="F73" s="4" t="s">
        <v>72</v>
      </c>
    </row>
    <row r="74" spans="1:14">
      <c r="A74" s="4" t="s">
        <v>1150</v>
      </c>
      <c r="C74" s="6" t="n">
        <v>-756196</v>
      </c>
      <c r="D74" s="4" t="s">
        <v>71</v>
      </c>
      <c r="E74" s="6" t="n">
        <v>-3728762</v>
      </c>
      <c r="F74" s="4" t="s">
        <v>72</v>
      </c>
      <c r="I74" s="5" t="n">
        <v>-717800</v>
      </c>
      <c r="M74" s="5" t="n">
        <v>-3430700</v>
      </c>
    </row>
    <row r="75" spans="1:14">
      <c r="A75" s="4" t="s">
        <v>962</v>
      </c>
      <c r="C75" s="6" t="n">
        <v>-3157</v>
      </c>
      <c r="D75" s="4" t="s">
        <v>71</v>
      </c>
      <c r="E75" s="6" t="n">
        <v>16425</v>
      </c>
      <c r="F75" s="4" t="s">
        <v>72</v>
      </c>
    </row>
    <row r="76" spans="1:14">
      <c r="A76" s="4" t="s">
        <v>1166</v>
      </c>
    </row>
    <row r="77" spans="1:14">
      <c r="A77" s="3" t="s">
        <v>231</v>
      </c>
    </row>
    <row r="78" spans="1:14">
      <c r="A78" s="4" t="s">
        <v>1085</v>
      </c>
      <c r="C78" s="4" t="s">
        <v>1148</v>
      </c>
      <c r="D78" s="4" t="s">
        <v>71</v>
      </c>
      <c r="E78" s="4" t="s">
        <v>1149</v>
      </c>
      <c r="F78" s="4" t="s">
        <v>72</v>
      </c>
    </row>
    <row r="79" spans="1:14">
      <c r="A79" s="4" t="s">
        <v>1150</v>
      </c>
      <c r="C79" s="6" t="n">
        <v>-278122</v>
      </c>
      <c r="D79" s="4" t="s">
        <v>71</v>
      </c>
      <c r="E79" s="6" t="n">
        <v>-603328</v>
      </c>
      <c r="F79" s="4" t="s">
        <v>72</v>
      </c>
      <c r="I79" s="8" t="n">
        <v>-264000</v>
      </c>
      <c r="M79" s="8" t="n">
        <v>-555100</v>
      </c>
    </row>
    <row r="80" spans="1:14">
      <c r="A80" s="4" t="s">
        <v>962</v>
      </c>
      <c r="C80" s="5" t="n">
        <v>2548</v>
      </c>
      <c r="D80" s="4" t="s">
        <v>71</v>
      </c>
      <c r="E80" s="5" t="n">
        <v>1264</v>
      </c>
      <c r="F80" s="4" t="s">
        <v>72</v>
      </c>
    </row>
    <row r="81" spans="1:14">
      <c r="A81" s="4" t="s">
        <v>1167</v>
      </c>
    </row>
    <row r="82" spans="1:14">
      <c r="A82" s="3" t="s">
        <v>231</v>
      </c>
    </row>
    <row r="83" spans="1:14">
      <c r="A83" s="4" t="s">
        <v>962</v>
      </c>
      <c r="C83" s="6" t="n">
        <v>-342455</v>
      </c>
      <c r="D83" s="4" t="s">
        <v>503</v>
      </c>
      <c r="E83" s="6" t="n">
        <v>267014</v>
      </c>
      <c r="F83" s="4" t="s">
        <v>72</v>
      </c>
    </row>
    <row r="84" spans="1:14">
      <c r="A84" s="4" t="s">
        <v>1168</v>
      </c>
    </row>
    <row r="85" spans="1:14">
      <c r="A85" s="3" t="s">
        <v>231</v>
      </c>
    </row>
    <row r="86" spans="1:14">
      <c r="A86" s="4" t="s">
        <v>1085</v>
      </c>
      <c r="C86" s="4" t="s">
        <v>1148</v>
      </c>
      <c r="D86" s="4" t="s">
        <v>503</v>
      </c>
      <c r="E86" s="4" t="s">
        <v>1149</v>
      </c>
      <c r="F86" s="4" t="s">
        <v>72</v>
      </c>
    </row>
    <row r="87" spans="1:14">
      <c r="A87" s="4" t="s">
        <v>1150</v>
      </c>
      <c r="C87" s="6" t="n">
        <v>7572024</v>
      </c>
      <c r="D87" s="4" t="s">
        <v>503</v>
      </c>
      <c r="E87" s="6" t="n">
        <v>7210368</v>
      </c>
      <c r="F87" s="4" t="s">
        <v>72</v>
      </c>
      <c r="G87" s="5" t="n">
        <v>884408200</v>
      </c>
      <c r="K87" s="5" t="n">
        <v>866666900</v>
      </c>
      <c r="L87" s="4" t="s">
        <v>72</v>
      </c>
    </row>
    <row r="88" spans="1:14">
      <c r="A88" s="4" t="s">
        <v>962</v>
      </c>
      <c r="C88" s="6" t="n">
        <v>-220115</v>
      </c>
      <c r="D88" s="4" t="s">
        <v>503</v>
      </c>
      <c r="E88" s="6" t="n">
        <v>172891</v>
      </c>
      <c r="F88" s="4" t="s">
        <v>72</v>
      </c>
    </row>
    <row r="89" spans="1:14">
      <c r="A89" s="4" t="s">
        <v>1169</v>
      </c>
    </row>
    <row r="90" spans="1:14">
      <c r="A90" s="3" t="s">
        <v>231</v>
      </c>
    </row>
    <row r="91" spans="1:14">
      <c r="A91" s="4" t="s">
        <v>1085</v>
      </c>
      <c r="C91" s="4" t="s">
        <v>1148</v>
      </c>
      <c r="D91" s="4" t="s">
        <v>503</v>
      </c>
      <c r="E91" s="4" t="s">
        <v>1149</v>
      </c>
      <c r="F91" s="4" t="s">
        <v>72</v>
      </c>
    </row>
    <row r="92" spans="1:14">
      <c r="A92" s="4" t="s">
        <v>1150</v>
      </c>
      <c r="C92" s="6" t="n">
        <v>4025524</v>
      </c>
      <c r="D92" s="4" t="s">
        <v>503</v>
      </c>
      <c r="E92" s="6" t="n">
        <v>4067664</v>
      </c>
      <c r="F92" s="4" t="s">
        <v>72</v>
      </c>
      <c r="G92" s="5" t="n">
        <v>470179000</v>
      </c>
      <c r="K92" s="5" t="n">
        <v>488922300</v>
      </c>
      <c r="L92" s="4" t="s">
        <v>72</v>
      </c>
    </row>
    <row r="93" spans="1:14">
      <c r="A93" s="4" t="s">
        <v>962</v>
      </c>
      <c r="C93" s="5" t="n">
        <v>-122340</v>
      </c>
      <c r="D93" s="4" t="s">
        <v>503</v>
      </c>
      <c r="E93" s="5" t="n">
        <v>94123</v>
      </c>
      <c r="F93" s="4" t="s">
        <v>72</v>
      </c>
    </row>
    <row r="94" spans="1:14">
      <c r="A94" s="4" t="s">
        <v>1170</v>
      </c>
    </row>
    <row r="95" spans="1:14">
      <c r="A95" s="3" t="s">
        <v>231</v>
      </c>
    </row>
    <row r="96" spans="1:14">
      <c r="A96" s="4" t="s">
        <v>962</v>
      </c>
      <c r="C96" s="6" t="n">
        <v>379</v>
      </c>
      <c r="D96" s="4" t="s">
        <v>503</v>
      </c>
      <c r="E96" s="6" t="n">
        <v>-5703</v>
      </c>
      <c r="F96" s="4" t="s">
        <v>72</v>
      </c>
    </row>
    <row r="97" spans="1:14">
      <c r="A97" s="4" t="s">
        <v>1171</v>
      </c>
    </row>
    <row r="98" spans="1:14">
      <c r="A98" s="3" t="s">
        <v>231</v>
      </c>
    </row>
    <row r="99" spans="1:14">
      <c r="A99" s="4" t="s">
        <v>1085</v>
      </c>
      <c r="C99" s="4" t="s">
        <v>1148</v>
      </c>
      <c r="D99" s="4" t="s">
        <v>503</v>
      </c>
      <c r="E99" s="4" t="s">
        <v>1149</v>
      </c>
      <c r="F99" s="4" t="s">
        <v>72</v>
      </c>
    </row>
    <row r="100" spans="1:14">
      <c r="A100" s="4" t="s">
        <v>1150</v>
      </c>
      <c r="C100" s="6" t="n">
        <v>-488372</v>
      </c>
      <c r="D100" s="4" t="s">
        <v>503</v>
      </c>
      <c r="E100" s="6" t="n">
        <v>-156666</v>
      </c>
      <c r="F100" s="4" t="s">
        <v>72</v>
      </c>
      <c r="G100" s="9" t="n">
        <v>-57041600</v>
      </c>
      <c r="K100" s="5" t="n">
        <v>-18830800</v>
      </c>
      <c r="L100" s="4" t="s">
        <v>72</v>
      </c>
    </row>
    <row r="101" spans="1:14">
      <c r="A101" s="4" t="s">
        <v>962</v>
      </c>
      <c r="C101" s="6" t="n">
        <v>379</v>
      </c>
      <c r="D101" s="4" t="s">
        <v>503</v>
      </c>
      <c r="E101" s="6" t="n">
        <v>-3104</v>
      </c>
      <c r="F101" s="4" t="s">
        <v>72</v>
      </c>
    </row>
    <row r="102" spans="1:14">
      <c r="A102" s="4" t="s">
        <v>1172</v>
      </c>
    </row>
    <row r="103" spans="1:14">
      <c r="A103" s="3" t="s">
        <v>231</v>
      </c>
    </row>
    <row r="104" spans="1:14">
      <c r="A104" s="4" t="s">
        <v>1085</v>
      </c>
      <c r="B104" s="4" t="s">
        <v>72</v>
      </c>
      <c r="E104" s="4" t="s">
        <v>1149</v>
      </c>
    </row>
    <row r="105" spans="1:14">
      <c r="A105" s="4" t="s">
        <v>1150</v>
      </c>
      <c r="B105" s="4" t="s">
        <v>72</v>
      </c>
      <c r="E105" s="6" t="n">
        <v>-175547</v>
      </c>
      <c r="K105" s="9" t="n">
        <v>-21100300</v>
      </c>
    </row>
    <row r="106" spans="1:14">
      <c r="A106" s="4" t="s">
        <v>962</v>
      </c>
      <c r="B106" s="4" t="s">
        <v>72</v>
      </c>
      <c r="E106" s="6" t="n">
        <v>-2599</v>
      </c>
    </row>
    <row r="107" spans="1:14"/>
    <row r="108" spans="1:14">
      <c r="A108" s="4" t="s">
        <v>71</v>
      </c>
      <c r="B108" s="4" t="s">
        <v>1011</v>
      </c>
    </row>
    <row r="109" spans="1:14">
      <c r="A109" s="4" t="s">
        <v>72</v>
      </c>
      <c r="B109" s="4" t="s">
        <v>1018</v>
      </c>
    </row>
    <row r="110" spans="1:14">
      <c r="A110" s="4" t="s">
        <v>503</v>
      </c>
      <c r="B110" s="4" t="s">
        <v>1017</v>
      </c>
    </row>
  </sheetData>
  <mergeCells count="323">
    <mergeCell ref="A1:B2"/>
    <mergeCell ref="C1:F1"/>
    <mergeCell ref="G1:J1"/>
    <mergeCell ref="K1:N1"/>
    <mergeCell ref="C2:D2"/>
    <mergeCell ref="E2:F2"/>
    <mergeCell ref="K2:L2"/>
    <mergeCell ref="G3:H3"/>
    <mergeCell ref="I3:J3"/>
    <mergeCell ref="M3:N3"/>
    <mergeCell ref="G4:H4"/>
    <mergeCell ref="I4:J4"/>
    <mergeCell ref="M4:N4"/>
    <mergeCell ref="G5:H5"/>
    <mergeCell ref="I5:J5"/>
    <mergeCell ref="M5:N5"/>
    <mergeCell ref="G6:H6"/>
    <mergeCell ref="I6:J6"/>
    <mergeCell ref="M6:N6"/>
    <mergeCell ref="G7:H7"/>
    <mergeCell ref="I7:J7"/>
    <mergeCell ref="M7:N7"/>
    <mergeCell ref="G8:H8"/>
    <mergeCell ref="I8:J8"/>
    <mergeCell ref="M8:N8"/>
    <mergeCell ref="G9:H9"/>
    <mergeCell ref="I9:J9"/>
    <mergeCell ref="M9:N9"/>
    <mergeCell ref="G10:H10"/>
    <mergeCell ref="I10:J10"/>
    <mergeCell ref="M10:N10"/>
    <mergeCell ref="G11:H11"/>
    <mergeCell ref="I11:J11"/>
    <mergeCell ref="M11:N11"/>
    <mergeCell ref="G12:H12"/>
    <mergeCell ref="I12:J12"/>
    <mergeCell ref="M12:N12"/>
    <mergeCell ref="G13:H13"/>
    <mergeCell ref="I13:J13"/>
    <mergeCell ref="M13:N13"/>
    <mergeCell ref="G14:H14"/>
    <mergeCell ref="I14:J14"/>
    <mergeCell ref="M14:N14"/>
    <mergeCell ref="G15:H15"/>
    <mergeCell ref="I15:J15"/>
    <mergeCell ref="M15:N15"/>
    <mergeCell ref="G16:H16"/>
    <mergeCell ref="I16:J16"/>
    <mergeCell ref="M16:N16"/>
    <mergeCell ref="G17:H17"/>
    <mergeCell ref="I17:J17"/>
    <mergeCell ref="M17:N17"/>
    <mergeCell ref="G18:H18"/>
    <mergeCell ref="I18:J18"/>
    <mergeCell ref="M18:N18"/>
    <mergeCell ref="G19:H19"/>
    <mergeCell ref="I19:J19"/>
    <mergeCell ref="M19:N19"/>
    <mergeCell ref="G20:H20"/>
    <mergeCell ref="I20:J20"/>
    <mergeCell ref="M20:N20"/>
    <mergeCell ref="G21:H21"/>
    <mergeCell ref="I21:J21"/>
    <mergeCell ref="M21:N21"/>
    <mergeCell ref="G22:H22"/>
    <mergeCell ref="I22:J22"/>
    <mergeCell ref="M22:N22"/>
    <mergeCell ref="G23:H23"/>
    <mergeCell ref="I23:J23"/>
    <mergeCell ref="M23:N23"/>
    <mergeCell ref="G24:H24"/>
    <mergeCell ref="I24:J24"/>
    <mergeCell ref="M24:N24"/>
    <mergeCell ref="G25:H25"/>
    <mergeCell ref="I25:J25"/>
    <mergeCell ref="M25:N25"/>
    <mergeCell ref="G26:H26"/>
    <mergeCell ref="I26:J26"/>
    <mergeCell ref="M26:N26"/>
    <mergeCell ref="G27:H27"/>
    <mergeCell ref="I27:J27"/>
    <mergeCell ref="M27:N27"/>
    <mergeCell ref="G28:H28"/>
    <mergeCell ref="I28:J28"/>
    <mergeCell ref="M28:N28"/>
    <mergeCell ref="G29:H29"/>
    <mergeCell ref="I29:J29"/>
    <mergeCell ref="M29:N29"/>
    <mergeCell ref="G30:H30"/>
    <mergeCell ref="I30:J30"/>
    <mergeCell ref="M30:N30"/>
    <mergeCell ref="G31:H31"/>
    <mergeCell ref="I31:J31"/>
    <mergeCell ref="M31:N31"/>
    <mergeCell ref="G32:H32"/>
    <mergeCell ref="I32:J32"/>
    <mergeCell ref="M32:N32"/>
    <mergeCell ref="G33:H33"/>
    <mergeCell ref="I33:J33"/>
    <mergeCell ref="M33:N33"/>
    <mergeCell ref="G34:H34"/>
    <mergeCell ref="I34:J34"/>
    <mergeCell ref="M34:N34"/>
    <mergeCell ref="G35:H35"/>
    <mergeCell ref="I35:J35"/>
    <mergeCell ref="M35:N35"/>
    <mergeCell ref="G36:H36"/>
    <mergeCell ref="I36:J36"/>
    <mergeCell ref="M36:N36"/>
    <mergeCell ref="G37:H37"/>
    <mergeCell ref="I37:J37"/>
    <mergeCell ref="M37:N37"/>
    <mergeCell ref="G38:H38"/>
    <mergeCell ref="I38:J38"/>
    <mergeCell ref="M38:N38"/>
    <mergeCell ref="G39:H39"/>
    <mergeCell ref="I39:J39"/>
    <mergeCell ref="M39:N39"/>
    <mergeCell ref="G40:H40"/>
    <mergeCell ref="I40:J40"/>
    <mergeCell ref="M40:N40"/>
    <mergeCell ref="G41:H41"/>
    <mergeCell ref="I41:J41"/>
    <mergeCell ref="M41:N41"/>
    <mergeCell ref="G42:H42"/>
    <mergeCell ref="I42:J42"/>
    <mergeCell ref="M42:N42"/>
    <mergeCell ref="G43:H43"/>
    <mergeCell ref="I43:J43"/>
    <mergeCell ref="M43:N43"/>
    <mergeCell ref="G44:H44"/>
    <mergeCell ref="I44:J44"/>
    <mergeCell ref="M44:N44"/>
    <mergeCell ref="G45:H45"/>
    <mergeCell ref="I45:J45"/>
    <mergeCell ref="M45:N45"/>
    <mergeCell ref="G46:H46"/>
    <mergeCell ref="I46:J46"/>
    <mergeCell ref="M46:N46"/>
    <mergeCell ref="G47:H47"/>
    <mergeCell ref="I47:J47"/>
    <mergeCell ref="M47:N47"/>
    <mergeCell ref="G48:H48"/>
    <mergeCell ref="I48:J48"/>
    <mergeCell ref="M48:N48"/>
    <mergeCell ref="G49:H49"/>
    <mergeCell ref="I49:J49"/>
    <mergeCell ref="M49:N49"/>
    <mergeCell ref="G50:H50"/>
    <mergeCell ref="I50:J50"/>
    <mergeCell ref="M50:N50"/>
    <mergeCell ref="G51:H51"/>
    <mergeCell ref="I51:J51"/>
    <mergeCell ref="M51:N51"/>
    <mergeCell ref="G52:H52"/>
    <mergeCell ref="I52:J52"/>
    <mergeCell ref="M52:N52"/>
    <mergeCell ref="G53:H53"/>
    <mergeCell ref="I53:J53"/>
    <mergeCell ref="M53:N53"/>
    <mergeCell ref="G54:H54"/>
    <mergeCell ref="I54:J54"/>
    <mergeCell ref="M54:N54"/>
    <mergeCell ref="G55:H55"/>
    <mergeCell ref="I55:J55"/>
    <mergeCell ref="M55:N55"/>
    <mergeCell ref="G56:H56"/>
    <mergeCell ref="I56:J56"/>
    <mergeCell ref="M56:N56"/>
    <mergeCell ref="G57:H57"/>
    <mergeCell ref="I57:J57"/>
    <mergeCell ref="M57:N57"/>
    <mergeCell ref="G58:H58"/>
    <mergeCell ref="I58:J58"/>
    <mergeCell ref="M58:N58"/>
    <mergeCell ref="G59:H59"/>
    <mergeCell ref="I59:J59"/>
    <mergeCell ref="M59:N59"/>
    <mergeCell ref="G60:H60"/>
    <mergeCell ref="I60:J60"/>
    <mergeCell ref="M60:N60"/>
    <mergeCell ref="G61:H61"/>
    <mergeCell ref="I61:J61"/>
    <mergeCell ref="M61:N61"/>
    <mergeCell ref="G62:H62"/>
    <mergeCell ref="I62:J62"/>
    <mergeCell ref="M62:N62"/>
    <mergeCell ref="G63:H63"/>
    <mergeCell ref="I63:J63"/>
    <mergeCell ref="M63:N63"/>
    <mergeCell ref="G64:H64"/>
    <mergeCell ref="I64:J64"/>
    <mergeCell ref="M64:N64"/>
    <mergeCell ref="G65:H65"/>
    <mergeCell ref="I65:J65"/>
    <mergeCell ref="M65:N65"/>
    <mergeCell ref="G66:H66"/>
    <mergeCell ref="I66:J66"/>
    <mergeCell ref="M66:N66"/>
    <mergeCell ref="G67:H67"/>
    <mergeCell ref="I67:J67"/>
    <mergeCell ref="M67:N67"/>
    <mergeCell ref="G68:H68"/>
    <mergeCell ref="I68:J68"/>
    <mergeCell ref="M68:N68"/>
    <mergeCell ref="G69:H69"/>
    <mergeCell ref="I69:J69"/>
    <mergeCell ref="M69:N69"/>
    <mergeCell ref="G70:H70"/>
    <mergeCell ref="I70:J70"/>
    <mergeCell ref="M70:N70"/>
    <mergeCell ref="G71:H71"/>
    <mergeCell ref="I71:J71"/>
    <mergeCell ref="M71:N71"/>
    <mergeCell ref="G72:H72"/>
    <mergeCell ref="I72:J72"/>
    <mergeCell ref="M72:N72"/>
    <mergeCell ref="G73:H73"/>
    <mergeCell ref="I73:J73"/>
    <mergeCell ref="M73:N73"/>
    <mergeCell ref="G74:H74"/>
    <mergeCell ref="I74:J74"/>
    <mergeCell ref="M74:N74"/>
    <mergeCell ref="G75:H75"/>
    <mergeCell ref="I75:J75"/>
    <mergeCell ref="M75:N75"/>
    <mergeCell ref="G76:H76"/>
    <mergeCell ref="I76:J76"/>
    <mergeCell ref="M76:N76"/>
    <mergeCell ref="G77:H77"/>
    <mergeCell ref="I77:J77"/>
    <mergeCell ref="M77:N77"/>
    <mergeCell ref="G78:H78"/>
    <mergeCell ref="I78:J78"/>
    <mergeCell ref="M78:N78"/>
    <mergeCell ref="G79:H79"/>
    <mergeCell ref="I79:J79"/>
    <mergeCell ref="M79:N79"/>
    <mergeCell ref="G80:H80"/>
    <mergeCell ref="I80:J80"/>
    <mergeCell ref="M80:N80"/>
    <mergeCell ref="G81:H81"/>
    <mergeCell ref="I81:J81"/>
    <mergeCell ref="M81:N81"/>
    <mergeCell ref="G82:H82"/>
    <mergeCell ref="I82:J82"/>
    <mergeCell ref="M82:N82"/>
    <mergeCell ref="G83:H83"/>
    <mergeCell ref="I83:J83"/>
    <mergeCell ref="M83:N83"/>
    <mergeCell ref="G84:H84"/>
    <mergeCell ref="I84:J84"/>
    <mergeCell ref="M84:N84"/>
    <mergeCell ref="G85:H85"/>
    <mergeCell ref="I85:J85"/>
    <mergeCell ref="M85:N85"/>
    <mergeCell ref="G86:H86"/>
    <mergeCell ref="I86:J86"/>
    <mergeCell ref="M86:N86"/>
    <mergeCell ref="G87:H87"/>
    <mergeCell ref="I87:J87"/>
    <mergeCell ref="M87:N87"/>
    <mergeCell ref="G88:H88"/>
    <mergeCell ref="I88:J88"/>
    <mergeCell ref="M88:N88"/>
    <mergeCell ref="G89:H89"/>
    <mergeCell ref="I89:J89"/>
    <mergeCell ref="M89:N89"/>
    <mergeCell ref="G90:H90"/>
    <mergeCell ref="I90:J90"/>
    <mergeCell ref="M90:N90"/>
    <mergeCell ref="G91:H91"/>
    <mergeCell ref="I91:J91"/>
    <mergeCell ref="M91:N91"/>
    <mergeCell ref="G92:H92"/>
    <mergeCell ref="I92:J92"/>
    <mergeCell ref="M92:N92"/>
    <mergeCell ref="G93:H93"/>
    <mergeCell ref="I93:J93"/>
    <mergeCell ref="M93:N93"/>
    <mergeCell ref="G94:H94"/>
    <mergeCell ref="I94:J94"/>
    <mergeCell ref="M94:N94"/>
    <mergeCell ref="G95:H95"/>
    <mergeCell ref="I95:J95"/>
    <mergeCell ref="M95:N95"/>
    <mergeCell ref="G96:H96"/>
    <mergeCell ref="I96:J96"/>
    <mergeCell ref="M96:N96"/>
    <mergeCell ref="G97:H97"/>
    <mergeCell ref="I97:J97"/>
    <mergeCell ref="M97:N97"/>
    <mergeCell ref="G98:H98"/>
    <mergeCell ref="I98:J98"/>
    <mergeCell ref="M98:N98"/>
    <mergeCell ref="G99:H99"/>
    <mergeCell ref="I99:J99"/>
    <mergeCell ref="M99:N99"/>
    <mergeCell ref="G100:H100"/>
    <mergeCell ref="I100:J100"/>
    <mergeCell ref="M100:N100"/>
    <mergeCell ref="G101:H101"/>
    <mergeCell ref="I101:J101"/>
    <mergeCell ref="M101:N101"/>
    <mergeCell ref="G102:H102"/>
    <mergeCell ref="I102:J102"/>
    <mergeCell ref="M102:N102"/>
    <mergeCell ref="G103:H103"/>
    <mergeCell ref="I103:J103"/>
    <mergeCell ref="M103:N103"/>
    <mergeCell ref="G104:H104"/>
    <mergeCell ref="I104:J104"/>
    <mergeCell ref="M104:N104"/>
    <mergeCell ref="G105:H105"/>
    <mergeCell ref="I105:J105"/>
    <mergeCell ref="M105:N105"/>
    <mergeCell ref="G106:H106"/>
    <mergeCell ref="I106:J106"/>
    <mergeCell ref="M106:N106"/>
    <mergeCell ref="A107:M107"/>
    <mergeCell ref="B108:M108"/>
    <mergeCell ref="B109:M109"/>
    <mergeCell ref="B110:M1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0"/>
    <col customWidth="1" max="2" min="2" width="32"/>
  </cols>
  <sheetData>
    <row r="1" spans="1:2">
      <c r="A1" s="1" t="s">
        <v>1173</v>
      </c>
      <c r="B1" s="2" t="s">
        <v>1</v>
      </c>
    </row>
    <row r="2" spans="1:2">
      <c r="B2" s="2" t="s">
        <v>1174</v>
      </c>
    </row>
    <row r="3" spans="1:2">
      <c r="A3" s="3" t="s">
        <v>1175</v>
      </c>
    </row>
    <row r="4" spans="1:2">
      <c r="A4" s="4" t="s">
        <v>1176</v>
      </c>
      <c r="B4" s="5" t="n">
        <v>18</v>
      </c>
    </row>
    <row r="5" spans="1:2">
      <c r="A5" s="4" t="s">
        <v>1177</v>
      </c>
      <c r="B5" s="5" t="n">
        <v>14</v>
      </c>
    </row>
    <row r="6" spans="1:2">
      <c r="A6" s="4" t="s">
        <v>1178</v>
      </c>
      <c r="B6" s="6" t="n">
        <v>350</v>
      </c>
    </row>
    <row r="7" spans="1:2">
      <c r="A7" s="4" t="s">
        <v>1179</v>
      </c>
      <c r="B7" s="4" t="s">
        <v>1180</v>
      </c>
    </row>
    <row r="8" spans="1:2">
      <c r="A8" s="4" t="s">
        <v>33</v>
      </c>
    </row>
    <row r="9" spans="1:2">
      <c r="A9" s="3" t="s">
        <v>1175</v>
      </c>
    </row>
    <row r="10" spans="1:2">
      <c r="A10" s="4" t="s">
        <v>1178</v>
      </c>
      <c r="B10" s="6" t="n">
        <v>350</v>
      </c>
    </row>
    <row r="11" spans="1:2">
      <c r="A11" s="4" t="s">
        <v>35</v>
      </c>
    </row>
    <row r="12" spans="1:2">
      <c r="A12" s="3" t="s">
        <v>1175</v>
      </c>
    </row>
    <row r="13" spans="1:2">
      <c r="A13" s="4" t="s">
        <v>1178</v>
      </c>
      <c r="B13" s="5" t="n">
        <v>350</v>
      </c>
    </row>
    <row r="14" spans="1:2">
      <c r="A14" s="4" t="s">
        <v>36</v>
      </c>
    </row>
    <row r="15" spans="1:2">
      <c r="A15" s="3" t="s">
        <v>1175</v>
      </c>
    </row>
    <row r="16" spans="1:2">
      <c r="A16" s="4" t="s">
        <v>1178</v>
      </c>
      <c r="B16" s="5" t="n">
        <v>350</v>
      </c>
    </row>
    <row r="17" spans="1:2">
      <c r="A17" s="4" t="s">
        <v>39</v>
      </c>
    </row>
    <row r="18" spans="1:2">
      <c r="A18" s="3" t="s">
        <v>1175</v>
      </c>
    </row>
    <row r="19" spans="1:2">
      <c r="A19" s="4" t="s">
        <v>1178</v>
      </c>
      <c r="B19" s="5" t="n">
        <v>350</v>
      </c>
    </row>
    <row r="20" spans="1:2">
      <c r="A20" s="4" t="s">
        <v>40</v>
      </c>
    </row>
    <row r="21" spans="1:2">
      <c r="A21" s="3" t="s">
        <v>1175</v>
      </c>
    </row>
    <row r="22" spans="1:2">
      <c r="A22" s="4" t="s">
        <v>1178</v>
      </c>
      <c r="B22" s="5" t="n">
        <v>350</v>
      </c>
    </row>
    <row r="23" spans="1:2">
      <c r="A23" s="4" t="s">
        <v>41</v>
      </c>
    </row>
    <row r="24" spans="1:2">
      <c r="A24" s="3" t="s">
        <v>1175</v>
      </c>
    </row>
    <row r="25" spans="1:2">
      <c r="A25" s="4" t="s">
        <v>1178</v>
      </c>
      <c r="B25" s="5" t="n">
        <v>350</v>
      </c>
    </row>
    <row r="26" spans="1:2">
      <c r="A26" s="4" t="s">
        <v>43</v>
      </c>
    </row>
    <row r="27" spans="1:2">
      <c r="A27" s="3" t="s">
        <v>1175</v>
      </c>
    </row>
    <row r="28" spans="1:2">
      <c r="A28" s="4" t="s">
        <v>1178</v>
      </c>
      <c r="B28" s="5" t="n">
        <v>350</v>
      </c>
    </row>
    <row r="29" spans="1:2">
      <c r="A29" s="4" t="s">
        <v>44</v>
      </c>
    </row>
    <row r="30" spans="1:2">
      <c r="A30" s="3" t="s">
        <v>1175</v>
      </c>
    </row>
    <row r="31" spans="1:2">
      <c r="A31" s="4" t="s">
        <v>1178</v>
      </c>
      <c r="B31" s="5" t="n">
        <v>350</v>
      </c>
    </row>
    <row r="32" spans="1:2">
      <c r="A32" s="4" t="s">
        <v>45</v>
      </c>
    </row>
    <row r="33" spans="1:2">
      <c r="A33" s="3" t="s">
        <v>1175</v>
      </c>
    </row>
    <row r="34" spans="1:2">
      <c r="A34" s="4" t="s">
        <v>1178</v>
      </c>
      <c r="B34" s="5" t="n">
        <v>350</v>
      </c>
    </row>
    <row r="35" spans="1:2">
      <c r="A35" s="4" t="s">
        <v>46</v>
      </c>
    </row>
    <row r="36" spans="1:2">
      <c r="A36" s="3" t="s">
        <v>1175</v>
      </c>
    </row>
    <row r="37" spans="1:2">
      <c r="A37" s="4" t="s">
        <v>1178</v>
      </c>
      <c r="B37" s="6" t="n">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9"/>
  </cols>
  <sheetData>
    <row r="1" spans="1:2">
      <c r="A1" s="1" t="s">
        <v>1181</v>
      </c>
      <c r="B1" s="2" t="s">
        <v>1</v>
      </c>
    </row>
    <row r="2" spans="1:2">
      <c r="B2" s="2" t="s">
        <v>2</v>
      </c>
    </row>
    <row r="3" spans="1:2">
      <c r="A3" s="4" t="s">
        <v>1182</v>
      </c>
    </row>
    <row r="4" spans="1:2">
      <c r="A4" s="3" t="s">
        <v>1175</v>
      </c>
    </row>
    <row r="5" spans="1:2">
      <c r="A5" s="4" t="s">
        <v>1183</v>
      </c>
      <c r="B5" s="4" t="s">
        <v>1184</v>
      </c>
    </row>
    <row r="6" spans="1:2">
      <c r="A6" s="4" t="s">
        <v>1185</v>
      </c>
      <c r="B6" s="4" t="s">
        <v>1186</v>
      </c>
    </row>
    <row r="7" spans="1:2">
      <c r="A7" s="4" t="s">
        <v>1187</v>
      </c>
      <c r="B7" s="4" t="s">
        <v>1188</v>
      </c>
    </row>
    <row r="8" spans="1:2">
      <c r="A8" s="4" t="s">
        <v>1189</v>
      </c>
    </row>
    <row r="9" spans="1:2">
      <c r="A9" s="3" t="s">
        <v>1175</v>
      </c>
    </row>
    <row r="10" spans="1:2">
      <c r="A10" s="4" t="s">
        <v>1183</v>
      </c>
      <c r="B10" s="4" t="s">
        <v>1184</v>
      </c>
    </row>
    <row r="11" spans="1:2">
      <c r="A11" s="4" t="s">
        <v>1185</v>
      </c>
      <c r="B11" s="4" t="s">
        <v>1186</v>
      </c>
    </row>
    <row r="12" spans="1:2">
      <c r="A12" s="4" t="s">
        <v>1187</v>
      </c>
      <c r="B12" s="4" t="s">
        <v>1190</v>
      </c>
    </row>
    <row r="13" spans="1:2">
      <c r="A13" s="4" t="s">
        <v>1191</v>
      </c>
    </row>
    <row r="14" spans="1:2">
      <c r="A14" s="3" t="s">
        <v>1175</v>
      </c>
    </row>
    <row r="15" spans="1:2">
      <c r="A15" s="4" t="s">
        <v>1183</v>
      </c>
      <c r="B15" s="4" t="s">
        <v>1192</v>
      </c>
    </row>
    <row r="16" spans="1:2">
      <c r="A16" s="4" t="s">
        <v>1185</v>
      </c>
      <c r="B16" s="4" t="s">
        <v>1192</v>
      </c>
    </row>
    <row r="17" spans="1:2">
      <c r="A17" s="4" t="s">
        <v>1187</v>
      </c>
      <c r="B17" s="4" t="s">
        <v>1193</v>
      </c>
    </row>
    <row r="18" spans="1:2">
      <c r="A18" s="4" t="s">
        <v>1194</v>
      </c>
    </row>
    <row r="19" spans="1:2">
      <c r="A19" s="3" t="s">
        <v>1175</v>
      </c>
    </row>
    <row r="20" spans="1:2">
      <c r="A20" s="4" t="s">
        <v>1183</v>
      </c>
      <c r="B20" s="4" t="s">
        <v>1195</v>
      </c>
    </row>
    <row r="21" spans="1:2">
      <c r="A21" s="4" t="s">
        <v>1185</v>
      </c>
      <c r="B21" s="4" t="s">
        <v>1195</v>
      </c>
    </row>
    <row r="22" spans="1:2">
      <c r="A22" s="4" t="s">
        <v>1187</v>
      </c>
      <c r="B22" s="4" t="s">
        <v>1193</v>
      </c>
    </row>
    <row r="23" spans="1:2">
      <c r="A23" s="4" t="s">
        <v>1196</v>
      </c>
    </row>
    <row r="24" spans="1:2">
      <c r="A24" s="3" t="s">
        <v>1175</v>
      </c>
    </row>
    <row r="25" spans="1:2">
      <c r="A25" s="4" t="s">
        <v>1183</v>
      </c>
      <c r="B25" s="4" t="s">
        <v>1184</v>
      </c>
    </row>
    <row r="26" spans="1:2">
      <c r="A26" s="4" t="s">
        <v>1185</v>
      </c>
      <c r="B26" s="4" t="s">
        <v>1186</v>
      </c>
    </row>
    <row r="27" spans="1:2">
      <c r="A27" s="4" t="s">
        <v>1187</v>
      </c>
      <c r="B27" s="4" t="s">
        <v>1190</v>
      </c>
    </row>
    <row r="28" spans="1:2">
      <c r="A28" s="4" t="s">
        <v>1197</v>
      </c>
    </row>
    <row r="29" spans="1:2">
      <c r="A29" s="3" t="s">
        <v>1175</v>
      </c>
    </row>
    <row r="30" spans="1:2">
      <c r="A30" s="4" t="s">
        <v>1183</v>
      </c>
      <c r="B30" s="4" t="s">
        <v>1198</v>
      </c>
    </row>
    <row r="31" spans="1:2">
      <c r="A31" s="4" t="s">
        <v>1185</v>
      </c>
      <c r="B31" s="4" t="s">
        <v>1198</v>
      </c>
    </row>
    <row r="32" spans="1:2">
      <c r="A32" s="4" t="s">
        <v>1187</v>
      </c>
      <c r="B32" s="4" t="s">
        <v>1199</v>
      </c>
    </row>
    <row r="33" spans="1:2">
      <c r="A33" s="4" t="s">
        <v>1200</v>
      </c>
    </row>
    <row r="34" spans="1:2">
      <c r="A34" s="3" t="s">
        <v>1175</v>
      </c>
    </row>
    <row r="35" spans="1:2">
      <c r="A35" s="4" t="s">
        <v>1183</v>
      </c>
      <c r="B35" s="4" t="s">
        <v>1192</v>
      </c>
    </row>
    <row r="36" spans="1:2">
      <c r="A36" s="4" t="s">
        <v>1185</v>
      </c>
      <c r="B36" s="4" t="s">
        <v>1192</v>
      </c>
    </row>
    <row r="37" spans="1:2">
      <c r="A37" s="4" t="s">
        <v>1187</v>
      </c>
      <c r="B37" s="4" t="s">
        <v>1193</v>
      </c>
    </row>
    <row r="38" spans="1:2">
      <c r="A38" s="4" t="s">
        <v>1201</v>
      </c>
    </row>
    <row r="39" spans="1:2">
      <c r="A39" s="3" t="s">
        <v>1175</v>
      </c>
    </row>
    <row r="40" spans="1:2">
      <c r="A40" s="4" t="s">
        <v>1183</v>
      </c>
      <c r="B40" s="4" t="s">
        <v>1192</v>
      </c>
    </row>
    <row r="41" spans="1:2">
      <c r="A41" s="4" t="s">
        <v>1185</v>
      </c>
      <c r="B41" s="4" t="s">
        <v>1192</v>
      </c>
    </row>
    <row r="42" spans="1:2">
      <c r="A42" s="4" t="s">
        <v>1187</v>
      </c>
      <c r="B42" s="4" t="s">
        <v>1202</v>
      </c>
    </row>
    <row r="43" spans="1:2">
      <c r="A43" s="4" t="s">
        <v>1203</v>
      </c>
    </row>
    <row r="44" spans="1:2">
      <c r="A44" s="3" t="s">
        <v>1175</v>
      </c>
    </row>
    <row r="45" spans="1:2">
      <c r="A45" s="4" t="s">
        <v>1183</v>
      </c>
      <c r="B45" s="4" t="s">
        <v>1192</v>
      </c>
    </row>
    <row r="46" spans="1:2">
      <c r="A46" s="4" t="s">
        <v>1185</v>
      </c>
      <c r="B46" s="4" t="s">
        <v>1192</v>
      </c>
    </row>
    <row r="47" spans="1:2">
      <c r="A47" s="4" t="s">
        <v>1187</v>
      </c>
      <c r="B47" s="4" t="s">
        <v>1199</v>
      </c>
    </row>
    <row r="48" spans="1:2">
      <c r="A48" s="4" t="s">
        <v>1204</v>
      </c>
    </row>
    <row r="49" spans="1:2">
      <c r="A49" s="3" t="s">
        <v>1175</v>
      </c>
    </row>
    <row r="50" spans="1:2">
      <c r="A50" s="4" t="s">
        <v>1183</v>
      </c>
      <c r="B50" s="4" t="s">
        <v>1205</v>
      </c>
    </row>
    <row r="51" spans="1:2">
      <c r="A51" s="4" t="s">
        <v>1185</v>
      </c>
      <c r="B51" s="4" t="s">
        <v>1205</v>
      </c>
    </row>
    <row r="52" spans="1:2">
      <c r="A52" s="4" t="s">
        <v>1187</v>
      </c>
      <c r="B52" s="4" t="s">
        <v>1206</v>
      </c>
    </row>
    <row r="53" spans="1:2">
      <c r="A53" s="4" t="s">
        <v>1207</v>
      </c>
    </row>
    <row r="54" spans="1:2">
      <c r="A54" s="3" t="s">
        <v>1175</v>
      </c>
    </row>
    <row r="55" spans="1:2">
      <c r="A55" s="4" t="s">
        <v>1183</v>
      </c>
      <c r="B55" s="4" t="s">
        <v>1208</v>
      </c>
    </row>
    <row r="56" spans="1:2">
      <c r="A56" s="4" t="s">
        <v>1185</v>
      </c>
      <c r="B56" s="4" t="s">
        <v>1195</v>
      </c>
    </row>
    <row r="57" spans="1:2">
      <c r="A57" s="4" t="s">
        <v>1187</v>
      </c>
      <c r="B57" s="4" t="s">
        <v>1209</v>
      </c>
    </row>
    <row r="58" spans="1:2">
      <c r="A58" s="4" t="s">
        <v>1210</v>
      </c>
    </row>
    <row r="59" spans="1:2">
      <c r="A59" s="3" t="s">
        <v>1175</v>
      </c>
    </row>
    <row r="60" spans="1:2">
      <c r="A60" s="4" t="s">
        <v>1183</v>
      </c>
      <c r="B60" s="4" t="s">
        <v>1195</v>
      </c>
    </row>
    <row r="61" spans="1:2">
      <c r="A61" s="4" t="s">
        <v>1185</v>
      </c>
      <c r="B61" s="4" t="s">
        <v>1195</v>
      </c>
    </row>
    <row r="62" spans="1:2">
      <c r="A62" s="4" t="s">
        <v>1187</v>
      </c>
      <c r="B62" s="4" t="s">
        <v>1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16"/>
  </cols>
  <sheetData>
    <row r="1" spans="1:2">
      <c r="A1" s="1" t="s">
        <v>1211</v>
      </c>
      <c r="B1" s="2" t="s">
        <v>1</v>
      </c>
    </row>
    <row r="2" spans="1:2">
      <c r="B2" s="2" t="s">
        <v>2</v>
      </c>
    </row>
    <row r="3" spans="1:2">
      <c r="A3" s="4" t="s">
        <v>36</v>
      </c>
    </row>
    <row r="4" spans="1:2">
      <c r="A4" s="3" t="s">
        <v>1212</v>
      </c>
    </row>
    <row r="5" spans="1:2">
      <c r="A5" s="4" t="s">
        <v>1213</v>
      </c>
      <c r="B5" s="4" t="s">
        <v>1214</v>
      </c>
    </row>
    <row r="6" spans="1:2">
      <c r="A6" s="4" t="s">
        <v>1215</v>
      </c>
      <c r="B6" s="4" t="s">
        <v>1216</v>
      </c>
    </row>
    <row r="7" spans="1:2">
      <c r="A7" s="4" t="s">
        <v>1217</v>
      </c>
      <c r="B7" s="10" t="n">
        <v>30</v>
      </c>
    </row>
    <row r="8" spans="1:2">
      <c r="A8" s="4" t="s">
        <v>44</v>
      </c>
    </row>
    <row r="9" spans="1:2">
      <c r="A9" s="3" t="s">
        <v>1212</v>
      </c>
    </row>
    <row r="10" spans="1:2">
      <c r="A10" s="4" t="s">
        <v>1213</v>
      </c>
      <c r="B10" s="4" t="s">
        <v>1214</v>
      </c>
    </row>
    <row r="11" spans="1:2">
      <c r="A11" s="4" t="s">
        <v>1215</v>
      </c>
      <c r="B11" s="4" t="s">
        <v>1216</v>
      </c>
    </row>
    <row r="12" spans="1:2">
      <c r="A12" s="4" t="s">
        <v>1217</v>
      </c>
      <c r="B12" s="10" t="n">
        <v>30</v>
      </c>
    </row>
    <row r="13" spans="1:2">
      <c r="A13" s="4" t="s">
        <v>35</v>
      </c>
    </row>
    <row r="14" spans="1:2">
      <c r="A14" s="3" t="s">
        <v>1212</v>
      </c>
    </row>
    <row r="15" spans="1:2">
      <c r="A15" s="4" t="s">
        <v>1213</v>
      </c>
      <c r="B15" s="4" t="s">
        <v>1218</v>
      </c>
    </row>
    <row r="16" spans="1:2">
      <c r="A16" s="4" t="s">
        <v>1215</v>
      </c>
      <c r="B16" s="4" t="s">
        <v>1219</v>
      </c>
    </row>
    <row r="17" spans="1:2">
      <c r="A17" s="4" t="s">
        <v>1217</v>
      </c>
      <c r="B17" s="10" t="n">
        <v>30</v>
      </c>
    </row>
    <row r="18" spans="1:2">
      <c r="A18" s="4" t="s">
        <v>43</v>
      </c>
    </row>
    <row r="19" spans="1:2">
      <c r="A19" s="3" t="s">
        <v>1212</v>
      </c>
    </row>
    <row r="20" spans="1:2">
      <c r="A20" s="4" t="s">
        <v>1213</v>
      </c>
      <c r="B20" s="4" t="s">
        <v>1218</v>
      </c>
    </row>
    <row r="21" spans="1:2">
      <c r="A21" s="4" t="s">
        <v>1215</v>
      </c>
      <c r="B21" s="4" t="s">
        <v>1219</v>
      </c>
    </row>
    <row r="22" spans="1:2">
      <c r="A22" s="4" t="s">
        <v>1217</v>
      </c>
      <c r="B22" s="10" t="n">
        <v>30</v>
      </c>
    </row>
    <row r="23" spans="1:2">
      <c r="A23" s="4" t="s">
        <v>33</v>
      </c>
    </row>
    <row r="24" spans="1:2">
      <c r="A24" s="3" t="s">
        <v>1212</v>
      </c>
    </row>
    <row r="25" spans="1:2">
      <c r="A25" s="4" t="s">
        <v>1213</v>
      </c>
      <c r="B25" s="4" t="s">
        <v>1220</v>
      </c>
    </row>
    <row r="26" spans="1:2">
      <c r="A26" s="4" t="s">
        <v>1215</v>
      </c>
      <c r="B26" s="4" t="s">
        <v>1221</v>
      </c>
    </row>
    <row r="27" spans="1:2">
      <c r="A27" s="4" t="s">
        <v>1217</v>
      </c>
      <c r="B27" s="10" t="n">
        <v>30</v>
      </c>
    </row>
    <row r="28" spans="1:2">
      <c r="A28" s="4" t="s">
        <v>41</v>
      </c>
    </row>
    <row r="29" spans="1:2">
      <c r="A29" s="3" t="s">
        <v>1212</v>
      </c>
    </row>
    <row r="30" spans="1:2">
      <c r="A30" s="4" t="s">
        <v>1213</v>
      </c>
      <c r="B30" s="4" t="s">
        <v>1220</v>
      </c>
    </row>
    <row r="31" spans="1:2">
      <c r="A31" s="4" t="s">
        <v>1215</v>
      </c>
      <c r="B31" s="4" t="s">
        <v>1221</v>
      </c>
    </row>
    <row r="32" spans="1:2">
      <c r="A32" s="4" t="s">
        <v>1217</v>
      </c>
      <c r="B32" s="10" t="n">
        <v>30</v>
      </c>
    </row>
    <row r="33" spans="1:2">
      <c r="A33" s="4" t="s">
        <v>34</v>
      </c>
    </row>
    <row r="34" spans="1:2">
      <c r="A34" s="3" t="s">
        <v>1212</v>
      </c>
    </row>
    <row r="35" spans="1:2">
      <c r="A35" s="4" t="s">
        <v>1213</v>
      </c>
      <c r="B35" s="4" t="s">
        <v>1220</v>
      </c>
    </row>
    <row r="36" spans="1:2">
      <c r="A36" s="4" t="s">
        <v>1215</v>
      </c>
      <c r="B36" s="4" t="s">
        <v>1221</v>
      </c>
    </row>
    <row r="37" spans="1:2">
      <c r="A37" s="4" t="s">
        <v>1217</v>
      </c>
      <c r="B37" s="10" t="n">
        <v>30</v>
      </c>
    </row>
    <row r="38" spans="1:2">
      <c r="A38" s="4" t="s">
        <v>42</v>
      </c>
    </row>
    <row r="39" spans="1:2">
      <c r="A39" s="3" t="s">
        <v>1212</v>
      </c>
    </row>
    <row r="40" spans="1:2">
      <c r="A40" s="4" t="s">
        <v>1213</v>
      </c>
      <c r="B40" s="4" t="s">
        <v>1220</v>
      </c>
    </row>
    <row r="41" spans="1:2">
      <c r="A41" s="4" t="s">
        <v>1215</v>
      </c>
      <c r="B41" s="4" t="s">
        <v>1221</v>
      </c>
    </row>
    <row r="42" spans="1:2">
      <c r="A42" s="4" t="s">
        <v>1217</v>
      </c>
      <c r="B42" s="10" t="n">
        <v>30</v>
      </c>
    </row>
    <row r="43" spans="1:2">
      <c r="A43" s="4" t="s">
        <v>38</v>
      </c>
    </row>
    <row r="44" spans="1:2">
      <c r="A44" s="3" t="s">
        <v>1212</v>
      </c>
    </row>
    <row r="45" spans="1:2">
      <c r="A45" s="4" t="s">
        <v>1213</v>
      </c>
      <c r="B45" s="4" t="s">
        <v>1222</v>
      </c>
    </row>
    <row r="46" spans="1:2">
      <c r="A46" s="4" t="s">
        <v>1215</v>
      </c>
      <c r="B46" s="4" t="s">
        <v>1223</v>
      </c>
    </row>
    <row r="47" spans="1:2">
      <c r="A47" s="4" t="s">
        <v>1217</v>
      </c>
      <c r="B47" s="10" t="n">
        <v>30</v>
      </c>
    </row>
    <row r="48" spans="1:2">
      <c r="A48" s="4" t="s">
        <v>37</v>
      </c>
    </row>
    <row r="49" spans="1:2">
      <c r="A49" s="3" t="s">
        <v>1212</v>
      </c>
    </row>
    <row r="50" spans="1:2">
      <c r="A50" s="4" t="s">
        <v>1213</v>
      </c>
      <c r="B50" s="4" t="s">
        <v>1222</v>
      </c>
    </row>
    <row r="51" spans="1:2">
      <c r="A51" s="4" t="s">
        <v>1215</v>
      </c>
      <c r="B51" s="4" t="s">
        <v>1223</v>
      </c>
    </row>
    <row r="52" spans="1:2">
      <c r="A52" s="4" t="s">
        <v>1217</v>
      </c>
      <c r="B52" s="10" t="n">
        <v>30</v>
      </c>
    </row>
    <row r="53" spans="1:2">
      <c r="A53" s="4" t="s">
        <v>39</v>
      </c>
    </row>
    <row r="54" spans="1:2">
      <c r="A54" s="3" t="s">
        <v>1212</v>
      </c>
    </row>
    <row r="55" spans="1:2">
      <c r="A55" s="4" t="s">
        <v>1213</v>
      </c>
      <c r="B55" s="4" t="s">
        <v>1222</v>
      </c>
    </row>
    <row r="56" spans="1:2">
      <c r="A56" s="4" t="s">
        <v>1215</v>
      </c>
      <c r="B56" s="4" t="s">
        <v>1223</v>
      </c>
    </row>
    <row r="57" spans="1:2">
      <c r="A57" s="4" t="s">
        <v>1217</v>
      </c>
      <c r="B57" s="10" t="n">
        <v>30</v>
      </c>
    </row>
    <row r="58" spans="1:2">
      <c r="A58" s="4" t="s">
        <v>45</v>
      </c>
    </row>
    <row r="59" spans="1:2">
      <c r="A59" s="3" t="s">
        <v>1212</v>
      </c>
    </row>
    <row r="60" spans="1:2">
      <c r="A60" s="4" t="s">
        <v>1213</v>
      </c>
      <c r="B60" s="4" t="s">
        <v>1222</v>
      </c>
    </row>
    <row r="61" spans="1:2">
      <c r="A61" s="4" t="s">
        <v>1215</v>
      </c>
      <c r="B61" s="4" t="s">
        <v>1223</v>
      </c>
    </row>
    <row r="62" spans="1:2">
      <c r="A62" s="4" t="s">
        <v>1217</v>
      </c>
      <c r="B62" s="10" t="n">
        <v>30</v>
      </c>
    </row>
    <row r="63" spans="1:2">
      <c r="A63" s="4" t="s">
        <v>40</v>
      </c>
    </row>
    <row r="64" spans="1:2">
      <c r="A64" s="3" t="s">
        <v>1212</v>
      </c>
    </row>
    <row r="65" spans="1:2">
      <c r="A65" s="4" t="s">
        <v>1213</v>
      </c>
      <c r="B65" s="4" t="s">
        <v>1222</v>
      </c>
    </row>
    <row r="66" spans="1:2">
      <c r="A66" s="4" t="s">
        <v>1215</v>
      </c>
      <c r="B66" s="4" t="s">
        <v>1223</v>
      </c>
    </row>
    <row r="67" spans="1:2">
      <c r="A67" s="4" t="s">
        <v>1217</v>
      </c>
      <c r="B67" s="10" t="n">
        <v>30</v>
      </c>
    </row>
    <row r="68" spans="1:2">
      <c r="A68" s="4" t="s">
        <v>46</v>
      </c>
    </row>
    <row r="69" spans="1:2">
      <c r="A69" s="3" t="s">
        <v>1212</v>
      </c>
    </row>
    <row r="70" spans="1:2">
      <c r="A70" s="4" t="s">
        <v>1213</v>
      </c>
      <c r="B70" s="4" t="s">
        <v>1222</v>
      </c>
    </row>
    <row r="71" spans="1:2">
      <c r="A71" s="4" t="s">
        <v>1215</v>
      </c>
      <c r="B71" s="4" t="s">
        <v>1223</v>
      </c>
    </row>
    <row r="72" spans="1:2">
      <c r="A72" s="4" t="s">
        <v>1217</v>
      </c>
      <c r="B72" s="10" t="n">
        <v>30</v>
      </c>
    </row>
    <row r="73" spans="1:2">
      <c r="A73" s="4" t="s">
        <v>31</v>
      </c>
    </row>
    <row r="74" spans="1:2">
      <c r="A74" s="3" t="s">
        <v>1212</v>
      </c>
    </row>
    <row r="75" spans="1:2">
      <c r="A75" s="4" t="s">
        <v>1213</v>
      </c>
      <c r="B75" s="4" t="s">
        <v>1220</v>
      </c>
    </row>
    <row r="76" spans="1:2">
      <c r="A76" s="4" t="s">
        <v>1215</v>
      </c>
      <c r="B76" s="4" t="s">
        <v>1224</v>
      </c>
    </row>
    <row r="77" spans="1:2">
      <c r="A77" s="4" t="s">
        <v>1217</v>
      </c>
      <c r="B77" s="10" t="n">
        <v>30</v>
      </c>
    </row>
    <row r="78" spans="1:2">
      <c r="A78" s="4" t="s">
        <v>32</v>
      </c>
    </row>
    <row r="79" spans="1:2">
      <c r="A79" s="3" t="s">
        <v>1212</v>
      </c>
    </row>
    <row r="80" spans="1:2">
      <c r="A80" s="4" t="s">
        <v>1213</v>
      </c>
      <c r="B80" s="4" t="s">
        <v>1220</v>
      </c>
    </row>
    <row r="81" spans="1:2">
      <c r="A81" s="4" t="s">
        <v>1215</v>
      </c>
      <c r="B81" s="4" t="s">
        <v>1224</v>
      </c>
    </row>
    <row r="82" spans="1:2">
      <c r="A82" s="4" t="s">
        <v>1217</v>
      </c>
      <c r="B82" s="10" t="n">
        <v>30</v>
      </c>
    </row>
    <row r="83" spans="1:2">
      <c r="A83" s="4" t="s">
        <v>30</v>
      </c>
    </row>
    <row r="84" spans="1:2">
      <c r="A84" s="3" t="s">
        <v>1212</v>
      </c>
    </row>
    <row r="85" spans="1:2">
      <c r="A85" s="4" t="s">
        <v>1213</v>
      </c>
      <c r="B85" s="4" t="s">
        <v>1220</v>
      </c>
    </row>
    <row r="86" spans="1:2">
      <c r="A86" s="4" t="s">
        <v>1215</v>
      </c>
      <c r="B86" s="4" t="s">
        <v>1224</v>
      </c>
    </row>
    <row r="87" spans="1:2">
      <c r="A87" s="4" t="s">
        <v>1217</v>
      </c>
      <c r="B87" s="10" t="n">
        <v>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48</v>
      </c>
    </row>
    <row r="2" spans="1:3">
      <c r="A2" s="4" t="s">
        <v>29</v>
      </c>
    </row>
    <row r="3" spans="1:3">
      <c r="A3" s="3" t="s">
        <v>1226</v>
      </c>
    </row>
    <row r="4" spans="1:3">
      <c r="A4" s="4" t="s">
        <v>1227</v>
      </c>
      <c r="B4" s="6" t="n">
        <v>147522581</v>
      </c>
      <c r="C4" s="6" t="n">
        <v>94995034</v>
      </c>
    </row>
    <row r="5" spans="1:3">
      <c r="A5" s="4" t="s">
        <v>30</v>
      </c>
    </row>
    <row r="6" spans="1:3">
      <c r="A6" s="3" t="s">
        <v>1226</v>
      </c>
    </row>
    <row r="7" spans="1:3">
      <c r="A7" s="4" t="s">
        <v>1227</v>
      </c>
      <c r="B7" s="5" t="n">
        <v>44197990</v>
      </c>
      <c r="C7" s="5" t="n">
        <v>25631927</v>
      </c>
    </row>
    <row r="8" spans="1:3">
      <c r="A8" s="4" t="s">
        <v>31</v>
      </c>
    </row>
    <row r="9" spans="1:3">
      <c r="A9" s="3" t="s">
        <v>1226</v>
      </c>
    </row>
    <row r="10" spans="1:3">
      <c r="A10" s="4" t="s">
        <v>1227</v>
      </c>
      <c r="B10" s="5" t="n">
        <v>160086825</v>
      </c>
      <c r="C10" s="5" t="n">
        <v>546139133</v>
      </c>
    </row>
    <row r="11" spans="1:3">
      <c r="A11" s="4" t="s">
        <v>32</v>
      </c>
    </row>
    <row r="12" spans="1:3">
      <c r="A12" s="3" t="s">
        <v>1226</v>
      </c>
    </row>
    <row r="13" spans="1:3">
      <c r="A13" s="4" t="s">
        <v>1227</v>
      </c>
      <c r="B13" s="5" t="n">
        <v>426699558</v>
      </c>
      <c r="C13" s="5" t="n">
        <v>450252315</v>
      </c>
    </row>
    <row r="14" spans="1:3">
      <c r="A14" s="4" t="s">
        <v>33</v>
      </c>
    </row>
    <row r="15" spans="1:3">
      <c r="A15" s="3" t="s">
        <v>1226</v>
      </c>
    </row>
    <row r="16" spans="1:3">
      <c r="A16" s="4" t="s">
        <v>1227</v>
      </c>
      <c r="B16" s="5" t="n">
        <v>192060689</v>
      </c>
      <c r="C16" s="5" t="n">
        <v>88569811</v>
      </c>
    </row>
    <row r="17" spans="1:3">
      <c r="A17" s="4" t="s">
        <v>34</v>
      </c>
    </row>
    <row r="18" spans="1:3">
      <c r="A18" s="3" t="s">
        <v>1226</v>
      </c>
    </row>
    <row r="19" spans="1:3">
      <c r="A19" s="4" t="s">
        <v>1227</v>
      </c>
      <c r="B19" s="5" t="n">
        <v>2417120</v>
      </c>
      <c r="C19" s="5" t="n">
        <v>5643840</v>
      </c>
    </row>
    <row r="20" spans="1:3">
      <c r="A20" s="4" t="s">
        <v>35</v>
      </c>
    </row>
    <row r="21" spans="1:3">
      <c r="A21" s="3" t="s">
        <v>1226</v>
      </c>
    </row>
    <row r="22" spans="1:3">
      <c r="A22" s="4" t="s">
        <v>1227</v>
      </c>
      <c r="B22" s="5" t="n">
        <v>63593101</v>
      </c>
      <c r="C22" s="5" t="n">
        <v>74794067</v>
      </c>
    </row>
    <row r="23" spans="1:3">
      <c r="A23" s="4" t="s">
        <v>36</v>
      </c>
    </row>
    <row r="24" spans="1:3">
      <c r="A24" s="3" t="s">
        <v>1226</v>
      </c>
    </row>
    <row r="25" spans="1:3">
      <c r="A25" s="4" t="s">
        <v>1227</v>
      </c>
      <c r="B25" s="5" t="n">
        <v>22961875</v>
      </c>
      <c r="C25" s="5" t="n">
        <v>55514479</v>
      </c>
    </row>
    <row r="26" spans="1:3">
      <c r="A26" s="4" t="s">
        <v>37</v>
      </c>
    </row>
    <row r="27" spans="1:3">
      <c r="A27" s="3" t="s">
        <v>1226</v>
      </c>
    </row>
    <row r="28" spans="1:3">
      <c r="A28" s="4" t="s">
        <v>1227</v>
      </c>
      <c r="B28" s="5" t="n">
        <v>13297728</v>
      </c>
      <c r="C28" s="5" t="n">
        <v>15396649</v>
      </c>
    </row>
    <row r="29" spans="1:3">
      <c r="A29" s="4" t="s">
        <v>38</v>
      </c>
    </row>
    <row r="30" spans="1:3">
      <c r="A30" s="3" t="s">
        <v>1226</v>
      </c>
    </row>
    <row r="31" spans="1:3">
      <c r="A31" s="4" t="s">
        <v>1227</v>
      </c>
      <c r="B31" s="5" t="n">
        <v>14091959</v>
      </c>
      <c r="C31" s="5" t="n">
        <v>17988624</v>
      </c>
    </row>
    <row r="32" spans="1:3">
      <c r="A32" s="4" t="s">
        <v>39</v>
      </c>
    </row>
    <row r="33" spans="1:3">
      <c r="A33" s="3" t="s">
        <v>1226</v>
      </c>
    </row>
    <row r="34" spans="1:3">
      <c r="A34" s="4" t="s">
        <v>1227</v>
      </c>
      <c r="B34" s="5" t="n">
        <v>353538718</v>
      </c>
      <c r="C34" s="5" t="n">
        <v>517456440</v>
      </c>
    </row>
    <row r="35" spans="1:3">
      <c r="A35" s="4" t="s">
        <v>40</v>
      </c>
    </row>
    <row r="36" spans="1:3">
      <c r="A36" s="3" t="s">
        <v>1226</v>
      </c>
    </row>
    <row r="37" spans="1:3">
      <c r="A37" s="4" t="s">
        <v>1227</v>
      </c>
      <c r="B37" s="5" t="n">
        <v>273847250</v>
      </c>
      <c r="C37" s="5" t="n">
        <v>246101549</v>
      </c>
    </row>
    <row r="38" spans="1:3">
      <c r="A38" s="4" t="s">
        <v>41</v>
      </c>
    </row>
    <row r="39" spans="1:3">
      <c r="A39" s="3" t="s">
        <v>1226</v>
      </c>
    </row>
    <row r="40" spans="1:3">
      <c r="A40" s="4" t="s">
        <v>1227</v>
      </c>
      <c r="B40" s="5" t="n">
        <v>945945743</v>
      </c>
      <c r="C40" s="5" t="n">
        <v>707544640</v>
      </c>
    </row>
    <row r="41" spans="1:3">
      <c r="A41" s="4" t="s">
        <v>42</v>
      </c>
    </row>
    <row r="42" spans="1:3">
      <c r="A42" s="3" t="s">
        <v>1226</v>
      </c>
    </row>
    <row r="43" spans="1:3">
      <c r="A43" s="4" t="s">
        <v>1227</v>
      </c>
      <c r="B43" s="5" t="n">
        <v>38720368</v>
      </c>
      <c r="C43" s="5" t="n">
        <v>33120610</v>
      </c>
    </row>
    <row r="44" spans="1:3">
      <c r="A44" s="4" t="s">
        <v>43</v>
      </c>
    </row>
    <row r="45" spans="1:3">
      <c r="A45" s="3" t="s">
        <v>1226</v>
      </c>
    </row>
    <row r="46" spans="1:3">
      <c r="A46" s="4" t="s">
        <v>1227</v>
      </c>
      <c r="B46" s="5" t="n">
        <v>90906554</v>
      </c>
      <c r="C46" s="5" t="n">
        <v>69656792</v>
      </c>
    </row>
    <row r="47" spans="1:3">
      <c r="A47" s="4" t="s">
        <v>44</v>
      </c>
    </row>
    <row r="48" spans="1:3">
      <c r="A48" s="3" t="s">
        <v>1226</v>
      </c>
    </row>
    <row r="49" spans="1:3">
      <c r="A49" s="4" t="s">
        <v>1227</v>
      </c>
      <c r="B49" s="5" t="n">
        <v>274297250</v>
      </c>
      <c r="C49" s="5" t="n">
        <v>216329495</v>
      </c>
    </row>
    <row r="50" spans="1:3">
      <c r="A50" s="4" t="s">
        <v>45</v>
      </c>
    </row>
    <row r="51" spans="1:3">
      <c r="A51" s="3" t="s">
        <v>1226</v>
      </c>
    </row>
    <row r="52" spans="1:3">
      <c r="A52" s="4" t="s">
        <v>1227</v>
      </c>
      <c r="B52" s="5" t="n">
        <v>11317821</v>
      </c>
      <c r="C52" s="5" t="n">
        <v>12210182</v>
      </c>
    </row>
    <row r="53" spans="1:3">
      <c r="A53" s="4" t="s">
        <v>46</v>
      </c>
    </row>
    <row r="54" spans="1:3">
      <c r="A54" s="3" t="s">
        <v>1226</v>
      </c>
    </row>
    <row r="55" spans="1:3">
      <c r="A55" s="4" t="s">
        <v>1227</v>
      </c>
      <c r="B55" s="5" t="n">
        <v>4940803</v>
      </c>
      <c r="C55" s="5" t="n">
        <v>5330802</v>
      </c>
    </row>
    <row r="56" spans="1:3">
      <c r="A56" s="4" t="s">
        <v>1228</v>
      </c>
    </row>
    <row r="57" spans="1:3">
      <c r="A57" s="3" t="s">
        <v>1226</v>
      </c>
    </row>
    <row r="58" spans="1:3">
      <c r="A58" s="4" t="s">
        <v>1227</v>
      </c>
      <c r="B58" s="5" t="n">
        <v>3080443933</v>
      </c>
      <c r="C58" s="5" t="n">
        <v>3182676389</v>
      </c>
    </row>
    <row r="59" spans="1:3">
      <c r="A59" s="4" t="s">
        <v>1229</v>
      </c>
    </row>
    <row r="60" spans="1:3">
      <c r="A60" s="3" t="s">
        <v>1226</v>
      </c>
    </row>
    <row r="61" spans="1:3">
      <c r="A61" s="4" t="s">
        <v>1227</v>
      </c>
      <c r="B61" s="5" t="n">
        <v>147991233</v>
      </c>
      <c r="C61" s="5" t="n">
        <v>96073659</v>
      </c>
    </row>
    <row r="62" spans="1:3">
      <c r="A62" s="4" t="s">
        <v>1230</v>
      </c>
    </row>
    <row r="63" spans="1:3">
      <c r="A63" s="3" t="s">
        <v>1226</v>
      </c>
    </row>
    <row r="64" spans="1:3">
      <c r="A64" s="4" t="s">
        <v>1227</v>
      </c>
      <c r="B64" s="5" t="n">
        <v>45486235</v>
      </c>
      <c r="C64" s="5" t="n">
        <v>25976287</v>
      </c>
    </row>
    <row r="65" spans="1:3">
      <c r="A65" s="4" t="s">
        <v>1231</v>
      </c>
    </row>
    <row r="66" spans="1:3">
      <c r="A66" s="3" t="s">
        <v>1226</v>
      </c>
    </row>
    <row r="67" spans="1:3">
      <c r="A67" s="4" t="s">
        <v>1227</v>
      </c>
      <c r="B67" s="5" t="n">
        <v>170396436</v>
      </c>
      <c r="C67" s="5" t="n">
        <v>535392718</v>
      </c>
    </row>
    <row r="68" spans="1:3">
      <c r="A68" s="4" t="s">
        <v>1232</v>
      </c>
    </row>
    <row r="69" spans="1:3">
      <c r="A69" s="3" t="s">
        <v>1226</v>
      </c>
    </row>
    <row r="70" spans="1:3">
      <c r="A70" s="4" t="s">
        <v>1227</v>
      </c>
      <c r="B70" s="5" t="n">
        <v>434671795</v>
      </c>
      <c r="C70" s="5" t="n">
        <v>438357849</v>
      </c>
    </row>
    <row r="71" spans="1:3">
      <c r="A71" s="4" t="s">
        <v>1233</v>
      </c>
    </row>
    <row r="72" spans="1:3">
      <c r="A72" s="3" t="s">
        <v>1226</v>
      </c>
    </row>
    <row r="73" spans="1:3">
      <c r="A73" s="4" t="s">
        <v>1227</v>
      </c>
      <c r="B73" s="5" t="n">
        <v>205694385</v>
      </c>
      <c r="C73" s="5" t="n">
        <v>79692642</v>
      </c>
    </row>
    <row r="74" spans="1:3">
      <c r="A74" s="4" t="s">
        <v>1234</v>
      </c>
    </row>
    <row r="75" spans="1:3">
      <c r="A75" s="3" t="s">
        <v>1226</v>
      </c>
    </row>
    <row r="76" spans="1:3">
      <c r="A76" s="4" t="s">
        <v>1227</v>
      </c>
      <c r="B76" s="5" t="n">
        <v>2899151</v>
      </c>
      <c r="C76" s="5" t="n">
        <v>8115004</v>
      </c>
    </row>
    <row r="77" spans="1:3">
      <c r="A77" s="4" t="s">
        <v>1235</v>
      </c>
    </row>
    <row r="78" spans="1:3">
      <c r="A78" s="3" t="s">
        <v>1226</v>
      </c>
    </row>
    <row r="79" spans="1:3">
      <c r="A79" s="4" t="s">
        <v>1227</v>
      </c>
      <c r="B79" s="5" t="n">
        <v>60540555</v>
      </c>
      <c r="C79" s="5" t="n">
        <v>72979905</v>
      </c>
    </row>
    <row r="80" spans="1:3">
      <c r="A80" s="4" t="s">
        <v>1236</v>
      </c>
    </row>
    <row r="81" spans="1:3">
      <c r="A81" s="3" t="s">
        <v>1226</v>
      </c>
    </row>
    <row r="82" spans="1:3">
      <c r="A82" s="4" t="s">
        <v>1227</v>
      </c>
      <c r="B82" s="5" t="n">
        <v>21550319</v>
      </c>
      <c r="C82" s="5" t="n">
        <v>50730230</v>
      </c>
    </row>
    <row r="83" spans="1:3">
      <c r="A83" s="4" t="s">
        <v>1237</v>
      </c>
    </row>
    <row r="84" spans="1:3">
      <c r="A84" s="3" t="s">
        <v>1226</v>
      </c>
    </row>
    <row r="85" spans="1:3">
      <c r="A85" s="4" t="s">
        <v>1227</v>
      </c>
      <c r="B85" s="5" t="n">
        <v>13164828</v>
      </c>
      <c r="C85" s="5" t="n">
        <v>15153211</v>
      </c>
    </row>
    <row r="86" spans="1:3">
      <c r="A86" s="4" t="s">
        <v>1238</v>
      </c>
    </row>
    <row r="87" spans="1:3">
      <c r="A87" s="3" t="s">
        <v>1226</v>
      </c>
    </row>
    <row r="88" spans="1:3">
      <c r="A88" s="4" t="s">
        <v>1227</v>
      </c>
      <c r="B88" s="5" t="n">
        <v>12909619</v>
      </c>
      <c r="C88" s="5" t="n">
        <v>18408894</v>
      </c>
    </row>
    <row r="89" spans="1:3">
      <c r="A89" s="4" t="s">
        <v>1239</v>
      </c>
    </row>
    <row r="90" spans="1:3">
      <c r="A90" s="3" t="s">
        <v>1226</v>
      </c>
    </row>
    <row r="91" spans="1:3">
      <c r="A91" s="4" t="s">
        <v>1227</v>
      </c>
      <c r="B91" s="5" t="n">
        <v>337375787</v>
      </c>
      <c r="C91" s="5" t="n">
        <v>546166776</v>
      </c>
    </row>
    <row r="92" spans="1:3">
      <c r="A92" s="4" t="s">
        <v>1240</v>
      </c>
    </row>
    <row r="93" spans="1:3">
      <c r="A93" s="3" t="s">
        <v>1226</v>
      </c>
    </row>
    <row r="94" spans="1:3">
      <c r="A94" s="4" t="s">
        <v>1227</v>
      </c>
      <c r="B94" s="5" t="n">
        <v>257102313</v>
      </c>
      <c r="C94" s="5" t="n">
        <v>259997001</v>
      </c>
    </row>
    <row r="95" spans="1:3">
      <c r="A95" s="4" t="s">
        <v>1241</v>
      </c>
    </row>
    <row r="96" spans="1:3">
      <c r="A96" s="3" t="s">
        <v>1226</v>
      </c>
    </row>
    <row r="97" spans="1:3">
      <c r="A97" s="4" t="s">
        <v>1227</v>
      </c>
      <c r="B97" s="5" t="n">
        <v>885050007</v>
      </c>
      <c r="C97" s="5" t="n">
        <v>797650543</v>
      </c>
    </row>
    <row r="98" spans="1:3">
      <c r="A98" s="4" t="s">
        <v>1242</v>
      </c>
    </row>
    <row r="99" spans="1:3">
      <c r="A99" s="3" t="s">
        <v>1226</v>
      </c>
    </row>
    <row r="100" spans="1:3">
      <c r="A100" s="4" t="s">
        <v>1227</v>
      </c>
      <c r="B100" s="5" t="n">
        <v>36183648</v>
      </c>
      <c r="C100" s="5" t="n">
        <v>26807731</v>
      </c>
    </row>
    <row r="101" spans="1:3">
      <c r="A101" s="4" t="s">
        <v>1243</v>
      </c>
    </row>
    <row r="102" spans="1:3">
      <c r="A102" s="3" t="s">
        <v>1226</v>
      </c>
    </row>
    <row r="103" spans="1:3">
      <c r="A103" s="4" t="s">
        <v>1227</v>
      </c>
      <c r="B103" s="5" t="n">
        <v>95356621</v>
      </c>
      <c r="C103" s="5" t="n">
        <v>71912587</v>
      </c>
    </row>
    <row r="104" spans="1:3">
      <c r="A104" s="4" t="s">
        <v>1244</v>
      </c>
    </row>
    <row r="105" spans="1:3">
      <c r="A105" s="3" t="s">
        <v>1226</v>
      </c>
    </row>
    <row r="106" spans="1:3">
      <c r="A106" s="4" t="s">
        <v>1227</v>
      </c>
      <c r="B106" s="5" t="n">
        <v>295300799</v>
      </c>
      <c r="C106" s="5" t="n">
        <v>238899626</v>
      </c>
    </row>
    <row r="107" spans="1:3">
      <c r="A107" s="4" t="s">
        <v>1245</v>
      </c>
    </row>
    <row r="108" spans="1:3">
      <c r="A108" s="3" t="s">
        <v>1226</v>
      </c>
    </row>
    <row r="109" spans="1:3">
      <c r="A109" s="4" t="s">
        <v>1227</v>
      </c>
      <c r="B109" s="5" t="n">
        <v>11891831</v>
      </c>
      <c r="C109" s="5" t="n">
        <v>11605262</v>
      </c>
    </row>
    <row r="110" spans="1:3">
      <c r="A110" s="4" t="s">
        <v>1246</v>
      </c>
    </row>
    <row r="111" spans="1:3">
      <c r="A111" s="3" t="s">
        <v>1226</v>
      </c>
    </row>
    <row r="112" spans="1:3">
      <c r="A112" s="4" t="s">
        <v>1227</v>
      </c>
      <c r="B112" s="5" t="n">
        <v>5282879</v>
      </c>
      <c r="C112" s="5" t="n">
        <v>5069491</v>
      </c>
    </row>
    <row r="113" spans="1:3">
      <c r="A113" s="4" t="s">
        <v>1247</v>
      </c>
    </row>
    <row r="114" spans="1:3">
      <c r="A114" s="3" t="s">
        <v>1226</v>
      </c>
    </row>
    <row r="115" spans="1:3">
      <c r="A115" s="4" t="s">
        <v>1227</v>
      </c>
      <c r="B115" s="5" t="n">
        <v>3038848441</v>
      </c>
      <c r="C115" s="5" t="n">
        <v>3298989416</v>
      </c>
    </row>
    <row r="116" spans="1:3">
      <c r="A116" s="4" t="s">
        <v>1248</v>
      </c>
    </row>
    <row r="117" spans="1:3">
      <c r="A117" s="3" t="s">
        <v>1226</v>
      </c>
    </row>
    <row r="118" spans="1:3">
      <c r="A118" s="4" t="s">
        <v>1227</v>
      </c>
      <c r="B118" s="5" t="n">
        <v>-468652</v>
      </c>
      <c r="C118" s="5" t="n">
        <v>-1078625</v>
      </c>
    </row>
    <row r="119" spans="1:3">
      <c r="A119" s="4" t="s">
        <v>1249</v>
      </c>
    </row>
    <row r="120" spans="1:3">
      <c r="A120" s="3" t="s">
        <v>1226</v>
      </c>
    </row>
    <row r="121" spans="1:3">
      <c r="A121" s="4" t="s">
        <v>1227</v>
      </c>
      <c r="B121" s="5" t="n">
        <v>-1288245</v>
      </c>
      <c r="C121" s="5" t="n">
        <v>-344360</v>
      </c>
    </row>
    <row r="122" spans="1:3">
      <c r="A122" s="4" t="s">
        <v>1250</v>
      </c>
    </row>
    <row r="123" spans="1:3">
      <c r="A123" s="3" t="s">
        <v>1226</v>
      </c>
    </row>
    <row r="124" spans="1:3">
      <c r="A124" s="4" t="s">
        <v>1227</v>
      </c>
      <c r="B124" s="5" t="n">
        <v>-10309611</v>
      </c>
      <c r="C124" s="5" t="n">
        <v>10746415</v>
      </c>
    </row>
    <row r="125" spans="1:3">
      <c r="A125" s="4" t="s">
        <v>1251</v>
      </c>
    </row>
    <row r="126" spans="1:3">
      <c r="A126" s="3" t="s">
        <v>1226</v>
      </c>
    </row>
    <row r="127" spans="1:3">
      <c r="A127" s="4" t="s">
        <v>1227</v>
      </c>
      <c r="B127" s="5" t="n">
        <v>-7972237</v>
      </c>
      <c r="C127" s="5" t="n">
        <v>11894466</v>
      </c>
    </row>
    <row r="128" spans="1:3">
      <c r="A128" s="4" t="s">
        <v>1252</v>
      </c>
    </row>
    <row r="129" spans="1:3">
      <c r="A129" s="3" t="s">
        <v>1226</v>
      </c>
    </row>
    <row r="130" spans="1:3">
      <c r="A130" s="4" t="s">
        <v>1227</v>
      </c>
      <c r="B130" s="5" t="n">
        <v>-1426815</v>
      </c>
      <c r="C130" s="5" t="n">
        <v>2464513</v>
      </c>
    </row>
    <row r="131" spans="1:3">
      <c r="A131" s="4" t="s">
        <v>1253</v>
      </c>
    </row>
    <row r="132" spans="1:3">
      <c r="A132" s="3" t="s">
        <v>1226</v>
      </c>
    </row>
    <row r="133" spans="1:3">
      <c r="A133" s="4" t="s">
        <v>1227</v>
      </c>
      <c r="B133" s="5" t="n">
        <v>-482031</v>
      </c>
      <c r="C133" s="5" t="n">
        <v>-2471164</v>
      </c>
    </row>
    <row r="134" spans="1:3">
      <c r="A134" s="4" t="s">
        <v>1254</v>
      </c>
    </row>
    <row r="135" spans="1:3">
      <c r="A135" s="3" t="s">
        <v>1226</v>
      </c>
    </row>
    <row r="136" spans="1:3">
      <c r="A136" s="4" t="s">
        <v>1227</v>
      </c>
      <c r="B136" s="5" t="n">
        <v>18980</v>
      </c>
      <c r="C136" s="5" t="n">
        <v>5220</v>
      </c>
    </row>
    <row r="137" spans="1:3">
      <c r="A137" s="4" t="s">
        <v>1255</v>
      </c>
    </row>
    <row r="138" spans="1:3">
      <c r="A138" s="3" t="s">
        <v>1226</v>
      </c>
    </row>
    <row r="139" spans="1:3">
      <c r="A139" s="4" t="s">
        <v>1227</v>
      </c>
      <c r="B139" s="5" t="n">
        <v>27310</v>
      </c>
      <c r="C139" s="5" t="n">
        <v>5970</v>
      </c>
    </row>
    <row r="140" spans="1:3">
      <c r="A140" s="4" t="s">
        <v>1256</v>
      </c>
    </row>
    <row r="141" spans="1:3">
      <c r="A141" s="3" t="s">
        <v>1226</v>
      </c>
    </row>
    <row r="142" spans="1:3">
      <c r="A142" s="4" t="s">
        <v>1227</v>
      </c>
      <c r="B142" s="5" t="n">
        <v>132900</v>
      </c>
      <c r="C142" s="5" t="n">
        <v>243438</v>
      </c>
    </row>
    <row r="143" spans="1:3">
      <c r="A143" s="4" t="s">
        <v>1257</v>
      </c>
    </row>
    <row r="144" spans="1:3">
      <c r="A144" s="3" t="s">
        <v>1226</v>
      </c>
    </row>
    <row r="145" spans="1:3">
      <c r="A145" s="4" t="s">
        <v>1227</v>
      </c>
      <c r="B145" s="5" t="n">
        <v>1182340</v>
      </c>
      <c r="C145" s="5" t="n">
        <v>-420270</v>
      </c>
    </row>
    <row r="146" spans="1:3">
      <c r="A146" s="4" t="s">
        <v>1258</v>
      </c>
    </row>
    <row r="147" spans="1:3">
      <c r="A147" s="3" t="s">
        <v>1226</v>
      </c>
    </row>
    <row r="148" spans="1:3">
      <c r="A148" s="4" t="s">
        <v>1227</v>
      </c>
      <c r="B148" s="5" t="n">
        <v>5537165</v>
      </c>
      <c r="C148" s="5" t="n">
        <v>-17929314</v>
      </c>
    </row>
    <row r="149" spans="1:3">
      <c r="A149" s="4" t="s">
        <v>1259</v>
      </c>
    </row>
    <row r="150" spans="1:3">
      <c r="A150" s="3" t="s">
        <v>1226</v>
      </c>
    </row>
    <row r="151" spans="1:3">
      <c r="A151" s="4" t="s">
        <v>1227</v>
      </c>
      <c r="B151" s="5" t="n">
        <v>2536720</v>
      </c>
      <c r="C151" s="5" t="n">
        <v>6312879</v>
      </c>
    </row>
    <row r="152" spans="1:3">
      <c r="A152" s="4" t="s">
        <v>1260</v>
      </c>
    </row>
    <row r="153" spans="1:3">
      <c r="A153" s="3" t="s">
        <v>1226</v>
      </c>
    </row>
    <row r="154" spans="1:3">
      <c r="A154" s="4" t="s">
        <v>1227</v>
      </c>
      <c r="B154" s="5" t="n">
        <v>-18960</v>
      </c>
      <c r="C154" s="5" t="n">
        <v>-5200</v>
      </c>
    </row>
    <row r="155" spans="1:3">
      <c r="A155" s="4" t="s">
        <v>1261</v>
      </c>
    </row>
    <row r="156" spans="1:3">
      <c r="A156" s="3" t="s">
        <v>1226</v>
      </c>
    </row>
    <row r="157" spans="1:3">
      <c r="A157" s="4" t="s">
        <v>1227</v>
      </c>
      <c r="B157" s="5" t="n">
        <v>-27360</v>
      </c>
      <c r="C157" s="5" t="n">
        <v>-9030</v>
      </c>
    </row>
    <row r="158" spans="1:3">
      <c r="A158" s="4" t="s">
        <v>1262</v>
      </c>
    </row>
    <row r="159" spans="1:3">
      <c r="A159" s="3" t="s">
        <v>1226</v>
      </c>
    </row>
    <row r="160" spans="1:3">
      <c r="A160" s="4" t="s">
        <v>1227</v>
      </c>
      <c r="B160" s="5" t="n">
        <v>-12558496</v>
      </c>
      <c r="C160" s="5" t="n">
        <v>9414938</v>
      </c>
    </row>
    <row r="161" spans="1:3">
      <c r="A161" s="4" t="s">
        <v>1263</v>
      </c>
    </row>
    <row r="162" spans="1:3">
      <c r="A162" s="3" t="s">
        <v>1226</v>
      </c>
    </row>
    <row r="163" spans="1:3">
      <c r="A163" s="4" t="s">
        <v>1227</v>
      </c>
      <c r="B163" s="5" t="n">
        <v>3033566</v>
      </c>
      <c r="C163" s="5" t="n">
        <v>1808942</v>
      </c>
    </row>
    <row r="164" spans="1:3">
      <c r="A164" s="4" t="s">
        <v>1264</v>
      </c>
    </row>
    <row r="165" spans="1:3">
      <c r="A165" s="3" t="s">
        <v>1226</v>
      </c>
    </row>
    <row r="166" spans="1:3">
      <c r="A166" s="4" t="s">
        <v>1227</v>
      </c>
      <c r="B166" s="5" t="n">
        <v>1384246</v>
      </c>
      <c r="C166" s="5" t="n">
        <v>4778279</v>
      </c>
    </row>
    <row r="167" spans="1:3">
      <c r="A167" s="4" t="s">
        <v>1265</v>
      </c>
    </row>
    <row r="168" spans="1:3">
      <c r="A168" s="3" t="s">
        <v>1226</v>
      </c>
    </row>
    <row r="169" spans="1:3">
      <c r="A169" s="4" t="s">
        <v>1227</v>
      </c>
      <c r="B169" s="5" t="n">
        <v>-4431107</v>
      </c>
      <c r="C169" s="5" t="n">
        <v>-2250595</v>
      </c>
    </row>
    <row r="170" spans="1:3">
      <c r="A170" s="4" t="s">
        <v>1266</v>
      </c>
    </row>
    <row r="171" spans="1:3">
      <c r="A171" s="3" t="s">
        <v>1226</v>
      </c>
    </row>
    <row r="172" spans="1:3">
      <c r="A172" s="4" t="s">
        <v>1227</v>
      </c>
      <c r="B172" s="5" t="n">
        <v>-20976189</v>
      </c>
      <c r="C172" s="5" t="n">
        <v>-22561101</v>
      </c>
    </row>
    <row r="173" spans="1:3">
      <c r="A173" s="4" t="s">
        <v>1267</v>
      </c>
    </row>
    <row r="174" spans="1:3">
      <c r="A174" s="3" t="s">
        <v>1226</v>
      </c>
    </row>
    <row r="175" spans="1:3">
      <c r="A175" s="4" t="s">
        <v>1227</v>
      </c>
      <c r="B175" s="5" t="n">
        <v>-20989484</v>
      </c>
      <c r="C175" s="5" t="n">
        <v>-18224475</v>
      </c>
    </row>
    <row r="176" spans="1:3">
      <c r="A176" s="4" t="s">
        <v>1268</v>
      </c>
    </row>
    <row r="177" spans="1:3">
      <c r="A177" s="3" t="s">
        <v>1226</v>
      </c>
    </row>
    <row r="178" spans="1:3">
      <c r="A178" s="4" t="s">
        <v>1227</v>
      </c>
      <c r="B178" s="5" t="n">
        <v>16162931</v>
      </c>
      <c r="C178" s="5" t="n">
        <v>-28710336</v>
      </c>
    </row>
    <row r="179" spans="1:3">
      <c r="A179" s="4" t="s">
        <v>1269</v>
      </c>
    </row>
    <row r="180" spans="1:3">
      <c r="A180" s="3" t="s">
        <v>1226</v>
      </c>
    </row>
    <row r="181" spans="1:3">
      <c r="A181" s="4" t="s">
        <v>1227</v>
      </c>
      <c r="B181" s="5" t="n">
        <v>16744937</v>
      </c>
      <c r="C181" s="5" t="n">
        <v>-13895452</v>
      </c>
    </row>
    <row r="182" spans="1:3">
      <c r="A182" s="4" t="s">
        <v>1270</v>
      </c>
    </row>
    <row r="183" spans="1:3">
      <c r="A183" s="3" t="s">
        <v>1226</v>
      </c>
    </row>
    <row r="184" spans="1:3">
      <c r="A184" s="4" t="s">
        <v>1227</v>
      </c>
      <c r="B184" s="5" t="n">
        <v>-574010</v>
      </c>
      <c r="C184" s="5" t="n">
        <v>604920</v>
      </c>
    </row>
    <row r="185" spans="1:3">
      <c r="A185" s="4" t="s">
        <v>1271</v>
      </c>
    </row>
    <row r="186" spans="1:3">
      <c r="A186" s="3" t="s">
        <v>1226</v>
      </c>
    </row>
    <row r="187" spans="1:3">
      <c r="A187" s="4" t="s">
        <v>1227</v>
      </c>
      <c r="B187" s="5" t="n">
        <v>-342076</v>
      </c>
      <c r="C187" s="5" t="n">
        <v>261311</v>
      </c>
    </row>
    <row r="188" spans="1:3">
      <c r="A188" s="4" t="s">
        <v>1272</v>
      </c>
    </row>
    <row r="189" spans="1:3">
      <c r="A189" s="3" t="s">
        <v>1226</v>
      </c>
    </row>
    <row r="190" spans="1:3">
      <c r="A190" s="4" t="s">
        <v>1227</v>
      </c>
      <c r="B190" s="5" t="n">
        <v>31991782</v>
      </c>
      <c r="C190" s="5" t="n">
        <v>-41739557</v>
      </c>
    </row>
    <row r="191" spans="1:3">
      <c r="A191" s="4" t="s">
        <v>1273</v>
      </c>
    </row>
    <row r="192" spans="1:3">
      <c r="A192" s="3" t="s">
        <v>1226</v>
      </c>
    </row>
    <row r="193" spans="1:3">
      <c r="A193" s="4" t="s">
        <v>1227</v>
      </c>
      <c r="B193" s="5" t="n">
        <v>-12206881</v>
      </c>
      <c r="C193" s="5" t="n">
        <v>6412656</v>
      </c>
    </row>
    <row r="194" spans="1:3">
      <c r="A194" s="4" t="s">
        <v>1274</v>
      </c>
    </row>
    <row r="195" spans="1:3">
      <c r="A195" s="3" t="s">
        <v>1226</v>
      </c>
    </row>
    <row r="196" spans="1:3">
      <c r="A196" s="4" t="s">
        <v>1227</v>
      </c>
      <c r="B196" s="5" t="n">
        <v>55358571</v>
      </c>
      <c r="C196" s="5" t="n">
        <v>-72176589</v>
      </c>
    </row>
    <row r="197" spans="1:3">
      <c r="A197" s="4" t="s">
        <v>1275</v>
      </c>
    </row>
    <row r="198" spans="1:3">
      <c r="A198" s="3" t="s">
        <v>1226</v>
      </c>
    </row>
    <row r="199" spans="1:3">
      <c r="A199" s="4" t="s">
        <v>1227</v>
      </c>
      <c r="B199" s="6" t="n">
        <v>43151690</v>
      </c>
      <c r="C199" s="6" t="n">
        <v>-657639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276</v>
      </c>
      <c r="B1" s="2" t="s">
        <v>1277</v>
      </c>
      <c r="C1" s="2" t="s">
        <v>2</v>
      </c>
      <c r="D1" s="2" t="s">
        <v>48</v>
      </c>
    </row>
    <row r="2" spans="1:4">
      <c r="A2" s="3" t="s">
        <v>1226</v>
      </c>
    </row>
    <row r="3" spans="1:4">
      <c r="A3" s="4" t="s">
        <v>1278</v>
      </c>
      <c r="C3" s="6" t="n">
        <v>0</v>
      </c>
      <c r="D3" s="6" t="n">
        <v>0</v>
      </c>
    </row>
    <row r="4" spans="1:4">
      <c r="A4" s="4" t="s">
        <v>1279</v>
      </c>
    </row>
    <row r="5" spans="1:4">
      <c r="A5" s="3" t="s">
        <v>1226</v>
      </c>
    </row>
    <row r="6" spans="1:4">
      <c r="A6" s="4" t="s">
        <v>1280</v>
      </c>
      <c r="B6" s="4" t="s">
        <v>7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81</v>
      </c>
      <c r="C1" s="2" t="s">
        <v>2</v>
      </c>
      <c r="D1" s="2" t="s">
        <v>48</v>
      </c>
    </row>
    <row r="2" spans="1:5">
      <c r="A2" s="3" t="s">
        <v>1282</v>
      </c>
    </row>
    <row r="3" spans="1:5">
      <c r="A3" s="4" t="s">
        <v>1283</v>
      </c>
      <c r="B3" s="4" t="s">
        <v>71</v>
      </c>
      <c r="C3" s="6" t="n">
        <v>118541276</v>
      </c>
      <c r="D3" s="6" t="n">
        <v>46547274</v>
      </c>
      <c r="E3" s="4" t="s">
        <v>72</v>
      </c>
    </row>
    <row r="4" spans="1:5">
      <c r="A4" s="4" t="s">
        <v>1284</v>
      </c>
      <c r="B4" s="4" t="s">
        <v>71</v>
      </c>
      <c r="C4" s="5" t="n">
        <v>76945784</v>
      </c>
      <c r="D4" s="5" t="n">
        <v>162860301</v>
      </c>
      <c r="E4" s="4" t="s">
        <v>72</v>
      </c>
    </row>
    <row r="5" spans="1:5">
      <c r="A5" s="4" t="s">
        <v>1285</v>
      </c>
    </row>
    <row r="6" spans="1:5">
      <c r="A6" s="3" t="s">
        <v>1282</v>
      </c>
    </row>
    <row r="7" spans="1:5">
      <c r="A7" s="4" t="s">
        <v>1284</v>
      </c>
      <c r="B7" s="4" t="s">
        <v>71</v>
      </c>
      <c r="C7" s="5" t="n">
        <v>1356620</v>
      </c>
      <c r="D7" s="5" t="n">
        <v>354365</v>
      </c>
    </row>
    <row r="8" spans="1:5">
      <c r="A8" s="4" t="s">
        <v>1286</v>
      </c>
    </row>
    <row r="9" spans="1:5">
      <c r="A9" s="3" t="s">
        <v>1282</v>
      </c>
    </row>
    <row r="10" spans="1:5">
      <c r="A10" s="4" t="s">
        <v>1284</v>
      </c>
      <c r="B10" s="4" t="s">
        <v>71</v>
      </c>
      <c r="C10" s="5" t="n">
        <v>10309611</v>
      </c>
      <c r="D10" s="5" t="n">
        <v>58830</v>
      </c>
    </row>
    <row r="11" spans="1:5">
      <c r="A11" s="4" t="s">
        <v>1287</v>
      </c>
    </row>
    <row r="12" spans="1:5">
      <c r="A12" s="3" t="s">
        <v>1282</v>
      </c>
    </row>
    <row r="13" spans="1:5">
      <c r="A13" s="4" t="s">
        <v>1284</v>
      </c>
      <c r="B13" s="4" t="s">
        <v>71</v>
      </c>
      <c r="C13" s="5" t="n">
        <v>2742526</v>
      </c>
      <c r="D13" s="5" t="n">
        <v>1078625</v>
      </c>
    </row>
    <row r="14" spans="1:5">
      <c r="A14" s="4" t="s">
        <v>1288</v>
      </c>
    </row>
    <row r="15" spans="1:5">
      <c r="A15" s="3" t="s">
        <v>1282</v>
      </c>
    </row>
    <row r="16" spans="1:5">
      <c r="A16" s="4" t="s">
        <v>1284</v>
      </c>
      <c r="B16" s="4" t="s">
        <v>71</v>
      </c>
      <c r="C16" s="5" t="n">
        <v>21567112</v>
      </c>
    </row>
    <row r="17" spans="1:5">
      <c r="A17" s="4" t="s">
        <v>1289</v>
      </c>
    </row>
    <row r="18" spans="1:5">
      <c r="A18" s="3" t="s">
        <v>1282</v>
      </c>
    </row>
    <row r="19" spans="1:5">
      <c r="A19" s="4" t="s">
        <v>1283</v>
      </c>
      <c r="B19" s="4" t="s">
        <v>71</v>
      </c>
      <c r="C19" s="5" t="n">
        <v>68375</v>
      </c>
      <c r="D19" s="5" t="n">
        <v>10005</v>
      </c>
    </row>
    <row r="20" spans="1:5">
      <c r="A20" s="4" t="s">
        <v>1290</v>
      </c>
    </row>
    <row r="21" spans="1:5">
      <c r="A21" s="3" t="s">
        <v>1282</v>
      </c>
    </row>
    <row r="22" spans="1:5">
      <c r="A22" s="4" t="s">
        <v>1283</v>
      </c>
      <c r="B22" s="4" t="s">
        <v>71</v>
      </c>
      <c r="D22" s="5" t="n">
        <v>10805245</v>
      </c>
    </row>
    <row r="23" spans="1:5">
      <c r="A23" s="4" t="s">
        <v>1291</v>
      </c>
    </row>
    <row r="24" spans="1:5">
      <c r="A24" s="3" t="s">
        <v>1282</v>
      </c>
    </row>
    <row r="25" spans="1:5">
      <c r="A25" s="4" t="s">
        <v>1283</v>
      </c>
      <c r="B25" s="4" t="s">
        <v>71</v>
      </c>
      <c r="C25" s="5" t="n">
        <v>2273874</v>
      </c>
    </row>
    <row r="26" spans="1:5">
      <c r="A26" s="4" t="s">
        <v>1292</v>
      </c>
    </row>
    <row r="27" spans="1:5">
      <c r="A27" s="3" t="s">
        <v>1282</v>
      </c>
    </row>
    <row r="28" spans="1:5">
      <c r="A28" s="4" t="s">
        <v>1283</v>
      </c>
      <c r="B28" s="4" t="s">
        <v>71</v>
      </c>
      <c r="C28" s="5" t="n">
        <v>13594875</v>
      </c>
      <c r="D28" s="5" t="n">
        <v>11894466</v>
      </c>
    </row>
    <row r="29" spans="1:5">
      <c r="A29" s="4" t="s">
        <v>1293</v>
      </c>
    </row>
    <row r="30" spans="1:5">
      <c r="A30" s="3" t="s">
        <v>1282</v>
      </c>
    </row>
    <row r="31" spans="1:5">
      <c r="A31" s="4" t="s">
        <v>1284</v>
      </c>
      <c r="B31" s="4" t="s">
        <v>71</v>
      </c>
      <c r="C31" s="5" t="n">
        <v>4450067</v>
      </c>
      <c r="D31" s="5" t="n">
        <v>2255795</v>
      </c>
    </row>
    <row r="32" spans="1:5">
      <c r="A32" s="4" t="s">
        <v>1294</v>
      </c>
    </row>
    <row r="33" spans="1:5">
      <c r="A33" s="3" t="s">
        <v>1282</v>
      </c>
    </row>
    <row r="34" spans="1:5">
      <c r="A34" s="4" t="s">
        <v>1284</v>
      </c>
      <c r="B34" s="4" t="s">
        <v>71</v>
      </c>
      <c r="D34" s="5" t="n">
        <v>90105903</v>
      </c>
    </row>
    <row r="35" spans="1:5">
      <c r="A35" s="4" t="s">
        <v>1295</v>
      </c>
    </row>
    <row r="36" spans="1:5">
      <c r="A36" s="3" t="s">
        <v>1282</v>
      </c>
    </row>
    <row r="37" spans="1:5">
      <c r="A37" s="4" t="s">
        <v>1284</v>
      </c>
      <c r="B37" s="4" t="s">
        <v>71</v>
      </c>
      <c r="C37" s="5" t="n">
        <v>482031</v>
      </c>
      <c r="D37" s="5" t="n">
        <v>2471164</v>
      </c>
    </row>
    <row r="38" spans="1:5">
      <c r="A38" s="4" t="s">
        <v>1296</v>
      </c>
    </row>
    <row r="39" spans="1:5">
      <c r="A39" s="3" t="s">
        <v>1282</v>
      </c>
    </row>
    <row r="40" spans="1:5">
      <c r="A40" s="4" t="s">
        <v>1284</v>
      </c>
      <c r="B40" s="4" t="s">
        <v>71</v>
      </c>
      <c r="C40" s="5" t="n">
        <v>21003549</v>
      </c>
      <c r="D40" s="5" t="n">
        <v>22570131</v>
      </c>
    </row>
    <row r="41" spans="1:5">
      <c r="A41" s="4" t="s">
        <v>1297</v>
      </c>
    </row>
    <row r="42" spans="1:5">
      <c r="A42" s="3" t="s">
        <v>1282</v>
      </c>
    </row>
    <row r="43" spans="1:5">
      <c r="A43" s="4" t="s">
        <v>1284</v>
      </c>
      <c r="B43" s="4" t="s">
        <v>71</v>
      </c>
      <c r="C43" s="5" t="n">
        <v>13633696</v>
      </c>
    </row>
    <row r="44" spans="1:5">
      <c r="A44" s="4" t="s">
        <v>1298</v>
      </c>
    </row>
    <row r="45" spans="1:5">
      <c r="A45" s="3" t="s">
        <v>1282</v>
      </c>
    </row>
    <row r="46" spans="1:5">
      <c r="A46" s="4" t="s">
        <v>1283</v>
      </c>
      <c r="B46" s="4" t="s">
        <v>71</v>
      </c>
      <c r="C46" s="5" t="n">
        <v>1411556</v>
      </c>
      <c r="D46" s="5" t="n">
        <v>4784249</v>
      </c>
    </row>
    <row r="47" spans="1:5">
      <c r="A47" s="4" t="s">
        <v>1299</v>
      </c>
    </row>
    <row r="48" spans="1:5">
      <c r="A48" s="3" t="s">
        <v>1282</v>
      </c>
    </row>
    <row r="49" spans="1:5">
      <c r="A49" s="4" t="s">
        <v>1283</v>
      </c>
      <c r="B49" s="4" t="s">
        <v>71</v>
      </c>
      <c r="C49" s="5" t="n">
        <v>60895736</v>
      </c>
    </row>
    <row r="50" spans="1:5">
      <c r="A50" s="4" t="s">
        <v>1300</v>
      </c>
    </row>
    <row r="51" spans="1:5">
      <c r="A51" s="3" t="s">
        <v>1282</v>
      </c>
    </row>
    <row r="52" spans="1:5">
      <c r="A52" s="4" t="s">
        <v>1283</v>
      </c>
      <c r="B52" s="4" t="s">
        <v>71</v>
      </c>
      <c r="D52" s="5" t="n">
        <v>8877169</v>
      </c>
    </row>
    <row r="53" spans="1:5">
      <c r="A53" s="4" t="s">
        <v>1301</v>
      </c>
    </row>
    <row r="54" spans="1:5">
      <c r="A54" s="3" t="s">
        <v>1282</v>
      </c>
    </row>
    <row r="55" spans="1:5">
      <c r="A55" s="4" t="s">
        <v>1283</v>
      </c>
      <c r="B55" s="4" t="s">
        <v>71</v>
      </c>
      <c r="C55" s="5" t="n">
        <v>2536720</v>
      </c>
      <c r="D55" s="5" t="n">
        <v>6312879</v>
      </c>
    </row>
    <row r="56" spans="1:5">
      <c r="A56" s="4" t="s">
        <v>1302</v>
      </c>
    </row>
    <row r="57" spans="1:5">
      <c r="A57" s="3" t="s">
        <v>1282</v>
      </c>
    </row>
    <row r="58" spans="1:5">
      <c r="A58" s="4" t="s">
        <v>1283</v>
      </c>
      <c r="B58" s="4" t="s">
        <v>71</v>
      </c>
      <c r="C58" s="5" t="n">
        <v>3052546</v>
      </c>
      <c r="D58" s="5" t="n">
        <v>1814162</v>
      </c>
    </row>
    <row r="59" spans="1:5">
      <c r="A59" s="4" t="s">
        <v>1303</v>
      </c>
    </row>
    <row r="60" spans="1:5">
      <c r="A60" s="3" t="s">
        <v>1282</v>
      </c>
    </row>
    <row r="61" spans="1:5">
      <c r="A61" s="4" t="s">
        <v>1284</v>
      </c>
      <c r="C61" s="5" t="n">
        <v>356139</v>
      </c>
      <c r="D61" s="5" t="n">
        <v>28710336</v>
      </c>
    </row>
    <row r="62" spans="1:5">
      <c r="A62" s="4" t="s">
        <v>1304</v>
      </c>
    </row>
    <row r="63" spans="1:5">
      <c r="A63" s="3" t="s">
        <v>1282</v>
      </c>
    </row>
    <row r="64" spans="1:5">
      <c r="A64" s="4" t="s">
        <v>1284</v>
      </c>
      <c r="C64" s="5" t="n">
        <v>125420</v>
      </c>
      <c r="D64" s="5" t="n">
        <v>14829179</v>
      </c>
    </row>
    <row r="65" spans="1:5">
      <c r="A65" s="4" t="s">
        <v>1305</v>
      </c>
    </row>
    <row r="66" spans="1:5">
      <c r="A66" s="3" t="s">
        <v>1282</v>
      </c>
    </row>
    <row r="67" spans="1:5">
      <c r="A67" s="4" t="s">
        <v>1284</v>
      </c>
      <c r="C67" s="5" t="n">
        <v>576558</v>
      </c>
    </row>
    <row r="68" spans="1:5">
      <c r="A68" s="4" t="s">
        <v>1306</v>
      </c>
    </row>
    <row r="69" spans="1:5">
      <c r="A69" s="3" t="s">
        <v>1282</v>
      </c>
    </row>
    <row r="70" spans="1:5">
      <c r="A70" s="4" t="s">
        <v>1284</v>
      </c>
      <c r="C70" s="5" t="n">
        <v>342455</v>
      </c>
      <c r="D70" s="5" t="n">
        <v>5703</v>
      </c>
    </row>
    <row r="71" spans="1:5">
      <c r="A71" s="4" t="s">
        <v>1307</v>
      </c>
    </row>
    <row r="72" spans="1:5">
      <c r="A72" s="3" t="s">
        <v>1282</v>
      </c>
    </row>
    <row r="73" spans="1:5">
      <c r="A73" s="4" t="s">
        <v>1284</v>
      </c>
      <c r="B73" s="4" t="s">
        <v>71</v>
      </c>
      <c r="D73" s="5" t="n">
        <v>420270</v>
      </c>
    </row>
    <row r="74" spans="1:5">
      <c r="A74" s="4" t="s">
        <v>1308</v>
      </c>
    </row>
    <row r="75" spans="1:5">
      <c r="A75" s="3" t="s">
        <v>1282</v>
      </c>
    </row>
    <row r="76" spans="1:5">
      <c r="A76" s="4" t="s">
        <v>1283</v>
      </c>
      <c r="C76" s="5" t="n">
        <v>16519070</v>
      </c>
    </row>
    <row r="77" spans="1:5">
      <c r="A77" s="4" t="s">
        <v>1309</v>
      </c>
    </row>
    <row r="78" spans="1:5">
      <c r="A78" s="3" t="s">
        <v>1282</v>
      </c>
    </row>
    <row r="79" spans="1:5">
      <c r="A79" s="4" t="s">
        <v>1283</v>
      </c>
      <c r="C79" s="5" t="n">
        <v>16870357</v>
      </c>
      <c r="D79" s="5" t="n">
        <v>933727</v>
      </c>
    </row>
    <row r="80" spans="1:5">
      <c r="A80" s="4" t="s">
        <v>1310</v>
      </c>
    </row>
    <row r="81" spans="1:5">
      <c r="A81" s="3" t="s">
        <v>1282</v>
      </c>
    </row>
    <row r="82" spans="1:5">
      <c r="A82" s="4" t="s">
        <v>1283</v>
      </c>
      <c r="C82" s="5" t="n">
        <v>2548</v>
      </c>
      <c r="D82" s="5" t="n">
        <v>604920</v>
      </c>
    </row>
    <row r="83" spans="1:5">
      <c r="A83" s="4" t="s">
        <v>1311</v>
      </c>
    </row>
    <row r="84" spans="1:5">
      <c r="A84" s="3" t="s">
        <v>1282</v>
      </c>
    </row>
    <row r="85" spans="1:5">
      <c r="A85" s="4" t="s">
        <v>1283</v>
      </c>
      <c r="C85" s="5" t="n">
        <v>379</v>
      </c>
      <c r="D85" s="5" t="n">
        <v>267014</v>
      </c>
    </row>
    <row r="86" spans="1:5">
      <c r="A86" s="4" t="s">
        <v>1312</v>
      </c>
    </row>
    <row r="87" spans="1:5">
      <c r="A87" s="3" t="s">
        <v>1282</v>
      </c>
    </row>
    <row r="88" spans="1:5">
      <c r="A88" s="4" t="s">
        <v>1283</v>
      </c>
      <c r="B88" s="4" t="s">
        <v>71</v>
      </c>
      <c r="C88" s="5" t="n">
        <v>132900</v>
      </c>
      <c r="D88" s="6" t="n">
        <v>243438</v>
      </c>
    </row>
    <row r="89" spans="1:5">
      <c r="A89" s="4" t="s">
        <v>1313</v>
      </c>
    </row>
    <row r="90" spans="1:5">
      <c r="A90" s="3" t="s">
        <v>1282</v>
      </c>
    </row>
    <row r="91" spans="1:5">
      <c r="A91" s="4" t="s">
        <v>1283</v>
      </c>
      <c r="B91" s="4" t="s">
        <v>71</v>
      </c>
      <c r="C91" s="6" t="n">
        <v>1182340</v>
      </c>
    </row>
    <row r="92" spans="1:5"/>
    <row r="93" spans="1:5">
      <c r="A93" s="4" t="s">
        <v>71</v>
      </c>
      <c r="B93" s="4" t="s">
        <v>1314</v>
      </c>
    </row>
    <row r="94" spans="1:5">
      <c r="A94" s="4" t="s">
        <v>72</v>
      </c>
      <c r="B94" s="4" t="s">
        <v>1315</v>
      </c>
    </row>
  </sheetData>
  <mergeCells count="5">
    <mergeCell ref="A1:B1"/>
    <mergeCell ref="D1:E1"/>
    <mergeCell ref="A92:D92"/>
    <mergeCell ref="B93:D93"/>
    <mergeCell ref="B94:D9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316</v>
      </c>
      <c r="B1" s="2" t="s">
        <v>1</v>
      </c>
    </row>
    <row r="2" spans="1:4">
      <c r="B2" s="2" t="s">
        <v>2</v>
      </c>
      <c r="C2" s="2" t="s">
        <v>48</v>
      </c>
      <c r="D2" s="2" t="s">
        <v>82</v>
      </c>
    </row>
    <row r="3" spans="1:4">
      <c r="A3" s="3" t="s">
        <v>1282</v>
      </c>
    </row>
    <row r="4" spans="1:4">
      <c r="A4" s="4" t="s">
        <v>1317</v>
      </c>
      <c r="B4" s="6" t="n">
        <v>-1319878684</v>
      </c>
      <c r="C4" s="6" t="n">
        <v>-1164748605</v>
      </c>
      <c r="D4" s="6" t="n">
        <v>-160205460</v>
      </c>
    </row>
    <row r="5" spans="1:4">
      <c r="A5" s="4" t="s">
        <v>1318</v>
      </c>
      <c r="B5" s="5" t="n">
        <v>157908519</v>
      </c>
      <c r="C5" s="5" t="n">
        <v>-39455078</v>
      </c>
      <c r="D5" s="5" t="n">
        <v>-46383766</v>
      </c>
    </row>
    <row r="6" spans="1:4">
      <c r="A6" s="4" t="s">
        <v>1319</v>
      </c>
    </row>
    <row r="7" spans="1:4">
      <c r="A7" s="3" t="s">
        <v>1282</v>
      </c>
    </row>
    <row r="8" spans="1:4">
      <c r="A8" s="4" t="s">
        <v>1317</v>
      </c>
      <c r="B8" s="5" t="n">
        <v>-195475791</v>
      </c>
      <c r="C8" s="5" t="n">
        <v>-19408543</v>
      </c>
      <c r="D8" s="5" t="n">
        <v>-694347</v>
      </c>
    </row>
    <row r="9" spans="1:4">
      <c r="A9" s="4" t="s">
        <v>1318</v>
      </c>
      <c r="B9" s="5" t="n">
        <v>609973</v>
      </c>
      <c r="C9" s="5" t="n">
        <v>-7343245</v>
      </c>
      <c r="D9" s="5" t="n">
        <v>22917306</v>
      </c>
    </row>
    <row r="10" spans="1:4">
      <c r="A10" s="4" t="s">
        <v>1320</v>
      </c>
    </row>
    <row r="11" spans="1:4">
      <c r="A11" s="3" t="s">
        <v>1282</v>
      </c>
    </row>
    <row r="12" spans="1:4">
      <c r="A12" s="4" t="s">
        <v>1317</v>
      </c>
      <c r="B12" s="5" t="n">
        <v>-11085506</v>
      </c>
      <c r="C12" s="5" t="n">
        <v>-3335936</v>
      </c>
      <c r="D12" s="5" t="n">
        <v>-14378810</v>
      </c>
    </row>
    <row r="13" spans="1:4">
      <c r="A13" s="4" t="s">
        <v>1318</v>
      </c>
      <c r="B13" s="5" t="n">
        <v>-943885</v>
      </c>
      <c r="C13" s="5" t="n">
        <v>-605025</v>
      </c>
      <c r="D13" s="5" t="n">
        <v>5157354</v>
      </c>
    </row>
    <row r="14" spans="1:4">
      <c r="A14" s="4" t="s">
        <v>1321</v>
      </c>
    </row>
    <row r="15" spans="1:4">
      <c r="A15" s="3" t="s">
        <v>1282</v>
      </c>
    </row>
    <row r="16" spans="1:4">
      <c r="A16" s="4" t="s">
        <v>1317</v>
      </c>
      <c r="B16" s="5" t="n">
        <v>440391389</v>
      </c>
      <c r="C16" s="5" t="n">
        <v>69793028</v>
      </c>
      <c r="D16" s="5" t="n">
        <v>76925998</v>
      </c>
    </row>
    <row r="17" spans="1:4">
      <c r="A17" s="4" t="s">
        <v>1318</v>
      </c>
      <c r="B17" s="5" t="n">
        <v>-21056026</v>
      </c>
      <c r="C17" s="5" t="n">
        <v>27098564</v>
      </c>
      <c r="D17" s="5" t="n">
        <v>-24469104</v>
      </c>
    </row>
    <row r="18" spans="1:4">
      <c r="A18" s="4" t="s">
        <v>1322</v>
      </c>
    </row>
    <row r="19" spans="1:4">
      <c r="A19" s="3" t="s">
        <v>1282</v>
      </c>
    </row>
    <row r="20" spans="1:4">
      <c r="A20" s="4" t="s">
        <v>1317</v>
      </c>
      <c r="B20" s="5" t="n">
        <v>-1567340688</v>
      </c>
      <c r="C20" s="5" t="n">
        <v>-392174228</v>
      </c>
      <c r="D20" s="5" t="n">
        <v>-139412525</v>
      </c>
    </row>
    <row r="21" spans="1:4">
      <c r="A21" s="4" t="s">
        <v>1318</v>
      </c>
      <c r="B21" s="5" t="n">
        <v>-19866703</v>
      </c>
      <c r="C21" s="5" t="n">
        <v>-27690787</v>
      </c>
      <c r="D21" s="5" t="n">
        <v>63595164</v>
      </c>
    </row>
    <row r="22" spans="1:4">
      <c r="A22" s="4" t="s">
        <v>1323</v>
      </c>
    </row>
    <row r="23" spans="1:4">
      <c r="A23" s="3" t="s">
        <v>1282</v>
      </c>
    </row>
    <row r="24" spans="1:4">
      <c r="A24" s="4" t="s">
        <v>1317</v>
      </c>
      <c r="B24" s="5" t="n">
        <v>-67752164</v>
      </c>
      <c r="C24" s="5" t="n">
        <v>91670324</v>
      </c>
      <c r="D24" s="5" t="n">
        <v>99327097</v>
      </c>
    </row>
    <row r="25" spans="1:4">
      <c r="A25" s="4" t="s">
        <v>1318</v>
      </c>
      <c r="B25" s="5" t="n">
        <v>-22510865</v>
      </c>
      <c r="C25" s="5" t="n">
        <v>-33947511</v>
      </c>
      <c r="D25" s="5" t="n">
        <v>46390353</v>
      </c>
    </row>
    <row r="26" spans="1:4">
      <c r="A26" s="4" t="s">
        <v>1324</v>
      </c>
    </row>
    <row r="27" spans="1:4">
      <c r="A27" s="3" t="s">
        <v>1282</v>
      </c>
    </row>
    <row r="28" spans="1:4">
      <c r="A28" s="4" t="s">
        <v>1317</v>
      </c>
      <c r="B28" s="5" t="n">
        <v>586860</v>
      </c>
      <c r="C28" s="5" t="n">
        <v>15212804</v>
      </c>
      <c r="D28" s="5" t="n">
        <v>8791719</v>
      </c>
    </row>
    <row r="29" spans="1:4">
      <c r="A29" s="4" t="s">
        <v>1318</v>
      </c>
      <c r="B29" s="5" t="n">
        <v>1989133</v>
      </c>
      <c r="C29" s="5" t="n">
        <v>-6412629</v>
      </c>
      <c r="D29" s="5" t="n">
        <v>2899165</v>
      </c>
    </row>
    <row r="30" spans="1:4">
      <c r="A30" s="4" t="s">
        <v>1325</v>
      </c>
    </row>
    <row r="31" spans="1:4">
      <c r="A31" s="3" t="s">
        <v>1282</v>
      </c>
    </row>
    <row r="32" spans="1:4">
      <c r="A32" s="4" t="s">
        <v>1317</v>
      </c>
      <c r="B32" s="5" t="n">
        <v>-12240751</v>
      </c>
      <c r="C32" s="5" t="n">
        <v>12707635</v>
      </c>
      <c r="D32" s="5" t="n">
        <v>-5316482</v>
      </c>
    </row>
    <row r="33" spans="1:4">
      <c r="A33" s="4" t="s">
        <v>1318</v>
      </c>
      <c r="B33" s="5" t="n">
        <v>1238384</v>
      </c>
      <c r="C33" s="5" t="n">
        <v>4101460</v>
      </c>
      <c r="D33" s="5" t="n">
        <v>-7934871</v>
      </c>
    </row>
    <row r="34" spans="1:4">
      <c r="A34" s="4" t="s">
        <v>1326</v>
      </c>
    </row>
    <row r="35" spans="1:4">
      <c r="A35" s="3" t="s">
        <v>1282</v>
      </c>
    </row>
    <row r="36" spans="1:4">
      <c r="A36" s="4" t="s">
        <v>1317</v>
      </c>
      <c r="B36" s="5" t="n">
        <v>-17554714</v>
      </c>
      <c r="C36" s="5" t="n">
        <v>10759545</v>
      </c>
      <c r="D36" s="5" t="n">
        <v>15114883</v>
      </c>
    </row>
    <row r="37" spans="1:4">
      <c r="A37" s="4" t="s">
        <v>1318</v>
      </c>
      <c r="B37" s="5" t="n">
        <v>-3372693</v>
      </c>
      <c r="C37" s="5" t="n">
        <v>4187736</v>
      </c>
      <c r="D37" s="5" t="n">
        <v>2810170</v>
      </c>
    </row>
    <row r="38" spans="1:4">
      <c r="A38" s="4" t="s">
        <v>1327</v>
      </c>
    </row>
    <row r="39" spans="1:4">
      <c r="A39" s="3" t="s">
        <v>1282</v>
      </c>
    </row>
    <row r="40" spans="1:4">
      <c r="A40" s="4" t="s">
        <v>1317</v>
      </c>
      <c r="B40" s="5" t="n">
        <v>74061040</v>
      </c>
      <c r="C40" s="5" t="n">
        <v>-896177096</v>
      </c>
      <c r="D40" s="5" t="n">
        <v>-243325957</v>
      </c>
    </row>
    <row r="41" spans="1:4">
      <c r="A41" s="4" t="s">
        <v>1318</v>
      </c>
      <c r="B41" s="5" t="n">
        <v>151001639</v>
      </c>
      <c r="C41" s="5" t="n">
        <v>32549981</v>
      </c>
      <c r="D41" s="5" t="n">
        <v>-125240438</v>
      </c>
    </row>
    <row r="42" spans="1:4">
      <c r="A42" s="4" t="s">
        <v>1328</v>
      </c>
    </row>
    <row r="43" spans="1:4">
      <c r="A43" s="3" t="s">
        <v>1282</v>
      </c>
    </row>
    <row r="44" spans="1:4">
      <c r="A44" s="4" t="s">
        <v>1317</v>
      </c>
      <c r="B44" s="5" t="n">
        <v>17571809</v>
      </c>
      <c r="C44" s="5" t="n">
        <v>-100776817</v>
      </c>
      <c r="D44" s="5" t="n">
        <v>-6464796</v>
      </c>
    </row>
    <row r="45" spans="1:4">
      <c r="A45" s="4" t="s">
        <v>1318</v>
      </c>
      <c r="B45" s="5" t="n">
        <v>-3776159</v>
      </c>
      <c r="C45" s="5" t="n">
        <v>41202162</v>
      </c>
      <c r="D45" s="5" t="n">
        <v>-31232744</v>
      </c>
    </row>
    <row r="46" spans="1:4">
      <c r="A46" s="4" t="s">
        <v>1329</v>
      </c>
    </row>
    <row r="47" spans="1:4">
      <c r="A47" s="3" t="s">
        <v>1282</v>
      </c>
    </row>
    <row r="48" spans="1:4">
      <c r="A48" s="4" t="s">
        <v>1317</v>
      </c>
      <c r="B48" s="5" t="n">
        <v>5816565</v>
      </c>
      <c r="C48" s="5" t="n">
        <v>-18605815</v>
      </c>
      <c r="D48" s="5" t="n">
        <v>-9674333</v>
      </c>
    </row>
    <row r="49" spans="1:4">
      <c r="A49" s="4" t="s">
        <v>1318</v>
      </c>
      <c r="B49" s="5" t="n">
        <v>-2194272</v>
      </c>
      <c r="C49" s="5" t="n">
        <v>-4311529</v>
      </c>
      <c r="D49" s="5" t="n">
        <v>8883268</v>
      </c>
    </row>
    <row r="50" spans="1:4">
      <c r="A50" s="4" t="s">
        <v>1330</v>
      </c>
    </row>
    <row r="51" spans="1:4">
      <c r="A51" s="3" t="s">
        <v>1282</v>
      </c>
    </row>
    <row r="52" spans="1:4">
      <c r="A52" s="4" t="s">
        <v>1317</v>
      </c>
      <c r="B52" s="5" t="n">
        <v>62342441</v>
      </c>
      <c r="C52" s="5" t="n">
        <v>-78309309</v>
      </c>
      <c r="D52" s="5" t="n">
        <v>-155551420</v>
      </c>
    </row>
    <row r="53" spans="1:4">
      <c r="A53" s="4" t="s">
        <v>1318</v>
      </c>
      <c r="B53" s="5" t="n">
        <v>1566582</v>
      </c>
      <c r="C53" s="5" t="n">
        <v>-10173451</v>
      </c>
      <c r="D53" s="5" t="n">
        <v>-9889600</v>
      </c>
    </row>
    <row r="54" spans="1:4">
      <c r="A54" s="4" t="s">
        <v>1331</v>
      </c>
    </row>
    <row r="55" spans="1:4">
      <c r="A55" s="3" t="s">
        <v>1282</v>
      </c>
    </row>
    <row r="56" spans="1:4">
      <c r="A56" s="4" t="s">
        <v>1317</v>
      </c>
      <c r="B56" s="5" t="n">
        <v>663774</v>
      </c>
      <c r="C56" s="5" t="n">
        <v>1559425</v>
      </c>
      <c r="D56" s="5" t="n">
        <v>1593048</v>
      </c>
    </row>
    <row r="57" spans="1:4">
      <c r="A57" s="4" t="s">
        <v>1318</v>
      </c>
      <c r="B57" s="5" t="n">
        <v>-110538</v>
      </c>
      <c r="C57" s="5" t="n">
        <v>-141893</v>
      </c>
      <c r="D57" s="5" t="n">
        <v>418562</v>
      </c>
    </row>
    <row r="58" spans="1:4">
      <c r="A58" s="4" t="s">
        <v>1332</v>
      </c>
    </row>
    <row r="59" spans="1:4">
      <c r="A59" s="3" t="s">
        <v>1282</v>
      </c>
    </row>
    <row r="60" spans="1:4">
      <c r="A60" s="4" t="s">
        <v>1317</v>
      </c>
      <c r="B60" s="5" t="n">
        <v>-2787204</v>
      </c>
      <c r="C60" s="5" t="n">
        <v>4330463</v>
      </c>
      <c r="D60" s="5" t="n">
        <v>2296216</v>
      </c>
    </row>
    <row r="61" spans="1:4">
      <c r="A61" s="4" t="s">
        <v>1318</v>
      </c>
      <c r="B61" s="5" t="n">
        <v>1602610</v>
      </c>
      <c r="C61" s="5" t="n">
        <v>-1163751</v>
      </c>
      <c r="D61" s="5" t="n">
        <v>-174124</v>
      </c>
    </row>
    <row r="62" spans="1:4">
      <c r="A62" s="4" t="s">
        <v>1333</v>
      </c>
    </row>
    <row r="63" spans="1:4">
      <c r="A63" s="3" t="s">
        <v>1282</v>
      </c>
    </row>
    <row r="64" spans="1:4">
      <c r="A64" s="4" t="s">
        <v>1317</v>
      </c>
      <c r="B64" s="5" t="n">
        <v>-25711518</v>
      </c>
      <c r="C64" s="5" t="n">
        <v>131651572</v>
      </c>
      <c r="D64" s="5" t="n">
        <v>83678955</v>
      </c>
    </row>
    <row r="65" spans="1:4">
      <c r="A65" s="4" t="s">
        <v>1318</v>
      </c>
      <c r="B65" s="5" t="n">
        <v>44873267</v>
      </c>
      <c r="C65" s="5" t="n">
        <v>-45473330</v>
      </c>
      <c r="D65" s="5" t="n">
        <v>30511501</v>
      </c>
    </row>
    <row r="66" spans="1:4">
      <c r="A66" s="4" t="s">
        <v>1334</v>
      </c>
    </row>
    <row r="67" spans="1:4">
      <c r="A67" s="3" t="s">
        <v>1282</v>
      </c>
    </row>
    <row r="68" spans="1:4">
      <c r="A68" s="4" t="s">
        <v>1317</v>
      </c>
      <c r="B68" s="5" t="n">
        <v>-22220271</v>
      </c>
      <c r="C68" s="5" t="n">
        <v>8809464</v>
      </c>
      <c r="D68" s="5" t="n">
        <v>127846225</v>
      </c>
    </row>
    <row r="69" spans="1:4">
      <c r="A69" s="4" t="s">
        <v>1318</v>
      </c>
      <c r="B69" s="5" t="n">
        <v>30640389</v>
      </c>
      <c r="C69" s="5" t="n">
        <v>-12316677</v>
      </c>
      <c r="D69" s="5" t="n">
        <v>-30965459</v>
      </c>
    </row>
    <row r="70" spans="1:4">
      <c r="A70" s="4" t="s">
        <v>1335</v>
      </c>
    </row>
    <row r="71" spans="1:4">
      <c r="A71" s="3" t="s">
        <v>1282</v>
      </c>
    </row>
    <row r="72" spans="1:4">
      <c r="A72" s="4" t="s">
        <v>1317</v>
      </c>
      <c r="B72" s="5" t="n">
        <v>138959</v>
      </c>
      <c r="C72" s="5" t="n">
        <v>-1982208</v>
      </c>
      <c r="D72" s="5" t="n">
        <v>-420533</v>
      </c>
    </row>
    <row r="73" spans="1:4">
      <c r="A73" s="4" t="s">
        <v>1318</v>
      </c>
      <c r="B73" s="5" t="n">
        <v>-1178930</v>
      </c>
      <c r="C73" s="5" t="n">
        <v>708291</v>
      </c>
      <c r="D73" s="5" t="n">
        <v>-204333</v>
      </c>
    </row>
    <row r="74" spans="1:4">
      <c r="A74" s="4" t="s">
        <v>1336</v>
      </c>
    </row>
    <row r="75" spans="1:4">
      <c r="A75" s="3" t="s">
        <v>1282</v>
      </c>
    </row>
    <row r="76" spans="1:4">
      <c r="A76" s="4" t="s">
        <v>1317</v>
      </c>
      <c r="B76" s="5" t="n">
        <v>717086</v>
      </c>
      <c r="C76" s="5" t="n">
        <v>-472913</v>
      </c>
      <c r="D76" s="5" t="n">
        <v>-540398</v>
      </c>
    </row>
    <row r="77" spans="1:4">
      <c r="A77" s="4" t="s">
        <v>1318</v>
      </c>
      <c r="B77" s="6" t="n">
        <v>-603387</v>
      </c>
      <c r="C77" s="6" t="n">
        <v>276556</v>
      </c>
      <c r="D77" s="6" t="n">
        <v>14406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48</v>
      </c>
    </row>
    <row r="2" spans="1:3">
      <c r="A2" s="4" t="s">
        <v>110</v>
      </c>
    </row>
    <row r="3" spans="1:3">
      <c r="A3" s="3" t="s">
        <v>1338</v>
      </c>
    </row>
    <row r="4" spans="1:3">
      <c r="A4" s="4" t="s">
        <v>1339</v>
      </c>
      <c r="C4" s="6" t="n">
        <v>6412656</v>
      </c>
    </row>
    <row r="5" spans="1:3">
      <c r="A5" s="4" t="s">
        <v>1340</v>
      </c>
      <c r="B5" s="6" t="n">
        <v>0</v>
      </c>
      <c r="C5" s="5" t="n">
        <v>0</v>
      </c>
    </row>
    <row r="6" spans="1:3">
      <c r="A6" s="4" t="s">
        <v>1341</v>
      </c>
      <c r="C6" s="5" t="n">
        <v>6412656</v>
      </c>
    </row>
    <row r="7" spans="1:3">
      <c r="A7" s="4" t="s">
        <v>1342</v>
      </c>
      <c r="B7" s="5" t="n">
        <v>12206881</v>
      </c>
    </row>
    <row r="8" spans="1:3">
      <c r="A8" s="4" t="s">
        <v>1340</v>
      </c>
      <c r="B8" s="5" t="n">
        <v>0</v>
      </c>
      <c r="C8" s="5" t="n">
        <v>0</v>
      </c>
    </row>
    <row r="9" spans="1:3">
      <c r="A9" s="4" t="s">
        <v>1343</v>
      </c>
      <c r="B9" s="5" t="n">
        <v>12206881</v>
      </c>
    </row>
    <row r="10" spans="1:3">
      <c r="A10" s="4" t="s">
        <v>113</v>
      </c>
    </row>
    <row r="11" spans="1:3">
      <c r="A11" s="3" t="s">
        <v>1338</v>
      </c>
    </row>
    <row r="12" spans="1:3">
      <c r="A12" s="4" t="s">
        <v>1339</v>
      </c>
      <c r="B12" s="5" t="n">
        <v>3033566</v>
      </c>
      <c r="C12" s="5" t="n">
        <v>1808942</v>
      </c>
    </row>
    <row r="13" spans="1:3">
      <c r="A13" s="4" t="s">
        <v>1340</v>
      </c>
      <c r="B13" s="5" t="n">
        <v>0</v>
      </c>
      <c r="C13" s="5" t="n">
        <v>0</v>
      </c>
    </row>
    <row r="14" spans="1:3">
      <c r="A14" s="4" t="s">
        <v>1341</v>
      </c>
      <c r="B14" s="5" t="n">
        <v>3033566</v>
      </c>
      <c r="C14" s="5" t="n">
        <v>1808942</v>
      </c>
    </row>
    <row r="15" spans="1:3">
      <c r="A15" s="4" t="s">
        <v>1340</v>
      </c>
      <c r="B15" s="5" t="n">
        <v>0</v>
      </c>
      <c r="C15" s="5" t="n">
        <v>0</v>
      </c>
    </row>
    <row r="16" spans="1:3">
      <c r="A16" s="4" t="s">
        <v>115</v>
      </c>
    </row>
    <row r="17" spans="1:3">
      <c r="A17" s="3" t="s">
        <v>1338</v>
      </c>
    </row>
    <row r="18" spans="1:3">
      <c r="A18" s="4" t="s">
        <v>1339</v>
      </c>
      <c r="B18" s="5" t="n">
        <v>1384246</v>
      </c>
      <c r="C18" s="5" t="n">
        <v>4778279</v>
      </c>
    </row>
    <row r="19" spans="1:3">
      <c r="A19" s="4" t="s">
        <v>1340</v>
      </c>
      <c r="B19" s="5" t="n">
        <v>0</v>
      </c>
      <c r="C19" s="5" t="n">
        <v>0</v>
      </c>
    </row>
    <row r="20" spans="1:3">
      <c r="A20" s="4" t="s">
        <v>1341</v>
      </c>
      <c r="B20" s="5" t="n">
        <v>1384246</v>
      </c>
      <c r="C20" s="5" t="n">
        <v>4778279</v>
      </c>
    </row>
    <row r="21" spans="1:3">
      <c r="A21" s="4" t="s">
        <v>1340</v>
      </c>
      <c r="B21" s="5" t="n">
        <v>0</v>
      </c>
      <c r="C21" s="5" t="n">
        <v>0</v>
      </c>
    </row>
    <row r="22" spans="1:3">
      <c r="A22" s="4" t="s">
        <v>1344</v>
      </c>
    </row>
    <row r="23" spans="1:3">
      <c r="A23" s="3" t="s">
        <v>1338</v>
      </c>
    </row>
    <row r="24" spans="1:3">
      <c r="A24" s="4" t="s">
        <v>1339</v>
      </c>
      <c r="B24" s="5" t="n">
        <v>16519070</v>
      </c>
    </row>
    <row r="25" spans="1:3">
      <c r="A25" s="4" t="s">
        <v>1340</v>
      </c>
      <c r="B25" s="5" t="n">
        <v>0</v>
      </c>
      <c r="C25" s="5" t="n">
        <v>0</v>
      </c>
    </row>
    <row r="26" spans="1:3">
      <c r="A26" s="4" t="s">
        <v>1341</v>
      </c>
      <c r="B26" s="5" t="n">
        <v>16519070</v>
      </c>
    </row>
    <row r="27" spans="1:3">
      <c r="A27" s="4" t="s">
        <v>1342</v>
      </c>
      <c r="B27" s="5" t="n">
        <v>356139</v>
      </c>
      <c r="C27" s="5" t="n">
        <v>28710336</v>
      </c>
    </row>
    <row r="28" spans="1:3">
      <c r="A28" s="4" t="s">
        <v>1340</v>
      </c>
      <c r="B28" s="5" t="n">
        <v>0</v>
      </c>
      <c r="C28" s="5" t="n">
        <v>0</v>
      </c>
    </row>
    <row r="29" spans="1:3">
      <c r="A29" s="4" t="s">
        <v>1343</v>
      </c>
      <c r="B29" s="5" t="n">
        <v>356139</v>
      </c>
      <c r="C29" s="5" t="n">
        <v>28710336</v>
      </c>
    </row>
    <row r="30" spans="1:3">
      <c r="A30" s="4" t="s">
        <v>1345</v>
      </c>
    </row>
    <row r="31" spans="1:3">
      <c r="A31" s="3" t="s">
        <v>1338</v>
      </c>
    </row>
    <row r="32" spans="1:3">
      <c r="A32" s="4" t="s">
        <v>1339</v>
      </c>
      <c r="B32" s="5" t="n">
        <v>16870357</v>
      </c>
      <c r="C32" s="5" t="n">
        <v>933727</v>
      </c>
    </row>
    <row r="33" spans="1:3">
      <c r="A33" s="4" t="s">
        <v>1340</v>
      </c>
      <c r="B33" s="5" t="n">
        <v>0</v>
      </c>
      <c r="C33" s="5" t="n">
        <v>0</v>
      </c>
    </row>
    <row r="34" spans="1:3">
      <c r="A34" s="4" t="s">
        <v>1341</v>
      </c>
      <c r="B34" s="5" t="n">
        <v>16870357</v>
      </c>
      <c r="C34" s="5" t="n">
        <v>933727</v>
      </c>
    </row>
    <row r="35" spans="1:3">
      <c r="A35" s="4" t="s">
        <v>1342</v>
      </c>
      <c r="B35" s="5" t="n">
        <v>125420</v>
      </c>
      <c r="C35" s="5" t="n">
        <v>14829179</v>
      </c>
    </row>
    <row r="36" spans="1:3">
      <c r="A36" s="4" t="s">
        <v>1340</v>
      </c>
      <c r="B36" s="5" t="n">
        <v>0</v>
      </c>
      <c r="C36" s="5" t="n">
        <v>0</v>
      </c>
    </row>
    <row r="37" spans="1:3">
      <c r="A37" s="4" t="s">
        <v>1343</v>
      </c>
      <c r="B37" s="5" t="n">
        <v>125420</v>
      </c>
      <c r="C37" s="5" t="n">
        <v>14829179</v>
      </c>
    </row>
    <row r="38" spans="1:3">
      <c r="A38" s="4" t="s">
        <v>119</v>
      </c>
    </row>
    <row r="39" spans="1:3">
      <c r="A39" s="3" t="s">
        <v>1338</v>
      </c>
    </row>
    <row r="40" spans="1:3">
      <c r="A40" s="4" t="s">
        <v>1339</v>
      </c>
      <c r="B40" s="5" t="n">
        <v>55358571</v>
      </c>
    </row>
    <row r="41" spans="1:3">
      <c r="A41" s="4" t="s">
        <v>1340</v>
      </c>
      <c r="B41" s="5" t="n">
        <v>0</v>
      </c>
      <c r="C41" s="5" t="n">
        <v>0</v>
      </c>
    </row>
    <row r="42" spans="1:3">
      <c r="A42" s="4" t="s">
        <v>1341</v>
      </c>
      <c r="B42" s="5" t="n">
        <v>55358571</v>
      </c>
    </row>
    <row r="43" spans="1:3">
      <c r="A43" s="4" t="s">
        <v>1342</v>
      </c>
      <c r="C43" s="5" t="n">
        <v>72176589</v>
      </c>
    </row>
    <row r="44" spans="1:3">
      <c r="A44" s="4" t="s">
        <v>1340</v>
      </c>
      <c r="B44" s="5" t="n">
        <v>0</v>
      </c>
      <c r="C44" s="5" t="n">
        <v>0</v>
      </c>
    </row>
    <row r="45" spans="1:3">
      <c r="A45" s="4" t="s">
        <v>1343</v>
      </c>
      <c r="C45" s="5" t="n">
        <v>72176589</v>
      </c>
    </row>
    <row r="46" spans="1:3">
      <c r="A46" s="4" t="s">
        <v>122</v>
      </c>
    </row>
    <row r="47" spans="1:3">
      <c r="A47" s="3" t="s">
        <v>1338</v>
      </c>
    </row>
    <row r="48" spans="1:3">
      <c r="A48" s="4" t="s">
        <v>1340</v>
      </c>
      <c r="B48" s="5" t="n">
        <v>0</v>
      </c>
      <c r="C48" s="5" t="n">
        <v>0</v>
      </c>
    </row>
    <row r="49" spans="1:3">
      <c r="A49" s="4" t="s">
        <v>1342</v>
      </c>
      <c r="B49" s="5" t="n">
        <v>4431107</v>
      </c>
      <c r="C49" s="5" t="n">
        <v>2250595</v>
      </c>
    </row>
    <row r="50" spans="1:3">
      <c r="A50" s="4" t="s">
        <v>1340</v>
      </c>
      <c r="B50" s="5" t="n">
        <v>0</v>
      </c>
      <c r="C50" s="5" t="n">
        <v>0</v>
      </c>
    </row>
    <row r="51" spans="1:3">
      <c r="A51" s="4" t="s">
        <v>1343</v>
      </c>
      <c r="B51" s="5" t="n">
        <v>4431107</v>
      </c>
      <c r="C51" s="5" t="n">
        <v>2250595</v>
      </c>
    </row>
    <row r="52" spans="1:3">
      <c r="A52" s="4" t="s">
        <v>124</v>
      </c>
    </row>
    <row r="53" spans="1:3">
      <c r="A53" s="3" t="s">
        <v>1338</v>
      </c>
    </row>
    <row r="54" spans="1:3">
      <c r="A54" s="4" t="s">
        <v>1340</v>
      </c>
      <c r="B54" s="5" t="n">
        <v>0</v>
      </c>
      <c r="C54" s="5" t="n">
        <v>0</v>
      </c>
    </row>
    <row r="55" spans="1:3">
      <c r="A55" s="4" t="s">
        <v>1342</v>
      </c>
      <c r="B55" s="5" t="n">
        <v>20976189</v>
      </c>
      <c r="C55" s="5" t="n">
        <v>22561101</v>
      </c>
    </row>
    <row r="56" spans="1:3">
      <c r="A56" s="4" t="s">
        <v>1340</v>
      </c>
      <c r="B56" s="5" t="n">
        <v>0</v>
      </c>
      <c r="C56" s="5" t="n">
        <v>0</v>
      </c>
    </row>
    <row r="57" spans="1:3">
      <c r="A57" s="4" t="s">
        <v>1343</v>
      </c>
      <c r="B57" s="5" t="n">
        <v>20976189</v>
      </c>
      <c r="C57" s="5" t="n">
        <v>22561101</v>
      </c>
    </row>
    <row r="58" spans="1:3">
      <c r="A58" s="4" t="s">
        <v>1346</v>
      </c>
    </row>
    <row r="59" spans="1:3">
      <c r="A59" s="3" t="s">
        <v>1338</v>
      </c>
    </row>
    <row r="60" spans="1:3">
      <c r="A60" s="4" t="s">
        <v>1339</v>
      </c>
      <c r="B60" s="5" t="n">
        <v>2548</v>
      </c>
      <c r="C60" s="5" t="n">
        <v>604920</v>
      </c>
    </row>
    <row r="61" spans="1:3">
      <c r="A61" s="4" t="s">
        <v>1340</v>
      </c>
      <c r="B61" s="5" t="n">
        <v>0</v>
      </c>
      <c r="C61" s="5" t="n">
        <v>0</v>
      </c>
    </row>
    <row r="62" spans="1:3">
      <c r="A62" s="4" t="s">
        <v>1341</v>
      </c>
      <c r="B62" s="5" t="n">
        <v>2548</v>
      </c>
      <c r="C62" s="5" t="n">
        <v>604920</v>
      </c>
    </row>
    <row r="63" spans="1:3">
      <c r="A63" s="4" t="s">
        <v>1342</v>
      </c>
      <c r="B63" s="5" t="n">
        <v>576558</v>
      </c>
    </row>
    <row r="64" spans="1:3">
      <c r="A64" s="4" t="s">
        <v>1340</v>
      </c>
      <c r="B64" s="5" t="n">
        <v>0</v>
      </c>
      <c r="C64" s="5" t="n">
        <v>0</v>
      </c>
    </row>
    <row r="65" spans="1:3">
      <c r="A65" s="4" t="s">
        <v>1343</v>
      </c>
      <c r="B65" s="5" t="n">
        <v>576558</v>
      </c>
    </row>
    <row r="66" spans="1:3">
      <c r="A66" s="4" t="s">
        <v>1347</v>
      </c>
    </row>
    <row r="67" spans="1:3">
      <c r="A67" s="3" t="s">
        <v>1338</v>
      </c>
    </row>
    <row r="68" spans="1:3">
      <c r="A68" s="4" t="s">
        <v>1339</v>
      </c>
      <c r="B68" s="5" t="n">
        <v>379</v>
      </c>
      <c r="C68" s="5" t="n">
        <v>267014</v>
      </c>
    </row>
    <row r="69" spans="1:3">
      <c r="A69" s="4" t="s">
        <v>1340</v>
      </c>
      <c r="B69" s="5" t="n">
        <v>0</v>
      </c>
      <c r="C69" s="5" t="n">
        <v>0</v>
      </c>
    </row>
    <row r="70" spans="1:3">
      <c r="A70" s="4" t="s">
        <v>1341</v>
      </c>
      <c r="B70" s="5" t="n">
        <v>379</v>
      </c>
      <c r="C70" s="5" t="n">
        <v>267014</v>
      </c>
    </row>
    <row r="71" spans="1:3">
      <c r="A71" s="4" t="s">
        <v>1342</v>
      </c>
      <c r="B71" s="5" t="n">
        <v>342455</v>
      </c>
      <c r="C71" s="5" t="n">
        <v>5703</v>
      </c>
    </row>
    <row r="72" spans="1:3">
      <c r="A72" s="4" t="s">
        <v>1340</v>
      </c>
      <c r="B72" s="5" t="n">
        <v>0</v>
      </c>
      <c r="C72" s="5" t="n">
        <v>0</v>
      </c>
    </row>
    <row r="73" spans="1:3">
      <c r="A73" s="4" t="s">
        <v>1343</v>
      </c>
      <c r="B73" s="6" t="n">
        <v>342455</v>
      </c>
      <c r="C73" s="6" t="n">
        <v>57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1</v>
      </c>
      <c r="B1" s="2" t="s">
        <v>1</v>
      </c>
    </row>
    <row r="2" spans="1:6">
      <c r="B2" s="2" t="s">
        <v>2</v>
      </c>
      <c r="D2" s="2" t="s">
        <v>48</v>
      </c>
      <c r="F2" s="2" t="s">
        <v>82</v>
      </c>
    </row>
    <row r="3" spans="1:6">
      <c r="A3" s="3" t="s">
        <v>83</v>
      </c>
    </row>
    <row r="4" spans="1:6">
      <c r="A4" s="4" t="s">
        <v>84</v>
      </c>
      <c r="B4" s="6" t="n">
        <v>9133928</v>
      </c>
      <c r="C4" s="4" t="s">
        <v>71</v>
      </c>
      <c r="D4" s="6" t="n">
        <v>1546729</v>
      </c>
      <c r="E4" s="4" t="s">
        <v>72</v>
      </c>
      <c r="F4" s="6" t="n">
        <v>1151784</v>
      </c>
    </row>
    <row r="5" spans="1:6">
      <c r="A5" s="3" t="s">
        <v>85</v>
      </c>
    </row>
    <row r="6" spans="1:6">
      <c r="A6" s="4" t="s">
        <v>86</v>
      </c>
      <c r="B6" s="5" t="n">
        <v>34712239</v>
      </c>
      <c r="C6" s="4" t="s">
        <v>71</v>
      </c>
      <c r="D6" s="5" t="n">
        <v>35055606</v>
      </c>
      <c r="E6" s="4" t="s">
        <v>72</v>
      </c>
      <c r="F6" s="5" t="n">
        <v>27669705</v>
      </c>
    </row>
    <row r="7" spans="1:6">
      <c r="A7" s="4" t="s">
        <v>87</v>
      </c>
      <c r="B7" s="5" t="n">
        <v>7438871</v>
      </c>
      <c r="C7" s="4" t="s">
        <v>71</v>
      </c>
      <c r="D7" s="5" t="n">
        <v>6480284</v>
      </c>
      <c r="E7" s="4" t="s">
        <v>72</v>
      </c>
      <c r="F7" s="5" t="n">
        <v>4580430</v>
      </c>
    </row>
    <row r="8" spans="1:6">
      <c r="A8" s="4" t="s">
        <v>88</v>
      </c>
      <c r="D8" s="5" t="n">
        <v>59479</v>
      </c>
      <c r="E8" s="4" t="s">
        <v>72</v>
      </c>
      <c r="F8" s="5" t="n">
        <v>16401</v>
      </c>
    </row>
    <row r="9" spans="1:6">
      <c r="A9" s="4" t="s">
        <v>89</v>
      </c>
      <c r="D9" s="5" t="n">
        <v>-11814</v>
      </c>
      <c r="E9" s="4" t="s">
        <v>72</v>
      </c>
      <c r="F9" s="5" t="n">
        <v>-9474</v>
      </c>
    </row>
    <row r="10" spans="1:6">
      <c r="A10" s="4" t="s">
        <v>90</v>
      </c>
      <c r="B10" s="5" t="n">
        <v>42151110</v>
      </c>
      <c r="C10" s="4" t="s">
        <v>71</v>
      </c>
      <c r="D10" s="5" t="n">
        <v>41583555</v>
      </c>
      <c r="E10" s="4" t="s">
        <v>72</v>
      </c>
      <c r="F10" s="5" t="n">
        <v>32257062</v>
      </c>
    </row>
    <row r="11" spans="1:6">
      <c r="A11" s="4" t="s">
        <v>91</v>
      </c>
      <c r="B11" s="5" t="n">
        <v>-33017182</v>
      </c>
      <c r="C11" s="4" t="s">
        <v>71</v>
      </c>
      <c r="D11" s="5" t="n">
        <v>-40036826</v>
      </c>
      <c r="E11" s="4" t="s">
        <v>72</v>
      </c>
      <c r="F11" s="5" t="n">
        <v>-31105278</v>
      </c>
    </row>
    <row r="12" spans="1:6">
      <c r="A12" s="3" t="s">
        <v>92</v>
      </c>
    </row>
    <row r="13" spans="1:6">
      <c r="A13" s="4" t="s">
        <v>93</v>
      </c>
      <c r="B13" s="5" t="n">
        <v>-47075744</v>
      </c>
      <c r="C13" s="4" t="s">
        <v>71</v>
      </c>
      <c r="D13" s="5" t="n">
        <v>138005915</v>
      </c>
      <c r="E13" s="4" t="s">
        <v>72</v>
      </c>
      <c r="F13" s="5" t="n">
        <v>210564249</v>
      </c>
    </row>
    <row r="14" spans="1:6">
      <c r="A14" s="4" t="s">
        <v>52</v>
      </c>
      <c r="B14" s="5" t="n">
        <v>-15768</v>
      </c>
      <c r="C14" s="4" t="s">
        <v>71</v>
      </c>
      <c r="D14" s="5" t="n">
        <v>47732</v>
      </c>
      <c r="E14" s="4" t="s">
        <v>72</v>
      </c>
      <c r="F14" s="5" t="n">
        <v>123212</v>
      </c>
    </row>
    <row r="15" spans="1:6">
      <c r="A15" s="4" t="s">
        <v>94</v>
      </c>
      <c r="B15" s="5" t="n">
        <v>-1320602359</v>
      </c>
      <c r="C15" s="4" t="s">
        <v>71</v>
      </c>
      <c r="D15" s="5" t="n">
        <v>-1164531561</v>
      </c>
      <c r="E15" s="4" t="s">
        <v>72</v>
      </c>
      <c r="F15" s="5" t="n">
        <v>-160550428</v>
      </c>
    </row>
    <row r="16" spans="1:6">
      <c r="A16" s="3" t="s">
        <v>95</v>
      </c>
    </row>
    <row r="17" spans="1:6">
      <c r="A17" s="4" t="s">
        <v>96</v>
      </c>
      <c r="B17" s="5" t="n">
        <v>-22030613</v>
      </c>
      <c r="C17" s="4" t="s">
        <v>71</v>
      </c>
      <c r="D17" s="5" t="n">
        <v>40193356</v>
      </c>
      <c r="E17" s="4" t="s">
        <v>72</v>
      </c>
      <c r="F17" s="5" t="n">
        <v>9175329</v>
      </c>
    </row>
    <row r="18" spans="1:6">
      <c r="A18" s="4" t="s">
        <v>93</v>
      </c>
      <c r="B18" s="5" t="n">
        <v>73731339</v>
      </c>
      <c r="C18" s="4" t="s">
        <v>71</v>
      </c>
      <c r="D18" s="5" t="n">
        <v>-56805160</v>
      </c>
      <c r="E18" s="4" t="s">
        <v>72</v>
      </c>
      <c r="F18" s="5" t="n">
        <v>-514227</v>
      </c>
    </row>
    <row r="19" spans="1:6">
      <c r="A19" s="4" t="s">
        <v>52</v>
      </c>
      <c r="B19" s="5" t="n">
        <v>4832</v>
      </c>
      <c r="C19" s="4" t="s">
        <v>71</v>
      </c>
      <c r="D19" s="5" t="n">
        <v>-46135</v>
      </c>
      <c r="E19" s="4" t="s">
        <v>72</v>
      </c>
      <c r="F19" s="5" t="n">
        <v>-73469</v>
      </c>
    </row>
    <row r="20" spans="1:6">
      <c r="A20" s="4" t="s">
        <v>97</v>
      </c>
      <c r="B20" s="5" t="n">
        <v>157868764</v>
      </c>
      <c r="C20" s="4" t="s">
        <v>71</v>
      </c>
      <c r="D20" s="5" t="n">
        <v>-39700049</v>
      </c>
      <c r="E20" s="4" t="s">
        <v>72</v>
      </c>
      <c r="F20" s="5" t="n">
        <v>-46083005</v>
      </c>
    </row>
    <row r="21" spans="1:6">
      <c r="A21" s="4" t="s">
        <v>98</v>
      </c>
      <c r="B21" s="5" t="n">
        <v>-1162733595</v>
      </c>
      <c r="C21" s="4" t="s">
        <v>71</v>
      </c>
      <c r="D21" s="5" t="n">
        <v>-1204231610</v>
      </c>
      <c r="E21" s="4" t="s">
        <v>72</v>
      </c>
      <c r="F21" s="5" t="n">
        <v>-206633433</v>
      </c>
    </row>
    <row r="22" spans="1:6">
      <c r="A22" s="4" t="s">
        <v>99</v>
      </c>
      <c r="B22" s="5" t="n">
        <v>-1195750777</v>
      </c>
      <c r="C22" s="4" t="s">
        <v>71</v>
      </c>
      <c r="D22" s="5" t="n">
        <v>-1244268436</v>
      </c>
      <c r="E22" s="4" t="s">
        <v>72</v>
      </c>
      <c r="F22" s="5" t="n">
        <v>-237738711</v>
      </c>
    </row>
    <row r="23" spans="1:6">
      <c r="A23" s="4" t="s">
        <v>100</v>
      </c>
    </row>
    <row r="24" spans="1:6">
      <c r="A24" s="3" t="s">
        <v>92</v>
      </c>
    </row>
    <row r="25" spans="1:6">
      <c r="A25" s="4" t="s">
        <v>101</v>
      </c>
      <c r="B25" s="5" t="n">
        <v>-1286470453</v>
      </c>
      <c r="C25" s="4" t="s">
        <v>71</v>
      </c>
      <c r="D25" s="5" t="n">
        <v>-675706798</v>
      </c>
      <c r="E25" s="4" t="s">
        <v>72</v>
      </c>
      <c r="F25" s="5" t="n">
        <v>-136360050</v>
      </c>
    </row>
    <row r="26" spans="1:6">
      <c r="A26" s="4" t="s">
        <v>102</v>
      </c>
    </row>
    <row r="27" spans="1:6">
      <c r="A27" s="3" t="s">
        <v>92</v>
      </c>
    </row>
    <row r="28" spans="1:6">
      <c r="A28" s="4" t="s">
        <v>101</v>
      </c>
      <c r="B28" s="5" t="n">
        <v>-25398375</v>
      </c>
      <c r="C28" s="4" t="s">
        <v>71</v>
      </c>
      <c r="D28" s="5" t="n">
        <v>-553434721</v>
      </c>
      <c r="E28" s="4" t="s">
        <v>72</v>
      </c>
      <c r="F28" s="5" t="n">
        <v>-79470613</v>
      </c>
    </row>
    <row r="29" spans="1:6">
      <c r="A29" s="3" t="s">
        <v>95</v>
      </c>
    </row>
    <row r="30" spans="1:6">
      <c r="A30" s="4" t="s">
        <v>103</v>
      </c>
      <c r="B30" s="5" t="n">
        <v>108928215</v>
      </c>
      <c r="C30" s="4" t="s">
        <v>71</v>
      </c>
      <c r="D30" s="5" t="n">
        <v>-16849426</v>
      </c>
      <c r="E30" s="4" t="s">
        <v>72</v>
      </c>
      <c r="F30" s="5" t="n">
        <v>-48539505</v>
      </c>
    </row>
    <row r="31" spans="1:6">
      <c r="A31" s="4" t="s">
        <v>104</v>
      </c>
    </row>
    <row r="32" spans="1:6">
      <c r="A32" s="3" t="s">
        <v>92</v>
      </c>
    </row>
    <row r="33" spans="1:6">
      <c r="A33" s="4" t="s">
        <v>101</v>
      </c>
      <c r="B33" s="5" t="n">
        <v>38357981</v>
      </c>
      <c r="C33" s="4" t="s">
        <v>71</v>
      </c>
      <c r="D33" s="5" t="n">
        <v>-73443689</v>
      </c>
      <c r="E33" s="4" t="s">
        <v>72</v>
      </c>
      <c r="F33" s="5" t="n">
        <v>-155407226</v>
      </c>
    </row>
    <row r="34" spans="1:6">
      <c r="A34" s="3" t="s">
        <v>95</v>
      </c>
    </row>
    <row r="35" spans="1:6">
      <c r="A35" s="4" t="s">
        <v>103</v>
      </c>
      <c r="B35" s="5" t="n">
        <v>-2765009</v>
      </c>
      <c r="C35" s="4" t="s">
        <v>71</v>
      </c>
      <c r="D35" s="5" t="n">
        <v>-6192684</v>
      </c>
      <c r="E35" s="4" t="s">
        <v>72</v>
      </c>
      <c r="F35" s="5" t="n">
        <v>-6131133</v>
      </c>
    </row>
    <row r="36" spans="1:6">
      <c r="A36" s="4" t="s">
        <v>29</v>
      </c>
    </row>
    <row r="37" spans="1:6">
      <c r="A37" s="3" t="s">
        <v>83</v>
      </c>
    </row>
    <row r="38" spans="1:6">
      <c r="A38" s="4" t="s">
        <v>84</v>
      </c>
      <c r="B38" s="5" t="n">
        <v>466392</v>
      </c>
      <c r="D38" s="5" t="n">
        <v>42319</v>
      </c>
      <c r="F38" s="5" t="n">
        <v>47562</v>
      </c>
    </row>
    <row r="39" spans="1:6">
      <c r="A39" s="3" t="s">
        <v>85</v>
      </c>
    </row>
    <row r="40" spans="1:6">
      <c r="A40" s="4" t="s">
        <v>86</v>
      </c>
      <c r="B40" s="5" t="n">
        <v>1632880</v>
      </c>
      <c r="D40" s="5" t="n">
        <v>1062171</v>
      </c>
      <c r="F40" s="5" t="n">
        <v>1083189</v>
      </c>
    </row>
    <row r="41" spans="1:6">
      <c r="A41" s="4" t="s">
        <v>87</v>
      </c>
      <c r="B41" s="5" t="n">
        <v>270159</v>
      </c>
      <c r="D41" s="5" t="n">
        <v>130942</v>
      </c>
      <c r="F41" s="5" t="n">
        <v>82921</v>
      </c>
    </row>
    <row r="42" spans="1:6">
      <c r="A42" s="4" t="s">
        <v>90</v>
      </c>
      <c r="B42" s="5" t="n">
        <v>1903039</v>
      </c>
      <c r="D42" s="5" t="n">
        <v>1193113</v>
      </c>
      <c r="F42" s="5" t="n">
        <v>1166110</v>
      </c>
    </row>
    <row r="43" spans="1:6">
      <c r="A43" s="4" t="s">
        <v>91</v>
      </c>
      <c r="B43" s="5" t="n">
        <v>-1436647</v>
      </c>
      <c r="D43" s="5" t="n">
        <v>-1150794</v>
      </c>
      <c r="F43" s="5" t="n">
        <v>-1118548</v>
      </c>
    </row>
    <row r="44" spans="1:6">
      <c r="A44" s="3" t="s">
        <v>92</v>
      </c>
    </row>
    <row r="45" spans="1:6">
      <c r="A45" s="4" t="s">
        <v>52</v>
      </c>
      <c r="B45" s="5" t="n">
        <v>6650</v>
      </c>
      <c r="D45" s="5" t="n">
        <v>1703</v>
      </c>
      <c r="F45" s="5" t="n">
        <v>12242</v>
      </c>
    </row>
    <row r="46" spans="1:6">
      <c r="A46" s="4" t="s">
        <v>94</v>
      </c>
      <c r="B46" s="5" t="n">
        <v>-195469141</v>
      </c>
      <c r="D46" s="5" t="n">
        <v>-19406840</v>
      </c>
      <c r="F46" s="5" t="n">
        <v>-682105</v>
      </c>
    </row>
    <row r="47" spans="1:6">
      <c r="A47" s="3" t="s">
        <v>95</v>
      </c>
    </row>
    <row r="48" spans="1:6">
      <c r="A48" s="4" t="s">
        <v>96</v>
      </c>
      <c r="B48" s="5" t="n">
        <v>609973</v>
      </c>
      <c r="D48" s="5" t="n">
        <v>-7343245</v>
      </c>
      <c r="F48" s="5" t="n">
        <v>22917306</v>
      </c>
    </row>
    <row r="49" spans="1:6">
      <c r="A49" s="4" t="s">
        <v>52</v>
      </c>
      <c r="B49" s="5" t="n">
        <v>3010</v>
      </c>
      <c r="D49" s="5" t="n">
        <v>-3657</v>
      </c>
      <c r="F49" s="5" t="n">
        <v>-6229</v>
      </c>
    </row>
    <row r="50" spans="1:6">
      <c r="A50" s="4" t="s">
        <v>97</v>
      </c>
      <c r="B50" s="5" t="n">
        <v>612983</v>
      </c>
      <c r="D50" s="5" t="n">
        <v>-7346902</v>
      </c>
      <c r="F50" s="5" t="n">
        <v>22911077</v>
      </c>
    </row>
    <row r="51" spans="1:6">
      <c r="A51" s="4" t="s">
        <v>98</v>
      </c>
      <c r="B51" s="5" t="n">
        <v>-194856158</v>
      </c>
      <c r="D51" s="5" t="n">
        <v>-26753742</v>
      </c>
      <c r="F51" s="5" t="n">
        <v>22228972</v>
      </c>
    </row>
    <row r="52" spans="1:6">
      <c r="A52" s="4" t="s">
        <v>99</v>
      </c>
      <c r="B52" s="5" t="n">
        <v>-196292805</v>
      </c>
      <c r="D52" s="5" t="n">
        <v>-27904536</v>
      </c>
      <c r="F52" s="5" t="n">
        <v>21110424</v>
      </c>
    </row>
    <row r="53" spans="1:6">
      <c r="A53" s="4" t="s">
        <v>105</v>
      </c>
    </row>
    <row r="54" spans="1:6">
      <c r="A54" s="3" t="s">
        <v>92</v>
      </c>
    </row>
    <row r="55" spans="1:6">
      <c r="A55" s="4" t="s">
        <v>101</v>
      </c>
      <c r="B55" s="5" t="n">
        <v>-195475791</v>
      </c>
      <c r="D55" s="5" t="n">
        <v>-19408543</v>
      </c>
      <c r="F55" s="5" t="n">
        <v>-694347</v>
      </c>
    </row>
    <row r="56" spans="1:6">
      <c r="A56" s="4" t="s">
        <v>30</v>
      </c>
    </row>
    <row r="57" spans="1:6">
      <c r="A57" s="3" t="s">
        <v>83</v>
      </c>
    </row>
    <row r="58" spans="1:6">
      <c r="A58" s="4" t="s">
        <v>84</v>
      </c>
      <c r="B58" s="5" t="n">
        <v>107409</v>
      </c>
      <c r="D58" s="5" t="n">
        <v>8293</v>
      </c>
      <c r="F58" s="5" t="n">
        <v>16573</v>
      </c>
    </row>
    <row r="59" spans="1:6">
      <c r="A59" s="3" t="s">
        <v>85</v>
      </c>
    </row>
    <row r="60" spans="1:6">
      <c r="A60" s="4" t="s">
        <v>86</v>
      </c>
      <c r="B60" s="5" t="n">
        <v>369016</v>
      </c>
      <c r="D60" s="5" t="n">
        <v>233390</v>
      </c>
      <c r="F60" s="5" t="n">
        <v>392120</v>
      </c>
    </row>
    <row r="61" spans="1:6">
      <c r="A61" s="4" t="s">
        <v>87</v>
      </c>
      <c r="B61" s="5" t="n">
        <v>32884</v>
      </c>
      <c r="D61" s="5" t="n">
        <v>15503</v>
      </c>
      <c r="F61" s="5" t="n">
        <v>10931</v>
      </c>
    </row>
    <row r="62" spans="1:6">
      <c r="A62" s="4" t="s">
        <v>90</v>
      </c>
      <c r="B62" s="5" t="n">
        <v>401900</v>
      </c>
      <c r="D62" s="5" t="n">
        <v>248893</v>
      </c>
      <c r="F62" s="5" t="n">
        <v>403051</v>
      </c>
    </row>
    <row r="63" spans="1:6">
      <c r="A63" s="4" t="s">
        <v>91</v>
      </c>
      <c r="B63" s="5" t="n">
        <v>-294491</v>
      </c>
      <c r="D63" s="5" t="n">
        <v>-240600</v>
      </c>
      <c r="F63" s="5" t="n">
        <v>-386478</v>
      </c>
    </row>
    <row r="64" spans="1:6">
      <c r="A64" s="3" t="s">
        <v>92</v>
      </c>
    </row>
    <row r="65" spans="1:6">
      <c r="A65" s="4" t="s">
        <v>52</v>
      </c>
      <c r="B65" s="5" t="n">
        <v>499</v>
      </c>
      <c r="D65" s="5" t="n">
        <v>1355</v>
      </c>
      <c r="F65" s="5" t="n">
        <v>1742</v>
      </c>
    </row>
    <row r="66" spans="1:6">
      <c r="A66" s="4" t="s">
        <v>94</v>
      </c>
      <c r="B66" s="5" t="n">
        <v>-11085007</v>
      </c>
      <c r="D66" s="5" t="n">
        <v>-3334581</v>
      </c>
      <c r="F66" s="5" t="n">
        <v>-14377068</v>
      </c>
    </row>
    <row r="67" spans="1:6">
      <c r="A67" s="3" t="s">
        <v>95</v>
      </c>
    </row>
    <row r="68" spans="1:6">
      <c r="A68" s="4" t="s">
        <v>96</v>
      </c>
      <c r="B68" s="5" t="n">
        <v>-943885</v>
      </c>
      <c r="D68" s="5" t="n">
        <v>-605025</v>
      </c>
      <c r="F68" s="5" t="n">
        <v>5157354</v>
      </c>
    </row>
    <row r="69" spans="1:6">
      <c r="A69" s="4" t="s">
        <v>52</v>
      </c>
      <c r="B69" s="5" t="n">
        <v>-1079</v>
      </c>
      <c r="D69" s="5" t="n">
        <v>-327</v>
      </c>
      <c r="F69" s="5" t="n">
        <v>187</v>
      </c>
    </row>
    <row r="70" spans="1:6">
      <c r="A70" s="4" t="s">
        <v>97</v>
      </c>
      <c r="B70" s="5" t="n">
        <v>-944964</v>
      </c>
      <c r="D70" s="5" t="n">
        <v>-605352</v>
      </c>
      <c r="F70" s="5" t="n">
        <v>5157541</v>
      </c>
    </row>
    <row r="71" spans="1:6">
      <c r="A71" s="4" t="s">
        <v>98</v>
      </c>
      <c r="B71" s="5" t="n">
        <v>-12029971</v>
      </c>
      <c r="D71" s="5" t="n">
        <v>-3939933</v>
      </c>
      <c r="F71" s="5" t="n">
        <v>-9219527</v>
      </c>
    </row>
    <row r="72" spans="1:6">
      <c r="A72" s="4" t="s">
        <v>99</v>
      </c>
      <c r="B72" s="5" t="n">
        <v>-12324462</v>
      </c>
      <c r="D72" s="5" t="n">
        <v>-4180533</v>
      </c>
      <c r="F72" s="5" t="n">
        <v>-9606005</v>
      </c>
    </row>
    <row r="73" spans="1:6">
      <c r="A73" s="4" t="s">
        <v>106</v>
      </c>
    </row>
    <row r="74" spans="1:6">
      <c r="A74" s="3" t="s">
        <v>92</v>
      </c>
    </row>
    <row r="75" spans="1:6">
      <c r="A75" s="4" t="s">
        <v>101</v>
      </c>
      <c r="B75" s="5" t="n">
        <v>-11085506</v>
      </c>
      <c r="D75" s="5" t="n">
        <v>-3335936</v>
      </c>
      <c r="F75" s="5" t="n">
        <v>-14378810</v>
      </c>
    </row>
    <row r="76" spans="1:6">
      <c r="A76" s="4" t="s">
        <v>31</v>
      </c>
    </row>
    <row r="77" spans="1:6">
      <c r="A77" s="3" t="s">
        <v>83</v>
      </c>
    </row>
    <row r="78" spans="1:6">
      <c r="A78" s="4" t="s">
        <v>84</v>
      </c>
      <c r="B78" s="5" t="n">
        <v>1126057</v>
      </c>
      <c r="D78" s="5" t="n">
        <v>180686</v>
      </c>
      <c r="F78" s="5" t="n">
        <v>81544</v>
      </c>
    </row>
    <row r="79" spans="1:6">
      <c r="A79" s="3" t="s">
        <v>85</v>
      </c>
    </row>
    <row r="80" spans="1:6">
      <c r="A80" s="4" t="s">
        <v>86</v>
      </c>
      <c r="B80" s="5" t="n">
        <v>4448808</v>
      </c>
      <c r="D80" s="5" t="n">
        <v>4043491</v>
      </c>
      <c r="F80" s="5" t="n">
        <v>2785597</v>
      </c>
    </row>
    <row r="81" spans="1:6">
      <c r="A81" s="4" t="s">
        <v>87</v>
      </c>
      <c r="B81" s="5" t="n">
        <v>2074099</v>
      </c>
      <c r="D81" s="5" t="n">
        <v>1935395</v>
      </c>
      <c r="F81" s="5" t="n">
        <v>1581416</v>
      </c>
    </row>
    <row r="82" spans="1:6">
      <c r="A82" s="4" t="s">
        <v>90</v>
      </c>
      <c r="B82" s="5" t="n">
        <v>6522907</v>
      </c>
      <c r="D82" s="5" t="n">
        <v>5978886</v>
      </c>
      <c r="F82" s="5" t="n">
        <v>4367013</v>
      </c>
    </row>
    <row r="83" spans="1:6">
      <c r="A83" s="4" t="s">
        <v>91</v>
      </c>
      <c r="B83" s="5" t="n">
        <v>-5396850</v>
      </c>
      <c r="D83" s="5" t="n">
        <v>-5798200</v>
      </c>
      <c r="F83" s="5" t="n">
        <v>-4285469</v>
      </c>
    </row>
    <row r="84" spans="1:6">
      <c r="A84" s="3" t="s">
        <v>92</v>
      </c>
    </row>
    <row r="85" spans="1:6">
      <c r="A85" s="4" t="s">
        <v>52</v>
      </c>
      <c r="B85" s="5" t="n">
        <v>-11670</v>
      </c>
      <c r="D85" s="5" t="n">
        <v>35629</v>
      </c>
      <c r="F85" s="5" t="n">
        <v>19363</v>
      </c>
    </row>
    <row r="86" spans="1:6">
      <c r="A86" s="4" t="s">
        <v>94</v>
      </c>
      <c r="B86" s="5" t="n">
        <v>440379719</v>
      </c>
      <c r="D86" s="5" t="n">
        <v>69828657</v>
      </c>
      <c r="F86" s="5" t="n">
        <v>76945361</v>
      </c>
    </row>
    <row r="87" spans="1:6">
      <c r="A87" s="3" t="s">
        <v>95</v>
      </c>
    </row>
    <row r="88" spans="1:6">
      <c r="A88" s="4" t="s">
        <v>96</v>
      </c>
      <c r="B88" s="5" t="n">
        <v>-21056026</v>
      </c>
      <c r="D88" s="5" t="n">
        <v>27098564</v>
      </c>
      <c r="F88" s="5" t="n">
        <v>-24469104</v>
      </c>
    </row>
    <row r="89" spans="1:6">
      <c r="A89" s="4" t="s">
        <v>52</v>
      </c>
      <c r="B89" s="5" t="n">
        <v>-6824</v>
      </c>
      <c r="D89" s="5" t="n">
        <v>8936</v>
      </c>
      <c r="F89" s="5" t="n">
        <v>-1764</v>
      </c>
    </row>
    <row r="90" spans="1:6">
      <c r="A90" s="4" t="s">
        <v>97</v>
      </c>
      <c r="B90" s="5" t="n">
        <v>-21062850</v>
      </c>
      <c r="D90" s="5" t="n">
        <v>27107500</v>
      </c>
      <c r="F90" s="5" t="n">
        <v>-24470868</v>
      </c>
    </row>
    <row r="91" spans="1:6">
      <c r="A91" s="4" t="s">
        <v>98</v>
      </c>
      <c r="B91" s="5" t="n">
        <v>419316869</v>
      </c>
      <c r="D91" s="5" t="n">
        <v>96936157</v>
      </c>
      <c r="F91" s="5" t="n">
        <v>52474493</v>
      </c>
    </row>
    <row r="92" spans="1:6">
      <c r="A92" s="4" t="s">
        <v>99</v>
      </c>
      <c r="B92" s="5" t="n">
        <v>413920019</v>
      </c>
      <c r="D92" s="5" t="n">
        <v>91137957</v>
      </c>
      <c r="F92" s="5" t="n">
        <v>48189024</v>
      </c>
    </row>
    <row r="93" spans="1:6">
      <c r="A93" s="4" t="s">
        <v>107</v>
      </c>
    </row>
    <row r="94" spans="1:6">
      <c r="A94" s="3" t="s">
        <v>92</v>
      </c>
    </row>
    <row r="95" spans="1:6">
      <c r="A95" s="4" t="s">
        <v>101</v>
      </c>
      <c r="B95" s="5" t="n">
        <v>440391389</v>
      </c>
      <c r="D95" s="5" t="n">
        <v>69793028</v>
      </c>
      <c r="F95" s="5" t="n">
        <v>76925998</v>
      </c>
    </row>
    <row r="96" spans="1:6">
      <c r="A96" s="4" t="s">
        <v>32</v>
      </c>
    </row>
    <row r="97" spans="1:6">
      <c r="A97" s="3" t="s">
        <v>83</v>
      </c>
    </row>
    <row r="98" spans="1:6">
      <c r="A98" s="4" t="s">
        <v>84</v>
      </c>
      <c r="B98" s="5" t="n">
        <v>1639964</v>
      </c>
      <c r="D98" s="5" t="n">
        <v>156187</v>
      </c>
      <c r="F98" s="5" t="n">
        <v>72700</v>
      </c>
    </row>
    <row r="99" spans="1:6">
      <c r="A99" s="3" t="s">
        <v>85</v>
      </c>
    </row>
    <row r="100" spans="1:6">
      <c r="A100" s="4" t="s">
        <v>86</v>
      </c>
      <c r="B100" s="5" t="n">
        <v>6417822</v>
      </c>
      <c r="D100" s="5" t="n">
        <v>4362460</v>
      </c>
      <c r="F100" s="5" t="n">
        <v>2868337</v>
      </c>
    </row>
    <row r="101" spans="1:6">
      <c r="A101" s="4" t="s">
        <v>87</v>
      </c>
      <c r="B101" s="5" t="n">
        <v>4158919</v>
      </c>
      <c r="D101" s="5" t="n">
        <v>3203875</v>
      </c>
      <c r="F101" s="5" t="n">
        <v>2563849</v>
      </c>
    </row>
    <row r="102" spans="1:6">
      <c r="A102" s="4" t="s">
        <v>90</v>
      </c>
      <c r="B102" s="5" t="n">
        <v>10576741</v>
      </c>
      <c r="D102" s="5" t="n">
        <v>7566335</v>
      </c>
      <c r="F102" s="5" t="n">
        <v>5432186</v>
      </c>
    </row>
    <row r="103" spans="1:6">
      <c r="A103" s="4" t="s">
        <v>91</v>
      </c>
      <c r="B103" s="5" t="n">
        <v>-8936777</v>
      </c>
      <c r="D103" s="5" t="n">
        <v>-7410148</v>
      </c>
      <c r="F103" s="5" t="n">
        <v>-5359486</v>
      </c>
    </row>
    <row r="104" spans="1:6">
      <c r="A104" s="3" t="s">
        <v>92</v>
      </c>
    </row>
    <row r="105" spans="1:6">
      <c r="A105" s="4" t="s">
        <v>52</v>
      </c>
      <c r="B105" s="5" t="n">
        <v>15949</v>
      </c>
      <c r="D105" s="5" t="n">
        <v>-49718</v>
      </c>
      <c r="F105" s="5" t="n">
        <v>9921</v>
      </c>
    </row>
    <row r="106" spans="1:6">
      <c r="A106" s="4" t="s">
        <v>94</v>
      </c>
      <c r="B106" s="5" t="n">
        <v>-1567324739</v>
      </c>
      <c r="D106" s="5" t="n">
        <v>-392223946</v>
      </c>
      <c r="F106" s="5" t="n">
        <v>-139402604</v>
      </c>
    </row>
    <row r="107" spans="1:6">
      <c r="A107" s="3" t="s">
        <v>95</v>
      </c>
    </row>
    <row r="108" spans="1:6">
      <c r="A108" s="4" t="s">
        <v>96</v>
      </c>
      <c r="B108" s="5" t="n">
        <v>-19866703</v>
      </c>
      <c r="D108" s="5" t="n">
        <v>-27690787</v>
      </c>
      <c r="F108" s="5" t="n">
        <v>63595164</v>
      </c>
    </row>
    <row r="109" spans="1:6">
      <c r="A109" s="4" t="s">
        <v>52</v>
      </c>
      <c r="B109" s="5" t="n">
        <v>-28844</v>
      </c>
      <c r="D109" s="5" t="n">
        <v>26647</v>
      </c>
      <c r="F109" s="5" t="n">
        <v>-4701</v>
      </c>
    </row>
    <row r="110" spans="1:6">
      <c r="A110" s="4" t="s">
        <v>97</v>
      </c>
      <c r="B110" s="5" t="n">
        <v>-19895547</v>
      </c>
      <c r="D110" s="5" t="n">
        <v>-27664140</v>
      </c>
      <c r="F110" s="5" t="n">
        <v>63590463</v>
      </c>
    </row>
    <row r="111" spans="1:6">
      <c r="A111" s="4" t="s">
        <v>98</v>
      </c>
      <c r="B111" s="5" t="n">
        <v>-1587220286</v>
      </c>
      <c r="D111" s="5" t="n">
        <v>-419888086</v>
      </c>
      <c r="F111" s="5" t="n">
        <v>-75812141</v>
      </c>
    </row>
    <row r="112" spans="1:6">
      <c r="A112" s="4" t="s">
        <v>99</v>
      </c>
      <c r="B112" s="5" t="n">
        <v>-1596157063</v>
      </c>
      <c r="D112" s="5" t="n">
        <v>-427298234</v>
      </c>
      <c r="F112" s="5" t="n">
        <v>-81171627</v>
      </c>
    </row>
    <row r="113" spans="1:6">
      <c r="A113" s="4" t="s">
        <v>108</v>
      </c>
    </row>
    <row r="114" spans="1:6">
      <c r="A114" s="3" t="s">
        <v>92</v>
      </c>
    </row>
    <row r="115" spans="1:6">
      <c r="A115" s="4" t="s">
        <v>101</v>
      </c>
      <c r="B115" s="5" t="n">
        <v>-1567340688</v>
      </c>
      <c r="D115" s="5" t="n">
        <v>-392174228</v>
      </c>
      <c r="F115" s="5" t="n">
        <v>-139412525</v>
      </c>
    </row>
    <row r="116" spans="1:6">
      <c r="A116" s="4" t="s">
        <v>33</v>
      </c>
    </row>
    <row r="117" spans="1:6">
      <c r="A117" s="3" t="s">
        <v>83</v>
      </c>
    </row>
    <row r="118" spans="1:6">
      <c r="A118" s="4" t="s">
        <v>84</v>
      </c>
      <c r="B118" s="5" t="n">
        <v>500160</v>
      </c>
      <c r="D118" s="5" t="n">
        <v>60884</v>
      </c>
      <c r="F118" s="5" t="n">
        <v>110620</v>
      </c>
    </row>
    <row r="119" spans="1:6">
      <c r="A119" s="3" t="s">
        <v>85</v>
      </c>
    </row>
    <row r="120" spans="1:6">
      <c r="A120" s="4" t="s">
        <v>86</v>
      </c>
      <c r="B120" s="5" t="n">
        <v>1755696</v>
      </c>
      <c r="D120" s="5" t="n">
        <v>1978613</v>
      </c>
      <c r="F120" s="5" t="n">
        <v>2448428</v>
      </c>
    </row>
    <row r="121" spans="1:6">
      <c r="A121" s="4" t="s">
        <v>87</v>
      </c>
      <c r="B121" s="5" t="n">
        <v>153428</v>
      </c>
      <c r="D121" s="5" t="n">
        <v>248482</v>
      </c>
      <c r="F121" s="5" t="n">
        <v>78033</v>
      </c>
    </row>
    <row r="122" spans="1:6">
      <c r="A122" s="4" t="s">
        <v>90</v>
      </c>
      <c r="B122" s="5" t="n">
        <v>1909124</v>
      </c>
      <c r="D122" s="5" t="n">
        <v>2227095</v>
      </c>
      <c r="F122" s="5" t="n">
        <v>2526461</v>
      </c>
    </row>
    <row r="123" spans="1:6">
      <c r="A123" s="4" t="s">
        <v>91</v>
      </c>
      <c r="B123" s="5" t="n">
        <v>-1408964</v>
      </c>
      <c r="D123" s="5" t="n">
        <v>-2166211</v>
      </c>
      <c r="F123" s="5" t="n">
        <v>-2415841</v>
      </c>
    </row>
    <row r="124" spans="1:6">
      <c r="A124" s="3" t="s">
        <v>92</v>
      </c>
    </row>
    <row r="125" spans="1:6">
      <c r="A125" s="4" t="s">
        <v>52</v>
      </c>
      <c r="B125" s="5" t="n">
        <v>-4064</v>
      </c>
      <c r="D125" s="5" t="n">
        <v>14458</v>
      </c>
      <c r="F125" s="5" t="n">
        <v>20701</v>
      </c>
    </row>
    <row r="126" spans="1:6">
      <c r="A126" s="4" t="s">
        <v>94</v>
      </c>
      <c r="B126" s="5" t="n">
        <v>-67756228</v>
      </c>
      <c r="D126" s="5" t="n">
        <v>91684782</v>
      </c>
      <c r="F126" s="5" t="n">
        <v>99347798</v>
      </c>
    </row>
    <row r="127" spans="1:6">
      <c r="A127" s="3" t="s">
        <v>95</v>
      </c>
    </row>
    <row r="128" spans="1:6">
      <c r="A128" s="4" t="s">
        <v>96</v>
      </c>
      <c r="B128" s="5" t="n">
        <v>-3891328</v>
      </c>
      <c r="D128" s="5" t="n">
        <v>-13342090</v>
      </c>
      <c r="F128" s="5" t="n">
        <v>17039376</v>
      </c>
    </row>
    <row r="129" spans="1:6">
      <c r="A129" s="4" t="s">
        <v>52</v>
      </c>
      <c r="B129" s="5" t="n">
        <v>1712</v>
      </c>
      <c r="D129" s="5" t="n">
        <v>-4396</v>
      </c>
      <c r="F129" s="5" t="n">
        <v>-8704</v>
      </c>
    </row>
    <row r="130" spans="1:6">
      <c r="A130" s="4" t="s">
        <v>97</v>
      </c>
      <c r="B130" s="5" t="n">
        <v>-22509153</v>
      </c>
      <c r="D130" s="5" t="n">
        <v>-33951907</v>
      </c>
      <c r="F130" s="5" t="n">
        <v>46381649</v>
      </c>
    </row>
    <row r="131" spans="1:6">
      <c r="A131" s="4" t="s">
        <v>98</v>
      </c>
      <c r="B131" s="5" t="n">
        <v>-90265381</v>
      </c>
      <c r="D131" s="5" t="n">
        <v>57732875</v>
      </c>
      <c r="F131" s="5" t="n">
        <v>145729447</v>
      </c>
    </row>
    <row r="132" spans="1:6">
      <c r="A132" s="4" t="s">
        <v>99</v>
      </c>
      <c r="B132" s="5" t="n">
        <v>-91674345</v>
      </c>
      <c r="D132" s="5" t="n">
        <v>55566664</v>
      </c>
      <c r="F132" s="5" t="n">
        <v>143313606</v>
      </c>
    </row>
    <row r="133" spans="1:6">
      <c r="A133" s="4" t="s">
        <v>109</v>
      </c>
    </row>
    <row r="134" spans="1:6">
      <c r="A134" s="3" t="s">
        <v>92</v>
      </c>
    </row>
    <row r="135" spans="1:6">
      <c r="A135" s="4" t="s">
        <v>101</v>
      </c>
      <c r="B135" s="5" t="n">
        <v>-12045454</v>
      </c>
      <c r="D135" s="5" t="n">
        <v>46904474</v>
      </c>
      <c r="F135" s="5" t="n">
        <v>44472509</v>
      </c>
    </row>
    <row r="136" spans="1:6">
      <c r="A136" s="4" t="s">
        <v>110</v>
      </c>
    </row>
    <row r="137" spans="1:6">
      <c r="A137" s="3" t="s">
        <v>92</v>
      </c>
    </row>
    <row r="138" spans="1:6">
      <c r="A138" s="4" t="s">
        <v>101</v>
      </c>
      <c r="B138" s="5" t="n">
        <v>-55706710</v>
      </c>
      <c r="D138" s="5" t="n">
        <v>44765850</v>
      </c>
      <c r="F138" s="5" t="n">
        <v>54854588</v>
      </c>
    </row>
    <row r="139" spans="1:6">
      <c r="A139" s="3" t="s">
        <v>95</v>
      </c>
    </row>
    <row r="140" spans="1:6">
      <c r="A140" s="4" t="s">
        <v>103</v>
      </c>
      <c r="B140" s="5" t="n">
        <v>-18619537</v>
      </c>
      <c r="D140" s="5" t="n">
        <v>-20605421</v>
      </c>
      <c r="F140" s="5" t="n">
        <v>29350977</v>
      </c>
    </row>
    <row r="141" spans="1:6">
      <c r="A141" s="4" t="s">
        <v>34</v>
      </c>
    </row>
    <row r="142" spans="1:6">
      <c r="A142" s="3" t="s">
        <v>83</v>
      </c>
    </row>
    <row r="143" spans="1:6">
      <c r="A143" s="4" t="s">
        <v>84</v>
      </c>
      <c r="B143" s="5" t="n">
        <v>19053</v>
      </c>
      <c r="D143" s="5" t="n">
        <v>5830</v>
      </c>
      <c r="F143" s="5" t="n">
        <v>16306</v>
      </c>
    </row>
    <row r="144" spans="1:6">
      <c r="A144" s="3" t="s">
        <v>85</v>
      </c>
    </row>
    <row r="145" spans="1:6">
      <c r="A145" s="4" t="s">
        <v>86</v>
      </c>
      <c r="B145" s="5" t="n">
        <v>81259</v>
      </c>
      <c r="D145" s="5" t="n">
        <v>112277</v>
      </c>
      <c r="F145" s="5" t="n">
        <v>385014</v>
      </c>
    </row>
    <row r="146" spans="1:6">
      <c r="A146" s="4" t="s">
        <v>87</v>
      </c>
      <c r="B146" s="5" t="n">
        <v>59966</v>
      </c>
      <c r="D146" s="5" t="n">
        <v>70677</v>
      </c>
      <c r="F146" s="5" t="n">
        <v>92199</v>
      </c>
    </row>
    <row r="147" spans="1:6">
      <c r="A147" s="4" t="s">
        <v>90</v>
      </c>
      <c r="B147" s="5" t="n">
        <v>141225</v>
      </c>
      <c r="D147" s="5" t="n">
        <v>182954</v>
      </c>
      <c r="F147" s="5" t="n">
        <v>477213</v>
      </c>
    </row>
    <row r="148" spans="1:6">
      <c r="A148" s="4" t="s">
        <v>91</v>
      </c>
      <c r="B148" s="5" t="n">
        <v>-122172</v>
      </c>
      <c r="D148" s="5" t="n">
        <v>-177124</v>
      </c>
      <c r="F148" s="5" t="n">
        <v>-460907</v>
      </c>
    </row>
    <row r="149" spans="1:6">
      <c r="A149" s="3" t="s">
        <v>92</v>
      </c>
    </row>
    <row r="150" spans="1:6">
      <c r="A150" s="4" t="s">
        <v>52</v>
      </c>
      <c r="B150" s="5" t="n">
        <v>3139</v>
      </c>
      <c r="D150" s="5" t="n">
        <v>29</v>
      </c>
      <c r="F150" s="5" t="n">
        <v>5163</v>
      </c>
    </row>
    <row r="151" spans="1:6">
      <c r="A151" s="4" t="s">
        <v>94</v>
      </c>
      <c r="B151" s="5" t="n">
        <v>589999</v>
      </c>
      <c r="D151" s="5" t="n">
        <v>15212833</v>
      </c>
      <c r="F151" s="5" t="n">
        <v>8796882</v>
      </c>
    </row>
    <row r="152" spans="1:6">
      <c r="A152" s="3" t="s">
        <v>95</v>
      </c>
    </row>
    <row r="153" spans="1:6">
      <c r="A153" s="4" t="s">
        <v>96</v>
      </c>
      <c r="B153" s="5" t="n">
        <v>1989133</v>
      </c>
      <c r="D153" s="5" t="n">
        <v>-6412629</v>
      </c>
      <c r="F153" s="5" t="n">
        <v>2899165</v>
      </c>
    </row>
    <row r="154" spans="1:6">
      <c r="A154" s="4" t="s">
        <v>52</v>
      </c>
      <c r="B154" s="5" t="n">
        <v>-388</v>
      </c>
      <c r="D154" s="5" t="n">
        <v>168</v>
      </c>
      <c r="F154" s="5" t="n">
        <v>72</v>
      </c>
    </row>
    <row r="155" spans="1:6">
      <c r="A155" s="4" t="s">
        <v>97</v>
      </c>
      <c r="B155" s="5" t="n">
        <v>1988745</v>
      </c>
      <c r="D155" s="5" t="n">
        <v>-6412461</v>
      </c>
      <c r="F155" s="5" t="n">
        <v>2899237</v>
      </c>
    </row>
    <row r="156" spans="1:6">
      <c r="A156" s="4" t="s">
        <v>98</v>
      </c>
      <c r="B156" s="5" t="n">
        <v>2578744</v>
      </c>
      <c r="D156" s="5" t="n">
        <v>8800372</v>
      </c>
      <c r="F156" s="5" t="n">
        <v>11696119</v>
      </c>
    </row>
    <row r="157" spans="1:6">
      <c r="A157" s="4" t="s">
        <v>99</v>
      </c>
      <c r="B157" s="5" t="n">
        <v>2456572</v>
      </c>
      <c r="D157" s="5" t="n">
        <v>8623248</v>
      </c>
      <c r="F157" s="5" t="n">
        <v>11235212</v>
      </c>
    </row>
    <row r="158" spans="1:6">
      <c r="A158" s="4" t="s">
        <v>111</v>
      </c>
    </row>
    <row r="159" spans="1:6">
      <c r="A159" s="3" t="s">
        <v>92</v>
      </c>
    </row>
    <row r="160" spans="1:6">
      <c r="A160" s="4" t="s">
        <v>101</v>
      </c>
      <c r="B160" s="5" t="n">
        <v>586860</v>
      </c>
      <c r="D160" s="5" t="n">
        <v>15212804</v>
      </c>
      <c r="F160" s="5" t="n">
        <v>8791719</v>
      </c>
    </row>
    <row r="161" spans="1:6">
      <c r="A161" s="4" t="s">
        <v>35</v>
      </c>
    </row>
    <row r="162" spans="1:6">
      <c r="A162" s="3" t="s">
        <v>83</v>
      </c>
    </row>
    <row r="163" spans="1:6">
      <c r="A163" s="4" t="s">
        <v>84</v>
      </c>
      <c r="B163" s="5" t="n">
        <v>164570</v>
      </c>
      <c r="D163" s="5" t="n">
        <v>31999</v>
      </c>
      <c r="F163" s="5" t="n">
        <v>40675</v>
      </c>
    </row>
    <row r="164" spans="1:6">
      <c r="A164" s="3" t="s">
        <v>85</v>
      </c>
    </row>
    <row r="165" spans="1:6">
      <c r="A165" s="4" t="s">
        <v>86</v>
      </c>
      <c r="B165" s="5" t="n">
        <v>625950</v>
      </c>
      <c r="D165" s="5" t="n">
        <v>735540</v>
      </c>
      <c r="F165" s="5" t="n">
        <v>898453</v>
      </c>
    </row>
    <row r="166" spans="1:6">
      <c r="A166" s="4" t="s">
        <v>87</v>
      </c>
      <c r="B166" s="5" t="n">
        <v>43</v>
      </c>
      <c r="D166" s="5" t="n">
        <v>41</v>
      </c>
      <c r="F166" s="5" t="n">
        <v>39</v>
      </c>
    </row>
    <row r="167" spans="1:6">
      <c r="A167" s="4" t="s">
        <v>90</v>
      </c>
      <c r="B167" s="5" t="n">
        <v>625993</v>
      </c>
      <c r="D167" s="5" t="n">
        <v>735581</v>
      </c>
      <c r="F167" s="5" t="n">
        <v>898492</v>
      </c>
    </row>
    <row r="168" spans="1:6">
      <c r="A168" s="4" t="s">
        <v>91</v>
      </c>
      <c r="B168" s="5" t="n">
        <v>-461423</v>
      </c>
      <c r="D168" s="5" t="n">
        <v>-703582</v>
      </c>
      <c r="F168" s="5" t="n">
        <v>-857817</v>
      </c>
    </row>
    <row r="169" spans="1:6">
      <c r="A169" s="3" t="s">
        <v>92</v>
      </c>
    </row>
    <row r="170" spans="1:6">
      <c r="A170" s="4" t="s">
        <v>52</v>
      </c>
      <c r="B170" s="5" t="n">
        <v>-378</v>
      </c>
      <c r="D170" s="5" t="n">
        <v>1301</v>
      </c>
      <c r="F170" s="5" t="n">
        <v>3873</v>
      </c>
    </row>
    <row r="171" spans="1:6">
      <c r="A171" s="4" t="s">
        <v>94</v>
      </c>
      <c r="B171" s="5" t="n">
        <v>-12241129</v>
      </c>
      <c r="D171" s="5" t="n">
        <v>12708936</v>
      </c>
      <c r="F171" s="5" t="n">
        <v>-5312609</v>
      </c>
    </row>
    <row r="172" spans="1:6">
      <c r="A172" s="3" t="s">
        <v>95</v>
      </c>
    </row>
    <row r="173" spans="1:6">
      <c r="A173" s="4" t="s">
        <v>96</v>
      </c>
      <c r="B173" s="5" t="n">
        <v>13760</v>
      </c>
      <c r="D173" s="5" t="n">
        <v>9740</v>
      </c>
      <c r="F173" s="5" t="n">
        <v>-19040</v>
      </c>
    </row>
    <row r="174" spans="1:6">
      <c r="A174" s="4" t="s">
        <v>52</v>
      </c>
      <c r="B174" s="5" t="n">
        <v>2028</v>
      </c>
      <c r="D174" s="5" t="n">
        <v>-2950</v>
      </c>
      <c r="F174" s="5" t="n">
        <v>868</v>
      </c>
    </row>
    <row r="175" spans="1:6">
      <c r="A175" s="4" t="s">
        <v>97</v>
      </c>
      <c r="B175" s="5" t="n">
        <v>1240412</v>
      </c>
      <c r="D175" s="5" t="n">
        <v>4098510</v>
      </c>
      <c r="F175" s="5" t="n">
        <v>-7934003</v>
      </c>
    </row>
    <row r="176" spans="1:6">
      <c r="A176" s="4" t="s">
        <v>98</v>
      </c>
      <c r="B176" s="5" t="n">
        <v>-11000717</v>
      </c>
      <c r="D176" s="5" t="n">
        <v>16807446</v>
      </c>
      <c r="F176" s="5" t="n">
        <v>-13246612</v>
      </c>
    </row>
    <row r="177" spans="1:6">
      <c r="A177" s="4" t="s">
        <v>99</v>
      </c>
      <c r="B177" s="5" t="n">
        <v>-11462140</v>
      </c>
      <c r="D177" s="5" t="n">
        <v>16103864</v>
      </c>
      <c r="F177" s="5" t="n">
        <v>-14104429</v>
      </c>
    </row>
    <row r="178" spans="1:6">
      <c r="A178" s="4" t="s">
        <v>112</v>
      </c>
    </row>
    <row r="179" spans="1:6">
      <c r="A179" s="3" t="s">
        <v>92</v>
      </c>
    </row>
    <row r="180" spans="1:6">
      <c r="A180" s="4" t="s">
        <v>101</v>
      </c>
      <c r="B180" s="5" t="n">
        <v>-29440</v>
      </c>
      <c r="D180" s="5" t="n">
        <v>15950</v>
      </c>
      <c r="F180" s="5" t="n">
        <v>23310</v>
      </c>
    </row>
    <row r="181" spans="1:6">
      <c r="A181" s="4" t="s">
        <v>113</v>
      </c>
    </row>
    <row r="182" spans="1:6">
      <c r="A182" s="3" t="s">
        <v>92</v>
      </c>
    </row>
    <row r="183" spans="1:6">
      <c r="A183" s="4" t="s">
        <v>101</v>
      </c>
      <c r="B183" s="5" t="n">
        <v>-12211311</v>
      </c>
      <c r="D183" s="5" t="n">
        <v>12691685</v>
      </c>
      <c r="F183" s="5" t="n">
        <v>-5339792</v>
      </c>
    </row>
    <row r="184" spans="1:6">
      <c r="A184" s="3" t="s">
        <v>95</v>
      </c>
    </row>
    <row r="185" spans="1:6">
      <c r="A185" s="4" t="s">
        <v>103</v>
      </c>
      <c r="B185" s="5" t="n">
        <v>1224624</v>
      </c>
      <c r="D185" s="5" t="n">
        <v>4091720</v>
      </c>
      <c r="F185" s="5" t="n">
        <v>-7915831</v>
      </c>
    </row>
    <row r="186" spans="1:6">
      <c r="A186" s="4" t="s">
        <v>36</v>
      </c>
    </row>
    <row r="187" spans="1:6">
      <c r="A187" s="3" t="s">
        <v>83</v>
      </c>
    </row>
    <row r="188" spans="1:6">
      <c r="A188" s="4" t="s">
        <v>84</v>
      </c>
      <c r="B188" s="5" t="n">
        <v>93483</v>
      </c>
      <c r="D188" s="5" t="n">
        <v>23831</v>
      </c>
      <c r="F188" s="5" t="n">
        <v>30901</v>
      </c>
    </row>
    <row r="189" spans="1:6">
      <c r="A189" s="3" t="s">
        <v>85</v>
      </c>
    </row>
    <row r="190" spans="1:6">
      <c r="A190" s="4" t="s">
        <v>86</v>
      </c>
      <c r="B190" s="5" t="n">
        <v>349293</v>
      </c>
      <c r="D190" s="5" t="n">
        <v>540253</v>
      </c>
      <c r="F190" s="5" t="n">
        <v>616703</v>
      </c>
    </row>
    <row r="191" spans="1:6">
      <c r="A191" s="4" t="s">
        <v>87</v>
      </c>
      <c r="B191" s="5" t="n">
        <v>43</v>
      </c>
      <c r="D191" s="5" t="n">
        <v>42</v>
      </c>
      <c r="F191" s="5" t="n">
        <v>39</v>
      </c>
    </row>
    <row r="192" spans="1:6">
      <c r="A192" s="4" t="s">
        <v>90</v>
      </c>
      <c r="B192" s="5" t="n">
        <v>349336</v>
      </c>
      <c r="D192" s="5" t="n">
        <v>540295</v>
      </c>
      <c r="F192" s="5" t="n">
        <v>616742</v>
      </c>
    </row>
    <row r="193" spans="1:6">
      <c r="A193" s="4" t="s">
        <v>91</v>
      </c>
      <c r="B193" s="5" t="n">
        <v>-255853</v>
      </c>
      <c r="D193" s="5" t="n">
        <v>-516464</v>
      </c>
      <c r="F193" s="5" t="n">
        <v>-585841</v>
      </c>
    </row>
    <row r="194" spans="1:6">
      <c r="A194" s="3" t="s">
        <v>92</v>
      </c>
    </row>
    <row r="195" spans="1:6">
      <c r="A195" s="4" t="s">
        <v>52</v>
      </c>
      <c r="B195" s="5" t="n">
        <v>-1916</v>
      </c>
      <c r="D195" s="5" t="n">
        <v>-2787</v>
      </c>
      <c r="F195" s="5" t="n">
        <v>4234</v>
      </c>
    </row>
    <row r="196" spans="1:6">
      <c r="A196" s="4" t="s">
        <v>94</v>
      </c>
      <c r="B196" s="5" t="n">
        <v>-17556630</v>
      </c>
      <c r="D196" s="5" t="n">
        <v>10756758</v>
      </c>
      <c r="F196" s="5" t="n">
        <v>15119117</v>
      </c>
    </row>
    <row r="197" spans="1:6">
      <c r="A197" s="3" t="s">
        <v>95</v>
      </c>
    </row>
    <row r="198" spans="1:6">
      <c r="A198" s="4" t="s">
        <v>96</v>
      </c>
      <c r="B198" s="5" t="n">
        <v>21340</v>
      </c>
      <c r="D198" s="5" t="n">
        <v>4410</v>
      </c>
      <c r="F198" s="5" t="n">
        <v>-12640</v>
      </c>
    </row>
    <row r="199" spans="1:6">
      <c r="A199" s="4" t="s">
        <v>52</v>
      </c>
      <c r="B199" s="5" t="n">
        <v>367</v>
      </c>
      <c r="D199" s="5" t="n">
        <v>-794</v>
      </c>
      <c r="F199" s="5" t="n">
        <v>-2414</v>
      </c>
    </row>
    <row r="200" spans="1:6">
      <c r="A200" s="4" t="s">
        <v>97</v>
      </c>
      <c r="B200" s="5" t="n">
        <v>-3372326</v>
      </c>
      <c r="D200" s="5" t="n">
        <v>4186942</v>
      </c>
      <c r="F200" s="5" t="n">
        <v>2807756</v>
      </c>
    </row>
    <row r="201" spans="1:6">
      <c r="A201" s="4" t="s">
        <v>98</v>
      </c>
      <c r="B201" s="5" t="n">
        <v>-20928956</v>
      </c>
      <c r="D201" s="5" t="n">
        <v>14943700</v>
      </c>
      <c r="F201" s="5" t="n">
        <v>17926873</v>
      </c>
    </row>
    <row r="202" spans="1:6">
      <c r="A202" s="4" t="s">
        <v>99</v>
      </c>
      <c r="B202" s="5" t="n">
        <v>-21184809</v>
      </c>
      <c r="D202" s="5" t="n">
        <v>14427236</v>
      </c>
      <c r="F202" s="5" t="n">
        <v>17341032</v>
      </c>
    </row>
    <row r="203" spans="1:6">
      <c r="A203" s="4" t="s">
        <v>114</v>
      </c>
    </row>
    <row r="204" spans="1:6">
      <c r="A204" s="3" t="s">
        <v>92</v>
      </c>
    </row>
    <row r="205" spans="1:6">
      <c r="A205" s="4" t="s">
        <v>101</v>
      </c>
      <c r="B205" s="5" t="n">
        <v>-40250</v>
      </c>
      <c r="D205" s="5" t="n">
        <v>15575</v>
      </c>
      <c r="F205" s="5" t="n">
        <v>32275</v>
      </c>
    </row>
    <row r="206" spans="1:6">
      <c r="A206" s="4" t="s">
        <v>115</v>
      </c>
    </row>
    <row r="207" spans="1:6">
      <c r="A207" s="3" t="s">
        <v>92</v>
      </c>
    </row>
    <row r="208" spans="1:6">
      <c r="A208" s="4" t="s">
        <v>101</v>
      </c>
      <c r="B208" s="5" t="n">
        <v>-17514464</v>
      </c>
      <c r="D208" s="5" t="n">
        <v>10743970</v>
      </c>
      <c r="F208" s="5" t="n">
        <v>15082608</v>
      </c>
    </row>
    <row r="209" spans="1:6">
      <c r="A209" s="3" t="s">
        <v>95</v>
      </c>
    </row>
    <row r="210" spans="1:6">
      <c r="A210" s="4" t="s">
        <v>103</v>
      </c>
      <c r="B210" s="5" t="n">
        <v>-3394033</v>
      </c>
      <c r="D210" s="5" t="n">
        <v>4183326</v>
      </c>
      <c r="F210" s="5" t="n">
        <v>2822810</v>
      </c>
    </row>
    <row r="211" spans="1:6">
      <c r="A211" s="4" t="s">
        <v>37</v>
      </c>
    </row>
    <row r="212" spans="1:6">
      <c r="A212" s="3" t="s">
        <v>83</v>
      </c>
    </row>
    <row r="213" spans="1:6">
      <c r="A213" s="4" t="s">
        <v>84</v>
      </c>
      <c r="B213" s="5" t="n">
        <v>32959</v>
      </c>
      <c r="D213" s="5" t="n">
        <v>4504</v>
      </c>
      <c r="F213" s="5" t="n">
        <v>4716</v>
      </c>
    </row>
    <row r="214" spans="1:6">
      <c r="A214" s="3" t="s">
        <v>85</v>
      </c>
    </row>
    <row r="215" spans="1:6">
      <c r="A215" s="4" t="s">
        <v>86</v>
      </c>
      <c r="B215" s="5" t="n">
        <v>153021</v>
      </c>
      <c r="D215" s="5" t="n">
        <v>179286</v>
      </c>
      <c r="F215" s="5" t="n">
        <v>121126</v>
      </c>
    </row>
    <row r="216" spans="1:6">
      <c r="A216" s="4" t="s">
        <v>87</v>
      </c>
      <c r="B216" s="5" t="n">
        <v>2666</v>
      </c>
      <c r="D216" s="5" t="n">
        <v>3979</v>
      </c>
      <c r="F216" s="5" t="n">
        <v>1837</v>
      </c>
    </row>
    <row r="217" spans="1:6">
      <c r="A217" s="4" t="s">
        <v>90</v>
      </c>
      <c r="B217" s="5" t="n">
        <v>155687</v>
      </c>
      <c r="D217" s="5" t="n">
        <v>183265</v>
      </c>
      <c r="F217" s="5" t="n">
        <v>122963</v>
      </c>
    </row>
    <row r="218" spans="1:6">
      <c r="A218" s="4" t="s">
        <v>91</v>
      </c>
      <c r="B218" s="5" t="n">
        <v>-122728</v>
      </c>
      <c r="D218" s="5" t="n">
        <v>-178761</v>
      </c>
      <c r="F218" s="5" t="n">
        <v>-118247</v>
      </c>
    </row>
    <row r="219" spans="1:6">
      <c r="A219" s="3" t="s">
        <v>92</v>
      </c>
    </row>
    <row r="220" spans="1:6">
      <c r="A220" s="4" t="s">
        <v>52</v>
      </c>
      <c r="B220" s="5" t="n">
        <v>33</v>
      </c>
      <c r="D220" s="5" t="n">
        <v>218</v>
      </c>
      <c r="F220" s="5" t="n">
        <v>402</v>
      </c>
    </row>
    <row r="221" spans="1:6">
      <c r="A221" s="4" t="s">
        <v>94</v>
      </c>
      <c r="B221" s="5" t="n">
        <v>663807</v>
      </c>
      <c r="D221" s="5" t="n">
        <v>1559643</v>
      </c>
      <c r="F221" s="5" t="n">
        <v>1593450</v>
      </c>
    </row>
    <row r="222" spans="1:6">
      <c r="A222" s="3" t="s">
        <v>95</v>
      </c>
    </row>
    <row r="223" spans="1:6">
      <c r="A223" s="4" t="s">
        <v>96</v>
      </c>
      <c r="B223" s="5" t="n">
        <v>-110538</v>
      </c>
      <c r="D223" s="5" t="n">
        <v>-141893</v>
      </c>
      <c r="F223" s="5" t="n">
        <v>418562</v>
      </c>
    </row>
    <row r="224" spans="1:6">
      <c r="A224" s="4" t="s">
        <v>52</v>
      </c>
      <c r="B224" s="5" t="n">
        <v>12</v>
      </c>
      <c r="D224" s="5" t="n">
        <v>-170</v>
      </c>
      <c r="F224" s="5" t="n">
        <v>-472</v>
      </c>
    </row>
    <row r="225" spans="1:6">
      <c r="A225" s="4" t="s">
        <v>97</v>
      </c>
      <c r="B225" s="5" t="n">
        <v>-110526</v>
      </c>
      <c r="D225" s="5" t="n">
        <v>-142063</v>
      </c>
      <c r="F225" s="5" t="n">
        <v>418090</v>
      </c>
    </row>
    <row r="226" spans="1:6">
      <c r="A226" s="4" t="s">
        <v>98</v>
      </c>
      <c r="B226" s="5" t="n">
        <v>553281</v>
      </c>
      <c r="D226" s="5" t="n">
        <v>1417580</v>
      </c>
      <c r="F226" s="5" t="n">
        <v>2011540</v>
      </c>
    </row>
    <row r="227" spans="1:6">
      <c r="A227" s="4" t="s">
        <v>99</v>
      </c>
      <c r="B227" s="5" t="n">
        <v>430553</v>
      </c>
      <c r="D227" s="5" t="n">
        <v>1238819</v>
      </c>
      <c r="F227" s="5" t="n">
        <v>1893293</v>
      </c>
    </row>
    <row r="228" spans="1:6">
      <c r="A228" s="4" t="s">
        <v>116</v>
      </c>
    </row>
    <row r="229" spans="1:6">
      <c r="A229" s="3" t="s">
        <v>92</v>
      </c>
    </row>
    <row r="230" spans="1:6">
      <c r="A230" s="4" t="s">
        <v>101</v>
      </c>
      <c r="B230" s="5" t="n">
        <v>663774</v>
      </c>
      <c r="D230" s="5" t="n">
        <v>1559425</v>
      </c>
      <c r="F230" s="5" t="n">
        <v>1593048</v>
      </c>
    </row>
    <row r="231" spans="1:6">
      <c r="A231" s="4" t="s">
        <v>38</v>
      </c>
    </row>
    <row r="232" spans="1:6">
      <c r="A232" s="3" t="s">
        <v>83</v>
      </c>
    </row>
    <row r="233" spans="1:6">
      <c r="A233" s="4" t="s">
        <v>84</v>
      </c>
      <c r="B233" s="5" t="n">
        <v>43459</v>
      </c>
      <c r="D233" s="5" t="n">
        <v>5998</v>
      </c>
      <c r="F233" s="5" t="n">
        <v>8225</v>
      </c>
    </row>
    <row r="234" spans="1:6">
      <c r="A234" s="3" t="s">
        <v>85</v>
      </c>
    </row>
    <row r="235" spans="1:6">
      <c r="A235" s="4" t="s">
        <v>86</v>
      </c>
      <c r="B235" s="5" t="n">
        <v>175191</v>
      </c>
      <c r="D235" s="5" t="n">
        <v>199845</v>
      </c>
      <c r="F235" s="5" t="n">
        <v>208597</v>
      </c>
    </row>
    <row r="236" spans="1:6">
      <c r="A236" s="4" t="s">
        <v>87</v>
      </c>
      <c r="B236" s="5" t="n">
        <v>13920</v>
      </c>
      <c r="D236" s="5" t="n">
        <v>16140</v>
      </c>
      <c r="F236" s="5" t="n">
        <v>12811</v>
      </c>
    </row>
    <row r="237" spans="1:6">
      <c r="A237" s="4" t="s">
        <v>90</v>
      </c>
      <c r="B237" s="5" t="n">
        <v>189111</v>
      </c>
      <c r="D237" s="5" t="n">
        <v>215985</v>
      </c>
      <c r="F237" s="5" t="n">
        <v>221408</v>
      </c>
    </row>
    <row r="238" spans="1:6">
      <c r="A238" s="4" t="s">
        <v>91</v>
      </c>
      <c r="B238" s="5" t="n">
        <v>-145652</v>
      </c>
      <c r="D238" s="5" t="n">
        <v>-209987</v>
      </c>
      <c r="F238" s="5" t="n">
        <v>-213183</v>
      </c>
    </row>
    <row r="239" spans="1:6">
      <c r="A239" s="3" t="s">
        <v>92</v>
      </c>
    </row>
    <row r="240" spans="1:6">
      <c r="A240" s="4" t="s">
        <v>52</v>
      </c>
      <c r="B240" s="5" t="n">
        <v>495</v>
      </c>
      <c r="D240" s="5" t="n">
        <v>225</v>
      </c>
      <c r="F240" s="5" t="n">
        <v>492</v>
      </c>
    </row>
    <row r="241" spans="1:6">
      <c r="A241" s="4" t="s">
        <v>94</v>
      </c>
      <c r="B241" s="5" t="n">
        <v>-2786709</v>
      </c>
      <c r="D241" s="5" t="n">
        <v>4330688</v>
      </c>
      <c r="F241" s="5" t="n">
        <v>2296708</v>
      </c>
    </row>
    <row r="242" spans="1:6">
      <c r="A242" s="3" t="s">
        <v>95</v>
      </c>
    </row>
    <row r="243" spans="1:6">
      <c r="A243" s="4" t="s">
        <v>96</v>
      </c>
      <c r="B243" s="5" t="n">
        <v>1602610</v>
      </c>
      <c r="D243" s="5" t="n">
        <v>-1163751</v>
      </c>
      <c r="F243" s="5" t="n">
        <v>-174124</v>
      </c>
    </row>
    <row r="244" spans="1:6">
      <c r="A244" s="4" t="s">
        <v>52</v>
      </c>
      <c r="B244" s="5" t="n">
        <v>279</v>
      </c>
      <c r="D244" s="5" t="n">
        <v>-553</v>
      </c>
      <c r="F244" s="5" t="n">
        <v>-1463</v>
      </c>
    </row>
    <row r="245" spans="1:6">
      <c r="A245" s="4" t="s">
        <v>97</v>
      </c>
      <c r="B245" s="5" t="n">
        <v>1602889</v>
      </c>
      <c r="D245" s="5" t="n">
        <v>-1164304</v>
      </c>
      <c r="F245" s="5" t="n">
        <v>-175587</v>
      </c>
    </row>
    <row r="246" spans="1:6">
      <c r="A246" s="4" t="s">
        <v>98</v>
      </c>
      <c r="B246" s="5" t="n">
        <v>-1183820</v>
      </c>
      <c r="D246" s="5" t="n">
        <v>3166384</v>
      </c>
      <c r="F246" s="5" t="n">
        <v>2121121</v>
      </c>
    </row>
    <row r="247" spans="1:6">
      <c r="A247" s="4" t="s">
        <v>99</v>
      </c>
      <c r="B247" s="5" t="n">
        <v>-1329472</v>
      </c>
      <c r="D247" s="5" t="n">
        <v>2956397</v>
      </c>
      <c r="F247" s="5" t="n">
        <v>1907938</v>
      </c>
    </row>
    <row r="248" spans="1:6">
      <c r="A248" s="4" t="s">
        <v>117</v>
      </c>
    </row>
    <row r="249" spans="1:6">
      <c r="A249" s="3" t="s">
        <v>92</v>
      </c>
    </row>
    <row r="250" spans="1:6">
      <c r="A250" s="4" t="s">
        <v>101</v>
      </c>
      <c r="B250" s="5" t="n">
        <v>-2787204</v>
      </c>
      <c r="D250" s="5" t="n">
        <v>4330463</v>
      </c>
      <c r="F250" s="5" t="n">
        <v>2296216</v>
      </c>
    </row>
    <row r="251" spans="1:6">
      <c r="A251" s="4" t="s">
        <v>39</v>
      </c>
    </row>
    <row r="252" spans="1:6">
      <c r="A252" s="3" t="s">
        <v>83</v>
      </c>
    </row>
    <row r="253" spans="1:6">
      <c r="A253" s="4" t="s">
        <v>84</v>
      </c>
      <c r="B253" s="5" t="n">
        <v>1012886</v>
      </c>
      <c r="D253" s="5" t="n">
        <v>264845</v>
      </c>
      <c r="F253" s="5" t="n">
        <v>199596</v>
      </c>
    </row>
    <row r="254" spans="1:6">
      <c r="A254" s="3" t="s">
        <v>85</v>
      </c>
    </row>
    <row r="255" spans="1:6">
      <c r="A255" s="4" t="s">
        <v>86</v>
      </c>
      <c r="B255" s="5" t="n">
        <v>3777543</v>
      </c>
      <c r="D255" s="5" t="n">
        <v>5265432</v>
      </c>
      <c r="F255" s="5" t="n">
        <v>4193741</v>
      </c>
    </row>
    <row r="256" spans="1:6">
      <c r="A256" s="4" t="s">
        <v>90</v>
      </c>
      <c r="B256" s="5" t="n">
        <v>3777543</v>
      </c>
      <c r="D256" s="5" t="n">
        <v>5265432</v>
      </c>
      <c r="F256" s="5" t="n">
        <v>4193741</v>
      </c>
    </row>
    <row r="257" spans="1:6">
      <c r="A257" s="4" t="s">
        <v>91</v>
      </c>
      <c r="B257" s="5" t="n">
        <v>-2764657</v>
      </c>
      <c r="D257" s="5" t="n">
        <v>-5000587</v>
      </c>
      <c r="F257" s="5" t="n">
        <v>-3994145</v>
      </c>
    </row>
    <row r="258" spans="1:6">
      <c r="A258" s="3" t="s">
        <v>92</v>
      </c>
    </row>
    <row r="259" spans="1:6">
      <c r="A259" s="4" t="s">
        <v>93</v>
      </c>
      <c r="B259" s="5" t="n">
        <v>-25711518</v>
      </c>
      <c r="D259" s="5" t="n">
        <v>131651572</v>
      </c>
      <c r="F259" s="5" t="n">
        <v>83678955</v>
      </c>
    </row>
    <row r="260" spans="1:6">
      <c r="A260" s="4" t="s">
        <v>52</v>
      </c>
      <c r="B260" s="5" t="n">
        <v>242</v>
      </c>
      <c r="D260" s="5" t="n">
        <v>22509</v>
      </c>
      <c r="F260" s="5" t="n">
        <v>4637</v>
      </c>
    </row>
    <row r="261" spans="1:6">
      <c r="A261" s="4" t="s">
        <v>94</v>
      </c>
      <c r="B261" s="5" t="n">
        <v>-25711276</v>
      </c>
      <c r="D261" s="5" t="n">
        <v>131674081</v>
      </c>
      <c r="F261" s="5" t="n">
        <v>83683592</v>
      </c>
    </row>
    <row r="262" spans="1:6">
      <c r="A262" s="3" t="s">
        <v>95</v>
      </c>
    </row>
    <row r="263" spans="1:6">
      <c r="A263" s="4" t="s">
        <v>93</v>
      </c>
      <c r="B263" s="5" t="n">
        <v>44873267</v>
      </c>
      <c r="D263" s="5" t="n">
        <v>-45473330</v>
      </c>
      <c r="F263" s="5" t="n">
        <v>30511501</v>
      </c>
    </row>
    <row r="264" spans="1:6">
      <c r="A264" s="4" t="s">
        <v>52</v>
      </c>
      <c r="B264" s="5" t="n">
        <v>12675</v>
      </c>
      <c r="D264" s="5" t="n">
        <v>-23782</v>
      </c>
      <c r="F264" s="5" t="n">
        <v>-12286</v>
      </c>
    </row>
    <row r="265" spans="1:6">
      <c r="A265" s="4" t="s">
        <v>97</v>
      </c>
      <c r="B265" s="5" t="n">
        <v>44885942</v>
      </c>
      <c r="D265" s="5" t="n">
        <v>-45497112</v>
      </c>
      <c r="F265" s="5" t="n">
        <v>30499215</v>
      </c>
    </row>
    <row r="266" spans="1:6">
      <c r="A266" s="4" t="s">
        <v>98</v>
      </c>
      <c r="B266" s="5" t="n">
        <v>19174666</v>
      </c>
      <c r="D266" s="5" t="n">
        <v>86176969</v>
      </c>
      <c r="F266" s="5" t="n">
        <v>114182807</v>
      </c>
    </row>
    <row r="267" spans="1:6">
      <c r="A267" s="4" t="s">
        <v>99</v>
      </c>
      <c r="B267" s="5" t="n">
        <v>16410009</v>
      </c>
      <c r="D267" s="5" t="n">
        <v>81176382</v>
      </c>
      <c r="F267" s="5" t="n">
        <v>110188662</v>
      </c>
    </row>
    <row r="268" spans="1:6">
      <c r="A268" s="4" t="s">
        <v>40</v>
      </c>
    </row>
    <row r="269" spans="1:6">
      <c r="A269" s="3" t="s">
        <v>83</v>
      </c>
    </row>
    <row r="270" spans="1:6">
      <c r="A270" s="4" t="s">
        <v>84</v>
      </c>
      <c r="B270" s="5" t="n">
        <v>531771</v>
      </c>
      <c r="D270" s="5" t="n">
        <v>135814</v>
      </c>
      <c r="F270" s="5" t="n">
        <v>197253</v>
      </c>
    </row>
    <row r="271" spans="1:6">
      <c r="A271" s="3" t="s">
        <v>85</v>
      </c>
    </row>
    <row r="272" spans="1:6">
      <c r="A272" s="4" t="s">
        <v>86</v>
      </c>
      <c r="B272" s="5" t="n">
        <v>2141333</v>
      </c>
      <c r="D272" s="5" t="n">
        <v>3759492</v>
      </c>
      <c r="F272" s="5" t="n">
        <v>3938854</v>
      </c>
    </row>
    <row r="273" spans="1:6">
      <c r="A273" s="4" t="s">
        <v>90</v>
      </c>
      <c r="B273" s="5" t="n">
        <v>2141333</v>
      </c>
      <c r="D273" s="5" t="n">
        <v>3759492</v>
      </c>
      <c r="F273" s="5" t="n">
        <v>3938854</v>
      </c>
    </row>
    <row r="274" spans="1:6">
      <c r="A274" s="4" t="s">
        <v>91</v>
      </c>
      <c r="B274" s="5" t="n">
        <v>-1609562</v>
      </c>
      <c r="D274" s="5" t="n">
        <v>-3623678</v>
      </c>
      <c r="F274" s="5" t="n">
        <v>-3741601</v>
      </c>
    </row>
    <row r="275" spans="1:6">
      <c r="A275" s="3" t="s">
        <v>92</v>
      </c>
    </row>
    <row r="276" spans="1:6">
      <c r="A276" s="4" t="s">
        <v>93</v>
      </c>
      <c r="B276" s="5" t="n">
        <v>-22220271</v>
      </c>
      <c r="D276" s="5" t="n">
        <v>8809464</v>
      </c>
      <c r="F276" s="5" t="n">
        <v>127846225</v>
      </c>
    </row>
    <row r="277" spans="1:6">
      <c r="A277" s="4" t="s">
        <v>52</v>
      </c>
      <c r="B277" s="5" t="n">
        <v>-5910</v>
      </c>
      <c r="D277" s="5" t="n">
        <v>-3035</v>
      </c>
      <c r="F277" s="5" t="n">
        <v>13833</v>
      </c>
    </row>
    <row r="278" spans="1:6">
      <c r="A278" s="4" t="s">
        <v>94</v>
      </c>
      <c r="B278" s="5" t="n">
        <v>-22226181</v>
      </c>
      <c r="D278" s="5" t="n">
        <v>8806429</v>
      </c>
      <c r="F278" s="5" t="n">
        <v>127860058</v>
      </c>
    </row>
    <row r="279" spans="1:6">
      <c r="A279" s="3" t="s">
        <v>95</v>
      </c>
    </row>
    <row r="280" spans="1:6">
      <c r="A280" s="4" t="s">
        <v>93</v>
      </c>
      <c r="B280" s="5" t="n">
        <v>30640389</v>
      </c>
      <c r="D280" s="5" t="n">
        <v>-12316677</v>
      </c>
      <c r="F280" s="5" t="n">
        <v>-30965459</v>
      </c>
    </row>
    <row r="281" spans="1:6">
      <c r="A281" s="4" t="s">
        <v>52</v>
      </c>
      <c r="B281" s="5" t="n">
        <v>16827</v>
      </c>
      <c r="D281" s="5" t="n">
        <v>-30886</v>
      </c>
      <c r="F281" s="5" t="n">
        <v>-20893</v>
      </c>
    </row>
    <row r="282" spans="1:6">
      <c r="A282" s="4" t="s">
        <v>97</v>
      </c>
      <c r="B282" s="5" t="n">
        <v>30657216</v>
      </c>
      <c r="D282" s="5" t="n">
        <v>-12347563</v>
      </c>
      <c r="F282" s="5" t="n">
        <v>-30986352</v>
      </c>
    </row>
    <row r="283" spans="1:6">
      <c r="A283" s="4" t="s">
        <v>98</v>
      </c>
      <c r="B283" s="5" t="n">
        <v>8431035</v>
      </c>
      <c r="D283" s="5" t="n">
        <v>-3541134</v>
      </c>
      <c r="F283" s="5" t="n">
        <v>96873706</v>
      </c>
    </row>
    <row r="284" spans="1:6">
      <c r="A284" s="4" t="s">
        <v>99</v>
      </c>
      <c r="B284" s="5" t="n">
        <v>6821473</v>
      </c>
      <c r="D284" s="5" t="n">
        <v>-7164812</v>
      </c>
      <c r="F284" s="5" t="n">
        <v>93132105</v>
      </c>
    </row>
    <row r="285" spans="1:6">
      <c r="A285" s="4" t="s">
        <v>41</v>
      </c>
    </row>
    <row r="286" spans="1:6">
      <c r="A286" s="3" t="s">
        <v>83</v>
      </c>
    </row>
    <row r="287" spans="1:6">
      <c r="A287" s="4" t="s">
        <v>84</v>
      </c>
      <c r="B287" s="5" t="n">
        <v>2170633</v>
      </c>
      <c r="D287" s="5" t="n">
        <v>396158</v>
      </c>
      <c r="F287" s="5" t="n">
        <v>68292</v>
      </c>
    </row>
    <row r="288" spans="1:6">
      <c r="A288" s="3" t="s">
        <v>85</v>
      </c>
    </row>
    <row r="289" spans="1:6">
      <c r="A289" s="4" t="s">
        <v>86</v>
      </c>
      <c r="B289" s="5" t="n">
        <v>8263078</v>
      </c>
      <c r="D289" s="5" t="n">
        <v>8230180</v>
      </c>
      <c r="F289" s="5" t="n">
        <v>1769248</v>
      </c>
    </row>
    <row r="290" spans="1:6">
      <c r="A290" s="4" t="s">
        <v>87</v>
      </c>
      <c r="B290" s="5" t="n">
        <v>538935</v>
      </c>
      <c r="D290" s="5" t="n">
        <v>639133</v>
      </c>
      <c r="F290" s="5" t="n">
        <v>65408</v>
      </c>
    </row>
    <row r="291" spans="1:6">
      <c r="A291" s="4" t="s">
        <v>90</v>
      </c>
      <c r="B291" s="5" t="n">
        <v>8802013</v>
      </c>
      <c r="D291" s="5" t="n">
        <v>8869313</v>
      </c>
      <c r="F291" s="5" t="n">
        <v>1834656</v>
      </c>
    </row>
    <row r="292" spans="1:6">
      <c r="A292" s="4" t="s">
        <v>91</v>
      </c>
      <c r="B292" s="5" t="n">
        <v>-6631380</v>
      </c>
      <c r="D292" s="5" t="n">
        <v>-8473155</v>
      </c>
      <c r="F292" s="5" t="n">
        <v>-1766364</v>
      </c>
    </row>
    <row r="293" spans="1:6">
      <c r="A293" s="3" t="s">
        <v>92</v>
      </c>
    </row>
    <row r="294" spans="1:6">
      <c r="A294" s="4" t="s">
        <v>52</v>
      </c>
      <c r="B294" s="5" t="n">
        <v>-17374</v>
      </c>
      <c r="D294" s="5" t="n">
        <v>22728</v>
      </c>
      <c r="F294" s="5" t="n">
        <v>11806</v>
      </c>
    </row>
    <row r="295" spans="1:6">
      <c r="A295" s="4" t="s">
        <v>94</v>
      </c>
      <c r="B295" s="5" t="n">
        <v>74043666</v>
      </c>
      <c r="D295" s="5" t="n">
        <v>-896154368</v>
      </c>
      <c r="F295" s="5" t="n">
        <v>-243314151</v>
      </c>
    </row>
    <row r="296" spans="1:6">
      <c r="A296" s="3" t="s">
        <v>95</v>
      </c>
    </row>
    <row r="297" spans="1:6">
      <c r="A297" s="4" t="s">
        <v>96</v>
      </c>
      <c r="B297" s="5" t="n">
        <v>23466479</v>
      </c>
      <c r="D297" s="5" t="n">
        <v>28545473</v>
      </c>
      <c r="F297" s="5" t="n">
        <v>-47101448</v>
      </c>
    </row>
    <row r="298" spans="1:6">
      <c r="A298" s="4" t="s">
        <v>52</v>
      </c>
      <c r="B298" s="5" t="n">
        <v>5463</v>
      </c>
      <c r="D298" s="5" t="n">
        <v>-6857</v>
      </c>
      <c r="F298" s="5" t="n">
        <v>-7333</v>
      </c>
    </row>
    <row r="299" spans="1:6">
      <c r="A299" s="4" t="s">
        <v>97</v>
      </c>
      <c r="B299" s="5" t="n">
        <v>151007102</v>
      </c>
      <c r="D299" s="5" t="n">
        <v>32543124</v>
      </c>
      <c r="F299" s="5" t="n">
        <v>-125247771</v>
      </c>
    </row>
    <row r="300" spans="1:6">
      <c r="A300" s="4" t="s">
        <v>98</v>
      </c>
      <c r="B300" s="5" t="n">
        <v>225050768</v>
      </c>
      <c r="D300" s="5" t="n">
        <v>-863611244</v>
      </c>
      <c r="F300" s="5" t="n">
        <v>-368561922</v>
      </c>
    </row>
    <row r="301" spans="1:6">
      <c r="A301" s="4" t="s">
        <v>99</v>
      </c>
      <c r="B301" s="5" t="n">
        <v>218419388</v>
      </c>
      <c r="D301" s="5" t="n">
        <v>-872084399</v>
      </c>
      <c r="F301" s="5" t="n">
        <v>-370328286</v>
      </c>
    </row>
    <row r="302" spans="1:6">
      <c r="A302" s="4" t="s">
        <v>118</v>
      </c>
    </row>
    <row r="303" spans="1:6">
      <c r="A303" s="3" t="s">
        <v>92</v>
      </c>
    </row>
    <row r="304" spans="1:6">
      <c r="A304" s="4" t="s">
        <v>101</v>
      </c>
      <c r="B304" s="5" t="n">
        <v>43093616</v>
      </c>
      <c r="D304" s="5" t="n">
        <v>-297227106</v>
      </c>
      <c r="F304" s="5" t="n">
        <v>-109160069</v>
      </c>
    </row>
    <row r="305" spans="1:6">
      <c r="A305" s="4" t="s">
        <v>119</v>
      </c>
    </row>
    <row r="306" spans="1:6">
      <c r="A306" s="3" t="s">
        <v>92</v>
      </c>
    </row>
    <row r="307" spans="1:6">
      <c r="A307" s="4" t="s">
        <v>101</v>
      </c>
      <c r="B307" s="5" t="n">
        <v>30967424</v>
      </c>
      <c r="D307" s="5" t="n">
        <v>-598949990</v>
      </c>
      <c r="F307" s="5" t="n">
        <v>-134165888</v>
      </c>
    </row>
    <row r="308" spans="1:6">
      <c r="A308" s="3" t="s">
        <v>95</v>
      </c>
    </row>
    <row r="309" spans="1:6">
      <c r="A309" s="4" t="s">
        <v>103</v>
      </c>
      <c r="B309" s="5" t="n">
        <v>127535160</v>
      </c>
      <c r="D309" s="5" t="n">
        <v>4004508</v>
      </c>
      <c r="F309" s="5" t="n">
        <v>-78138990</v>
      </c>
    </row>
    <row r="310" spans="1:6">
      <c r="A310" s="4" t="s">
        <v>42</v>
      </c>
    </row>
    <row r="311" spans="1:6">
      <c r="A311" s="3" t="s">
        <v>83</v>
      </c>
    </row>
    <row r="312" spans="1:6">
      <c r="A312" s="4" t="s">
        <v>84</v>
      </c>
      <c r="B312" s="5" t="n">
        <v>72943</v>
      </c>
      <c r="D312" s="5" t="n">
        <v>20167</v>
      </c>
      <c r="F312" s="5" t="n">
        <v>15961</v>
      </c>
    </row>
    <row r="313" spans="1:6">
      <c r="A313" s="3" t="s">
        <v>85</v>
      </c>
    </row>
    <row r="314" spans="1:6">
      <c r="A314" s="4" t="s">
        <v>86</v>
      </c>
      <c r="B314" s="5" t="n">
        <v>325435</v>
      </c>
      <c r="D314" s="5" t="n">
        <v>574158</v>
      </c>
      <c r="F314" s="5" t="n">
        <v>455794</v>
      </c>
    </row>
    <row r="315" spans="1:6">
      <c r="A315" s="4" t="s">
        <v>87</v>
      </c>
      <c r="B315" s="5" t="n">
        <v>131994</v>
      </c>
      <c r="D315" s="5" t="n">
        <v>207344</v>
      </c>
      <c r="F315" s="5" t="n">
        <v>88748</v>
      </c>
    </row>
    <row r="316" spans="1:6">
      <c r="A316" s="4" t="s">
        <v>90</v>
      </c>
      <c r="B316" s="5" t="n">
        <v>457429</v>
      </c>
      <c r="D316" s="5" t="n">
        <v>781502</v>
      </c>
      <c r="F316" s="5" t="n">
        <v>544542</v>
      </c>
    </row>
    <row r="317" spans="1:6">
      <c r="A317" s="4" t="s">
        <v>91</v>
      </c>
      <c r="B317" s="5" t="n">
        <v>-384486</v>
      </c>
      <c r="D317" s="5" t="n">
        <v>-761335</v>
      </c>
      <c r="F317" s="5" t="n">
        <v>-528581</v>
      </c>
    </row>
    <row r="318" spans="1:6">
      <c r="A318" s="3" t="s">
        <v>92</v>
      </c>
    </row>
    <row r="319" spans="1:6">
      <c r="A319" s="4" t="s">
        <v>52</v>
      </c>
      <c r="B319" s="5" t="n">
        <v>-698</v>
      </c>
      <c r="D319" s="5" t="n">
        <v>4341</v>
      </c>
      <c r="F319" s="5" t="n">
        <v>5068</v>
      </c>
    </row>
    <row r="320" spans="1:6">
      <c r="A320" s="4" t="s">
        <v>94</v>
      </c>
      <c r="B320" s="5" t="n">
        <v>17571111</v>
      </c>
      <c r="D320" s="5" t="n">
        <v>-100772476</v>
      </c>
      <c r="F320" s="5" t="n">
        <v>-6459728</v>
      </c>
    </row>
    <row r="321" spans="1:6">
      <c r="A321" s="3" t="s">
        <v>95</v>
      </c>
    </row>
    <row r="322" spans="1:6">
      <c r="A322" s="4" t="s">
        <v>96</v>
      </c>
      <c r="B322" s="5" t="n">
        <v>-3776159</v>
      </c>
      <c r="D322" s="5" t="n">
        <v>41202162</v>
      </c>
      <c r="F322" s="5" t="n">
        <v>-31232744</v>
      </c>
    </row>
    <row r="323" spans="1:6">
      <c r="A323" s="4" t="s">
        <v>52</v>
      </c>
      <c r="B323" s="5" t="n">
        <v>-819</v>
      </c>
      <c r="D323" s="5" t="n">
        <v>-296</v>
      </c>
      <c r="F323" s="5" t="n">
        <v>-1537</v>
      </c>
    </row>
    <row r="324" spans="1:6">
      <c r="A324" s="4" t="s">
        <v>97</v>
      </c>
      <c r="B324" s="5" t="n">
        <v>-3776978</v>
      </c>
      <c r="D324" s="5" t="n">
        <v>41201866</v>
      </c>
      <c r="F324" s="5" t="n">
        <v>-31234281</v>
      </c>
    </row>
    <row r="325" spans="1:6">
      <c r="A325" s="4" t="s">
        <v>98</v>
      </c>
      <c r="B325" s="5" t="n">
        <v>13794133</v>
      </c>
      <c r="D325" s="5" t="n">
        <v>-59570610</v>
      </c>
      <c r="F325" s="5" t="n">
        <v>-37694009</v>
      </c>
    </row>
    <row r="326" spans="1:6">
      <c r="A326" s="4" t="s">
        <v>99</v>
      </c>
      <c r="B326" s="5" t="n">
        <v>13409647</v>
      </c>
      <c r="D326" s="5" t="n">
        <v>-60331945</v>
      </c>
      <c r="F326" s="5" t="n">
        <v>-38222590</v>
      </c>
    </row>
    <row r="327" spans="1:6">
      <c r="A327" s="4" t="s">
        <v>120</v>
      </c>
    </row>
    <row r="328" spans="1:6">
      <c r="A328" s="3" t="s">
        <v>92</v>
      </c>
    </row>
    <row r="329" spans="1:6">
      <c r="A329" s="4" t="s">
        <v>101</v>
      </c>
      <c r="B329" s="5" t="n">
        <v>17571809</v>
      </c>
      <c r="D329" s="5" t="n">
        <v>-100776817</v>
      </c>
      <c r="F329" s="5" t="n">
        <v>-6464796</v>
      </c>
    </row>
    <row r="330" spans="1:6">
      <c r="A330" s="4" t="s">
        <v>43</v>
      </c>
    </row>
    <row r="331" spans="1:6">
      <c r="A331" s="3" t="s">
        <v>83</v>
      </c>
    </row>
    <row r="332" spans="1:6">
      <c r="A332" s="4" t="s">
        <v>84</v>
      </c>
      <c r="B332" s="5" t="n">
        <v>249319</v>
      </c>
      <c r="D332" s="5" t="n">
        <v>42700</v>
      </c>
      <c r="F332" s="5" t="n">
        <v>54755</v>
      </c>
    </row>
    <row r="333" spans="1:6">
      <c r="A333" s="3" t="s">
        <v>85</v>
      </c>
    </row>
    <row r="334" spans="1:6">
      <c r="A334" s="4" t="s">
        <v>86</v>
      </c>
      <c r="B334" s="5" t="n">
        <v>900227</v>
      </c>
      <c r="D334" s="5" t="n">
        <v>839083</v>
      </c>
      <c r="F334" s="5" t="n">
        <v>1212064</v>
      </c>
    </row>
    <row r="335" spans="1:6">
      <c r="A335" s="4" t="s">
        <v>87</v>
      </c>
      <c r="B335" s="5" t="n">
        <v>43</v>
      </c>
      <c r="D335" s="5" t="n">
        <v>41</v>
      </c>
      <c r="F335" s="5" t="n">
        <v>39</v>
      </c>
    </row>
    <row r="336" spans="1:6">
      <c r="A336" s="4" t="s">
        <v>90</v>
      </c>
      <c r="B336" s="5" t="n">
        <v>900270</v>
      </c>
      <c r="D336" s="5" t="n">
        <v>839124</v>
      </c>
      <c r="F336" s="5" t="n">
        <v>1212103</v>
      </c>
    </row>
    <row r="337" spans="1:6">
      <c r="A337" s="4" t="s">
        <v>91</v>
      </c>
      <c r="B337" s="5" t="n">
        <v>-650951</v>
      </c>
      <c r="D337" s="5" t="n">
        <v>-796424</v>
      </c>
      <c r="F337" s="5" t="n">
        <v>-1157348</v>
      </c>
    </row>
    <row r="338" spans="1:6">
      <c r="A338" s="3" t="s">
        <v>92</v>
      </c>
    </row>
    <row r="339" spans="1:6">
      <c r="A339" s="4" t="s">
        <v>52</v>
      </c>
      <c r="B339" s="5" t="n">
        <v>-806</v>
      </c>
      <c r="D339" s="5" t="n">
        <v>-393</v>
      </c>
      <c r="F339" s="5" t="n">
        <v>1361</v>
      </c>
    </row>
    <row r="340" spans="1:6">
      <c r="A340" s="4" t="s">
        <v>94</v>
      </c>
      <c r="B340" s="5" t="n">
        <v>5815759</v>
      </c>
      <c r="D340" s="5" t="n">
        <v>-18606208</v>
      </c>
      <c r="F340" s="5" t="n">
        <v>-9672972</v>
      </c>
    </row>
    <row r="341" spans="1:6">
      <c r="A341" s="3" t="s">
        <v>95</v>
      </c>
    </row>
    <row r="342" spans="1:6">
      <c r="A342" s="4" t="s">
        <v>96</v>
      </c>
      <c r="B342" s="5" t="n">
        <v>-13760</v>
      </c>
      <c r="D342" s="5" t="n">
        <v>-9780</v>
      </c>
      <c r="F342" s="5" t="n">
        <v>19140</v>
      </c>
    </row>
    <row r="343" spans="1:6">
      <c r="A343" s="4" t="s">
        <v>52</v>
      </c>
      <c r="B343" s="5" t="n">
        <v>-4389</v>
      </c>
      <c r="D343" s="5" t="n">
        <v>2086</v>
      </c>
      <c r="F343" s="5" t="n">
        <v>5375</v>
      </c>
    </row>
    <row r="344" spans="1:6">
      <c r="A344" s="4" t="s">
        <v>97</v>
      </c>
      <c r="B344" s="5" t="n">
        <v>-2198661</v>
      </c>
      <c r="D344" s="5" t="n">
        <v>-4309443</v>
      </c>
      <c r="F344" s="5" t="n">
        <v>8888643</v>
      </c>
    </row>
    <row r="345" spans="1:6">
      <c r="A345" s="4" t="s">
        <v>98</v>
      </c>
      <c r="B345" s="5" t="n">
        <v>3617098</v>
      </c>
      <c r="D345" s="5" t="n">
        <v>-22915651</v>
      </c>
      <c r="F345" s="5" t="n">
        <v>-784329</v>
      </c>
    </row>
    <row r="346" spans="1:6">
      <c r="A346" s="4" t="s">
        <v>99</v>
      </c>
      <c r="B346" s="5" t="n">
        <v>2966147</v>
      </c>
      <c r="D346" s="5" t="n">
        <v>-23712075</v>
      </c>
      <c r="F346" s="5" t="n">
        <v>-1941677</v>
      </c>
    </row>
    <row r="347" spans="1:6">
      <c r="A347" s="4" t="s">
        <v>121</v>
      </c>
    </row>
    <row r="348" spans="1:6">
      <c r="A348" s="3" t="s">
        <v>92</v>
      </c>
    </row>
    <row r="349" spans="1:6">
      <c r="A349" s="4" t="s">
        <v>101</v>
      </c>
      <c r="B349" s="5" t="n">
        <v>29500</v>
      </c>
      <c r="D349" s="5" t="n">
        <v>-16180</v>
      </c>
      <c r="F349" s="5" t="n">
        <v>-23260</v>
      </c>
    </row>
    <row r="350" spans="1:6">
      <c r="A350" s="4" t="s">
        <v>122</v>
      </c>
    </row>
    <row r="351" spans="1:6">
      <c r="A351" s="3" t="s">
        <v>92</v>
      </c>
    </row>
    <row r="352" spans="1:6">
      <c r="A352" s="4" t="s">
        <v>101</v>
      </c>
      <c r="B352" s="5" t="n">
        <v>5787065</v>
      </c>
      <c r="D352" s="5" t="n">
        <v>-18589635</v>
      </c>
      <c r="F352" s="5" t="n">
        <v>-9651073</v>
      </c>
    </row>
    <row r="353" spans="1:6">
      <c r="A353" s="3" t="s">
        <v>95</v>
      </c>
    </row>
    <row r="354" spans="1:6">
      <c r="A354" s="4" t="s">
        <v>103</v>
      </c>
      <c r="B354" s="5" t="n">
        <v>-2180512</v>
      </c>
      <c r="D354" s="5" t="n">
        <v>-4301749</v>
      </c>
      <c r="F354" s="5" t="n">
        <v>8864128</v>
      </c>
    </row>
    <row r="355" spans="1:6">
      <c r="A355" s="4" t="s">
        <v>44</v>
      </c>
    </row>
    <row r="356" spans="1:6">
      <c r="A356" s="3" t="s">
        <v>83</v>
      </c>
    </row>
    <row r="357" spans="1:6">
      <c r="A357" s="4" t="s">
        <v>84</v>
      </c>
      <c r="B357" s="5" t="n">
        <v>842215</v>
      </c>
      <c r="D357" s="5" t="n">
        <v>156353</v>
      </c>
      <c r="F357" s="5" t="n">
        <v>179642</v>
      </c>
    </row>
    <row r="358" spans="1:6">
      <c r="A358" s="3" t="s">
        <v>85</v>
      </c>
    </row>
    <row r="359" spans="1:6">
      <c r="A359" s="4" t="s">
        <v>86</v>
      </c>
      <c r="B359" s="5" t="n">
        <v>3021562</v>
      </c>
      <c r="D359" s="5" t="n">
        <v>2664160</v>
      </c>
      <c r="F359" s="5" t="n">
        <v>4148207</v>
      </c>
    </row>
    <row r="360" spans="1:6">
      <c r="A360" s="4" t="s">
        <v>87</v>
      </c>
      <c r="B360" s="5" t="n">
        <v>45</v>
      </c>
      <c r="D360" s="5" t="n">
        <v>52</v>
      </c>
      <c r="F360" s="5" t="n">
        <v>43</v>
      </c>
    </row>
    <row r="361" spans="1:6">
      <c r="A361" s="4" t="s">
        <v>90</v>
      </c>
      <c r="B361" s="5" t="n">
        <v>3021607</v>
      </c>
      <c r="D361" s="5" t="n">
        <v>2664212</v>
      </c>
      <c r="F361" s="5" t="n">
        <v>4148250</v>
      </c>
    </row>
    <row r="362" spans="1:6">
      <c r="A362" s="4" t="s">
        <v>91</v>
      </c>
      <c r="B362" s="5" t="n">
        <v>-2179392</v>
      </c>
      <c r="D362" s="5" t="n">
        <v>-2507859</v>
      </c>
      <c r="F362" s="5" t="n">
        <v>-3968608</v>
      </c>
    </row>
    <row r="363" spans="1:6">
      <c r="A363" s="3" t="s">
        <v>92</v>
      </c>
    </row>
    <row r="364" spans="1:6">
      <c r="A364" s="4" t="s">
        <v>52</v>
      </c>
      <c r="B364" s="5" t="n">
        <v>145</v>
      </c>
      <c r="D364" s="5" t="n">
        <v>-441</v>
      </c>
      <c r="F364" s="5" t="n">
        <v>8226</v>
      </c>
    </row>
    <row r="365" spans="1:6">
      <c r="A365" s="4" t="s">
        <v>94</v>
      </c>
      <c r="B365" s="5" t="n">
        <v>62342586</v>
      </c>
      <c r="D365" s="5" t="n">
        <v>-78309750</v>
      </c>
      <c r="F365" s="5" t="n">
        <v>-155543194</v>
      </c>
    </row>
    <row r="366" spans="1:6">
      <c r="A366" s="3" t="s">
        <v>95</v>
      </c>
    </row>
    <row r="367" spans="1:6">
      <c r="A367" s="4" t="s">
        <v>96</v>
      </c>
      <c r="B367" s="5" t="n">
        <v>-18330</v>
      </c>
      <c r="D367" s="5" t="n">
        <v>-7470</v>
      </c>
      <c r="F367" s="5" t="n">
        <v>12640</v>
      </c>
    </row>
    <row r="368" spans="1:6">
      <c r="A368" s="4" t="s">
        <v>52</v>
      </c>
      <c r="B368" s="5" t="n">
        <v>4909</v>
      </c>
      <c r="D368" s="5" t="n">
        <v>-9125</v>
      </c>
      <c r="F368" s="5" t="n">
        <v>-11363</v>
      </c>
    </row>
    <row r="369" spans="1:6">
      <c r="A369" s="4" t="s">
        <v>97</v>
      </c>
      <c r="B369" s="5" t="n">
        <v>1571491</v>
      </c>
      <c r="D369" s="5" t="n">
        <v>-10182576</v>
      </c>
      <c r="F369" s="5" t="n">
        <v>-9900963</v>
      </c>
    </row>
    <row r="370" spans="1:6">
      <c r="A370" s="4" t="s">
        <v>98</v>
      </c>
      <c r="B370" s="5" t="n">
        <v>63914077</v>
      </c>
      <c r="D370" s="5" t="n">
        <v>-88492326</v>
      </c>
      <c r="F370" s="5" t="n">
        <v>-165444157</v>
      </c>
    </row>
    <row r="371" spans="1:6">
      <c r="A371" s="4" t="s">
        <v>99</v>
      </c>
      <c r="B371" s="5" t="n">
        <v>61734685</v>
      </c>
      <c r="D371" s="5" t="n">
        <v>-91000185</v>
      </c>
      <c r="F371" s="5" t="n">
        <v>-169412765</v>
      </c>
    </row>
    <row r="372" spans="1:6">
      <c r="A372" s="4" t="s">
        <v>123</v>
      </c>
    </row>
    <row r="373" spans="1:6">
      <c r="A373" s="3" t="s">
        <v>92</v>
      </c>
    </row>
    <row r="374" spans="1:6">
      <c r="A374" s="4" t="s">
        <v>101</v>
      </c>
      <c r="B374" s="5" t="n">
        <v>45750</v>
      </c>
      <c r="D374" s="5" t="n">
        <v>-19600</v>
      </c>
      <c r="F374" s="5" t="n">
        <v>-52451</v>
      </c>
    </row>
    <row r="375" spans="1:6">
      <c r="A375" s="4" t="s">
        <v>124</v>
      </c>
    </row>
    <row r="376" spans="1:6">
      <c r="A376" s="3" t="s">
        <v>92</v>
      </c>
    </row>
    <row r="377" spans="1:6">
      <c r="A377" s="4" t="s">
        <v>101</v>
      </c>
      <c r="B377" s="5" t="n">
        <v>62296691</v>
      </c>
      <c r="D377" s="5" t="n">
        <v>-78289709</v>
      </c>
      <c r="F377" s="5" t="n">
        <v>-155498969</v>
      </c>
    </row>
    <row r="378" spans="1:6">
      <c r="A378" s="3" t="s">
        <v>95</v>
      </c>
    </row>
    <row r="379" spans="1:6">
      <c r="A379" s="4" t="s">
        <v>103</v>
      </c>
      <c r="B379" s="5" t="n">
        <v>1584912</v>
      </c>
      <c r="D379" s="5" t="n">
        <v>-10165981</v>
      </c>
      <c r="F379" s="5" t="n">
        <v>-9902240</v>
      </c>
    </row>
    <row r="380" spans="1:6">
      <c r="A380" s="4" t="s">
        <v>45</v>
      </c>
    </row>
    <row r="381" spans="1:6">
      <c r="A381" s="3" t="s">
        <v>83</v>
      </c>
    </row>
    <row r="382" spans="1:6">
      <c r="A382" s="4" t="s">
        <v>84</v>
      </c>
      <c r="B382" s="5" t="n">
        <v>25015</v>
      </c>
      <c r="D382" s="5" t="n">
        <v>2797</v>
      </c>
      <c r="F382" s="5" t="n">
        <v>1083</v>
      </c>
    </row>
    <row r="383" spans="1:6">
      <c r="A383" s="3" t="s">
        <v>85</v>
      </c>
    </row>
    <row r="384" spans="1:6">
      <c r="A384" s="4" t="s">
        <v>86</v>
      </c>
      <c r="B384" s="5" t="n">
        <v>99537</v>
      </c>
      <c r="D384" s="5" t="n">
        <v>106868</v>
      </c>
      <c r="F384" s="5" t="n">
        <v>23330</v>
      </c>
    </row>
    <row r="385" spans="1:6">
      <c r="A385" s="4" t="s">
        <v>90</v>
      </c>
      <c r="B385" s="5" t="n">
        <v>99537</v>
      </c>
      <c r="D385" s="5" t="n">
        <v>106868</v>
      </c>
      <c r="F385" s="5" t="n">
        <v>23330</v>
      </c>
    </row>
    <row r="386" spans="1:6">
      <c r="A386" s="4" t="s">
        <v>91</v>
      </c>
      <c r="B386" s="5" t="n">
        <v>-74522</v>
      </c>
      <c r="D386" s="5" t="n">
        <v>-104071</v>
      </c>
      <c r="F386" s="5" t="n">
        <v>-22247</v>
      </c>
    </row>
    <row r="387" spans="1:6">
      <c r="A387" s="3" t="s">
        <v>92</v>
      </c>
    </row>
    <row r="388" spans="1:6">
      <c r="A388" s="4" t="s">
        <v>93</v>
      </c>
      <c r="B388" s="5" t="n">
        <v>138959</v>
      </c>
      <c r="D388" s="5" t="n">
        <v>-1982208</v>
      </c>
      <c r="F388" s="5" t="n">
        <v>-420533</v>
      </c>
    </row>
    <row r="389" spans="1:6">
      <c r="A389" s="4" t="s">
        <v>52</v>
      </c>
      <c r="B389" s="5" t="n">
        <v>154</v>
      </c>
      <c r="D389" s="5" t="n">
        <v>-109</v>
      </c>
      <c r="F389" s="5" t="n">
        <v>5</v>
      </c>
    </row>
    <row r="390" spans="1:6">
      <c r="A390" s="4" t="s">
        <v>94</v>
      </c>
      <c r="B390" s="5" t="n">
        <v>139113</v>
      </c>
      <c r="D390" s="5" t="n">
        <v>-1982317</v>
      </c>
      <c r="F390" s="5" t="n">
        <v>-420528</v>
      </c>
    </row>
    <row r="391" spans="1:6">
      <c r="A391" s="3" t="s">
        <v>95</v>
      </c>
    </row>
    <row r="392" spans="1:6">
      <c r="A392" s="4" t="s">
        <v>93</v>
      </c>
      <c r="B392" s="5" t="n">
        <v>-1178930</v>
      </c>
      <c r="D392" s="5" t="n">
        <v>708291</v>
      </c>
      <c r="F392" s="5" t="n">
        <v>-204333</v>
      </c>
    </row>
    <row r="393" spans="1:6">
      <c r="A393" s="4" t="s">
        <v>52</v>
      </c>
      <c r="B393" s="5" t="n">
        <v>505</v>
      </c>
      <c r="D393" s="5" t="n">
        <v>-369</v>
      </c>
      <c r="F393" s="5" t="n">
        <v>-182</v>
      </c>
    </row>
    <row r="394" spans="1:6">
      <c r="A394" s="4" t="s">
        <v>97</v>
      </c>
      <c r="B394" s="5" t="n">
        <v>-1178425</v>
      </c>
      <c r="D394" s="5" t="n">
        <v>707922</v>
      </c>
      <c r="F394" s="5" t="n">
        <v>-204515</v>
      </c>
    </row>
    <row r="395" spans="1:6">
      <c r="A395" s="4" t="s">
        <v>98</v>
      </c>
      <c r="B395" s="5" t="n">
        <v>-1039312</v>
      </c>
      <c r="D395" s="5" t="n">
        <v>-1274395</v>
      </c>
      <c r="F395" s="5" t="n">
        <v>-625043</v>
      </c>
    </row>
    <row r="396" spans="1:6">
      <c r="A396" s="4" t="s">
        <v>99</v>
      </c>
      <c r="B396" s="5" t="n">
        <v>-1113834</v>
      </c>
      <c r="D396" s="5" t="n">
        <v>-1378466</v>
      </c>
      <c r="F396" s="5" t="n">
        <v>-647290</v>
      </c>
    </row>
    <row r="397" spans="1:6">
      <c r="A397" s="4" t="s">
        <v>46</v>
      </c>
    </row>
    <row r="398" spans="1:6">
      <c r="A398" s="3" t="s">
        <v>83</v>
      </c>
    </row>
    <row r="399" spans="1:6">
      <c r="A399" s="4" t="s">
        <v>84</v>
      </c>
      <c r="B399" s="5" t="n">
        <v>16858</v>
      </c>
      <c r="D399" s="5" t="n">
        <v>3609</v>
      </c>
      <c r="F399" s="5" t="n">
        <v>1101</v>
      </c>
    </row>
    <row r="400" spans="1:6">
      <c r="A400" s="3" t="s">
        <v>85</v>
      </c>
    </row>
    <row r="401" spans="1:6">
      <c r="A401" s="4" t="s">
        <v>86</v>
      </c>
      <c r="B401" s="5" t="n">
        <v>62705</v>
      </c>
      <c r="D401" s="5" t="n">
        <v>48032</v>
      </c>
      <c r="F401" s="5" t="n">
        <v>21963</v>
      </c>
    </row>
    <row r="402" spans="1:6">
      <c r="A402" s="4" t="s">
        <v>90</v>
      </c>
      <c r="B402" s="5" t="n">
        <v>62705</v>
      </c>
      <c r="D402" s="5" t="n">
        <v>48032</v>
      </c>
      <c r="F402" s="5" t="n">
        <v>21963</v>
      </c>
    </row>
    <row r="403" spans="1:6">
      <c r="A403" s="4" t="s">
        <v>91</v>
      </c>
      <c r="B403" s="5" t="n">
        <v>-45847</v>
      </c>
      <c r="D403" s="5" t="n">
        <v>-44423</v>
      </c>
      <c r="F403" s="5" t="n">
        <v>-20862</v>
      </c>
    </row>
    <row r="404" spans="1:6">
      <c r="A404" s="3" t="s">
        <v>92</v>
      </c>
    </row>
    <row r="405" spans="1:6">
      <c r="A405" s="4" t="s">
        <v>93</v>
      </c>
      <c r="B405" s="5" t="n">
        <v>717086</v>
      </c>
      <c r="D405" s="5" t="n">
        <v>-472913</v>
      </c>
      <c r="F405" s="5" t="n">
        <v>-540398</v>
      </c>
    </row>
    <row r="406" spans="1:6">
      <c r="A406" s="4" t="s">
        <v>52</v>
      </c>
      <c r="B406" s="5" t="n">
        <v>-34</v>
      </c>
      <c r="D406" s="5" t="n">
        <v>6</v>
      </c>
      <c r="F406" s="5" t="n">
        <v>94</v>
      </c>
    </row>
    <row r="407" spans="1:6">
      <c r="A407" s="4" t="s">
        <v>94</v>
      </c>
      <c r="B407" s="5" t="n">
        <v>717052</v>
      </c>
      <c r="D407" s="5" t="n">
        <v>-472907</v>
      </c>
      <c r="F407" s="5" t="n">
        <v>-540304</v>
      </c>
    </row>
    <row r="408" spans="1:6">
      <c r="A408" s="3" t="s">
        <v>95</v>
      </c>
    </row>
    <row r="409" spans="1:6">
      <c r="A409" s="4" t="s">
        <v>93</v>
      </c>
      <c r="B409" s="5" t="n">
        <v>-603387</v>
      </c>
      <c r="D409" s="5" t="n">
        <v>276556</v>
      </c>
      <c r="F409" s="5" t="n">
        <v>144064</v>
      </c>
    </row>
    <row r="410" spans="1:6">
      <c r="A410" s="4" t="s">
        <v>52</v>
      </c>
      <c r="B410" s="5" t="n">
        <v>-510</v>
      </c>
      <c r="D410" s="5" t="n">
        <v>260</v>
      </c>
      <c r="F410" s="5" t="n">
        <v>-289</v>
      </c>
    </row>
    <row r="411" spans="1:6">
      <c r="A411" s="4" t="s">
        <v>97</v>
      </c>
      <c r="B411" s="5" t="n">
        <v>-603897</v>
      </c>
      <c r="D411" s="5" t="n">
        <v>276816</v>
      </c>
      <c r="F411" s="5" t="n">
        <v>143775</v>
      </c>
    </row>
    <row r="412" spans="1:6">
      <c r="A412" s="4" t="s">
        <v>98</v>
      </c>
      <c r="B412" s="5" t="n">
        <v>113155</v>
      </c>
      <c r="D412" s="5" t="n">
        <v>-196091</v>
      </c>
      <c r="F412" s="5" t="n">
        <v>-396529</v>
      </c>
    </row>
    <row r="413" spans="1:6">
      <c r="A413" s="4" t="s">
        <v>99</v>
      </c>
      <c r="B413" s="6" t="n">
        <v>67308</v>
      </c>
      <c r="D413" s="6" t="n">
        <v>-240514</v>
      </c>
      <c r="F413" s="6" t="n">
        <v>-417391</v>
      </c>
    </row>
    <row r="414" spans="1:6"/>
    <row r="415" spans="1:6">
      <c r="A415" s="4" t="s">
        <v>71</v>
      </c>
      <c r="B415" s="4" t="s">
        <v>77</v>
      </c>
    </row>
    <row r="416" spans="1:6">
      <c r="A416" s="4" t="s">
        <v>72</v>
      </c>
      <c r="B416" s="4" t="s">
        <v>78</v>
      </c>
    </row>
  </sheetData>
  <mergeCells count="7">
    <mergeCell ref="A1:A2"/>
    <mergeCell ref="B1:F1"/>
    <mergeCell ref="B2:C2"/>
    <mergeCell ref="D2:E2"/>
    <mergeCell ref="A414:F414"/>
    <mergeCell ref="B415:F415"/>
    <mergeCell ref="B416:F4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48</v>
      </c>
    </row>
    <row r="2" spans="1:3">
      <c r="A2" s="4" t="s">
        <v>1349</v>
      </c>
    </row>
    <row r="3" spans="1:3">
      <c r="A3" s="3" t="s">
        <v>1338</v>
      </c>
    </row>
    <row r="4" spans="1:3">
      <c r="A4" s="4" t="s">
        <v>1350</v>
      </c>
      <c r="C4" s="6" t="n">
        <v>1046664</v>
      </c>
    </row>
    <row r="5" spans="1:3">
      <c r="A5" s="4" t="s">
        <v>1351</v>
      </c>
      <c r="C5" s="5" t="n">
        <v>-1046664</v>
      </c>
    </row>
    <row r="6" spans="1:3">
      <c r="A6" s="4" t="s">
        <v>1352</v>
      </c>
    </row>
    <row r="7" spans="1:3">
      <c r="A7" s="3" t="s">
        <v>1338</v>
      </c>
    </row>
    <row r="8" spans="1:3">
      <c r="A8" s="4" t="s">
        <v>1350</v>
      </c>
      <c r="B8" s="6" t="n">
        <v>881454</v>
      </c>
      <c r="C8" s="5" t="n">
        <v>158827</v>
      </c>
    </row>
    <row r="9" spans="1:3">
      <c r="A9" s="4" t="s">
        <v>1353</v>
      </c>
      <c r="B9" s="5" t="n">
        <v>-874948</v>
      </c>
    </row>
    <row r="10" spans="1:3">
      <c r="A10" s="4" t="s">
        <v>1341</v>
      </c>
      <c r="B10" s="5" t="n">
        <v>6506</v>
      </c>
      <c r="C10" s="5" t="n">
        <v>158827</v>
      </c>
    </row>
    <row r="11" spans="1:3">
      <c r="A11" s="4" t="s">
        <v>1354</v>
      </c>
    </row>
    <row r="12" spans="1:3">
      <c r="A12" s="3" t="s">
        <v>1338</v>
      </c>
    </row>
    <row r="13" spans="1:3">
      <c r="A13" s="4" t="s">
        <v>1350</v>
      </c>
      <c r="B13" s="5" t="n">
        <v>393006</v>
      </c>
      <c r="C13" s="5" t="n">
        <v>212680</v>
      </c>
    </row>
    <row r="14" spans="1:3">
      <c r="A14" s="4" t="s">
        <v>1353</v>
      </c>
      <c r="B14" s="5" t="n">
        <v>-393006</v>
      </c>
      <c r="C14" s="5" t="n">
        <v>-212680</v>
      </c>
    </row>
    <row r="15" spans="1:3">
      <c r="A15" s="4" t="s">
        <v>1355</v>
      </c>
    </row>
    <row r="16" spans="1:3">
      <c r="A16" s="3" t="s">
        <v>1338</v>
      </c>
    </row>
    <row r="17" spans="1:3">
      <c r="A17" s="4" t="s">
        <v>1350</v>
      </c>
      <c r="B17" s="5" t="n">
        <v>611295</v>
      </c>
      <c r="C17" s="5" t="n">
        <v>386856</v>
      </c>
    </row>
    <row r="18" spans="1:3">
      <c r="A18" s="4" t="s">
        <v>1353</v>
      </c>
      <c r="C18" s="5" t="n">
        <v>-386856</v>
      </c>
    </row>
    <row r="19" spans="1:3">
      <c r="A19" s="4" t="s">
        <v>1351</v>
      </c>
      <c r="B19" s="5" t="n">
        <v>-611295</v>
      </c>
    </row>
    <row r="20" spans="1:3">
      <c r="A20" s="4" t="s">
        <v>1356</v>
      </c>
    </row>
    <row r="21" spans="1:3">
      <c r="A21" s="3" t="s">
        <v>1338</v>
      </c>
    </row>
    <row r="22" spans="1:3">
      <c r="A22" s="4" t="s">
        <v>1350</v>
      </c>
      <c r="B22" s="5" t="n">
        <v>1147811</v>
      </c>
      <c r="C22" s="5" t="n">
        <v>3915</v>
      </c>
    </row>
    <row r="23" spans="1:3">
      <c r="A23" s="4" t="s">
        <v>1341</v>
      </c>
      <c r="B23" s="5" t="n">
        <v>1147811</v>
      </c>
      <c r="C23" s="5" t="n">
        <v>3915</v>
      </c>
    </row>
    <row r="24" spans="1:3">
      <c r="A24" s="4" t="s">
        <v>1357</v>
      </c>
    </row>
    <row r="25" spans="1:3">
      <c r="A25" s="3" t="s">
        <v>1338</v>
      </c>
    </row>
    <row r="26" spans="1:3">
      <c r="A26" s="4" t="s">
        <v>1350</v>
      </c>
      <c r="C26" s="5" t="n">
        <v>2500263</v>
      </c>
    </row>
    <row r="27" spans="1:3">
      <c r="A27" s="4" t="s">
        <v>1351</v>
      </c>
      <c r="C27" s="5" t="n">
        <v>-2500000</v>
      </c>
    </row>
    <row r="28" spans="1:3">
      <c r="A28" s="4" t="s">
        <v>1341</v>
      </c>
      <c r="C28" s="5" t="n">
        <v>263</v>
      </c>
    </row>
    <row r="29" spans="1:3">
      <c r="A29" s="4" t="s">
        <v>1358</v>
      </c>
    </row>
    <row r="30" spans="1:3">
      <c r="A30" s="3" t="s">
        <v>1338</v>
      </c>
    </row>
    <row r="31" spans="1:3">
      <c r="A31" s="4" t="s">
        <v>1350</v>
      </c>
      <c r="B31" s="5" t="n">
        <v>323829</v>
      </c>
      <c r="C31" s="5" t="n">
        <v>1044986</v>
      </c>
    </row>
    <row r="32" spans="1:3">
      <c r="A32" s="4" t="s">
        <v>1353</v>
      </c>
      <c r="B32" s="5" t="n">
        <v>-323829</v>
      </c>
      <c r="C32" s="5" t="n">
        <v>-858460</v>
      </c>
    </row>
    <row r="33" spans="1:3">
      <c r="A33" s="4" t="s">
        <v>1341</v>
      </c>
      <c r="C33" s="5" t="n">
        <v>186526</v>
      </c>
    </row>
    <row r="34" spans="1:3">
      <c r="A34" s="4" t="s">
        <v>1359</v>
      </c>
    </row>
    <row r="35" spans="1:3">
      <c r="A35" s="3" t="s">
        <v>1338</v>
      </c>
    </row>
    <row r="36" spans="1:3">
      <c r="A36" s="4" t="s">
        <v>1350</v>
      </c>
      <c r="B36" s="5" t="n">
        <v>86543</v>
      </c>
      <c r="C36" s="5" t="n">
        <v>438975</v>
      </c>
    </row>
    <row r="37" spans="1:3">
      <c r="A37" s="4" t="s">
        <v>1353</v>
      </c>
      <c r="B37" s="5" t="n">
        <v>-86543</v>
      </c>
      <c r="C37" s="5" t="n">
        <v>-438975</v>
      </c>
    </row>
    <row r="38" spans="1:3">
      <c r="A38" s="4" t="s">
        <v>1360</v>
      </c>
    </row>
    <row r="39" spans="1:3">
      <c r="A39" s="3" t="s">
        <v>1338</v>
      </c>
    </row>
    <row r="40" spans="1:3">
      <c r="A40" s="4" t="s">
        <v>1350</v>
      </c>
      <c r="B40" s="5" t="n">
        <v>363396</v>
      </c>
      <c r="C40" s="5" t="n">
        <v>794055</v>
      </c>
    </row>
    <row r="41" spans="1:3">
      <c r="A41" s="4" t="s">
        <v>1353</v>
      </c>
      <c r="C41" s="5" t="n">
        <v>-582692</v>
      </c>
    </row>
    <row r="42" spans="1:3">
      <c r="A42" s="4" t="s">
        <v>1351</v>
      </c>
      <c r="B42" s="5" t="n">
        <v>-363396</v>
      </c>
    </row>
    <row r="43" spans="1:3">
      <c r="A43" s="4" t="s">
        <v>1341</v>
      </c>
      <c r="C43" s="5" t="n">
        <v>211363</v>
      </c>
    </row>
    <row r="44" spans="1:3">
      <c r="A44" s="4" t="s">
        <v>1361</v>
      </c>
    </row>
    <row r="45" spans="1:3">
      <c r="A45" s="3" t="s">
        <v>1338</v>
      </c>
    </row>
    <row r="46" spans="1:3">
      <c r="A46" s="4" t="s">
        <v>1350</v>
      </c>
      <c r="B46" s="5" t="n">
        <v>610478</v>
      </c>
    </row>
    <row r="47" spans="1:3">
      <c r="A47" s="4" t="s">
        <v>1341</v>
      </c>
      <c r="B47" s="5" t="n">
        <v>610478</v>
      </c>
    </row>
    <row r="48" spans="1:3">
      <c r="A48" s="4" t="s">
        <v>1362</v>
      </c>
    </row>
    <row r="49" spans="1:3">
      <c r="A49" s="3" t="s">
        <v>1338</v>
      </c>
    </row>
    <row r="50" spans="1:3">
      <c r="A50" s="4" t="s">
        <v>1350</v>
      </c>
      <c r="B50" s="5" t="n">
        <v>8256779</v>
      </c>
    </row>
    <row r="51" spans="1:3">
      <c r="A51" s="4" t="s">
        <v>1353</v>
      </c>
      <c r="B51" s="5" t="n">
        <v>-7771819</v>
      </c>
    </row>
    <row r="52" spans="1:3">
      <c r="A52" s="4" t="s">
        <v>1341</v>
      </c>
      <c r="B52" s="5" t="n">
        <v>484960</v>
      </c>
    </row>
    <row r="53" spans="1:3">
      <c r="A53" s="4" t="s">
        <v>1350</v>
      </c>
      <c r="C53" s="5" t="n">
        <v>-6470405</v>
      </c>
    </row>
    <row r="54" spans="1:3">
      <c r="A54" s="4" t="s">
        <v>1353</v>
      </c>
      <c r="C54" s="5" t="n">
        <v>6470405</v>
      </c>
    </row>
    <row r="55" spans="1:3">
      <c r="A55" s="4" t="s">
        <v>1351</v>
      </c>
      <c r="C55" s="5" t="n">
        <v>0</v>
      </c>
    </row>
    <row r="56" spans="1:3">
      <c r="A56" s="4" t="s">
        <v>1363</v>
      </c>
    </row>
    <row r="57" spans="1:3">
      <c r="A57" s="3" t="s">
        <v>1338</v>
      </c>
    </row>
    <row r="58" spans="1:3">
      <c r="A58" s="4" t="s">
        <v>1350</v>
      </c>
      <c r="B58" s="5" t="n">
        <v>8488158</v>
      </c>
    </row>
    <row r="59" spans="1:3">
      <c r="A59" s="4" t="s">
        <v>1351</v>
      </c>
      <c r="B59" s="5" t="n">
        <v>-7980000</v>
      </c>
    </row>
    <row r="60" spans="1:3">
      <c r="A60" s="4" t="s">
        <v>1341</v>
      </c>
      <c r="B60" s="5" t="n">
        <v>508158</v>
      </c>
    </row>
    <row r="61" spans="1:3">
      <c r="A61" s="4" t="s">
        <v>1350</v>
      </c>
      <c r="C61" s="5" t="n">
        <v>-7425047</v>
      </c>
    </row>
    <row r="62" spans="1:3">
      <c r="A62" s="4" t="s">
        <v>1353</v>
      </c>
      <c r="C62" s="5" t="n">
        <v>7425047</v>
      </c>
    </row>
    <row r="63" spans="1:3">
      <c r="A63" s="4" t="s">
        <v>1351</v>
      </c>
      <c r="C63" s="5" t="n">
        <v>0</v>
      </c>
    </row>
    <row r="64" spans="1:3">
      <c r="A64" s="4" t="s">
        <v>1364</v>
      </c>
    </row>
    <row r="65" spans="1:3">
      <c r="A65" s="3" t="s">
        <v>1338</v>
      </c>
    </row>
    <row r="66" spans="1:3">
      <c r="A66" s="4" t="s">
        <v>1350</v>
      </c>
      <c r="C66" s="5" t="n">
        <v>-20221872</v>
      </c>
    </row>
    <row r="67" spans="1:3">
      <c r="A67" s="4" t="s">
        <v>1353</v>
      </c>
      <c r="C67" s="5" t="n">
        <v>20221872</v>
      </c>
    </row>
    <row r="68" spans="1:3">
      <c r="A68" s="4" t="s">
        <v>1351</v>
      </c>
      <c r="C68" s="5" t="n">
        <v>0</v>
      </c>
    </row>
    <row r="69" spans="1:3">
      <c r="A69" s="4" t="s">
        <v>1365</v>
      </c>
    </row>
    <row r="70" spans="1:3">
      <c r="A70" s="3" t="s">
        <v>1338</v>
      </c>
    </row>
    <row r="71" spans="1:3">
      <c r="A71" s="4" t="s">
        <v>1350</v>
      </c>
      <c r="C71" s="5" t="n">
        <v>-20806119</v>
      </c>
    </row>
    <row r="72" spans="1:3">
      <c r="A72" s="4" t="s">
        <v>1353</v>
      </c>
      <c r="C72" s="5" t="n">
        <v>20806119</v>
      </c>
    </row>
    <row r="73" spans="1:3">
      <c r="A73" s="4" t="s">
        <v>1351</v>
      </c>
      <c r="C73" s="5" t="n">
        <v>0</v>
      </c>
    </row>
    <row r="74" spans="1:3">
      <c r="A74" s="4" t="s">
        <v>1366</v>
      </c>
    </row>
    <row r="75" spans="1:3">
      <c r="A75" s="3" t="s">
        <v>1338</v>
      </c>
    </row>
    <row r="76" spans="1:3">
      <c r="A76" s="4" t="s">
        <v>1350</v>
      </c>
      <c r="C76" s="5" t="n">
        <v>-6357459</v>
      </c>
    </row>
    <row r="77" spans="1:3">
      <c r="A77" s="4" t="s">
        <v>1353</v>
      </c>
      <c r="C77" s="5" t="n">
        <v>6357459</v>
      </c>
    </row>
    <row r="78" spans="1:3">
      <c r="A78" s="4" t="s">
        <v>1351</v>
      </c>
      <c r="C78" s="5" t="n">
        <v>0</v>
      </c>
    </row>
    <row r="79" spans="1:3">
      <c r="A79" s="4" t="s">
        <v>1367</v>
      </c>
    </row>
    <row r="80" spans="1:3">
      <c r="A80" s="3" t="s">
        <v>1338</v>
      </c>
    </row>
    <row r="81" spans="1:3">
      <c r="A81" s="4" t="s">
        <v>1350</v>
      </c>
      <c r="C81" s="5" t="n">
        <v>-22281150</v>
      </c>
    </row>
    <row r="82" spans="1:3">
      <c r="A82" s="4" t="s">
        <v>1353</v>
      </c>
      <c r="C82" s="5" t="n">
        <v>22281150</v>
      </c>
    </row>
    <row r="83" spans="1:3">
      <c r="A83" s="4" t="s">
        <v>1351</v>
      </c>
      <c r="C83" s="5" t="n">
        <v>0</v>
      </c>
    </row>
    <row r="84" spans="1:3">
      <c r="A84" s="4" t="s">
        <v>1368</v>
      </c>
    </row>
    <row r="85" spans="1:3">
      <c r="A85" s="3" t="s">
        <v>1338</v>
      </c>
    </row>
    <row r="86" spans="1:3">
      <c r="A86" s="4" t="s">
        <v>1350</v>
      </c>
      <c r="C86" s="5" t="n">
        <v>-2509989</v>
      </c>
    </row>
    <row r="87" spans="1:3">
      <c r="A87" s="4" t="s">
        <v>1353</v>
      </c>
      <c r="C87" s="5" t="n">
        <v>2509989</v>
      </c>
    </row>
    <row r="88" spans="1:3">
      <c r="A88" s="4" t="s">
        <v>1351</v>
      </c>
      <c r="C88" s="5" t="n">
        <v>0</v>
      </c>
    </row>
    <row r="89" spans="1:3">
      <c r="A89" s="4" t="s">
        <v>1369</v>
      </c>
    </row>
    <row r="90" spans="1:3">
      <c r="A90" s="3" t="s">
        <v>1338</v>
      </c>
    </row>
    <row r="91" spans="1:3">
      <c r="A91" s="4" t="s">
        <v>1350</v>
      </c>
      <c r="C91" s="5" t="n">
        <v>-9355945</v>
      </c>
    </row>
    <row r="92" spans="1:3">
      <c r="A92" s="4" t="s">
        <v>1353</v>
      </c>
      <c r="C92" s="5" t="n">
        <v>9355945</v>
      </c>
    </row>
    <row r="93" spans="1:3">
      <c r="A93" s="4" t="s">
        <v>1351</v>
      </c>
      <c r="C93" s="5" t="n">
        <v>0</v>
      </c>
    </row>
    <row r="94" spans="1:3">
      <c r="A94" s="4" t="s">
        <v>1370</v>
      </c>
    </row>
    <row r="95" spans="1:3">
      <c r="A95" s="3" t="s">
        <v>1338</v>
      </c>
    </row>
    <row r="96" spans="1:3">
      <c r="A96" s="4" t="s">
        <v>1350</v>
      </c>
      <c r="B96" s="5" t="n">
        <v>-5869092</v>
      </c>
      <c r="C96" s="5" t="n">
        <v>-5106853</v>
      </c>
    </row>
    <row r="97" spans="1:3">
      <c r="A97" s="4" t="s">
        <v>1353</v>
      </c>
      <c r="B97" s="5" t="n">
        <v>5869092</v>
      </c>
      <c r="C97" s="5" t="n">
        <v>5106853</v>
      </c>
    </row>
    <row r="98" spans="1:3">
      <c r="A98" s="4" t="s">
        <v>1351</v>
      </c>
      <c r="B98" s="5" t="n">
        <v>0</v>
      </c>
      <c r="C98" s="5" t="n">
        <v>0</v>
      </c>
    </row>
    <row r="99" spans="1:3">
      <c r="A99" s="4" t="s">
        <v>1371</v>
      </c>
    </row>
    <row r="100" spans="1:3">
      <c r="A100" s="3" t="s">
        <v>1338</v>
      </c>
    </row>
    <row r="101" spans="1:3">
      <c r="A101" s="4" t="s">
        <v>1350</v>
      </c>
      <c r="B101" s="5" t="n">
        <v>-2532729</v>
      </c>
      <c r="C101" s="5" t="n">
        <v>-2704459</v>
      </c>
    </row>
    <row r="102" spans="1:3">
      <c r="A102" s="4" t="s">
        <v>1353</v>
      </c>
      <c r="B102" s="5" t="n">
        <v>2532729</v>
      </c>
      <c r="C102" s="5" t="n">
        <v>2704459</v>
      </c>
    </row>
    <row r="103" spans="1:3">
      <c r="A103" s="4" t="s">
        <v>1351</v>
      </c>
      <c r="B103" s="5" t="n">
        <v>0</v>
      </c>
      <c r="C103" s="5" t="n">
        <v>0</v>
      </c>
    </row>
    <row r="104" spans="1:3">
      <c r="A104" s="4" t="s">
        <v>1372</v>
      </c>
    </row>
    <row r="105" spans="1:3">
      <c r="A105" s="3" t="s">
        <v>1338</v>
      </c>
    </row>
    <row r="106" spans="1:3">
      <c r="A106" s="4" t="s">
        <v>1350</v>
      </c>
      <c r="B106" s="5" t="n">
        <v>-5628359</v>
      </c>
      <c r="C106" s="5" t="n">
        <v>-5393844</v>
      </c>
    </row>
    <row r="107" spans="1:3">
      <c r="A107" s="4" t="s">
        <v>1353</v>
      </c>
      <c r="B107" s="5" t="n">
        <v>5628359</v>
      </c>
      <c r="C107" s="5" t="n">
        <v>5393844</v>
      </c>
    </row>
    <row r="108" spans="1:3">
      <c r="A108" s="4" t="s">
        <v>1351</v>
      </c>
      <c r="B108" s="5" t="n">
        <v>0</v>
      </c>
      <c r="C108" s="5" t="n">
        <v>0</v>
      </c>
    </row>
    <row r="109" spans="1:3">
      <c r="A109" s="4" t="s">
        <v>1373</v>
      </c>
    </row>
    <row r="110" spans="1:3">
      <c r="A110" s="3" t="s">
        <v>1338</v>
      </c>
    </row>
    <row r="111" spans="1:3">
      <c r="A111" s="4" t="s">
        <v>1350</v>
      </c>
      <c r="B111" s="5" t="n">
        <v>-6946009</v>
      </c>
    </row>
    <row r="112" spans="1:3">
      <c r="A112" s="4" t="s">
        <v>1353</v>
      </c>
      <c r="B112" s="5" t="n">
        <v>6946009</v>
      </c>
    </row>
    <row r="113" spans="1:3">
      <c r="A113" s="4" t="s">
        <v>1351</v>
      </c>
      <c r="B113" s="5" t="n">
        <v>0</v>
      </c>
    </row>
    <row r="114" spans="1:3">
      <c r="A114" s="4" t="s">
        <v>1374</v>
      </c>
    </row>
    <row r="115" spans="1:3">
      <c r="A115" s="3" t="s">
        <v>1338</v>
      </c>
    </row>
    <row r="116" spans="1:3">
      <c r="A116" s="4" t="s">
        <v>1350</v>
      </c>
      <c r="C116" s="5" t="n">
        <v>315354</v>
      </c>
    </row>
    <row r="117" spans="1:3">
      <c r="A117" s="4" t="s">
        <v>1353</v>
      </c>
      <c r="C117" s="5" t="n">
        <v>-315354</v>
      </c>
    </row>
    <row r="118" spans="1:3">
      <c r="A118" s="4" t="s">
        <v>1350</v>
      </c>
      <c r="B118" s="5" t="n">
        <v>-239256</v>
      </c>
    </row>
    <row r="119" spans="1:3">
      <c r="A119" s="4" t="s">
        <v>1353</v>
      </c>
      <c r="B119" s="5" t="n">
        <v>239256</v>
      </c>
    </row>
    <row r="120" spans="1:3">
      <c r="A120" s="4" t="s">
        <v>1351</v>
      </c>
      <c r="B120" s="5" t="n">
        <v>0</v>
      </c>
    </row>
    <row r="121" spans="1:3">
      <c r="A121" s="4" t="s">
        <v>1375</v>
      </c>
    </row>
    <row r="122" spans="1:3">
      <c r="A122" s="3" t="s">
        <v>1338</v>
      </c>
    </row>
    <row r="123" spans="1:3">
      <c r="A123" s="4" t="s">
        <v>1350</v>
      </c>
      <c r="C123" s="5" t="n">
        <v>289566</v>
      </c>
    </row>
    <row r="124" spans="1:3">
      <c r="A124" s="4" t="s">
        <v>1353</v>
      </c>
      <c r="C124" s="5" t="n">
        <v>-289566</v>
      </c>
    </row>
    <row r="125" spans="1:3">
      <c r="A125" s="4" t="s">
        <v>1350</v>
      </c>
      <c r="B125" s="5" t="n">
        <v>-334754</v>
      </c>
    </row>
    <row r="126" spans="1:3">
      <c r="A126" s="4" t="s">
        <v>1353</v>
      </c>
      <c r="B126" s="5" t="n">
        <v>334754</v>
      </c>
    </row>
    <row r="127" spans="1:3">
      <c r="A127" s="4" t="s">
        <v>1351</v>
      </c>
      <c r="B127" s="5" t="n">
        <v>0</v>
      </c>
    </row>
    <row r="128" spans="1:3">
      <c r="A128" s="4" t="s">
        <v>1376</v>
      </c>
    </row>
    <row r="129" spans="1:3">
      <c r="A129" s="3" t="s">
        <v>1338</v>
      </c>
    </row>
    <row r="130" spans="1:3">
      <c r="A130" s="4" t="s">
        <v>1350</v>
      </c>
      <c r="C130" s="5" t="n">
        <v>169787</v>
      </c>
    </row>
    <row r="131" spans="1:3">
      <c r="A131" s="4" t="s">
        <v>1341</v>
      </c>
      <c r="C131" s="5" t="n">
        <v>169787</v>
      </c>
    </row>
    <row r="132" spans="1:3">
      <c r="A132" s="4" t="s">
        <v>1350</v>
      </c>
      <c r="B132" s="5" t="n">
        <v>-219736</v>
      </c>
    </row>
    <row r="133" spans="1:3">
      <c r="A133" s="4" t="s">
        <v>1353</v>
      </c>
      <c r="B133" s="5" t="n">
        <v>219736</v>
      </c>
    </row>
    <row r="134" spans="1:3">
      <c r="A134" s="4" t="s">
        <v>1351</v>
      </c>
      <c r="B134" s="5" t="n">
        <v>0</v>
      </c>
    </row>
    <row r="135" spans="1:3">
      <c r="A135" s="4" t="s">
        <v>1377</v>
      </c>
    </row>
    <row r="136" spans="1:3">
      <c r="A136" s="3" t="s">
        <v>1338</v>
      </c>
    </row>
    <row r="137" spans="1:3">
      <c r="A137" s="4" t="s">
        <v>1350</v>
      </c>
      <c r="C137" s="5" t="n">
        <v>91524</v>
      </c>
    </row>
    <row r="138" spans="1:3">
      <c r="A138" s="4" t="s">
        <v>1341</v>
      </c>
      <c r="C138" s="5" t="n">
        <v>91524</v>
      </c>
    </row>
    <row r="139" spans="1:3">
      <c r="A139" s="4" t="s">
        <v>1350</v>
      </c>
      <c r="B139" s="5" t="n">
        <v>-122340</v>
      </c>
    </row>
    <row r="140" spans="1:3">
      <c r="A140" s="4" t="s">
        <v>1353</v>
      </c>
      <c r="B140" s="5" t="n">
        <v>122340</v>
      </c>
    </row>
    <row r="141" spans="1:3">
      <c r="A141" s="4" t="s">
        <v>1351</v>
      </c>
      <c r="B141" s="5" t="n">
        <v>0</v>
      </c>
    </row>
    <row r="142" spans="1:3">
      <c r="A142" s="4" t="s">
        <v>1378</v>
      </c>
    </row>
    <row r="143" spans="1:3">
      <c r="A143" s="3" t="s">
        <v>1338</v>
      </c>
    </row>
    <row r="144" spans="1:3">
      <c r="A144" s="4" t="s">
        <v>1350</v>
      </c>
      <c r="C144" s="5" t="n">
        <v>1722894</v>
      </c>
    </row>
    <row r="145" spans="1:3">
      <c r="A145" s="4" t="s">
        <v>1351</v>
      </c>
      <c r="C145" s="5" t="n">
        <v>-1722894</v>
      </c>
    </row>
    <row r="146" spans="1:3">
      <c r="A146" s="4" t="s">
        <v>1379</v>
      </c>
    </row>
    <row r="147" spans="1:3">
      <c r="A147" s="3" t="s">
        <v>1338</v>
      </c>
    </row>
    <row r="148" spans="1:3">
      <c r="A148" s="4" t="s">
        <v>1350</v>
      </c>
      <c r="B148" s="5" t="n">
        <v>14016906</v>
      </c>
      <c r="C148" s="5" t="n">
        <v>1595552</v>
      </c>
    </row>
    <row r="149" spans="1:3">
      <c r="A149" s="4" t="s">
        <v>1353</v>
      </c>
      <c r="B149" s="5" t="n">
        <v>-14016906</v>
      </c>
      <c r="C149" s="5" t="n">
        <v>-1595552</v>
      </c>
    </row>
    <row r="150" spans="1:3">
      <c r="A150" s="4" t="s">
        <v>1350</v>
      </c>
      <c r="B150" s="5" t="n">
        <v>-3061395</v>
      </c>
    </row>
    <row r="151" spans="1:3">
      <c r="A151" s="4" t="s">
        <v>1353</v>
      </c>
      <c r="B151" s="5" t="n">
        <v>3061395</v>
      </c>
    </row>
    <row r="152" spans="1:3">
      <c r="A152" s="4" t="s">
        <v>1351</v>
      </c>
      <c r="B152" s="5" t="n">
        <v>0</v>
      </c>
    </row>
    <row r="153" spans="1:3">
      <c r="A153" s="4" t="s">
        <v>1380</v>
      </c>
    </row>
    <row r="154" spans="1:3">
      <c r="A154" s="3" t="s">
        <v>1338</v>
      </c>
    </row>
    <row r="155" spans="1:3">
      <c r="A155" s="4" t="s">
        <v>1350</v>
      </c>
      <c r="B155" s="5" t="n">
        <v>8661821</v>
      </c>
      <c r="C155" s="5" t="n">
        <v>521142</v>
      </c>
    </row>
    <row r="156" spans="1:3">
      <c r="A156" s="4" t="s">
        <v>1353</v>
      </c>
      <c r="B156" s="5" t="n">
        <v>-8661821</v>
      </c>
      <c r="C156" s="5" t="n">
        <v>-521142</v>
      </c>
    </row>
    <row r="157" spans="1:3">
      <c r="A157" s="4" t="s">
        <v>1350</v>
      </c>
      <c r="B157" s="5" t="n">
        <v>-1050699</v>
      </c>
    </row>
    <row r="158" spans="1:3">
      <c r="A158" s="4" t="s">
        <v>1353</v>
      </c>
      <c r="B158" s="5" t="n">
        <v>1050699</v>
      </c>
    </row>
    <row r="159" spans="1:3">
      <c r="A159" s="4" t="s">
        <v>1351</v>
      </c>
      <c r="B159" s="5" t="n">
        <v>0</v>
      </c>
    </row>
    <row r="160" spans="1:3">
      <c r="A160" s="4" t="s">
        <v>1381</v>
      </c>
    </row>
    <row r="161" spans="1:3">
      <c r="A161" s="3" t="s">
        <v>1338</v>
      </c>
    </row>
    <row r="162" spans="1:3">
      <c r="A162" s="4" t="s">
        <v>1350</v>
      </c>
      <c r="B162" s="5" t="n">
        <v>14252835</v>
      </c>
      <c r="C162" s="5" t="n">
        <v>1474790</v>
      </c>
    </row>
    <row r="163" spans="1:3">
      <c r="A163" s="4" t="s">
        <v>1353</v>
      </c>
      <c r="C163" s="5" t="n">
        <v>-1474790</v>
      </c>
    </row>
    <row r="164" spans="1:3">
      <c r="A164" s="4" t="s">
        <v>1351</v>
      </c>
      <c r="B164" s="5" t="n">
        <v>-14252835</v>
      </c>
    </row>
    <row r="165" spans="1:3">
      <c r="A165" s="4" t="s">
        <v>1350</v>
      </c>
      <c r="B165" s="5" t="n">
        <v>-3352596</v>
      </c>
    </row>
    <row r="166" spans="1:3">
      <c r="A166" s="4" t="s">
        <v>1353</v>
      </c>
      <c r="B166" s="5" t="n">
        <v>3352596</v>
      </c>
    </row>
    <row r="167" spans="1:3">
      <c r="A167" s="4" t="s">
        <v>1351</v>
      </c>
      <c r="B167" s="5" t="n">
        <v>0</v>
      </c>
    </row>
    <row r="168" spans="1:3">
      <c r="A168" s="4" t="s">
        <v>1382</v>
      </c>
    </row>
    <row r="169" spans="1:3">
      <c r="A169" s="3" t="s">
        <v>1338</v>
      </c>
    </row>
    <row r="170" spans="1:3">
      <c r="A170" s="4" t="s">
        <v>1350</v>
      </c>
      <c r="B170" s="5" t="n">
        <v>18427009</v>
      </c>
      <c r="C170" s="5" t="n">
        <v>1098278</v>
      </c>
    </row>
    <row r="171" spans="1:3">
      <c r="A171" s="4" t="s">
        <v>1341</v>
      </c>
      <c r="B171" s="5" t="n">
        <v>18427009</v>
      </c>
      <c r="C171" s="5" t="n">
        <v>1098278</v>
      </c>
    </row>
    <row r="172" spans="1:3">
      <c r="A172" s="4" t="s">
        <v>1350</v>
      </c>
      <c r="B172" s="5" t="n">
        <v>-4742191</v>
      </c>
    </row>
    <row r="173" spans="1:3">
      <c r="A173" s="4" t="s">
        <v>1353</v>
      </c>
      <c r="B173" s="5" t="n">
        <v>4742191</v>
      </c>
    </row>
    <row r="174" spans="1:3">
      <c r="A174" s="4" t="s">
        <v>1351</v>
      </c>
      <c r="B174" s="5" t="n">
        <v>0</v>
      </c>
    </row>
    <row r="175" spans="1:3">
      <c r="A175" s="4" t="s">
        <v>1383</v>
      </c>
    </row>
    <row r="176" spans="1:3">
      <c r="A176" s="3" t="s">
        <v>1338</v>
      </c>
    </row>
    <row r="177" spans="1:3">
      <c r="A177" s="4" t="s">
        <v>1350</v>
      </c>
      <c r="B177" s="5" t="n">
        <v>8109067</v>
      </c>
    </row>
    <row r="178" spans="1:3">
      <c r="A178" s="4" t="s">
        <v>1353</v>
      </c>
      <c r="B178" s="5" t="n">
        <v>-8109067</v>
      </c>
    </row>
    <row r="179" spans="1:3">
      <c r="A179" s="4" t="s">
        <v>1350</v>
      </c>
      <c r="C179" s="5" t="n">
        <v>-14992024</v>
      </c>
    </row>
    <row r="180" spans="1:3">
      <c r="A180" s="4" t="s">
        <v>1353</v>
      </c>
      <c r="C180" s="5" t="n">
        <v>14992024</v>
      </c>
    </row>
    <row r="181" spans="1:3">
      <c r="A181" s="4" t="s">
        <v>1351</v>
      </c>
      <c r="C181" s="5" t="n">
        <v>0</v>
      </c>
    </row>
    <row r="182" spans="1:3">
      <c r="A182" s="4" t="s">
        <v>1384</v>
      </c>
    </row>
    <row r="183" spans="1:3">
      <c r="A183" s="3" t="s">
        <v>1338</v>
      </c>
    </row>
    <row r="184" spans="1:3">
      <c r="A184" s="4" t="s">
        <v>1350</v>
      </c>
      <c r="B184" s="5" t="n">
        <v>8053864</v>
      </c>
    </row>
    <row r="185" spans="1:3">
      <c r="A185" s="4" t="s">
        <v>1351</v>
      </c>
      <c r="B185" s="5" t="n">
        <v>-8053864</v>
      </c>
    </row>
    <row r="186" spans="1:3">
      <c r="A186" s="4" t="s">
        <v>1350</v>
      </c>
      <c r="C186" s="5" t="n">
        <v>-13718312</v>
      </c>
    </row>
    <row r="187" spans="1:3">
      <c r="A187" s="4" t="s">
        <v>1353</v>
      </c>
      <c r="C187" s="5" t="n">
        <v>13718312</v>
      </c>
    </row>
    <row r="188" spans="1:3">
      <c r="A188" s="4" t="s">
        <v>1351</v>
      </c>
      <c r="C188" s="5" t="n">
        <v>0</v>
      </c>
    </row>
    <row r="189" spans="1:3">
      <c r="A189" s="4" t="s">
        <v>1385</v>
      </c>
    </row>
    <row r="190" spans="1:3">
      <c r="A190" s="3" t="s">
        <v>1338</v>
      </c>
    </row>
    <row r="191" spans="1:3">
      <c r="A191" s="4" t="s">
        <v>1350</v>
      </c>
      <c r="C191" s="5" t="n">
        <v>-1049383</v>
      </c>
    </row>
    <row r="192" spans="1:3">
      <c r="A192" s="4" t="s">
        <v>1353</v>
      </c>
      <c r="C192" s="5" t="n">
        <v>1049383</v>
      </c>
    </row>
    <row r="193" spans="1:3">
      <c r="A193" s="4" t="s">
        <v>1351</v>
      </c>
      <c r="C193" s="5" t="n">
        <v>0</v>
      </c>
    </row>
    <row r="194" spans="1:3">
      <c r="A194" s="4" t="s">
        <v>1386</v>
      </c>
    </row>
    <row r="195" spans="1:3">
      <c r="A195" s="3" t="s">
        <v>1338</v>
      </c>
    </row>
    <row r="196" spans="1:3">
      <c r="A196" s="4" t="s">
        <v>1350</v>
      </c>
      <c r="B196" s="5" t="n">
        <v>-1112916</v>
      </c>
      <c r="C196" s="5" t="n">
        <v>-520730</v>
      </c>
    </row>
    <row r="197" spans="1:3">
      <c r="A197" s="4" t="s">
        <v>1353</v>
      </c>
      <c r="B197" s="5" t="n">
        <v>1112916</v>
      </c>
      <c r="C197" s="5" t="n">
        <v>520730</v>
      </c>
    </row>
    <row r="198" spans="1:3">
      <c r="A198" s="4" t="s">
        <v>1351</v>
      </c>
      <c r="B198" s="5" t="n">
        <v>0</v>
      </c>
      <c r="C198" s="5" t="n">
        <v>0</v>
      </c>
    </row>
    <row r="199" spans="1:3">
      <c r="A199" s="4" t="s">
        <v>1387</v>
      </c>
    </row>
    <row r="200" spans="1:3">
      <c r="A200" s="3" t="s">
        <v>1338</v>
      </c>
    </row>
    <row r="201" spans="1:3">
      <c r="A201" s="4" t="s">
        <v>1350</v>
      </c>
      <c r="B201" s="5" t="n">
        <v>-643587</v>
      </c>
      <c r="C201" s="5" t="n">
        <v>-244992</v>
      </c>
    </row>
    <row r="202" spans="1:3">
      <c r="A202" s="4" t="s">
        <v>1353</v>
      </c>
      <c r="B202" s="5" t="n">
        <v>643587</v>
      </c>
      <c r="C202" s="5" t="n">
        <v>244992</v>
      </c>
    </row>
    <row r="203" spans="1:3">
      <c r="A203" s="4" t="s">
        <v>1351</v>
      </c>
      <c r="B203" s="5" t="n">
        <v>0</v>
      </c>
      <c r="C203" s="5" t="n">
        <v>0</v>
      </c>
    </row>
    <row r="204" spans="1:3">
      <c r="A204" s="4" t="s">
        <v>1388</v>
      </c>
    </row>
    <row r="205" spans="1:3">
      <c r="A205" s="3" t="s">
        <v>1338</v>
      </c>
    </row>
    <row r="206" spans="1:3">
      <c r="A206" s="4" t="s">
        <v>1350</v>
      </c>
      <c r="B206" s="5" t="n">
        <v>-1209622</v>
      </c>
      <c r="C206" s="5" t="n">
        <v>-430876</v>
      </c>
    </row>
    <row r="207" spans="1:3">
      <c r="A207" s="4" t="s">
        <v>1353</v>
      </c>
      <c r="B207" s="5" t="n">
        <v>1209622</v>
      </c>
      <c r="C207" s="5" t="n">
        <v>430876</v>
      </c>
    </row>
    <row r="208" spans="1:3">
      <c r="A208" s="4" t="s">
        <v>1351</v>
      </c>
      <c r="B208" s="5" t="n">
        <v>0</v>
      </c>
      <c r="C208" s="5" t="n">
        <v>0</v>
      </c>
    </row>
    <row r="209" spans="1:3">
      <c r="A209" s="4" t="s">
        <v>1389</v>
      </c>
    </row>
    <row r="210" spans="1:3">
      <c r="A210" s="3" t="s">
        <v>1338</v>
      </c>
    </row>
    <row r="211" spans="1:3">
      <c r="A211" s="4" t="s">
        <v>1350</v>
      </c>
      <c r="B211" s="5" t="n">
        <v>-1464982</v>
      </c>
      <c r="C211" s="5" t="n">
        <v>-4614</v>
      </c>
    </row>
    <row r="212" spans="1:3">
      <c r="A212" s="4" t="s">
        <v>1353</v>
      </c>
      <c r="B212" s="5" t="n">
        <v>1464982</v>
      </c>
    </row>
    <row r="213" spans="1:3">
      <c r="A213" s="4" t="s">
        <v>1351</v>
      </c>
      <c r="B213" s="6" t="n">
        <v>0</v>
      </c>
      <c r="C213" s="5" t="n">
        <v>0</v>
      </c>
    </row>
    <row r="214" spans="1:3">
      <c r="A214" s="4" t="s">
        <v>1343</v>
      </c>
      <c r="C214" s="6" t="n">
        <v>-46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90</v>
      </c>
      <c r="B1" s="2" t="s">
        <v>1</v>
      </c>
    </row>
    <row r="2" spans="1:2">
      <c r="B2" s="2" t="s">
        <v>1140</v>
      </c>
    </row>
    <row r="3" spans="1:2">
      <c r="A3" s="3" t="s">
        <v>1391</v>
      </c>
    </row>
    <row r="4" spans="1:2">
      <c r="A4" s="4" t="s">
        <v>1392</v>
      </c>
      <c r="B4" s="6" t="n">
        <v>100000</v>
      </c>
    </row>
    <row r="5" spans="1:2">
      <c r="A5" s="4" t="s">
        <v>1393</v>
      </c>
      <c r="B5" s="4" t="s">
        <v>1394</v>
      </c>
    </row>
    <row r="6" spans="1:2">
      <c r="A6" s="4" t="s">
        <v>1395</v>
      </c>
      <c r="B6" s="4" t="s">
        <v>1396</v>
      </c>
    </row>
    <row r="7" spans="1:2">
      <c r="A7" s="4" t="s">
        <v>1397</v>
      </c>
    </row>
    <row r="8" spans="1:2">
      <c r="A8" s="3" t="s">
        <v>1391</v>
      </c>
    </row>
    <row r="9" spans="1:2">
      <c r="A9" s="4" t="s">
        <v>1398</v>
      </c>
      <c r="B9" s="4" t="s">
        <v>1126</v>
      </c>
    </row>
    <row r="10" spans="1:2">
      <c r="A10" s="4" t="s">
        <v>1399</v>
      </c>
    </row>
    <row r="11" spans="1:2">
      <c r="A11" s="3" t="s">
        <v>1391</v>
      </c>
    </row>
    <row r="12" spans="1:2">
      <c r="A12" s="4" t="s">
        <v>1398</v>
      </c>
      <c r="B12" s="4" t="s">
        <v>1126</v>
      </c>
    </row>
    <row r="13" spans="1:2">
      <c r="A13" s="4" t="s">
        <v>1400</v>
      </c>
    </row>
    <row r="14" spans="1:2">
      <c r="A14" s="3" t="s">
        <v>1391</v>
      </c>
    </row>
    <row r="15" spans="1:2">
      <c r="A15" s="4" t="s">
        <v>1398</v>
      </c>
      <c r="B15" s="4" t="s">
        <v>1126</v>
      </c>
    </row>
    <row r="16" spans="1:2">
      <c r="A16" s="4" t="s">
        <v>1401</v>
      </c>
    </row>
    <row r="17" spans="1:2">
      <c r="A17" s="3" t="s">
        <v>1391</v>
      </c>
    </row>
    <row r="18" spans="1:2">
      <c r="A18" s="4" t="s">
        <v>1398</v>
      </c>
      <c r="B18" s="4" t="s">
        <v>1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03</v>
      </c>
      <c r="B1" s="2" t="s">
        <v>1</v>
      </c>
    </row>
    <row r="2" spans="1:2">
      <c r="B2" s="2" t="s">
        <v>2</v>
      </c>
    </row>
    <row r="3" spans="1:2">
      <c r="A3" s="3" t="s">
        <v>164</v>
      </c>
    </row>
    <row r="4" spans="1:2">
      <c r="A4" s="4" t="s">
        <v>1404</v>
      </c>
      <c r="B4" s="4" t="s">
        <v>1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4"/>
  </cols>
  <sheetData>
    <row r="1" spans="1:2">
      <c r="A1" s="1" t="s">
        <v>1406</v>
      </c>
      <c r="B1" s="2" t="s">
        <v>1</v>
      </c>
    </row>
    <row r="2" spans="1:2">
      <c r="B2" s="2" t="s">
        <v>1407</v>
      </c>
    </row>
    <row r="3" spans="1:2">
      <c r="A3" s="3" t="s">
        <v>1408</v>
      </c>
    </row>
    <row r="4" spans="1:2">
      <c r="A4" s="4" t="s">
        <v>1409</v>
      </c>
      <c r="B4" s="5" t="n">
        <v>50000</v>
      </c>
    </row>
    <row r="5" spans="1:2">
      <c r="A5" s="4" t="s">
        <v>1410</v>
      </c>
      <c r="B5" s="5" t="n">
        <v>500</v>
      </c>
    </row>
    <row r="6" spans="1:2">
      <c r="A6" s="4" t="s">
        <v>1411</v>
      </c>
      <c r="B6" s="4" t="s">
        <v>1396</v>
      </c>
    </row>
    <row r="7" spans="1:2">
      <c r="A7" s="4" t="s">
        <v>1401</v>
      </c>
    </row>
    <row r="8" spans="1:2">
      <c r="A8" s="3" t="s">
        <v>1408</v>
      </c>
    </row>
    <row r="9" spans="1:2">
      <c r="A9" s="4" t="s">
        <v>1409</v>
      </c>
      <c r="B9" s="5" t="n">
        <v>25000</v>
      </c>
    </row>
    <row r="10" spans="1:2">
      <c r="A10" s="4" t="s">
        <v>1411</v>
      </c>
      <c r="B10" s="4" t="s">
        <v>1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3</v>
      </c>
      <c r="C1" s="2" t="s">
        <v>1</v>
      </c>
    </row>
    <row r="2" spans="1:5">
      <c r="C2" s="2" t="s">
        <v>2</v>
      </c>
      <c r="D2" s="2" t="s">
        <v>48</v>
      </c>
      <c r="E2" s="2" t="s">
        <v>82</v>
      </c>
    </row>
    <row r="3" spans="1:5">
      <c r="A3" s="3" t="s">
        <v>1408</v>
      </c>
    </row>
    <row r="4" spans="1:5">
      <c r="A4" s="4" t="s">
        <v>1414</v>
      </c>
      <c r="B4" s="4" t="s">
        <v>71</v>
      </c>
      <c r="C4" s="6" t="n">
        <v>3906425</v>
      </c>
      <c r="D4" s="6" t="n">
        <v>3193283</v>
      </c>
      <c r="E4" s="6" t="n">
        <v>1805044</v>
      </c>
    </row>
    <row r="5" spans="1:5">
      <c r="A5" s="4" t="s">
        <v>29</v>
      </c>
    </row>
    <row r="6" spans="1:5">
      <c r="A6" s="3" t="s">
        <v>1408</v>
      </c>
    </row>
    <row r="7" spans="1:5">
      <c r="A7" s="4" t="s">
        <v>1414</v>
      </c>
      <c r="C7" s="5" t="n">
        <v>229699</v>
      </c>
      <c r="D7" s="5" t="n">
        <v>105024</v>
      </c>
      <c r="E7" s="5" t="n">
        <v>72020</v>
      </c>
    </row>
    <row r="8" spans="1:5">
      <c r="A8" s="4" t="s">
        <v>30</v>
      </c>
    </row>
    <row r="9" spans="1:5">
      <c r="A9" s="3" t="s">
        <v>1408</v>
      </c>
    </row>
    <row r="10" spans="1:5">
      <c r="A10" s="4" t="s">
        <v>1414</v>
      </c>
      <c r="C10" s="5" t="n">
        <v>24056</v>
      </c>
      <c r="D10" s="5" t="n">
        <v>8521</v>
      </c>
      <c r="E10" s="5" t="n">
        <v>8927</v>
      </c>
    </row>
    <row r="11" spans="1:5">
      <c r="A11" s="4" t="s">
        <v>31</v>
      </c>
    </row>
    <row r="12" spans="1:5">
      <c r="A12" s="3" t="s">
        <v>1408</v>
      </c>
    </row>
    <row r="13" spans="1:5">
      <c r="A13" s="4" t="s">
        <v>1414</v>
      </c>
      <c r="C13" s="5" t="n">
        <v>801564</v>
      </c>
      <c r="D13" s="5" t="n">
        <v>342734</v>
      </c>
      <c r="E13" s="5" t="n">
        <v>218121</v>
      </c>
    </row>
    <row r="14" spans="1:5">
      <c r="A14" s="4" t="s">
        <v>32</v>
      </c>
    </row>
    <row r="15" spans="1:5">
      <c r="A15" s="3" t="s">
        <v>1408</v>
      </c>
    </row>
    <row r="16" spans="1:5">
      <c r="A16" s="4" t="s">
        <v>1414</v>
      </c>
      <c r="C16" s="5" t="n">
        <v>1822247</v>
      </c>
      <c r="D16" s="5" t="n">
        <v>1391292</v>
      </c>
      <c r="E16" s="5" t="n">
        <v>734298</v>
      </c>
    </row>
    <row r="17" spans="1:5">
      <c r="A17" s="4" t="s">
        <v>33</v>
      </c>
    </row>
    <row r="18" spans="1:5">
      <c r="A18" s="3" t="s">
        <v>1408</v>
      </c>
    </row>
    <row r="19" spans="1:5">
      <c r="A19" s="4" t="s">
        <v>1414</v>
      </c>
      <c r="C19" s="5" t="n">
        <v>398027</v>
      </c>
      <c r="D19" s="5" t="n">
        <v>382054</v>
      </c>
      <c r="E19" s="5" t="n">
        <v>257458</v>
      </c>
    </row>
    <row r="20" spans="1:5">
      <c r="A20" s="4" t="s">
        <v>34</v>
      </c>
    </row>
    <row r="21" spans="1:5">
      <c r="A21" s="3" t="s">
        <v>1408</v>
      </c>
    </row>
    <row r="22" spans="1:5">
      <c r="A22" s="4" t="s">
        <v>1414</v>
      </c>
      <c r="C22" s="5" t="n">
        <v>8989</v>
      </c>
      <c r="D22" s="5" t="n">
        <v>8853</v>
      </c>
      <c r="E22" s="5" t="n">
        <v>26053</v>
      </c>
    </row>
    <row r="23" spans="1:5">
      <c r="A23" s="4" t="s">
        <v>35</v>
      </c>
    </row>
    <row r="24" spans="1:5">
      <c r="A24" s="3" t="s">
        <v>1408</v>
      </c>
    </row>
    <row r="25" spans="1:5">
      <c r="A25" s="4" t="s">
        <v>1414</v>
      </c>
      <c r="C25" s="5" t="n">
        <v>29854</v>
      </c>
      <c r="D25" s="5" t="n">
        <v>11024</v>
      </c>
      <c r="E25" s="5" t="n">
        <v>32473</v>
      </c>
    </row>
    <row r="26" spans="1:5">
      <c r="A26" s="4" t="s">
        <v>36</v>
      </c>
    </row>
    <row r="27" spans="1:5">
      <c r="A27" s="3" t="s">
        <v>1408</v>
      </c>
    </row>
    <row r="28" spans="1:5">
      <c r="A28" s="4" t="s">
        <v>1414</v>
      </c>
      <c r="C28" s="5" t="n">
        <v>16729</v>
      </c>
      <c r="D28" s="5" t="n">
        <v>39354</v>
      </c>
      <c r="E28" s="5" t="n">
        <v>48832</v>
      </c>
    </row>
    <row r="29" spans="1:5">
      <c r="A29" s="4" t="s">
        <v>41</v>
      </c>
    </row>
    <row r="30" spans="1:5">
      <c r="A30" s="3" t="s">
        <v>1408</v>
      </c>
    </row>
    <row r="31" spans="1:5">
      <c r="A31" s="4" t="s">
        <v>1414</v>
      </c>
      <c r="C31" s="5" t="n">
        <v>504533</v>
      </c>
      <c r="D31" s="5" t="n">
        <v>847422</v>
      </c>
      <c r="E31" s="5" t="n">
        <v>299493</v>
      </c>
    </row>
    <row r="32" spans="1:5">
      <c r="A32" s="4" t="s">
        <v>42</v>
      </c>
    </row>
    <row r="33" spans="1:5">
      <c r="A33" s="3" t="s">
        <v>1408</v>
      </c>
    </row>
    <row r="34" spans="1:5">
      <c r="A34" s="4" t="s">
        <v>1414</v>
      </c>
      <c r="C34" s="5" t="n">
        <v>9175</v>
      </c>
      <c r="D34" s="5" t="n">
        <v>13939</v>
      </c>
      <c r="E34" s="5" t="n">
        <v>30073</v>
      </c>
    </row>
    <row r="35" spans="1:5">
      <c r="A35" s="4" t="s">
        <v>43</v>
      </c>
    </row>
    <row r="36" spans="1:5">
      <c r="A36" s="3" t="s">
        <v>1408</v>
      </c>
    </row>
    <row r="37" spans="1:5">
      <c r="A37" s="4" t="s">
        <v>1414</v>
      </c>
      <c r="C37" s="5" t="n">
        <v>14138</v>
      </c>
      <c r="D37" s="5" t="n">
        <v>4218</v>
      </c>
      <c r="E37" s="5" t="n">
        <v>12088</v>
      </c>
    </row>
    <row r="38" spans="1:5">
      <c r="A38" s="4" t="s">
        <v>44</v>
      </c>
    </row>
    <row r="39" spans="1:5">
      <c r="A39" s="3" t="s">
        <v>1408</v>
      </c>
    </row>
    <row r="40" spans="1:5">
      <c r="A40" s="4" t="s">
        <v>1414</v>
      </c>
      <c r="C40" s="6" t="n">
        <v>47414</v>
      </c>
      <c r="D40" s="6" t="n">
        <v>38848</v>
      </c>
      <c r="E40" s="6" t="n">
        <v>65208</v>
      </c>
    </row>
    <row r="41" spans="1:5"/>
    <row r="42" spans="1:5">
      <c r="A42" s="4" t="s">
        <v>71</v>
      </c>
      <c r="B42" s="4" t="s">
        <v>1415</v>
      </c>
    </row>
  </sheetData>
  <mergeCells count="4">
    <mergeCell ref="A1:B2"/>
    <mergeCell ref="C1:E1"/>
    <mergeCell ref="A41:D41"/>
    <mergeCell ref="B42:D4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6</v>
      </c>
      <c r="B1" s="2" t="s">
        <v>1</v>
      </c>
    </row>
    <row r="2" spans="1:4">
      <c r="B2" s="2" t="s">
        <v>2</v>
      </c>
      <c r="C2" s="2" t="s">
        <v>48</v>
      </c>
      <c r="D2" s="2" t="s">
        <v>82</v>
      </c>
    </row>
    <row r="3" spans="1:4">
      <c r="A3" s="4" t="s">
        <v>29</v>
      </c>
    </row>
    <row r="4" spans="1:4">
      <c r="A4" s="3" t="s">
        <v>1417</v>
      </c>
    </row>
    <row r="5" spans="1:4">
      <c r="A5" s="4" t="s">
        <v>1418</v>
      </c>
      <c r="B5" s="7" t="n">
        <v>66.20999999999999</v>
      </c>
      <c r="C5" s="11" t="n">
        <v>104.6604</v>
      </c>
      <c r="D5" s="11" t="n">
        <v>142.6934</v>
      </c>
    </row>
    <row r="6" spans="1:4">
      <c r="A6" s="4" t="s">
        <v>91</v>
      </c>
      <c r="B6" s="12" t="n">
        <v>-0.2754</v>
      </c>
      <c r="C6" s="12" t="n">
        <v>-0.6622</v>
      </c>
      <c r="D6" s="12" t="n">
        <v>-1.0237</v>
      </c>
    </row>
    <row r="7" spans="1:4">
      <c r="A7" s="4" t="s">
        <v>98</v>
      </c>
      <c r="B7" s="12" t="n">
        <v>-44.7209</v>
      </c>
      <c r="C7" s="12" t="n">
        <v>-37.7873</v>
      </c>
      <c r="D7" s="12" t="n">
        <v>-37.0093</v>
      </c>
    </row>
    <row r="8" spans="1:4">
      <c r="A8" s="4" t="s">
        <v>1419</v>
      </c>
      <c r="B8" s="12" t="n">
        <v>-44.9963</v>
      </c>
      <c r="C8" s="12" t="n">
        <v>-38.4495</v>
      </c>
      <c r="D8" s="12" t="n">
        <v>-38.033</v>
      </c>
    </row>
    <row r="9" spans="1:4">
      <c r="A9" s="4" t="s">
        <v>1420</v>
      </c>
      <c r="B9" s="13" t="n">
        <v>21.21</v>
      </c>
      <c r="C9" s="13" t="n">
        <v>66.20999999999999</v>
      </c>
      <c r="D9" s="12" t="n">
        <v>104.6604</v>
      </c>
    </row>
    <row r="10" spans="1:4">
      <c r="A10" s="4" t="s">
        <v>1421</v>
      </c>
      <c r="B10" s="13" t="n">
        <v>66.65000000000001</v>
      </c>
      <c r="C10" s="13" t="n">
        <v>104.95</v>
      </c>
      <c r="D10" s="13" t="n">
        <v>142.65</v>
      </c>
    </row>
    <row r="11" spans="1:4">
      <c r="A11" s="4" t="s">
        <v>1422</v>
      </c>
      <c r="B11" s="7" t="n">
        <v>21.26</v>
      </c>
      <c r="C11" s="7" t="n">
        <v>66.65000000000001</v>
      </c>
      <c r="D11" s="7" t="n">
        <v>104.95</v>
      </c>
    </row>
    <row r="12" spans="1:4">
      <c r="A12" s="4" t="s">
        <v>1423</v>
      </c>
      <c r="B12" s="4" t="s">
        <v>1424</v>
      </c>
      <c r="C12" s="4" t="s">
        <v>1425</v>
      </c>
      <c r="D12" s="4" t="s">
        <v>1426</v>
      </c>
    </row>
    <row r="13" spans="1:4">
      <c r="A13" s="4" t="s">
        <v>1427</v>
      </c>
      <c r="B13" s="4" t="s">
        <v>1428</v>
      </c>
      <c r="C13" s="4" t="s">
        <v>1429</v>
      </c>
      <c r="D13" s="4" t="s">
        <v>1430</v>
      </c>
    </row>
    <row r="14" spans="1:4">
      <c r="A14" s="3" t="s">
        <v>1431</v>
      </c>
    </row>
    <row r="15" spans="1:4">
      <c r="A15" s="4" t="s">
        <v>1432</v>
      </c>
      <c r="B15" s="4" t="s">
        <v>1132</v>
      </c>
      <c r="C15" s="4" t="s">
        <v>1126</v>
      </c>
      <c r="D15" s="4" t="s">
        <v>1433</v>
      </c>
    </row>
    <row r="16" spans="1:4">
      <c r="A16" s="4" t="s">
        <v>1434</v>
      </c>
      <c r="B16" s="4" t="s">
        <v>1402</v>
      </c>
      <c r="C16" s="4" t="s">
        <v>1402</v>
      </c>
      <c r="D16" s="4" t="s">
        <v>1402</v>
      </c>
    </row>
    <row r="17" spans="1:4">
      <c r="A17" s="4" t="s">
        <v>91</v>
      </c>
      <c r="B17" s="4" t="s">
        <v>1435</v>
      </c>
      <c r="C17" s="4" t="s">
        <v>1436</v>
      </c>
      <c r="D17" s="4" t="s">
        <v>1437</v>
      </c>
    </row>
    <row r="18" spans="1:4">
      <c r="A18" s="4" t="s">
        <v>30</v>
      </c>
    </row>
    <row r="19" spans="1:4">
      <c r="A19" s="3" t="s">
        <v>1417</v>
      </c>
    </row>
    <row r="20" spans="1:4">
      <c r="A20" s="4" t="s">
        <v>1418</v>
      </c>
      <c r="B20" s="7" t="n">
        <v>53.96</v>
      </c>
      <c r="C20" s="11" t="n">
        <v>63.602</v>
      </c>
      <c r="D20" s="11" t="n">
        <v>77.1837</v>
      </c>
    </row>
    <row r="21" spans="1:4">
      <c r="A21" s="4" t="s">
        <v>91</v>
      </c>
      <c r="B21" s="12" t="n">
        <v>-0.3333</v>
      </c>
      <c r="C21" s="12" t="n">
        <v>-0.5053</v>
      </c>
      <c r="D21" s="12" t="n">
        <v>-0.5666</v>
      </c>
    </row>
    <row r="22" spans="1:4">
      <c r="A22" s="4" t="s">
        <v>98</v>
      </c>
      <c r="B22" s="12" t="n">
        <v>-11.4932</v>
      </c>
      <c r="C22" s="12" t="n">
        <v>-9.1341</v>
      </c>
      <c r="D22" s="12" t="n">
        <v>-13.0151</v>
      </c>
    </row>
    <row r="23" spans="1:4">
      <c r="A23" s="4" t="s">
        <v>1419</v>
      </c>
      <c r="B23" s="12" t="n">
        <v>-11.8265</v>
      </c>
      <c r="C23" s="12" t="n">
        <v>-9.6394</v>
      </c>
      <c r="D23" s="12" t="n">
        <v>-13.5817</v>
      </c>
    </row>
    <row r="24" spans="1:4">
      <c r="A24" s="4" t="s">
        <v>1420</v>
      </c>
      <c r="B24" s="13" t="n">
        <v>42.14</v>
      </c>
      <c r="C24" s="13" t="n">
        <v>53.96</v>
      </c>
      <c r="D24" s="12" t="n">
        <v>63.602</v>
      </c>
    </row>
    <row r="25" spans="1:4">
      <c r="A25" s="4" t="s">
        <v>1421</v>
      </c>
      <c r="B25" s="13" t="n">
        <v>53.99</v>
      </c>
      <c r="C25" s="13" t="n">
        <v>63.89</v>
      </c>
      <c r="D25" s="13" t="n">
        <v>77.16</v>
      </c>
    </row>
    <row r="26" spans="1:4">
      <c r="A26" s="4" t="s">
        <v>1422</v>
      </c>
      <c r="B26" s="7" t="n">
        <v>42.34</v>
      </c>
      <c r="C26" s="7" t="n">
        <v>53.99</v>
      </c>
      <c r="D26" s="7" t="n">
        <v>63.89</v>
      </c>
    </row>
    <row r="27" spans="1:4">
      <c r="A27" s="4" t="s">
        <v>1423</v>
      </c>
      <c r="B27" s="4" t="s">
        <v>1438</v>
      </c>
      <c r="C27" s="4" t="s">
        <v>1439</v>
      </c>
      <c r="D27" s="4" t="s">
        <v>1440</v>
      </c>
    </row>
    <row r="28" spans="1:4">
      <c r="A28" s="4" t="s">
        <v>1427</v>
      </c>
      <c r="B28" s="4" t="s">
        <v>1441</v>
      </c>
      <c r="C28" s="4" t="s">
        <v>1442</v>
      </c>
      <c r="D28" s="4" t="s">
        <v>1443</v>
      </c>
    </row>
    <row r="29" spans="1:4">
      <c r="A29" s="3" t="s">
        <v>1431</v>
      </c>
    </row>
    <row r="30" spans="1:4">
      <c r="A30" s="4" t="s">
        <v>1432</v>
      </c>
      <c r="B30" s="4" t="s">
        <v>1444</v>
      </c>
      <c r="C30" s="4" t="s">
        <v>1445</v>
      </c>
      <c r="D30" s="4" t="s">
        <v>1446</v>
      </c>
    </row>
    <row r="31" spans="1:4">
      <c r="A31" s="4" t="s">
        <v>1434</v>
      </c>
      <c r="B31" s="4" t="s">
        <v>1402</v>
      </c>
      <c r="C31" s="4" t="s">
        <v>1402</v>
      </c>
      <c r="D31" s="4" t="s">
        <v>1402</v>
      </c>
    </row>
    <row r="32" spans="1:4">
      <c r="A32" s="4" t="s">
        <v>91</v>
      </c>
      <c r="B32" s="4" t="s">
        <v>1447</v>
      </c>
      <c r="C32" s="4" t="s">
        <v>1437</v>
      </c>
      <c r="D32" s="4" t="s">
        <v>1448</v>
      </c>
    </row>
    <row r="33" spans="1:4">
      <c r="A33" s="4" t="s">
        <v>31</v>
      </c>
    </row>
    <row r="34" spans="1:4">
      <c r="A34" s="3" t="s">
        <v>1417</v>
      </c>
    </row>
    <row r="35" spans="1:4">
      <c r="A35" s="4" t="s">
        <v>1418</v>
      </c>
      <c r="B35" s="7" t="n">
        <v>50.81</v>
      </c>
      <c r="C35" s="11" t="n">
        <v>61.4004</v>
      </c>
      <c r="D35" s="11" t="n">
        <v>67.49930000000001</v>
      </c>
    </row>
    <row r="36" spans="1:4">
      <c r="A36" s="4" t="s">
        <v>91</v>
      </c>
      <c r="B36" s="12" t="n">
        <v>-0.609</v>
      </c>
      <c r="C36" s="12" t="n">
        <v>-0.8162</v>
      </c>
      <c r="D36" s="12" t="n">
        <v>-1.0247</v>
      </c>
    </row>
    <row r="37" spans="1:4">
      <c r="A37" s="4" t="s">
        <v>98</v>
      </c>
      <c r="B37" s="12" t="n">
        <v>41.0242</v>
      </c>
      <c r="C37" s="12" t="n">
        <v>-9.7692</v>
      </c>
      <c r="D37" s="12" t="n">
        <v>-5.0742</v>
      </c>
    </row>
    <row r="38" spans="1:4">
      <c r="A38" s="4" t="s">
        <v>1419</v>
      </c>
      <c r="B38" s="12" t="n">
        <v>40.4152</v>
      </c>
      <c r="C38" s="12" t="n">
        <v>-10.5854</v>
      </c>
      <c r="D38" s="12" t="n">
        <v>-6.0989</v>
      </c>
    </row>
    <row r="39" spans="1:4">
      <c r="A39" s="4" t="s">
        <v>1420</v>
      </c>
      <c r="B39" s="13" t="n">
        <v>91.23</v>
      </c>
      <c r="C39" s="13" t="n">
        <v>50.81</v>
      </c>
      <c r="D39" s="12" t="n">
        <v>61.4004</v>
      </c>
    </row>
    <row r="40" spans="1:4">
      <c r="A40" s="4" t="s">
        <v>1421</v>
      </c>
      <c r="B40" s="13" t="n">
        <v>50.45</v>
      </c>
      <c r="C40" s="13" t="n">
        <v>61.16</v>
      </c>
      <c r="D40" s="13" t="n">
        <v>67.47</v>
      </c>
    </row>
    <row r="41" spans="1:4">
      <c r="A41" s="4" t="s">
        <v>1422</v>
      </c>
      <c r="B41" s="7" t="n">
        <v>90.98</v>
      </c>
      <c r="C41" s="7" t="n">
        <v>50.45</v>
      </c>
      <c r="D41" s="7" t="n">
        <v>61.16</v>
      </c>
    </row>
    <row r="42" spans="1:4">
      <c r="A42" s="4" t="s">
        <v>1423</v>
      </c>
      <c r="B42" s="4" t="s">
        <v>1449</v>
      </c>
      <c r="C42" s="4" t="s">
        <v>1443</v>
      </c>
      <c r="D42" s="4" t="s">
        <v>1450</v>
      </c>
    </row>
    <row r="43" spans="1:4">
      <c r="A43" s="4" t="s">
        <v>1427</v>
      </c>
      <c r="B43" s="4" t="s">
        <v>1451</v>
      </c>
      <c r="C43" s="4" t="s">
        <v>1452</v>
      </c>
      <c r="D43" s="4" t="s">
        <v>1453</v>
      </c>
    </row>
    <row r="44" spans="1:4">
      <c r="A44" s="3" t="s">
        <v>1431</v>
      </c>
    </row>
    <row r="45" spans="1:4">
      <c r="A45" s="4" t="s">
        <v>1432</v>
      </c>
      <c r="B45" s="4" t="s">
        <v>1454</v>
      </c>
      <c r="C45" s="4" t="s">
        <v>1455</v>
      </c>
      <c r="D45" s="4" t="s">
        <v>1456</v>
      </c>
    </row>
    <row r="46" spans="1:4">
      <c r="A46" s="4" t="s">
        <v>1434</v>
      </c>
      <c r="B46" s="4" t="s">
        <v>1126</v>
      </c>
      <c r="C46" s="4" t="s">
        <v>1126</v>
      </c>
      <c r="D46" s="4" t="s">
        <v>1126</v>
      </c>
    </row>
    <row r="47" spans="1:4">
      <c r="A47" s="4" t="s">
        <v>91</v>
      </c>
      <c r="B47" s="4" t="s">
        <v>1457</v>
      </c>
      <c r="C47" s="4" t="s">
        <v>1458</v>
      </c>
      <c r="D47" s="4" t="s">
        <v>1459</v>
      </c>
    </row>
    <row r="48" spans="1:4">
      <c r="A48" s="4" t="s">
        <v>32</v>
      </c>
    </row>
    <row r="49" spans="1:4">
      <c r="A49" s="3" t="s">
        <v>1417</v>
      </c>
    </row>
    <row r="50" spans="1:4">
      <c r="A50" s="4" t="s">
        <v>1418</v>
      </c>
      <c r="B50" s="7" t="n">
        <v>702.1</v>
      </c>
      <c r="C50" s="11" t="n">
        <v>3136.473</v>
      </c>
      <c r="D50" s="11" t="n">
        <v>8385.5437</v>
      </c>
    </row>
    <row r="51" spans="1:4">
      <c r="A51" s="4" t="s">
        <v>91</v>
      </c>
      <c r="B51" s="12" t="n">
        <v>-1.9193</v>
      </c>
      <c r="C51" s="12" t="n">
        <v>-18.0602</v>
      </c>
      <c r="D51" s="12" t="n">
        <v>-72.6365</v>
      </c>
    </row>
    <row r="52" spans="1:4">
      <c r="A52" s="4" t="s">
        <v>98</v>
      </c>
      <c r="B52" s="12" t="n">
        <v>-656.7016</v>
      </c>
      <c r="C52" s="12" t="n">
        <v>-2416.3103</v>
      </c>
      <c r="D52" s="12" t="n">
        <v>-5176.4342</v>
      </c>
    </row>
    <row r="53" spans="1:4">
      <c r="A53" s="4" t="s">
        <v>1419</v>
      </c>
      <c r="B53" s="12" t="n">
        <v>-658.6209</v>
      </c>
      <c r="C53" s="12" t="n">
        <v>-2434.3705</v>
      </c>
      <c r="D53" s="12" t="n">
        <v>-5249.0707</v>
      </c>
    </row>
    <row r="54" spans="1:4">
      <c r="A54" s="4" t="s">
        <v>1420</v>
      </c>
      <c r="B54" s="13" t="n">
        <v>43.48</v>
      </c>
      <c r="C54" s="13" t="n">
        <v>702.1</v>
      </c>
      <c r="D54" s="12" t="n">
        <v>3136.473</v>
      </c>
    </row>
    <row r="55" spans="1:4">
      <c r="A55" s="4" t="s">
        <v>1421</v>
      </c>
      <c r="B55" s="13" t="n">
        <v>708.75</v>
      </c>
      <c r="C55" s="13" t="n">
        <v>3143.75</v>
      </c>
      <c r="D55" s="5" t="n">
        <v>8390</v>
      </c>
    </row>
    <row r="56" spans="1:4">
      <c r="A56" s="4" t="s">
        <v>1422</v>
      </c>
      <c r="B56" s="7" t="n">
        <v>43.75</v>
      </c>
      <c r="C56" s="7" t="n">
        <v>708.75</v>
      </c>
      <c r="D56" s="7" t="n">
        <v>3143.75</v>
      </c>
    </row>
    <row r="57" spans="1:4">
      <c r="A57" s="4" t="s">
        <v>1423</v>
      </c>
      <c r="B57" s="4" t="s">
        <v>1460</v>
      </c>
      <c r="C57" s="4" t="s">
        <v>1461</v>
      </c>
      <c r="D57" s="4" t="s">
        <v>1462</v>
      </c>
    </row>
    <row r="58" spans="1:4">
      <c r="A58" s="4" t="s">
        <v>1427</v>
      </c>
      <c r="B58" s="4" t="s">
        <v>1460</v>
      </c>
      <c r="C58" s="4" t="s">
        <v>1463</v>
      </c>
      <c r="D58" s="4" t="s">
        <v>1464</v>
      </c>
    </row>
    <row r="59" spans="1:4">
      <c r="A59" s="3" t="s">
        <v>1431</v>
      </c>
    </row>
    <row r="60" spans="1:4">
      <c r="A60" s="4" t="s">
        <v>1432</v>
      </c>
      <c r="B60" s="4" t="s">
        <v>1465</v>
      </c>
      <c r="C60" s="4" t="s">
        <v>1125</v>
      </c>
      <c r="D60" s="4" t="s">
        <v>1466</v>
      </c>
    </row>
    <row r="61" spans="1:4">
      <c r="A61" s="4" t="s">
        <v>1434</v>
      </c>
      <c r="B61" s="4" t="s">
        <v>1126</v>
      </c>
      <c r="C61" s="4" t="s">
        <v>1126</v>
      </c>
      <c r="D61" s="4" t="s">
        <v>1126</v>
      </c>
    </row>
    <row r="62" spans="1:4">
      <c r="A62" s="4" t="s">
        <v>91</v>
      </c>
      <c r="B62" s="4" t="s">
        <v>1467</v>
      </c>
      <c r="C62" s="4" t="s">
        <v>1468</v>
      </c>
      <c r="D62" s="4" t="s">
        <v>1469</v>
      </c>
    </row>
    <row r="63" spans="1:4">
      <c r="A63" s="4" t="s">
        <v>33</v>
      </c>
    </row>
    <row r="64" spans="1:4">
      <c r="A64" s="3" t="s">
        <v>1417</v>
      </c>
    </row>
    <row r="65" spans="1:4">
      <c r="A65" s="4" t="s">
        <v>1418</v>
      </c>
      <c r="B65" s="7" t="n">
        <v>66.59999999999999</v>
      </c>
      <c r="C65" s="11" t="n">
        <v>38.9895</v>
      </c>
      <c r="D65" s="11" t="n">
        <v>15.8651</v>
      </c>
    </row>
    <row r="66" spans="1:4">
      <c r="A66" s="4" t="s">
        <v>91</v>
      </c>
      <c r="B66" s="12" t="n">
        <v>-0.36</v>
      </c>
      <c r="C66" s="12" t="n">
        <v>-0.3924</v>
      </c>
      <c r="D66" s="12" t="n">
        <v>-0.1387</v>
      </c>
    </row>
    <row r="67" spans="1:4">
      <c r="A67" s="4" t="s">
        <v>98</v>
      </c>
      <c r="B67" s="12" t="n">
        <v>-34.5434</v>
      </c>
      <c r="C67" s="12" t="n">
        <v>28.0038</v>
      </c>
      <c r="D67" s="12" t="n">
        <v>23.2631</v>
      </c>
    </row>
    <row r="68" spans="1:4">
      <c r="A68" s="4" t="s">
        <v>1419</v>
      </c>
      <c r="B68" s="12" t="n">
        <v>-34.9034</v>
      </c>
      <c r="C68" s="12" t="n">
        <v>27.6114</v>
      </c>
      <c r="D68" s="12" t="n">
        <v>23.1244</v>
      </c>
    </row>
    <row r="69" spans="1:4">
      <c r="A69" s="4" t="s">
        <v>1420</v>
      </c>
      <c r="B69" s="13" t="n">
        <v>31.7</v>
      </c>
      <c r="C69" s="13" t="n">
        <v>66.59999999999999</v>
      </c>
      <c r="D69" s="12" t="n">
        <v>38.9895</v>
      </c>
    </row>
    <row r="70" spans="1:4">
      <c r="A70" s="4" t="s">
        <v>1421</v>
      </c>
      <c r="B70" s="13" t="n">
        <v>66.81999999999999</v>
      </c>
      <c r="C70" s="13" t="n">
        <v>38.26</v>
      </c>
      <c r="D70" s="13" t="n">
        <v>15.79</v>
      </c>
    </row>
    <row r="71" spans="1:4">
      <c r="A71" s="4" t="s">
        <v>1422</v>
      </c>
      <c r="B71" s="7" t="n">
        <v>31.65</v>
      </c>
      <c r="C71" s="7" t="n">
        <v>66.81999999999999</v>
      </c>
      <c r="D71" s="7" t="n">
        <v>38.26</v>
      </c>
    </row>
    <row r="72" spans="1:4">
      <c r="A72" s="4" t="s">
        <v>1423</v>
      </c>
      <c r="B72" s="4" t="s">
        <v>1470</v>
      </c>
      <c r="C72" s="4" t="s">
        <v>1471</v>
      </c>
      <c r="D72" s="4" t="s">
        <v>1472</v>
      </c>
    </row>
    <row r="73" spans="1:4">
      <c r="A73" s="4" t="s">
        <v>1427</v>
      </c>
      <c r="B73" s="4" t="s">
        <v>1473</v>
      </c>
      <c r="C73" s="4" t="s">
        <v>1474</v>
      </c>
      <c r="D73" s="4" t="s">
        <v>1475</v>
      </c>
    </row>
    <row r="74" spans="1:4">
      <c r="A74" s="3" t="s">
        <v>1431</v>
      </c>
    </row>
    <row r="75" spans="1:4">
      <c r="A75" s="4" t="s">
        <v>1432</v>
      </c>
      <c r="B75" s="4" t="s">
        <v>1476</v>
      </c>
      <c r="C75" s="4" t="s">
        <v>1477</v>
      </c>
      <c r="D75" s="4" t="s">
        <v>1478</v>
      </c>
    </row>
    <row r="76" spans="1:4">
      <c r="A76" s="4" t="s">
        <v>1434</v>
      </c>
      <c r="B76" s="4" t="s">
        <v>1126</v>
      </c>
      <c r="C76" s="4" t="s">
        <v>1126</v>
      </c>
      <c r="D76" s="4" t="s">
        <v>1126</v>
      </c>
    </row>
    <row r="77" spans="1:4">
      <c r="A77" s="4" t="s">
        <v>91</v>
      </c>
      <c r="B77" s="4" t="s">
        <v>1479</v>
      </c>
      <c r="C77" s="4" t="s">
        <v>1480</v>
      </c>
      <c r="D77" s="4" t="s">
        <v>1481</v>
      </c>
    </row>
    <row r="78" spans="1:4">
      <c r="A78" s="4" t="s">
        <v>34</v>
      </c>
    </row>
    <row r="79" spans="1:4">
      <c r="A79" s="3" t="s">
        <v>1417</v>
      </c>
    </row>
    <row r="80" spans="1:4">
      <c r="A80" s="4" t="s">
        <v>1418</v>
      </c>
      <c r="B80" s="7" t="n">
        <v>46.53</v>
      </c>
      <c r="C80" s="11" t="n">
        <v>27.9859</v>
      </c>
      <c r="D80" s="11" t="n">
        <v>23.3212</v>
      </c>
    </row>
    <row r="81" spans="1:4">
      <c r="A81" s="4" t="s">
        <v>91</v>
      </c>
      <c r="B81" s="12" t="n">
        <v>-0.6812</v>
      </c>
      <c r="C81" s="12" t="n">
        <v>-0.4438</v>
      </c>
      <c r="D81" s="12" t="n">
        <v>-0.1654</v>
      </c>
    </row>
    <row r="82" spans="1:4">
      <c r="A82" s="4" t="s">
        <v>98</v>
      </c>
      <c r="B82" s="12" t="n">
        <v>-22.7492</v>
      </c>
      <c r="C82" s="12" t="n">
        <v>18.9893</v>
      </c>
      <c r="D82" s="12" t="n">
        <v>4.8301</v>
      </c>
    </row>
    <row r="83" spans="1:4">
      <c r="A83" s="4" t="s">
        <v>1419</v>
      </c>
      <c r="B83" s="12" t="n">
        <v>-23.4304</v>
      </c>
      <c r="C83" s="12" t="n">
        <v>18.5455</v>
      </c>
      <c r="D83" s="12" t="n">
        <v>4.6647</v>
      </c>
    </row>
    <row r="84" spans="1:4">
      <c r="A84" s="4" t="s">
        <v>1420</v>
      </c>
      <c r="B84" s="13" t="n">
        <v>23.1</v>
      </c>
      <c r="C84" s="13" t="n">
        <v>46.53</v>
      </c>
      <c r="D84" s="12" t="n">
        <v>27.9859</v>
      </c>
    </row>
    <row r="85" spans="1:4">
      <c r="A85" s="4" t="s">
        <v>1421</v>
      </c>
      <c r="B85" s="13" t="n">
        <v>46.55</v>
      </c>
      <c r="C85" s="13" t="n">
        <v>27.34</v>
      </c>
      <c r="D85" s="13" t="n">
        <v>23.12</v>
      </c>
    </row>
    <row r="86" spans="1:4">
      <c r="A86" s="4" t="s">
        <v>1422</v>
      </c>
      <c r="B86" s="7" t="n">
        <v>23.05</v>
      </c>
      <c r="C86" s="7" t="n">
        <v>46.55</v>
      </c>
      <c r="D86" s="7" t="n">
        <v>27.34</v>
      </c>
    </row>
    <row r="87" spans="1:4">
      <c r="A87" s="4" t="s">
        <v>1423</v>
      </c>
      <c r="B87" s="4" t="s">
        <v>1482</v>
      </c>
      <c r="C87" s="4" t="s">
        <v>1483</v>
      </c>
      <c r="D87" s="4" t="s">
        <v>1484</v>
      </c>
    </row>
    <row r="88" spans="1:4">
      <c r="A88" s="4" t="s">
        <v>1427</v>
      </c>
      <c r="B88" s="4" t="s">
        <v>1485</v>
      </c>
      <c r="C88" s="4" t="s">
        <v>1486</v>
      </c>
      <c r="D88" s="4" t="s">
        <v>1487</v>
      </c>
    </row>
    <row r="89" spans="1:4">
      <c r="A89" s="3" t="s">
        <v>1431</v>
      </c>
    </row>
    <row r="90" spans="1:4">
      <c r="A90" s="4" t="s">
        <v>1432</v>
      </c>
      <c r="B90" s="4" t="s">
        <v>1125</v>
      </c>
      <c r="C90" s="4" t="s">
        <v>1117</v>
      </c>
      <c r="D90" s="4" t="s">
        <v>1488</v>
      </c>
    </row>
    <row r="91" spans="1:4">
      <c r="A91" s="4" t="s">
        <v>1434</v>
      </c>
      <c r="B91" s="4" t="s">
        <v>1126</v>
      </c>
      <c r="C91" s="4" t="s">
        <v>1126</v>
      </c>
      <c r="D91" s="4" t="s">
        <v>1126</v>
      </c>
    </row>
    <row r="92" spans="1:4">
      <c r="A92" s="4" t="s">
        <v>91</v>
      </c>
      <c r="B92" s="4" t="s">
        <v>1489</v>
      </c>
      <c r="C92" s="4" t="s">
        <v>1490</v>
      </c>
      <c r="D92" s="4" t="s">
        <v>1491</v>
      </c>
    </row>
    <row r="93" spans="1:4">
      <c r="A93" s="4" t="s">
        <v>35</v>
      </c>
    </row>
    <row r="94" spans="1:4">
      <c r="A94" s="3" t="s">
        <v>1417</v>
      </c>
    </row>
    <row r="95" spans="1:4">
      <c r="A95" s="4" t="s">
        <v>1418</v>
      </c>
      <c r="B95" s="7" t="n">
        <v>115.88</v>
      </c>
      <c r="C95" s="11" t="n">
        <v>96.6516</v>
      </c>
      <c r="D95" s="11" t="n">
        <v>103.518</v>
      </c>
    </row>
    <row r="96" spans="1:4">
      <c r="A96" s="4" t="s">
        <v>91</v>
      </c>
      <c r="B96" s="12" t="n">
        <v>-0.5542</v>
      </c>
      <c r="C96" s="12" t="n">
        <v>-0.9149</v>
      </c>
      <c r="D96" s="12" t="n">
        <v>-0.8233</v>
      </c>
    </row>
    <row r="97" spans="1:4">
      <c r="A97" s="4" t="s">
        <v>98</v>
      </c>
      <c r="B97" s="12" t="n">
        <v>-23.9976</v>
      </c>
      <c r="C97" s="12" t="n">
        <v>20.1432</v>
      </c>
      <c r="D97" s="12" t="n">
        <v>-6.0431</v>
      </c>
    </row>
    <row r="98" spans="1:4">
      <c r="A98" s="4" t="s">
        <v>1419</v>
      </c>
      <c r="B98" s="12" t="n">
        <v>-24.5518</v>
      </c>
      <c r="C98" s="12" t="n">
        <v>19.2283</v>
      </c>
      <c r="D98" s="12" t="n">
        <v>-6.8664</v>
      </c>
    </row>
    <row r="99" spans="1:4">
      <c r="A99" s="4" t="s">
        <v>1420</v>
      </c>
      <c r="B99" s="13" t="n">
        <v>91.33</v>
      </c>
      <c r="C99" s="13" t="n">
        <v>115.88</v>
      </c>
      <c r="D99" s="12" t="n">
        <v>96.6516</v>
      </c>
    </row>
    <row r="100" spans="1:4">
      <c r="A100" s="4" t="s">
        <v>1421</v>
      </c>
      <c r="B100" s="13" t="n">
        <v>115.83</v>
      </c>
      <c r="C100" s="13" t="n">
        <v>100.22</v>
      </c>
      <c r="D100" s="13" t="n">
        <v>103.53</v>
      </c>
    </row>
    <row r="101" spans="1:4">
      <c r="A101" s="4" t="s">
        <v>1422</v>
      </c>
      <c r="B101" s="7" t="n">
        <v>90.54000000000001</v>
      </c>
      <c r="C101" s="7" t="n">
        <v>115.83</v>
      </c>
      <c r="D101" s="7" t="n">
        <v>100.22</v>
      </c>
    </row>
    <row r="102" spans="1:4">
      <c r="A102" s="4" t="s">
        <v>1423</v>
      </c>
      <c r="B102" s="4" t="s">
        <v>1492</v>
      </c>
      <c r="C102" s="4" t="s">
        <v>1493</v>
      </c>
      <c r="D102" s="4" t="s">
        <v>1494</v>
      </c>
    </row>
    <row r="103" spans="1:4">
      <c r="A103" s="4" t="s">
        <v>1427</v>
      </c>
      <c r="B103" s="4" t="s">
        <v>1495</v>
      </c>
      <c r="C103" s="4" t="s">
        <v>1496</v>
      </c>
      <c r="D103" s="4" t="s">
        <v>1497</v>
      </c>
    </row>
    <row r="104" spans="1:4">
      <c r="A104" s="3" t="s">
        <v>1431</v>
      </c>
    </row>
    <row r="105" spans="1:4">
      <c r="A105" s="4" t="s">
        <v>1432</v>
      </c>
      <c r="B105" s="4" t="s">
        <v>1126</v>
      </c>
      <c r="C105" s="4" t="s">
        <v>1126</v>
      </c>
      <c r="D105" s="4" t="s">
        <v>1126</v>
      </c>
    </row>
    <row r="106" spans="1:4">
      <c r="A106" s="4" t="s">
        <v>1434</v>
      </c>
      <c r="B106" s="4" t="s">
        <v>1126</v>
      </c>
      <c r="C106" s="4" t="s">
        <v>1126</v>
      </c>
      <c r="D106" s="4" t="s">
        <v>1126</v>
      </c>
    </row>
    <row r="107" spans="1:4">
      <c r="A107" s="4" t="s">
        <v>91</v>
      </c>
      <c r="B107" s="4" t="s">
        <v>1089</v>
      </c>
      <c r="C107" s="4" t="s">
        <v>1498</v>
      </c>
      <c r="D107" s="4" t="s">
        <v>1498</v>
      </c>
    </row>
    <row r="108" spans="1:4">
      <c r="A108" s="4" t="s">
        <v>36</v>
      </c>
    </row>
    <row r="109" spans="1:4">
      <c r="A109" s="3" t="s">
        <v>1417</v>
      </c>
    </row>
    <row r="110" spans="1:4">
      <c r="A110" s="4" t="s">
        <v>1418</v>
      </c>
      <c r="B110" s="7" t="n">
        <v>64.58</v>
      </c>
      <c r="C110" s="11" t="n">
        <v>57.8071</v>
      </c>
      <c r="D110" s="11" t="n">
        <v>44.891</v>
      </c>
    </row>
    <row r="111" spans="1:4">
      <c r="A111" s="4" t="s">
        <v>91</v>
      </c>
      <c r="B111" s="12" t="n">
        <v>-0.2641</v>
      </c>
      <c r="C111" s="12" t="n">
        <v>-0.4968</v>
      </c>
      <c r="D111" s="12" t="n">
        <v>-0.3937</v>
      </c>
    </row>
    <row r="112" spans="1:4">
      <c r="A112" s="4" t="s">
        <v>98</v>
      </c>
      <c r="B112" s="12" t="n">
        <v>-27.007</v>
      </c>
      <c r="C112" s="12" t="n">
        <v>7.268</v>
      </c>
      <c r="D112" s="12" t="n">
        <v>13.3098</v>
      </c>
    </row>
    <row r="113" spans="1:4">
      <c r="A113" s="4" t="s">
        <v>1419</v>
      </c>
      <c r="B113" s="12" t="n">
        <v>-27.2711</v>
      </c>
      <c r="C113" s="12" t="n">
        <v>6.7712</v>
      </c>
      <c r="D113" s="12" t="n">
        <v>12.9161</v>
      </c>
    </row>
    <row r="114" spans="1:4">
      <c r="A114" s="4" t="s">
        <v>1420</v>
      </c>
      <c r="B114" s="13" t="n">
        <v>37.31</v>
      </c>
      <c r="C114" s="13" t="n">
        <v>64.58</v>
      </c>
      <c r="D114" s="12" t="n">
        <v>57.8071</v>
      </c>
    </row>
    <row r="115" spans="1:4">
      <c r="A115" s="4" t="s">
        <v>1421</v>
      </c>
      <c r="B115" s="13" t="n">
        <v>64.55</v>
      </c>
      <c r="C115" s="13" t="n">
        <v>59.7</v>
      </c>
      <c r="D115" s="13" t="n">
        <v>45.1</v>
      </c>
    </row>
    <row r="116" spans="1:4">
      <c r="A116" s="4" t="s">
        <v>1422</v>
      </c>
      <c r="B116" s="7" t="n">
        <v>38.76</v>
      </c>
      <c r="C116" s="7" t="n">
        <v>64.55</v>
      </c>
      <c r="D116" s="7" t="n">
        <v>59.7</v>
      </c>
    </row>
    <row r="117" spans="1:4">
      <c r="A117" s="4" t="s">
        <v>1423</v>
      </c>
      <c r="B117" s="4" t="s">
        <v>1499</v>
      </c>
      <c r="C117" s="4" t="s">
        <v>1500</v>
      </c>
      <c r="D117" s="4" t="s">
        <v>1501</v>
      </c>
    </row>
    <row r="118" spans="1:4">
      <c r="A118" s="4" t="s">
        <v>1427</v>
      </c>
      <c r="B118" s="4" t="s">
        <v>1502</v>
      </c>
      <c r="C118" s="4" t="s">
        <v>1503</v>
      </c>
      <c r="D118" s="4" t="s">
        <v>1504</v>
      </c>
    </row>
    <row r="119" spans="1:4">
      <c r="A119" s="3" t="s">
        <v>1431</v>
      </c>
    </row>
    <row r="120" spans="1:4">
      <c r="A120" s="4" t="s">
        <v>1432</v>
      </c>
      <c r="B120" s="4" t="s">
        <v>1126</v>
      </c>
      <c r="C120" s="4" t="s">
        <v>1126</v>
      </c>
      <c r="D120" s="4" t="s">
        <v>1126</v>
      </c>
    </row>
    <row r="121" spans="1:4">
      <c r="A121" s="4" t="s">
        <v>1434</v>
      </c>
      <c r="B121" s="4" t="s">
        <v>1126</v>
      </c>
      <c r="C121" s="4" t="s">
        <v>1126</v>
      </c>
      <c r="D121" s="4" t="s">
        <v>1126</v>
      </c>
    </row>
    <row r="122" spans="1:4">
      <c r="A122" s="4" t="s">
        <v>91</v>
      </c>
      <c r="B122" s="4" t="s">
        <v>1089</v>
      </c>
      <c r="C122" s="4" t="s">
        <v>1498</v>
      </c>
      <c r="D122" s="4" t="s">
        <v>1505</v>
      </c>
    </row>
    <row r="123" spans="1:4">
      <c r="A123" s="4" t="s">
        <v>37</v>
      </c>
    </row>
    <row r="124" spans="1:4">
      <c r="A124" s="3" t="s">
        <v>1417</v>
      </c>
    </row>
    <row r="125" spans="1:4">
      <c r="A125" s="4" t="s">
        <v>1418</v>
      </c>
      <c r="B125" s="7" t="n">
        <v>43.78</v>
      </c>
      <c r="C125" s="11" t="n">
        <v>40.0617</v>
      </c>
      <c r="D125" s="11" t="n">
        <v>35.5867</v>
      </c>
    </row>
    <row r="126" spans="1:4">
      <c r="A126" s="4" t="s">
        <v>91</v>
      </c>
      <c r="B126" s="12" t="n">
        <v>-0.3268</v>
      </c>
      <c r="C126" s="12" t="n">
        <v>-0.4096</v>
      </c>
      <c r="D126" s="12" t="n">
        <v>-0.3428</v>
      </c>
    </row>
    <row r="127" spans="1:4">
      <c r="A127" s="4" t="s">
        <v>98</v>
      </c>
      <c r="B127" s="12" t="n">
        <v>1.6075</v>
      </c>
      <c r="C127" s="12" t="n">
        <v>4.1246</v>
      </c>
      <c r="D127" s="12" t="n">
        <v>4.8178</v>
      </c>
    </row>
    <row r="128" spans="1:4">
      <c r="A128" s="4" t="s">
        <v>1419</v>
      </c>
      <c r="B128" s="12" t="n">
        <v>1.2807</v>
      </c>
      <c r="C128" s="12" t="n">
        <v>3.715</v>
      </c>
      <c r="D128" s="12" t="n">
        <v>4.475</v>
      </c>
    </row>
    <row r="129" spans="1:4">
      <c r="A129" s="4" t="s">
        <v>1420</v>
      </c>
      <c r="B129" s="13" t="n">
        <v>45.06</v>
      </c>
      <c r="C129" s="13" t="n">
        <v>43.78</v>
      </c>
      <c r="D129" s="12" t="n">
        <v>40.0617</v>
      </c>
    </row>
    <row r="130" spans="1:4">
      <c r="A130" s="4" t="s">
        <v>1421</v>
      </c>
      <c r="B130" s="13" t="n">
        <v>43.74</v>
      </c>
      <c r="C130" s="13" t="n">
        <v>40.03</v>
      </c>
      <c r="D130" s="13" t="n">
        <v>35.66</v>
      </c>
    </row>
    <row r="131" spans="1:4">
      <c r="A131" s="4" t="s">
        <v>1422</v>
      </c>
      <c r="B131" s="7" t="n">
        <v>45.12</v>
      </c>
      <c r="C131" s="7" t="n">
        <v>43.74</v>
      </c>
      <c r="D131" s="7" t="n">
        <v>40.03</v>
      </c>
    </row>
    <row r="132" spans="1:4">
      <c r="A132" s="4" t="s">
        <v>1423</v>
      </c>
      <c r="B132" s="4" t="s">
        <v>1506</v>
      </c>
      <c r="C132" s="4" t="s">
        <v>1507</v>
      </c>
      <c r="D132" s="4" t="s">
        <v>1508</v>
      </c>
    </row>
    <row r="133" spans="1:4">
      <c r="A133" s="4" t="s">
        <v>1427</v>
      </c>
      <c r="B133" s="4" t="s">
        <v>1509</v>
      </c>
      <c r="C133" s="4" t="s">
        <v>1507</v>
      </c>
      <c r="D133" s="4" t="s">
        <v>1510</v>
      </c>
    </row>
    <row r="134" spans="1:4">
      <c r="A134" s="3" t="s">
        <v>1431</v>
      </c>
    </row>
    <row r="135" spans="1:4">
      <c r="A135" s="4" t="s">
        <v>1432</v>
      </c>
      <c r="B135" s="4" t="s">
        <v>1511</v>
      </c>
      <c r="C135" s="4" t="s">
        <v>1511</v>
      </c>
      <c r="D135" s="4" t="s">
        <v>1512</v>
      </c>
    </row>
    <row r="136" spans="1:4">
      <c r="A136" s="4" t="s">
        <v>1434</v>
      </c>
      <c r="B136" s="4" t="s">
        <v>1126</v>
      </c>
      <c r="C136" s="4" t="s">
        <v>1126</v>
      </c>
      <c r="D136" s="4" t="s">
        <v>1126</v>
      </c>
    </row>
    <row r="137" spans="1:4">
      <c r="A137" s="4" t="s">
        <v>91</v>
      </c>
      <c r="B137" s="4" t="s">
        <v>1479</v>
      </c>
      <c r="C137" s="4" t="s">
        <v>1513</v>
      </c>
      <c r="D137" s="4" t="s">
        <v>1514</v>
      </c>
    </row>
    <row r="138" spans="1:4">
      <c r="A138" s="4" t="s">
        <v>38</v>
      </c>
    </row>
    <row r="139" spans="1:4">
      <c r="A139" s="3" t="s">
        <v>1417</v>
      </c>
    </row>
    <row r="140" spans="1:4">
      <c r="A140" s="4" t="s">
        <v>1418</v>
      </c>
      <c r="B140" s="7" t="n">
        <v>58.46</v>
      </c>
      <c r="C140" s="11" t="n">
        <v>51.379</v>
      </c>
      <c r="D140" s="11" t="n">
        <v>46.6384</v>
      </c>
    </row>
    <row r="141" spans="1:4">
      <c r="A141" s="4" t="s">
        <v>91</v>
      </c>
      <c r="B141" s="12" t="n">
        <v>-0.4268</v>
      </c>
      <c r="C141" s="12" t="n">
        <v>-0.5741000000000001</v>
      </c>
      <c r="D141" s="12" t="n">
        <v>-0.4272</v>
      </c>
    </row>
    <row r="142" spans="1:4">
      <c r="A142" s="4" t="s">
        <v>98</v>
      </c>
      <c r="B142" s="12" t="n">
        <v>-2.6532</v>
      </c>
      <c r="C142" s="12" t="n">
        <v>7.6533</v>
      </c>
      <c r="D142" s="12" t="n">
        <v>5.1678</v>
      </c>
    </row>
    <row r="143" spans="1:4">
      <c r="A143" s="4" t="s">
        <v>1419</v>
      </c>
      <c r="B143" s="12" t="n">
        <v>-3.08</v>
      </c>
      <c r="C143" s="12" t="n">
        <v>7.0792</v>
      </c>
      <c r="D143" s="12" t="n">
        <v>4.7406</v>
      </c>
    </row>
    <row r="144" spans="1:4">
      <c r="A144" s="4" t="s">
        <v>1420</v>
      </c>
      <c r="B144" s="13" t="n">
        <v>55.38</v>
      </c>
      <c r="C144" s="13" t="n">
        <v>58.46</v>
      </c>
      <c r="D144" s="12" t="n">
        <v>51.379</v>
      </c>
    </row>
    <row r="145" spans="1:4">
      <c r="A145" s="4" t="s">
        <v>1421</v>
      </c>
      <c r="B145" s="13" t="n">
        <v>58.15</v>
      </c>
      <c r="C145" s="13" t="n">
        <v>51.37</v>
      </c>
      <c r="D145" s="13" t="n">
        <v>46.66</v>
      </c>
    </row>
    <row r="146" spans="1:4">
      <c r="A146" s="4" t="s">
        <v>1422</v>
      </c>
      <c r="B146" s="7" t="n">
        <v>55.24</v>
      </c>
      <c r="C146" s="7" t="n">
        <v>58.15</v>
      </c>
      <c r="D146" s="7" t="n">
        <v>51.37</v>
      </c>
    </row>
    <row r="147" spans="1:4">
      <c r="A147" s="4" t="s">
        <v>1423</v>
      </c>
      <c r="B147" s="4" t="s">
        <v>1515</v>
      </c>
      <c r="C147" s="4" t="s">
        <v>1516</v>
      </c>
      <c r="D147" s="4" t="s">
        <v>1517</v>
      </c>
    </row>
    <row r="148" spans="1:4">
      <c r="A148" s="4" t="s">
        <v>1427</v>
      </c>
      <c r="B148" s="4" t="s">
        <v>1518</v>
      </c>
      <c r="C148" s="4" t="s">
        <v>1519</v>
      </c>
      <c r="D148" s="4" t="s">
        <v>1520</v>
      </c>
    </row>
    <row r="149" spans="1:4">
      <c r="A149" s="3" t="s">
        <v>1431</v>
      </c>
    </row>
    <row r="150" spans="1:4">
      <c r="A150" s="4" t="s">
        <v>1432</v>
      </c>
      <c r="B150" s="4" t="s">
        <v>1476</v>
      </c>
      <c r="C150" s="4" t="s">
        <v>1476</v>
      </c>
      <c r="D150" s="4" t="s">
        <v>1521</v>
      </c>
    </row>
    <row r="151" spans="1:4">
      <c r="A151" s="4" t="s">
        <v>1434</v>
      </c>
      <c r="B151" s="4" t="s">
        <v>1126</v>
      </c>
      <c r="C151" s="4" t="s">
        <v>1126</v>
      </c>
      <c r="D151" s="4" t="s">
        <v>1126</v>
      </c>
    </row>
    <row r="152" spans="1:4">
      <c r="A152" s="4" t="s">
        <v>91</v>
      </c>
      <c r="B152" s="4" t="s">
        <v>1522</v>
      </c>
      <c r="C152" s="4" t="s">
        <v>1523</v>
      </c>
      <c r="D152" s="4" t="s">
        <v>1524</v>
      </c>
    </row>
    <row r="153" spans="1:4">
      <c r="A153" s="4" t="s">
        <v>39</v>
      </c>
    </row>
    <row r="154" spans="1:4">
      <c r="A154" s="3" t="s">
        <v>1417</v>
      </c>
    </row>
    <row r="155" spans="1:4">
      <c r="A155" s="4" t="s">
        <v>1418</v>
      </c>
      <c r="B155" s="7" t="n">
        <v>25.54</v>
      </c>
      <c r="C155" s="11" t="n">
        <v>21.5946</v>
      </c>
      <c r="D155" s="11" t="n">
        <v>17.0613</v>
      </c>
    </row>
    <row r="156" spans="1:4">
      <c r="A156" s="4" t="s">
        <v>91</v>
      </c>
      <c r="B156" s="12" t="n">
        <v>-0.1703</v>
      </c>
      <c r="C156" s="12" t="n">
        <v>-0.2256</v>
      </c>
      <c r="D156" s="12" t="n">
        <v>-0.1642</v>
      </c>
    </row>
    <row r="157" spans="1:4">
      <c r="A157" s="4" t="s">
        <v>98</v>
      </c>
      <c r="B157" s="12" t="n">
        <v>1.7144</v>
      </c>
      <c r="C157" s="12" t="n">
        <v>4.1716</v>
      </c>
      <c r="D157" s="12" t="n">
        <v>4.6975</v>
      </c>
    </row>
    <row r="158" spans="1:4">
      <c r="A158" s="4" t="s">
        <v>1419</v>
      </c>
      <c r="B158" s="12" t="n">
        <v>1.5441</v>
      </c>
      <c r="C158" s="12" t="n">
        <v>3.946</v>
      </c>
      <c r="D158" s="12" t="n">
        <v>4.5333</v>
      </c>
    </row>
    <row r="159" spans="1:4">
      <c r="A159" s="4" t="s">
        <v>1420</v>
      </c>
      <c r="B159" s="13" t="n">
        <v>27.08</v>
      </c>
      <c r="C159" s="13" t="n">
        <v>25.54</v>
      </c>
      <c r="D159" s="12" t="n">
        <v>21.5946</v>
      </c>
    </row>
    <row r="160" spans="1:4">
      <c r="A160" s="4" t="s">
        <v>1421</v>
      </c>
      <c r="B160" s="13" t="n">
        <v>25.53</v>
      </c>
      <c r="C160" s="13" t="n">
        <v>21.61</v>
      </c>
      <c r="D160" s="13" t="n">
        <v>17.06</v>
      </c>
    </row>
    <row r="161" spans="1:4">
      <c r="A161" s="4" t="s">
        <v>1422</v>
      </c>
      <c r="B161" s="7" t="n">
        <v>27.08</v>
      </c>
      <c r="C161" s="7" t="n">
        <v>25.53</v>
      </c>
      <c r="D161" s="7" t="n">
        <v>21.61</v>
      </c>
    </row>
    <row r="162" spans="1:4">
      <c r="A162" s="4" t="s">
        <v>1423</v>
      </c>
      <c r="B162" s="4" t="s">
        <v>1525</v>
      </c>
      <c r="C162" s="4" t="s">
        <v>1487</v>
      </c>
      <c r="D162" s="4" t="s">
        <v>1526</v>
      </c>
    </row>
    <row r="163" spans="1:4">
      <c r="A163" s="4" t="s">
        <v>1427</v>
      </c>
      <c r="B163" s="4" t="s">
        <v>1527</v>
      </c>
      <c r="C163" s="4" t="s">
        <v>1528</v>
      </c>
      <c r="D163" s="4" t="s">
        <v>1529</v>
      </c>
    </row>
    <row r="164" spans="1:4">
      <c r="A164" s="3" t="s">
        <v>1431</v>
      </c>
    </row>
    <row r="165" spans="1:4">
      <c r="A165" s="4" t="s">
        <v>1432</v>
      </c>
      <c r="B165" s="4" t="s">
        <v>1126</v>
      </c>
      <c r="C165" s="4" t="s">
        <v>1126</v>
      </c>
      <c r="D165" s="4" t="s">
        <v>1126</v>
      </c>
    </row>
    <row r="166" spans="1:4">
      <c r="A166" s="4" t="s">
        <v>1434</v>
      </c>
      <c r="B166" s="4" t="s">
        <v>1126</v>
      </c>
      <c r="C166" s="4" t="s">
        <v>1126</v>
      </c>
      <c r="D166" s="4" t="s">
        <v>1126</v>
      </c>
    </row>
    <row r="167" spans="1:4">
      <c r="A167" s="4" t="s">
        <v>91</v>
      </c>
      <c r="B167" s="4" t="s">
        <v>1089</v>
      </c>
      <c r="C167" s="4" t="s">
        <v>1505</v>
      </c>
      <c r="D167" s="4" t="s">
        <v>1505</v>
      </c>
    </row>
    <row r="168" spans="1:4">
      <c r="A168" s="4" t="s">
        <v>40</v>
      </c>
    </row>
    <row r="169" spans="1:4">
      <c r="A169" s="3" t="s">
        <v>1417</v>
      </c>
    </row>
    <row r="170" spans="1:4">
      <c r="A170" s="4" t="s">
        <v>1418</v>
      </c>
      <c r="B170" s="7" t="n">
        <v>87.94</v>
      </c>
      <c r="C170" s="11" t="n">
        <v>89.3336</v>
      </c>
      <c r="D170" s="11" t="n">
        <v>70.864</v>
      </c>
    </row>
    <row r="171" spans="1:4">
      <c r="A171" s="4" t="s">
        <v>91</v>
      </c>
      <c r="B171" s="12" t="n">
        <v>-0.4974</v>
      </c>
      <c r="C171" s="12" t="n">
        <v>-0.8243</v>
      </c>
      <c r="D171" s="12" t="n">
        <v>-0.6412</v>
      </c>
    </row>
    <row r="172" spans="1:4">
      <c r="A172" s="4" t="s">
        <v>98</v>
      </c>
      <c r="B172" s="12" t="n">
        <v>-7.1984</v>
      </c>
      <c r="C172" s="12" t="n">
        <v>-0.5704</v>
      </c>
      <c r="D172" s="12" t="n">
        <v>19.1108</v>
      </c>
    </row>
    <row r="173" spans="1:4">
      <c r="A173" s="4" t="s">
        <v>1419</v>
      </c>
      <c r="B173" s="12" t="n">
        <v>-7.6958</v>
      </c>
      <c r="C173" s="12" t="n">
        <v>-1.3947</v>
      </c>
      <c r="D173" s="12" t="n">
        <v>18.4696</v>
      </c>
    </row>
    <row r="174" spans="1:4">
      <c r="A174" s="4" t="s">
        <v>1420</v>
      </c>
      <c r="B174" s="13" t="n">
        <v>80.23999999999999</v>
      </c>
      <c r="C174" s="13" t="n">
        <v>87.94</v>
      </c>
      <c r="D174" s="12" t="n">
        <v>89.3336</v>
      </c>
    </row>
    <row r="175" spans="1:4">
      <c r="A175" s="4" t="s">
        <v>1421</v>
      </c>
      <c r="B175" s="13" t="n">
        <v>87.89</v>
      </c>
      <c r="C175" s="13" t="n">
        <v>89.3</v>
      </c>
      <c r="D175" s="13" t="n">
        <v>70.91</v>
      </c>
    </row>
    <row r="176" spans="1:4">
      <c r="A176" s="4" t="s">
        <v>1422</v>
      </c>
      <c r="B176" s="7" t="n">
        <v>80.25</v>
      </c>
      <c r="C176" s="7" t="n">
        <v>87.89</v>
      </c>
      <c r="D176" s="7" t="n">
        <v>89.3</v>
      </c>
    </row>
    <row r="177" spans="1:4">
      <c r="A177" s="4" t="s">
        <v>1423</v>
      </c>
      <c r="B177" s="4" t="s">
        <v>1530</v>
      </c>
      <c r="C177" s="4" t="s">
        <v>1531</v>
      </c>
      <c r="D177" s="4" t="s">
        <v>1532</v>
      </c>
    </row>
    <row r="178" spans="1:4">
      <c r="A178" s="4" t="s">
        <v>1427</v>
      </c>
      <c r="B178" s="4" t="s">
        <v>1533</v>
      </c>
      <c r="C178" s="4" t="s">
        <v>1531</v>
      </c>
      <c r="D178" s="4" t="s">
        <v>1534</v>
      </c>
    </row>
    <row r="179" spans="1:4">
      <c r="A179" s="3" t="s">
        <v>1431</v>
      </c>
    </row>
    <row r="180" spans="1:4">
      <c r="A180" s="4" t="s">
        <v>1432</v>
      </c>
      <c r="B180" s="4" t="s">
        <v>1126</v>
      </c>
      <c r="C180" s="4" t="s">
        <v>1126</v>
      </c>
      <c r="D180" s="4" t="s">
        <v>1126</v>
      </c>
    </row>
    <row r="181" spans="1:4">
      <c r="A181" s="4" t="s">
        <v>1434</v>
      </c>
      <c r="B181" s="4" t="s">
        <v>1126</v>
      </c>
      <c r="C181" s="4" t="s">
        <v>1126</v>
      </c>
      <c r="D181" s="4" t="s">
        <v>1126</v>
      </c>
    </row>
    <row r="182" spans="1:4">
      <c r="A182" s="4" t="s">
        <v>91</v>
      </c>
      <c r="B182" s="4" t="s">
        <v>1535</v>
      </c>
      <c r="C182" s="4" t="s">
        <v>1436</v>
      </c>
      <c r="D182" s="4" t="s">
        <v>1505</v>
      </c>
    </row>
    <row r="183" spans="1:4">
      <c r="A183" s="4" t="s">
        <v>41</v>
      </c>
    </row>
    <row r="184" spans="1:4">
      <c r="A184" s="3" t="s">
        <v>1417</v>
      </c>
    </row>
    <row r="185" spans="1:4">
      <c r="A185" s="4" t="s">
        <v>1418</v>
      </c>
      <c r="B185" s="7" t="n">
        <v>25.15</v>
      </c>
      <c r="C185" s="11" t="n">
        <v>101.48</v>
      </c>
      <c r="D185" s="11" t="n">
        <v>320.899</v>
      </c>
    </row>
    <row r="186" spans="1:4">
      <c r="A186" s="4" t="s">
        <v>91</v>
      </c>
      <c r="B186" s="12" t="n">
        <v>-0.1534</v>
      </c>
      <c r="C186" s="12" t="n">
        <v>-0.5621</v>
      </c>
      <c r="D186" s="12" t="n">
        <v>-2.1856</v>
      </c>
    </row>
    <row r="187" spans="1:4">
      <c r="A187" s="4" t="s">
        <v>98</v>
      </c>
      <c r="B187" s="12" t="n">
        <v>-1.6662</v>
      </c>
      <c r="C187" s="12" t="n">
        <v>-75.76309999999999</v>
      </c>
      <c r="D187" s="12" t="n">
        <v>-217.2334</v>
      </c>
    </row>
    <row r="188" spans="1:4">
      <c r="A188" s="4" t="s">
        <v>1419</v>
      </c>
      <c r="B188" s="12" t="n">
        <v>-1.8196</v>
      </c>
      <c r="C188" s="12" t="n">
        <v>-76.3252</v>
      </c>
      <c r="D188" s="12" t="n">
        <v>-219.419</v>
      </c>
    </row>
    <row r="189" spans="1:4">
      <c r="A189" s="4" t="s">
        <v>1420</v>
      </c>
      <c r="B189" s="13" t="n">
        <v>23.34</v>
      </c>
      <c r="C189" s="13" t="n">
        <v>25.15</v>
      </c>
      <c r="D189" s="12" t="n">
        <v>101.48</v>
      </c>
    </row>
    <row r="190" spans="1:4">
      <c r="A190" s="4" t="s">
        <v>1421</v>
      </c>
      <c r="B190" s="13" t="n">
        <v>25.08</v>
      </c>
      <c r="C190" s="13" t="n">
        <v>103.7</v>
      </c>
      <c r="D190" s="13" t="n">
        <v>322.2</v>
      </c>
    </row>
    <row r="191" spans="1:4">
      <c r="A191" s="4" t="s">
        <v>1422</v>
      </c>
      <c r="B191" s="7" t="n">
        <v>23.36</v>
      </c>
      <c r="C191" s="7" t="n">
        <v>25.08</v>
      </c>
      <c r="D191" s="7" t="n">
        <v>103.7</v>
      </c>
    </row>
    <row r="192" spans="1:4">
      <c r="A192" s="4" t="s">
        <v>1423</v>
      </c>
      <c r="B192" s="4" t="s">
        <v>1536</v>
      </c>
      <c r="C192" s="4" t="s">
        <v>1537</v>
      </c>
      <c r="D192" s="4" t="s">
        <v>1538</v>
      </c>
    </row>
    <row r="193" spans="1:4">
      <c r="A193" s="4" t="s">
        <v>1427</v>
      </c>
      <c r="B193" s="4" t="s">
        <v>1539</v>
      </c>
      <c r="C193" s="4" t="s">
        <v>1540</v>
      </c>
      <c r="D193" s="4" t="s">
        <v>1541</v>
      </c>
    </row>
    <row r="194" spans="1:4">
      <c r="A194" s="3" t="s">
        <v>1431</v>
      </c>
    </row>
    <row r="195" spans="1:4">
      <c r="A195" s="4" t="s">
        <v>1432</v>
      </c>
      <c r="B195" s="4" t="s">
        <v>1521</v>
      </c>
      <c r="C195" s="4" t="s">
        <v>1542</v>
      </c>
      <c r="D195" s="4" t="s">
        <v>1132</v>
      </c>
    </row>
    <row r="196" spans="1:4">
      <c r="A196" s="4" t="s">
        <v>1434</v>
      </c>
      <c r="B196" s="4" t="s">
        <v>1126</v>
      </c>
      <c r="C196" s="4" t="s">
        <v>1126</v>
      </c>
      <c r="D196" s="4" t="s">
        <v>1126</v>
      </c>
    </row>
    <row r="197" spans="1:4">
      <c r="A197" s="4" t="s">
        <v>91</v>
      </c>
      <c r="B197" s="4" t="s">
        <v>1479</v>
      </c>
      <c r="C197" s="4" t="s">
        <v>1543</v>
      </c>
      <c r="D197" s="4" t="s">
        <v>1513</v>
      </c>
    </row>
    <row r="198" spans="1:4">
      <c r="A198" s="4" t="s">
        <v>42</v>
      </c>
    </row>
    <row r="199" spans="1:4">
      <c r="A199" s="3" t="s">
        <v>1417</v>
      </c>
    </row>
    <row r="200" spans="1:4">
      <c r="A200" s="4" t="s">
        <v>1418</v>
      </c>
      <c r="B200" s="7" t="n">
        <v>18.57</v>
      </c>
      <c r="C200" s="11" t="n">
        <v>61.6491</v>
      </c>
      <c r="D200" s="11" t="n">
        <v>155.3534</v>
      </c>
    </row>
    <row r="201" spans="1:4">
      <c r="A201" s="4" t="s">
        <v>91</v>
      </c>
      <c r="B201" s="12" t="n">
        <v>-0.1579</v>
      </c>
      <c r="C201" s="12" t="n">
        <v>-0.4982</v>
      </c>
      <c r="D201" s="12" t="n">
        <v>-1.5167</v>
      </c>
    </row>
    <row r="202" spans="1:4">
      <c r="A202" s="4" t="s">
        <v>98</v>
      </c>
      <c r="B202" s="12" t="n">
        <v>0.4364</v>
      </c>
      <c r="C202" s="12" t="n">
        <v>-42.5811</v>
      </c>
      <c r="D202" s="12" t="n">
        <v>-92.1876</v>
      </c>
    </row>
    <row r="203" spans="1:4">
      <c r="A203" s="4" t="s">
        <v>1419</v>
      </c>
      <c r="B203" s="12" t="n">
        <v>0.2785</v>
      </c>
      <c r="C203" s="12" t="n">
        <v>-43.0793</v>
      </c>
      <c r="D203" s="12" t="n">
        <v>-93.7043</v>
      </c>
    </row>
    <row r="204" spans="1:4">
      <c r="A204" s="4" t="s">
        <v>1420</v>
      </c>
      <c r="B204" s="13" t="n">
        <v>18.85</v>
      </c>
      <c r="C204" s="13" t="n">
        <v>18.57</v>
      </c>
      <c r="D204" s="12" t="n">
        <v>61.6491</v>
      </c>
    </row>
    <row r="205" spans="1:4">
      <c r="A205" s="4" t="s">
        <v>1421</v>
      </c>
      <c r="B205" s="13" t="n">
        <v>18.48</v>
      </c>
      <c r="C205" s="13" t="n">
        <v>63.12</v>
      </c>
      <c r="D205" s="13" t="n">
        <v>157.12</v>
      </c>
    </row>
    <row r="206" spans="1:4">
      <c r="A206" s="4" t="s">
        <v>1422</v>
      </c>
      <c r="B206" s="7" t="n">
        <v>18.96</v>
      </c>
      <c r="C206" s="7" t="n">
        <v>18.48</v>
      </c>
      <c r="D206" s="7" t="n">
        <v>63.12</v>
      </c>
    </row>
    <row r="207" spans="1:4">
      <c r="A207" s="4" t="s">
        <v>1423</v>
      </c>
      <c r="B207" s="4" t="s">
        <v>1544</v>
      </c>
      <c r="C207" s="4" t="s">
        <v>1545</v>
      </c>
      <c r="D207" s="4" t="s">
        <v>1546</v>
      </c>
    </row>
    <row r="208" spans="1:4">
      <c r="A208" s="4" t="s">
        <v>1427</v>
      </c>
      <c r="B208" s="4" t="s">
        <v>1547</v>
      </c>
      <c r="C208" s="4" t="s">
        <v>1548</v>
      </c>
      <c r="D208" s="4" t="s">
        <v>1549</v>
      </c>
    </row>
    <row r="209" spans="1:4">
      <c r="A209" s="3" t="s">
        <v>1431</v>
      </c>
    </row>
    <row r="210" spans="1:4">
      <c r="A210" s="4" t="s">
        <v>1432</v>
      </c>
      <c r="B210" s="4" t="s">
        <v>1550</v>
      </c>
      <c r="C210" s="4" t="s">
        <v>1551</v>
      </c>
      <c r="D210" s="4" t="s">
        <v>1552</v>
      </c>
    </row>
    <row r="211" spans="1:4">
      <c r="A211" s="4" t="s">
        <v>1434</v>
      </c>
      <c r="B211" s="4" t="s">
        <v>1126</v>
      </c>
      <c r="C211" s="4" t="s">
        <v>1126</v>
      </c>
      <c r="D211" s="4" t="s">
        <v>1126</v>
      </c>
    </row>
    <row r="212" spans="1:4">
      <c r="A212" s="4" t="s">
        <v>91</v>
      </c>
      <c r="B212" s="4" t="s">
        <v>1553</v>
      </c>
      <c r="C212" s="4" t="s">
        <v>1554</v>
      </c>
      <c r="D212" s="4" t="s">
        <v>1555</v>
      </c>
    </row>
    <row r="213" spans="1:4">
      <c r="A213" s="4" t="s">
        <v>43</v>
      </c>
    </row>
    <row r="214" spans="1:4">
      <c r="A214" s="3" t="s">
        <v>1417</v>
      </c>
    </row>
    <row r="215" spans="1:4">
      <c r="A215" s="4" t="s">
        <v>1418</v>
      </c>
      <c r="B215" s="7" t="n">
        <v>29.73</v>
      </c>
      <c r="C215" s="11" t="n">
        <v>40.0011</v>
      </c>
      <c r="D215" s="11" t="n">
        <v>41.2553</v>
      </c>
    </row>
    <row r="216" spans="1:4">
      <c r="A216" s="4" t="s">
        <v>91</v>
      </c>
      <c r="B216" s="12" t="n">
        <v>-0.2751</v>
      </c>
      <c r="C216" s="12" t="n">
        <v>-0.3292</v>
      </c>
      <c r="D216" s="12" t="n">
        <v>-0.4078</v>
      </c>
    </row>
    <row r="217" spans="1:4">
      <c r="A217" s="4" t="s">
        <v>98</v>
      </c>
      <c r="B217" s="12" t="n">
        <v>3.4482</v>
      </c>
      <c r="C217" s="12" t="n">
        <v>-9.942399999999999</v>
      </c>
      <c r="D217" s="12" t="n">
        <v>-0.8464</v>
      </c>
    </row>
    <row r="218" spans="1:4">
      <c r="A218" s="4" t="s">
        <v>1419</v>
      </c>
      <c r="B218" s="12" t="n">
        <v>3.1731</v>
      </c>
      <c r="C218" s="12" t="n">
        <v>-10.2716</v>
      </c>
      <c r="D218" s="12" t="n">
        <v>-1.2542</v>
      </c>
    </row>
    <row r="219" spans="1:4">
      <c r="A219" s="4" t="s">
        <v>1420</v>
      </c>
      <c r="B219" s="13" t="n">
        <v>32.9</v>
      </c>
      <c r="C219" s="13" t="n">
        <v>29.73</v>
      </c>
      <c r="D219" s="12" t="n">
        <v>40.0011</v>
      </c>
    </row>
    <row r="220" spans="1:4">
      <c r="A220" s="4" t="s">
        <v>1421</v>
      </c>
      <c r="B220" s="13" t="n">
        <v>29.73</v>
      </c>
      <c r="C220" s="13" t="n">
        <v>38.41</v>
      </c>
      <c r="D220" s="13" t="n">
        <v>41.26</v>
      </c>
    </row>
    <row r="221" spans="1:4">
      <c r="A221" s="4" t="s">
        <v>1422</v>
      </c>
      <c r="B221" s="7" t="n">
        <v>33.2</v>
      </c>
      <c r="C221" s="7" t="n">
        <v>29.73</v>
      </c>
      <c r="D221" s="7" t="n">
        <v>38.41</v>
      </c>
    </row>
    <row r="222" spans="1:4">
      <c r="A222" s="4" t="s">
        <v>1423</v>
      </c>
      <c r="B222" s="4" t="s">
        <v>1556</v>
      </c>
      <c r="C222" s="4" t="s">
        <v>1557</v>
      </c>
      <c r="D222" s="4" t="s">
        <v>1558</v>
      </c>
    </row>
    <row r="223" spans="1:4">
      <c r="A223" s="4" t="s">
        <v>1427</v>
      </c>
      <c r="B223" s="4" t="s">
        <v>1500</v>
      </c>
      <c r="C223" s="4" t="s">
        <v>1559</v>
      </c>
      <c r="D223" s="4" t="s">
        <v>1539</v>
      </c>
    </row>
    <row r="224" spans="1:4">
      <c r="A224" s="3" t="s">
        <v>1431</v>
      </c>
    </row>
    <row r="225" spans="1:4">
      <c r="A225" s="4" t="s">
        <v>1432</v>
      </c>
      <c r="B225" s="4" t="s">
        <v>1126</v>
      </c>
      <c r="C225" s="4" t="s">
        <v>1126</v>
      </c>
      <c r="D225" s="4" t="s">
        <v>1126</v>
      </c>
    </row>
    <row r="226" spans="1:4">
      <c r="A226" s="4" t="s">
        <v>1434</v>
      </c>
      <c r="B226" s="4" t="s">
        <v>1126</v>
      </c>
      <c r="C226" s="4" t="s">
        <v>1126</v>
      </c>
      <c r="D226" s="4" t="s">
        <v>1126</v>
      </c>
    </row>
    <row r="227" spans="1:4">
      <c r="A227" s="4" t="s">
        <v>91</v>
      </c>
      <c r="B227" s="4" t="s">
        <v>1560</v>
      </c>
      <c r="C227" s="4" t="s">
        <v>1505</v>
      </c>
      <c r="D227" s="4" t="s">
        <v>1498</v>
      </c>
    </row>
    <row r="228" spans="1:4">
      <c r="A228" s="4" t="s">
        <v>44</v>
      </c>
    </row>
    <row r="229" spans="1:4">
      <c r="A229" s="3" t="s">
        <v>1417</v>
      </c>
    </row>
    <row r="230" spans="1:4">
      <c r="A230" s="4" t="s">
        <v>1418</v>
      </c>
      <c r="B230" s="7" t="n">
        <v>27.06</v>
      </c>
      <c r="C230" s="11" t="n">
        <v>39.3657</v>
      </c>
      <c r="D230" s="11" t="n">
        <v>63.3305</v>
      </c>
    </row>
    <row r="231" spans="1:4">
      <c r="A231" s="4" t="s">
        <v>91</v>
      </c>
      <c r="B231" s="12" t="n">
        <v>-0.2717</v>
      </c>
      <c r="C231" s="12" t="n">
        <v>-0.3258</v>
      </c>
      <c r="D231" s="12" t="n">
        <v>-0.5348000000000001</v>
      </c>
    </row>
    <row r="232" spans="1:4">
      <c r="A232" s="4" t="s">
        <v>98</v>
      </c>
      <c r="B232" s="12" t="n">
        <v>6.6499</v>
      </c>
      <c r="C232" s="12" t="n">
        <v>-11.9761</v>
      </c>
      <c r="D232" s="12" t="n">
        <v>-23.43</v>
      </c>
    </row>
    <row r="233" spans="1:4">
      <c r="A233" s="4" t="s">
        <v>1419</v>
      </c>
      <c r="B233" s="12" t="n">
        <v>6.3782</v>
      </c>
      <c r="C233" s="12" t="n">
        <v>-12.3019</v>
      </c>
      <c r="D233" s="12" t="n">
        <v>-23.9648</v>
      </c>
    </row>
    <row r="234" spans="1:4">
      <c r="A234" s="4" t="s">
        <v>1420</v>
      </c>
      <c r="B234" s="13" t="n">
        <v>33.44</v>
      </c>
      <c r="C234" s="13" t="n">
        <v>27.06</v>
      </c>
      <c r="D234" s="12" t="n">
        <v>39.3657</v>
      </c>
    </row>
    <row r="235" spans="1:4">
      <c r="A235" s="4" t="s">
        <v>1421</v>
      </c>
      <c r="B235" s="13" t="n">
        <v>27.08</v>
      </c>
      <c r="C235" s="13" t="n">
        <v>38.05</v>
      </c>
      <c r="D235" s="13" t="n">
        <v>63.04</v>
      </c>
    </row>
    <row r="236" spans="1:4">
      <c r="A236" s="4" t="s">
        <v>1422</v>
      </c>
      <c r="B236" s="7" t="n">
        <v>32.09</v>
      </c>
      <c r="C236" s="7" t="n">
        <v>27.08</v>
      </c>
      <c r="D236" s="7" t="n">
        <v>38.05</v>
      </c>
    </row>
    <row r="237" spans="1:4">
      <c r="A237" s="4" t="s">
        <v>1423</v>
      </c>
      <c r="B237" s="4" t="s">
        <v>1561</v>
      </c>
      <c r="C237" s="4" t="s">
        <v>1562</v>
      </c>
      <c r="D237" s="4" t="s">
        <v>1563</v>
      </c>
    </row>
    <row r="238" spans="1:4">
      <c r="A238" s="4" t="s">
        <v>1427</v>
      </c>
      <c r="B238" s="4" t="s">
        <v>1564</v>
      </c>
      <c r="C238" s="4" t="s">
        <v>1565</v>
      </c>
      <c r="D238" s="4" t="s">
        <v>1566</v>
      </c>
    </row>
    <row r="239" spans="1:4">
      <c r="A239" s="3" t="s">
        <v>1431</v>
      </c>
    </row>
    <row r="240" spans="1:4">
      <c r="A240" s="4" t="s">
        <v>1432</v>
      </c>
      <c r="B240" s="4" t="s">
        <v>1126</v>
      </c>
      <c r="C240" s="4" t="s">
        <v>1126</v>
      </c>
      <c r="D240" s="4" t="s">
        <v>1126</v>
      </c>
    </row>
    <row r="241" spans="1:4">
      <c r="A241" s="4" t="s">
        <v>1434</v>
      </c>
      <c r="B241" s="4" t="s">
        <v>1126</v>
      </c>
      <c r="C241" s="4" t="s">
        <v>1126</v>
      </c>
      <c r="D241" s="4" t="s">
        <v>1126</v>
      </c>
    </row>
    <row r="242" spans="1:4">
      <c r="A242" s="4" t="s">
        <v>91</v>
      </c>
      <c r="B242" s="4" t="s">
        <v>1560</v>
      </c>
      <c r="C242" s="4" t="s">
        <v>1567</v>
      </c>
      <c r="D242" s="4" t="s">
        <v>1498</v>
      </c>
    </row>
    <row r="243" spans="1:4">
      <c r="A243" s="4" t="s">
        <v>45</v>
      </c>
    </row>
    <row r="244" spans="1:4">
      <c r="A244" s="3" t="s">
        <v>1417</v>
      </c>
    </row>
    <row r="245" spans="1:4">
      <c r="A245" s="4" t="s">
        <v>1418</v>
      </c>
      <c r="B245" s="7" t="n">
        <v>15.51</v>
      </c>
      <c r="C245" s="11" t="n">
        <v>19.8744</v>
      </c>
      <c r="D245" s="11" t="n">
        <v>26.0346</v>
      </c>
    </row>
    <row r="246" spans="1:4">
      <c r="A246" s="4" t="s">
        <v>91</v>
      </c>
      <c r="B246" s="12" t="n">
        <v>-0.1119</v>
      </c>
      <c r="C246" s="12" t="n">
        <v>-0.1505</v>
      </c>
      <c r="D246" s="12" t="n">
        <v>-0.2185</v>
      </c>
    </row>
    <row r="247" spans="1:4">
      <c r="A247" s="4" t="s">
        <v>98</v>
      </c>
      <c r="B247" s="12" t="n">
        <v>-1.3816</v>
      </c>
      <c r="C247" s="12" t="n">
        <v>-4.2132</v>
      </c>
      <c r="D247" s="12" t="n">
        <v>-5.9417</v>
      </c>
    </row>
    <row r="248" spans="1:4">
      <c r="A248" s="4" t="s">
        <v>1419</v>
      </c>
      <c r="B248" s="12" t="n">
        <v>-1.4935</v>
      </c>
      <c r="C248" s="12" t="n">
        <v>-4.3637</v>
      </c>
      <c r="D248" s="12" t="n">
        <v>-6.1602</v>
      </c>
    </row>
    <row r="249" spans="1:4">
      <c r="A249" s="4" t="s">
        <v>1420</v>
      </c>
      <c r="B249" s="13" t="n">
        <v>14.02</v>
      </c>
      <c r="C249" s="13" t="n">
        <v>15.51</v>
      </c>
      <c r="D249" s="12" t="n">
        <v>19.8744</v>
      </c>
    </row>
    <row r="250" spans="1:4">
      <c r="A250" s="4" t="s">
        <v>1421</v>
      </c>
      <c r="B250" s="13" t="n">
        <v>15.51</v>
      </c>
      <c r="C250" s="13" t="n">
        <v>19.8</v>
      </c>
      <c r="D250" s="13" t="n">
        <v>25.98</v>
      </c>
    </row>
    <row r="251" spans="1:4">
      <c r="A251" s="4" t="s">
        <v>1422</v>
      </c>
      <c r="B251" s="7" t="n">
        <v>14.09</v>
      </c>
      <c r="C251" s="7" t="n">
        <v>15.51</v>
      </c>
      <c r="D251" s="7" t="n">
        <v>19.8</v>
      </c>
    </row>
    <row r="252" spans="1:4">
      <c r="A252" s="4" t="s">
        <v>1423</v>
      </c>
      <c r="B252" s="4" t="s">
        <v>1568</v>
      </c>
      <c r="C252" s="4" t="s">
        <v>1569</v>
      </c>
      <c r="D252" s="4" t="s">
        <v>1570</v>
      </c>
    </row>
    <row r="253" spans="1:4">
      <c r="A253" s="4" t="s">
        <v>1427</v>
      </c>
      <c r="B253" s="4" t="s">
        <v>1571</v>
      </c>
      <c r="C253" s="4" t="s">
        <v>1572</v>
      </c>
      <c r="D253" s="4" t="s">
        <v>1573</v>
      </c>
    </row>
    <row r="254" spans="1:4">
      <c r="A254" s="3" t="s">
        <v>1431</v>
      </c>
    </row>
    <row r="255" spans="1:4">
      <c r="A255" s="4" t="s">
        <v>1432</v>
      </c>
      <c r="B255" s="4" t="s">
        <v>1126</v>
      </c>
      <c r="C255" s="4" t="s">
        <v>1126</v>
      </c>
      <c r="D255" s="4" t="s">
        <v>1126</v>
      </c>
    </row>
    <row r="256" spans="1:4">
      <c r="A256" s="4" t="s">
        <v>1434</v>
      </c>
      <c r="B256" s="4" t="s">
        <v>1126</v>
      </c>
      <c r="C256" s="4" t="s">
        <v>1126</v>
      </c>
      <c r="D256" s="4" t="s">
        <v>1126</v>
      </c>
    </row>
    <row r="257" spans="1:4">
      <c r="A257" s="4" t="s">
        <v>91</v>
      </c>
      <c r="B257" s="4" t="s">
        <v>1535</v>
      </c>
      <c r="C257" s="4" t="s">
        <v>1514</v>
      </c>
      <c r="D257" s="4" t="s">
        <v>1498</v>
      </c>
    </row>
    <row r="258" spans="1:4">
      <c r="A258" s="4" t="s">
        <v>46</v>
      </c>
    </row>
    <row r="259" spans="1:4">
      <c r="A259" s="3" t="s">
        <v>1417</v>
      </c>
    </row>
    <row r="260" spans="1:4">
      <c r="A260" s="4" t="s">
        <v>1418</v>
      </c>
      <c r="B260" s="7" t="n">
        <v>54.75</v>
      </c>
      <c r="C260" s="11" t="n">
        <v>56.4747</v>
      </c>
      <c r="D260" s="11" t="n">
        <v>74.5261</v>
      </c>
    </row>
    <row r="261" spans="1:4">
      <c r="A261" s="4" t="s">
        <v>91</v>
      </c>
      <c r="B261" s="12" t="n">
        <v>-0.4586</v>
      </c>
      <c r="C261" s="12" t="n">
        <v>-0.4787</v>
      </c>
      <c r="D261" s="12" t="n">
        <v>-0.6693</v>
      </c>
    </row>
    <row r="262" spans="1:4">
      <c r="A262" s="4" t="s">
        <v>98</v>
      </c>
      <c r="B262" s="12" t="n">
        <v>1.1321</v>
      </c>
      <c r="C262" s="12" t="n">
        <v>-1.2433</v>
      </c>
      <c r="D262" s="12" t="n">
        <v>-17.3821</v>
      </c>
    </row>
    <row r="263" spans="1:4">
      <c r="A263" s="4" t="s">
        <v>1419</v>
      </c>
      <c r="B263" s="12" t="n">
        <v>0.6735</v>
      </c>
      <c r="C263" s="12" t="n">
        <v>-1.722</v>
      </c>
      <c r="D263" s="12" t="n">
        <v>-18.0514</v>
      </c>
    </row>
    <row r="264" spans="1:4">
      <c r="A264" s="4" t="s">
        <v>1420</v>
      </c>
      <c r="B264" s="13" t="n">
        <v>55.43</v>
      </c>
      <c r="C264" s="13" t="n">
        <v>54.75</v>
      </c>
      <c r="D264" s="12" t="n">
        <v>56.4747</v>
      </c>
    </row>
    <row r="265" spans="1:4">
      <c r="A265" s="4" t="s">
        <v>1421</v>
      </c>
      <c r="B265" s="13" t="n">
        <v>54.7</v>
      </c>
      <c r="C265" s="13" t="n">
        <v>56.48</v>
      </c>
      <c r="D265" s="13" t="n">
        <v>74.44</v>
      </c>
    </row>
    <row r="266" spans="1:4">
      <c r="A266" s="4" t="s">
        <v>1422</v>
      </c>
      <c r="B266" s="7" t="n">
        <v>55.52</v>
      </c>
      <c r="C266" s="7" t="n">
        <v>54.7</v>
      </c>
      <c r="D266" s="7" t="n">
        <v>56.48</v>
      </c>
    </row>
    <row r="267" spans="1:4">
      <c r="A267" s="4" t="s">
        <v>1423</v>
      </c>
      <c r="B267" s="4" t="s">
        <v>1574</v>
      </c>
      <c r="C267" s="4" t="s">
        <v>1558</v>
      </c>
      <c r="D267" s="4" t="s">
        <v>1575</v>
      </c>
    </row>
    <row r="268" spans="1:4">
      <c r="A268" s="4" t="s">
        <v>1427</v>
      </c>
      <c r="B268" s="4" t="s">
        <v>1544</v>
      </c>
      <c r="C268" s="4" t="s">
        <v>1497</v>
      </c>
      <c r="D268" s="4" t="s">
        <v>1576</v>
      </c>
    </row>
    <row r="269" spans="1:4">
      <c r="A269" s="3" t="s">
        <v>1431</v>
      </c>
    </row>
    <row r="270" spans="1:4">
      <c r="A270" s="4" t="s">
        <v>1432</v>
      </c>
      <c r="B270" s="4" t="s">
        <v>1126</v>
      </c>
      <c r="C270" s="4" t="s">
        <v>1126</v>
      </c>
      <c r="D270" s="4" t="s">
        <v>1126</v>
      </c>
    </row>
    <row r="271" spans="1:4">
      <c r="A271" s="4" t="s">
        <v>1434</v>
      </c>
      <c r="B271" s="4" t="s">
        <v>1126</v>
      </c>
      <c r="C271" s="4" t="s">
        <v>1126</v>
      </c>
      <c r="D271" s="4" t="s">
        <v>1126</v>
      </c>
    </row>
    <row r="272" spans="1:4">
      <c r="A272" s="4" t="s">
        <v>91</v>
      </c>
      <c r="B272" s="4" t="s">
        <v>1560</v>
      </c>
      <c r="C272" s="4" t="s">
        <v>1437</v>
      </c>
      <c r="D272" s="4" t="s">
        <v>15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8"/>
  </cols>
  <sheetData>
    <row r="1" spans="1:2">
      <c r="A1" s="1" t="s">
        <v>1577</v>
      </c>
      <c r="B1" s="2" t="s">
        <v>1</v>
      </c>
    </row>
    <row r="2" spans="1:2">
      <c r="B2" s="2" t="s">
        <v>2</v>
      </c>
    </row>
    <row r="3" spans="1:2">
      <c r="A3" s="3" t="s">
        <v>1578</v>
      </c>
    </row>
    <row r="4" spans="1:2">
      <c r="A4" s="4" t="s">
        <v>1579</v>
      </c>
      <c r="B4" s="4" t="s">
        <v>1580</v>
      </c>
    </row>
    <row r="5" spans="1:2">
      <c r="A5" s="4" t="s">
        <v>104</v>
      </c>
    </row>
    <row r="6" spans="1:2">
      <c r="A6" s="3" t="s">
        <v>1578</v>
      </c>
    </row>
    <row r="7" spans="1:2">
      <c r="A7" s="4" t="s">
        <v>1581</v>
      </c>
      <c r="B7" s="4" t="s">
        <v>535</v>
      </c>
    </row>
    <row r="8" spans="1:2">
      <c r="A8" s="4" t="s">
        <v>1582</v>
      </c>
    </row>
    <row r="9" spans="1:2">
      <c r="A9" s="3" t="s">
        <v>1578</v>
      </c>
    </row>
    <row r="10" spans="1:2">
      <c r="A10" s="4" t="s">
        <v>1583</v>
      </c>
      <c r="B10" s="4" t="s">
        <v>15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585</v>
      </c>
      <c r="B1" s="2" t="s">
        <v>1586</v>
      </c>
    </row>
    <row r="2" spans="1:2">
      <c r="A2" s="4" t="s">
        <v>33</v>
      </c>
    </row>
    <row r="3" spans="1:2">
      <c r="A3" s="3" t="s">
        <v>1587</v>
      </c>
    </row>
    <row r="4" spans="1:2">
      <c r="A4" s="4" t="s">
        <v>1588</v>
      </c>
      <c r="B4" s="5" t="n">
        <v>2</v>
      </c>
    </row>
    <row r="5" spans="1:2">
      <c r="A5" s="4" t="s">
        <v>1589</v>
      </c>
      <c r="B5" s="4" t="s">
        <v>1590</v>
      </c>
    </row>
    <row r="6" spans="1:2">
      <c r="A6" s="4" t="s">
        <v>41</v>
      </c>
    </row>
    <row r="7" spans="1:2">
      <c r="A7" s="3" t="s">
        <v>1587</v>
      </c>
    </row>
    <row r="8" spans="1:2">
      <c r="A8" s="4" t="s">
        <v>1591</v>
      </c>
      <c r="B8" s="5" t="n">
        <v>2</v>
      </c>
    </row>
    <row r="9" spans="1:2">
      <c r="A9" s="4" t="s">
        <v>1592</v>
      </c>
      <c r="B9" s="4" t="s">
        <v>1593</v>
      </c>
    </row>
    <row r="10" spans="1:2">
      <c r="A10" s="4" t="s">
        <v>32</v>
      </c>
    </row>
    <row r="11" spans="1:2">
      <c r="A11" s="3" t="s">
        <v>1587</v>
      </c>
    </row>
    <row r="12" spans="1:2">
      <c r="A12" s="4" t="s">
        <v>1591</v>
      </c>
      <c r="B12" s="5" t="n">
        <v>5</v>
      </c>
    </row>
    <row r="13" spans="1:2">
      <c r="A13" s="4" t="s">
        <v>1592</v>
      </c>
      <c r="B13" s="4" t="s">
        <v>15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59"/>
    <col customWidth="1" max="2" min="2" width="80"/>
    <col customWidth="1" max="3" min="3" width="8"/>
    <col customWidth="1" max="4" min="4" width="46"/>
    <col customWidth="1" max="5" min="5" width="44"/>
    <col customWidth="1" max="6" min="6" width="52"/>
    <col customWidth="1" max="7" min="7" width="52"/>
    <col customWidth="1" max="8" min="8" width="50"/>
    <col customWidth="1" max="9" min="9" width="52"/>
    <col customWidth="1" max="10" min="10" width="35"/>
    <col customWidth="1" max="11" min="11" width="37"/>
    <col customWidth="1" max="12" min="12" width="30"/>
    <col customWidth="1" max="13" min="13" width="48"/>
    <col customWidth="1" max="14" min="14" width="35"/>
    <col customWidth="1" max="15" min="15" width="34"/>
    <col customWidth="1" max="16" min="16" width="45"/>
    <col customWidth="1" max="17" min="17" width="47"/>
    <col customWidth="1" max="18" min="18" width="30"/>
    <col customWidth="1" max="19" min="19" width="32"/>
    <col customWidth="1" max="20" min="20" width="30"/>
    <col customWidth="1" max="21" min="21" width="29"/>
  </cols>
  <sheetData>
    <row r="1" spans="1:21">
      <c r="A1" s="1" t="s">
        <v>125</v>
      </c>
      <c r="B1" s="2" t="s">
        <v>126</v>
      </c>
      <c r="D1" s="2" t="s">
        <v>29</v>
      </c>
      <c r="E1" s="2" t="s">
        <v>30</v>
      </c>
      <c r="F1" s="2" t="s">
        <v>31</v>
      </c>
      <c r="G1" s="2" t="s">
        <v>32</v>
      </c>
      <c r="H1" s="2" t="s">
        <v>33</v>
      </c>
      <c r="I1" s="2" t="s">
        <v>34</v>
      </c>
      <c r="J1" s="2" t="s">
        <v>35</v>
      </c>
      <c r="K1" s="2" t="s">
        <v>36</v>
      </c>
      <c r="L1" s="2" t="s">
        <v>37</v>
      </c>
      <c r="M1" s="2" t="s">
        <v>38</v>
      </c>
      <c r="N1" s="2" t="s">
        <v>39</v>
      </c>
      <c r="O1" s="2" t="s">
        <v>40</v>
      </c>
      <c r="P1" s="2" t="s">
        <v>41</v>
      </c>
      <c r="Q1" s="2" t="s">
        <v>42</v>
      </c>
      <c r="R1" s="2" t="s">
        <v>43</v>
      </c>
      <c r="S1" s="2" t="s">
        <v>44</v>
      </c>
      <c r="T1" s="2" t="s">
        <v>45</v>
      </c>
      <c r="U1" s="2" t="s">
        <v>46</v>
      </c>
    </row>
    <row r="2" spans="1:21">
      <c r="A2" s="4" t="s">
        <v>127</v>
      </c>
      <c r="B2" s="6" t="n">
        <v>3082207084</v>
      </c>
      <c r="D2" s="6" t="n">
        <v>270398554</v>
      </c>
      <c r="E2" s="6" t="n">
        <v>51134323</v>
      </c>
      <c r="F2" s="6" t="n">
        <v>141751202</v>
      </c>
      <c r="G2" s="6" t="n">
        <v>226233584</v>
      </c>
      <c r="H2" s="6" t="n">
        <v>256060149</v>
      </c>
      <c r="I2" s="6" t="n">
        <v>22734767</v>
      </c>
      <c r="J2" s="6" t="n">
        <v>139436456</v>
      </c>
      <c r="K2" s="6" t="n">
        <v>112989686</v>
      </c>
      <c r="L2" s="6" t="n">
        <v>8896842</v>
      </c>
      <c r="M2" s="6" t="n">
        <v>27983279</v>
      </c>
      <c r="N2" s="6" t="n">
        <v>418001115</v>
      </c>
      <c r="O2" s="6" t="n">
        <v>588121516</v>
      </c>
      <c r="P2" s="6" t="n">
        <v>142773429</v>
      </c>
      <c r="Q2" s="6" t="n">
        <v>62915779</v>
      </c>
      <c r="R2" s="6" t="n">
        <v>132017405</v>
      </c>
      <c r="S2" s="6" t="n">
        <v>465479519</v>
      </c>
      <c r="T2" s="6" t="n">
        <v>2603827</v>
      </c>
      <c r="U2" s="6" t="n">
        <v>2795026</v>
      </c>
    </row>
    <row r="3" spans="1:21">
      <c r="A3" s="4" t="s">
        <v>128</v>
      </c>
      <c r="B3" s="5" t="n">
        <v>5351585350</v>
      </c>
      <c r="D3" s="5" t="n">
        <v>228373046</v>
      </c>
      <c r="E3" s="5" t="n">
        <v>41886902</v>
      </c>
      <c r="F3" s="5" t="n">
        <v>1056547830</v>
      </c>
      <c r="G3" s="5" t="n">
        <v>1646851705</v>
      </c>
      <c r="H3" s="5" t="n">
        <v>474919955</v>
      </c>
      <c r="I3" s="5" t="n">
        <v>119491987</v>
      </c>
      <c r="J3" s="5" t="n">
        <v>51784693</v>
      </c>
      <c r="K3" s="5" t="n">
        <v>72497634</v>
      </c>
      <c r="L3" s="5" t="n">
        <v>8924282</v>
      </c>
      <c r="N3" s="5" t="n">
        <v>84751333</v>
      </c>
      <c r="O3" s="5" t="n">
        <v>216403570</v>
      </c>
      <c r="P3" s="5" t="n">
        <v>1007757253</v>
      </c>
      <c r="Q3" s="5" t="n">
        <v>171856215</v>
      </c>
      <c r="R3" s="5" t="n">
        <v>13559078</v>
      </c>
      <c r="S3" s="5" t="n">
        <v>144929400</v>
      </c>
      <c r="T3" s="5" t="n">
        <v>1024904</v>
      </c>
      <c r="U3" s="5" t="n">
        <v>716043</v>
      </c>
    </row>
    <row r="4" spans="1:21">
      <c r="A4" s="4" t="s">
        <v>129</v>
      </c>
      <c r="B4" s="5" t="n">
        <v>-4863993237</v>
      </c>
      <c r="D4" s="5" t="n">
        <v>-408422699</v>
      </c>
      <c r="E4" s="5" t="n">
        <v>-61955645</v>
      </c>
      <c r="F4" s="5" t="n">
        <v>-739931932</v>
      </c>
      <c r="G4" s="5" t="n">
        <v>-1440123709</v>
      </c>
      <c r="H4" s="5" t="n">
        <v>-705083600</v>
      </c>
      <c r="I4" s="5" t="n">
        <v>-138773402</v>
      </c>
      <c r="J4" s="5" t="n">
        <v>-95254958</v>
      </c>
      <c r="K4" s="5" t="n">
        <v>-149820485</v>
      </c>
      <c r="L4" s="5" t="n">
        <v>-5692613</v>
      </c>
      <c r="M4" s="5" t="n">
        <v>-6770427</v>
      </c>
      <c r="N4" s="5" t="n">
        <v>-95749761</v>
      </c>
      <c r="O4" s="5" t="n">
        <v>-366185318</v>
      </c>
      <c r="P4" s="5" t="n">
        <v>-329639408</v>
      </c>
      <c r="Q4" s="5" t="n">
        <v>-126116197</v>
      </c>
      <c r="R4" s="5" t="n">
        <v>-41631461</v>
      </c>
      <c r="S4" s="5" t="n">
        <v>-149826411</v>
      </c>
      <c r="U4" s="5" t="n">
        <v>-975650</v>
      </c>
    </row>
    <row r="5" spans="1:21">
      <c r="A5" s="4" t="s">
        <v>130</v>
      </c>
      <c r="B5" s="5" t="n">
        <v>487592113</v>
      </c>
      <c r="D5" s="5" t="n">
        <v>-180049653</v>
      </c>
      <c r="E5" s="5" t="n">
        <v>-20068743</v>
      </c>
      <c r="F5" s="5" t="n">
        <v>316615898</v>
      </c>
      <c r="G5" s="5" t="n">
        <v>206727996</v>
      </c>
      <c r="H5" s="5" t="n">
        <v>-230163645</v>
      </c>
      <c r="I5" s="5" t="n">
        <v>-19281415</v>
      </c>
      <c r="J5" s="5" t="n">
        <v>-43470265</v>
      </c>
      <c r="K5" s="5" t="n">
        <v>-77322851</v>
      </c>
      <c r="L5" s="5" t="n">
        <v>3231669</v>
      </c>
      <c r="M5" s="5" t="n">
        <v>-6770427</v>
      </c>
      <c r="N5" s="5" t="n">
        <v>-10998428</v>
      </c>
      <c r="O5" s="5" t="n">
        <v>-149781748</v>
      </c>
      <c r="P5" s="5" t="n">
        <v>678117845</v>
      </c>
      <c r="Q5" s="5" t="n">
        <v>45740018</v>
      </c>
      <c r="R5" s="5" t="n">
        <v>-28072383</v>
      </c>
      <c r="S5" s="5" t="n">
        <v>-4897011</v>
      </c>
      <c r="T5" s="5" t="n">
        <v>1024904</v>
      </c>
      <c r="U5" s="5" t="n">
        <v>-259607</v>
      </c>
    </row>
    <row r="6" spans="1:21">
      <c r="A6" s="4" t="s">
        <v>91</v>
      </c>
      <c r="B6" s="5" t="n">
        <v>-31105278</v>
      </c>
      <c r="D6" s="5" t="n">
        <v>-1118548</v>
      </c>
      <c r="E6" s="5" t="n">
        <v>-386478</v>
      </c>
      <c r="F6" s="5" t="n">
        <v>-4285469</v>
      </c>
      <c r="G6" s="5" t="n">
        <v>-5359486</v>
      </c>
      <c r="H6" s="5" t="n">
        <v>-2415841</v>
      </c>
      <c r="I6" s="5" t="n">
        <v>-460907</v>
      </c>
      <c r="J6" s="5" t="n">
        <v>-857817</v>
      </c>
      <c r="K6" s="5" t="n">
        <v>-585841</v>
      </c>
      <c r="L6" s="5" t="n">
        <v>-118247</v>
      </c>
      <c r="M6" s="5" t="n">
        <v>-213183</v>
      </c>
      <c r="N6" s="5" t="n">
        <v>-3994145</v>
      </c>
      <c r="O6" s="5" t="n">
        <v>-3741601</v>
      </c>
      <c r="P6" s="5" t="n">
        <v>-1766364</v>
      </c>
      <c r="Q6" s="5" t="n">
        <v>-528581</v>
      </c>
      <c r="R6" s="5" t="n">
        <v>-1157348</v>
      </c>
      <c r="S6" s="5" t="n">
        <v>-3968608</v>
      </c>
      <c r="T6" s="5" t="n">
        <v>-22247</v>
      </c>
      <c r="U6" s="5" t="n">
        <v>-20862</v>
      </c>
    </row>
    <row r="7" spans="1:21">
      <c r="A7" s="4" t="s">
        <v>94</v>
      </c>
      <c r="B7" s="5" t="n">
        <v>-160550428</v>
      </c>
      <c r="D7" s="5" t="n">
        <v>-682105</v>
      </c>
      <c r="E7" s="5" t="n">
        <v>-14377068</v>
      </c>
      <c r="F7" s="5" t="n">
        <v>76945361</v>
      </c>
      <c r="G7" s="5" t="n">
        <v>-139402604</v>
      </c>
      <c r="H7" s="5" t="n">
        <v>99347798</v>
      </c>
      <c r="I7" s="5" t="n">
        <v>8796882</v>
      </c>
      <c r="J7" s="5" t="n">
        <v>-5312609</v>
      </c>
      <c r="K7" s="5" t="n">
        <v>15119117</v>
      </c>
      <c r="L7" s="5" t="n">
        <v>1593450</v>
      </c>
      <c r="M7" s="5" t="n">
        <v>2296708</v>
      </c>
      <c r="N7" s="5" t="n">
        <v>83683592</v>
      </c>
      <c r="O7" s="5" t="n">
        <v>127860058</v>
      </c>
      <c r="P7" s="5" t="n">
        <v>-243314151</v>
      </c>
      <c r="Q7" s="5" t="n">
        <v>-6459728</v>
      </c>
      <c r="R7" s="5" t="n">
        <v>-9672972</v>
      </c>
      <c r="S7" s="5" t="n">
        <v>-155543194</v>
      </c>
      <c r="T7" s="5" t="n">
        <v>-420528</v>
      </c>
      <c r="U7" s="5" t="n">
        <v>-540304</v>
      </c>
    </row>
    <row r="8" spans="1:21">
      <c r="A8" s="4" t="s">
        <v>97</v>
      </c>
      <c r="B8" s="5" t="n">
        <v>-46083005</v>
      </c>
      <c r="D8" s="5" t="n">
        <v>22911077</v>
      </c>
      <c r="E8" s="5" t="n">
        <v>5157541</v>
      </c>
      <c r="F8" s="5" t="n">
        <v>-24470868</v>
      </c>
      <c r="G8" s="5" t="n">
        <v>63590463</v>
      </c>
      <c r="H8" s="5" t="n">
        <v>46381649</v>
      </c>
      <c r="I8" s="5" t="n">
        <v>2899237</v>
      </c>
      <c r="J8" s="5" t="n">
        <v>-7934003</v>
      </c>
      <c r="K8" s="5" t="n">
        <v>2807756</v>
      </c>
      <c r="L8" s="5" t="n">
        <v>418090</v>
      </c>
      <c r="M8" s="5" t="n">
        <v>-175587</v>
      </c>
      <c r="N8" s="5" t="n">
        <v>30499215</v>
      </c>
      <c r="O8" s="5" t="n">
        <v>-30986352</v>
      </c>
      <c r="P8" s="5" t="n">
        <v>-125247771</v>
      </c>
      <c r="Q8" s="5" t="n">
        <v>-31234281</v>
      </c>
      <c r="R8" s="5" t="n">
        <v>8888643</v>
      </c>
      <c r="S8" s="5" t="n">
        <v>-9900963</v>
      </c>
      <c r="T8" s="5" t="n">
        <v>-204515</v>
      </c>
      <c r="U8" s="5" t="n">
        <v>143775</v>
      </c>
    </row>
    <row r="9" spans="1:21">
      <c r="A9" s="4" t="s">
        <v>99</v>
      </c>
      <c r="B9" s="5" t="n">
        <v>-237738711</v>
      </c>
      <c r="D9" s="5" t="n">
        <v>21110424</v>
      </c>
      <c r="E9" s="5" t="n">
        <v>-9606005</v>
      </c>
      <c r="F9" s="5" t="n">
        <v>48189024</v>
      </c>
      <c r="G9" s="5" t="n">
        <v>-81171627</v>
      </c>
      <c r="H9" s="5" t="n">
        <v>143313606</v>
      </c>
      <c r="I9" s="5" t="n">
        <v>11235212</v>
      </c>
      <c r="J9" s="5" t="n">
        <v>-14104429</v>
      </c>
      <c r="K9" s="5" t="n">
        <v>17341032</v>
      </c>
      <c r="L9" s="5" t="n">
        <v>1893293</v>
      </c>
      <c r="M9" s="5" t="n">
        <v>1907938</v>
      </c>
      <c r="N9" s="5" t="n">
        <v>110188662</v>
      </c>
      <c r="O9" s="5" t="n">
        <v>93132105</v>
      </c>
      <c r="P9" s="5" t="n">
        <v>-370328286</v>
      </c>
      <c r="Q9" s="5" t="n">
        <v>-38222590</v>
      </c>
      <c r="R9" s="5" t="n">
        <v>-1941677</v>
      </c>
      <c r="S9" s="5" t="n">
        <v>-169412765</v>
      </c>
      <c r="T9" s="5" t="n">
        <v>-647290</v>
      </c>
      <c r="U9" s="5" t="n">
        <v>-417391</v>
      </c>
    </row>
    <row r="10" spans="1:21">
      <c r="A10" s="4" t="s">
        <v>131</v>
      </c>
      <c r="B10" s="5" t="n">
        <v>3332060486</v>
      </c>
      <c r="C10" s="4" t="s">
        <v>71</v>
      </c>
      <c r="D10" s="5" t="n">
        <v>111459325</v>
      </c>
      <c r="E10" s="5" t="n">
        <v>21459575</v>
      </c>
      <c r="F10" s="5" t="n">
        <v>506556124</v>
      </c>
      <c r="G10" s="5" t="n">
        <v>351789953</v>
      </c>
      <c r="H10" s="5" t="n">
        <v>169210110</v>
      </c>
      <c r="I10" s="5" t="n">
        <v>14688564</v>
      </c>
      <c r="J10" s="5" t="n">
        <v>81861762</v>
      </c>
      <c r="K10" s="5" t="n">
        <v>53007867</v>
      </c>
      <c r="L10" s="5" t="n">
        <v>14021804</v>
      </c>
      <c r="M10" s="5" t="n">
        <v>23120790</v>
      </c>
      <c r="N10" s="5" t="n">
        <v>517191349</v>
      </c>
      <c r="O10" s="5" t="n">
        <v>531471873</v>
      </c>
      <c r="P10" s="5" t="n">
        <v>450562988</v>
      </c>
      <c r="Q10" s="5" t="n">
        <v>70433207</v>
      </c>
      <c r="R10" s="5" t="n">
        <v>102003345</v>
      </c>
      <c r="S10" s="5" t="n">
        <v>291169743</v>
      </c>
      <c r="T10" s="5" t="n">
        <v>2981441</v>
      </c>
      <c r="U10" s="5" t="n">
        <v>2118028</v>
      </c>
    </row>
    <row r="11" spans="1:21">
      <c r="A11" s="4" t="s">
        <v>128</v>
      </c>
      <c r="B11" s="5" t="n">
        <v>8943932891</v>
      </c>
      <c r="C11" s="4" t="s">
        <v>71</v>
      </c>
      <c r="D11" s="5" t="n">
        <v>187659682</v>
      </c>
      <c r="E11" s="5" t="n">
        <v>19318111</v>
      </c>
      <c r="F11" s="5" t="n">
        <v>1403231166</v>
      </c>
      <c r="G11" s="5" t="n">
        <v>3192766319</v>
      </c>
      <c r="H11" s="5" t="n">
        <v>796070368</v>
      </c>
      <c r="I11" s="5" t="n">
        <v>37204187</v>
      </c>
      <c r="J11" s="5" t="n">
        <v>13383255</v>
      </c>
      <c r="K11" s="5" t="n">
        <v>84272164</v>
      </c>
      <c r="L11" s="5" t="n">
        <v>23563492</v>
      </c>
      <c r="M11" s="5" t="n">
        <v>2764167</v>
      </c>
      <c r="N11" s="5" t="n">
        <v>328253174</v>
      </c>
      <c r="O11" s="5" t="n">
        <v>124524909</v>
      </c>
      <c r="P11" s="5" t="n">
        <v>2505616928</v>
      </c>
      <c r="Q11" s="5" t="n">
        <v>83526876</v>
      </c>
      <c r="R11" s="5" t="n">
        <v>5401300</v>
      </c>
      <c r="S11" s="5" t="n">
        <v>96078803</v>
      </c>
      <c r="T11" s="5" t="n">
        <v>15916613</v>
      </c>
      <c r="U11" s="5" t="n">
        <v>4285016</v>
      </c>
    </row>
    <row r="12" spans="1:21">
      <c r="A12" s="4" t="s">
        <v>129</v>
      </c>
      <c r="B12" s="5" t="n">
        <v>-7525116193</v>
      </c>
      <c r="C12" s="4" t="s">
        <v>71</v>
      </c>
      <c r="D12" s="5" t="n">
        <v>-165941648</v>
      </c>
      <c r="E12" s="5" t="n">
        <v>-8946515</v>
      </c>
      <c r="F12" s="5" t="n">
        <v>-1358113886</v>
      </c>
      <c r="G12" s="5" t="n">
        <v>-2569549298</v>
      </c>
      <c r="H12" s="5" t="n">
        <v>-924949248</v>
      </c>
      <c r="I12" s="5" t="n">
        <v>-50053143</v>
      </c>
      <c r="J12" s="5" t="n">
        <v>-36377117</v>
      </c>
      <c r="K12" s="5" t="n">
        <v>-95719329</v>
      </c>
      <c r="L12" s="5" t="n">
        <v>-21313217</v>
      </c>
      <c r="M12" s="5" t="n">
        <v>-8380675</v>
      </c>
      <c r="N12" s="5" t="n">
        <v>-404314387</v>
      </c>
      <c r="O12" s="5" t="n">
        <v>-411459070</v>
      </c>
      <c r="P12" s="5" t="n">
        <v>-1300173042</v>
      </c>
      <c r="Q12" s="5" t="n">
        <v>-54776954</v>
      </c>
      <c r="R12" s="5" t="n">
        <v>-13827755</v>
      </c>
      <c r="S12" s="5" t="n">
        <v>-79831719</v>
      </c>
      <c r="T12" s="5" t="n">
        <v>-6661858</v>
      </c>
      <c r="U12" s="5" t="n">
        <v>-688682</v>
      </c>
    </row>
    <row r="13" spans="1:21">
      <c r="A13" s="4" t="s">
        <v>130</v>
      </c>
      <c r="B13" s="5" t="n">
        <v>1418816698</v>
      </c>
      <c r="C13" s="4" t="s">
        <v>71</v>
      </c>
      <c r="D13" s="5" t="n">
        <v>21718034</v>
      </c>
      <c r="E13" s="5" t="n">
        <v>10371596</v>
      </c>
      <c r="F13" s="5" t="n">
        <v>45117280</v>
      </c>
      <c r="G13" s="5" t="n">
        <v>623217021</v>
      </c>
      <c r="H13" s="5" t="n">
        <v>-128878880</v>
      </c>
      <c r="I13" s="5" t="n">
        <v>-12848956</v>
      </c>
      <c r="J13" s="5" t="n">
        <v>-22993862</v>
      </c>
      <c r="K13" s="5" t="n">
        <v>-11447165</v>
      </c>
      <c r="L13" s="5" t="n">
        <v>2250275</v>
      </c>
      <c r="M13" s="5" t="n">
        <v>-5616508</v>
      </c>
      <c r="N13" s="5" t="n">
        <v>-76061213</v>
      </c>
      <c r="O13" s="5" t="n">
        <v>-286934161</v>
      </c>
      <c r="P13" s="5" t="n">
        <v>1205443886</v>
      </c>
      <c r="Q13" s="5" t="n">
        <v>28749922</v>
      </c>
      <c r="R13" s="5" t="n">
        <v>-8426455</v>
      </c>
      <c r="S13" s="5" t="n">
        <v>16247084</v>
      </c>
      <c r="T13" s="5" t="n">
        <v>9254755</v>
      </c>
      <c r="U13" s="5" t="n">
        <v>3596334</v>
      </c>
    </row>
    <row r="14" spans="1:21">
      <c r="A14" s="4" t="s">
        <v>91</v>
      </c>
      <c r="B14" s="5" t="n">
        <v>-40036826</v>
      </c>
      <c r="C14" s="4" t="s">
        <v>71</v>
      </c>
      <c r="D14" s="5" t="n">
        <v>-1150794</v>
      </c>
      <c r="E14" s="5" t="n">
        <v>-240600</v>
      </c>
      <c r="F14" s="5" t="n">
        <v>-5798200</v>
      </c>
      <c r="G14" s="5" t="n">
        <v>-7410148</v>
      </c>
      <c r="H14" s="5" t="n">
        <v>-2166211</v>
      </c>
      <c r="I14" s="5" t="n">
        <v>-177124</v>
      </c>
      <c r="J14" s="5" t="n">
        <v>-703582</v>
      </c>
      <c r="K14" s="5" t="n">
        <v>-516464</v>
      </c>
      <c r="L14" s="5" t="n">
        <v>-178761</v>
      </c>
      <c r="M14" s="5" t="n">
        <v>-209987</v>
      </c>
      <c r="N14" s="5" t="n">
        <v>-5000587</v>
      </c>
      <c r="O14" s="5" t="n">
        <v>-3623678</v>
      </c>
      <c r="P14" s="5" t="n">
        <v>-8473155</v>
      </c>
      <c r="Q14" s="5" t="n">
        <v>-761335</v>
      </c>
      <c r="R14" s="5" t="n">
        <v>-796424</v>
      </c>
      <c r="S14" s="5" t="n">
        <v>-2507859</v>
      </c>
      <c r="T14" s="5" t="n">
        <v>-104071</v>
      </c>
      <c r="U14" s="5" t="n">
        <v>-44423</v>
      </c>
    </row>
    <row r="15" spans="1:21">
      <c r="A15" s="4" t="s">
        <v>94</v>
      </c>
      <c r="B15" s="5" t="n">
        <v>-1164531561</v>
      </c>
      <c r="C15" s="4" t="s">
        <v>71</v>
      </c>
      <c r="D15" s="5" t="n">
        <v>-19406840</v>
      </c>
      <c r="E15" s="5" t="n">
        <v>-3334581</v>
      </c>
      <c r="F15" s="5" t="n">
        <v>69828657</v>
      </c>
      <c r="G15" s="5" t="n">
        <v>-392223946</v>
      </c>
      <c r="H15" s="5" t="n">
        <v>91684782</v>
      </c>
      <c r="I15" s="5" t="n">
        <v>15212833</v>
      </c>
      <c r="J15" s="5" t="n">
        <v>12708936</v>
      </c>
      <c r="K15" s="5" t="n">
        <v>10756758</v>
      </c>
      <c r="L15" s="5" t="n">
        <v>1559643</v>
      </c>
      <c r="M15" s="5" t="n">
        <v>4330688</v>
      </c>
      <c r="N15" s="5" t="n">
        <v>131674081</v>
      </c>
      <c r="O15" s="5" t="n">
        <v>8806429</v>
      </c>
      <c r="P15" s="5" t="n">
        <v>-896154368</v>
      </c>
      <c r="Q15" s="5" t="n">
        <v>-100772476</v>
      </c>
      <c r="R15" s="5" t="n">
        <v>-18606208</v>
      </c>
      <c r="S15" s="5" t="n">
        <v>-78309750</v>
      </c>
      <c r="T15" s="5" t="n">
        <v>-1982317</v>
      </c>
      <c r="U15" s="5" t="n">
        <v>-472907</v>
      </c>
    </row>
    <row r="16" spans="1:21">
      <c r="A16" s="4" t="s">
        <v>97</v>
      </c>
      <c r="B16" s="5" t="n">
        <v>-39700049</v>
      </c>
      <c r="C16" s="4" t="s">
        <v>71</v>
      </c>
      <c r="D16" s="5" t="n">
        <v>-7346902</v>
      </c>
      <c r="E16" s="5" t="n">
        <v>-605352</v>
      </c>
      <c r="F16" s="5" t="n">
        <v>27107500</v>
      </c>
      <c r="G16" s="5" t="n">
        <v>-27664140</v>
      </c>
      <c r="H16" s="5" t="n">
        <v>-33951907</v>
      </c>
      <c r="I16" s="5" t="n">
        <v>-6412461</v>
      </c>
      <c r="J16" s="5" t="n">
        <v>4098510</v>
      </c>
      <c r="K16" s="5" t="n">
        <v>4186942</v>
      </c>
      <c r="L16" s="5" t="n">
        <v>-142063</v>
      </c>
      <c r="M16" s="5" t="n">
        <v>-1164304</v>
      </c>
      <c r="N16" s="5" t="n">
        <v>-45497112</v>
      </c>
      <c r="O16" s="5" t="n">
        <v>-12347563</v>
      </c>
      <c r="P16" s="5" t="n">
        <v>32543124</v>
      </c>
      <c r="Q16" s="5" t="n">
        <v>41201866</v>
      </c>
      <c r="R16" s="5" t="n">
        <v>-4309443</v>
      </c>
      <c r="S16" s="5" t="n">
        <v>-10182576</v>
      </c>
      <c r="T16" s="5" t="n">
        <v>707922</v>
      </c>
      <c r="U16" s="5" t="n">
        <v>276816</v>
      </c>
    </row>
    <row r="17" spans="1:21">
      <c r="A17" s="4" t="s">
        <v>99</v>
      </c>
      <c r="B17" s="5" t="n">
        <v>-1244268436</v>
      </c>
      <c r="C17" s="4" t="s">
        <v>71</v>
      </c>
      <c r="D17" s="5" t="n">
        <v>-27904536</v>
      </c>
      <c r="E17" s="5" t="n">
        <v>-4180533</v>
      </c>
      <c r="F17" s="5" t="n">
        <v>91137957</v>
      </c>
      <c r="G17" s="5" t="n">
        <v>-427298234</v>
      </c>
      <c r="H17" s="5" t="n">
        <v>55566664</v>
      </c>
      <c r="I17" s="5" t="n">
        <v>8623248</v>
      </c>
      <c r="J17" s="5" t="n">
        <v>16103864</v>
      </c>
      <c r="K17" s="5" t="n">
        <v>14427236</v>
      </c>
      <c r="L17" s="5" t="n">
        <v>1238819</v>
      </c>
      <c r="M17" s="5" t="n">
        <v>2956397</v>
      </c>
      <c r="N17" s="5" t="n">
        <v>81176382</v>
      </c>
      <c r="O17" s="5" t="n">
        <v>-7164812</v>
      </c>
      <c r="P17" s="5" t="n">
        <v>-872084399</v>
      </c>
      <c r="Q17" s="5" t="n">
        <v>-60331945</v>
      </c>
      <c r="R17" s="5" t="n">
        <v>-23712075</v>
      </c>
      <c r="S17" s="5" t="n">
        <v>-91000185</v>
      </c>
      <c r="T17" s="5" t="n">
        <v>-1378466</v>
      </c>
      <c r="U17" s="5" t="n">
        <v>-240514</v>
      </c>
    </row>
    <row r="18" spans="1:21">
      <c r="A18" s="4" t="s">
        <v>132</v>
      </c>
      <c r="B18" s="5" t="n">
        <v>3506608748</v>
      </c>
      <c r="C18" s="4" t="s">
        <v>133</v>
      </c>
      <c r="D18" s="5" t="n">
        <v>105272823</v>
      </c>
      <c r="E18" s="5" t="n">
        <v>27650638</v>
      </c>
      <c r="F18" s="5" t="n">
        <v>642811361</v>
      </c>
      <c r="G18" s="5" t="n">
        <v>547708740</v>
      </c>
      <c r="H18" s="5" t="n">
        <v>95897894</v>
      </c>
      <c r="I18" s="5" t="n">
        <v>10462856</v>
      </c>
      <c r="J18" s="5" t="n">
        <v>74971764</v>
      </c>
      <c r="K18" s="5" t="n">
        <v>55987938</v>
      </c>
      <c r="L18" s="5" t="n">
        <v>17510898</v>
      </c>
      <c r="M18" s="5" t="n">
        <v>20460679</v>
      </c>
      <c r="N18" s="5" t="n">
        <v>522306518</v>
      </c>
      <c r="O18" s="5" t="n">
        <v>237372900</v>
      </c>
      <c r="P18" s="5" t="n">
        <v>783922475</v>
      </c>
      <c r="Q18" s="5" t="n">
        <v>38851184</v>
      </c>
      <c r="R18" s="5" t="n">
        <v>69864815</v>
      </c>
      <c r="S18" s="5" t="n">
        <v>216416642</v>
      </c>
      <c r="T18" s="5" t="n">
        <v>10857730</v>
      </c>
      <c r="U18" s="5" t="n">
        <v>5473848</v>
      </c>
    </row>
    <row r="19" spans="1:21">
      <c r="A19" s="4" t="s">
        <v>128</v>
      </c>
      <c r="B19" s="5" t="n">
        <v>10633008985</v>
      </c>
      <c r="C19" s="4" t="s">
        <v>72</v>
      </c>
      <c r="D19" s="5" t="n">
        <v>515131303</v>
      </c>
      <c r="E19" s="5" t="n">
        <v>55230587</v>
      </c>
      <c r="F19" s="5" t="n">
        <v>2867628691</v>
      </c>
      <c r="G19" s="5" t="n">
        <v>4540375465</v>
      </c>
      <c r="H19" s="5" t="n">
        <v>1002034810</v>
      </c>
      <c r="I19" s="5" t="n">
        <v>40020426</v>
      </c>
      <c r="J19" s="5" t="n">
        <v>83353994</v>
      </c>
      <c r="K19" s="5" t="n">
        <v>69113968</v>
      </c>
      <c r="L19" s="5" t="n">
        <v>2109382</v>
      </c>
      <c r="N19" s="5" t="n">
        <v>15418329</v>
      </c>
      <c r="O19" s="5" t="n">
        <v>150763218</v>
      </c>
      <c r="P19" s="5" t="n">
        <v>1094604444</v>
      </c>
      <c r="Q19" s="5" t="n">
        <v>40783818</v>
      </c>
      <c r="R19" s="5" t="n">
        <v>41599776</v>
      </c>
      <c r="S19" s="5" t="n">
        <v>104165405</v>
      </c>
      <c r="T19" s="5" t="n">
        <v>4628749</v>
      </c>
    </row>
    <row r="20" spans="1:21">
      <c r="A20" s="4" t="s">
        <v>129</v>
      </c>
      <c r="B20" s="5" t="n">
        <v>-9667529469</v>
      </c>
      <c r="C20" s="4" t="s">
        <v>72</v>
      </c>
      <c r="D20" s="5" t="n">
        <v>-249951175</v>
      </c>
      <c r="E20" s="5" t="n">
        <v>-24737849</v>
      </c>
      <c r="F20" s="5" t="n">
        <v>-3696284684</v>
      </c>
      <c r="G20" s="5" t="n">
        <v>-2976168388</v>
      </c>
      <c r="H20" s="5" t="n">
        <v>-805300056</v>
      </c>
      <c r="I20" s="5" t="n">
        <v>-48901060</v>
      </c>
      <c r="J20" s="5" t="n">
        <v>-83209971</v>
      </c>
      <c r="K20" s="5" t="n">
        <v>-80899441</v>
      </c>
      <c r="L20" s="5" t="n">
        <v>-4280745</v>
      </c>
      <c r="M20" s="5" t="n">
        <v>-2517734</v>
      </c>
      <c r="N20" s="5" t="n">
        <v>-204742206</v>
      </c>
      <c r="O20" s="5" t="n">
        <v>-118175844</v>
      </c>
      <c r="P20" s="5" t="n">
        <v>-1163214447</v>
      </c>
      <c r="Q20" s="5" t="n">
        <v>-49841263</v>
      </c>
      <c r="R20" s="5" t="n">
        <v>-22303538</v>
      </c>
      <c r="S20" s="5" t="n">
        <v>-106536792</v>
      </c>
      <c r="T20" s="5" t="n">
        <v>-2458060</v>
      </c>
      <c r="U20" s="5" t="n">
        <v>-199</v>
      </c>
    </row>
    <row r="21" spans="1:21">
      <c r="A21" s="4" t="s">
        <v>130</v>
      </c>
      <c r="B21" s="5" t="n">
        <v>965479516</v>
      </c>
      <c r="C21" s="4" t="s">
        <v>72</v>
      </c>
      <c r="D21" s="5" t="n">
        <v>265180128</v>
      </c>
      <c r="E21" s="5" t="n">
        <v>30492738</v>
      </c>
      <c r="F21" s="5" t="n">
        <v>-828655993</v>
      </c>
      <c r="G21" s="5" t="n">
        <v>1564207077</v>
      </c>
      <c r="H21" s="5" t="n">
        <v>196734754</v>
      </c>
      <c r="I21" s="5" t="n">
        <v>-8880634</v>
      </c>
      <c r="J21" s="5" t="n">
        <v>144023</v>
      </c>
      <c r="K21" s="5" t="n">
        <v>-11785473</v>
      </c>
      <c r="L21" s="5" t="n">
        <v>-2171363</v>
      </c>
      <c r="M21" s="5" t="n">
        <v>-2517734</v>
      </c>
      <c r="N21" s="5" t="n">
        <v>-189323877</v>
      </c>
      <c r="O21" s="5" t="n">
        <v>32587374</v>
      </c>
      <c r="P21" s="5" t="n">
        <v>-68610003</v>
      </c>
      <c r="Q21" s="5" t="n">
        <v>-9057445</v>
      </c>
      <c r="R21" s="5" t="n">
        <v>19296238</v>
      </c>
      <c r="S21" s="5" t="n">
        <v>-2371387</v>
      </c>
      <c r="T21" s="5" t="n">
        <v>2170689</v>
      </c>
      <c r="U21" s="5" t="n">
        <v>-199</v>
      </c>
    </row>
    <row r="22" spans="1:21">
      <c r="A22" s="4" t="s">
        <v>91</v>
      </c>
      <c r="B22" s="5" t="n">
        <v>-33017182</v>
      </c>
      <c r="C22" s="4" t="s">
        <v>72</v>
      </c>
      <c r="D22" s="5" t="n">
        <v>-1436647</v>
      </c>
      <c r="E22" s="5" t="n">
        <v>-294491</v>
      </c>
      <c r="F22" s="5" t="n">
        <v>-5396850</v>
      </c>
      <c r="G22" s="5" t="n">
        <v>-8936777</v>
      </c>
      <c r="H22" s="5" t="n">
        <v>-1408964</v>
      </c>
      <c r="I22" s="5" t="n">
        <v>-122172</v>
      </c>
      <c r="J22" s="5" t="n">
        <v>-461423</v>
      </c>
      <c r="K22" s="5" t="n">
        <v>-255853</v>
      </c>
      <c r="L22" s="5" t="n">
        <v>-122728</v>
      </c>
      <c r="M22" s="5" t="n">
        <v>-145652</v>
      </c>
      <c r="N22" s="5" t="n">
        <v>-2764657</v>
      </c>
      <c r="O22" s="5" t="n">
        <v>-1609562</v>
      </c>
      <c r="P22" s="5" t="n">
        <v>-6631380</v>
      </c>
      <c r="Q22" s="5" t="n">
        <v>-384486</v>
      </c>
      <c r="R22" s="5" t="n">
        <v>-650951</v>
      </c>
      <c r="S22" s="5" t="n">
        <v>-2179392</v>
      </c>
      <c r="T22" s="5" t="n">
        <v>-74522</v>
      </c>
      <c r="U22" s="5" t="n">
        <v>-45847</v>
      </c>
    </row>
    <row r="23" spans="1:21">
      <c r="A23" s="4" t="s">
        <v>94</v>
      </c>
      <c r="B23" s="5" t="n">
        <v>-1320602359</v>
      </c>
      <c r="C23" s="4" t="s">
        <v>72</v>
      </c>
      <c r="D23" s="5" t="n">
        <v>-195469141</v>
      </c>
      <c r="E23" s="5" t="n">
        <v>-11085007</v>
      </c>
      <c r="F23" s="5" t="n">
        <v>440379719</v>
      </c>
      <c r="G23" s="5" t="n">
        <v>-1567324739</v>
      </c>
      <c r="H23" s="5" t="n">
        <v>-67756228</v>
      </c>
      <c r="I23" s="5" t="n">
        <v>589999</v>
      </c>
      <c r="J23" s="5" t="n">
        <v>-12241129</v>
      </c>
      <c r="K23" s="5" t="n">
        <v>-17556630</v>
      </c>
      <c r="L23" s="5" t="n">
        <v>663807</v>
      </c>
      <c r="M23" s="5" t="n">
        <v>-2786709</v>
      </c>
      <c r="N23" s="5" t="n">
        <v>-25711276</v>
      </c>
      <c r="O23" s="5" t="n">
        <v>-22226181</v>
      </c>
      <c r="P23" s="5" t="n">
        <v>74043666</v>
      </c>
      <c r="Q23" s="5" t="n">
        <v>17571111</v>
      </c>
      <c r="R23" s="5" t="n">
        <v>5815759</v>
      </c>
      <c r="S23" s="5" t="n">
        <v>62342586</v>
      </c>
      <c r="T23" s="5" t="n">
        <v>139113</v>
      </c>
      <c r="U23" s="5" t="n">
        <v>717052</v>
      </c>
    </row>
    <row r="24" spans="1:21">
      <c r="A24" s="4" t="s">
        <v>97</v>
      </c>
      <c r="B24" s="5" t="n">
        <v>157868764</v>
      </c>
      <c r="C24" s="4" t="s">
        <v>72</v>
      </c>
      <c r="D24" s="5" t="n">
        <v>612983</v>
      </c>
      <c r="E24" s="5" t="n">
        <v>-944964</v>
      </c>
      <c r="F24" s="5" t="n">
        <v>-21062850</v>
      </c>
      <c r="G24" s="5" t="n">
        <v>-19895547</v>
      </c>
      <c r="H24" s="5" t="n">
        <v>-22509153</v>
      </c>
      <c r="I24" s="5" t="n">
        <v>1988745</v>
      </c>
      <c r="J24" s="5" t="n">
        <v>1240412</v>
      </c>
      <c r="K24" s="5" t="n">
        <v>-3372326</v>
      </c>
      <c r="L24" s="5" t="n">
        <v>-110526</v>
      </c>
      <c r="M24" s="5" t="n">
        <v>1602889</v>
      </c>
      <c r="N24" s="5" t="n">
        <v>44885942</v>
      </c>
      <c r="O24" s="5" t="n">
        <v>30657216</v>
      </c>
      <c r="P24" s="5" t="n">
        <v>151007102</v>
      </c>
      <c r="Q24" s="5" t="n">
        <v>-3776978</v>
      </c>
      <c r="R24" s="5" t="n">
        <v>-2198661</v>
      </c>
      <c r="S24" s="5" t="n">
        <v>1571491</v>
      </c>
      <c r="T24" s="5" t="n">
        <v>-1178425</v>
      </c>
      <c r="U24" s="5" t="n">
        <v>-603897</v>
      </c>
    </row>
    <row r="25" spans="1:21">
      <c r="A25" s="4" t="s">
        <v>99</v>
      </c>
      <c r="B25" s="5" t="n">
        <v>-1195750777</v>
      </c>
      <c r="C25" s="4" t="s">
        <v>72</v>
      </c>
      <c r="D25" s="5" t="n">
        <v>-196292805</v>
      </c>
      <c r="E25" s="5" t="n">
        <v>-12324462</v>
      </c>
      <c r="F25" s="5" t="n">
        <v>413920019</v>
      </c>
      <c r="G25" s="5" t="n">
        <v>-1596157063</v>
      </c>
      <c r="H25" s="5" t="n">
        <v>-91674345</v>
      </c>
      <c r="I25" s="5" t="n">
        <v>2456572</v>
      </c>
      <c r="J25" s="5" t="n">
        <v>-11462140</v>
      </c>
      <c r="K25" s="5" t="n">
        <v>-21184809</v>
      </c>
      <c r="L25" s="5" t="n">
        <v>430553</v>
      </c>
      <c r="M25" s="5" t="n">
        <v>-1329472</v>
      </c>
      <c r="N25" s="5" t="n">
        <v>16410009</v>
      </c>
      <c r="O25" s="5" t="n">
        <v>6821473</v>
      </c>
      <c r="P25" s="5" t="n">
        <v>218419388</v>
      </c>
      <c r="Q25" s="5" t="n">
        <v>13409647</v>
      </c>
      <c r="R25" s="5" t="n">
        <v>2966147</v>
      </c>
      <c r="S25" s="5" t="n">
        <v>61734685</v>
      </c>
      <c r="T25" s="5" t="n">
        <v>-1113834</v>
      </c>
      <c r="U25" s="5" t="n">
        <v>67308</v>
      </c>
    </row>
    <row r="26" spans="1:21">
      <c r="A26" s="4" t="s">
        <v>134</v>
      </c>
      <c r="B26" s="6" t="n">
        <v>3276337487</v>
      </c>
      <c r="C26" s="4" t="s">
        <v>72</v>
      </c>
      <c r="D26" s="6" t="n">
        <v>174160146</v>
      </c>
      <c r="E26" s="6" t="n">
        <v>45818914</v>
      </c>
      <c r="F26" s="6" t="n">
        <v>228075387</v>
      </c>
      <c r="G26" s="6" t="n">
        <v>515758754</v>
      </c>
      <c r="H26" s="6" t="n">
        <v>200958303</v>
      </c>
      <c r="I26" s="6" t="n">
        <v>4038794</v>
      </c>
      <c r="J26" s="6" t="n">
        <v>63653647</v>
      </c>
      <c r="K26" s="6" t="n">
        <v>23017656</v>
      </c>
      <c r="L26" s="6" t="n">
        <v>15770088</v>
      </c>
      <c r="M26" s="6" t="n">
        <v>16613473</v>
      </c>
      <c r="N26" s="6" t="n">
        <v>349392650</v>
      </c>
      <c r="O26" s="6" t="n">
        <v>276781747</v>
      </c>
      <c r="P26" s="6" t="n">
        <v>933731860</v>
      </c>
      <c r="Q26" s="6" t="n">
        <v>43203386</v>
      </c>
      <c r="R26" s="6" t="n">
        <v>92127200</v>
      </c>
      <c r="S26" s="6" t="n">
        <v>275779940</v>
      </c>
      <c r="T26" s="6" t="n">
        <v>11914585</v>
      </c>
      <c r="U26" s="6" t="n">
        <v>5540957</v>
      </c>
    </row>
    <row r="27" spans="1:21"/>
    <row r="28" spans="1:21">
      <c r="A28" s="4" t="s">
        <v>71</v>
      </c>
      <c r="B28" s="4" t="s">
        <v>78</v>
      </c>
    </row>
    <row r="29" spans="1:21">
      <c r="A29" s="4" t="s">
        <v>72</v>
      </c>
      <c r="B29" s="4" t="s">
        <v>77</v>
      </c>
    </row>
  </sheetData>
  <mergeCells count="4">
    <mergeCell ref="B1:C1"/>
    <mergeCell ref="A27:U27"/>
    <mergeCell ref="B28:U28"/>
    <mergeCell ref="B29:U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s>
  <sheetData>
    <row r="1" spans="1:6">
      <c r="A1" s="1" t="s">
        <v>135</v>
      </c>
      <c r="B1" s="2" t="s">
        <v>1</v>
      </c>
    </row>
    <row r="2" spans="1:6">
      <c r="B2" s="2" t="s">
        <v>2</v>
      </c>
      <c r="D2" s="2" t="s">
        <v>48</v>
      </c>
      <c r="F2" s="2" t="s">
        <v>82</v>
      </c>
    </row>
    <row r="3" spans="1:6">
      <c r="A3" s="4" t="s">
        <v>136</v>
      </c>
      <c r="B3" s="5" t="n">
        <v>191098000</v>
      </c>
      <c r="C3" s="4" t="s">
        <v>71</v>
      </c>
      <c r="D3" s="5" t="n">
        <v>119309700</v>
      </c>
      <c r="E3" s="4" t="s">
        <v>72</v>
      </c>
      <c r="F3" s="5" t="n">
        <v>78857360</v>
      </c>
    </row>
    <row r="4" spans="1:6">
      <c r="A4" s="4" t="s">
        <v>137</v>
      </c>
      <c r="B4" s="5" t="n">
        <v>176102185</v>
      </c>
      <c r="C4" s="4" t="s">
        <v>71</v>
      </c>
      <c r="D4" s="5" t="n">
        <v>94955635</v>
      </c>
      <c r="E4" s="4" t="s">
        <v>72</v>
      </c>
      <c r="F4" s="5" t="n">
        <v>86585739</v>
      </c>
    </row>
    <row r="5" spans="1:6">
      <c r="A5" s="4" t="s">
        <v>138</v>
      </c>
      <c r="B5" s="5" t="n">
        <v>14995815</v>
      </c>
      <c r="C5" s="4" t="s">
        <v>71</v>
      </c>
      <c r="D5" s="5" t="n">
        <v>24354065</v>
      </c>
      <c r="E5" s="4" t="s">
        <v>72</v>
      </c>
      <c r="F5" s="5" t="n">
        <v>-7728379</v>
      </c>
    </row>
    <row r="6" spans="1:6">
      <c r="A6" s="4" t="s">
        <v>29</v>
      </c>
    </row>
    <row r="7" spans="1:6">
      <c r="A7" s="4" t="s">
        <v>136</v>
      </c>
      <c r="B7" s="5" t="n">
        <v>12265000</v>
      </c>
      <c r="D7" s="5" t="n">
        <v>2495000</v>
      </c>
      <c r="F7" s="5" t="n">
        <v>2115000</v>
      </c>
    </row>
    <row r="8" spans="1:6">
      <c r="A8" s="4" t="s">
        <v>137</v>
      </c>
      <c r="B8" s="5" t="n">
        <v>5645511</v>
      </c>
      <c r="D8" s="5" t="n">
        <v>1970000</v>
      </c>
      <c r="F8" s="5" t="n">
        <v>2945000</v>
      </c>
    </row>
    <row r="9" spans="1:6">
      <c r="A9" s="4" t="s">
        <v>138</v>
      </c>
      <c r="B9" s="5" t="n">
        <v>6619489</v>
      </c>
      <c r="D9" s="5" t="n">
        <v>525000</v>
      </c>
      <c r="F9" s="5" t="n">
        <v>-830000</v>
      </c>
    </row>
    <row r="10" spans="1:6">
      <c r="A10" s="4" t="s">
        <v>30</v>
      </c>
    </row>
    <row r="11" spans="1:6">
      <c r="A11" s="4" t="s">
        <v>136</v>
      </c>
      <c r="B11" s="5" t="n">
        <v>1100000</v>
      </c>
      <c r="D11" s="5" t="n">
        <v>325000</v>
      </c>
      <c r="F11" s="5" t="n">
        <v>593750</v>
      </c>
    </row>
    <row r="12" spans="1:6">
      <c r="A12" s="4" t="s">
        <v>137</v>
      </c>
      <c r="B12" s="5" t="n">
        <v>525001</v>
      </c>
      <c r="D12" s="5" t="n">
        <v>150000</v>
      </c>
      <c r="F12" s="5" t="n">
        <v>918847</v>
      </c>
    </row>
    <row r="13" spans="1:6">
      <c r="A13" s="4" t="s">
        <v>138</v>
      </c>
      <c r="B13" s="5" t="n">
        <v>574999</v>
      </c>
      <c r="D13" s="5" t="n">
        <v>175000</v>
      </c>
      <c r="F13" s="5" t="n">
        <v>-325097</v>
      </c>
    </row>
    <row r="14" spans="1:6">
      <c r="A14" s="4" t="s">
        <v>31</v>
      </c>
    </row>
    <row r="15" spans="1:6">
      <c r="A15" s="4" t="s">
        <v>136</v>
      </c>
      <c r="B15" s="5" t="n">
        <v>52950000</v>
      </c>
      <c r="D15" s="5" t="n">
        <v>24100000</v>
      </c>
      <c r="F15" s="5" t="n">
        <v>16100000</v>
      </c>
    </row>
    <row r="16" spans="1:6">
      <c r="A16" s="4" t="s">
        <v>137</v>
      </c>
      <c r="B16" s="5" t="n">
        <v>63100040</v>
      </c>
      <c r="D16" s="5" t="n">
        <v>19700000</v>
      </c>
      <c r="F16" s="5" t="n">
        <v>9950000</v>
      </c>
    </row>
    <row r="17" spans="1:6">
      <c r="A17" s="4" t="s">
        <v>138</v>
      </c>
      <c r="B17" s="5" t="n">
        <v>-10150040</v>
      </c>
      <c r="D17" s="5" t="n">
        <v>4400000</v>
      </c>
      <c r="F17" s="5" t="n">
        <v>6150000</v>
      </c>
    </row>
    <row r="18" spans="1:6">
      <c r="A18" s="4" t="s">
        <v>32</v>
      </c>
    </row>
    <row r="19" spans="1:6">
      <c r="A19" s="4" t="s">
        <v>136</v>
      </c>
      <c r="B19" s="5" t="n">
        <v>28958000</v>
      </c>
      <c r="D19" s="5" t="n">
        <v>2887200</v>
      </c>
      <c r="F19" s="5" t="n">
        <v>408600</v>
      </c>
    </row>
    <row r="20" spans="1:6">
      <c r="A20" s="4" t="s">
        <v>137</v>
      </c>
      <c r="B20" s="5" t="n">
        <v>17876568</v>
      </c>
      <c r="D20" s="5" t="n">
        <v>2219263</v>
      </c>
      <c r="F20" s="5" t="n">
        <v>323418</v>
      </c>
    </row>
    <row r="21" spans="1:6">
      <c r="A21" s="4" t="s">
        <v>138</v>
      </c>
      <c r="B21" s="5" t="n">
        <v>11081432</v>
      </c>
      <c r="D21" s="5" t="n">
        <v>667937</v>
      </c>
      <c r="F21" s="5" t="n">
        <v>85182</v>
      </c>
    </row>
    <row r="22" spans="1:6">
      <c r="A22" s="4" t="s">
        <v>33</v>
      </c>
    </row>
    <row r="23" spans="1:6">
      <c r="A23" s="4" t="s">
        <v>136</v>
      </c>
      <c r="B23" s="5" t="n">
        <v>18500000</v>
      </c>
      <c r="D23" s="5" t="n">
        <v>21600000</v>
      </c>
      <c r="F23" s="5" t="n">
        <v>31400000</v>
      </c>
    </row>
    <row r="24" spans="1:6">
      <c r="A24" s="4" t="s">
        <v>137</v>
      </c>
      <c r="B24" s="5" t="n">
        <v>13600004</v>
      </c>
      <c r="D24" s="5" t="n">
        <v>24500000</v>
      </c>
      <c r="F24" s="5" t="n">
        <v>43200000</v>
      </c>
    </row>
    <row r="25" spans="1:6">
      <c r="A25" s="4" t="s">
        <v>138</v>
      </c>
      <c r="B25" s="5" t="n">
        <v>4899996</v>
      </c>
      <c r="D25" s="5" t="n">
        <v>-2900000</v>
      </c>
      <c r="F25" s="5" t="n">
        <v>-11800000</v>
      </c>
    </row>
    <row r="26" spans="1:6">
      <c r="A26" s="4" t="s">
        <v>34</v>
      </c>
    </row>
    <row r="27" spans="1:6">
      <c r="A27" s="4" t="s">
        <v>136</v>
      </c>
      <c r="B27" s="5" t="n">
        <v>950000</v>
      </c>
      <c r="D27" s="5" t="n">
        <v>1350000</v>
      </c>
      <c r="F27" s="5" t="n">
        <v>8550000</v>
      </c>
    </row>
    <row r="28" spans="1:6">
      <c r="A28" s="4" t="s">
        <v>137</v>
      </c>
      <c r="B28" s="5" t="n">
        <v>1000024</v>
      </c>
      <c r="D28" s="5" t="n">
        <v>1650000</v>
      </c>
      <c r="F28" s="5" t="n">
        <v>9000000</v>
      </c>
    </row>
    <row r="29" spans="1:6">
      <c r="A29" s="4" t="s">
        <v>138</v>
      </c>
      <c r="B29" s="5" t="n">
        <v>-50024</v>
      </c>
      <c r="D29" s="5" t="n">
        <v>-300000</v>
      </c>
      <c r="F29" s="5" t="n">
        <v>-450000</v>
      </c>
    </row>
    <row r="30" spans="1:6">
      <c r="A30" s="4" t="s">
        <v>35</v>
      </c>
    </row>
    <row r="31" spans="1:6">
      <c r="A31" s="4" t="s">
        <v>136</v>
      </c>
      <c r="B31" s="5" t="n">
        <v>1050000</v>
      </c>
      <c r="D31" s="5" t="n">
        <v>150000</v>
      </c>
      <c r="F31" s="5" t="n">
        <v>550000</v>
      </c>
    </row>
    <row r="32" spans="1:6">
      <c r="A32" s="4" t="s">
        <v>137</v>
      </c>
      <c r="B32" s="5" t="n">
        <v>1000000</v>
      </c>
      <c r="D32" s="5" t="n">
        <v>350000</v>
      </c>
      <c r="F32" s="5" t="n">
        <v>1050000</v>
      </c>
    </row>
    <row r="33" spans="1:6">
      <c r="A33" s="4" t="s">
        <v>138</v>
      </c>
      <c r="B33" s="5" t="n">
        <v>50000</v>
      </c>
      <c r="D33" s="5" t="n">
        <v>-200000</v>
      </c>
      <c r="F33" s="5" t="n">
        <v>-500000</v>
      </c>
    </row>
    <row r="34" spans="1:6">
      <c r="A34" s="4" t="s">
        <v>36</v>
      </c>
    </row>
    <row r="35" spans="1:6">
      <c r="A35" s="4" t="s">
        <v>136</v>
      </c>
      <c r="B35" s="5" t="n">
        <v>1650000</v>
      </c>
      <c r="D35" s="5" t="n">
        <v>1650000</v>
      </c>
      <c r="F35" s="5" t="n">
        <v>1800000</v>
      </c>
    </row>
    <row r="36" spans="1:6">
      <c r="A36" s="4" t="s">
        <v>137</v>
      </c>
      <c r="B36" s="5" t="n">
        <v>1900002</v>
      </c>
      <c r="D36" s="5" t="n">
        <v>1700000</v>
      </c>
      <c r="F36" s="5" t="n">
        <v>3400000</v>
      </c>
    </row>
    <row r="37" spans="1:6">
      <c r="A37" s="4" t="s">
        <v>138</v>
      </c>
      <c r="B37" s="5" t="n">
        <v>-250002</v>
      </c>
      <c r="D37" s="5" t="n">
        <v>-50000</v>
      </c>
      <c r="F37" s="5" t="n">
        <v>-1600000</v>
      </c>
    </row>
    <row r="38" spans="1:6">
      <c r="A38" s="4" t="s">
        <v>37</v>
      </c>
    </row>
    <row r="39" spans="1:6">
      <c r="A39" s="4" t="s">
        <v>136</v>
      </c>
      <c r="B39" s="5" t="n">
        <v>50000</v>
      </c>
      <c r="D39" s="5" t="n">
        <v>550000</v>
      </c>
      <c r="F39" s="5" t="n">
        <v>250000</v>
      </c>
    </row>
    <row r="40" spans="1:6">
      <c r="A40" s="4" t="s">
        <v>137</v>
      </c>
      <c r="B40" s="5" t="n">
        <v>100005</v>
      </c>
      <c r="D40" s="5" t="n">
        <v>500000</v>
      </c>
      <c r="F40" s="5" t="n">
        <v>150000</v>
      </c>
    </row>
    <row r="41" spans="1:6">
      <c r="A41" s="4" t="s">
        <v>138</v>
      </c>
      <c r="B41" s="5" t="n">
        <v>-50005</v>
      </c>
      <c r="D41" s="5" t="n">
        <v>50000</v>
      </c>
      <c r="F41" s="5" t="n">
        <v>100000</v>
      </c>
    </row>
    <row r="42" spans="1:6">
      <c r="A42" s="4" t="s">
        <v>38</v>
      </c>
    </row>
    <row r="43" spans="1:6">
      <c r="A43" s="4" t="s">
        <v>136</v>
      </c>
      <c r="B43" s="5" t="n">
        <v>0</v>
      </c>
      <c r="D43" s="5" t="n">
        <v>50000</v>
      </c>
      <c r="F43" s="5" t="n">
        <v>0</v>
      </c>
    </row>
    <row r="44" spans="1:6">
      <c r="A44" s="4" t="s">
        <v>137</v>
      </c>
      <c r="B44" s="5" t="n">
        <v>50005</v>
      </c>
      <c r="D44" s="5" t="n">
        <v>150000</v>
      </c>
      <c r="F44" s="5" t="n">
        <v>150000</v>
      </c>
    </row>
    <row r="45" spans="1:6">
      <c r="A45" s="4" t="s">
        <v>138</v>
      </c>
      <c r="B45" s="5" t="n">
        <v>-50005</v>
      </c>
      <c r="D45" s="5" t="n">
        <v>-100000</v>
      </c>
      <c r="F45" s="5" t="n">
        <v>-150000</v>
      </c>
    </row>
    <row r="46" spans="1:6">
      <c r="A46" s="4" t="s">
        <v>39</v>
      </c>
    </row>
    <row r="47" spans="1:6">
      <c r="A47" s="4" t="s">
        <v>136</v>
      </c>
      <c r="B47" s="5" t="n">
        <v>650000</v>
      </c>
      <c r="D47" s="5" t="n">
        <v>12600000</v>
      </c>
      <c r="F47" s="5" t="n">
        <v>4500000</v>
      </c>
    </row>
    <row r="48" spans="1:6">
      <c r="A48" s="4" t="s">
        <v>137</v>
      </c>
      <c r="B48" s="5" t="n">
        <v>8200014</v>
      </c>
      <c r="D48" s="5" t="n">
        <v>16100000</v>
      </c>
      <c r="F48" s="5" t="n">
        <v>5050000</v>
      </c>
    </row>
    <row r="49" spans="1:6">
      <c r="A49" s="4" t="s">
        <v>138</v>
      </c>
      <c r="B49" s="5" t="n">
        <v>-7550014</v>
      </c>
      <c r="D49" s="5" t="n">
        <v>-3500000</v>
      </c>
      <c r="F49" s="5" t="n">
        <v>-550000</v>
      </c>
    </row>
    <row r="50" spans="1:6">
      <c r="A50" s="4" t="s">
        <v>40</v>
      </c>
    </row>
    <row r="51" spans="1:6">
      <c r="A51" s="4" t="s">
        <v>136</v>
      </c>
      <c r="B51" s="5" t="n">
        <v>2300000</v>
      </c>
      <c r="D51" s="5" t="n">
        <v>1350000</v>
      </c>
      <c r="F51" s="5" t="n">
        <v>2850000</v>
      </c>
    </row>
    <row r="52" spans="1:6">
      <c r="A52" s="4" t="s">
        <v>137</v>
      </c>
      <c r="B52" s="5" t="n">
        <v>1550004</v>
      </c>
      <c r="D52" s="5" t="n">
        <v>4600000</v>
      </c>
      <c r="F52" s="5" t="n">
        <v>5200000</v>
      </c>
    </row>
    <row r="53" spans="1:6">
      <c r="A53" s="4" t="s">
        <v>138</v>
      </c>
      <c r="B53" s="5" t="n">
        <v>749996</v>
      </c>
      <c r="D53" s="5" t="n">
        <v>-3250000</v>
      </c>
      <c r="F53" s="5" t="n">
        <v>-2350000</v>
      </c>
    </row>
    <row r="54" spans="1:6">
      <c r="A54" s="4" t="s">
        <v>41</v>
      </c>
    </row>
    <row r="55" spans="1:6">
      <c r="A55" s="4" t="s">
        <v>136</v>
      </c>
      <c r="B55" s="5" t="n">
        <v>62875000</v>
      </c>
      <c r="D55" s="5" t="n">
        <v>43415000</v>
      </c>
      <c r="F55" s="5" t="n">
        <v>5040000</v>
      </c>
    </row>
    <row r="56" spans="1:6">
      <c r="A56" s="4" t="s">
        <v>137</v>
      </c>
      <c r="B56" s="5" t="n">
        <v>54025001</v>
      </c>
      <c r="D56" s="5" t="n">
        <v>16690983</v>
      </c>
      <c r="F56" s="5" t="n">
        <v>1045000</v>
      </c>
    </row>
    <row r="57" spans="1:6">
      <c r="A57" s="4" t="s">
        <v>138</v>
      </c>
      <c r="B57" s="5" t="n">
        <v>8849999</v>
      </c>
      <c r="D57" s="5" t="n">
        <v>26724017</v>
      </c>
      <c r="F57" s="5" t="n">
        <v>3995000</v>
      </c>
    </row>
    <row r="58" spans="1:6">
      <c r="A58" s="4" t="s">
        <v>42</v>
      </c>
    </row>
    <row r="59" spans="1:6">
      <c r="A59" s="4" t="s">
        <v>136</v>
      </c>
      <c r="B59" s="5" t="n">
        <v>3450000</v>
      </c>
      <c r="D59" s="5" t="n">
        <v>2137500</v>
      </c>
      <c r="F59" s="5" t="n">
        <v>1437500</v>
      </c>
    </row>
    <row r="60" spans="1:6">
      <c r="A60" s="4" t="s">
        <v>137</v>
      </c>
      <c r="B60" s="5" t="n">
        <v>3250001</v>
      </c>
      <c r="D60" s="5" t="n">
        <v>1187815</v>
      </c>
      <c r="F60" s="5" t="n">
        <v>700000</v>
      </c>
    </row>
    <row r="61" spans="1:6">
      <c r="A61" s="4" t="s">
        <v>138</v>
      </c>
      <c r="B61" s="5" t="n">
        <v>199999</v>
      </c>
      <c r="D61" s="5" t="n">
        <v>949685</v>
      </c>
      <c r="F61" s="5" t="n">
        <v>737500</v>
      </c>
    </row>
    <row r="62" spans="1:6">
      <c r="A62" s="4" t="s">
        <v>43</v>
      </c>
    </row>
    <row r="63" spans="1:6">
      <c r="A63" s="4" t="s">
        <v>136</v>
      </c>
      <c r="B63" s="5" t="n">
        <v>1050000</v>
      </c>
      <c r="D63" s="5" t="n">
        <v>150000</v>
      </c>
      <c r="F63" s="5" t="n">
        <v>300000</v>
      </c>
    </row>
    <row r="64" spans="1:6">
      <c r="A64" s="4" t="s">
        <v>137</v>
      </c>
      <c r="B64" s="5" t="n">
        <v>600014</v>
      </c>
      <c r="D64" s="5" t="n">
        <v>350000</v>
      </c>
      <c r="F64" s="5" t="n">
        <v>950000</v>
      </c>
    </row>
    <row r="65" spans="1:6">
      <c r="A65" s="4" t="s">
        <v>138</v>
      </c>
      <c r="B65" s="5" t="n">
        <v>449986</v>
      </c>
      <c r="D65" s="5" t="n">
        <v>-200000</v>
      </c>
      <c r="F65" s="5" t="n">
        <v>-650000</v>
      </c>
    </row>
    <row r="66" spans="1:6">
      <c r="A66" s="4" t="s">
        <v>44</v>
      </c>
    </row>
    <row r="67" spans="1:6">
      <c r="A67" s="4" t="s">
        <v>136</v>
      </c>
      <c r="B67" s="5" t="n">
        <v>2800000</v>
      </c>
      <c r="D67" s="5" t="n">
        <v>2700000</v>
      </c>
      <c r="F67" s="5" t="n">
        <v>2487500</v>
      </c>
    </row>
    <row r="68" spans="1:6">
      <c r="A68" s="4" t="s">
        <v>137</v>
      </c>
      <c r="B68" s="5" t="n">
        <v>2550007</v>
      </c>
      <c r="D68" s="5" t="n">
        <v>2100000</v>
      </c>
      <c r="F68" s="5" t="n">
        <v>2440974</v>
      </c>
    </row>
    <row r="69" spans="1:6">
      <c r="A69" s="4" t="s">
        <v>138</v>
      </c>
      <c r="B69" s="5" t="n">
        <v>249993</v>
      </c>
      <c r="D69" s="5" t="n">
        <v>600000</v>
      </c>
      <c r="F69" s="5" t="n">
        <v>46526</v>
      </c>
    </row>
    <row r="70" spans="1:6">
      <c r="A70" s="4" t="s">
        <v>45</v>
      </c>
    </row>
    <row r="71" spans="1:6">
      <c r="A71" s="4" t="s">
        <v>136</v>
      </c>
      <c r="B71" s="5" t="n">
        <v>300000</v>
      </c>
      <c r="D71" s="5" t="n">
        <v>350000</v>
      </c>
      <c r="F71" s="5" t="n">
        <v>50000</v>
      </c>
    </row>
    <row r="72" spans="1:6">
      <c r="A72" s="4" t="s">
        <v>137</v>
      </c>
      <c r="B72" s="5" t="n">
        <v>150014</v>
      </c>
      <c r="D72" s="5" t="n">
        <v>400000</v>
      </c>
      <c r="F72" s="5" t="n">
        <v>0</v>
      </c>
    </row>
    <row r="73" spans="1:6">
      <c r="A73" s="4" t="s">
        <v>138</v>
      </c>
      <c r="B73" s="5" t="n">
        <v>149986</v>
      </c>
      <c r="D73" s="5" t="n">
        <v>550000</v>
      </c>
      <c r="F73" s="5" t="n">
        <v>50000</v>
      </c>
    </row>
    <row r="74" spans="1:6">
      <c r="A74" s="4" t="s">
        <v>46</v>
      </c>
    </row>
    <row r="75" spans="1:6">
      <c r="A75" s="4" t="s">
        <v>136</v>
      </c>
      <c r="B75" s="5" t="n">
        <v>0</v>
      </c>
      <c r="D75" s="5" t="n">
        <v>75000</v>
      </c>
      <c r="F75" s="5" t="n">
        <v>12500</v>
      </c>
    </row>
    <row r="76" spans="1:6">
      <c r="A76" s="4" t="s">
        <v>137</v>
      </c>
      <c r="B76" s="5" t="n">
        <v>4</v>
      </c>
      <c r="D76" s="5" t="n">
        <v>12530</v>
      </c>
      <c r="F76" s="5" t="n">
        <v>12500</v>
      </c>
    </row>
    <row r="77" spans="1:6">
      <c r="A77" s="4" t="s">
        <v>138</v>
      </c>
      <c r="B77" s="5" t="n">
        <v>-4</v>
      </c>
      <c r="D77" s="5" t="n">
        <v>62470</v>
      </c>
      <c r="F77" s="5" t="n">
        <v>0</v>
      </c>
    </row>
    <row r="78" spans="1:6"/>
    <row r="79" spans="1:6">
      <c r="A79" s="4" t="s">
        <v>71</v>
      </c>
      <c r="B79" s="4" t="s">
        <v>77</v>
      </c>
    </row>
    <row r="80" spans="1:6">
      <c r="A80" s="4" t="s">
        <v>72</v>
      </c>
      <c r="B80" s="4" t="s">
        <v>78</v>
      </c>
    </row>
  </sheetData>
  <mergeCells count="7">
    <mergeCell ref="A1:A2"/>
    <mergeCell ref="B1:F1"/>
    <mergeCell ref="B2:C2"/>
    <mergeCell ref="D2:E2"/>
    <mergeCell ref="A78:F78"/>
    <mergeCell ref="B79:F79"/>
    <mergeCell ref="B80:F8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5"/>
    <col customWidth="1" max="5" min="5" width="8"/>
    <col customWidth="1" max="6" min="6" width="14"/>
    <col customWidth="1" max="7" min="7" width="4"/>
  </cols>
  <sheetData>
    <row r="1" spans="1:7">
      <c r="A1" s="1" t="s">
        <v>139</v>
      </c>
      <c r="B1" s="2" t="s">
        <v>1</v>
      </c>
    </row>
    <row r="2" spans="1:7">
      <c r="B2" s="2" t="s">
        <v>2</v>
      </c>
      <c r="D2" s="2" t="s">
        <v>48</v>
      </c>
      <c r="F2" s="2" t="s">
        <v>82</v>
      </c>
    </row>
    <row r="3" spans="1:7">
      <c r="A3" s="3" t="s">
        <v>140</v>
      </c>
    </row>
    <row r="4" spans="1:7">
      <c r="A4" s="4" t="s">
        <v>99</v>
      </c>
      <c r="B4" s="6" t="n">
        <v>-1195750777</v>
      </c>
      <c r="C4" s="4" t="s">
        <v>71</v>
      </c>
      <c r="D4" s="6" t="n">
        <v>-1244268436</v>
      </c>
      <c r="E4" s="4" t="s">
        <v>72</v>
      </c>
      <c r="F4" s="6" t="n">
        <v>-237738711</v>
      </c>
    </row>
    <row r="5" spans="1:7">
      <c r="A5" s="3" t="s">
        <v>141</v>
      </c>
    </row>
    <row r="6" spans="1:7">
      <c r="A6" s="4" t="s">
        <v>142</v>
      </c>
      <c r="B6" s="5" t="n">
        <v>80870728</v>
      </c>
      <c r="C6" s="4" t="s">
        <v>71</v>
      </c>
      <c r="D6" s="5" t="n">
        <v>35477903</v>
      </c>
      <c r="E6" s="4" t="s">
        <v>72</v>
      </c>
      <c r="F6" s="5" t="n">
        <v>-61515085</v>
      </c>
    </row>
    <row r="7" spans="1:7">
      <c r="A7" s="4" t="s">
        <v>143</v>
      </c>
      <c r="B7" s="5" t="n">
        <v>-18373450463</v>
      </c>
      <c r="C7" s="4" t="s">
        <v>71</v>
      </c>
      <c r="D7" s="5" t="n">
        <v>-17070603480</v>
      </c>
      <c r="E7" s="4" t="s">
        <v>72</v>
      </c>
      <c r="F7" s="5" t="n">
        <v>-12667505150</v>
      </c>
    </row>
    <row r="8" spans="1:7">
      <c r="A8" s="4" t="s">
        <v>144</v>
      </c>
      <c r="B8" s="5" t="n">
        <v>18657310693</v>
      </c>
      <c r="C8" s="4" t="s">
        <v>71</v>
      </c>
      <c r="D8" s="5" t="n">
        <v>16764420326</v>
      </c>
      <c r="E8" s="4" t="s">
        <v>72</v>
      </c>
      <c r="F8" s="5" t="n">
        <v>12509293100</v>
      </c>
    </row>
    <row r="9" spans="1:7">
      <c r="A9" s="4" t="s">
        <v>145</v>
      </c>
      <c r="B9" s="5" t="n">
        <v>-9128007</v>
      </c>
      <c r="C9" s="4" t="s">
        <v>71</v>
      </c>
      <c r="D9" s="5" t="n">
        <v>-1530269</v>
      </c>
      <c r="E9" s="4" t="s">
        <v>72</v>
      </c>
      <c r="F9" s="5" t="n">
        <v>-1148962</v>
      </c>
    </row>
    <row r="10" spans="1:7">
      <c r="A10" s="4" t="s">
        <v>146</v>
      </c>
      <c r="B10" s="5" t="n">
        <v>15768</v>
      </c>
      <c r="C10" s="4" t="s">
        <v>71</v>
      </c>
      <c r="D10" s="5" t="n">
        <v>-47732</v>
      </c>
      <c r="E10" s="4" t="s">
        <v>72</v>
      </c>
      <c r="F10" s="5" t="n">
        <v>-123212</v>
      </c>
    </row>
    <row r="11" spans="1:7">
      <c r="A11" s="4" t="s">
        <v>147</v>
      </c>
      <c r="B11" s="5" t="n">
        <v>-179899377</v>
      </c>
      <c r="C11" s="4" t="s">
        <v>71</v>
      </c>
      <c r="D11" s="5" t="n">
        <v>79893405</v>
      </c>
      <c r="E11" s="4" t="s">
        <v>72</v>
      </c>
      <c r="F11" s="5" t="n">
        <v>55258334</v>
      </c>
    </row>
    <row r="12" spans="1:7">
      <c r="A12" s="4" t="s">
        <v>148</v>
      </c>
      <c r="B12" s="5" t="n">
        <v>-14207535</v>
      </c>
      <c r="C12" s="4" t="s">
        <v>71</v>
      </c>
      <c r="D12" s="5" t="n">
        <v>28346999</v>
      </c>
      <c r="E12" s="4" t="s">
        <v>72</v>
      </c>
      <c r="F12" s="5" t="n">
        <v>-49071751</v>
      </c>
    </row>
    <row r="13" spans="1:7">
      <c r="A13" s="4" t="s">
        <v>149</v>
      </c>
      <c r="D13" s="5" t="n">
        <v>9474</v>
      </c>
      <c r="E13" s="4" t="s">
        <v>72</v>
      </c>
      <c r="F13" s="5" t="n">
        <v>-9474</v>
      </c>
    </row>
    <row r="14" spans="1:7">
      <c r="A14" s="4" t="s">
        <v>150</v>
      </c>
      <c r="D14" s="5" t="n">
        <v>49384</v>
      </c>
      <c r="E14" s="4" t="s">
        <v>72</v>
      </c>
      <c r="F14" s="5" t="n">
        <v>-49384</v>
      </c>
    </row>
    <row r="15" spans="1:7">
      <c r="A15" s="4" t="s">
        <v>151</v>
      </c>
      <c r="B15" s="5" t="n">
        <v>-116609</v>
      </c>
      <c r="C15" s="4" t="s">
        <v>71</v>
      </c>
      <c r="D15" s="5" t="n">
        <v>181800</v>
      </c>
      <c r="E15" s="4" t="s">
        <v>72</v>
      </c>
      <c r="F15" s="5" t="n">
        <v>134637</v>
      </c>
    </row>
    <row r="16" spans="1:7">
      <c r="A16" s="4" t="s">
        <v>152</v>
      </c>
      <c r="B16" s="5" t="n">
        <v>-36239</v>
      </c>
      <c r="C16" s="4" t="s">
        <v>71</v>
      </c>
      <c r="D16" s="5" t="n">
        <v>39148</v>
      </c>
      <c r="E16" s="4" t="s">
        <v>72</v>
      </c>
    </row>
    <row r="17" spans="1:7">
      <c r="A17" s="4" t="s">
        <v>153</v>
      </c>
      <c r="B17" s="5" t="n">
        <v>894352</v>
      </c>
      <c r="C17" s="4" t="s">
        <v>71</v>
      </c>
      <c r="D17" s="5" t="n">
        <v>-43327729</v>
      </c>
      <c r="E17" s="4" t="s">
        <v>72</v>
      </c>
      <c r="F17" s="5" t="n">
        <v>36334537</v>
      </c>
    </row>
    <row r="18" spans="1:7">
      <c r="A18" s="4" t="s">
        <v>154</v>
      </c>
      <c r="D18" s="5" t="n">
        <v>-65785</v>
      </c>
      <c r="E18" s="4" t="s">
        <v>72</v>
      </c>
      <c r="F18" s="5" t="n">
        <v>65785</v>
      </c>
    </row>
    <row r="19" spans="1:7">
      <c r="A19" s="4" t="s">
        <v>155</v>
      </c>
      <c r="B19" s="5" t="n">
        <v>-1033497466</v>
      </c>
      <c r="C19" s="4" t="s">
        <v>71</v>
      </c>
      <c r="D19" s="5" t="n">
        <v>-1451424992</v>
      </c>
      <c r="E19" s="4" t="s">
        <v>72</v>
      </c>
      <c r="F19" s="5" t="n">
        <v>-416075336</v>
      </c>
    </row>
    <row r="20" spans="1:7">
      <c r="A20" s="3" t="s">
        <v>156</v>
      </c>
    </row>
    <row r="21" spans="1:7">
      <c r="A21" s="4" t="s">
        <v>157</v>
      </c>
      <c r="B21" s="5" t="n">
        <v>10681055123</v>
      </c>
      <c r="C21" s="4" t="s">
        <v>71</v>
      </c>
      <c r="D21" s="5" t="n">
        <v>8953972200</v>
      </c>
      <c r="E21" s="4" t="s">
        <v>72</v>
      </c>
      <c r="F21" s="5" t="n">
        <v>5304403567</v>
      </c>
    </row>
    <row r="22" spans="1:7">
      <c r="A22" s="4" t="s">
        <v>158</v>
      </c>
      <c r="B22" s="5" t="n">
        <v>-9656124409</v>
      </c>
      <c r="C22" s="4" t="s">
        <v>71</v>
      </c>
      <c r="D22" s="5" t="n">
        <v>-7490397088</v>
      </c>
      <c r="E22" s="4" t="s">
        <v>72</v>
      </c>
      <c r="F22" s="5" t="n">
        <v>-4875819732</v>
      </c>
    </row>
    <row r="23" spans="1:7">
      <c r="A23" s="4" t="s">
        <v>159</v>
      </c>
      <c r="B23" s="5" t="n">
        <v>1024930714</v>
      </c>
      <c r="C23" s="4" t="s">
        <v>71</v>
      </c>
      <c r="D23" s="5" t="n">
        <v>1463575112</v>
      </c>
      <c r="E23" s="4" t="s">
        <v>72</v>
      </c>
      <c r="F23" s="5" t="n">
        <v>428583835</v>
      </c>
    </row>
    <row r="24" spans="1:7">
      <c r="A24" s="4" t="s">
        <v>160</v>
      </c>
      <c r="B24" s="5" t="n">
        <v>-8566752</v>
      </c>
      <c r="C24" s="4" t="s">
        <v>71</v>
      </c>
      <c r="D24" s="5" t="n">
        <v>12150120</v>
      </c>
      <c r="E24" s="4" t="s">
        <v>72</v>
      </c>
      <c r="F24" s="5" t="n">
        <v>12508499</v>
      </c>
    </row>
    <row r="25" spans="1:7">
      <c r="A25" s="4" t="s">
        <v>161</v>
      </c>
      <c r="B25" s="5" t="n">
        <v>48049351</v>
      </c>
      <c r="C25" s="4" t="s">
        <v>133</v>
      </c>
      <c r="D25" s="5" t="n">
        <v>35899231</v>
      </c>
      <c r="E25" s="4" t="s">
        <v>72</v>
      </c>
      <c r="F25" s="5" t="n">
        <v>23390732</v>
      </c>
    </row>
    <row r="26" spans="1:7">
      <c r="A26" s="4" t="s">
        <v>162</v>
      </c>
      <c r="B26" s="5" t="n">
        <v>39482599</v>
      </c>
      <c r="C26" s="4" t="s">
        <v>71</v>
      </c>
      <c r="D26" s="5" t="n">
        <v>48049351</v>
      </c>
      <c r="E26" s="4" t="s">
        <v>133</v>
      </c>
      <c r="F26" s="5" t="n">
        <v>35899231</v>
      </c>
      <c r="G26" s="4" t="s">
        <v>72</v>
      </c>
    </row>
    <row r="27" spans="1:7">
      <c r="A27" s="4" t="s">
        <v>29</v>
      </c>
    </row>
    <row r="28" spans="1:7">
      <c r="A28" s="3" t="s">
        <v>140</v>
      </c>
    </row>
    <row r="29" spans="1:7">
      <c r="A29" s="4" t="s">
        <v>99</v>
      </c>
      <c r="B29" s="5" t="n">
        <v>-196292805</v>
      </c>
      <c r="D29" s="5" t="n">
        <v>-27904536</v>
      </c>
      <c r="F29" s="5" t="n">
        <v>21110424</v>
      </c>
    </row>
    <row r="30" spans="1:7">
      <c r="A30" s="3" t="s">
        <v>141</v>
      </c>
    </row>
    <row r="31" spans="1:7">
      <c r="A31" s="4" t="s">
        <v>142</v>
      </c>
      <c r="B31" s="5" t="n">
        <v>-11347310</v>
      </c>
      <c r="D31" s="5" t="n">
        <v>12551205</v>
      </c>
      <c r="F31" s="5" t="n">
        <v>45580600</v>
      </c>
    </row>
    <row r="32" spans="1:7">
      <c r="A32" s="4" t="s">
        <v>143</v>
      </c>
      <c r="B32" s="5" t="n">
        <v>-920726003</v>
      </c>
      <c r="D32" s="5" t="n">
        <v>-599166468</v>
      </c>
      <c r="F32" s="5" t="n">
        <v>-674817750</v>
      </c>
    </row>
    <row r="33" spans="1:7">
      <c r="A33" s="4" t="s">
        <v>144</v>
      </c>
      <c r="B33" s="5" t="n">
        <v>869284481</v>
      </c>
      <c r="D33" s="5" t="n">
        <v>585220876</v>
      </c>
      <c r="F33" s="5" t="n">
        <v>800418587</v>
      </c>
    </row>
    <row r="34" spans="1:7">
      <c r="A34" s="4" t="s">
        <v>145</v>
      </c>
      <c r="B34" s="5" t="n">
        <v>-466392</v>
      </c>
      <c r="D34" s="5" t="n">
        <v>-41722</v>
      </c>
      <c r="F34" s="5" t="n">
        <v>-46740</v>
      </c>
    </row>
    <row r="35" spans="1:7">
      <c r="A35" s="4" t="s">
        <v>146</v>
      </c>
      <c r="B35" s="5" t="n">
        <v>-6650</v>
      </c>
      <c r="D35" s="5" t="n">
        <v>-1703</v>
      </c>
      <c r="F35" s="5" t="n">
        <v>-12242</v>
      </c>
    </row>
    <row r="36" spans="1:7">
      <c r="A36" s="4" t="s">
        <v>147</v>
      </c>
      <c r="B36" s="5" t="n">
        <v>-3010</v>
      </c>
      <c r="D36" s="5" t="n">
        <v>3657</v>
      </c>
      <c r="F36" s="5" t="n">
        <v>6229</v>
      </c>
    </row>
    <row r="37" spans="1:7">
      <c r="A37" s="4" t="s">
        <v>148</v>
      </c>
      <c r="B37" s="5" t="n">
        <v>-3220337</v>
      </c>
      <c r="D37" s="5" t="n">
        <v>8053303</v>
      </c>
      <c r="F37" s="5" t="n">
        <v>-6138219</v>
      </c>
    </row>
    <row r="38" spans="1:7">
      <c r="A38" s="4" t="s">
        <v>151</v>
      </c>
      <c r="B38" s="5" t="n">
        <v>10220</v>
      </c>
      <c r="D38" s="5" t="n">
        <v>-3334</v>
      </c>
      <c r="F38" s="5" t="n">
        <v>-128002</v>
      </c>
    </row>
    <row r="39" spans="1:7">
      <c r="A39" s="4" t="s">
        <v>155</v>
      </c>
      <c r="B39" s="5" t="n">
        <v>-262767806</v>
      </c>
      <c r="D39" s="5" t="n">
        <v>-21288722</v>
      </c>
      <c r="F39" s="5" t="n">
        <v>185972887</v>
      </c>
    </row>
    <row r="40" spans="1:7">
      <c r="A40" s="3" t="s">
        <v>156</v>
      </c>
    </row>
    <row r="41" spans="1:7">
      <c r="A41" s="4" t="s">
        <v>157</v>
      </c>
      <c r="B41" s="5" t="n">
        <v>515131303</v>
      </c>
      <c r="D41" s="5" t="n">
        <v>187659682</v>
      </c>
      <c r="F41" s="5" t="n">
        <v>228373046</v>
      </c>
    </row>
    <row r="42" spans="1:7">
      <c r="A42" s="4" t="s">
        <v>158</v>
      </c>
      <c r="B42" s="5" t="n">
        <v>-249951175</v>
      </c>
      <c r="D42" s="5" t="n">
        <v>-165941648</v>
      </c>
      <c r="F42" s="5" t="n">
        <v>-416984894</v>
      </c>
    </row>
    <row r="43" spans="1:7">
      <c r="A43" s="4" t="s">
        <v>159</v>
      </c>
      <c r="B43" s="5" t="n">
        <v>265180128</v>
      </c>
      <c r="D43" s="5" t="n">
        <v>21718034</v>
      </c>
      <c r="F43" s="5" t="n">
        <v>-188611848</v>
      </c>
    </row>
    <row r="44" spans="1:7">
      <c r="A44" s="4" t="s">
        <v>160</v>
      </c>
      <c r="B44" s="5" t="n">
        <v>2412322</v>
      </c>
      <c r="D44" s="5" t="n">
        <v>429312</v>
      </c>
      <c r="F44" s="5" t="n">
        <v>-2638961</v>
      </c>
    </row>
    <row r="45" spans="1:7">
      <c r="A45" s="4" t="s">
        <v>161</v>
      </c>
      <c r="B45" s="5" t="n">
        <v>2124103</v>
      </c>
      <c r="D45" s="5" t="n">
        <v>1694791</v>
      </c>
      <c r="F45" s="5" t="n">
        <v>4333752</v>
      </c>
    </row>
    <row r="46" spans="1:7">
      <c r="A46" s="4" t="s">
        <v>162</v>
      </c>
      <c r="B46" s="5" t="n">
        <v>4536425</v>
      </c>
      <c r="D46" s="5" t="n">
        <v>2124103</v>
      </c>
      <c r="F46" s="5" t="n">
        <v>1694791</v>
      </c>
    </row>
    <row r="47" spans="1:7">
      <c r="A47" s="4" t="s">
        <v>30</v>
      </c>
    </row>
    <row r="48" spans="1:7">
      <c r="A48" s="3" t="s">
        <v>140</v>
      </c>
    </row>
    <row r="49" spans="1:7">
      <c r="A49" s="4" t="s">
        <v>99</v>
      </c>
      <c r="B49" s="5" t="n">
        <v>-12324462</v>
      </c>
      <c r="D49" s="5" t="n">
        <v>-4180533</v>
      </c>
      <c r="F49" s="5" t="n">
        <v>-9606005</v>
      </c>
    </row>
    <row r="50" spans="1:7">
      <c r="A50" s="3" t="s">
        <v>141</v>
      </c>
    </row>
    <row r="51" spans="1:7">
      <c r="A51" s="4" t="s">
        <v>142</v>
      </c>
      <c r="B51" s="5" t="n">
        <v>-71865</v>
      </c>
      <c r="D51" s="5" t="n">
        <v>926200</v>
      </c>
      <c r="F51" s="5" t="n">
        <v>6547440</v>
      </c>
    </row>
    <row r="52" spans="1:7">
      <c r="A52" s="4" t="s">
        <v>143</v>
      </c>
      <c r="B52" s="5" t="n">
        <v>-175738460</v>
      </c>
      <c r="D52" s="5" t="n">
        <v>-95567067</v>
      </c>
      <c r="F52" s="5" t="n">
        <v>-161570392</v>
      </c>
    </row>
    <row r="53" spans="1:7">
      <c r="A53" s="4" t="s">
        <v>144</v>
      </c>
      <c r="B53" s="5" t="n">
        <v>156335340</v>
      </c>
      <c r="D53" s="5" t="n">
        <v>93706007</v>
      </c>
      <c r="F53" s="5" t="n">
        <v>183523221</v>
      </c>
    </row>
    <row r="54" spans="1:7">
      <c r="A54" s="4" t="s">
        <v>145</v>
      </c>
      <c r="B54" s="5" t="n">
        <v>-107408</v>
      </c>
      <c r="D54" s="5" t="n">
        <v>-8293</v>
      </c>
      <c r="F54" s="5" t="n">
        <v>-16573</v>
      </c>
    </row>
    <row r="55" spans="1:7">
      <c r="A55" s="4" t="s">
        <v>146</v>
      </c>
      <c r="B55" s="5" t="n">
        <v>-499</v>
      </c>
      <c r="D55" s="5" t="n">
        <v>-1355</v>
      </c>
      <c r="F55" s="5" t="n">
        <v>-1742</v>
      </c>
    </row>
    <row r="56" spans="1:7">
      <c r="A56" s="4" t="s">
        <v>147</v>
      </c>
      <c r="B56" s="5" t="n">
        <v>1079</v>
      </c>
      <c r="D56" s="5" t="n">
        <v>327</v>
      </c>
      <c r="F56" s="5" t="n">
        <v>-187</v>
      </c>
    </row>
    <row r="57" spans="1:7">
      <c r="A57" s="4" t="s">
        <v>148</v>
      </c>
      <c r="B57" s="5" t="n">
        <v>-200353</v>
      </c>
      <c r="D57" s="5" t="n">
        <v>1741140</v>
      </c>
      <c r="F57" s="5" t="n">
        <v>-1682594</v>
      </c>
    </row>
    <row r="58" spans="1:7">
      <c r="A58" s="4" t="s">
        <v>151</v>
      </c>
      <c r="B58" s="5" t="n">
        <v>12194</v>
      </c>
      <c r="D58" s="5" t="n">
        <v>-2358</v>
      </c>
      <c r="F58" s="5" t="n">
        <v>-22712</v>
      </c>
    </row>
    <row r="59" spans="1:7">
      <c r="A59" s="4" t="s">
        <v>155</v>
      </c>
      <c r="B59" s="5" t="n">
        <v>-32094434</v>
      </c>
      <c r="D59" s="5" t="n">
        <v>-3385932</v>
      </c>
      <c r="F59" s="5" t="n">
        <v>17170456</v>
      </c>
    </row>
    <row r="60" spans="1:7">
      <c r="A60" s="3" t="s">
        <v>156</v>
      </c>
    </row>
    <row r="61" spans="1:7">
      <c r="A61" s="4" t="s">
        <v>157</v>
      </c>
      <c r="B61" s="5" t="n">
        <v>55230587</v>
      </c>
      <c r="D61" s="5" t="n">
        <v>19318111</v>
      </c>
      <c r="F61" s="5" t="n">
        <v>41886902</v>
      </c>
    </row>
    <row r="62" spans="1:7">
      <c r="A62" s="4" t="s">
        <v>158</v>
      </c>
      <c r="B62" s="5" t="n">
        <v>-22652829</v>
      </c>
      <c r="D62" s="5" t="n">
        <v>-16894470</v>
      </c>
      <c r="F62" s="5" t="n">
        <v>-59329673</v>
      </c>
    </row>
    <row r="63" spans="1:7">
      <c r="A63" s="4" t="s">
        <v>159</v>
      </c>
      <c r="B63" s="5" t="n">
        <v>32577758</v>
      </c>
      <c r="D63" s="5" t="n">
        <v>2423641</v>
      </c>
      <c r="F63" s="5" t="n">
        <v>-17442771</v>
      </c>
    </row>
    <row r="64" spans="1:7">
      <c r="A64" s="4" t="s">
        <v>160</v>
      </c>
      <c r="B64" s="5" t="n">
        <v>483324</v>
      </c>
      <c r="D64" s="5" t="n">
        <v>-962291</v>
      </c>
      <c r="F64" s="5" t="n">
        <v>-272315</v>
      </c>
    </row>
    <row r="65" spans="1:7">
      <c r="A65" s="4" t="s">
        <v>161</v>
      </c>
      <c r="B65" s="5" t="n">
        <v>671791</v>
      </c>
      <c r="D65" s="5" t="n">
        <v>1634082</v>
      </c>
      <c r="F65" s="5" t="n">
        <v>1906397</v>
      </c>
    </row>
    <row r="66" spans="1:7">
      <c r="A66" s="4" t="s">
        <v>162</v>
      </c>
      <c r="B66" s="5" t="n">
        <v>1155115</v>
      </c>
      <c r="D66" s="5" t="n">
        <v>671791</v>
      </c>
      <c r="F66" s="5" t="n">
        <v>1634082</v>
      </c>
    </row>
    <row r="67" spans="1:7">
      <c r="A67" s="4" t="s">
        <v>31</v>
      </c>
    </row>
    <row r="68" spans="1:7">
      <c r="A68" s="3" t="s">
        <v>140</v>
      </c>
    </row>
    <row r="69" spans="1:7">
      <c r="A69" s="4" t="s">
        <v>99</v>
      </c>
      <c r="B69" s="5" t="n">
        <v>413920019</v>
      </c>
      <c r="D69" s="5" t="n">
        <v>91137957</v>
      </c>
      <c r="F69" s="5" t="n">
        <v>48189024</v>
      </c>
    </row>
    <row r="70" spans="1:7">
      <c r="A70" s="3" t="s">
        <v>141</v>
      </c>
    </row>
    <row r="71" spans="1:7">
      <c r="A71" s="4" t="s">
        <v>142</v>
      </c>
      <c r="B71" s="5" t="n">
        <v>68204421</v>
      </c>
      <c r="D71" s="5" t="n">
        <v>-38283455</v>
      </c>
      <c r="F71" s="5" t="n">
        <v>-51692300</v>
      </c>
    </row>
    <row r="72" spans="1:7">
      <c r="A72" s="4" t="s">
        <v>143</v>
      </c>
      <c r="B72" s="5" t="n">
        <v>-2915165614</v>
      </c>
      <c r="D72" s="5" t="n">
        <v>-2104319382</v>
      </c>
      <c r="F72" s="5" t="n">
        <v>-1647460143</v>
      </c>
    </row>
    <row r="73" spans="1:7">
      <c r="A73" s="4" t="s">
        <v>144</v>
      </c>
      <c r="B73" s="5" t="n">
        <v>3281269459</v>
      </c>
      <c r="D73" s="5" t="n">
        <v>2016127119</v>
      </c>
      <c r="F73" s="5" t="n">
        <v>1306143088</v>
      </c>
    </row>
    <row r="74" spans="1:7">
      <c r="A74" s="4" t="s">
        <v>145</v>
      </c>
      <c r="B74" s="5" t="n">
        <v>-1126057</v>
      </c>
      <c r="D74" s="5" t="n">
        <v>-180670</v>
      </c>
      <c r="F74" s="5" t="n">
        <v>-81544</v>
      </c>
    </row>
    <row r="75" spans="1:7">
      <c r="A75" s="4" t="s">
        <v>146</v>
      </c>
      <c r="B75" s="5" t="n">
        <v>11670</v>
      </c>
      <c r="D75" s="5" t="n">
        <v>-35629</v>
      </c>
      <c r="F75" s="5" t="n">
        <v>-19363</v>
      </c>
    </row>
    <row r="76" spans="1:7">
      <c r="A76" s="4" t="s">
        <v>147</v>
      </c>
      <c r="B76" s="5" t="n">
        <v>6824</v>
      </c>
      <c r="D76" s="5" t="n">
        <v>-8936</v>
      </c>
      <c r="F76" s="5" t="n">
        <v>1764</v>
      </c>
    </row>
    <row r="77" spans="1:7">
      <c r="A77" s="4" t="s">
        <v>148</v>
      </c>
      <c r="B77" s="5" t="n">
        <v>-1059418</v>
      </c>
      <c r="F77" s="5" t="n">
        <v>603833</v>
      </c>
    </row>
    <row r="78" spans="1:7">
      <c r="A78" s="4" t="s">
        <v>151</v>
      </c>
      <c r="B78" s="5" t="n">
        <v>-277306</v>
      </c>
      <c r="D78" s="5" t="n">
        <v>100052</v>
      </c>
      <c r="F78" s="5" t="n">
        <v>289792</v>
      </c>
    </row>
    <row r="79" spans="1:7">
      <c r="A79" s="4" t="s">
        <v>153</v>
      </c>
      <c r="B79" s="5" t="n">
        <v>-1095271</v>
      </c>
      <c r="D79" s="5" t="n">
        <v>-29599748</v>
      </c>
      <c r="F79" s="5" t="n">
        <v>31020019</v>
      </c>
    </row>
    <row r="80" spans="1:7">
      <c r="A80" s="4" t="s">
        <v>155</v>
      </c>
      <c r="B80" s="5" t="n">
        <v>844688727</v>
      </c>
      <c r="D80" s="5" t="n">
        <v>-65062692</v>
      </c>
      <c r="F80" s="5" t="n">
        <v>-313005830</v>
      </c>
    </row>
    <row r="81" spans="1:7">
      <c r="A81" s="3" t="s">
        <v>156</v>
      </c>
    </row>
    <row r="82" spans="1:7">
      <c r="A82" s="4" t="s">
        <v>157</v>
      </c>
      <c r="B82" s="5" t="n">
        <v>2877792848</v>
      </c>
      <c r="D82" s="5" t="n">
        <v>1393067009</v>
      </c>
      <c r="F82" s="5" t="n">
        <v>1056547830</v>
      </c>
    </row>
    <row r="83" spans="1:7">
      <c r="A83" s="4" t="s">
        <v>158</v>
      </c>
      <c r="B83" s="5" t="n">
        <v>-3725781791</v>
      </c>
      <c r="D83" s="5" t="n">
        <v>-1331975560</v>
      </c>
      <c r="F83" s="5" t="n">
        <v>-736573151</v>
      </c>
    </row>
    <row r="84" spans="1:7">
      <c r="A84" s="4" t="s">
        <v>159</v>
      </c>
      <c r="B84" s="5" t="n">
        <v>-847988943</v>
      </c>
      <c r="D84" s="5" t="n">
        <v>61091449</v>
      </c>
      <c r="F84" s="5" t="n">
        <v>319974679</v>
      </c>
    </row>
    <row r="85" spans="1:7">
      <c r="A85" s="4" t="s">
        <v>160</v>
      </c>
      <c r="B85" s="5" t="n">
        <v>-3300216</v>
      </c>
      <c r="D85" s="5" t="n">
        <v>-3971243</v>
      </c>
      <c r="F85" s="5" t="n">
        <v>6968849</v>
      </c>
    </row>
    <row r="86" spans="1:7">
      <c r="A86" s="4" t="s">
        <v>161</v>
      </c>
      <c r="B86" s="5" t="n">
        <v>5150976</v>
      </c>
      <c r="D86" s="5" t="n">
        <v>9122219</v>
      </c>
      <c r="F86" s="5" t="n">
        <v>2153370</v>
      </c>
    </row>
    <row r="87" spans="1:7">
      <c r="A87" s="4" t="s">
        <v>162</v>
      </c>
      <c r="B87" s="5" t="n">
        <v>1850760</v>
      </c>
      <c r="D87" s="5" t="n">
        <v>5150976</v>
      </c>
      <c r="F87" s="5" t="n">
        <v>9122219</v>
      </c>
    </row>
    <row r="88" spans="1:7">
      <c r="A88" s="4" t="s">
        <v>32</v>
      </c>
    </row>
    <row r="89" spans="1:7">
      <c r="A89" s="3" t="s">
        <v>140</v>
      </c>
    </row>
    <row r="90" spans="1:7">
      <c r="A90" s="4" t="s">
        <v>99</v>
      </c>
      <c r="B90" s="5" t="n">
        <v>-1596157063</v>
      </c>
      <c r="D90" s="5" t="n">
        <v>-427298234</v>
      </c>
      <c r="F90" s="5" t="n">
        <v>-81171627</v>
      </c>
    </row>
    <row r="91" spans="1:7">
      <c r="A91" s="3" t="s">
        <v>141</v>
      </c>
    </row>
    <row r="92" spans="1:7">
      <c r="A92" s="4" t="s">
        <v>142</v>
      </c>
      <c r="B92" s="5" t="n">
        <v>-9015025</v>
      </c>
      <c r="D92" s="5" t="n">
        <v>54559100</v>
      </c>
      <c r="F92" s="5" t="n">
        <v>-9805950</v>
      </c>
    </row>
    <row r="93" spans="1:7">
      <c r="A93" s="4" t="s">
        <v>143</v>
      </c>
      <c r="B93" s="5" t="n">
        <v>-4242730514</v>
      </c>
      <c r="D93" s="5" t="n">
        <v>-3411109730</v>
      </c>
      <c r="F93" s="5" t="n">
        <v>-2489268812</v>
      </c>
    </row>
    <row r="94" spans="1:7">
      <c r="A94" s="4" t="s">
        <v>144</v>
      </c>
      <c r="B94" s="5" t="n">
        <v>4248037733</v>
      </c>
      <c r="D94" s="5" t="n">
        <v>3155524185</v>
      </c>
      <c r="F94" s="5" t="n">
        <v>2416241031</v>
      </c>
    </row>
    <row r="95" spans="1:7">
      <c r="A95" s="4" t="s">
        <v>145</v>
      </c>
      <c r="B95" s="5" t="n">
        <v>-1634060</v>
      </c>
      <c r="D95" s="5" t="n">
        <v>-156187</v>
      </c>
      <c r="F95" s="5" t="n">
        <v>-72700</v>
      </c>
    </row>
    <row r="96" spans="1:7">
      <c r="A96" s="4" t="s">
        <v>146</v>
      </c>
      <c r="B96" s="5" t="n">
        <v>-15949</v>
      </c>
      <c r="D96" s="5" t="n">
        <v>49718</v>
      </c>
      <c r="F96" s="5" t="n">
        <v>-9921</v>
      </c>
    </row>
    <row r="97" spans="1:7">
      <c r="A97" s="4" t="s">
        <v>147</v>
      </c>
      <c r="B97" s="5" t="n">
        <v>28844</v>
      </c>
      <c r="D97" s="5" t="n">
        <v>-26647</v>
      </c>
      <c r="F97" s="5" t="n">
        <v>4701</v>
      </c>
    </row>
    <row r="98" spans="1:7">
      <c r="A98" s="4" t="s">
        <v>148</v>
      </c>
      <c r="B98" s="5" t="n">
        <v>-17971713</v>
      </c>
      <c r="D98" s="5" t="n">
        <v>24535963</v>
      </c>
      <c r="F98" s="5" t="n">
        <v>-42531441</v>
      </c>
    </row>
    <row r="99" spans="1:7">
      <c r="A99" s="4" t="s">
        <v>151</v>
      </c>
      <c r="B99" s="5" t="n">
        <v>-3115</v>
      </c>
      <c r="D99" s="5" t="n">
        <v>124528</v>
      </c>
      <c r="F99" s="5" t="n">
        <v>113369</v>
      </c>
    </row>
    <row r="100" spans="1:7">
      <c r="A100" s="4" t="s">
        <v>153</v>
      </c>
      <c r="F100" s="5" t="n">
        <v>-3356803</v>
      </c>
    </row>
    <row r="101" spans="1:7">
      <c r="A101" s="4" t="s">
        <v>155</v>
      </c>
      <c r="B101" s="5" t="n">
        <v>-1619460862</v>
      </c>
      <c r="D101" s="5" t="n">
        <v>-603797304</v>
      </c>
      <c r="F101" s="5" t="n">
        <v>-209858153</v>
      </c>
    </row>
    <row r="102" spans="1:7">
      <c r="A102" s="3" t="s">
        <v>156</v>
      </c>
    </row>
    <row r="103" spans="1:7">
      <c r="A103" s="4" t="s">
        <v>157</v>
      </c>
      <c r="B103" s="5" t="n">
        <v>4573362937</v>
      </c>
      <c r="D103" s="5" t="n">
        <v>3172328095</v>
      </c>
      <c r="F103" s="5" t="n">
        <v>1645206121</v>
      </c>
    </row>
    <row r="104" spans="1:7">
      <c r="A104" s="4" t="s">
        <v>158</v>
      </c>
      <c r="B104" s="5" t="n">
        <v>-2952014084</v>
      </c>
      <c r="D104" s="5" t="n">
        <v>-2563186119</v>
      </c>
      <c r="F104" s="5" t="n">
        <v>-1433851653</v>
      </c>
    </row>
    <row r="105" spans="1:7">
      <c r="A105" s="4" t="s">
        <v>159</v>
      </c>
      <c r="B105" s="5" t="n">
        <v>1621348853</v>
      </c>
      <c r="D105" s="5" t="n">
        <v>609141976</v>
      </c>
      <c r="F105" s="5" t="n">
        <v>211354468</v>
      </c>
    </row>
    <row r="106" spans="1:7">
      <c r="A106" s="4" t="s">
        <v>160</v>
      </c>
      <c r="B106" s="5" t="n">
        <v>1887991</v>
      </c>
      <c r="D106" s="5" t="n">
        <v>5344672</v>
      </c>
      <c r="F106" s="5" t="n">
        <v>1496315</v>
      </c>
    </row>
    <row r="107" spans="1:7">
      <c r="A107" s="4" t="s">
        <v>161</v>
      </c>
      <c r="B107" s="5" t="n">
        <v>9081964</v>
      </c>
      <c r="D107" s="5" t="n">
        <v>3737292</v>
      </c>
      <c r="F107" s="5" t="n">
        <v>2240977</v>
      </c>
    </row>
    <row r="108" spans="1:7">
      <c r="A108" s="4" t="s">
        <v>162</v>
      </c>
      <c r="B108" s="5" t="n">
        <v>10969955</v>
      </c>
      <c r="D108" s="5" t="n">
        <v>9081964</v>
      </c>
      <c r="F108" s="5" t="n">
        <v>3737292</v>
      </c>
    </row>
    <row r="109" spans="1:7">
      <c r="A109" s="4" t="s">
        <v>33</v>
      </c>
    </row>
    <row r="110" spans="1:7">
      <c r="A110" s="3" t="s">
        <v>140</v>
      </c>
    </row>
    <row r="111" spans="1:7">
      <c r="A111" s="4" t="s">
        <v>99</v>
      </c>
      <c r="B111" s="5" t="n">
        <v>-91674345</v>
      </c>
      <c r="D111" s="5" t="n">
        <v>55566664</v>
      </c>
      <c r="F111" s="5" t="n">
        <v>143313606</v>
      </c>
    </row>
    <row r="112" spans="1:7">
      <c r="A112" s="3" t="s">
        <v>141</v>
      </c>
    </row>
    <row r="113" spans="1:7">
      <c r="A113" s="4" t="s">
        <v>142</v>
      </c>
      <c r="B113" s="5" t="n">
        <v>5222910</v>
      </c>
      <c r="D113" s="5" t="n">
        <v>2138235</v>
      </c>
      <c r="F113" s="5" t="n">
        <v>-4659270</v>
      </c>
    </row>
    <row r="114" spans="1:7">
      <c r="A114" s="4" t="s">
        <v>143</v>
      </c>
      <c r="B114" s="5" t="n">
        <v>-1099847442</v>
      </c>
      <c r="D114" s="5" t="n">
        <v>-1238357695</v>
      </c>
      <c r="F114" s="5" t="n">
        <v>-1127199240</v>
      </c>
    </row>
    <row r="115" spans="1:7">
      <c r="A115" s="4" t="s">
        <v>144</v>
      </c>
      <c r="B115" s="5" t="n">
        <v>974343507</v>
      </c>
      <c r="D115" s="5" t="n">
        <v>1290330607</v>
      </c>
      <c r="F115" s="5" t="n">
        <v>1243311872</v>
      </c>
    </row>
    <row r="116" spans="1:7">
      <c r="A116" s="4" t="s">
        <v>145</v>
      </c>
      <c r="B116" s="5" t="n">
        <v>-500160</v>
      </c>
      <c r="D116" s="5" t="n">
        <v>-60884</v>
      </c>
      <c r="F116" s="5" t="n">
        <v>-110620</v>
      </c>
    </row>
    <row r="117" spans="1:7">
      <c r="A117" s="4" t="s">
        <v>146</v>
      </c>
      <c r="B117" s="5" t="n">
        <v>4064</v>
      </c>
      <c r="D117" s="5" t="n">
        <v>-14458</v>
      </c>
      <c r="F117" s="5" t="n">
        <v>-20701</v>
      </c>
    </row>
    <row r="118" spans="1:7">
      <c r="A118" s="4" t="s">
        <v>147</v>
      </c>
      <c r="B118" s="5" t="n">
        <v>18617825</v>
      </c>
      <c r="D118" s="5" t="n">
        <v>20609817</v>
      </c>
      <c r="F118" s="5" t="n">
        <v>-29342273</v>
      </c>
    </row>
    <row r="119" spans="1:7">
      <c r="A119" s="4" t="s">
        <v>148</v>
      </c>
      <c r="D119" s="5" t="n">
        <v>1293531</v>
      </c>
      <c r="F119" s="5" t="n">
        <v>210412</v>
      </c>
    </row>
    <row r="120" spans="1:7">
      <c r="A120" s="4" t="s">
        <v>151</v>
      </c>
      <c r="B120" s="5" t="n">
        <v>61748</v>
      </c>
      <c r="D120" s="5" t="n">
        <v>-27242</v>
      </c>
      <c r="F120" s="5" t="n">
        <v>-73442</v>
      </c>
    </row>
    <row r="121" spans="1:7">
      <c r="A121" s="4" t="s">
        <v>152</v>
      </c>
      <c r="B121" s="5" t="n">
        <v>-8453</v>
      </c>
      <c r="D121" s="5" t="n">
        <v>8453</v>
      </c>
    </row>
    <row r="122" spans="1:7">
      <c r="A122" s="4" t="s">
        <v>153</v>
      </c>
      <c r="B122" s="5" t="n">
        <v>-837281</v>
      </c>
      <c r="D122" s="5" t="n">
        <v>850883</v>
      </c>
    </row>
    <row r="123" spans="1:7">
      <c r="A123" s="4" t="s">
        <v>155</v>
      </c>
      <c r="B123" s="5" t="n">
        <v>-194617627</v>
      </c>
      <c r="D123" s="5" t="n">
        <v>132337911</v>
      </c>
      <c r="F123" s="5" t="n">
        <v>225430344</v>
      </c>
    </row>
    <row r="124" spans="1:7">
      <c r="A124" s="3" t="s">
        <v>156</v>
      </c>
    </row>
    <row r="125" spans="1:7">
      <c r="A125" s="4" t="s">
        <v>157</v>
      </c>
      <c r="B125" s="5" t="n">
        <v>1002034810</v>
      </c>
      <c r="D125" s="5" t="n">
        <v>796070368</v>
      </c>
      <c r="F125" s="5" t="n">
        <v>474919955</v>
      </c>
    </row>
    <row r="126" spans="1:7">
      <c r="A126" s="4" t="s">
        <v>158</v>
      </c>
      <c r="B126" s="5" t="n">
        <v>-805300056</v>
      </c>
      <c r="D126" s="5" t="n">
        <v>-928803902</v>
      </c>
      <c r="F126" s="5" t="n">
        <v>-701228946</v>
      </c>
    </row>
    <row r="127" spans="1:7">
      <c r="A127" s="4" t="s">
        <v>159</v>
      </c>
      <c r="B127" s="5" t="n">
        <v>196734754</v>
      </c>
      <c r="D127" s="5" t="n">
        <v>-132733534</v>
      </c>
      <c r="F127" s="5" t="n">
        <v>-226308991</v>
      </c>
    </row>
    <row r="128" spans="1:7">
      <c r="A128" s="4" t="s">
        <v>160</v>
      </c>
      <c r="B128" s="5" t="n">
        <v>2117127</v>
      </c>
      <c r="D128" s="5" t="n">
        <v>-395623</v>
      </c>
      <c r="F128" s="5" t="n">
        <v>-878647</v>
      </c>
    </row>
    <row r="129" spans="1:7">
      <c r="A129" s="4" t="s">
        <v>161</v>
      </c>
      <c r="B129" s="5" t="n">
        <v>598645</v>
      </c>
      <c r="D129" s="5" t="n">
        <v>994268</v>
      </c>
      <c r="F129" s="5" t="n">
        <v>1872915</v>
      </c>
    </row>
    <row r="130" spans="1:7">
      <c r="A130" s="4" t="s">
        <v>162</v>
      </c>
      <c r="B130" s="5" t="n">
        <v>2715772</v>
      </c>
      <c r="D130" s="5" t="n">
        <v>598645</v>
      </c>
      <c r="F130" s="5" t="n">
        <v>994268</v>
      </c>
    </row>
    <row r="131" spans="1:7">
      <c r="A131" s="4" t="s">
        <v>34</v>
      </c>
    </row>
    <row r="132" spans="1:7">
      <c r="A132" s="3" t="s">
        <v>140</v>
      </c>
    </row>
    <row r="133" spans="1:7">
      <c r="A133" s="4" t="s">
        <v>99</v>
      </c>
      <c r="B133" s="5" t="n">
        <v>2456572</v>
      </c>
      <c r="D133" s="5" t="n">
        <v>8623248</v>
      </c>
      <c r="F133" s="5" t="n">
        <v>11235212</v>
      </c>
    </row>
    <row r="134" spans="1:7">
      <c r="A134" s="3" t="s">
        <v>141</v>
      </c>
    </row>
    <row r="135" spans="1:7">
      <c r="A135" s="4" t="s">
        <v>142</v>
      </c>
      <c r="B135" s="5" t="n">
        <v>1336005</v>
      </c>
      <c r="D135" s="5" t="n">
        <v>2359170</v>
      </c>
      <c r="F135" s="5" t="n">
        <v>-2021030</v>
      </c>
    </row>
    <row r="136" spans="1:7">
      <c r="A136" s="4" t="s">
        <v>143</v>
      </c>
      <c r="B136" s="5" t="n">
        <v>-46397398</v>
      </c>
      <c r="D136" s="5" t="n">
        <v>-59678558</v>
      </c>
      <c r="F136" s="5" t="n">
        <v>-208007837</v>
      </c>
    </row>
    <row r="137" spans="1:7">
      <c r="A137" s="4" t="s">
        <v>144</v>
      </c>
      <c r="B137" s="5" t="n">
        <v>51635055</v>
      </c>
      <c r="D137" s="5" t="n">
        <v>60242291</v>
      </c>
      <c r="F137" s="5" t="n">
        <v>217631381</v>
      </c>
    </row>
    <row r="138" spans="1:7">
      <c r="A138" s="4" t="s">
        <v>145</v>
      </c>
      <c r="B138" s="5" t="n">
        <v>-19053</v>
      </c>
      <c r="D138" s="5" t="n">
        <v>-5830</v>
      </c>
      <c r="F138" s="5" t="n">
        <v>-16306</v>
      </c>
    </row>
    <row r="139" spans="1:7">
      <c r="A139" s="4" t="s">
        <v>146</v>
      </c>
      <c r="B139" s="5" t="n">
        <v>-3139</v>
      </c>
      <c r="D139" s="5" t="n">
        <v>-29</v>
      </c>
      <c r="F139" s="5" t="n">
        <v>-5163</v>
      </c>
    </row>
    <row r="140" spans="1:7">
      <c r="A140" s="4" t="s">
        <v>147</v>
      </c>
      <c r="B140" s="5" t="n">
        <v>388</v>
      </c>
      <c r="D140" s="5" t="n">
        <v>-168</v>
      </c>
      <c r="F140" s="5" t="n">
        <v>-72</v>
      </c>
    </row>
    <row r="141" spans="1:7">
      <c r="A141" s="4" t="s">
        <v>148</v>
      </c>
      <c r="B141" s="5" t="n">
        <v>-105872</v>
      </c>
      <c r="D141" s="5" t="n">
        <v>923531</v>
      </c>
      <c r="F141" s="5" t="n">
        <v>597017</v>
      </c>
    </row>
    <row r="142" spans="1:7">
      <c r="A142" s="4" t="s">
        <v>151</v>
      </c>
      <c r="B142" s="5" t="n">
        <v>-7499</v>
      </c>
      <c r="D142" s="5" t="n">
        <v>620</v>
      </c>
      <c r="F142" s="5" t="n">
        <v>309</v>
      </c>
    </row>
    <row r="143" spans="1:7">
      <c r="A143" s="4" t="s">
        <v>152</v>
      </c>
      <c r="B143" s="5" t="n">
        <v>-1764</v>
      </c>
      <c r="D143" s="5" t="n">
        <v>1908</v>
      </c>
    </row>
    <row r="144" spans="1:7">
      <c r="A144" s="4" t="s">
        <v>153</v>
      </c>
      <c r="B144" s="5" t="n">
        <v>-785170</v>
      </c>
      <c r="D144" s="5" t="n">
        <v>785170</v>
      </c>
    </row>
    <row r="145" spans="1:7">
      <c r="A145" s="4" t="s">
        <v>155</v>
      </c>
      <c r="B145" s="5" t="n">
        <v>8108125</v>
      </c>
      <c r="D145" s="5" t="n">
        <v>13251353</v>
      </c>
      <c r="F145" s="5" t="n">
        <v>19413511</v>
      </c>
    </row>
    <row r="146" spans="1:7">
      <c r="A146" s="3" t="s">
        <v>156</v>
      </c>
    </row>
    <row r="147" spans="1:7">
      <c r="A147" s="4" t="s">
        <v>157</v>
      </c>
      <c r="B147" s="5" t="n">
        <v>40020426</v>
      </c>
      <c r="D147" s="5" t="n">
        <v>37204187</v>
      </c>
      <c r="F147" s="5" t="n">
        <v>119491987</v>
      </c>
    </row>
    <row r="148" spans="1:7">
      <c r="A148" s="4" t="s">
        <v>158</v>
      </c>
      <c r="B148" s="5" t="n">
        <v>-48901060</v>
      </c>
      <c r="D148" s="5" t="n">
        <v>-50053143</v>
      </c>
      <c r="F148" s="5" t="n">
        <v>-138773402</v>
      </c>
    </row>
    <row r="149" spans="1:7">
      <c r="A149" s="4" t="s">
        <v>159</v>
      </c>
      <c r="B149" s="5" t="n">
        <v>-8880634</v>
      </c>
      <c r="D149" s="5" t="n">
        <v>-12848956</v>
      </c>
      <c r="F149" s="5" t="n">
        <v>-19281415</v>
      </c>
    </row>
    <row r="150" spans="1:7">
      <c r="A150" s="4" t="s">
        <v>160</v>
      </c>
      <c r="B150" s="5" t="n">
        <v>-772509</v>
      </c>
      <c r="D150" s="5" t="n">
        <v>402397</v>
      </c>
      <c r="F150" s="5" t="n">
        <v>132096</v>
      </c>
    </row>
    <row r="151" spans="1:7">
      <c r="A151" s="4" t="s">
        <v>161</v>
      </c>
      <c r="B151" s="5" t="n">
        <v>1099140</v>
      </c>
      <c r="D151" s="5" t="n">
        <v>696743</v>
      </c>
      <c r="F151" s="5" t="n">
        <v>564647</v>
      </c>
    </row>
    <row r="152" spans="1:7">
      <c r="A152" s="4" t="s">
        <v>162</v>
      </c>
      <c r="B152" s="5" t="n">
        <v>326631</v>
      </c>
      <c r="D152" s="5" t="n">
        <v>1099140</v>
      </c>
      <c r="F152" s="5" t="n">
        <v>696743</v>
      </c>
    </row>
    <row r="153" spans="1:7">
      <c r="A153" s="4" t="s">
        <v>35</v>
      </c>
    </row>
    <row r="154" spans="1:7">
      <c r="A154" s="3" t="s">
        <v>140</v>
      </c>
    </row>
    <row r="155" spans="1:7">
      <c r="A155" s="4" t="s">
        <v>99</v>
      </c>
      <c r="B155" s="5" t="n">
        <v>-11462140</v>
      </c>
      <c r="D155" s="5" t="n">
        <v>16103864</v>
      </c>
      <c r="F155" s="5" t="n">
        <v>-14104429</v>
      </c>
    </row>
    <row r="156" spans="1:7">
      <c r="A156" s="3" t="s">
        <v>141</v>
      </c>
    </row>
    <row r="157" spans="1:7">
      <c r="A157" s="4" t="s">
        <v>142</v>
      </c>
      <c r="B157" s="5" t="n">
        <v>78050</v>
      </c>
      <c r="D157" s="5" t="n">
        <v>-82450</v>
      </c>
      <c r="F157" s="5" t="n">
        <v>7150</v>
      </c>
    </row>
    <row r="158" spans="1:7">
      <c r="A158" s="4" t="s">
        <v>143</v>
      </c>
      <c r="B158" s="5" t="n">
        <v>-320273448</v>
      </c>
      <c r="D158" s="5" t="n">
        <v>-254497395</v>
      </c>
      <c r="F158" s="5" t="n">
        <v>-320898147</v>
      </c>
    </row>
    <row r="159" spans="1:7">
      <c r="A159" s="4" t="s">
        <v>144</v>
      </c>
      <c r="B159" s="5" t="n">
        <v>332879016</v>
      </c>
      <c r="D159" s="5" t="n">
        <v>265587947</v>
      </c>
      <c r="F159" s="5" t="n">
        <v>385891756</v>
      </c>
    </row>
    <row r="160" spans="1:7">
      <c r="A160" s="4" t="s">
        <v>145</v>
      </c>
      <c r="B160" s="5" t="n">
        <v>-164568</v>
      </c>
      <c r="D160" s="5" t="n">
        <v>-31999</v>
      </c>
      <c r="F160" s="5" t="n">
        <v>-40646</v>
      </c>
    </row>
    <row r="161" spans="1:7">
      <c r="A161" s="4" t="s">
        <v>146</v>
      </c>
      <c r="B161" s="5" t="n">
        <v>378</v>
      </c>
      <c r="D161" s="5" t="n">
        <v>-1301</v>
      </c>
      <c r="F161" s="5" t="n">
        <v>-3873</v>
      </c>
    </row>
    <row r="162" spans="1:7">
      <c r="A162" s="4" t="s">
        <v>147</v>
      </c>
      <c r="B162" s="5" t="n">
        <v>-1226652</v>
      </c>
      <c r="D162" s="5" t="n">
        <v>-4088770</v>
      </c>
      <c r="F162" s="5" t="n">
        <v>7914963</v>
      </c>
    </row>
    <row r="163" spans="1:7">
      <c r="A163" s="4" t="s">
        <v>148</v>
      </c>
      <c r="B163" s="5" t="n">
        <v>-1280</v>
      </c>
      <c r="D163" s="5" t="n">
        <v>3260</v>
      </c>
      <c r="F163" s="5" t="n">
        <v>-2960</v>
      </c>
    </row>
    <row r="164" spans="1:7">
      <c r="A164" s="4" t="s">
        <v>151</v>
      </c>
      <c r="B164" s="5" t="n">
        <v>-4097</v>
      </c>
      <c r="D164" s="5" t="n">
        <v>-10170</v>
      </c>
      <c r="F164" s="5" t="n">
        <v>-53758</v>
      </c>
    </row>
    <row r="165" spans="1:7">
      <c r="A165" s="4" t="s">
        <v>153</v>
      </c>
      <c r="B165" s="5" t="n">
        <v>-80</v>
      </c>
      <c r="D165" s="5" t="n">
        <v>80</v>
      </c>
    </row>
    <row r="166" spans="1:7">
      <c r="A166" s="4" t="s">
        <v>155</v>
      </c>
      <c r="B166" s="5" t="n">
        <v>-174821</v>
      </c>
      <c r="D166" s="5" t="n">
        <v>22983066</v>
      </c>
      <c r="F166" s="5" t="n">
        <v>58710056</v>
      </c>
    </row>
    <row r="167" spans="1:7">
      <c r="A167" s="3" t="s">
        <v>156</v>
      </c>
    </row>
    <row r="168" spans="1:7">
      <c r="A168" s="4" t="s">
        <v>157</v>
      </c>
      <c r="B168" s="5" t="n">
        <v>83353994</v>
      </c>
      <c r="D168" s="5" t="n">
        <v>13383255</v>
      </c>
      <c r="F168" s="5" t="n">
        <v>51784693</v>
      </c>
    </row>
    <row r="169" spans="1:7">
      <c r="A169" s="4" t="s">
        <v>158</v>
      </c>
      <c r="B169" s="5" t="n">
        <v>-83209971</v>
      </c>
      <c r="D169" s="5" t="n">
        <v>-36377117</v>
      </c>
      <c r="F169" s="5" t="n">
        <v>-110529962</v>
      </c>
    </row>
    <row r="170" spans="1:7">
      <c r="A170" s="4" t="s">
        <v>159</v>
      </c>
      <c r="B170" s="5" t="n">
        <v>144023</v>
      </c>
      <c r="D170" s="5" t="n">
        <v>-22993862</v>
      </c>
      <c r="F170" s="5" t="n">
        <v>-58745269</v>
      </c>
    </row>
    <row r="171" spans="1:7">
      <c r="A171" s="4" t="s">
        <v>160</v>
      </c>
      <c r="B171" s="5" t="n">
        <v>-30798</v>
      </c>
      <c r="D171" s="5" t="n">
        <v>-10796</v>
      </c>
      <c r="F171" s="5" t="n">
        <v>-35213</v>
      </c>
    </row>
    <row r="172" spans="1:7">
      <c r="A172" s="4" t="s">
        <v>161</v>
      </c>
      <c r="B172" s="5" t="n">
        <v>151638</v>
      </c>
      <c r="D172" s="5" t="n">
        <v>162434</v>
      </c>
      <c r="F172" s="5" t="n">
        <v>197647</v>
      </c>
    </row>
    <row r="173" spans="1:7">
      <c r="A173" s="4" t="s">
        <v>162</v>
      </c>
      <c r="B173" s="5" t="n">
        <v>120840</v>
      </c>
      <c r="D173" s="5" t="n">
        <v>151638</v>
      </c>
      <c r="F173" s="5" t="n">
        <v>162434</v>
      </c>
    </row>
    <row r="174" spans="1:7">
      <c r="A174" s="4" t="s">
        <v>36</v>
      </c>
    </row>
    <row r="175" spans="1:7">
      <c r="A175" s="3" t="s">
        <v>140</v>
      </c>
    </row>
    <row r="176" spans="1:7">
      <c r="A176" s="4" t="s">
        <v>99</v>
      </c>
      <c r="B176" s="5" t="n">
        <v>-21184809</v>
      </c>
      <c r="D176" s="5" t="n">
        <v>14427236</v>
      </c>
      <c r="F176" s="5" t="n">
        <v>17341032</v>
      </c>
    </row>
    <row r="177" spans="1:7">
      <c r="A177" s="3" t="s">
        <v>141</v>
      </c>
    </row>
    <row r="178" spans="1:7">
      <c r="A178" s="4" t="s">
        <v>142</v>
      </c>
      <c r="B178" s="5" t="n">
        <v>-2860</v>
      </c>
      <c r="D178" s="5" t="n">
        <v>2860</v>
      </c>
      <c r="F178" s="5" t="n">
        <v>7700</v>
      </c>
    </row>
    <row r="179" spans="1:7">
      <c r="A179" s="4" t="s">
        <v>143</v>
      </c>
      <c r="B179" s="5" t="n">
        <v>-149552689</v>
      </c>
      <c r="D179" s="5" t="n">
        <v>-220073123</v>
      </c>
      <c r="F179" s="5" t="n">
        <v>-243452982</v>
      </c>
    </row>
    <row r="180" spans="1:7">
      <c r="A180" s="4" t="s">
        <v>144</v>
      </c>
      <c r="B180" s="5" t="n">
        <v>178824533</v>
      </c>
      <c r="D180" s="5" t="n">
        <v>221589835</v>
      </c>
      <c r="F180" s="5" t="n">
        <v>306085077</v>
      </c>
    </row>
    <row r="181" spans="1:7">
      <c r="A181" s="4" t="s">
        <v>145</v>
      </c>
      <c r="B181" s="5" t="n">
        <v>-93482</v>
      </c>
      <c r="D181" s="5" t="n">
        <v>-23831</v>
      </c>
      <c r="F181" s="5" t="n">
        <v>-30901</v>
      </c>
    </row>
    <row r="182" spans="1:7">
      <c r="A182" s="4" t="s">
        <v>146</v>
      </c>
      <c r="B182" s="5" t="n">
        <v>1916</v>
      </c>
      <c r="D182" s="5" t="n">
        <v>2787</v>
      </c>
      <c r="F182" s="5" t="n">
        <v>-4234</v>
      </c>
    </row>
    <row r="183" spans="1:7">
      <c r="A183" s="4" t="s">
        <v>147</v>
      </c>
      <c r="B183" s="5" t="n">
        <v>3393666</v>
      </c>
      <c r="D183" s="5" t="n">
        <v>-4182532</v>
      </c>
      <c r="F183" s="5" t="n">
        <v>-2820396</v>
      </c>
    </row>
    <row r="184" spans="1:7">
      <c r="A184" s="4" t="s">
        <v>148</v>
      </c>
      <c r="B184" s="5" t="n">
        <v>-1900</v>
      </c>
      <c r="D184" s="5" t="n">
        <v>6380</v>
      </c>
      <c r="F184" s="5" t="n">
        <v>-4320</v>
      </c>
    </row>
    <row r="185" spans="1:7">
      <c r="A185" s="4" t="s">
        <v>151</v>
      </c>
      <c r="B185" s="5" t="n">
        <v>-27635</v>
      </c>
      <c r="D185" s="5" t="n">
        <v>4831</v>
      </c>
      <c r="F185" s="5" t="n">
        <v>-51786</v>
      </c>
    </row>
    <row r="186" spans="1:7">
      <c r="A186" s="4" t="s">
        <v>155</v>
      </c>
      <c r="B186" s="5" t="n">
        <v>11356740</v>
      </c>
      <c r="D186" s="5" t="n">
        <v>11754443</v>
      </c>
      <c r="F186" s="5" t="n">
        <v>77069190</v>
      </c>
    </row>
    <row r="187" spans="1:7">
      <c r="A187" s="3" t="s">
        <v>156</v>
      </c>
    </row>
    <row r="188" spans="1:7">
      <c r="A188" s="4" t="s">
        <v>157</v>
      </c>
      <c r="B188" s="5" t="n">
        <v>69113968</v>
      </c>
      <c r="D188" s="5" t="n">
        <v>84272164</v>
      </c>
      <c r="F188" s="5" t="n">
        <v>72497634</v>
      </c>
    </row>
    <row r="189" spans="1:7">
      <c r="A189" s="4" t="s">
        <v>158</v>
      </c>
      <c r="B189" s="5" t="n">
        <v>-80899441</v>
      </c>
      <c r="D189" s="5" t="n">
        <v>-95719329</v>
      </c>
      <c r="F189" s="5" t="n">
        <v>-149820485</v>
      </c>
    </row>
    <row r="190" spans="1:7">
      <c r="A190" s="4" t="s">
        <v>159</v>
      </c>
      <c r="B190" s="5" t="n">
        <v>-11785473</v>
      </c>
      <c r="D190" s="5" t="n">
        <v>-11447165</v>
      </c>
      <c r="F190" s="5" t="n">
        <v>-77322851</v>
      </c>
    </row>
    <row r="191" spans="1:7">
      <c r="A191" s="4" t="s">
        <v>160</v>
      </c>
      <c r="B191" s="5" t="n">
        <v>-428733</v>
      </c>
      <c r="D191" s="5" t="n">
        <v>307278</v>
      </c>
      <c r="F191" s="5" t="n">
        <v>-253661</v>
      </c>
    </row>
    <row r="192" spans="1:7">
      <c r="A192" s="4" t="s">
        <v>161</v>
      </c>
      <c r="B192" s="5" t="n">
        <v>514784</v>
      </c>
      <c r="D192" s="5" t="n">
        <v>207506</v>
      </c>
      <c r="F192" s="5" t="n">
        <v>461167</v>
      </c>
    </row>
    <row r="193" spans="1:7">
      <c r="A193" s="4" t="s">
        <v>162</v>
      </c>
      <c r="B193" s="5" t="n">
        <v>86051</v>
      </c>
      <c r="D193" s="5" t="n">
        <v>514784</v>
      </c>
      <c r="F193" s="5" t="n">
        <v>207506</v>
      </c>
    </row>
    <row r="194" spans="1:7">
      <c r="A194" s="4" t="s">
        <v>37</v>
      </c>
    </row>
    <row r="195" spans="1:7">
      <c r="A195" s="3" t="s">
        <v>140</v>
      </c>
    </row>
    <row r="196" spans="1:7">
      <c r="A196" s="4" t="s">
        <v>99</v>
      </c>
      <c r="B196" s="5" t="n">
        <v>430553</v>
      </c>
      <c r="D196" s="5" t="n">
        <v>1238819</v>
      </c>
      <c r="F196" s="5" t="n">
        <v>1893293</v>
      </c>
    </row>
    <row r="197" spans="1:7">
      <c r="A197" s="3" t="s">
        <v>141</v>
      </c>
    </row>
    <row r="198" spans="1:7">
      <c r="A198" s="4" t="s">
        <v>142</v>
      </c>
      <c r="B198" s="5" t="n">
        <v>101145</v>
      </c>
      <c r="D198" s="5" t="n">
        <v>-260865</v>
      </c>
      <c r="F198" s="5" t="n">
        <v>-114180</v>
      </c>
    </row>
    <row r="199" spans="1:7">
      <c r="A199" s="4" t="s">
        <v>143</v>
      </c>
      <c r="B199" s="5" t="n">
        <v>-53315548</v>
      </c>
      <c r="D199" s="5" t="n">
        <v>-56503913</v>
      </c>
      <c r="F199" s="5" t="n">
        <v>-36652485</v>
      </c>
    </row>
    <row r="200" spans="1:7">
      <c r="A200" s="4" t="s">
        <v>144</v>
      </c>
      <c r="B200" s="5" t="n">
        <v>55336935</v>
      </c>
      <c r="D200" s="5" t="n">
        <v>53441831</v>
      </c>
      <c r="F200" s="5" t="n">
        <v>32472610</v>
      </c>
    </row>
    <row r="201" spans="1:7">
      <c r="A201" s="4" t="s">
        <v>145</v>
      </c>
      <c r="B201" s="5" t="n">
        <v>-32959</v>
      </c>
      <c r="D201" s="5" t="n">
        <v>-4504</v>
      </c>
      <c r="F201" s="5" t="n">
        <v>-4716</v>
      </c>
    </row>
    <row r="202" spans="1:7">
      <c r="A202" s="4" t="s">
        <v>146</v>
      </c>
      <c r="B202" s="5" t="n">
        <v>-33</v>
      </c>
      <c r="D202" s="5" t="n">
        <v>-218</v>
      </c>
      <c r="F202" s="5" t="n">
        <v>-402</v>
      </c>
    </row>
    <row r="203" spans="1:7">
      <c r="A203" s="4" t="s">
        <v>147</v>
      </c>
      <c r="B203" s="5" t="n">
        <v>-12</v>
      </c>
      <c r="D203" s="5" t="n">
        <v>170</v>
      </c>
      <c r="F203" s="5" t="n">
        <v>472</v>
      </c>
    </row>
    <row r="204" spans="1:7">
      <c r="A204" s="4" t="s">
        <v>148</v>
      </c>
      <c r="B204" s="5" t="n">
        <v>84235</v>
      </c>
      <c r="D204" s="5" t="n">
        <v>-20985</v>
      </c>
      <c r="F204" s="5" t="n">
        <v>-54150</v>
      </c>
    </row>
    <row r="205" spans="1:7">
      <c r="A205" s="4" t="s">
        <v>151</v>
      </c>
      <c r="B205" s="5" t="n">
        <v>-1409</v>
      </c>
      <c r="D205" s="5" t="n">
        <v>2967</v>
      </c>
      <c r="F205" s="5" t="n">
        <v>4134</v>
      </c>
    </row>
    <row r="206" spans="1:7">
      <c r="A206" s="4" t="s">
        <v>153</v>
      </c>
      <c r="B206" s="5" t="n">
        <v>76666</v>
      </c>
    </row>
    <row r="207" spans="1:7">
      <c r="A207" s="4" t="s">
        <v>155</v>
      </c>
      <c r="B207" s="5" t="n">
        <v>2679573</v>
      </c>
      <c r="D207" s="5" t="n">
        <v>-2106698</v>
      </c>
      <c r="F207" s="5" t="n">
        <v>-2455424</v>
      </c>
    </row>
    <row r="208" spans="1:7">
      <c r="A208" s="3" t="s">
        <v>156</v>
      </c>
    </row>
    <row r="209" spans="1:7">
      <c r="A209" s="4" t="s">
        <v>157</v>
      </c>
      <c r="B209" s="5" t="n">
        <v>2109382</v>
      </c>
      <c r="D209" s="5" t="n">
        <v>23563492</v>
      </c>
      <c r="F209" s="5" t="n">
        <v>8924282</v>
      </c>
    </row>
    <row r="210" spans="1:7">
      <c r="A210" s="4" t="s">
        <v>158</v>
      </c>
      <c r="B210" s="5" t="n">
        <v>-4280745</v>
      </c>
      <c r="D210" s="5" t="n">
        <v>-21313217</v>
      </c>
      <c r="F210" s="5" t="n">
        <v>-5692613</v>
      </c>
    </row>
    <row r="211" spans="1:7">
      <c r="A211" s="4" t="s">
        <v>159</v>
      </c>
      <c r="B211" s="5" t="n">
        <v>-2171363</v>
      </c>
      <c r="D211" s="5" t="n">
        <v>2250275</v>
      </c>
      <c r="F211" s="5" t="n">
        <v>3231669</v>
      </c>
    </row>
    <row r="212" spans="1:7">
      <c r="A212" s="4" t="s">
        <v>160</v>
      </c>
      <c r="B212" s="5" t="n">
        <v>508210</v>
      </c>
      <c r="D212" s="5" t="n">
        <v>143577</v>
      </c>
      <c r="F212" s="5" t="n">
        <v>776245</v>
      </c>
    </row>
    <row r="213" spans="1:7">
      <c r="A213" s="4" t="s">
        <v>161</v>
      </c>
      <c r="B213" s="5" t="n">
        <v>1783802</v>
      </c>
      <c r="D213" s="5" t="n">
        <v>1640225</v>
      </c>
      <c r="F213" s="5" t="n">
        <v>863980</v>
      </c>
    </row>
    <row r="214" spans="1:7">
      <c r="A214" s="4" t="s">
        <v>162</v>
      </c>
      <c r="B214" s="5" t="n">
        <v>2292012</v>
      </c>
      <c r="D214" s="5" t="n">
        <v>1783802</v>
      </c>
      <c r="F214" s="5" t="n">
        <v>1640225</v>
      </c>
    </row>
    <row r="215" spans="1:7">
      <c r="A215" s="4" t="s">
        <v>38</v>
      </c>
    </row>
    <row r="216" spans="1:7">
      <c r="A216" s="3" t="s">
        <v>140</v>
      </c>
    </row>
    <row r="217" spans="1:7">
      <c r="A217" s="4" t="s">
        <v>99</v>
      </c>
      <c r="B217" s="5" t="n">
        <v>-1329472</v>
      </c>
      <c r="D217" s="5" t="n">
        <v>2956397</v>
      </c>
      <c r="F217" s="5" t="n">
        <v>1907938</v>
      </c>
    </row>
    <row r="218" spans="1:7">
      <c r="A218" s="3" t="s">
        <v>141</v>
      </c>
    </row>
    <row r="219" spans="1:7">
      <c r="A219" s="4" t="s">
        <v>142</v>
      </c>
      <c r="B219" s="5" t="n">
        <v>-857695</v>
      </c>
      <c r="D219" s="5" t="n">
        <v>963152</v>
      </c>
      <c r="F219" s="5" t="n">
        <v>121418</v>
      </c>
    </row>
    <row r="220" spans="1:7">
      <c r="A220" s="4" t="s">
        <v>143</v>
      </c>
      <c r="B220" s="5" t="n">
        <v>-51162005</v>
      </c>
      <c r="D220" s="5" t="n">
        <v>-61647966</v>
      </c>
      <c r="F220" s="5" t="n">
        <v>-41309385</v>
      </c>
    </row>
    <row r="221" spans="1:7">
      <c r="A221" s="4" t="s">
        <v>144</v>
      </c>
      <c r="B221" s="5" t="n">
        <v>56705513</v>
      </c>
      <c r="D221" s="5" t="n">
        <v>63512421</v>
      </c>
      <c r="F221" s="5" t="n">
        <v>45247467</v>
      </c>
    </row>
    <row r="222" spans="1:7">
      <c r="A222" s="4" t="s">
        <v>145</v>
      </c>
      <c r="B222" s="5" t="n">
        <v>-43459</v>
      </c>
      <c r="D222" s="5" t="n">
        <v>-5998</v>
      </c>
      <c r="F222" s="5" t="n">
        <v>-8225</v>
      </c>
    </row>
    <row r="223" spans="1:7">
      <c r="A223" s="4" t="s">
        <v>146</v>
      </c>
      <c r="B223" s="5" t="n">
        <v>-495</v>
      </c>
      <c r="D223" s="5" t="n">
        <v>-225</v>
      </c>
      <c r="F223" s="5" t="n">
        <v>-492</v>
      </c>
    </row>
    <row r="224" spans="1:7">
      <c r="A224" s="4" t="s">
        <v>147</v>
      </c>
      <c r="B224" s="5" t="n">
        <v>-279</v>
      </c>
      <c r="D224" s="5" t="n">
        <v>553</v>
      </c>
      <c r="F224" s="5" t="n">
        <v>1463</v>
      </c>
    </row>
    <row r="225" spans="1:7">
      <c r="A225" s="4" t="s">
        <v>148</v>
      </c>
      <c r="B225" s="5" t="n">
        <v>52491</v>
      </c>
      <c r="D225" s="5" t="n">
        <v>10043</v>
      </c>
      <c r="F225" s="5" t="n">
        <v>-62534</v>
      </c>
    </row>
    <row r="226" spans="1:7">
      <c r="A226" s="4" t="s">
        <v>151</v>
      </c>
      <c r="B226" s="5" t="n">
        <v>-3812</v>
      </c>
      <c r="D226" s="5" t="n">
        <v>-1630</v>
      </c>
      <c r="F226" s="5" t="n">
        <v>-3620</v>
      </c>
    </row>
    <row r="227" spans="1:7">
      <c r="A227" s="4" t="s">
        <v>153</v>
      </c>
      <c r="B227" s="5" t="n">
        <v>32340</v>
      </c>
      <c r="F227" s="5" t="n">
        <v>-86166</v>
      </c>
    </row>
    <row r="228" spans="1:7">
      <c r="A228" s="4" t="s">
        <v>155</v>
      </c>
      <c r="B228" s="5" t="n">
        <v>3393127</v>
      </c>
      <c r="D228" s="5" t="n">
        <v>5786747</v>
      </c>
      <c r="F228" s="5" t="n">
        <v>5807864</v>
      </c>
    </row>
    <row r="229" spans="1:7">
      <c r="A229" s="3" t="s">
        <v>156</v>
      </c>
    </row>
    <row r="230" spans="1:7">
      <c r="A230" s="4" t="s">
        <v>157</v>
      </c>
      <c r="D230" s="5" t="n">
        <v>2764167</v>
      </c>
    </row>
    <row r="231" spans="1:7">
      <c r="A231" s="4" t="s">
        <v>158</v>
      </c>
      <c r="B231" s="5" t="n">
        <v>-2517734</v>
      </c>
      <c r="D231" s="5" t="n">
        <v>-8380675</v>
      </c>
      <c r="F231" s="5" t="n">
        <v>-6770427</v>
      </c>
    </row>
    <row r="232" spans="1:7">
      <c r="A232" s="4" t="s">
        <v>159</v>
      </c>
      <c r="B232" s="5" t="n">
        <v>-2517734</v>
      </c>
      <c r="D232" s="5" t="n">
        <v>-5616508</v>
      </c>
      <c r="F232" s="5" t="n">
        <v>-6770427</v>
      </c>
    </row>
    <row r="233" spans="1:7">
      <c r="A233" s="4" t="s">
        <v>160</v>
      </c>
      <c r="B233" s="5" t="n">
        <v>875393</v>
      </c>
      <c r="D233" s="5" t="n">
        <v>170239</v>
      </c>
      <c r="F233" s="5" t="n">
        <v>-962563</v>
      </c>
    </row>
    <row r="234" spans="1:7">
      <c r="A234" s="4" t="s">
        <v>161</v>
      </c>
      <c r="B234" s="5" t="n">
        <v>1958996</v>
      </c>
      <c r="D234" s="5" t="n">
        <v>1788757</v>
      </c>
      <c r="F234" s="5" t="n">
        <v>2751320</v>
      </c>
    </row>
    <row r="235" spans="1:7">
      <c r="A235" s="4" t="s">
        <v>162</v>
      </c>
      <c r="B235" s="5" t="n">
        <v>2834389</v>
      </c>
      <c r="D235" s="5" t="n">
        <v>1958996</v>
      </c>
      <c r="F235" s="5" t="n">
        <v>1788757</v>
      </c>
    </row>
    <row r="236" spans="1:7">
      <c r="A236" s="4" t="s">
        <v>39</v>
      </c>
    </row>
    <row r="237" spans="1:7">
      <c r="A237" s="3" t="s">
        <v>140</v>
      </c>
    </row>
    <row r="238" spans="1:7">
      <c r="A238" s="4" t="s">
        <v>99</v>
      </c>
      <c r="B238" s="5" t="n">
        <v>16410009</v>
      </c>
      <c r="D238" s="5" t="n">
        <v>81176382</v>
      </c>
      <c r="F238" s="5" t="n">
        <v>110188662</v>
      </c>
    </row>
    <row r="239" spans="1:7">
      <c r="A239" s="3" t="s">
        <v>141</v>
      </c>
    </row>
    <row r="240" spans="1:7">
      <c r="A240" s="4" t="s">
        <v>143</v>
      </c>
      <c r="B240" s="5" t="n">
        <v>-1535809146</v>
      </c>
      <c r="D240" s="5" t="n">
        <v>-1901774819</v>
      </c>
      <c r="F240" s="5" t="n">
        <v>-1291071881</v>
      </c>
    </row>
    <row r="241" spans="1:7">
      <c r="A241" s="4" t="s">
        <v>144</v>
      </c>
      <c r="B241" s="5" t="n">
        <v>1745625938</v>
      </c>
      <c r="D241" s="5" t="n">
        <v>1842981707</v>
      </c>
      <c r="F241" s="5" t="n">
        <v>1241999870</v>
      </c>
    </row>
    <row r="242" spans="1:7">
      <c r="A242" s="4" t="s">
        <v>145</v>
      </c>
      <c r="B242" s="5" t="n">
        <v>-1012886</v>
      </c>
      <c r="D242" s="5" t="n">
        <v>-263820</v>
      </c>
      <c r="F242" s="5" t="n">
        <v>-199596</v>
      </c>
    </row>
    <row r="243" spans="1:7">
      <c r="A243" s="4" t="s">
        <v>146</v>
      </c>
      <c r="B243" s="5" t="n">
        <v>-242</v>
      </c>
      <c r="D243" s="5" t="n">
        <v>-22509</v>
      </c>
      <c r="F243" s="5" t="n">
        <v>-4637</v>
      </c>
    </row>
    <row r="244" spans="1:7">
      <c r="A244" s="4" t="s">
        <v>147</v>
      </c>
      <c r="B244" s="5" t="n">
        <v>-44885942</v>
      </c>
      <c r="D244" s="5" t="n">
        <v>45497112</v>
      </c>
      <c r="F244" s="5" t="n">
        <v>-30499215</v>
      </c>
    </row>
    <row r="245" spans="1:7">
      <c r="A245" s="4" t="s">
        <v>151</v>
      </c>
      <c r="B245" s="5" t="n">
        <v>-123177</v>
      </c>
      <c r="D245" s="5" t="n">
        <v>28455</v>
      </c>
      <c r="F245" s="5" t="n">
        <v>40427</v>
      </c>
    </row>
    <row r="246" spans="1:7">
      <c r="A246" s="4" t="s">
        <v>155</v>
      </c>
      <c r="B246" s="5" t="n">
        <v>180204554</v>
      </c>
      <c r="D246" s="5" t="n">
        <v>67622508</v>
      </c>
      <c r="F246" s="5" t="n">
        <v>30453630</v>
      </c>
    </row>
    <row r="247" spans="1:7">
      <c r="A247" s="3" t="s">
        <v>156</v>
      </c>
    </row>
    <row r="248" spans="1:7">
      <c r="A248" s="4" t="s">
        <v>157</v>
      </c>
      <c r="B248" s="5" t="n">
        <v>15418329</v>
      </c>
      <c r="D248" s="5" t="n">
        <v>341209778</v>
      </c>
      <c r="F248" s="5" t="n">
        <v>71794729</v>
      </c>
    </row>
    <row r="249" spans="1:7">
      <c r="A249" s="4" t="s">
        <v>158</v>
      </c>
      <c r="B249" s="5" t="n">
        <v>-203078964</v>
      </c>
      <c r="D249" s="5" t="n">
        <v>-399206157</v>
      </c>
      <c r="F249" s="5" t="n">
        <v>-101720845</v>
      </c>
    </row>
    <row r="250" spans="1:7">
      <c r="A250" s="4" t="s">
        <v>159</v>
      </c>
      <c r="B250" s="5" t="n">
        <v>-187660635</v>
      </c>
      <c r="D250" s="5" t="n">
        <v>-57996379</v>
      </c>
      <c r="F250" s="5" t="n">
        <v>-29926116</v>
      </c>
    </row>
    <row r="251" spans="1:7">
      <c r="A251" s="4" t="s">
        <v>160</v>
      </c>
      <c r="B251" s="5" t="n">
        <v>-7456081</v>
      </c>
      <c r="D251" s="5" t="n">
        <v>9626129</v>
      </c>
      <c r="F251" s="5" t="n">
        <v>527514</v>
      </c>
    </row>
    <row r="252" spans="1:7">
      <c r="A252" s="4" t="s">
        <v>161</v>
      </c>
      <c r="B252" s="5" t="n">
        <v>10372583</v>
      </c>
      <c r="D252" s="5" t="n">
        <v>746454</v>
      </c>
      <c r="F252" s="5" t="n">
        <v>218940</v>
      </c>
    </row>
    <row r="253" spans="1:7">
      <c r="A253" s="4" t="s">
        <v>162</v>
      </c>
      <c r="B253" s="5" t="n">
        <v>2916502</v>
      </c>
      <c r="D253" s="5" t="n">
        <v>10372583</v>
      </c>
      <c r="F253" s="5" t="n">
        <v>746454</v>
      </c>
    </row>
    <row r="254" spans="1:7">
      <c r="A254" s="4" t="s">
        <v>40</v>
      </c>
    </row>
    <row r="255" spans="1:7">
      <c r="A255" s="3" t="s">
        <v>140</v>
      </c>
    </row>
    <row r="256" spans="1:7">
      <c r="A256" s="4" t="s">
        <v>99</v>
      </c>
      <c r="B256" s="5" t="n">
        <v>6821473</v>
      </c>
      <c r="D256" s="5" t="n">
        <v>-7164812</v>
      </c>
      <c r="F256" s="5" t="n">
        <v>93132105</v>
      </c>
    </row>
    <row r="257" spans="1:7">
      <c r="A257" s="3" t="s">
        <v>141</v>
      </c>
    </row>
    <row r="258" spans="1:7">
      <c r="A258" s="4" t="s">
        <v>143</v>
      </c>
      <c r="B258" s="5" t="n">
        <v>-1044852917</v>
      </c>
      <c r="D258" s="5" t="n">
        <v>-1322695643</v>
      </c>
      <c r="F258" s="5" t="n">
        <v>-1219436703</v>
      </c>
    </row>
    <row r="259" spans="1:7">
      <c r="A259" s="4" t="s">
        <v>144</v>
      </c>
      <c r="B259" s="5" t="n">
        <v>1048290293</v>
      </c>
      <c r="D259" s="5" t="n">
        <v>1595758281</v>
      </c>
      <c r="F259" s="5" t="n">
        <v>1245266414</v>
      </c>
    </row>
    <row r="260" spans="1:7">
      <c r="A260" s="4" t="s">
        <v>145</v>
      </c>
      <c r="B260" s="5" t="n">
        <v>-531771</v>
      </c>
      <c r="D260" s="5" t="n">
        <v>-135814</v>
      </c>
      <c r="F260" s="5" t="n">
        <v>-197253</v>
      </c>
    </row>
    <row r="261" spans="1:7">
      <c r="A261" s="4" t="s">
        <v>146</v>
      </c>
      <c r="B261" s="5" t="n">
        <v>5910</v>
      </c>
      <c r="D261" s="5" t="n">
        <v>3035</v>
      </c>
      <c r="F261" s="5" t="n">
        <v>-13833</v>
      </c>
    </row>
    <row r="262" spans="1:7">
      <c r="A262" s="4" t="s">
        <v>147</v>
      </c>
      <c r="B262" s="5" t="n">
        <v>-30657216</v>
      </c>
      <c r="D262" s="5" t="n">
        <v>12347563</v>
      </c>
      <c r="F262" s="5" t="n">
        <v>30986352</v>
      </c>
    </row>
    <row r="263" spans="1:7">
      <c r="A263" s="4" t="s">
        <v>151</v>
      </c>
      <c r="B263" s="5" t="n">
        <v>21603</v>
      </c>
      <c r="D263" s="5" t="n">
        <v>-228916</v>
      </c>
      <c r="F263" s="5" t="n">
        <v>2264</v>
      </c>
    </row>
    <row r="264" spans="1:7">
      <c r="A264" s="4" t="s">
        <v>155</v>
      </c>
      <c r="B264" s="5" t="n">
        <v>-20902625</v>
      </c>
      <c r="D264" s="5" t="n">
        <v>277883694</v>
      </c>
      <c r="F264" s="5" t="n">
        <v>149739346</v>
      </c>
    </row>
    <row r="265" spans="1:7">
      <c r="A265" s="3" t="s">
        <v>156</v>
      </c>
    </row>
    <row r="266" spans="1:7">
      <c r="A266" s="4" t="s">
        <v>157</v>
      </c>
      <c r="B266" s="5" t="n">
        <v>150763218</v>
      </c>
      <c r="D266" s="5" t="n">
        <v>124524909</v>
      </c>
      <c r="F266" s="5" t="n">
        <v>216403570</v>
      </c>
    </row>
    <row r="267" spans="1:7">
      <c r="A267" s="4" t="s">
        <v>158</v>
      </c>
      <c r="B267" s="5" t="n">
        <v>-126970573</v>
      </c>
      <c r="D267" s="5" t="n">
        <v>-402664341</v>
      </c>
      <c r="F267" s="5" t="n">
        <v>-366185318</v>
      </c>
    </row>
    <row r="268" spans="1:7">
      <c r="A268" s="4" t="s">
        <v>159</v>
      </c>
      <c r="B268" s="5" t="n">
        <v>23792645</v>
      </c>
      <c r="D268" s="5" t="n">
        <v>-278139432</v>
      </c>
      <c r="F268" s="5" t="n">
        <v>-149781748</v>
      </c>
    </row>
    <row r="269" spans="1:7">
      <c r="A269" s="4" t="s">
        <v>160</v>
      </c>
      <c r="B269" s="5" t="n">
        <v>2890020</v>
      </c>
      <c r="D269" s="5" t="n">
        <v>-255738</v>
      </c>
      <c r="F269" s="5" t="n">
        <v>-42402</v>
      </c>
    </row>
    <row r="270" spans="1:7">
      <c r="A270" s="4" t="s">
        <v>161</v>
      </c>
      <c r="B270" s="5" t="n">
        <v>276968</v>
      </c>
      <c r="D270" s="5" t="n">
        <v>532706</v>
      </c>
      <c r="F270" s="5" t="n">
        <v>575108</v>
      </c>
    </row>
    <row r="271" spans="1:7">
      <c r="A271" s="4" t="s">
        <v>162</v>
      </c>
      <c r="B271" s="5" t="n">
        <v>3166988</v>
      </c>
      <c r="D271" s="5" t="n">
        <v>276968</v>
      </c>
      <c r="F271" s="5" t="n">
        <v>532706</v>
      </c>
    </row>
    <row r="272" spans="1:7">
      <c r="A272" s="4" t="s">
        <v>41</v>
      </c>
    </row>
    <row r="273" spans="1:7">
      <c r="A273" s="3" t="s">
        <v>140</v>
      </c>
    </row>
    <row r="274" spans="1:7">
      <c r="A274" s="4" t="s">
        <v>99</v>
      </c>
      <c r="B274" s="5" t="n">
        <v>218419388</v>
      </c>
      <c r="D274" s="5" t="n">
        <v>-872084399</v>
      </c>
      <c r="F274" s="5" t="n">
        <v>-370328286</v>
      </c>
    </row>
    <row r="275" spans="1:7">
      <c r="A275" s="3" t="s">
        <v>141</v>
      </c>
    </row>
    <row r="276" spans="1:7">
      <c r="A276" s="4" t="s">
        <v>142</v>
      </c>
      <c r="B276" s="5" t="n">
        <v>26962210</v>
      </c>
      <c r="D276" s="5" t="n">
        <v>-12966690</v>
      </c>
      <c r="F276" s="5" t="n">
        <v>-30783225</v>
      </c>
    </row>
    <row r="277" spans="1:7">
      <c r="A277" s="4" t="s">
        <v>143</v>
      </c>
      <c r="B277" s="5" t="n">
        <v>-3746504691</v>
      </c>
      <c r="D277" s="5" t="n">
        <v>-4300690737</v>
      </c>
      <c r="F277" s="5" t="n">
        <v>-1059239810</v>
      </c>
    </row>
    <row r="278" spans="1:7">
      <c r="A278" s="4" t="s">
        <v>144</v>
      </c>
      <c r="B278" s="5" t="n">
        <v>3661263949</v>
      </c>
      <c r="D278" s="5" t="n">
        <v>3970639458</v>
      </c>
      <c r="F278" s="5" t="n">
        <v>729547449</v>
      </c>
    </row>
    <row r="279" spans="1:7">
      <c r="A279" s="4" t="s">
        <v>145</v>
      </c>
      <c r="B279" s="5" t="n">
        <v>-2170633</v>
      </c>
      <c r="D279" s="5" t="n">
        <v>-382657</v>
      </c>
      <c r="F279" s="5" t="n">
        <v>-68292</v>
      </c>
    </row>
    <row r="280" spans="1:7">
      <c r="A280" s="4" t="s">
        <v>146</v>
      </c>
      <c r="B280" s="5" t="n">
        <v>17374</v>
      </c>
      <c r="D280" s="5" t="n">
        <v>-22728</v>
      </c>
      <c r="F280" s="5" t="n">
        <v>-11806</v>
      </c>
    </row>
    <row r="281" spans="1:7">
      <c r="A281" s="4" t="s">
        <v>147</v>
      </c>
      <c r="B281" s="5" t="n">
        <v>-127540623</v>
      </c>
      <c r="D281" s="5" t="n">
        <v>-3997651</v>
      </c>
      <c r="F281" s="5" t="n">
        <v>78146323</v>
      </c>
    </row>
    <row r="282" spans="1:7">
      <c r="A282" s="4" t="s">
        <v>148</v>
      </c>
      <c r="B282" s="5" t="n">
        <v>5150763</v>
      </c>
      <c r="D282" s="5" t="n">
        <v>-5150763</v>
      </c>
    </row>
    <row r="283" spans="1:7">
      <c r="A283" s="4" t="s">
        <v>151</v>
      </c>
      <c r="B283" s="5" t="n">
        <v>176115</v>
      </c>
      <c r="D283" s="5" t="n">
        <v>316922</v>
      </c>
      <c r="F283" s="5" t="n">
        <v>185707</v>
      </c>
    </row>
    <row r="284" spans="1:7">
      <c r="A284" s="4" t="s">
        <v>152</v>
      </c>
      <c r="B284" s="5" t="n">
        <v>-22668</v>
      </c>
      <c r="D284" s="5" t="n">
        <v>25000</v>
      </c>
    </row>
    <row r="285" spans="1:7">
      <c r="A285" s="4" t="s">
        <v>153</v>
      </c>
      <c r="B285" s="5" t="n">
        <v>1993438</v>
      </c>
      <c r="D285" s="5" t="n">
        <v>-5817266</v>
      </c>
      <c r="F285" s="5" t="n">
        <v>4820056</v>
      </c>
    </row>
    <row r="286" spans="1:7">
      <c r="A286" s="4" t="s">
        <v>155</v>
      </c>
      <c r="B286" s="5" t="n">
        <v>37744622</v>
      </c>
      <c r="D286" s="5" t="n">
        <v>-1230131511</v>
      </c>
      <c r="F286" s="5" t="n">
        <v>-647731884</v>
      </c>
    </row>
    <row r="287" spans="1:7">
      <c r="A287" s="3" t="s">
        <v>156</v>
      </c>
    </row>
    <row r="288" spans="1:7">
      <c r="A288" s="4" t="s">
        <v>157</v>
      </c>
      <c r="B288" s="5" t="n">
        <v>1099498953</v>
      </c>
      <c r="D288" s="5" t="n">
        <v>2529448592</v>
      </c>
      <c r="F288" s="5" t="n">
        <v>979031080</v>
      </c>
    </row>
    <row r="289" spans="1:7">
      <c r="A289" s="4" t="s">
        <v>158</v>
      </c>
      <c r="B289" s="5" t="n">
        <v>-1139850399</v>
      </c>
      <c r="D289" s="5" t="n">
        <v>-1297658086</v>
      </c>
      <c r="F289" s="5" t="n">
        <v>-329639408</v>
      </c>
    </row>
    <row r="290" spans="1:7">
      <c r="A290" s="4" t="s">
        <v>159</v>
      </c>
      <c r="B290" s="5" t="n">
        <v>-40351446</v>
      </c>
      <c r="D290" s="5" t="n">
        <v>1231790506</v>
      </c>
      <c r="F290" s="5" t="n">
        <v>649391672</v>
      </c>
    </row>
    <row r="291" spans="1:7">
      <c r="A291" s="4" t="s">
        <v>160</v>
      </c>
      <c r="B291" s="5" t="n">
        <v>-2606824</v>
      </c>
      <c r="D291" s="5" t="n">
        <v>1658995</v>
      </c>
      <c r="F291" s="5" t="n">
        <v>1659788</v>
      </c>
    </row>
    <row r="292" spans="1:7">
      <c r="A292" s="4" t="s">
        <v>161</v>
      </c>
      <c r="B292" s="5" t="n">
        <v>4008379</v>
      </c>
      <c r="D292" s="5" t="n">
        <v>2349384</v>
      </c>
      <c r="F292" s="5" t="n">
        <v>689596</v>
      </c>
    </row>
    <row r="293" spans="1:7">
      <c r="A293" s="4" t="s">
        <v>162</v>
      </c>
      <c r="B293" s="5" t="n">
        <v>1401555</v>
      </c>
      <c r="D293" s="5" t="n">
        <v>4008379</v>
      </c>
      <c r="F293" s="5" t="n">
        <v>2349384</v>
      </c>
    </row>
    <row r="294" spans="1:7">
      <c r="A294" s="4" t="s">
        <v>42</v>
      </c>
    </row>
    <row r="295" spans="1:7">
      <c r="A295" s="3" t="s">
        <v>140</v>
      </c>
    </row>
    <row r="296" spans="1:7">
      <c r="A296" s="4" t="s">
        <v>99</v>
      </c>
      <c r="B296" s="5" t="n">
        <v>13409647</v>
      </c>
      <c r="D296" s="5" t="n">
        <v>-60331945</v>
      </c>
      <c r="F296" s="5" t="n">
        <v>-38222590</v>
      </c>
    </row>
    <row r="297" spans="1:7">
      <c r="A297" s="3" t="s">
        <v>141</v>
      </c>
    </row>
    <row r="298" spans="1:7">
      <c r="A298" s="4" t="s">
        <v>142</v>
      </c>
      <c r="B298" s="5" t="n">
        <v>-17490</v>
      </c>
      <c r="D298" s="5" t="n">
        <v>13538800</v>
      </c>
      <c r="F298" s="5" t="n">
        <v>-14531880</v>
      </c>
    </row>
    <row r="299" spans="1:7">
      <c r="A299" s="4" t="s">
        <v>143</v>
      </c>
      <c r="B299" s="5" t="n">
        <v>-136277314</v>
      </c>
      <c r="D299" s="5" t="n">
        <v>-262203648</v>
      </c>
      <c r="F299" s="5" t="n">
        <v>-269350242</v>
      </c>
    </row>
    <row r="300" spans="1:7">
      <c r="A300" s="4" t="s">
        <v>144</v>
      </c>
      <c r="B300" s="5" t="n">
        <v>126972823</v>
      </c>
      <c r="D300" s="5" t="n">
        <v>288829035</v>
      </c>
      <c r="F300" s="5" t="n">
        <v>274880518</v>
      </c>
    </row>
    <row r="301" spans="1:7">
      <c r="A301" s="4" t="s">
        <v>145</v>
      </c>
      <c r="B301" s="5" t="n">
        <v>-72943</v>
      </c>
      <c r="D301" s="5" t="n">
        <v>-18846</v>
      </c>
      <c r="F301" s="5" t="n">
        <v>-15961</v>
      </c>
    </row>
    <row r="302" spans="1:7">
      <c r="A302" s="4" t="s">
        <v>146</v>
      </c>
      <c r="B302" s="5" t="n">
        <v>698</v>
      </c>
      <c r="D302" s="5" t="n">
        <v>-4341</v>
      </c>
      <c r="F302" s="5" t="n">
        <v>-5068</v>
      </c>
    </row>
    <row r="303" spans="1:7">
      <c r="A303" s="4" t="s">
        <v>147</v>
      </c>
      <c r="B303" s="5" t="n">
        <v>819</v>
      </c>
      <c r="D303" s="5" t="n">
        <v>296</v>
      </c>
      <c r="F303" s="5" t="n">
        <v>1537</v>
      </c>
    </row>
    <row r="304" spans="1:7">
      <c r="A304" s="4" t="s">
        <v>148</v>
      </c>
      <c r="B304" s="5" t="n">
        <v>3065769</v>
      </c>
      <c r="D304" s="5" t="n">
        <v>-3065769</v>
      </c>
    </row>
    <row r="305" spans="1:7">
      <c r="A305" s="4" t="s">
        <v>151</v>
      </c>
      <c r="B305" s="5" t="n">
        <v>10926</v>
      </c>
      <c r="D305" s="5" t="n">
        <v>-40680</v>
      </c>
      <c r="F305" s="5" t="n">
        <v>-15937</v>
      </c>
    </row>
    <row r="306" spans="1:7">
      <c r="A306" s="4" t="s">
        <v>152</v>
      </c>
      <c r="B306" s="5" t="n">
        <v>-3190</v>
      </c>
      <c r="D306" s="5" t="n">
        <v>3623</v>
      </c>
    </row>
    <row r="307" spans="1:7">
      <c r="A307" s="4" t="s">
        <v>153</v>
      </c>
      <c r="B307" s="5" t="n">
        <v>1528005</v>
      </c>
      <c r="D307" s="5" t="n">
        <v>-9552314</v>
      </c>
      <c r="F307" s="5" t="n">
        <v>3923782</v>
      </c>
    </row>
    <row r="308" spans="1:7">
      <c r="A308" s="4" t="s">
        <v>155</v>
      </c>
      <c r="B308" s="5" t="n">
        <v>8617750</v>
      </c>
      <c r="D308" s="5" t="n">
        <v>-32845789</v>
      </c>
      <c r="F308" s="5" t="n">
        <v>-43335841</v>
      </c>
    </row>
    <row r="309" spans="1:7">
      <c r="A309" s="3" t="s">
        <v>156</v>
      </c>
    </row>
    <row r="310" spans="1:7">
      <c r="A310" s="4" t="s">
        <v>157</v>
      </c>
      <c r="B310" s="5" t="n">
        <v>40783818</v>
      </c>
      <c r="D310" s="5" t="n">
        <v>87380298</v>
      </c>
      <c r="F310" s="5" t="n">
        <v>168002793</v>
      </c>
    </row>
    <row r="311" spans="1:7">
      <c r="A311" s="4" t="s">
        <v>158</v>
      </c>
      <c r="B311" s="5" t="n">
        <v>-49841263</v>
      </c>
      <c r="D311" s="5" t="n">
        <v>-54776954</v>
      </c>
      <c r="F311" s="5" t="n">
        <v>-126116197</v>
      </c>
    </row>
    <row r="312" spans="1:7">
      <c r="A312" s="4" t="s">
        <v>159</v>
      </c>
      <c r="B312" s="5" t="n">
        <v>-9057445</v>
      </c>
      <c r="D312" s="5" t="n">
        <v>32603344</v>
      </c>
      <c r="F312" s="5" t="n">
        <v>41886596</v>
      </c>
    </row>
    <row r="313" spans="1:7">
      <c r="A313" s="4" t="s">
        <v>160</v>
      </c>
      <c r="B313" s="5" t="n">
        <v>-439695</v>
      </c>
      <c r="D313" s="5" t="n">
        <v>-242445</v>
      </c>
      <c r="F313" s="5" t="n">
        <v>-1449245</v>
      </c>
    </row>
    <row r="314" spans="1:7">
      <c r="A314" s="4" t="s">
        <v>161</v>
      </c>
      <c r="B314" s="5" t="n">
        <v>1411137</v>
      </c>
      <c r="D314" s="5" t="n">
        <v>1653582</v>
      </c>
      <c r="F314" s="5" t="n">
        <v>3102827</v>
      </c>
    </row>
    <row r="315" spans="1:7">
      <c r="A315" s="4" t="s">
        <v>162</v>
      </c>
      <c r="B315" s="5" t="n">
        <v>971442</v>
      </c>
      <c r="D315" s="5" t="n">
        <v>1411137</v>
      </c>
      <c r="F315" s="5" t="n">
        <v>1653582</v>
      </c>
    </row>
    <row r="316" spans="1:7">
      <c r="A316" s="4" t="s">
        <v>43</v>
      </c>
    </row>
    <row r="317" spans="1:7">
      <c r="A317" s="3" t="s">
        <v>140</v>
      </c>
    </row>
    <row r="318" spans="1:7">
      <c r="A318" s="4" t="s">
        <v>99</v>
      </c>
      <c r="B318" s="5" t="n">
        <v>2966147</v>
      </c>
      <c r="D318" s="5" t="n">
        <v>-23712075</v>
      </c>
      <c r="F318" s="5" t="n">
        <v>-1941677</v>
      </c>
    </row>
    <row r="319" spans="1:7">
      <c r="A319" s="3" t="s">
        <v>141</v>
      </c>
    </row>
    <row r="320" spans="1:7">
      <c r="A320" s="4" t="s">
        <v>142</v>
      </c>
      <c r="B320" s="5" t="n">
        <v>-4950</v>
      </c>
      <c r="D320" s="5" t="n">
        <v>550</v>
      </c>
      <c r="F320" s="5" t="n">
        <v>7150</v>
      </c>
    </row>
    <row r="321" spans="1:7">
      <c r="A321" s="4" t="s">
        <v>143</v>
      </c>
      <c r="B321" s="5" t="n">
        <v>-406481915</v>
      </c>
      <c r="D321" s="5" t="n">
        <v>-260988119</v>
      </c>
      <c r="F321" s="5" t="n">
        <v>-407203130</v>
      </c>
    </row>
    <row r="322" spans="1:7">
      <c r="A322" s="4" t="s">
        <v>144</v>
      </c>
      <c r="B322" s="5" t="n">
        <v>383282007</v>
      </c>
      <c r="D322" s="5" t="n">
        <v>291047782</v>
      </c>
      <c r="F322" s="5" t="n">
        <v>446217714</v>
      </c>
    </row>
    <row r="323" spans="1:7">
      <c r="A323" s="4" t="s">
        <v>145</v>
      </c>
      <c r="B323" s="5" t="n">
        <v>-249321</v>
      </c>
      <c r="D323" s="5" t="n">
        <v>-42700</v>
      </c>
      <c r="F323" s="5" t="n">
        <v>-54755</v>
      </c>
    </row>
    <row r="324" spans="1:7">
      <c r="A324" s="4" t="s">
        <v>146</v>
      </c>
      <c r="B324" s="5" t="n">
        <v>806</v>
      </c>
      <c r="D324" s="5" t="n">
        <v>393</v>
      </c>
      <c r="F324" s="5" t="n">
        <v>-1361</v>
      </c>
    </row>
    <row r="325" spans="1:7">
      <c r="A325" s="4" t="s">
        <v>147</v>
      </c>
      <c r="B325" s="5" t="n">
        <v>2184901</v>
      </c>
      <c r="D325" s="5" t="n">
        <v>4299663</v>
      </c>
      <c r="F325" s="5" t="n">
        <v>-8869503</v>
      </c>
    </row>
    <row r="326" spans="1:7">
      <c r="A326" s="4" t="s">
        <v>148</v>
      </c>
      <c r="B326" s="5" t="n">
        <v>80</v>
      </c>
      <c r="D326" s="5" t="n">
        <v>-80</v>
      </c>
    </row>
    <row r="327" spans="1:7">
      <c r="A327" s="4" t="s">
        <v>151</v>
      </c>
      <c r="B327" s="5" t="n">
        <v>15554</v>
      </c>
      <c r="D327" s="5" t="n">
        <v>-28602</v>
      </c>
      <c r="F327" s="5" t="n">
        <v>-25929</v>
      </c>
    </row>
    <row r="328" spans="1:7">
      <c r="A328" s="4" t="s">
        <v>153</v>
      </c>
      <c r="B328" s="5" t="n">
        <v>1280</v>
      </c>
      <c r="D328" s="5" t="n">
        <v>-3260</v>
      </c>
      <c r="F328" s="5" t="n">
        <v>2960</v>
      </c>
    </row>
    <row r="329" spans="1:7">
      <c r="A329" s="4" t="s">
        <v>155</v>
      </c>
      <c r="B329" s="5" t="n">
        <v>-18285411</v>
      </c>
      <c r="D329" s="5" t="n">
        <v>10573552</v>
      </c>
      <c r="F329" s="5" t="n">
        <v>28131469</v>
      </c>
    </row>
    <row r="330" spans="1:7">
      <c r="A330" s="3" t="s">
        <v>156</v>
      </c>
    </row>
    <row r="331" spans="1:7">
      <c r="A331" s="4" t="s">
        <v>157</v>
      </c>
      <c r="B331" s="5" t="n">
        <v>41599776</v>
      </c>
      <c r="D331" s="5" t="n">
        <v>5401300</v>
      </c>
      <c r="F331" s="5" t="n">
        <v>13559078</v>
      </c>
    </row>
    <row r="332" spans="1:7">
      <c r="A332" s="4" t="s">
        <v>158</v>
      </c>
      <c r="B332" s="5" t="n">
        <v>-22303538</v>
      </c>
      <c r="D332" s="5" t="n">
        <v>-15827473</v>
      </c>
      <c r="F332" s="5" t="n">
        <v>-41728968</v>
      </c>
    </row>
    <row r="333" spans="1:7">
      <c r="A333" s="4" t="s">
        <v>159</v>
      </c>
      <c r="B333" s="5" t="n">
        <v>19296238</v>
      </c>
      <c r="D333" s="5" t="n">
        <v>-10426173</v>
      </c>
      <c r="F333" s="5" t="n">
        <v>-28169890</v>
      </c>
    </row>
    <row r="334" spans="1:7">
      <c r="A334" s="4" t="s">
        <v>160</v>
      </c>
      <c r="B334" s="5" t="n">
        <v>1010827</v>
      </c>
      <c r="D334" s="5" t="n">
        <v>147379</v>
      </c>
      <c r="F334" s="5" t="n">
        <v>-38421</v>
      </c>
    </row>
    <row r="335" spans="1:7">
      <c r="A335" s="4" t="s">
        <v>161</v>
      </c>
      <c r="B335" s="5" t="n">
        <v>251524</v>
      </c>
      <c r="D335" s="5" t="n">
        <v>104145</v>
      </c>
      <c r="F335" s="5" t="n">
        <v>142566</v>
      </c>
    </row>
    <row r="336" spans="1:7">
      <c r="A336" s="4" t="s">
        <v>162</v>
      </c>
      <c r="B336" s="5" t="n">
        <v>1262351</v>
      </c>
      <c r="D336" s="5" t="n">
        <v>251524</v>
      </c>
      <c r="F336" s="5" t="n">
        <v>104145</v>
      </c>
    </row>
    <row r="337" spans="1:7">
      <c r="A337" s="4" t="s">
        <v>44</v>
      </c>
    </row>
    <row r="338" spans="1:7">
      <c r="A338" s="3" t="s">
        <v>140</v>
      </c>
    </row>
    <row r="339" spans="1:7">
      <c r="A339" s="4" t="s">
        <v>99</v>
      </c>
      <c r="B339" s="5" t="n">
        <v>61734685</v>
      </c>
      <c r="D339" s="5" t="n">
        <v>-91000185</v>
      </c>
      <c r="F339" s="5" t="n">
        <v>-169412765</v>
      </c>
    </row>
    <row r="340" spans="1:7">
      <c r="A340" s="3" t="s">
        <v>141</v>
      </c>
    </row>
    <row r="341" spans="1:7">
      <c r="A341" s="4" t="s">
        <v>142</v>
      </c>
      <c r="B341" s="5" t="n">
        <v>2860</v>
      </c>
      <c r="D341" s="5" t="n">
        <v>-2860</v>
      </c>
      <c r="F341" s="5" t="n">
        <v>7700</v>
      </c>
    </row>
    <row r="342" spans="1:7">
      <c r="A342" s="4" t="s">
        <v>143</v>
      </c>
      <c r="B342" s="5" t="n">
        <v>-1412194485</v>
      </c>
      <c r="D342" s="5" t="n">
        <v>-835846036</v>
      </c>
      <c r="F342" s="5" t="n">
        <v>-1432093309</v>
      </c>
    </row>
    <row r="343" spans="1:7">
      <c r="A343" s="4" t="s">
        <v>144</v>
      </c>
      <c r="B343" s="5" t="n">
        <v>1356640583</v>
      </c>
      <c r="D343" s="5" t="n">
        <v>902567408</v>
      </c>
      <c r="F343" s="5" t="n">
        <v>1594662608</v>
      </c>
    </row>
    <row r="344" spans="1:7">
      <c r="A344" s="4" t="s">
        <v>145</v>
      </c>
      <c r="B344" s="5" t="n">
        <v>-842217</v>
      </c>
      <c r="D344" s="5" t="n">
        <v>-156353</v>
      </c>
      <c r="F344" s="5" t="n">
        <v>-177671</v>
      </c>
    </row>
    <row r="345" spans="1:7">
      <c r="A345" s="4" t="s">
        <v>146</v>
      </c>
      <c r="B345" s="5" t="n">
        <v>-145</v>
      </c>
      <c r="D345" s="5" t="n">
        <v>441</v>
      </c>
      <c r="F345" s="5" t="n">
        <v>-8226</v>
      </c>
    </row>
    <row r="346" spans="1:7">
      <c r="A346" s="4" t="s">
        <v>147</v>
      </c>
      <c r="B346" s="5" t="n">
        <v>-1589821</v>
      </c>
      <c r="D346" s="5" t="n">
        <v>10175106</v>
      </c>
      <c r="F346" s="5" t="n">
        <v>9913603</v>
      </c>
    </row>
    <row r="347" spans="1:7">
      <c r="A347" s="4" t="s">
        <v>151</v>
      </c>
      <c r="B347" s="5" t="n">
        <v>40213</v>
      </c>
      <c r="D347" s="5" t="n">
        <v>-72982</v>
      </c>
      <c r="F347" s="5" t="n">
        <v>-125078</v>
      </c>
    </row>
    <row r="348" spans="1:7">
      <c r="A348" s="4" t="s">
        <v>153</v>
      </c>
      <c r="B348" s="5" t="n">
        <v>415</v>
      </c>
      <c r="D348" s="5" t="n">
        <v>-4895</v>
      </c>
      <c r="F348" s="5" t="n">
        <v>4320</v>
      </c>
    </row>
    <row r="349" spans="1:7">
      <c r="A349" s="4" t="s">
        <v>155</v>
      </c>
      <c r="B349" s="5" t="n">
        <v>3792088</v>
      </c>
      <c r="D349" s="5" t="n">
        <v>-14340356</v>
      </c>
      <c r="F349" s="5" t="n">
        <v>2771182</v>
      </c>
    </row>
    <row r="350" spans="1:7">
      <c r="A350" s="3" t="s">
        <v>156</v>
      </c>
    </row>
    <row r="351" spans="1:7">
      <c r="A351" s="4" t="s">
        <v>157</v>
      </c>
      <c r="B351" s="5" t="n">
        <v>104165405</v>
      </c>
      <c r="D351" s="5" t="n">
        <v>96078803</v>
      </c>
      <c r="F351" s="5" t="n">
        <v>144929400</v>
      </c>
    </row>
    <row r="352" spans="1:7">
      <c r="A352" s="4" t="s">
        <v>158</v>
      </c>
      <c r="B352" s="5" t="n">
        <v>-106536792</v>
      </c>
      <c r="D352" s="5" t="n">
        <v>-81799551</v>
      </c>
      <c r="F352" s="5" t="n">
        <v>-147858579</v>
      </c>
    </row>
    <row r="353" spans="1:7">
      <c r="A353" s="4" t="s">
        <v>159</v>
      </c>
      <c r="B353" s="5" t="n">
        <v>-2371387</v>
      </c>
      <c r="D353" s="5" t="n">
        <v>14279252</v>
      </c>
      <c r="F353" s="5" t="n">
        <v>-2929179</v>
      </c>
    </row>
    <row r="354" spans="1:7">
      <c r="A354" s="4" t="s">
        <v>160</v>
      </c>
      <c r="B354" s="5" t="n">
        <v>1420701</v>
      </c>
      <c r="D354" s="5" t="n">
        <v>-61104</v>
      </c>
      <c r="F354" s="5" t="n">
        <v>-157997</v>
      </c>
    </row>
    <row r="355" spans="1:7">
      <c r="A355" s="4" t="s">
        <v>161</v>
      </c>
      <c r="B355" s="5" t="n">
        <v>243900</v>
      </c>
      <c r="D355" s="5" t="n">
        <v>305004</v>
      </c>
      <c r="F355" s="5" t="n">
        <v>463001</v>
      </c>
    </row>
    <row r="356" spans="1:7">
      <c r="A356" s="4" t="s">
        <v>162</v>
      </c>
      <c r="B356" s="5" t="n">
        <v>1664601</v>
      </c>
      <c r="D356" s="5" t="n">
        <v>243900</v>
      </c>
      <c r="F356" s="5" t="n">
        <v>305004</v>
      </c>
    </row>
    <row r="357" spans="1:7">
      <c r="A357" s="4" t="s">
        <v>45</v>
      </c>
    </row>
    <row r="358" spans="1:7">
      <c r="A358" s="3" t="s">
        <v>140</v>
      </c>
    </row>
    <row r="359" spans="1:7">
      <c r="A359" s="4" t="s">
        <v>99</v>
      </c>
      <c r="B359" s="5" t="n">
        <v>-1113834</v>
      </c>
      <c r="D359" s="5" t="n">
        <v>-1378466</v>
      </c>
      <c r="F359" s="5" t="n">
        <v>-647290</v>
      </c>
    </row>
    <row r="360" spans="1:7">
      <c r="A360" s="3" t="s">
        <v>141</v>
      </c>
    </row>
    <row r="361" spans="1:7">
      <c r="A361" s="4" t="s">
        <v>143</v>
      </c>
      <c r="B361" s="5" t="n">
        <v>-48066675</v>
      </c>
      <c r="D361" s="5" t="n">
        <v>-42137395</v>
      </c>
      <c r="F361" s="5" t="n">
        <v>-7297855</v>
      </c>
    </row>
    <row r="362" spans="1:7">
      <c r="A362" s="4" t="s">
        <v>144</v>
      </c>
      <c r="B362" s="5" t="n">
        <v>47805780</v>
      </c>
      <c r="D362" s="5" t="n">
        <v>32950150</v>
      </c>
      <c r="F362" s="5" t="n">
        <v>7338926</v>
      </c>
    </row>
    <row r="363" spans="1:7">
      <c r="A363" s="4" t="s">
        <v>145</v>
      </c>
      <c r="B363" s="5" t="n">
        <v>-25015</v>
      </c>
      <c r="D363" s="5" t="n">
        <v>-2797</v>
      </c>
      <c r="F363" s="5" t="n">
        <v>-1083</v>
      </c>
    </row>
    <row r="364" spans="1:7">
      <c r="A364" s="4" t="s">
        <v>146</v>
      </c>
      <c r="B364" s="5" t="n">
        <v>-154</v>
      </c>
      <c r="D364" s="5" t="n">
        <v>109</v>
      </c>
      <c r="F364" s="5" t="n">
        <v>-5</v>
      </c>
    </row>
    <row r="365" spans="1:7">
      <c r="A365" s="4" t="s">
        <v>147</v>
      </c>
      <c r="B365" s="5" t="n">
        <v>1178425</v>
      </c>
      <c r="D365" s="5" t="n">
        <v>-707922</v>
      </c>
      <c r="F365" s="5" t="n">
        <v>204515</v>
      </c>
    </row>
    <row r="366" spans="1:7">
      <c r="A366" s="4" t="s">
        <v>151</v>
      </c>
      <c r="B366" s="5" t="n">
        <v>-415</v>
      </c>
      <c r="D366" s="5" t="n">
        <v>8041</v>
      </c>
      <c r="F366" s="5" t="n">
        <v>-718</v>
      </c>
    </row>
    <row r="367" spans="1:7">
      <c r="A367" s="4" t="s">
        <v>155</v>
      </c>
      <c r="B367" s="5" t="n">
        <v>-221888</v>
      </c>
      <c r="D367" s="5" t="n">
        <v>-11268280</v>
      </c>
      <c r="F367" s="5" t="n">
        <v>-403510</v>
      </c>
    </row>
    <row r="368" spans="1:7">
      <c r="A368" s="3" t="s">
        <v>156</v>
      </c>
    </row>
    <row r="369" spans="1:7">
      <c r="A369" s="4" t="s">
        <v>157</v>
      </c>
      <c r="B369" s="5" t="n">
        <v>4628749</v>
      </c>
      <c r="D369" s="5" t="n">
        <v>15916613</v>
      </c>
      <c r="F369" s="5" t="n">
        <v>1024904</v>
      </c>
    </row>
    <row r="370" spans="1:7">
      <c r="A370" s="4" t="s">
        <v>158</v>
      </c>
      <c r="B370" s="5" t="n">
        <v>-4027778</v>
      </c>
      <c r="D370" s="5" t="n">
        <v>-5092140</v>
      </c>
    </row>
    <row r="371" spans="1:7">
      <c r="A371" s="4" t="s">
        <v>159</v>
      </c>
      <c r="B371" s="5" t="n">
        <v>600971</v>
      </c>
      <c r="D371" s="5" t="n">
        <v>10824473</v>
      </c>
      <c r="F371" s="5" t="n">
        <v>1024904</v>
      </c>
    </row>
    <row r="372" spans="1:7">
      <c r="A372" s="4" t="s">
        <v>160</v>
      </c>
      <c r="B372" s="5" t="n">
        <v>379083</v>
      </c>
      <c r="D372" s="5" t="n">
        <v>-443807</v>
      </c>
      <c r="F372" s="5" t="n">
        <v>621394</v>
      </c>
    </row>
    <row r="373" spans="1:7">
      <c r="A373" s="4" t="s">
        <v>161</v>
      </c>
      <c r="B373" s="5" t="n">
        <v>227310</v>
      </c>
      <c r="D373" s="5" t="n">
        <v>671117</v>
      </c>
      <c r="F373" s="5" t="n">
        <v>49723</v>
      </c>
    </row>
    <row r="374" spans="1:7">
      <c r="A374" s="4" t="s">
        <v>162</v>
      </c>
      <c r="B374" s="5" t="n">
        <v>606393</v>
      </c>
      <c r="D374" s="5" t="n">
        <v>227310</v>
      </c>
      <c r="F374" s="5" t="n">
        <v>671117</v>
      </c>
    </row>
    <row r="375" spans="1:7">
      <c r="A375" s="4" t="s">
        <v>46</v>
      </c>
    </row>
    <row r="376" spans="1:7">
      <c r="A376" s="3" t="s">
        <v>140</v>
      </c>
    </row>
    <row r="377" spans="1:7">
      <c r="A377" s="4" t="s">
        <v>99</v>
      </c>
      <c r="B377" s="5" t="n">
        <v>67308</v>
      </c>
      <c r="D377" s="5" t="n">
        <v>-240514</v>
      </c>
      <c r="F377" s="5" t="n">
        <v>-417391</v>
      </c>
    </row>
    <row r="378" spans="1:7">
      <c r="A378" s="3" t="s">
        <v>141</v>
      </c>
    </row>
    <row r="379" spans="1:7">
      <c r="A379" s="4" t="s">
        <v>143</v>
      </c>
      <c r="B379" s="5" t="n">
        <v>-28924289</v>
      </c>
      <c r="D379" s="5" t="n">
        <v>-12557564</v>
      </c>
      <c r="F379" s="5" t="n">
        <v>-5540122</v>
      </c>
    </row>
    <row r="380" spans="1:7">
      <c r="A380" s="4" t="s">
        <v>144</v>
      </c>
      <c r="B380" s="5" t="n">
        <v>28727215</v>
      </c>
      <c r="D380" s="5" t="n">
        <v>8779817</v>
      </c>
      <c r="F380" s="5" t="n">
        <v>7181715</v>
      </c>
    </row>
    <row r="381" spans="1:7">
      <c r="A381" s="4" t="s">
        <v>145</v>
      </c>
      <c r="B381" s="5" t="n">
        <v>-16858</v>
      </c>
      <c r="D381" s="5" t="n">
        <v>-3609</v>
      </c>
      <c r="F381" s="5" t="n">
        <v>-1101</v>
      </c>
    </row>
    <row r="382" spans="1:7">
      <c r="A382" s="4" t="s">
        <v>146</v>
      </c>
      <c r="B382" s="5" t="n">
        <v>34</v>
      </c>
      <c r="D382" s="5" t="n">
        <v>-6</v>
      </c>
      <c r="F382" s="5" t="n">
        <v>-94</v>
      </c>
    </row>
    <row r="383" spans="1:7">
      <c r="A383" s="4" t="s">
        <v>147</v>
      </c>
      <c r="B383" s="5" t="n">
        <v>603897</v>
      </c>
      <c r="D383" s="5" t="n">
        <v>-276816</v>
      </c>
      <c r="F383" s="5" t="n">
        <v>-143775</v>
      </c>
    </row>
    <row r="384" spans="1:7">
      <c r="A384" s="4" t="s">
        <v>151</v>
      </c>
      <c r="B384" s="5" t="n">
        <v>212</v>
      </c>
      <c r="D384" s="5" t="n">
        <v>2810</v>
      </c>
      <c r="F384" s="5" t="n">
        <v>-822</v>
      </c>
    </row>
    <row r="385" spans="1:7">
      <c r="A385" s="4" t="s">
        <v>155</v>
      </c>
      <c r="B385" s="5" t="n">
        <v>457519</v>
      </c>
      <c r="D385" s="5" t="n">
        <v>-4295882</v>
      </c>
      <c r="F385" s="5" t="n">
        <v>1078410</v>
      </c>
    </row>
    <row r="386" spans="1:7">
      <c r="A386" s="3" t="s">
        <v>156</v>
      </c>
    </row>
    <row r="387" spans="1:7">
      <c r="A387" s="4" t="s">
        <v>157</v>
      </c>
      <c r="D387" s="5" t="n">
        <v>4285016</v>
      </c>
      <c r="F387" s="5" t="n">
        <v>716043</v>
      </c>
    </row>
    <row r="388" spans="1:7">
      <c r="A388" s="4" t="s">
        <v>158</v>
      </c>
      <c r="B388" s="5" t="n">
        <v>-199</v>
      </c>
      <c r="D388" s="5" t="n">
        <v>-688682</v>
      </c>
      <c r="F388" s="5" t="n">
        <v>-975650</v>
      </c>
    </row>
    <row r="389" spans="1:7">
      <c r="A389" s="4" t="s">
        <v>159</v>
      </c>
      <c r="B389" s="5" t="n">
        <v>-199</v>
      </c>
      <c r="D389" s="5" t="n">
        <v>3596334</v>
      </c>
      <c r="F389" s="5" t="n">
        <v>-259607</v>
      </c>
    </row>
    <row r="390" spans="1:7">
      <c r="A390" s="4" t="s">
        <v>160</v>
      </c>
      <c r="B390" s="5" t="n">
        <v>457320</v>
      </c>
      <c r="D390" s="5" t="n">
        <v>-699548</v>
      </c>
      <c r="F390" s="5" t="n">
        <v>818803</v>
      </c>
    </row>
    <row r="391" spans="1:7">
      <c r="A391" s="4" t="s">
        <v>161</v>
      </c>
      <c r="B391" s="5" t="n">
        <v>147371</v>
      </c>
      <c r="D391" s="5" t="n">
        <v>846919</v>
      </c>
      <c r="F391" s="5" t="n">
        <v>28116</v>
      </c>
    </row>
    <row r="392" spans="1:7">
      <c r="A392" s="4" t="s">
        <v>162</v>
      </c>
      <c r="B392" s="6" t="n">
        <v>604691</v>
      </c>
      <c r="D392" s="6" t="n">
        <v>147371</v>
      </c>
      <c r="F392" s="6" t="n">
        <v>846919</v>
      </c>
    </row>
    <row r="393" spans="1:7"/>
    <row r="394" spans="1:7">
      <c r="A394" s="4" t="s">
        <v>71</v>
      </c>
      <c r="B394" s="4" t="s">
        <v>77</v>
      </c>
    </row>
    <row r="395" spans="1:7">
      <c r="A395" s="4" t="s">
        <v>72</v>
      </c>
      <c r="B395" s="4" t="s">
        <v>78</v>
      </c>
    </row>
  </sheetData>
  <mergeCells count="8">
    <mergeCell ref="A1:A2"/>
    <mergeCell ref="B1:G1"/>
    <mergeCell ref="B2:C2"/>
    <mergeCell ref="D2:E2"/>
    <mergeCell ref="F2:G2"/>
    <mergeCell ref="A393:G393"/>
    <mergeCell ref="B394:G394"/>
    <mergeCell ref="B395:G39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1:31:35Z</dcterms:created>
  <dcterms:modified xmlns:dcterms="http://purl.org/dc/terms/" xmlns:xsi="http://www.w3.org/2001/XMLSchema-instance" xsi:type="dcterms:W3CDTF">2017-03-01T11:31:35Z</dcterms:modified>
</cp:coreProperties>
</file>